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PERATIONS, BASIS OF PRESENTATI" sheetId="10" state="visible" r:id="rId10"/>
    <sheet xmlns:r="http://schemas.openxmlformats.org/officeDocument/2006/relationships" name="REVENUE RECOGNITION" sheetId="11" state="visible" r:id="rId11"/>
    <sheet xmlns:r="http://schemas.openxmlformats.org/officeDocument/2006/relationships" name="VARIABLE INTEREST ENTITIES AND " sheetId="12" state="visible" r:id="rId12"/>
    <sheet xmlns:r="http://schemas.openxmlformats.org/officeDocument/2006/relationships" name="PROPERTY AND EQUIPMENT, ASSETS " sheetId="13" state="visible" r:id="rId13"/>
    <sheet xmlns:r="http://schemas.openxmlformats.org/officeDocument/2006/relationships" name="DEBT"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MPLOYEE BENEFIT PLANS" sheetId="19" state="visible" r:id="rId19"/>
    <sheet xmlns:r="http://schemas.openxmlformats.org/officeDocument/2006/relationships" name="STOCKHOLDERS' INVESTMENT, EARNI" sheetId="20" state="visible" r:id="rId20"/>
    <sheet xmlns:r="http://schemas.openxmlformats.org/officeDocument/2006/relationships" name="SEGMENT INFORMATION" sheetId="21" state="visible" r:id="rId21"/>
    <sheet xmlns:r="http://schemas.openxmlformats.org/officeDocument/2006/relationships" name="QUARTERLY FINANCIAL INFORMATION" sheetId="22" state="visible" r:id="rId22"/>
    <sheet xmlns:r="http://schemas.openxmlformats.org/officeDocument/2006/relationships" name="SUPPLEMENTAL CONDENSED CONSOLID" sheetId="23" state="visible" r:id="rId23"/>
    <sheet xmlns:r="http://schemas.openxmlformats.org/officeDocument/2006/relationships" name="OPERATIONS, BASIS OF PRESENTA_2" sheetId="24" state="visible" r:id="rId24"/>
    <sheet xmlns:r="http://schemas.openxmlformats.org/officeDocument/2006/relationships" name="REVENUE RECOGNITION (Policies)" sheetId="25" state="visible" r:id="rId25"/>
    <sheet xmlns:r="http://schemas.openxmlformats.org/officeDocument/2006/relationships" name="VARIABLE INTEREST ENTITIES AN_2" sheetId="26" state="visible" r:id="rId26"/>
    <sheet xmlns:r="http://schemas.openxmlformats.org/officeDocument/2006/relationships" name="FAIR VALUE DISCLOSURES (Policie" sheetId="27" state="visible" r:id="rId27"/>
    <sheet xmlns:r="http://schemas.openxmlformats.org/officeDocument/2006/relationships" name="DERIVATIVE FINANCIAL INSTRUME_2" sheetId="28" state="visible" r:id="rId28"/>
    <sheet xmlns:r="http://schemas.openxmlformats.org/officeDocument/2006/relationships" name="EMPLOYEE BENEFIT PLANS (Policie" sheetId="29" state="visible" r:id="rId29"/>
    <sheet xmlns:r="http://schemas.openxmlformats.org/officeDocument/2006/relationships" name="STOCKHOLDERS' INVESTMENT, EAR_2" sheetId="30" state="visible" r:id="rId30"/>
    <sheet xmlns:r="http://schemas.openxmlformats.org/officeDocument/2006/relationships" name="OPERATIONS, BASIS OF PRESENTA_3" sheetId="31" state="visible" r:id="rId31"/>
    <sheet xmlns:r="http://schemas.openxmlformats.org/officeDocument/2006/relationships" name="REVENUE RECOGNITION (Tables)" sheetId="32" state="visible" r:id="rId32"/>
    <sheet xmlns:r="http://schemas.openxmlformats.org/officeDocument/2006/relationships" name="VARIABLE INTEREST ENTITIES AN_3" sheetId="33" state="visible" r:id="rId33"/>
    <sheet xmlns:r="http://schemas.openxmlformats.org/officeDocument/2006/relationships" name="PROPERTY AND EQUIPMENT, ASSET_2" sheetId="34" state="visible" r:id="rId34"/>
    <sheet xmlns:r="http://schemas.openxmlformats.org/officeDocument/2006/relationships" name="DEBT (Tables)" sheetId="35" state="visible" r:id="rId35"/>
    <sheet xmlns:r="http://schemas.openxmlformats.org/officeDocument/2006/relationships" name="FAIR VALUE DISCLOSURES (Tables)" sheetId="36" state="visible" r:id="rId36"/>
    <sheet xmlns:r="http://schemas.openxmlformats.org/officeDocument/2006/relationships" name="DERIVATIVE FINANCIAL INSTRUME_3" sheetId="37" state="visible" r:id="rId37"/>
    <sheet xmlns:r="http://schemas.openxmlformats.org/officeDocument/2006/relationships" name="COMMITMENTS AND CONTINGENCIES (" sheetId="38" state="visible" r:id="rId38"/>
    <sheet xmlns:r="http://schemas.openxmlformats.org/officeDocument/2006/relationships" name="TAXES (Tables)" sheetId="39" state="visible" r:id="rId39"/>
    <sheet xmlns:r="http://schemas.openxmlformats.org/officeDocument/2006/relationships" name="EMPLOYEE BENEFIT PLANS (Tables)" sheetId="40" state="visible" r:id="rId40"/>
    <sheet xmlns:r="http://schemas.openxmlformats.org/officeDocument/2006/relationships" name="STOCKHOLDERS' INVESTMENT, EAR_3" sheetId="41" state="visible" r:id="rId41"/>
    <sheet xmlns:r="http://schemas.openxmlformats.org/officeDocument/2006/relationships" name="SEGMENT INFORMATION (Tables)" sheetId="42" state="visible" r:id="rId42"/>
    <sheet xmlns:r="http://schemas.openxmlformats.org/officeDocument/2006/relationships" name="QUARTERLY FINANCIAL INFORMATI_2" sheetId="43" state="visible" r:id="rId43"/>
    <sheet xmlns:r="http://schemas.openxmlformats.org/officeDocument/2006/relationships" name="SUPPLEMENTAL CONDENSED CONSOL_2" sheetId="44" state="visible" r:id="rId44"/>
    <sheet xmlns:r="http://schemas.openxmlformats.org/officeDocument/2006/relationships" name="OPERATIONS, BASIS OF PRESENTA_4" sheetId="45" state="visible" r:id="rId45"/>
    <sheet xmlns:r="http://schemas.openxmlformats.org/officeDocument/2006/relationships" name="OPERATIONS, BASIS OF PRESENTA_5" sheetId="46" state="visible" r:id="rId46"/>
    <sheet xmlns:r="http://schemas.openxmlformats.org/officeDocument/2006/relationships" name="OPERATIONS, BASIS OF PRESENTA_6" sheetId="47" state="visible" r:id="rId47"/>
    <sheet xmlns:r="http://schemas.openxmlformats.org/officeDocument/2006/relationships" name="OPERATIONS, BASIS OF PRESENTA_7" sheetId="48" state="visible" r:id="rId48"/>
    <sheet xmlns:r="http://schemas.openxmlformats.org/officeDocument/2006/relationships" name="OPERATIONS, BASIS OF PRESENTA_8" sheetId="49" state="visible" r:id="rId49"/>
    <sheet xmlns:r="http://schemas.openxmlformats.org/officeDocument/2006/relationships" name="OPERATIONS, BASIS OF PRESENTA_9" sheetId="50" state="visible" r:id="rId50"/>
    <sheet xmlns:r="http://schemas.openxmlformats.org/officeDocument/2006/relationships" name="OPERATIONS, BASIS OF PRESENT_10" sheetId="51" state="visible" r:id="rId51"/>
    <sheet xmlns:r="http://schemas.openxmlformats.org/officeDocument/2006/relationships" name="OPERATIONS, BASIS OF PRESENT_11" sheetId="52" state="visible" r:id="rId52"/>
    <sheet xmlns:r="http://schemas.openxmlformats.org/officeDocument/2006/relationships" name="OPERATIONS, BASIS OF PRESENT_12" sheetId="53" state="visible" r:id="rId53"/>
    <sheet xmlns:r="http://schemas.openxmlformats.org/officeDocument/2006/relationships" name="OPERATIONS, BASIS OF PRESENT_13" sheetId="54" state="visible" r:id="rId54"/>
    <sheet xmlns:r="http://schemas.openxmlformats.org/officeDocument/2006/relationships" name="REVENUE RECOGNITION Narrative (" sheetId="55" state="visible" r:id="rId55"/>
    <sheet xmlns:r="http://schemas.openxmlformats.org/officeDocument/2006/relationships" name="REVENUE RECOGNITION Revenue Rec" sheetId="56" state="visible" r:id="rId56"/>
    <sheet xmlns:r="http://schemas.openxmlformats.org/officeDocument/2006/relationships" name="REVENUE RECOGNITION Remaining P" sheetId="57" state="visible" r:id="rId57"/>
    <sheet xmlns:r="http://schemas.openxmlformats.org/officeDocument/2006/relationships" name="VARIABLE INTEREST ENTITIES AN_4" sheetId="58" state="visible" r:id="rId58"/>
    <sheet xmlns:r="http://schemas.openxmlformats.org/officeDocument/2006/relationships" name="VARIABLE INTEREST ENTITIES AN_5" sheetId="59" state="visible" r:id="rId59"/>
    <sheet xmlns:r="http://schemas.openxmlformats.org/officeDocument/2006/relationships" name="VARIABLE INTEREST ENTITIES AN_6" sheetId="60" state="visible" r:id="rId60"/>
    <sheet xmlns:r="http://schemas.openxmlformats.org/officeDocument/2006/relationships" name="VARIABLE INTEREST ENTITIES AN_7" sheetId="61" state="visible" r:id="rId61"/>
    <sheet xmlns:r="http://schemas.openxmlformats.org/officeDocument/2006/relationships" name="VARIABLE INTEREST ENTITIES AN_8" sheetId="62" state="visible" r:id="rId62"/>
    <sheet xmlns:r="http://schemas.openxmlformats.org/officeDocument/2006/relationships" name="PROPERTY AND EQUIPMENT, ASSET_3" sheetId="63" state="visible" r:id="rId63"/>
    <sheet xmlns:r="http://schemas.openxmlformats.org/officeDocument/2006/relationships" name="PROPERTY AND EQUIPMENT, ASSET_4" sheetId="64" state="visible" r:id="rId64"/>
    <sheet xmlns:r="http://schemas.openxmlformats.org/officeDocument/2006/relationships" name="PROPERTY AND EQUIPMENT, ASSET_5" sheetId="65" state="visible" r:id="rId65"/>
    <sheet xmlns:r="http://schemas.openxmlformats.org/officeDocument/2006/relationships" name="PROPERTY AND EQUIPMENT, ASSET_6" sheetId="66" state="visible" r:id="rId66"/>
    <sheet xmlns:r="http://schemas.openxmlformats.org/officeDocument/2006/relationships" name="PROPERTY AND EQUIPMENT, ASSET_7" sheetId="67" state="visible" r:id="rId67"/>
    <sheet xmlns:r="http://schemas.openxmlformats.org/officeDocument/2006/relationships" name="DEBT Table (Details)" sheetId="68" state="visible" r:id="rId68"/>
    <sheet xmlns:r="http://schemas.openxmlformats.org/officeDocument/2006/relationships" name="DEBT Narrative (Details)" sheetId="69" state="visible" r:id="rId69"/>
    <sheet xmlns:r="http://schemas.openxmlformats.org/officeDocument/2006/relationships" name="DEBT Convertible debt Tables (D" sheetId="70" state="visible" r:id="rId70"/>
    <sheet xmlns:r="http://schemas.openxmlformats.org/officeDocument/2006/relationships" name="DEBT Annual Maturities (Details" sheetId="71" state="visible" r:id="rId71"/>
    <sheet xmlns:r="http://schemas.openxmlformats.org/officeDocument/2006/relationships" name="FAIR VALUE DISCLOSURES Recurrin" sheetId="72" state="visible" r:id="rId72"/>
    <sheet xmlns:r="http://schemas.openxmlformats.org/officeDocument/2006/relationships" name="FAIR VALUE DISCLOSURES Fair Val"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COMMITMENTS AND CONTINGENCIES A" sheetId="77" state="visible" r:id="rId77"/>
    <sheet xmlns:r="http://schemas.openxmlformats.org/officeDocument/2006/relationships" name="COMMITMENTS AND CONTINGENCIES_2" sheetId="78" state="visible" r:id="rId78"/>
    <sheet xmlns:r="http://schemas.openxmlformats.org/officeDocument/2006/relationships" name="COMMITMENTS AND CONTINGENCIES O" sheetId="79" state="visible" r:id="rId79"/>
    <sheet xmlns:r="http://schemas.openxmlformats.org/officeDocument/2006/relationships" name="COMMITMENTS AND CONTINGENCIES E" sheetId="80" state="visible" r:id="rId80"/>
    <sheet xmlns:r="http://schemas.openxmlformats.org/officeDocument/2006/relationships" name="COMMITMENTS AND CONTINGENCIES L" sheetId="81" state="visible" r:id="rId81"/>
    <sheet xmlns:r="http://schemas.openxmlformats.org/officeDocument/2006/relationships" name="TAXES Components of Deferred Ta" sheetId="82" state="visible" r:id="rId82"/>
    <sheet xmlns:r="http://schemas.openxmlformats.org/officeDocument/2006/relationships" name="TAXES Narrative (Details)" sheetId="83" state="visible" r:id="rId83"/>
    <sheet xmlns:r="http://schemas.openxmlformats.org/officeDocument/2006/relationships" name="TAXES Rollforward of deferred t" sheetId="84" state="visible" r:id="rId84"/>
    <sheet xmlns:r="http://schemas.openxmlformats.org/officeDocument/2006/relationships" name="TAXES Component of Income Befor" sheetId="85" state="visible" r:id="rId85"/>
    <sheet xmlns:r="http://schemas.openxmlformats.org/officeDocument/2006/relationships" name="TAXES Provision for Income Taxe" sheetId="86" state="visible" r:id="rId86"/>
    <sheet xmlns:r="http://schemas.openxmlformats.org/officeDocument/2006/relationships" name="TAXES Reconciliation of U.S. Fe" sheetId="87" state="visible" r:id="rId87"/>
    <sheet xmlns:r="http://schemas.openxmlformats.org/officeDocument/2006/relationships" name="TAXES Tax Jurisdiction (Details" sheetId="88" state="visible" r:id="rId88"/>
    <sheet xmlns:r="http://schemas.openxmlformats.org/officeDocument/2006/relationships" name="TAXES Schedule of Unrecognized " sheetId="89" state="visible" r:id="rId89"/>
    <sheet xmlns:r="http://schemas.openxmlformats.org/officeDocument/2006/relationships" name="EMPLOYEE BENEFIT PLANS Defined " sheetId="90" state="visible" r:id="rId90"/>
    <sheet xmlns:r="http://schemas.openxmlformats.org/officeDocument/2006/relationships" name="EMPLOYEE BENEFIT PLANS Define_2" sheetId="91" state="visible" r:id="rId91"/>
    <sheet xmlns:r="http://schemas.openxmlformats.org/officeDocument/2006/relationships" name="EMPLOYEE BENEFIT PLANS Rollforw" sheetId="92" state="visible" r:id="rId92"/>
    <sheet xmlns:r="http://schemas.openxmlformats.org/officeDocument/2006/relationships" name="EMPLOYEE BENEFIT PLANS Rollfo_2" sheetId="93" state="visible" r:id="rId93"/>
    <sheet xmlns:r="http://schemas.openxmlformats.org/officeDocument/2006/relationships" name="EMPLOYEE BENEFIT PLANS Reconcil" sheetId="94" state="visible" r:id="rId94"/>
    <sheet xmlns:r="http://schemas.openxmlformats.org/officeDocument/2006/relationships" name="EMPLOYEE BENEFIT PLANS Componen" sheetId="95" state="visible" r:id="rId95"/>
    <sheet xmlns:r="http://schemas.openxmlformats.org/officeDocument/2006/relationships" name="EMPLOYEE BENEFIT PLANS Actuaria" sheetId="96" state="visible" r:id="rId96"/>
    <sheet xmlns:r="http://schemas.openxmlformats.org/officeDocument/2006/relationships" name="EMPLOYEE BENEFIT PLANS Plan All" sheetId="97" state="visible" r:id="rId97"/>
    <sheet xmlns:r="http://schemas.openxmlformats.org/officeDocument/2006/relationships" name="EMPLOYEE BENEFIT PLANS Schedule" sheetId="98" state="visible" r:id="rId98"/>
    <sheet xmlns:r="http://schemas.openxmlformats.org/officeDocument/2006/relationships" name="EMPLOYEE BENEFIT PLANS Schedu_2" sheetId="99" state="visible" r:id="rId99"/>
    <sheet xmlns:r="http://schemas.openxmlformats.org/officeDocument/2006/relationships" name="EMPLOYEE BENEFIT PLANS Incentiv" sheetId="100" state="visible" r:id="rId100"/>
    <sheet xmlns:r="http://schemas.openxmlformats.org/officeDocument/2006/relationships" name="EMPLOYEE BENEFIT PLANS Stock Op" sheetId="101" state="visible" r:id="rId101"/>
    <sheet xmlns:r="http://schemas.openxmlformats.org/officeDocument/2006/relationships" name="EMPLOYEE BENEFIT PLANS Stock _2" sheetId="102" state="visible" r:id="rId102"/>
    <sheet xmlns:r="http://schemas.openxmlformats.org/officeDocument/2006/relationships" name="EMPLOYEE BENEFIT PLANS Rollfo_3" sheetId="103" state="visible" r:id="rId103"/>
    <sheet xmlns:r="http://schemas.openxmlformats.org/officeDocument/2006/relationships" name="EMPLOYEE BENEFIT PLANS Schedu_3" sheetId="104" state="visible" r:id="rId104"/>
    <sheet xmlns:r="http://schemas.openxmlformats.org/officeDocument/2006/relationships" name="STOCKHOLDERS' INVESTMENT, EAR_4" sheetId="105" state="visible" r:id="rId105"/>
    <sheet xmlns:r="http://schemas.openxmlformats.org/officeDocument/2006/relationships" name="STOCKHOLDERS' INVESTMENT, EAR_5" sheetId="106" state="visible" r:id="rId106"/>
    <sheet xmlns:r="http://schemas.openxmlformats.org/officeDocument/2006/relationships" name="STOCKHOLDERS' INVESTMENT, EAR_6" sheetId="107" state="visible" r:id="rId107"/>
    <sheet xmlns:r="http://schemas.openxmlformats.org/officeDocument/2006/relationships" name="SEGMENT INFORMATION Narrative (" sheetId="108" state="visible" r:id="rId108"/>
    <sheet xmlns:r="http://schemas.openxmlformats.org/officeDocument/2006/relationships" name="SEGMENT INFORMATION Revenue by " sheetId="109" state="visible" r:id="rId109"/>
    <sheet xmlns:r="http://schemas.openxmlformats.org/officeDocument/2006/relationships" name="SEGMENT INFORMATION Operating P" sheetId="110" state="visible" r:id="rId110"/>
    <sheet xmlns:r="http://schemas.openxmlformats.org/officeDocument/2006/relationships" name="SEGMENT INFORMATION Revenue and" sheetId="111" state="visible" r:id="rId111"/>
    <sheet xmlns:r="http://schemas.openxmlformats.org/officeDocument/2006/relationships" name="QUARTERLY FINANCIAL INFORMATI_3" sheetId="112" state="visible" r:id="rId112"/>
    <sheet xmlns:r="http://schemas.openxmlformats.org/officeDocument/2006/relationships" name="SUPPLEMENTAL CONDENSED CONSOL_3" sheetId="113" state="visible" r:id="rId113"/>
    <sheet xmlns:r="http://schemas.openxmlformats.org/officeDocument/2006/relationships" name="SUPPLEMENTAL CONDENSED CONSOL_4" sheetId="114" state="visible" r:id="rId114"/>
    <sheet xmlns:r="http://schemas.openxmlformats.org/officeDocument/2006/relationships" name="SUPPLEMENTAL CONDENSED CONSOL_5" sheetId="115" state="visible" r:id="rId115"/>
    <sheet xmlns:r="http://schemas.openxmlformats.org/officeDocument/2006/relationships" name="SUPPLEMENTAL CONDENSED CONSOL_6" sheetId="116" state="visible" r:id="rId116"/>
  </sheets>
  <definedNames/>
  <calcPr calcId="124519" fullCalcOnLoad="1"/>
</workbook>
</file>

<file path=xl/sharedStrings.xml><?xml version="1.0" encoding="utf-8"?>
<sst xmlns="http://schemas.openxmlformats.org/spreadsheetml/2006/main" uniqueCount="1618">
  <si>
    <t>DOCUMENT AND ENTITY INFORMATION - USD ($)</t>
  </si>
  <si>
    <t>12 Months Ended</t>
  </si>
  <si>
    <t>Mar. 31, 2019</t>
  </si>
  <si>
    <t>Oct. 25, 2019</t>
  </si>
  <si>
    <t>Sep. 30, 2018</t>
  </si>
  <si>
    <t>Document And Entity Information [Abstract]</t>
  </si>
  <si>
    <t>Document Type</t>
  </si>
  <si>
    <t>10-K</t>
  </si>
  <si>
    <t>Amendment Flag</t>
  </si>
  <si>
    <t>false</t>
  </si>
  <si>
    <t>Entity Shell Company</t>
  </si>
  <si>
    <t>Entity Emerging Growth Company</t>
  </si>
  <si>
    <t>Entity Small Business</t>
  </si>
  <si>
    <t>Document Period End Date</t>
  </si>
  <si>
    <t>Mar. 31,
		2019</t>
  </si>
  <si>
    <t>Entity Registrant Name</t>
  </si>
  <si>
    <t>Bristow Group Inc.</t>
  </si>
  <si>
    <t>Entity Central Index Key</t>
  </si>
  <si>
    <t>0000073887</t>
  </si>
  <si>
    <t>Current Fiscal Year End Date</t>
  </si>
  <si>
    <t>--03-31</t>
  </si>
  <si>
    <t>Entity Filer Category</t>
  </si>
  <si>
    <t>Accelerated Filer</t>
  </si>
  <si>
    <t>Entity Common Stock, Shares Outstanding</t>
  </si>
  <si>
    <t>Document Fiscal Year Focus</t>
  </si>
  <si>
    <t>2019</t>
  </si>
  <si>
    <t>Document Fiscal Period Focus</t>
  </si>
  <si>
    <t>FY</t>
  </si>
  <si>
    <t>Entity Current Reporting Status</t>
  </si>
  <si>
    <t>No</t>
  </si>
  <si>
    <t>Entity Voluntary Filers</t>
  </si>
  <si>
    <t>Entity Well-known Seasoned Issuer</t>
  </si>
  <si>
    <t>Entity Public Float</t>
  </si>
  <si>
    <t>CONSOLIDATED STATEMENTS OF OPERATIONS - USD ($) $ in Thousands</t>
  </si>
  <si>
    <t>Mar. 31, 2018</t>
  </si>
  <si>
    <t>Mar. 31, 2017</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Total operating expense</t>
  </si>
  <si>
    <t>Loss on impairment</t>
  </si>
  <si>
    <t>Loss on disposal of assets</t>
  </si>
  <si>
    <t>Earnings from unconsolidated affiliates, net of losses</t>
  </si>
  <si>
    <t>Operating loss</t>
  </si>
  <si>
    <t>Interest expense, net</t>
  </si>
  <si>
    <t>Other expense, net</t>
  </si>
  <si>
    <t>Loss before benefit (provision) for income taxes</t>
  </si>
  <si>
    <t>Benefit (provision) for income taxes</t>
  </si>
  <si>
    <t>Net loss</t>
  </si>
  <si>
    <t>Net (income) loss attributable to noncontrolling interests</t>
  </si>
  <si>
    <t>Net loss attributable to Bristow Group</t>
  </si>
  <si>
    <t>Loss per common share:</t>
  </si>
  <si>
    <t>Basic (in dollars per share)</t>
  </si>
  <si>
    <t>Diluted (in dollar per share)</t>
  </si>
  <si>
    <t>Cash dividends declared per common share</t>
  </si>
  <si>
    <t>CONSOLIDATED STATEMENTS OF COMPREHENSIVE LOSS - USD ($) $ in Thousands</t>
  </si>
  <si>
    <t>Statement of Comprehensive Income [Abstract]</t>
  </si>
  <si>
    <t>Other comprehensive loss:</t>
  </si>
  <si>
    <t>Currency translation adjustments</t>
  </si>
  <si>
    <t>Pension liability adjustment, net of tax (benefit) provision of ($1.6 million), ($2.6 million), and $4.0 million, respectively</t>
  </si>
  <si>
    <t>Unrealized loss on cash flow hedges, net of tax (benefit) provision of $0.1 million, ($0.1 million) and zero, respectively</t>
  </si>
  <si>
    <t>Total comprehensive loss</t>
  </si>
  <si>
    <t>Currency translation adjustments attributable to noncontrolling interests</t>
  </si>
  <si>
    <t>Total comprehensive (income) loss attributable to noncontrolling interests</t>
  </si>
  <si>
    <t>Total comprehensive loss attributable to Bristow Group</t>
  </si>
  <si>
    <t>CONSOLIDATED STATEMENTS OF COMPREHENSIVE LOSS (PARENTHETICAL) - USD ($) $ in Millions</t>
  </si>
  <si>
    <t>Other Comprehensive Income (Loss), Cash Flow Hedge, Gain (Loss), after Reclassification, Tax, Parent [Abstract]</t>
  </si>
  <si>
    <t>Other Comprehensive (Income) Loss, Defined Benefit Plan, after Reclassification Adjustment, Tax</t>
  </si>
  <si>
    <t>Other Comprehensive Loss, Derivatives Qualifying as Hedges, Tax</t>
  </si>
  <si>
    <t>CONSOLIDATED BALANCE SHEETS - USD ($) $ in Thousands</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Short-term borrowings and current maturities of long-term debt</t>
  </si>
  <si>
    <t>Total current liabilities</t>
  </si>
  <si>
    <t>Long-term debt, less current maturities</t>
  </si>
  <si>
    <t>Accrued pension liabilities</t>
  </si>
  <si>
    <t>Other liabilities and deferred credits</t>
  </si>
  <si>
    <t>Deferred taxes</t>
  </si>
  <si>
    <t>Commitments and contingencies (Note 8)</t>
  </si>
  <si>
    <t xml:space="preserve"> </t>
  </si>
  <si>
    <t>Stockholders’ investment:</t>
  </si>
  <si>
    <t>Common stock, $.01 par value, authorized 90,000,000; outstanding: 35,918,916 and 35,526,625 shares (exclusive of 1,291,441 treasury shares)</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and stockholders’ investment</t>
  </si>
  <si>
    <t>CONSOLIDATED BALANCE SHEETS (PARENTHETICAL) - $ / shares</t>
  </si>
  <si>
    <t>Statement of Financial Position [Abstract]</t>
  </si>
  <si>
    <t>Common stock, par value</t>
  </si>
  <si>
    <t>Common stock, shares authorized</t>
  </si>
  <si>
    <t>Common stock, shares outstanding</t>
  </si>
  <si>
    <t>Treasury stock, shares acquired, par value method</t>
  </si>
  <si>
    <t>Treasury stock, shares</t>
  </si>
  <si>
    <t>CONSOLIDATED STATEMENTS OF CASH FLOWS - USD ($) $ in Thousands</t>
  </si>
  <si>
    <t>Cash flows from operating activities:</t>
  </si>
  <si>
    <t>Adjustments to reconcile loss to net cash provided by operating activities:</t>
  </si>
  <si>
    <t>Deferred income taxes</t>
  </si>
  <si>
    <t>Write-off of deferred financing fees</t>
  </si>
  <si>
    <t>Discount amortization on long-term debt</t>
  </si>
  <si>
    <t>Deferral of lease payments</t>
  </si>
  <si>
    <t>Stock-based compensation</t>
  </si>
  <si>
    <t>Equity in earnings from unconsolidated affiliates less than (in excess of) dividends received</t>
  </si>
  <si>
    <t>Increase (decrease) in cash resulting from changes in:</t>
  </si>
  <si>
    <t>Accounts receivable</t>
  </si>
  <si>
    <t>Prepaid expenses and other assets</t>
  </si>
  <si>
    <t>Accrued liabilities</t>
  </si>
  <si>
    <t>Net cash provided by (used in) operating activities</t>
  </si>
  <si>
    <t>Cash flows from investing activities:</t>
  </si>
  <si>
    <t>Capital expenditures</t>
  </si>
  <si>
    <t>Proceeds from asset dispositions</t>
  </si>
  <si>
    <t>Proceed from sale of consolidated affiliate</t>
  </si>
  <si>
    <t>Proceeds from OEM cost recoveries</t>
  </si>
  <si>
    <t>Deposit received on aircraft held for sale</t>
  </si>
  <si>
    <t>Net cash provided by (used in) investing activities</t>
  </si>
  <si>
    <t>Cash flows from financing activities:</t>
  </si>
  <si>
    <t>Proceeds from borrowings</t>
  </si>
  <si>
    <t>Payment of contingent consideration</t>
  </si>
  <si>
    <t>Debt issuance costs</t>
  </si>
  <si>
    <t>Repayment of debt and debt redemption premiums</t>
  </si>
  <si>
    <t>Purchase of 4½% Convertible Senior Notes call option</t>
  </si>
  <si>
    <t>Proceeds from issuance of warrants</t>
  </si>
  <si>
    <t>Partial prepayment of put/call obligation</t>
  </si>
  <si>
    <t>Dividends paid to noncontrolling interest</t>
  </si>
  <si>
    <t>Common stock dividends paid</t>
  </si>
  <si>
    <t>Proceeds from Stock Options Exercised</t>
  </si>
  <si>
    <t>Issuance of common stock</t>
  </si>
  <si>
    <t>Repurchases for tax withholdings on vesting of equity award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STOCKHOLDERS' INVESTMENT AND REDEEMABLE NONCONTROLLING INTERESTS - USD ($) $ in Thousands</t>
  </si>
  <si>
    <t>Increase (Decrease) in Redeemable Noncontrolling Interests [Roll Forward]</t>
  </si>
  <si>
    <t>Redeemable Noncontrolling Interest - beginning balance</t>
  </si>
  <si>
    <t>Acquisition of noncontrolling interest</t>
  </si>
  <si>
    <t>Reclassification from redeemable noncontrolling interest to noncontrolling interests</t>
  </si>
  <si>
    <t>Redeemable Noncontrolling Interest - ending balance</t>
  </si>
  <si>
    <t>Increase (Decrease) in Stockholders' Equity [Roll Forward]</t>
  </si>
  <si>
    <t>Total stockholders' investment, beginning balance, value</t>
  </si>
  <si>
    <t>Common stock, shares outstanding - beginning balance</t>
  </si>
  <si>
    <t>Adoption of new accounting guidance</t>
  </si>
  <si>
    <t>Equity component of 4½% Convertible Senior Notes issued</t>
  </si>
  <si>
    <t>Tax impact of 4½% Convertible Senior Notes</t>
  </si>
  <si>
    <t>Distributions paid to noncontrolling interests</t>
  </si>
  <si>
    <t>Common stock dividends</t>
  </si>
  <si>
    <t>Net income (loss)</t>
  </si>
  <si>
    <t>Other comprehensive loss</t>
  </si>
  <si>
    <t>Total stockholders' investment, ending balance, value</t>
  </si>
  <si>
    <t>Common stock, shares outstanding, ending balance</t>
  </si>
  <si>
    <t>Common Stock</t>
  </si>
  <si>
    <t>Issuance of common stock, shares</t>
  </si>
  <si>
    <t>Additional Paid-in Capital</t>
  </si>
  <si>
    <t>Retained Earnings</t>
  </si>
  <si>
    <t>Accumulated Other Comprehensive Loss</t>
  </si>
  <si>
    <t>Treasury Stock</t>
  </si>
  <si>
    <t>Noncontrolling Interests</t>
  </si>
  <si>
    <t>CONSOLIDATED STATEMENTS OF STOCKHOLDERS' INVESTMENT AND REDEEMABLE NONCONTROLLING INTERESTS (PARENTHETICAL) - $ / shares</t>
  </si>
  <si>
    <t>3 Months Ended</t>
  </si>
  <si>
    <t>Jun. 30, 2017</t>
  </si>
  <si>
    <t>Dec. 31, 2016</t>
  </si>
  <si>
    <t>Sep. 30, 2016</t>
  </si>
  <si>
    <t>Jun. 30, 2016</t>
  </si>
  <si>
    <t>Statement of Stockholders' Equity [Abstract]</t>
  </si>
  <si>
    <t>OPERATIONS, BASIS OF PRESENTATION AND SUMMARY OF SIGNIFICANT ACCOUNTING POLICIES</t>
  </si>
  <si>
    <t>Organization, Consolidation and Presentation of Financial Statements [Abstract]</t>
  </si>
  <si>
    <t>OPERATIONS, BASIS OF PRESENTATION AND SUMMARY OF SIGNIFICANT ACCOUNTING POLICIES Operations Bristow Group Inc., a Delaware corporation (together with its consolidated entities, unless the context requires otherwise, “Bristow Group”, the “Company”, “we”, “us”, or “our”), is the leading provider of industrial aviation services to the worldwide offshore energy industry based on the number of aircraft operated. With a fleet of 378 aircraft as of March 31, 2019 , including 110 held by unconsolidated affiliates, we and our affiliates conduct major transportation operations in the North Sea, Nigeria and the U.S. Gulf of Mexico, and in most of the other major offshore energy producing regions of the world, including Australia, Brazil, Canada, Russia and Trinidad. We and our affiliates also provide private sector search and rescue (“SAR”) services in Australia, Canada, Norway, Russia, Trinidad and the United States, and public sector SAR services in the U.K. on behalf of the Maritime &amp; Coastguard Agency. Certain of our affiliates also provide regional fixed wing scheduled and charter services in Nigeria and Australia and until May 10, 2019 in the U.K. Basis of Presentation 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Our fiscal year ends March 31, and we refer to fiscal years based on the end of such period. Therefore, the fiscal year ended March 31, 2019 is referred to as fiscal year 2019 . Certain reclassifications of prior period information have been made to conform to the presentation of the current period information as a result of an adoption of a required accounting standard. In prior period financial statements, we included pension-related costs (which include interest costs, amortization of pension-related costs from prior periods, and the gains or losses on plan assets) in direct cost. During fiscal year 2019, we have reclassified these pension-related costs to be included in other income (expense) as a result of the adoption of new accounting standards effective April 1, 2018. These reclassifications had no effect on our consolidated statements of cash flows or our consolidated balance sheets as previously reported. Immaterial Corrections to Prior Period Financial Information The consolidated statements of operations, consolidated statements of comprehensive loss, consolidated balance sheets and consolidated statements of changes in stockholders’ investment and redeemable noncontrolling interest reflect immaterial adjustments to the historical balances in investment in unconsolidated affiliates, retained earnings, revenue and earnings from unconsolidated affiliates, net of losses for the years ended March 31, 2017, 2018 and 2019. The adjustment stems from our initial purchase price accounting for our Cougar Helicopters Inc. (“Cougar”) acquisition in October 2012 and subsequent accounting for the maintenance support services agreement and intangible asset. We made these adjustments in accordance with GAAP to reclassify a portion of the earnings from the maintenance support services agreement recorded as revenue to earnings from unconsolidated affiliates and to change the amortization period of the intangible asset included in the Cougar investment from 20 years to an indefinite life. We evaluated the materiality of the errors from both a quantitative and qualitative perspective and concluded that the errors were immaterial to our prior period interim and annual consolidated financial statements. Since the revisions were not material to any prior period interim or annual consolidated financial statements, no amendments to previously filed interim or annual periodic reports were required. Consequently, we revised the historical consolidated financial information presented herein. Given the historical nature of the adjustments, we recorded a correction within the consolidated statements of stockholders’ investment and redeemable noncontrolling interest to retained earnings for March 31, 2016 and 2017 of $3.4 million and $4.4 million , respectively. In addition, below are amounts as reported and as adjusted for each year presented (in thousands, except per share amounts): March 31, 2018 As reported Adjustment As restated Investment in unconsolidated affiliates $ 126,170 $ 5,357 $ 131,527 Retained earnings $ 788,834 $ 5,357 $ 794,191 Total Bristow Group stockholders’ investment $ 1,170,891 $ 5,357 $ 1,176,248 Total stockholders’ investment $ 1,178,144 $ 5,357 $ 1,183,501 For the year ended March 31, 2018 For the year ended March 31, 2017 As reported Adjustment As restated As reported Adjustment As restated Revenue $ 1,444,962 $ (10,987 ) $ 1,433,975 $ 1,400,502 $ (12,420 ) $ 1,388,082 Earnings from unconsolidated affiliates, net of losses $ 6,738 $ 11,961 $ 18,699 $ 6,945 $ 13,394 $ 20,339 Operating loss $ (148,957 ) $ 974 $ (147,983 ) $ (90,845 ) $ 974 $ (89,871 ) Loss before provision for income taxes $ (228,974 ) $ 974 $ (228,000 ) $ (144,302 ) $ 974 $ (143,328 ) Net loss $ (198,083 ) $ 974 $ (197,109 ) $ (176,890 ) $ 974 $ (175,916 ) Net loss attributable to Bristow Group $ (195,658 ) $ 974 $ (194,684 ) $ (170,536 ) $ 974 $ (169,562 ) Basic loss per common share $ (5.54 ) $ 0.02 $ (5.52 ) $ (4.87 ) $ 0.03 $ (4.84 ) Diluted loss per common share $ (5.54 ) $ 0.02 $ (5.52 ) $ (4.87 ) $ 0.03 $ (4.84 ) Total comprehensive loss $ (160,169 ) $ 974 $ (159,195 ) $ (210,037 ) $ 974 $ (209,063 ) Total comprehensive loss attributable to Bristow Group $ (153,475 ) $ 974 $ (152,501 ) $ (208,994 ) $ 974 $ (208,020 ) There was no impact to net cash provided by (used in) operating activities, investing activities or financing activities reported within the consolidated statement of cash flows for the fiscal years ended March 31, 2017 and 2018 or any prior period. Going Concern, Bankruptcy and Restructuring Support Agreement The Company’s liquidity outlook has recently changed, resulting in substantial doubt about the Company’s ability to continue as a going concern. On May 11, 2019 (the “Petition Date”), Bristow Group Inc. and its subsidiaries BHNA Holdings Inc., Bristow Alaska Inc., Bristow Helicopters Inc., Bristow U.S. Leasing LLC, Bristow U.S. LLC, BriLog Leasing Ltd. and Bristow Equipment Leasing Ltd. (together, the “Debtors”) filed voluntary petitions (the “Chapter 11 Cases”) in the United States Bankruptcy Court for the Southern District of Texas, Houston Division (the “Bankruptcy Court”) seeking relief under Chapter 11 of Title 11 of the United States Code (the “Bankruptcy Code”). The Debtors’ Chapter 11 Cases are jointly administered under the caption In re: Bristow Group Inc., et al., Main Case No. 19-32713. The Debtors continue to operate their businesses and manage their properties as “debtors-in-possession” under the jurisdiction of the Bankruptcy Court and in accordance with the applicable provisions of the Bankruptcy Code and orders of the Bankruptcy Court. On May 10, 2019, we entered into a restructuring support agreement (the “Initial RSA”) with (i) certain holders of the Company’s 8.75% Senior Secured Notes due 2023 (the “8.75% Senior Secured Notes”) and (ii) the guarantors of the 8.75% Senior Secured Notes (the “Secured Guarantors”), to support a restructuring of the Company (the “Restructuring”). On June 27, 2019, we entered into an amendment and restatement of the Initial RSA and on July 24, 2019, we entered into a second amendment and restatement thereof (as so amended and restated, the “Second Amended RSA”), with a group of holders representing approximately 99.3% of the 8.75% Senior Secured Notes (the “Supporting Secured Noteholders”), the Secured Guarantors and a group of holders representing approximately 73.6% (together with the Supporting Secured Noteholders, the “Supporting Noteholders”) of the 6¼% Senior Notes due 2022 (the “6¼% Senior Notes”) and the 4½% Convertible Senior Notes due 2023 combined (the “4½% Convertible Senior Notes” and, together with the 6¼% Senior Notes, the “Unsecured Notes”). The Second Amended RSA contemplates that we will implement the Restructuring on the amended terms set forth in the term sheet contained in an exhibit to the Second Amended RSA (the “Restructuring Term Sheet”) pursuant to a Chapter 11 plan of reorganization and the various related transactions set forth in or contemplated by the Restructuring Term Sheet, the DIP Term Sheet (as defined herein) and the other restructuring documents attached to the Second Amended RSA. The Second Amended RSA contains certain covenants on the part of each of the Company and the Supporting Noteholders, including limitations on the Supporting Noteholders’ ability to pursue alternative transactions, commitments by the Supporting Noteholders to vote in favor of the Chapter 11 plan and commitments of the Company and the Supporting Noteholders to negotiate in good faith to finalize the documents and agreements governing the Chapter 11 plan. The Second Amended RSA also provides for certain conditions to the obligations of the parties and for termination upon the occurrence of certain events, including without limitation, the failure to achieve certain milestones and certain breaches by the parties under the Second Amended RSA. The Company expects to continue operations in the normal course during the pendency of the Chapter 11 Cases. On August 1, 2019, the Debtors filed with the Bankruptcy Court the Joint Chapter 11 Plan of Reorganization of Bristow Group Inc. and its Debtor Affiliates and the Disclosure Statement related thereto. On August 20, 2019, the Debtors filed with the Bankruptcy Court the Amended Joint Chapter 11 Plan of Reorganization of Bristow Group Inc. and its Debtor Affiliates (as further modified on August 22, 2019, the “Amended Plan”) and the Disclosure Statement related thereto (as further modified on August 22, 2019, the “Amended Disclosure Statement”). On August 26, 2019, the Bankruptcy Court entered an order conditionally approving the Amended Disclosure Statement and approving the Debtors’ commencement of solicitation of votes on the Amended Plan. On September 16, 2019, the Debtors filed with the Bankruptcy Court a supplement to the Amended Plan, which included various documentation related to the Amended Plan, including, among other things, a form of warrant agreement, a form of registration rights agreement, a form of stockholders agreement and forms of organizational documents for the reorganized Company. Prior to the hearing to confirm the Amended Plan held on October 4, 2019, the Debtors filed additional documentation, including a partial list of the directors expected to be named to the reorganized Company and additional information about our post-emergence management incentive program. On October 4, 2019, the Bankruptcy Court approved the Amended Disclosure Statement and indicated that it would confirm the Amended Plan. On October 8, 2019, the Bankruptcy Court entered an order approving the Amended Disclosure Statement and confirming the Amended Plan. The Debtors expect that the effective date of the Amended Plan (the “Effective Date”) will occur as soon as all conditions precedent to the Amended Plan have been satisfied. Although the Debtors are targeting occurrence of the Effective Date as soon as reasonably practicable, the Debtors can make no assurances as to when, or ultimately if, the Amended Plan will become effective. It is also possible that technical amendments could be made to the Amended Plan prior to the Effective Date.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substantial doubt as to the Company’s ability to continue as a going concern. Summary of Significant Accounting Policies Use of Estimates —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 Cash and Cash Equivalents — Our cash equivalents include funds invested in highly-liquid debt instruments with original maturities of 90 days or less. Accounts Receivable — Trade and other receivables are stated at net realizable value. We grant short-term credit to our customer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ustomers’ financial position and restrictions placed on the conversion of local currency into U.S. dollars, as well as disputes with customers regarding the application of contract provisions to our services. Also included in accounts receivable as of March 31, 2019 and 2018 is $0.7 million and $19.8 million , respectively, for cash collateralization of letters of credit. The following table is a rollforward of the allowance for doubtful accounts from non-affiliates (in thousands): Fiscal Year Ended March 31, 2019 2018 2017 Balance – beginning of fiscal year $ 3,304 $ 4,498 $ 5,562 Additional allowances 1,073 1,463 575 Write-offs and collections (2,760 ) (2,657 ) (1,639 ) Balance – end of fiscal year $ 1,617 $ 3,304 $ 4,498 As of March 31, 2019 and 2018 , there were no allowances for doubtful accounts related to accounts receivable due from affiliates. Inventories — Inventories are stated at the lower of average cost or net realizable value and consist primarily of spare parts. The following table is a rollforward of the allowance related to dormant, obsolete and excess inventory (in thousands): Fiscal Year Ended March 31, 2019 2018 2017 Balance – beginning of fiscal year $ 26,030 $ 21,514 $ 27,763 Impairment of inventories — — 7,572 Additional allowances 2,140 6,355 1,617 Inventory disposed and scrapped (7,427 ) (3,353 ) (14,635 ) Foreign currency effects (1,295 ) 1,514 (803 ) Balance – end of fiscal year $ 19,448 $ 26,030 $ 21,514 During fiscal years 2019 , 2018 and 2017 , we increased our inventory allowance by $2.1 million , $6.4 million and $1.6 million , respectively, as a result of our periodic assessment of inventory that was dormant or obsolete within our operational fleet of aircraft. For discussion of impairment of inventories, see Loss on Impairment below. The impairment of inventories is included in loss on impairment and additional allowances are included in direct costs on our consolidated statements of operations. Prepaid Expenses and Other Current Assets — As of March 31, 2019 and 2018 , prepaid expenses and other current assets included the short-term portion of contract acquisition and pre-operating costs totaling $9.8 million and $10.8 million , respectively, related to SAR contracts in the U.K. and two client contracts in Norway. These contract acquisition and pre-operating costs are recoverable under the contracts and are being expensed over the terms of the contracts. During fiscal years 2019 and 2018 , we expensed $10.1 million and $11.4 million , respectively, due to the start-up of these contracts and the cancellation of a contract in Australia. Property and Equipment — Property and equipment are stated at cost. Property and equipment includes construction in progress, primarily consisting of progress payments on aircraft purchases, in-process aircraft modification, equipment and facility construction, of $51.7 million and $67.7 million as of March 31, 2019 and 2018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 and the residual value used in calculating depreciation of aircraft generally ranges from 30% to 50% of cost. The estimated useful lives for buildings on owned properties range from 15 to 30 years . Other depreciable assets are depreciated over estimated useful lives ranging from 3 to 15 years ,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 We capitalize betterments and improvements to our aircraft and depreciate such costs over the remaining useful lives of the aircraft. Betterments and improvements increase the life or utility of an aircraft. For further details on property and equipment, see Note 4 . Goodwill —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18.4 million and $19.9 million as of March 31, 2019 and 2018 , respectively, related to our Asia Pacific reporting unit was as follows (in thousands): Total March 31, 2017 $ 19,798 Foreign currency translation 109 March 31, 2018 19,907 Foreign currency translation (1,471 ) March 31, 2019 $ 18,436 Accumulated goodwill impairment of $50.9 million as of both March 31, 2019 and 2018 related to our reporting units as follows (in thousands): Europe Caspian $ (33,883 ) Africa (6,179 ) Americas (576 ) Corporate and other (10,223 ) Total accumulated goodwill impairment $ (50,861 ) For further discussion of impairment of goodwill, see Loss on Impairment below. Other Intangible Assets — Intangible assets with finite useful lives are amortized over their respective estimated useful lives to their estimated residual values. Intangible assets by type were as follows (in thousands): Client relationships Trade name and trademarks Internally developed software Licenses Total Gross Carrying Amount March 31, 2017 $ 12,752 $ 4,483 $ 1,062 $ 746 $ 19,043 Foreign currency translation 25 395 45 9 474 March 31, 2018 12,777 4,878 1,107 755 19,517 Foreign currency translation (98 ) (259 ) (13 ) (2 ) (372 ) March 31, 2019 $ 12,679 $ 4,619 $ 1,094 $ 753 $ 19,145 Accumulated Amortization March 31, 2017 $ (11,071 ) $ (908 ) $ (685 ) $ (657 ) $ (13,321 ) Amortization expense (301 ) (305 ) (230 ) (62 ) (898 ) March 31, 2018 (11,372 ) (1,213 ) (915 ) (719 ) (14,219 ) Impairments — (2,933 ) (72 ) — (3,005 ) Amortization expense (234 ) (142 ) (107 ) (34 ) (517 ) March 31, 2019 $ (11,606 ) $ (4,288 ) $ (1,094 ) $ (753 ) $ (17,741 ) Weighted average remaining contractual life, in years 6.8 * 0.0 0.0 6.8 _____________ * Trade name and trademarks relating to Airnorth were determined to have indefinite useful lives and therefore were not amortized, but instead are tested for impairment on an annual basis. Future amortization expense of intangible assets for each of the fiscal years ending March 31 are as follows (in thousands): 2020 $ 158 2021 158 2022 158 2023 158 2024 158 Thereafter 614 $ 1,404 The Bristow Norway and Eastern Airways International Limited (“Eastern Airways”) acquisitions, completed in October 2008 and February 2014, respectively, included in our Europe Caspian region, resulted in intangible assets for client contracts, client relationships, trade names and trademarks, internally developed software and licenses. On May 10, 2019, we sold Eastern Airways. The Capiteq Limited, operating under the name Airnorth, acquisition completed in January 2015, included in our Asia Pacific region, resulted in intangible assets for client contracts, client relationships and trade name and trademarks. For discussion of impairment of long-lived assets, including purchased intangibles subject to amortization, see Loss on Impairment below. Other Assets — In addition to the intangible assets discussed above, other assets primarily include deferred tax assets of $52.0 million and $42.6 million as of March 31, 2019 and 2018 , respectively, and the long-term portion of contract acquisition and pre-operating costs totaling $37.1 million and $50.6 million as of March 31, 2019 and 2018 , respectively, related to SAR contracts in the U.K. and two client contracts in Norway, which are recoverable under the contracts and are being expensed over the life of the contracts. Contingent Liabilities —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s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 Loss on Impairment Loss on impairment includes the following (in thousands): Fiscal Year Ended March 31, 2019 2018 2017 Impairment of property and equipment $ 104,939 $ — $ — Impairment of inventories 9,276 5,717 7,572 Impairment of investment in unconsolidated affiliates — 85,683 — Impairment of intangibles 3,005 — — Impairment of goodwill — — 8,706 $ 117,220 $ 91,400 $ 16,278 For details on our analysis of impairment of property and equipment, inventories, investment in unconsolidated affiliates, goodwill and other long-lived assets, see discussion below. Property and equipment — Prior to September 30, 2018, we had been actively marketing our H225 aircraft with the expectation of a substantial return of the aircraft to oil and gas service. However, market conditions and more significantly, the recent development of alternative opportunities outside of our traditional oil and gas service for our H225 aircraft and our decision to pursue those opportunities during the three months ended September 30, 2018, indicated a substantial return to oil and gas service within our operations was not likely. Therefore, as of September 30, 2018, we concluded that cash flows associated with our H225 helicopters were largely independent from the cash flows associated with the remainder of our oil and gas related property and equipment (“oil and gas asset group”) and should be tested for impairment as a stand-alone asset group. In accordance with Accounting Standard Codification (“ASC”) 360-10, we performed an impairment analysis for our stand-alone H225 asset group and determined that the forecasted cash flows over the remaining useful life of the asset group were insufficient to recover the carrying value of the asset group. We determined the fair value of the H225 asset group to be $116.4 million and recorded an impairment charge of $87.5 million . In addition, we performed a review of our H225 aircraft related inventory and recorded an impairment charge of $8.9 million to record the inventory at the lower of cost or net realizable value. These impairments are included in our Corporate and other region in Note 12 . The inputs used in our fair value estimates were from Level 3 of the fair value hierarchy discussed in Note 6 . The removal of the H225 aircraft from our oil and gas asset group and changes in our forecasted cash flows for that asset group as of September 30, 2018 indicated the need for the performance of a recoverability analysis of the oil and gas asset group. In accordance with ASC 360-10, we estimate future undiscounted cash flows to test the recoverability of our oil and gas asset group, which largely consists of our oil and gas related held for use aircraft. The determination of estimated future undiscounted cash flows required us to use significant unobservable inputs, including assumptions related to projected demand for services, rates and anticipated aircraft disposal values. We determined that the estimated future undiscounted cash flows exceeded the carrying value for our oil and gas asset group as of September 30, 2018, and no impairment was recorded on these assets. The subsequent event filing of the Chapter 11 Cases, largely driven by the prolonged downturn in the offshore oil and gas industry, was identified as an indicator of potential impairment for conditions that could have existed at March 31, 2019 for our oil and gas asset group, necessitating the performance of a recoverability analysis of the oil and gas asset group. In accordance with ASC 360-10, we estimate future undiscounted cash flows to test the recoverability of our oil and gas asset group, which largely consists of our oil and gas related held for use aircraft. The determination of estimated future undiscounted cash flows required us to use significant unobservable inputs, including assumptions related to projected demand for services, rates and anticipated aircraft disposal values. We determined that the estimated future undiscounted cash flows exceeded the carrying value for our oil and gas asset group as of March 31, 2019, and no impairment was recorded on these assets. Future declines in operating performance, aircraft disposal values, anticipated business outlook, or projected aircraft deliveries currently accounted for as construction in progress may reduce our estimated future undiscounted cash flows and result in impairment of our oil and gas asset group. We will continue to assess the impact the Chapter 11 Cases will have on future recoverability analysis. In addition, we may elect to take certain actions allowed as a result of the Chapter 11 Cases which may have an adverse impact on our estimated future undiscounted cash flows, including the rejection of certain aircraft purchase contracts. In addition, changes in our forecasted cash flows as of September 30, 2018 indicated the need for the performance of a recoverability analysis for the airline related assets of Eastern Airways. In accordance with ASC 360-10, we estimate future undiscounted cash flows to test the recoverability of the airline related assets of Eastern Airways for potential impairment. The determination of estimated future undiscounted cash flows required us to use significant unobservable inputs, including assumptions related to projected demand for services and rates. We determined that the estimated future undiscounted cash flows were below the carrying value for our airline related assets of Eastern Airways as of September 30, 2018. We determined the fair value of the asset group to be $20.5 million and recorded an impairment charge of $17.5 million . As part of our impairment review of the airline assets of Eastern Airways, we also recorded impairments of $3.0 million related to the remaining intangible assets and $0.3 million related to inventory in fiscal year 2019. These impairments are included in our Europe and Caspian region in Note 12. The inputs used in our fair value estimates were from Level 3 of the fair value hierarchy discussed in Note 6. The sale of Eastern Airways on May 10, 2019 was identified as an indicator of potential impairment for conditions that could have existed at March 31, 2019, necessitating the performance of a recoverability analysis for the airline related assets of Eastern Airways. In accordance with ASC 360-10, we estimate future undiscounted cash flows to test the recoverability of the airline related assets of Eastern Airways for potential impairment. The determination of estimated future undiscounted cash flows required us to use significant unobservable inputs, including assumptions related to projected demand for services and rates. We determined that the estimated future undiscounted cash flows were below the carrying value for our airline related assets of Eastern Airways as of March 31, 2019. We determined the fair value of the asset group at March 31, 2019 to be consistent with those values utilized to record impairment charges at September 30, 2018, and therefore, no further impairment was required as of March 31, 2019. No further triggers to review our assets for impairment exist as of March 31, 2019. Inventories — During fiscal years 2019 , 2018 and 2017 , we recorded impairment charges of $9.3 million , $5.7 million and $7.6 million , respectively, to write-down certain spare parts within inventories to market value. As discussed above, in fiscal year 2019 we performed a review of our H225 aircraft related inventory and recorded an impairment charge of $8.9 million to record the inventory at the lower of cost or net realizable value and as part of our impairment review of the airline assets of Eastern Airways, we also recorded impairment of $0.3 million . The impairment charges in fiscal year 2018 were recorded to impair inventory used in our training fleet at Bristow Academy, Inc. (“Bristow Academy”) ( $1.2 million ) and our fixed wing operations at Eastern Airways ( $4.5 million ) as a result of changes in expected future utilization of aircraft within those operations. The charges in both fiscal years 2019 and 2018 were recorded as a direct reduction in the value of spare parts inventories to record them at net realizable value. The impairment charges in fiscal year 2017 were recorded primarily due to a change in estimate of consumption of inventory and the continued decline in the secondary market for inventory resulting from our decision to cease operation of certain older model aircraft within our fleet in fiscal year 2017. The charge recorded in fiscal year 2017 was recorded as additional allowances required against spare parts supporting the specific aircraft model types. Investment in Unconsolidated Affiliates — We perform regular reviews of each investee’s financial condition, the business outlook for its products and services, and its present and projected results and cash flows. When an investee has experienced consist</t>
  </si>
  <si>
    <t>REVENUE RECOGNITION</t>
  </si>
  <si>
    <t>Revenue from Contract with Customer [Abstract]</t>
  </si>
  <si>
    <t>Revenue from Contract with Customer [Text Block]</t>
  </si>
  <si>
    <t>REVENUE RECOGNITION Revenue Recognition 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Eastern Airways and Airnorth provide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Eastern Airways was sold on May 10, 2019.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As of March 31, 2019 and 2018 , receivables related to services performed under contracts with customers were $164.7 million and $176.5 million , respectively. All receivables from non-affiliates and affiliates are broken out further in our consolidated balance sheets. During fiscal year 2019 , we recognized $12.4 million of revenue from outstanding contract liabilities as of March 31, 2018. Contract liabilities related to services performed under contracts with customers was $10.0 million and $13.3 million as of March 31, 2019 and 2018 , respectively. Contract liabilities are primarily generated by our fixed wing services where customers pay for tickets in advance of receiving our services and advanced payments from helicopter services customers. There were no contract assets as of March 31, 2019 and 2018. For fiscal year 2019 , there was $2.7 million of revenue recognized from satisfied performance obligations related to prior periods (for example, due to changes in transaction price). Adoption Impact In accordance with the new revenue standard requirements discussed in Note 1, the disclosure of the impact of adoption on our consolidated financial statements for fiscal year 2019 follow (in thousands): Fiscal Year ended March 31, 2019 Balances After Adoption Balances without Adoption Effect of change Revenue: Operating revenue from non-affiliates $ 1,239,117 $ 1,259,529 $ (20,412 ) Operating revenue from affiliates 23,099 48,378 (25,279 ) Reimbursable revenue from non-affiliates 61,755 61,755 — Revenue from Contracts with Customers 1,323,971 1,369,662 (45,691 ) Other revenue from non-affiliates 20,412 — 20,412 Other revenue from affiliates 25,279 — 25,279 Total Revenue $ 1,369,662 $ 1,369,662 $ — No cumulative effect adjustment to retained earnings was required upon adoption on April 1, 2018.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Fiscal Year Ending March 31, Total 2020 2021 2022 2023 2024 and thereafter Outstanding Service Revenue: Helicopter contracts $ 381,163 $ 223,667 $ 200,013 $ 199,600 $ 296,331 $ 1,300,774 Fixed-wing contracts 1,521 — — — — 1,521 Total remaining performance obligation revenue $ 382,684 $ 223,667 $ 200,013 $ 199,600 $ 296,331 $ 1,302,295 Although substantially all of our revenue is under contract, due to the nature of our business we do not have significant remaining performance obligations as our contracts typically include unilateral termination clauses that allow our customers to terminate existing contracts with a notice period of 30 to 180 days . The table above includes performance obligations up to the point where the parties can cancel existing contracts. Any applicable cancellation penalties have been excluded. As such, our actual remaining performance obligation revenue is expected to be greater than what is reflected above. In addition, the remaining performance obligation disclosure does not include expected consideration related to performance obligations of a variable nature (i.e., flight services) as they cannot be reasonably and reliably estimated. Other Considerations and Practical Expedients We were awarded a government contract to provide SAR services for all of the U.K., which commenced in April 2015. We previously incurred costs related to this contract that generate or enhance the resources used to fulfill the performance obligation within the contract and the costs are expected to be recoverable. These contract acquisition and pre-operating costs qualify for capitalization. We amortize these capitalized contract acquisition and pre-operating costs related to the UK SAR contract and two customer contracts in Norway. We determined that an amortization method that allocates the capitalized costs on a relative basis to the revenue recognized is a reasonable and systematic basis for the amortization of the pre-operating costs asset. For further details on the short and long-term pre-operating cost balances, see Note 1. We incur incremental direct costs for obtaining contracts through sales commissions paid to ticket agents to sell seats on regular public transportation flights for our fixed-wing services only. We utilize the practical expedient allowed by the FASB that permits us to expense the incremental costs of obtaining a contract when incurred, if the amortization period of the contract asset that we otherwise would have recognized is one year or less. In addition, we have applied the tax practical expedient to exclude all taxes in the scope of the election from the transaction price and the invoice practical expedient that allows us to recognize revenue in the amount to which we have the right to invoice the customer and corresponds directly with the value to the customer of our performance completed to date.</t>
  </si>
  <si>
    <t>VARIABLE INTEREST ENTITIES AND OTHER INVESTMENTS IN SIGNIFICANT AFFILIATES</t>
  </si>
  <si>
    <t>Variable Interest Entities and Other Investments in Significant Affiliates [Abstract]</t>
  </si>
  <si>
    <t>Variable Interest Entity Disclosure</t>
  </si>
  <si>
    <t xml:space="preserve"> VARIABLE INTEREST ENTITIES AND OTHER INVESTMENTS IN SIGNIFICANT AFFILIATES V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March 31, 2019 , we had interests in four VIEs of which we were the primary beneficiary, which are described below, and had no interests in VIEs of which we were not the primary beneficiary. Bristow Aviation Holdings Limited — We own 49% of Bristow Aviation Holdings Limited’s (“Bristow Aviation”) common stock and a significant amount of its subordinated debt. Bristow Aviation is incorporated in England and, through its subsidiaries, holds all the outstanding shares in Bristow Helicopters Limited (“Bristow Helicopters”). Bristow Aviation’s subsidiaries provide industrial aviation services to customer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ed 49% , 46% and 5% , respectively, of Bristow Aviation’s total outstanding ordinary shares as of March 31, 2019, although Caledonia had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18.6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4 billion as of March 31, 2019 . Our operations in the U.K. are subject to the Civil Aviation Act 1982 and other similar English and E.U. statutes and regulations. We carry persons and property in our aircraft pursuant to an operating license issued by the Civil Aviation Authority (the “CAA”). The holder of an operating license must meet the ownership and control requirements of Council Regulation 2407/92. To operate under this license, the company through which we conduct operations in the U.K., Bristow Helicopters, must be owned directly or through majority ownership by E.U. nationals, and must at all times be effectively controlled by them. Our ownership of 49% of the ordinary shares of Bristow Aviation, the entity that owns Bristow Helicopters, is to comply with these restrictions. Caledonia, the Company and the E.U. Investor also entered into a put/call agreement under which, upon giving specified prior notice, we have the right to buy all the Bristow Aviation shares held by Caledonia and the E.U. Investor, who, in turn, each have the right to require us to purchase such shares. As discussed above, under current English law, we would be required, in order for Bristow Aviation to retain its operating license, to find a qualified E.U. investor to own any Bristow Aviation shares we have the right to acquire under the put/call agreement. In addition, the put/call agreement limits our ability to exercise the put/call option through a requirement to consult with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solidated balance sheets as noncontrolling interest. On March 14, 2019, the E.U. Investor provided notice of his intent to exercise his right to require us or a qualified E.U. investor to purchase his Bristow Aviation shares for £100,000 . In addition, on April 29, 2019, Caledonia provided notice of its intent to exercise its right to require us or a qualified E.U. investor to purchase its Bristow Aviation shares for £920,000 , under our put/call agreement with this stockholder. As a result, in September 2019 and October 2019, 5% and 46%, respectively, of such shares have been purchased by Impigra Aviation Holdings Limited (“Impigra”), a qualified E.U. investor, with proceeds from two loans received from Bristow Holdings Company Ltd. III (“BHC III”), a Bristow subsidiary. Impigra, is a British company owned 100% by U.K. Bristow employees which now owns 51% of the ordinary shares of Bristow Aviation. There was no material change to the Bristow Aviation shareholders’ agreement or the put/call agreement which Impigra is now a party to. Impigra is also a VIE that we consolidate as the primary beneficiary and we eliminate the loans discussed above in consolidation. Brexit is anticipated to require a qualified U.K. investor rather than a qualified E.U. investor. Impigra is expected to meet the requirements to satisfy a qualified U.K. investor requiremen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March 31, 2019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or 6% (prior to May 2004, the rate was fixed at 12% ) by recognizing noncontrolling interest expense on our consolidated statements of operations,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Changes in the balance for the noncontrolling interest associated with Bristow Aviation are as follows (in thousands): Fiscal Year Ended March 31, 2019 2018 2017 Balance – beginning of fiscal year $ 1,358 $ 1,226 $ 1,410 Payments to noncontrolling interest shareholders (54 ) (49 ) (49 ) Noncontrolling interest expense 55 50 50 Currency translation (106 ) 131 (185 ) Balance – end of fiscal year $ 1,253 $ 1,358 $ 1,226 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9 2018 Assets Cash and cash equivalents $ 83,499 $ 90,788 Accounts receivable 307,864 256,735 Inventories 85,977 98,314 Prepaid expenses and other current assets 36,646 38,665 Total current assets 513,986 484,502 Investment in unconsolidated affiliates 3,087 3,608 Property and equipment, net 281,944 327,440 Goodwill 18,436 19,907 Other assets 229,902 231,884 Total assets $ 1,047,355 $ 1,067,341 Liabilities Accounts payable $ 442,187 $ 292,893 Accrued liabilities 113,905 140,733 Accrued interest 2,399,704 2,130,433 Current maturities of long-term debt 85,287 23,125 Total current liabilities 3,041,083 2,587,184 Long-term debt, less current maturities 384,369 479,571 Accrued pension liabilities 25,726 37,034 Other liabilities and deferred credits 4,810 7,342 Deferred taxes 37,063 26,252 Total liabilities $ 3,493,051 $ 3,137,383 Fiscal Year Ended March 31, 2019 2018 2017 Revenue $ 1,221,344 $ 1,241,223 $ 1,209,019 Operating loss (41,148 ) (65,254 ) (80,542 ) Net loss (347,056 ) (322,752 ) (279,159 ) Bristow Helicopters Nigeria Ltd. — Bristow Helicopters Nigeria Ltd. (“BHNL”) is a joint venture in Nigeria in which Bristow Helicopters owns a 48% interest, a Nigerian company owned 100% by Nigerian employees owns a 50% interest and an employee trust fund owns the remaining 2% interest as of March 31, 2019 . BHNL provides industrial aviation services to customer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n interest of 50.17% . PAAN provides industrial aviation services to customers in Nigeria. The activities that most significantly impact PAAN’s economic performance relate to the day-to-day operation of PAAN, setting of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 Other Significant Affiliates — Consolidated In addition to the VIEs discussed above, we consolidate the entities described below, which were less than 100% owned during fiscal years 2019 , 2018 and/or 2017 . Airnorth — As of March 31, 2019 , Bristow Helicopters Australia Pty Ltd. (“Bristow Helicopters Australia”) had a 100% interest in Airnorth, a regional fixed wing operator based in Darwin, Northern Territory, Australia with both scheduled and charter services that focus primarily on the energy and mining industries in northern and western Australia as well as international service to Dili, Timor-Leste. Airnorth’s fleet consists of 14 aircraft and its customer base includes many energy companies to which Bristow Group provides helicopter transportation services. In January 2015, Bristow Helicopters Australia acquired an 85% interest in Airnorth, for cash of A $30.3 million ( $24.0 million ). In November 2015, we purchased the remaining 15% of the outstanding shares of Airnorth for A $7.3 million ( $5.3 million ) through the exercise of a call option resulting in a reduction of $5.5 million to redeemable noncontrolling interests and an increase of $2.6 million to additional paid-in capital on our consolidated balance sheet. The terms of the purchase agreement for Airnorth included a potential earn out consideration of up to A $17.0 million ( $13.0 million ) to be paid over four years based in part on the achievement of specified financial performance thresholds and continued employment by the selling shareholders. A portion of the first year earn-out payment of $1.5 million was paid during fiscal year 2016 as Airnorth achieved agreed performance targets. Airnorth did not achieve the performance targets for the second year earn-out payment. Eastern Airways — As of March 31, 2019 , Bristow Helicopters had a 100% interest in Eastern Airways, a regional fixed wing operator based at Humberside Airport located in North Lincolnshire, England with both charter and scheduled services targeting U.K oil and gas industry transportation. In February 2014, Bristow Helicopters acquired a 60% interest in Eastern Airways. In January 2018, Bristow Helicopters acquired the remaining 40% of the outstanding shares of Eastern Airways for nominal consideration. Eastern Airways operates 31 fixed wing aircraft and provides technical support for two fixed wing aircraft. As part of the acquisition, Bristow Helicopters entered into agreements with the other shareholders of Eastern Airways that grant Bristow Helicopters the right to buy all of the Eastern Airways shares (and grant them the right after seven years to require Bristow Helicopters to buy all of their shares) and include transfer restrictions and other customary provisions. The third-party noncontrolling interest holders, prior to our acquisition on the noncontrolling interest, held a written put option, which allowed them to sell their noncontrolling interest to Bristow Helicopters at any time after the end of the seventh year after acquisition. In addition to the written put option, Bristow Helicopters held a perpetual call option to acquire the noncontrolling interest at any time. Under each of these alternatives, the exercise price was based on a contractually defined multiple of cash flows formula (the “Eastern Redemption Value”), which is not a fair value measurement, and payable in cash. As the written put option was redeemable at the option of the noncontrolling interest holders, and not solely within Bristow Helicopters control, the noncontrolling interest in Eastern Airways wa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was adjusted each period for comprehensive income and dividends attributable to the noncontrolling interest and changes in Bristow Helicopters’ ownership interest in Eastern Airways, if any. An additional adjustment to the carrying value of the noncontrolling interest may have be required if the Eastern Redemption Value exceeded the current carrying value. Changes in the carrying value of the noncontrolling interest related to a change in the Eastern Redemption Value were recorded against permanent equity and did not affect net income. While there was no impact on net income, the redeemable noncontrolling interest impacted our calculation of earnings per share. Utilizing the two-class method, we adjusted the numerator of the earnings per share calculation to reflect the changes in the excess, if any, of the Eastern Redemption Value over the greater of (1) the noncontrolling interest carrying amount or (2) the fair value of the noncontrolling interest on a quarterly basis. Changes in the balance for the redeemable noncontrolling interest related to Eastern Airways are as follows (in thousands): Balance as of March 31, 2016 $ 15,473 Noncontrolling interest expense (6,848 ) Currency translation (1,739 ) Balance as of March 31, 2017 6,886 Noncontrolling interest expense (4,093 ) Currency translation 4,163 Acquisition of remaining 40% of Eastern Airways (6,121 ) Reclassification to noncontrolling interest (835 ) Balance as of March 31, 2018 $ — Prior to our acquisition of the remaining 40% outstanding shares in fiscal year 2018, Eastern Airways was consolidated based on the rights to manage the day-to-day operations of the company which were granted under a shareholders’ agreement and our ability to buy all of their Eastern Airways shares under a put/call agreement. Bristow Helicopters, together with its legal and financial advisors, pursued various transactions to exit the Eastern Airways business, which made negative contributions to our Adjusted EBITDA in each of the last three fiscal years, including pursuing a sales process with several third parties over an extended period. On May 10, 2019, Bristow Helicopters completed the sale of all of the shares of Eastern Airways to Orient Industrial Holdings Limited (“OIHL”), an entity affiliated with Mr. Richard Lake, pursuant to a Sale and Purchase Agreement (the “EAIL Purchase Agreement”). Pursuant to the EAIL Purchase Agreement and related agreements, Bristow Helicopters contributed approximately £17.1 million to Eastern Airways as working capital, OIHL acquired Eastern Airways, Bristow Helicopters retained its controlling ownership of the shares in Humberside International Airport Limited that it previously held through Eastern Airways and certain intercompany balances between Bristow Helicopters and Eastern Airways were written off. As a result of the transaction, OIHL now owns and operates Eastern Airways, which had previously operated as a separate unit within Bristow Group, and Bristow Helicopters maintains its controlling interest in Humberside Airport, from which Bristow Helicopters provides U.K. SAR services. The EAIL Purchase Agreement contained customary representations and warranties. OIHL agreed to certain covenants with respect to non-solicitation of directors, officers or employees of Bristow Helicopters for a period of 12 months . Pursuant to the terms of the EAIL Purchase Agreement, Bristow Helicopters has the right to appoint an observer to the board of directors of Eastern Airways for an initial period of 12 months following the sale. Eastern Airways also agreed to provide certain transition services for a minimum of 12 months from the date of the completion of the transaction. Aviashelf — As of March 31, 2019, Bristow Aviation had an indirect 48.5% interest in Aviashelf Aviation Co. (“Aviashelf”), a Russian helicopter company. Additionally, we owned 60% of two U.K. joint venture companies, Bristow Helicopters Leasing Limited (“BHLL”) and Sakhalin Bristow Air Services Ltd. These two U.K. companies lease aircraft to Aviashelf which holds the client contracts for our Russian operations. Aviashelf is consolidated based on the ability of certain consolidated subsidiaries of Bristow Aviation to control the vote on a majority of the shares of Aviashelf, rights to manage the day to day operations of the company which were granted under a shareholders’ agreement, and our ability to acquire an additional 8.5% interest in Aviashelf under a put/call option agreement. In April 2019, we sold our 60% ownership interest in BHLL. In June 2019, we sold our 48.5% ownership interest in Aviashelf. In August 2019, we exercised the call option for the additional 8.5% interest in Aviashelf and immediately sold the interest to the same counterparty. Other Significant Affiliates — Unconsolidated We have investments in other significant unconsolidated affiliates as described below. Cougar — We own a 25% voting interest and a 40% economic interest in Cougar Helicopters Inc. (“Cougar”), the largest offshore energy and SAR helicopter service provider in Canada. Cougar’s operations are primarily focused on serving the offshore oil and gas industry off Canada’s Atlantic coast and in the Arctic. Cougar operates eight helicopters leased from us on a long-term basis. We also lease maintenance and SAR facilities located in St. John’s, Newfoundland and Labrador and Halifax, Nova Scotia to Cougar on a long-term basis. The terms of the purchase agreement for Cougar included a potential earn-out of $40 million payable over three years based on Cougar achieving certain agreed performance targets. The first year and second year earn-out payments of $6.0 million and $8.0 million were paid in March 2014 and April 2015, respectively, as Cougar achieved agreed performance targets. The third year earn-out was achieved as Cougar achieved agreed performance targets of which $10 million was paid in April 2016 and $16 million was paid in April 2017. The investment in Cougar is accounted for under the equity method. As of March 31, 2019 and 2018 , the investment in Cougar was $58.0 million and $59.4 million , respectively, and is included on our consolidated balance sheets in investment in unconsolidated affiliates. Due to timing differences in our financial reporting requirements, we record our share of Cougar’s financial results in earnings from unconsolidated affiliates on a three -month delay. During fiscal years 2019, 2018 and 2017, we reimbursed Cougar for approximately $0.5 million , $0.5 million and $1.4 million , respectively, of costs incurred on our behalf. Additionally, we have leased aircraft from VIH Aviation Group, which is a related party due to common owners of Cougar, and paid lease fees of $16.1 million , $19.3 million and $12.5 million in fiscal years 2019 , 2018 and 2017 , respectively. Additionally, we paid $0.5 million in fiscal year 2017 to VIH Aerospace Inc., another related party with common owners of Cougar, for SAR and other equipment. In July 2016 we began leasing a facility in Galliano, Louisiana from VIH Helicopters USA, Inc., another related party with common owners of Cougar, and paid $0.2 million , $0.2 million and $0.1 million in lease fees during fiscal years 2019, 2018 and 2017, respectively. Líder — We own an approximate 20% voting interest and a 41.9% economic interest in Líder, a provider of helicopter and executive aviation services in Brazil. Líder’s fleet has 43 helicopters and 23 fixed wing aircraft (including owned and managed aircraft). The investment in Líder is accounted for under the equity method. As of March 31, 2019 and 2018 , the investment in Líder was $50.8 million and $62.3 million , respectively, and is included in our consolidated balance sheets in investment in unconsolidated affiliates. As discussed in Note 1, we recorded an $85.7 million impairment to our investment in Líder in fiscal year 2018. PAS — We have a 25% interest in Petroleum Air Services (“PAS”), an Egyptian corporation that provides helicopter and fixed wing transportation to the offshore energy industry in Egypt. Additionally, spare fixed wing capacity is chartered to tourism operators. PAS owns 48 aircraft. PAS is accounted for under the cost method as we are unable to exert significant influence over its operations. Other — Historically, in addition to the expansion of our business through purchases of new and used aircraft, we have also established new joint ventures with local partners or purchased significant ownership interests in companies with ongoing helicopter operations, particularly in countries where we have no operations or our operations are limited in scope, and we continue to evaluate similar opportunities which could enhance our operations. Where we believe that it is probable that an equity method investment will result, the costs associated with such investment evaluations are deferred and included in investment in unconsolidated affiliates on the consolidated balance sheets. For each investment evaluated, an impairment of deferred costs is recognized in the period in which we determine that it is no longer probable an equity method investment will result. As of March 31, 2019 and 2018 , we had no amounts in investment in unconsolidated affiliates in the process of being evaluated. Our percentage of economic ownership and investment balances for the unconsolidated affiliates are as follows: March 31, 2019 2018 2019 2018 (In thousands) Cost Method: PAS 25 % 25 % $ 6,286 $ 6,286 Equity Method: Cougar (1) 40 % 40 % 58,047 59,366 Líder (1) 41.9 % 41.9 % 50,784 62,267 Other 3,086 3,608 Total $ 118,203 $ 131,527 _______________ (1) We had a 25% voting interest in Cougar and an approximate 20% voting interest in Líder as of March 31, 2019 and 2018 . Earnings from unconsolidated affiliates were as follows (in thousands): Fiscal Year Ended March 31, 2019 2018 2017 Dividends from entities accounted for under the cost method: PAS $ 2,518 $ 2,518 $ 2,068 Earnings, net of losses, from entities accounted for under the equity method: Cougar 4,100 9,084 10,537 Líder (2,059 ) 7,179 8,064 Other (242 ) (82 ) (330 ) 1,799 16,181 18,271 Total $ 4,317 $ 18,699 $ 20,339 We received $0.2 million , $0.4 million and $0.4 million of dividends from our investments accounted for under the equity method during fiscal years 2019 , 2018 and 2017 , respectively. A summary of combined financial information of our unconsolidated affiliates accounted for under the equity method is set forth below (in thousands): March 31, 2019 2018 (Unaudited) Current assets $ 152,438 $ 221,169 Non-current assets 274,401 293,409 Total assets $ 426,839 $ 514,578 Current liabilities $ 106,658 $ 131,664 Non-current liabilities 160,082 188,822 Equity 160,099 194,092 Total liabilities and equity $ 426,839 $ 514,578 Fiscal Year Ended March 31, 2019 2018 2017 (Unaudited) Revenue $ 254,617 $ 298,731 $ 327,351 Gross profit $ 47,894 $ 46,717 $ 50,371 Net income $ (7,115 ) $ 13,285 $ 14,581</t>
  </si>
  <si>
    <t>PROPERTY AND EQUIPMENT, ASSETS HELD FOR SALE AND OEM COST RECOVERIES</t>
  </si>
  <si>
    <t>Property, Plant and Equipment Assets Held-for-sale Disclosure [Abstract]</t>
  </si>
  <si>
    <t>PROPERTY AND EQUIPMENT</t>
  </si>
  <si>
    <t>PROPERTY AND EQUIPMENT, ASSETS HELD FOR SALE AND OEM COST RECOVERIES During fiscal years 2019 , 2018 and 2017 , we made capital expenditures as follows: Fiscal Year Ended March 31, 2019 2018 2017 Number of aircraft delivered: Medium (1) 1 5 5 SAR aircraft — — 4 Total aircraft 1 5 9 Capital expenditures (in thousands): Aircraft and related equipment (2) $ 35,315 $ 32,418 $ 127,447 Other 5,587 13,869 7,663 Total capital expenditures $ 40,902 $ 46,287 $ 135,110 _______________ (1) During fiscal year 2019, we purchased an aircraft that was not on order that was previously leased. (2) During fiscal year 2019 , we made no progress payments for aircraft to be delivered for future periods. During fiscal years 2018 and 2017 , we spent $2.3 million and $71.4 million , respectively, on progress payments for aircraft to be delivered in future periods. The following table presents details on the aircraft sold or disposed of and impairments on assets held for sale during fiscal years 2019 , 2018 and 2017 : Fiscal Year Ended March 31, 2019 2018 2017 (In thousands, except for number of aircraft) Number of aircraft sold or disposed of 8 11 14 Proceeds from sale or disposal of assets $ 13,813 $ 48,740 $ 18,471 Loss from sale or disposal of assets (1) $ 4,995 $ 1,742 $ 2,049 Number of aircraft impaired 5 8 14 Impairment charges on aircraft held for sale (1) (2) $ 8,149 $ 15,853 $ 12,450 Impairment charges on property and equipment (3) $ 104,939 $ — $ — Contract termination costs (1)(4) $ 14,699 $ — $ — _______________ (1) Included in loss on disposal of assets on our consolidated statement of operations. (2) Includes a $6.5 million impairment of the Bristow Academy disposal group for fiscal year 2018. (3) Includes an $87.5 million impairment related to H225s and a $17.5 million impairment related to Eastern Airways assets for fiscal year 2019, included in loss on impairment on our consolidated statement of operations. See Loss on Impairment in Note 1 for further details. (4) Includes $11.7 million of progress payments and $2.3 million of capitalized interest for an aircraft purchase contract that was terminated in fiscal year 2019. Additionally, $0.5 million of progress payments and $0.2 million of capitalized interest for aircraft options were terminated in fiscal year 2019. For further details, see Note 8 . In addition to capital expenditures and sale or disposal of assets, the following items impacted property and equipment during fiscal year 2019: • In connection with the $87.5 million impairment of our H225 aircraft, we revised our salvage values for each H225 aircraft. In accordance with accounting standards, we will recognize the change in depreciation due to the reduction in carrying value and revision of salvage values on a prospective basis over the remaining life of the aircraft. This resulted in an additional $3.0 million of depreciation expense during fiscal year 2019 and will result in an increase of depreciation expense of $5.9 million during fiscal year 2020, $1.9 million during fiscal year 2021 and a reduction of $10.3 million during fiscal year 2022 and beyond. • We revised the salvage values of certain aircraft to reflect our expectation of future sales values given our disposal plans for those aircraft. We recorded additional depreciation expense of $1.4 million during fiscal year 2019 and expect to record additional depreciation expense of $2.8 million during fiscal year 2020. • We transferred two aircraft and other properties to held for sale and reduced property and equipment by $1.5 million . In addition, we transferred three aircraft out of held for sale, as they were determined to no longer meet the criteria for held for sale classification, and increased property and equipment by $8.2 million . In addition to capital expenditures and sale or disposal of assets, the following items impacted property and equipment during fiscal year 2018: • We transferred four aircraft to held for sale and reduced property and equipment by $9.3 million . In addition to capital expenditures and sale or disposal of assets, the following items impacted property and equipment during fiscal year 2017: • We recorded accelerated depreciation of $10.4 million on 11 medium aircraft operating in our Europe Caspian, Americas and Africa regions as our management decided to exit these model types earlier than originally anticipated. In certain instances, the salvage values of some aircraft were also adjusted to reflect our expectation of sales values in the current market. • We transferred 12 aircraft to held for sale and reduced property and equipment by $19.7 million . During fiscal years 2019 , 2018 and 2017 , we saw a deterioration in market sales for aircraft resulting mostly from an increase in idle aircraft and reduced demand across the offshore energy market. While other markets exist for certain aircraft model types, including utility, firefighting, government, VIP transportation and tourism, the market for certain model type aircraft slowed. As a result of these market changes, changes in estimated salvage values of our fleet of operational aircraft and other changes in the timing of exiting certain aircraft from our operations, we recorded impairments and additional depreciation expense discussed above. For further details, see Note 1 for a discussion on impairments of property and equipment. Assets Held for Sale Assets held for sale are classified as current assets on our consolidated balance sheets and recorded at the lower of the carrying amount or fair value less costs to sell and are no longer depreciated. As of March 31, 2019 and 2018 , we had 3 and 11 aircraft, for $5.4 million and $30.3 million , classified as held for sale, respectively, as well as various smaller assets of a less significant nature. Two of the three aircraft were sold subsequent to March 31, 2019 and we believe it is probable we will sell or otherwise dispose of the remaining held for sale assets during the next fiscal year. As presented in the table above, we recorded impairment charges of $8.1 million , $15.9 million and $12.5 million to reduce the carrying value of five , eight and 14 aircraft held for sale during fiscal years 2019 , 2018 and 2017 , respectively. These impairment charges were included in loss on disposal of assets in the consolidated statements of operations. The impairment charges recorded on held for sale aircraft during fiscal years 2019 , 2018 and 2017 related primarily to older model aircraft types our management decided to dispose of earlier than originally anticipated in addition to the impact of changes in expected sales prices in the aircraft aftermarket resulting from the oil and gas market downturn. On November 1, 2017, we sold our 100% interest in Bristow Academy, including all of its aircraft, for a minimum of $1.5 million to be received over a maximum of four years with potential additional consideration based on Bristow Academy’s financial performance. The sale of this non-core business resulted in total charges recorded in the fiscal year 2018 of $7.2 million , which resulted from the combined loss on the sale and related impairment of assets included in loss on disposal of assets on our consolidated statement of operations. During fiscal year 2019, we received $1.2 million for full settlement of any potential consideration. Bristow Academy is included in Corporate and other in Note 12 . OEM Cost Recoveries During fiscal year 2018, we reached agreements with OEMs to recover approximately $136.0 million related to ongoing aircraft issues, of which $125.0 million was realized during fiscal year 2018 and $11.0 million was recovered during fiscal year 2019. To reflect the amount realized from these OEM cost recoveries during fiscal year 2018, we recorded a $94.5 million decrease in the carrying value of certain aircraft in our fleet through a decrease in property and equipment – at cost, reduced rent expense by $16.6 million and recorded a deferred liability of $13.9 million , included in other accrued liabilities and other liabilities and deferred credits, related to a reduction in rent expense to be recorded in future periods, of which $7.9 million was recognized in fiscal year 2019. We determined the realized portion of the cost recoveries related to a long-term performance issue with the aircraft, requiring a reduction of carrying value for owned aircraft and a reduction in rent expense for leased aircraft. For the owned aircraft, we allocated the $94.5 million as a reduction in carrying value by reducing the historical acquisition value of each affected aircraft on a pro-rata basis utilizing the historical acquisition value of the aircraft. For leased aircraft, we will recognize the remaining deferred liability of $6.0 million as a reduction in rent expense prospectively on a straight-line basis over the remaining lease terms. This will result in a reduction to rent expense of $4.0 million during fiscal year 2020 and $2.0 million during fiscal year 2021. During fiscal year 2019, we recovered the remaining $11.0 million in OEM cost recoveries by agreeing to net certain amounts previously accrued for aircraft leases and capital expenditures against those recoveries. During fiscal year 2019, we recorded $7.6 million increase in revenue and $3.4 million decrease in direct cost. The increase in revenue relates to compensation for lost revenue in prior periods from the late delivery of aircraft and the decreases in direct cost over fiscal year 2019 relate to prior costs we have incurred and future costs we expect to incur.</t>
  </si>
  <si>
    <t>DEBT</t>
  </si>
  <si>
    <t>Debt Disclosure [Abstract]</t>
  </si>
  <si>
    <t xml:space="preserve">DEBT Debt as of March 31, 2019 and 2018 consisted of the following (in thousands): March 31, 2019 2018 8.75% Senior Secured Notes $ 347,400 $ 346,610 4½% Convertible Senior Notes 112,944 107,397 6¼% Senior Notes 401,535 401,535 Lombard Debt 183,450 211,087 Macquarie Debt 171,028 185,028 PK Air Debt 212,041 230,000 Airnorth Debt 11,058 13,832 Eastern Airways Debt — 14,519 Other Debt 9,168 3,991 Unamortized debt issuance costs (21,771 ) (27,465 ) Total debt 1,426,853 1,486,534 Less short-term borrowings and current maturities of long-term debt (1,418,630 ) (1,475,438 ) Total long-term debt $ 8,223 $ 11,096 Classification of Debt — As discussed in Note 1, on the Petition Date, the Debtors filed the Chapter 11 Cases in the Bankruptcy Court seeking relief under Chapter 11 of the Bankruptcy Code. The Debtors’ Chapter 11 Cases are jointly administered under the caption In re: Bristow Group Inc., et al., Main Case No. 19-32713. The Debtors continue to operate their businesses and manage their properties as “debtors-in-possession” under the jurisdiction of the Bankruptcy Court and in accordance with the applicable provisions of the Bankruptcy Code and orders of the Bankruptcy Court. The significant risks and uncertainties related to the Chapter 11 Cases raise substantial doubt about the Company’s ability to continue as a going concern. In addition, each of the commencement of the Chapter 11 Cases and the delivery of the Company’s Annual Report on Form 10-K for the fiscal year ended March 31, 2018, as amended by the amendment thereto, with a going concern qualification or explanation constituted an event of default under certain of our secured equipment financings, giving those secured equipment lenders the right to accelerate repayment of the applicable debt, subject to Chapter 11 protections, and triggering cross-default and/or cross-acceleration provisions in substantially all of our other debt instruments should that right to accelerate repayment be exercised. As a result of the facts and circumstances discussed above, the Company has classified substantially all debt balances of approximately $1.4 billion as of March 31, 2019 as short-term borrowings and current maturities of long-term debt on our consolidated balance sheet. Debt Covenants — Certain of our credit facilities which are secured by pledges of aircraft, with aggregate outstanding borrowings of $383.1 million at March 31, 2019, and certain of our aircraft leasing arrangements to which we are the lessee, contain covenants of a non-financial nature related to pledged and leased aircraft. Each aircraft pledge specifically identifies the airframes and engines of the aircraft pledged to its credit facility. Similarly, each aircraft lease specifically identifies the airframe(s) and engines of the aircraft covered by the lease. The agreements contain a requirement to maintain specific engines on each specified airframe with limited exceptions for, among other things, the repair and maintenance of the engines. From time to time, engines are removed and replaced on an airframe. In some cases, these actions are permitted under the credit and lease agreements so long as (a) a pledged or leased engine is replaced with another engine subject to the same transaction or, in some cases, any other engine, so long as such other engine is free and clear of liens other than certain permitted liens, and/or (b) in the case of a “loaner” engine furnished by a maintenance provider temporarily replacing a pledged or leased engine, the “loaner” engine is replaced with an engine (which may be the original engine, post-maintenance) subject to the same transaction within 180 days after the removal of the original engine. During fiscal year 2019, we determined that in some instances a “loaner” engine owned by a maintenance provider and installed on a pledged or leased airframe had been on that airframe for more than 180 days after the removal of the original engine. We are reliant upon third-party maintenance providers to complete maintenance work on these subject engines; however, in some instances these maintenance providers did not complete the required maintenance work on an engine within the 180 -day period permitted by the relevant agreement for the engine can be separated from the assigned airframe, and the relevant maintenance providers have been able to provide a timetable for the ultimate completion of the work on those engines. These instances, while involving a small subset of the approximately 385 helicopter engines that were then subject to our secured financings or helicopter leases, constituted defaults under the affected credit and lease agreements. All issues related to this matter were cured by December 31, 2018 for all but nine helicopter engines (relating to three agreements) where a pledged or leased engine was not returned to the pledged or leased airframe within the specified period due to delays by the relevant maintenance service provider. We obtained waivers of such non-compliance under the applicable agreements, extending the time for the return of each pledged or leased engine to the relevant pledged or leased airframe to the earlier of (i) the date that occurs 30 days after the receipt by the Company of such engine at our facility where the relevant airframe is then located or (ii) February 10, 2020. Notice of Default of Aircraft Leases — On March 22, 2019, we received a notice of default with respect to four aircraft leases (the “Leases”) entered into in September 2014 by our subsidiary BriLog Leasing Ltd., as lessee. The notice of default cited failure by the lessee to comply with its obligations to maintain the aircraft leased pursuant to such Leases so as to enable the certificate of airworthiness for the aircraft to be continually maintained without restriction or limitation. Unless the lessee remedied such default within 30 days after the date of such notice, such default would mature into an Event of Default (as defined in the Leases). Prior to the end of such 30-day period, we reached a settlement with respect to such default, and therefore, such default did not mature into an Event of Default. Waiver of Defaults — Prior to the Petition Date, we entered into waiver letters with respect to certain of our debt agreements, including the credit agreement, dated as of July 17, 2017, among Bristow Equipment Leasing Ltd., the several banks, other financial institutions and other lenders from time to time party thereto and PK AirFinance S.à r.l. (“PK AirFinance”), as agent and as security trustee (as amended, the “PK Credit Agreement”); the term loan credit agreement, dated as of February 1, 2017, among Bristow U.S. LLC, the several banks, other financial institutions and other lenders from time to time party thereto and Macquarie Bank Limited, as administrative agent and as security agent (as amended, the “Macquarie Credit Agreement”); the asset-backed revolving credit facility (the “ABL Facility”); and certain other secured equipment financings and leases. Pursuant to such waiver letters, we received waivers of breaches, defaults or events of default under such debt agreements arising from the Company’s failure to timely provide its unaudited consolidated financial statements for the quarter ended December 31, 2018 and/or the failure to make the April 15, 2019 interest payment due on the 6¼% Senior Notes by May 15, 2019, and certain other related events of default and cross-defaults. As discussed below under “—Events of Default,” the filing of the Chapter 11 Cases constituted an event of default that accelerated the obligations under the PK Credit Agreement and the Macquarie Credit Agreement. On May 10, 2019, Bristow Norway AS and Bristow Helicopters, as borrowers and guarantors, and the Company, as guarantor, entered into a waiver letter (the “First ABL Waiver”) with Barclays Bank PLC, as agent, and Credit Suisse AG, Cayman Islands Branch, as lender, with respect to the ABL Facility. The First ABL Waiver waives, subject to certain conditions, any Default (as defined in the ABL Facility) or cross-defaults that would otherwise exist or occur under the ABL Facility as a result of, among other things, (i) the Company’s failure to timely provide its unaudited consolidated financial statements for the quarters ended December 31, 2018 and March 31, 2019, (ii) the amendment of the Company’s periodic reports for fiscal year 2018 as previously disclosed, (iii) the failure to make the April 15, 2019 interest payment due on the 6¼% Senior Notes, (iv) potential cross defaults under the 4½% Convertible Senior Notes and 8.75% Senior Secured Notes, (v) other events related to the Chapter 11 Cases, potential insolvency issues or possible failure to comply with certain financial covenants or (vi) certain representations and warranties not being correct when made. Such Defaults are waived until the date (the “ABL Waiver Termination Date”) on which the Company or its subsidiaries enter into or modify debt agreements that would materially adversely impact the ability to perform obligations under the ABL Facility, any security that is not permitted security is granted over the share capital or assets of either borrower or the Chapter 11 Cases are dismissed or converted to a case under Chapter 7 of the Bankruptcy Code, subject to certain conditions as specified in the First ABL Waiver. The First ABL Waiver contains certain amendments to the ABL Facility, including (i) expanding the definition of Change of Control to include the consummation of a plan of reorganization in connection with the commencement of a bankruptcy proceeding and (ii) providing that the maturity date of December 14, 2021 shall be subject to certain early maturity triggers related to a Change of Control of the Company (as such definition has been amended by the First ABL Waiver) or the ABL Waiver Termination Date. On August 30, 2019, we entered into an amendment to the First ABL Waiver, which permitted us to file this Annual Report by September 30, 2019 and permits us to file the Quarterly Report for the quarter ended June 30, 2019 by October 14, 2019. On September 30, 2019, Bristow Norway AS and Bristow Helicopters, as borrowers and guarantors, and the Company, as guarantor, entered into a waiver letter (the “Second ABL Waiver”) with Barclays Bank PLC, as agent, and Credit Suisse AG, Cayman Islands Branch, as lender, with respect to the ABL Facility. The Second ABL Waiver further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On May 10, 2019, Bristow Aircraft Leasing Limited (“BALL”), as borrower, entered into a waiver letter (the “First BALL Lombard Waiver”) with Lombard North Central Plc, as administrative agent and as security trustee, with respect to the term loan credit agreement, dated as of November 11, 2016 (the “BALL Lombard Credit Agreement”). If an Insolvency Proceeding (as defined in the First BALL Lombard Waiver) is commenced on or before May 15, 2019, the First BALL Lombard Waiver extends, subject to certain conditions, the waivers received under the previous waiver letter (as described in our Current Report on Form 8-K filed with the SEC on April 15, 2019), until the earliest of (a) certain events related to a plan of reorganization or liquidation of the Company, Insolvency Proceeding or debtor-in-possession financing or (b) December 15, 2019 (the “Lombard Waiver Termination Date”). In addition, the First BALL Lombard Waiver waives, until the Lombard Waiver Termination Date, any Default or Event of Default (each as defined in the BALL Lombard Credit Agreement) as a result of (i) the amendment of the Company’s periodic reports for fiscal year 2018, (ii) the possible commencement of an Insolvency Proceeding or any related acceleration of other material indebtedness and (iii) the possible occurrence of an Event of Default under the term loan credit agreement, dated as of November 11, 2016, among Bristow U.S. Leasing LLC, as borrower, the lenders from time to time party thereto and Lombard North Central plc, as administrative agent and as security trustee (the “BULL Lombard Credit Agreement”), subject to certain conditions. On August 31, 2019, we entered into an amendment to the First BALL Lombard Waiver, which permitted us to file this Annual Report by September 30, 2019 and permits us to file the Quarterly Report for the quarter ended June 30, 2019 by October 14, 2019. On September 30, 2019, BALL, as borrower, entered into a waiver letter (the “Second BALL Lombard Waiver”) with Lombard North Central Plc, as administrative agent and as security trustee, with respect to the BALL Lombard Credit Agreement. In addition, BULL, as borrower, entered into a waiver letter (the “BULL Lombard Waiver”) with Lombard North Central Plc, as administrative agent and as security trustee, with respect to the BULL Lombard Credit Agreement. The Second BALL Lombard Waiver and the BULL Lombard Waiver both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Events of Default — The filing of the Chapter 11 Cases constituted an event of default that accelerated the obligations under the following instruments and agreements: • the Third Supplemental Indenture to the Base Indenture, dated as of October 12, 2012 among the Company, the guarantors named therein and Wilmington Trust, as successor trustee to U.S. Bank, and our 6¼% Senior Notes issued thereunder; • the Sixth Supplemental Indenture to the Base Indenture, dated as of December 18, 2017, among the Company, the guarantors named therein and Wilmington Trust, as successor trustee to U.S. Bank, and our 4½% Convertible Senior Notes issued thereunder; • the Indenture, dated as of March 6, 2018, among the Company, the guarantors named therein and U.S. Bank, as trustee and collateral agent (the “Secured Indenture”), and our 8.75% Senior Secured Notes issued thereunder; • the PK Credit Agreement; • the Macquarie Credit Agreement; • the BULL Lombard Credit Agreement; and • various aircraft operating leases and real estate leases. The instruments and agreements described above provide that, as a result of the commencement of the Chapter 11 Cases, the financial obligations thereunder, including for the debt instruments any principal amount, together with accrued interest thereon, are immediately due and payable. However, any efforts to enforce payment of such financial obligations under such instruments and agreements are automatically stayed as a result of the filing of the Chapter 11 Cases and the holders’ rights of enforcement in respect of such financial obligations are subject to the applicable provisions of the Bankruptcy Code. Term Loan Agreement — On May 10, 2019, the Company entered into a Term Loan Credit Agreement, dated the same date (the “Term Loan Agreement”), by and among the Company and BHC, as borrowers, certain subsidiaries of the Company as guarantors party thereto, the lenders from time to time party thereto (initially, certain holders of the 8.75% Senior Secured Notes), and Ankura Trust Company, LLC, as administrative agent (the “Term Loan Agent”), for a senior secured term loan of $75 million (the “2019 Term Loan”). Immediately upon entering into the Term Loan Agreement, and prior to the Petition Date, the Company and BHC III borrowed the full amount thereunder, the net proceeds of which may be used only in compliance with a cash flow forecast required pursuant to the terms of the Term Loan Agreement, which the Company expects will be used for general corporate purposes, including to fund the working capital and liquidity requirements of the Company during the pendency of the Chapter 11 Cases. The full principal amount of the 2019 Term Loan is due May 10, 2022. At the Company’s election, borrowings under the 2019 Term Loan will bear interest at either (x) the Eurodollar Rate (as defined in the Term Loan Agreement) plus 7% or (y) the Base Rate (as defined in the Term Loan Agreement) plus 6% . The initial borrowings under the 2019 Term Loan will be Eurodollar Rate loans with monthly interest payments. The 2019 Term Loan is secured by a lien on certain specified collateral, including, among other things, equity pledges of 35% of the equity interests in certain of the Company’s first-tier foreign subsidiaries (the remaining 65% of such entities have been previously pledged under the 8.75% Senior Secured Notes), 100% of the equity of BHC III and Bristow International Panama S. de RL, and two newly formed special-purpose vehicles, as well as a junior lien on certain collateral securing the 8.75% Senior Secured Notes. Pursuant to the DIP Order (as defined herein), the DIP Credit Agreement and the related collateral documents, liens on assets of the Debtors securing the obligations under the 2019 Term Loan will rank junior in priority to liens under the DIP Credit Agreement and liens on assets of the non-Debtor subsidiaries of the Company under the 2019 Term Loan will rank senior in priority to liens under the DIP Credit Agreement. The borrowers have the option in connection with the consummation of a Reorganization Plan (as defined in the Term Loan Agreement) that is satisfactory to the lenders to require that the 2019 Term Loan be converted into equity of the Company upon consummation of such Reorganization Plan, subject to certain conditions. The Term Loan Agreement contains customary pre-payment requirements. The Term Loan Agreement contains certain customary negative covenants that, among other things, restrict, subject to certain exceptions, the Company’s and its subsidiaries’ incurrence of additional indebtedness or liens, mergers, dispositions of assets, investments, restricted payments, modifications to material agreements, transactions with affiliates and fundamental changes. In addition, the Term Loan Agreement requires that, on the delivery of each Variance Report (as defined in the Term Loan Agreement), total operating disbursements and total receipts of the Company and its subsidiaries for certain specified periods shall not exceed (with respect to disbursements) or be less than (with respect to total receipts) the aggregate amount forecasted therefor for such period by more (with respect to disbursements) or less (with respect to total receipts) than a specified percentage of the forecasted amount. The Term Loan Agreement also contains customary affirmative covenants and customary representations and warranties. The Term Loan Agreement specifies certain customary events of default, including, among others, failure to pay principal or interest on the 2019 Term Loan when due, the breach of representations or warranties in any material respect, non-performance of other covenants and obligations, judgments, the occurrence of certain ERISA events and certain change of control events. The filing of the Chapter 11 Cases neither constitutes an event of default nor accelerates the maturity of the Company’s indebtedness under the Term Loan Agreement. On June 6, 2019, we entered into Amendment No. 1 to the Term Loan Agreement (the “First Term Loan Amendment”), dated the same date, by and among the Company, BHC III and the lenders party thereto. Among other things, the First Term Loan Amendment extended the deadline for delivery to the administrative agent and the lenders of (i) the annual audit report of the borrower and its subsidiaries for the fiscal year ended March 31, 2019 from 90 days to 120 days after the end of such fiscal year and (ii) monthly unaudited consolidated financial statements of the borrower and its subsidiaries from 10 days to 20 business days after the end of each month. On August 22, 2019, we entered into Amendment No. 2 to the Term Loan Agreement (the “Second Term Loan Amendment”), dated the same date, by and among the Company, BHC III and the Term Loan Agent. The Second Term Loan Amendment amended the Term Loan Agreement in order to clarify the definition of Pledged Aircraft under the Term Loan Agreement. On August 26, 2019, in connection with the entry into the DIP Credit Agreement (as defined herein), we entered into Amendment No. 3 to the Term Loan Agreement (the “Third Term Loan Amendment”), dated the same date, by and among the Company, BHC III, the lenders party thereto and the Term Loan Agent. The Third Term Loan Amendment amended the Term Loan Agreement in order to, among other things, permit the entry into the DIP Credit Agreement, the incurrence of indebtedness thereunder and the granting of related liens thereunder, and make certain other conforming changes. On September 30, 2019, we entered into Amendment No. 4 to the Term Loan Agreement (the “Fourth Term Loan Amendment”), dated the same date, by and among the Company, BHC III and the Term Loan Agent. The Fourth Term Loan Amendment amended the Term Loan Agreement in order to exten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Debtor-in-Possession Commitment Letter — In connection with the Chapter 11 Cases and pursuant to a Commitment Letter, dated May 10, 2019, from the lenders party thereto and agreed to by the Company and BHC III (together, the “DIP Borrowers”), an ad hoc group of holders of the 8.75% Senior Secured Notes (the “Secured Notes Ad Hoc Group”) agreed to provide the DIP Borrowers with a superpriority senior secured debtor-in-possession credit facility in an aggregate principal amount of $75.0 million . On June 27, 2019, the DIP Borrowers entered into a new Commitment Letter (the “New DIP Commitment Letter”) from the lenders party thereto, pursuant to which the Secured Notes Ad Hoc Group and an ad hoc group of holders of the Unsecured Notes (the “Unsecured Notes Ad Hoc Group”) agreed to provide the DIP Borrowers with a superpriority senior secured debtor-in-possession credit facility comprised of loans in an aggregate principal amount of $150 million , on the terms set forth in the DIP Facility Term Sheet attached thereto (the “DIP Term Sheet”). Backstop Commitment Agreement — On July 24, 2019, the Company entered into a Backstop Commitment Agreement (the “Backstop Commitment Agreement”) with the other parties thereto (the “Commitment Parties”), pursuant to which the Commitment Parties have agreed to backstop a total $385 million new money rights offering (the “Rights Offering”) of new equity interests of the Company, as reorganized (the “Reorganized Company”) pursuant to the Amended Plan. In accordance with the Amended Plan and certain Rights Offering procedures filed as part of the Amended Plan, the Company will grant the Supporting Noteholders, including certain Commitment Parties who are Unsecured Noteholders (the “Unsecured Commitment Parties”) or Secured Noteholders (the “Secured Commitment Parties”), and holders of certain other unsecured claims (collectively with the Unsecured Noteholders, the “Unsecured Claims”), the right to purchase shares of common stock of the Reorganized Company (the “Common Shares”) and shares of Series A Convertible Preferred Stock of the Reorganized Company (the “Preferred Shares” and, together with the Common Shares, the “Rights Offering Shares”), which will be comprised of 91.825% of Common Shares and 8.175% of Preferred Shares, for an aggregate purchase price of, in the case of the Unsecured Claims, $347.5 million (the “Unsecured Rights Offering Amount”) and, in the case of the Secured Noteholders, $37.5 million (the “Secured Rights Offering Amount” and, together with the Unsecured Rights Offering Amount, the “Rights Offering Amount”)). Under the Backstop Commitment Agreement, the Commitment Parties have agreed to purchase any Rights Offering Shares that are not duly subscribed for pursuant to the Rights Offering (the “Unsubscribed Shares”) at the Per Equity Share Purchase Price (as defined in the Backstop Commitment Agreement). Under the Backstop Commitment Agreement, the Debtors have agreed to pay (i) on the earlier of the closing date of the transactions contemplated by the Backstop Commitment Agreement or the termination of the Backstop Commitment Agreement, a backstop commitment fee (the “Backstop Commitment Fee”) in, at the election of the Commitment Parties, Common Shares or Preferred Shares equal to 10% of (a) the Unsecured Rights Offering Amount to the Unsecured Commitment Parties and (b) the Secured Rights Offering Amount to the Secured Commitment Parties and (ii) both as promptly as reasonably practicable after entry of the BCA Approval Order (as defined in the Backstop Commitment Agreement) and on a monthly basis thereafter, all reasonably incurred and documented professional fees of the Commitment Parties. In certain circumstances where the Backstop Commitment Agreement has been terminated, the Backstop Commitment Fee will be reduced to an amount in cash equal to 5% of the Rights Offering Amount. The Backstop Commitment Fee will be issued to the Commitment Parties pro rata based on the amount of their respective backstop commitments. The rights to purchase Rights Offering Shares (excluding Unsubscribed Shares) in the Rights Offering will be issued in reliance upon the exemption from the registration requirements of the Securities Act of 1933, as amended (the “Securities Act”), pursuant to section 1145 of the Bankruptcy Code. A portion of the Common Shares issued in the Rights Offering will be issued in reliance upon such exemption, and a portion of the Common Shares and all of the Preferred Shares will be issued in reliance upon the exemption from registration under the Securities Act provided by Section 4(a)(2) thereof or another available exemption from registration thereunder. The offer and sale of the Unsubscribed Shares purchased by the Commitment Parties pursuant to the Backstop Commitment Agreement will be made in reliance upon the exemption from registration under the Securities Act provided by Section 4(a)(2) thereof or another available exemption from registration thereunder. As a condition to the closing of the transactions contemplated by the Backstop Commitment Agreement, the Reorganized Company will enter into a registration rights agreement with certain Commitment Parties requiring the Reorganized Company to register the Commitment Parties’ securities under the Securities Act. The Commitment Parties’ commitments to backstop the Rights Offering and the other transactions contemplated by the Backstop Commitment Agreement are conditioned upon satisfaction of all applicable conditions set forth therein. The issuances of Rights Offering Shares pursuant to the Rights Offering and the Backstop Commitment Agreement are conditioned upon, among other things, confirmation of the Amended Plan by the Bankruptcy Court (which occurred on October 8, 2019) and the Amended Plan’s effectiveness. On September 30, 2019, we entered into a limited waiver and amendment to the Backstop Commitment Agreement (the “BCA Amendment”), dated the same date, by and between the Company, on behalf of itself and each of the other Debtors, and certain Commitment Parties. The BCA Amendment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Debtor-in-Possession Credit Agreement — In connection with the Chapter 11 Cases and pursuant to the New DIP Commitment Letter, on July 25, 2019, the Debtors filed a motion seeking, among other things, interim and final approval of the proposed Superpriority Secured Debtor-in-Possession Credit Agreement (the “DIP Credit Agreement”) among the Company, as lead borrower, BHC III, as co-borrower (together with the Company, the “DIP Borrowers”), the other Debtors and guarantors party thereto and other guarantors from time to time party thereto (collectively, the “DIP Obligors”), the financial institutions or other entities from time to time party thereto, and Ankura Trust Company, LLC, as administrative agent and collateral agent (the “DIP Agent”). On August 21, 2019, the Bankruptcy Court entered a final order (the “DIP Order”), which, among other things, approved the DIP Credit Agreement, and on August 26, 2019, the Company entered into the DIP Credit Agreement. The DIP Credit Agreement contains the following terms: • a term loan facility in an aggregate principal amount of $150 million , the full amount of which was drawn at closing, the proceeds of which, net of applicable commitment fees, were deposited into an escrow account and pledged to the lenders to secure the obligations under the DIP Credit Agreement; • proceeds of the term loan facility may be used by the DIP Borrowers (i) to provide working capital to the Company and fund the costs of the administration of the Chapter 11 Cases and the consummation of the Approved Reorganization (as defined in the DIP Credit Agreement), (ii) to finance the Tender Offer (as defined herein) and to pay fees and expenses associated therewith and (iii) as otherwise agreed in writing by the lenders; • the maturity date of the DIP Credit Agreement is the earliest of (i) August 21, 2020, (ii) as directed by the lenders following and during the continuation of any event of default and (iii) the Effective Date; • interest will be payable monthly in arrears and will initially accrue at a rate per annum equal to the Eurodollar Rate (as defined in the DIP Credit Agreement) plus 6.00% ; • the obligations and liabilities of the DIP Obligors owed to the DIP Agent and lenders under the DIP Credit Agreement and related loan documents will be entitled to joint and several super-priority administrative expense claims against the Company and the DIP Obligors that are Debtors in their respective Chapter 11 Cases, subject to limited exceptions provided for in the DIP Order and Credit Agreement, and will be secured by (i) a first priority security interest and lien on all unencumbered property of the Company and the DIP Obligors that are Debtors, subject to limited exceptions provided for in the DIP Credit Agreement and DIP Order, (ii) a first priority, priming security interest and lien on all property of the DIP Borrower and the DIP Obligors that are Debtors securing the 8.75% Senior Secured Notes and the 2019 Term Loan, subject to limited exceptions provided for in the DIP Motion (the “Primed Liens”), (iii) a junior security interest and lien on the collateral securing the obligations of the non-Debtor subsidiaries of the Company pledged to secure such parties’ obligations under the 2019 Term Loan and on all property (other than property subject to the existing security interests of certain existing equipment financing facilities) of the Company and the DIP Obligors that are Debtors that is subject to (a) a valid, perfected and non-avoidable lien as of the Petition Date (other than the Primed Liens and liens relating to certain excluded aircraft) or (b) valid liens (other than the Primed Liens) that are perfected subsequent to the Petition Date, in each case subject to limited exceptions provided for in the DIP Order and the DIP Credit Agreement; and • customary affirmative and negative covenants, prepayment events, events of default and other provisions. On September 30, 2019, we entered into Amendment No. 1 to the DIP Credit Agreement (the “DIP Credit Agreement Amendment”), dated the same date, among the Company, BHC III and the DIP Agent. The DIP Credit Agreement Amendment amended the DIP Credit Agreement to exten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Consent Solicitation and Supplemental Indenture — On November 21, 2018, we completed </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Recurring Fair Value Measurements The following table summarizes the financial instruments we had as of March 31, 2019 , valued at fair value on a recurring basis (in thousands): Quoted Prices in Active Markets for Identical Assets (Level 1) Significant Other Observable Inputs (Level 2) Significant Unobservable Inputs (Level 3) Balance as of March 31, 2019 Balance Sheet Classification Derivative financial instrument $ — $ 1,845 $ — $ 1,845 Prepaid expenses and other current assets Rabbi Trust investments 2,544 — — 2,544 Other assets Total assets $ 2,544 $ 1,845 $ — $ 4,389 The following table summarizes the financial instruments we had as of March 31, 2018 , valued at fair value on a recurring basis (in thousands): Quoted Prices in Active Markets for Identical Assets (Level 1) Significant Other Observable Inputs (Level 2) Significant Unobservable Inputs (Level 3) Balance at March 31, 2018 Balance Sheet Classification Derivative financial instrument $ — $ 718 $ — $ 718 Prepaid expenses and other current assets Rabbi Trust investments 2,296 — — 2,296 Other assets Total assets $ 2,296 $ 718 $ — $ 3,014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as discussed in Note 10 . The derivative financial instrument consists of foreign currency put option contracts whose fair value is determined by quoted market prices of the same or similar instruments, adjusted for counterparty risk. See Note 7 for a discussion of our derivative financial instruments.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 The following table summarizes the assets as of March 31, 2019 , valued at fair value on a non-recurring basis (in thousands): Quoted Prices in Active Markets for Identical Assets (Level 1) Significant Other Observable Inputs (Level 2) Significant Unobservable Inputs (Level 3) Total Loss for Inventories (1) $ — $ — $ 7,697 $ (9,276 ) Assets held for sale (2) — — 5,350 (8,149 ) Aircraft and equipment (1) — — 136,338 (104,939 ) Other intangible assets (1) — — — (3,005 ) Total assets $ — $ — $ 149,385 $ (125,369 ) _____________ (1) Fair value as of September 30, 2018. (2) Fair value as of March 31, 2019. The following table summarizes the assets as of March 31, 2018 , valued at fair value on a non-recurring basis (in thousands): Quoted Prices in Active Markets for Identical Assets (Level 1) Significant Other Observable Inputs (Level 2) Significant Unobservable Inputs (Level 3) Total Loss for Inventories (1) $ — $ 515 $ — $ (5,717 ) Assets held for sale (1) — — 30,348 (15,853 ) Investment in unconsolidated affiliates (1) — — 62,267 (85,683 ) Total assets $ — $ 515 $ 92,615 $ (107,253 ) _____________ (1) Fair value as of March 31, 2018. The fair value of inventories using Level 2 and 3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See Note 1 for further discussion of the impairment of inventories. The fair value of aircraft and equipment, using Level 3 inputs, is determined using a market approach. The market approach consisted of a thorough review of recent market activity, available transaction data involving the subject aircraft, current demand and availability on the market. We took into account the age, specifications, accrued hours and cycles, and the maintenance status of each subject aircraft. The fair value of other intangible assets, using Level 3 inputs, is estimated using the income approach. The estimate of fair value includes unobservable inputs, including assumptions related to future performance, such as projected demand for services, rates, and levels of expenditures. For further details on other intangible assets and goodwill, see Note 1 . The fair value of assets held for sale using Level 3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See Note 4 for details on assets held for sale. The fair value of investment in affiliates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services and rates. For further details on our investment in unconsolidated affiliates, see Notes 1 and 3 .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March 31, 2019 2018 Carrying Value Fair Value Carrying Value Fair Value 8.75% Senior Secured Notes (1) $ 347,400 $ 252,000 $ 346,610 $ 353,500 4½% Convertible Senior Notes (2) 112,944 28,923 107,397 158,772 6¼% Senior Notes 401,535 75,288 401,535 325,243 Lombard Debt 183,450 183,450 211,087 211,087 Macquarie Debt 171,028 171,028 185,028 185,028 PK Air Debt 212,041 212,041 230,000 230,000 Airnorth Debt 11,058 11,058 13,832 13,832 Eastern Airways Debt — — 14,519 14,519 Other Debt 9,168 9,168 3,991 3,991 $ 1,448,624 $ 942,956 $ 1,513,999 $ 1,495,972 _____________ (1) The carrying value is net of unamortized discount of $2.6 million and $3.4 million as of March 31, 2019 and 2018 , respectively. (2) The carrying value is net of unamortized discount of $30.8 million and $36.4 million as of March 31, 2019 and 2018 respectively. Other The fair values of our cash and cash equivalents, accounts receivable and accounts payable approximate their carrying value due to the short-term nature of these items.</t>
  </si>
  <si>
    <t>DERIVATIVE FINANCIAL INSTRUMENTS</t>
  </si>
  <si>
    <t>Derivative Instruments and Hedging Activities Disclosure [Abstract]</t>
  </si>
  <si>
    <t>Note 7 — DERIVATIVE FINANCIAL INSTRUMENTS AND HEDGING ACTIVITIES From time to time, we enter into forward exchange contracts as a hedge against foreign currency asset and liability commitments and anticipated transaction exposures, including intercompany purchases. All derivatives are recognized as assets or liabilities and measured at fair value. We do not use financial instruments for trading or speculative purposes. During fiscal years 2019 and 2018 , we entered into foreign currency put option contracts of £5 million per month through February 2020 to mitigate a portion of our foreign currency exposure. These derivatives a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 None of our derivative instruments contain credit-risk-related contingent features. Counterparties to our derivative contracts are high credit quality financial institutions. The following table presents the balance sheet location and fair value of the portions of our derivative instruments that were designated as hedging instruments as of March 31, 2019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1,845 $ — $ 1,845 $ — $ 1,845 Net $ 1,845 $ — $ 1,845 $ — $ 1,845 The following table presents the balance sheet location and fair value of the portions of our derivative instruments that were designated as hedging instruments as of March 31, 2018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718 $ — $ 718 $ — $ 718 Net $ 718 $ — $ 718 $ — $ 718 The following table presents the impact that derivative instruments, designated as cash flow hedges, had on our accumulated other comprehensive loss (net of tax) and our consolidated statements of operations for fiscal year 2019 (in thousands): Financial statement location Amount of loss recognized in accumulated other comprehensive loss $ (506 ) Accumulated other comprehensive loss Amount of loss reclassified from accumulated other comprehensive loss into earnings $ (464 ) Statement of operations The following table presents the impact that derivative instruments, designated as cash flow hedges, had on our accumulated other comprehensive loss (net of tax) and our consolidated statements of operations for fiscal year 2018 (in thousands): Financial statement location Amount of loss recognized in accumulated other comprehensive loss $ (414 ) Accumulated other comprehensive loss Amount of loss reclassified from accumulated other comprehensive loss into earnings $ (68 ) Statement of operations We estimate that $0.4 million of net losses in accumulated other comprehensive loss associated with our derivative instruments is expected to be reclassified into earnings within the next twelve months.</t>
  </si>
  <si>
    <t>COMMITMENTS AND CONTINGENCIES</t>
  </si>
  <si>
    <t>Commitments and Contingencies Disclosure [Abstract]</t>
  </si>
  <si>
    <t>COMMITMENTS AND CONTINGENCIES Aircraft Purchase Contracts — As shown in the table below, we have obligations to make additional capital expenditures over the next six fiscal years to purchase additional aircraft. As of March 31, 2019 , we had 26 aircraft on order and no options to acquire additional aircraft. Although a similar number of our existing aircraft may be sold during the same period, the additional aircraft on order will provide incremental fleet capacity in terms of revenue and operating income. Fiscal Year Ending March 31, 2020 2021 2022 2023 and thereafter (2) Total Commitments as of May 1, 2019: (1) Number of aircraft: Large (3) — — 3 19 22 U.K. SAR (4) 4 — — — 4 4 — 3 19 26 Related commitment expenditures (in thousands) Large (3) $ 3,437 $ 10,542 $ 59,808 $ 311,027 $ 384,814 U.K. SAR (4) 58,882 — — — 58,882 $ 62,319 $ 10,542 $ 59,808 $ 311,027 $ 443,696 _______________ (1) On May 1, 2019, we entered into an amendment to our agreement with Airbus Helicopters for the purchase of 22 H175 helicopters which includes five aircraft that can be cancelled by us prior to the delivery dates. Pursuant to the amendment, the parties mutually agreed to postpone the delivery dates for such helicopters for 18 months from the previous schedule with the first three helicopters now scheduled for delivery in the second half of fiscal year 2022. The postponement in deliveries resulted in various amendments to the payment terms under the purchase agreement including the deferral of approximately $110.0 million in capital expenditures scheduled for fiscal years 2019 to 2023 into fiscal years 2024 and beyond. In connection with this amendment, the overall purchase price of these helicopters has been increased by $18.4 million to account for inflation. The impact of this amendment is included in the table above. (2) Includes $94.1 million for five aircraft orders that can be cancelled prior to the delivery dates. We have made non-refundable deposits of $4.5 million related to these aircraft. (3) In October 2019, the Bankruptcy Court approved our agreement with Airbus Helicopters S.A.S. to reject our aircraft purchase contract for 22 large aircraft. (4) The four AW189 U.K. SAR configured aircraft on order were being leased as of March 31, 2019. One of the AW189s was purchased in August 2019. In fiscal year 2019, a large aircraft order was terminated, and we removed $17.5 million of future commitments from the table above. We recorded contract termination costs of $14.7 million included in loss on disposal of assets on our consolidated statements of operations for amounts previously included in construction in progress on our consolidated balance sheets. We have an ongoing dispute with the OEM to recover a portion of these progress payments. For further details, see Note 4 . The following chart presents an analysis of our aircraft orders and options during fiscal years 2019 , 2018 and 2017 : Fiscal Year Ended March 31, 2019 2018 2017 Orders Options Orders Options Orders Options Beginning of fiscal year 27 4 32 4 36 14 Aircraft delivered — — (5 ) — (9 ) — Aircraft ordered — — — — 5 — Cancelled order (1 ) — — — — — Expired options — (4 ) — — — (10 ) End of fiscal year 26 — 27 4 32 4 We periodically purchase aircraft for which we have no orders. During both fiscal years 2019 and 2017, we purchased one aircraft that was not on order. During fiscal year 2018, we did not purchase any aircraft for which we did not have an order. Operating Leases — We have non-cancelable operating leases in connection with the lease of certain equipment, land and facilities, including leases for aircraft. Rental expense incurred under all operating leases was $192.3 million , $208.7 million and $212.6 million in fiscal years 2019 , 2018 and 2017 , respectively. Rental expense incurred under operating leases for aircraft was $169.2 million , $181.3 million and $188.2 million in fiscal years 2019 , 2018 and 2017 , respectively. As of March 31, 2019 , aggregate future payments under all non-cancelable operating leases that have initial or remaining terms in excess of one year, including leases for 75 aircraft, are as follows (in thousands): Aircraft Other Total Fiscal year ending March 31, 2020 $ 121,516 $ 11,367 $ 132,883 2021 59,999 9,814 69,813 2022 39,035 8,797 47,832 2023 16,605 8,396 25,001 2024 5,086 8,513 13,599 Thereafter — 29,256 29,256 $ 242,241 $ 76,143 $ 318,384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se leases are included in the amounts disclosed above. The following is a summary of the terms related to aircraft leased under operating leases with original or remaining terms in excess of one year as of March 31, 2019 : End of Lease Term Number of Aircraft Fiscal year 2020 to fiscal year 2021 43 Fiscal year 2022 to fiscal year 2024 32 75 Employee Agreements — Approximately 57% of our employees are represented by collective bargaining agreements and/or unions with 78% of these employees being represented by collective bargaining agreements and/or unions that have expired or will expire in one year. These agreements generally include annual escalations of up to 4.5% . Periodically, certain groups of our employees who are not covered by a collective bargaining agreement consider entering into such an agreement. We also have employment agreements with members of senior management. For discussion on separation programs between the Company and its employees, see Note 10 . Environmental Contingencies — The U.S. Environmental Protection Agency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CEO Transition — On November 9, 2018, the Company announced the retirement of Jonathan E. Baliff, who served as President and Chief Executive Officer of the Company. Mr. Baliff stepped down from the position of President effective November 9, 2018, while continuing to serve as Chief Executive Officer. On February 11, 2019, the Company entered into a Retirement and Consulting Agreement (the “Retirement and Consulting Agreement”) with Mr. Baliff. Under the Retirement and Consulting Agreement, Mr. Baliff ceased to serve as Chief Executive Officer of the Company and resigned from the Board of Directors of the Company (the “Board”), effective February 28, 2019. Commencing March 1, 2019, Mr. Baliff provided consulting services to the Company through June 30, 2019 and received a monthly consulting fee of $30,000 . Mr. Baliff’s retirement constituted a separation of employment entitling him to benefits under the Company’s Management Severance Benefits Plan for U.S. Employees (the “Severance Plan”). Pursuant to the Severance Plan and subject to Mr. Baliff’s execution and non-revocation of a release of claims against the Company, upon his termination of employment, Mr. Baliff became entitled to: (a) severance of $1,442,000 , equal to two times Mr. Baliff’s base salary; (b) Company payment of Mr. Baliff’s COBRA premiums for 36 months (extended from 18 months ); (c) outplacement services for 12 months ); (d) accelerated vesting of Company equity awards and Company performance cash awards granted in June 2016 that would have vested by their terms in June 2019; and (e) a pro-rata bonus, assuming target performance, for the portion of fiscal year 2019 during which Mr. Baliff served as Chief Executive Officer. In consideration of Mr. Baliff’s agreement to extend the post-termination non-compete and employee non-solicitation provisions from one year to two years , the Company agreed that the following Company equity awards would remain outstanding and continue to vest, subject to Mr. Baliff’s compliance with the restrictive covenants and satisfaction of his obligations under the consulting arrangement described above: (a) options to purchase 43,503 shares of Company stock, scheduled to vest on June 5, 2019; (b) options to purchase 102,190 shares of Company stock, scheduled to vest on June 12, 2019; (c) 74,502 Company restricted stock units, scheduled to vest on June 12, 2020; and (d) 23,927 Company restricted stock units, scheduled to vest on June 5, 2021. Effective upon Mr. Baliff’s retirement and until the appointment of a new Chief Executive Officer, the Board named Thomas N. Amonett, the Vice-Chairman of the Board and interim President of the Company, to the additional role of interim Chief Executive Officer. On March 1, 2019, we announced that L. Don Miller, Senior Vice President and Chief Financial Officer of the Company, had been appointed to succeed Mr. Baliff as President and Chief Executive Officer of the Company, effective as of the close of business on February 28, 2019. Mr. Miller joined the Board concurrently with the effectiveness of his appointment as President and Chief Executive Officer. Mr. Amonett, who has been serving as the interim President of the Company, was appointed to the role of Executive Vice Chairman of the Board, effective upon the effectiveness of Mr. Miller’s appointment. Brian J. Allman, Vice President and Chief Accounting Officer of the Company, was appointed to succeed Mr. Miller as Senior Vice President and Chief Financial Officer. Other Purchase Obligations — As of March 31, 2019 , we had $37.8 million of other purchase obligations representing unfilled purchase orders for aircraft parts and non-cancelable power-by-the-hour maintenance commitments. For further details on the non-cancelable power-by-the-hour maintenance commitments, see Note 1 . Sikorsky Lawsuit — On January 8, 2019, we filed suit in the District Court of Harris County, Texas against Sikorsky Aircraft Corporation (“Sikorsky”) for breach of contract, unjust enrichment and conversion as a result of Sikorsky terminating a sales agreement after we sought to delay delivery of a helicopter and retaining our $11.7 million deposit as liquidated damages. We are seeking a ruling that Sikorsky be required to return the deposit and provide an accurate calculation of its damages under the sales agreement. Sikorsky has challenged venue, and discovery related thereto is underway. Other Matters — Although infrequent, aircraft accidents have occurred in the past, and the related losses and liability claims have been covered by insurance subject to deductible, self-insured retention and loss sensitive factors. On March 10, 2019, one of our Bell 407 model aircraft was involved in an accident in the Gulf of Mexico in which one pilot and one passenger were fatally injured. The cause(s) of the accident remain unknown at this time. We continue to work with authorities in their investigation. As previously reported, on April 29, 2016, another company’s EC 225LP (also known as a H225LP) model helicopter crashed near Turøy outside of Bergen, Norway resulting in the European Aviation Safety Agency issuing airworthiness directives prohibiting flight of H225LP and AS332L2 model aircraft. On July 20, 2017, the U.K. CAA and NCAA issued safety and operational directives which detail the conditions to apply for safe return to service of H225LP and AS332L2 model aircraft, where operators wish to do so. On July 5, 2018, the Accident Investigation Board Norway issued its final investigation report on the accident. The report cited a fatigue fracture within the epicyclic module of the main gear box as the cause of the accident, and issued safety recommendations in a number of areas, including gearbox design and certification requirements, failure tolerance, and continued airworthiness of the AS332L2 and the H225LP helicopters. We continue not to operate for commercial purposes our H225LP model aircraft, and we are carefully evaluating next steps for the H225LP model aircraft in our operations worldwide, with the safety of passengers and crews remaining our highest priority. In May 2019, we terminated our leases for four H225LP model aircraft that were included within our fleet as of March 31, 2019. Recent third-party market transactions and the development of alternative opportunities outside of our traditional oil and gas services for our H225 aircraft indicated a substantial return to oil and gas service within our operations was not likely. On November 6, 2017, the Huntington National Bank (“Huntington”) filed suit against the Company and Bristow U.S. LLC in the U.S. District Court for the Southern District of New York (the “Southern District of New York Court”). Huntington alleges violation of an addendum of a lease agreement for failure to arrange for the enrollment of the aircraft engines in a maintenance agreement and seeks approximately $2.5 million in damages. We submitted a counterclaim for approximately $100,000 of costs related to storage, maintenance and insurance of the aircraft following the expiration of the lease. On March 1, 2019, the Southern District of New York Court denied Huntington’s motion for summary judgment. We initiated discovery; however, on May 16, 2019, the proceedings were stayed as a result of the Chapter 11 Cases. We have reached a settlement with Huntington to dismiss the claims upon mutually agreeable terms subject to Bankruptcy Court approval. Two purported class action complaints, Kokareva v. Bristow Group Inc. , Case No. 4:19-cv-0509 and Lilienfield v. Bristow Group Inc. , Case No. 4:19-cv-1064, were filed in the U.S. District Court for the Southern District of Texas (the “Southern District of Texas Court”) on February 14, 2019 and March 21, 2019, respectively. The complaints, which also name Jonathan E. Baliff and L. Don Miller as defendants, allege violations of Sections 10(b) and 20(a) of the Securities Exchange Act of 1934 arising out of the Company’s disclosures and alleged failure to make timely disclosure of inadequate monitoring control processes related to non-financial covenants within certain of its secured financing and lease agreements. On May 17, 2019, the Southern District of Texas Court appointed BRS Investor Group as Lead Plaintiff and consolidated both actions under Kokareva v. Bristow Group Inc. , Case No. 4:19-cv-0509. When the Company filed the Chapter 11 Cases on May 11, 2019, the litigation against the Company was automatically stayed. The case was not automatically stayed against the individual defendants, but the parties agreed to a briefing schedule and submitted a scheduling stipulation to the Southern District of Texas Court on July 22, 2019. The Southern District of Texas Court entered a scheduling order on September 5, 2019, and the Plaintiffs Consolidated Class Action Complaint is due on November 5, 2019. After the plaintiffs file their Consolidated Class Action Complaint, the defendants will have until January 6, 2020 to file responsive pleadings, including a motion to dismiss. The defendants believe that the claims are without merit and intend to vigorously defend against them. On June 7, 2019, Marilyn DeVault filed a Stockholder Derivative Complaint against Thomas N. Amonett, Gaurdie Banister Jr., Ian A. Godden, Lori A. Gobillot, A. William Higgins, Thomas C. Knudson, Biggs C. Porter, Jonathan E. Baliff, Stephen A. King, Matthew Masters, David C. Gompert, Bruce H. Stover, L. Don Miller, and Brian J. Allman (the “Derivative Defendants”) in the United States District Court for the District of Delaware. The complaint alleges breaches of fiduciary duties and violations of Section 10(b) of the Securities Exchange Act of 1934 arising out of Company disclosures and failing to have adequate monitoring control processes related to non-financial covenants within certain of our secured financing and lease agreements. The complaint also alleges waste of corporate assets, gross mismanagement, and unjust enrichment. On July 19, 2019, the parties submitted a Joint Stipulation to stay the case pending the resolution of any motion to dismiss filed in the actions in the Southern District of Texas Court . The Court entered an order to stay the case pursuant to this stipulation on August 1, 2019. The Derivative Defendants believe that the claims are without merit and intend to vigorously defend against them.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We are a defendant in certain claims and litigation arising out of operations in the normal course of business. In the opinion of management, uninsured losses, if any, will not be material to our financial position, results of operations or cash flows. See Part I. Item 3. “Legal Proceedings” included elsewhere in this Annual Report for a discussion of other actions or claims pending.</t>
  </si>
  <si>
    <t>TAXES</t>
  </si>
  <si>
    <t>Income Tax Disclosure [Abstract]</t>
  </si>
  <si>
    <t>TAXES The components of deferred tax assets and liabilities are as follows (in thousands): March 31, 2019 2018 Deferred tax assets: Foreign tax credits $ 39,554 $ 9,140 State net operating losses 12,448 12,337 Net operating losses 102,074 98,911 Accrued pension liability 4,254 6,289 Accrued equity compensation 9,115 10,172 Interest expense limitation 17,852 — Deferred revenue 511 688 Employee award programs 387 1,603 Employee payroll accruals 3,476 4,426 Inventories 1,263 1,666 Investment in unconsolidated affiliates 30,783 28,778 Convertible note 2,013 — Capital loss carryover 4,200 — Accrued expenses not currently deductible 6,339 3,240 Other 7,005 2,303 Valuation allowance - foreign tax credits (39,554 ) (9,140 ) Valuation allowance - state (12,448 ) (12,337 ) Valuation allowance (76,212 ) (50,510 ) Total deferred tax assets $ 113,060 $ 107,566 Deferred tax liabilities: Property and equipment $ (136,175 ) $ (150,224 ) Inventories (1,754 ) (2,070 ) Investment in unconsolidated affiliates (27,595 ) (21,470 ) Employee programs — (1,224 ) Deferred gain (1,872 ) (2,691 ) Other (4,872 ) (4,155 ) Total deferred tax liabilities $ (172,268 ) $ (181,834 ) Net deferred tax liabilities $ (59,208 ) $ (74,268 ) 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 We have $39.6 million of excess foreign tax credits as of March 31, 2019 , of which $6.6 million will expire in fiscal year 2021, $4.0 million will expire in fiscal year 2022, $0.2 million will expire in fiscal year 2023, $15.6 million will expire in fiscal year 2024 and $13.2 million will expire in fiscal year 2025 . As of March 31, 2019 , we have $145.0 million of net operating losses in the U.S., of which $0.8 million will expire in fiscal year 2037 and $6.5 million will expire in fiscal year 2038. The remaining $137.8 million of net operating losses can be carried forward indefinitely. In addition, we have net operating losses in certain states totaling $200.1 million which will begin to expire in fiscal year 2022. Certain limitations on the deductibility of interest expense pursuant to the Act became effective for Bristow on April 1, 2018. As of March 31, 2019, we recorded a deferred income tax benefit related to our current year disallowance of $85 million of interest expense which can be carried forward indefinitely. Our ability to utilize our net operating loss carryforwards and certain other tax attributes to offset future taxable income and reduce federal income tax liability is subject to certain requirements and restrictions. In particular, if we experience an “ownership change” as defined in section 382 of the U.S. Internal Revenue Code, then our ability to use these tax attributes may be substantially limited, which could have a negative impact on our financial position and results of operation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s of March 31, 2019 , valuation allowances were $76.2 million for foreign operating loss carryforwards, $12.4 million for state operating loss carryforwards, $4.2 million for capital loss carryforwards and $39.6 million for foreign tax credits. The following table is a rollforward of the deferred tax valuation allowance (in thousands): Fiscal Year Ended March 31, 2018 2017 2016 Balance – beginning of fiscal year $ (71,987 ) $ (74,727 ) $ (29,373 ) Additional allowances (59,493 ) (20,259 ) (45,354 ) Reversals and other changes 3,266 22,999 — Balance – end of fiscal year $ (128,214 ) $ (71,987 ) $ (74,727 ) The components of loss before benefit (provision) for income taxes for fiscal years 2019 , 2018 and 2017 are as follows (in thousands): Fiscal Year Ended March 31, 2019 2018 2017 Domestic $ (263,377 ) $ (91,002 ) $ (147,988 ) Foreign (72,922 ) (136,998 ) 4,660 Total $ (336,299 ) $ (228,000 ) $ (143,328 ) The provision (benefit) for income taxes for fiscal years 2019 , 2018 and 2017 consisted of the following (in thousands): Fiscal Year Ended March 31, 2019 2018 2017 Current: Domestic $ 1,337 $ 1,247 $ 2,797 Foreign 15,313 13,607 17,153 $ 16,650 $ 14,854 $ 19,950 Deferred: Domestic $ (16,523 ) $ (39,079 ) $ 24,651 Foreign (288 ) (6,666 ) (12,013 ) $ (16,811 ) $ (45,745 ) $ 12,638 Total $ (161 ) $ (30,891 ) $ 32,588 The reconciliation of the U.S. Federal statutory tax rate to the effective income tax rate for the (provision) benefit for income taxes is shown below: Fiscal Year Ended March 31, 2019 2018 2017 Statutory rate 21.0 % 31.6 % 35.0 % Effect of U.S. tax reform (3.5 )% 9.9 % — % Net foreign tax on non-U.S. earnings (0.3 )% 0.8 % (0.5 )% Benefit of foreign tax deduction in the U.S. — % — % 2.5 % Foreign earnings indefinitely reinvested abroad (4.4 )% (8.1 )% (0.8 )% Change in valuation allowance (15.2 )% 1.1 % (25.8 )% Foreign earnings that are currently taxed in the U.S. (0.7 )% (33.0 )% (28.5 )% Effect of change in foreign statutory corporate income tax rates 0.4 % — % (0.2 )% Impairment of foreign investments — % 11.9 % — % Goodwill impairment — % — % (1.0 )% Changes in tax reserves 0.7 % (2.3 )% 0.6 % Other, net 2.0 % 1.6 % (4.0 )% Effective tax rate — % 13.5 % (22.7 )% In fiscal year 2019, our effective tax rate is 0.0% and includes (a) $51.0 million of tax expense for an increase in valuation allowances and (b) a reduction to our previously-recorded U.S. statutory tax rate reduction adjustment of $19.0 million offset by a one-time non-cash transition tax expense of $30.6 million . On December 22, 2017, the president of the United States signed into law the Act. The Act includes numerous changes in existing U.S. tax law, including a permanent reduction in the U.S. federal corporate income tax rate from 35% to 21% . The rate reduction took effect on January 1, 2018. Further, the Act provided for a one-time “deemed repatriation” of accumulated foreign earnings of certain foreign corporations. Under U.S. generally accepted accounting principles, our net deferred tax liabilities are required to be revalued during the period in which the new tax legislation is enacted. We completed our analysis of the income tax implications of the Act during the third quarter of fiscal year 2019. Pursuant to the issuance of additional guidance by the U.S. Internal Revenue Service related to the calculation of the one-time deemed repatriation tax, we adjusted our previously reported provisional amounts by recording an additional tax expense of $11.6 million related to remeasurement of deferred taxes offset by one-time mandatory deemed repatriation. Certain provisions under the Act became applicable to Bristow on April 1, 2018 and our tax provision for fiscal year 2019 includes the tax implications of these provisions. These provisions include Global Intangible Low-Taxed Income (“GILTI”), Base Erosions and Anti-Avoidance Tax (“BEAT”), Foreign Derived Intangible Income (“FDII”) and certain limitations on the deduction of interest expense and utilization of net operating losses. In fiscal year 2018, our effective tax rate was 13.5% and includes: (i) tax benefit of $27.0 million related to the impairment of our equity investment in Líder; (ii) tax impact of one-time transition tax on unrepatriated earnings of foreign subsidiaries under the Act of $52.9 million , which is partially offset by the utilization of foreign tax credits of $22.6 million ; (iii) tax benefit of $53.0 million as a result of the revaluation of our net deferred tax liabilities; and (iv) tax benefit due to release of $22.8 million of foreign tax credit valuation allowances. Our effective income tax rate for fiscal year 2017 was (22.7)% representing the income tax expense rate on a pre-tax net loss for the fiscal year, which was reduced by $37.0 million of tax expense for an increase in valuation allowance. A portion of our aircraft fleet is owned directly or indirectly by our wholly owned Cayman Island subsidiaries. Our foreign operations combined with our leasing structure provided a material benefit to the effective tax rates for fiscal years 2019 , 2018 and 2017 . In fiscal year 2017, our unfavorable permanent differences, such as valuation allowances and non-tax deductible goodwill write-off had the effect of increasing our income tax expense and reducing our effective tax rate applied to pre-tax losses. Also, our effective tax rates for fiscal years 2019 , 2018 and 2017 benefited from the permanent investment outside the U.S. of foreign earnings, upon which no U.S. tax had been provided until the one-time transition tax on unrepatriated earnings of foreign subsidiaries under the Act. In fiscal year 2017, our effective tax rate was impacted by valuation allowances of $37.0 million and a change in the mix of geographic earnings in which we experienced U.S. losses offset by taxes in jurisdictions taxed on a deemed profit basis. The current effective tax rate was impacted by the tax effect of the $8.7 million goodwill impairment discussed in Note 1 . In August 2008, certain of our existing and newly created subsidiaries completed intercompany leasing transactions involving eleven aircraft. The tax benefit of this transaction is being recognized over the remaining useful life of the assets, which is approximately 13 years . During fiscal year 2017, this transaction resulted in a $2.4 million reduction in our consolidated provision for income taxes. This transaction resulted in no impact on our consolidated provision for income taxes during fiscal year 2018. In October 2016, the FASB issued accounting guidance related to current and deferred income taxes for intra-entity transfer of assets other than inventory (ASU 2016-16). We adopted this accounting guidance effective April 1, 2018 using the modified retrospective method, through a cumulative-effect adjustment directly to retained earnings. Upon adoption, we recognized the deferred tax impact directly through retained earnings and, therefore, we do not expect any future tax impact. Our operations are subject to the jurisdiction of multiple tax authorities, which impose various types of taxes on us, including income, value added, sales and payroll taxes. Determination of taxes owed in any jurisdiction requires the interpretation of related tax laws, regulations, judicial decisions and administrative interpretations of the local tax authority. As a result, we are subject to tax assessments in such jurisdictions including the re-determination of taxable amounts by tax authorities that may not agree with our interpretations and positions taken. The following table summarizes the years open by jurisdiction as of March 31, 2019 : Jurisdiction Years Open U.S. Fiscal year 2017 to present U.K. Fiscal year 2017 to present Guyana Fiscal year 2013 to present Nigeria Fiscal year 2009 to present Trinidad Fiscal year 2007 to present Australia Fiscal year 2015 to present Norway Fiscal year 2012 to present The effects of a tax position are recognized in the period in which we determine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We have analyzed filing positions in the federal, state and foreign jurisdictions where we are required to file income tax returns for all open tax years. We believe that the settlement of any tax contingencies would not have a significant impact on our consolidated financial position, results of operations or liquidity. In fiscal years 2019 , 2018 and 2017 , we had a net (benefit) provision of $(2.3) million , $5.4 million and $0.2 million , respectively, of reserves for tax contingencies primarily related to non-U.S. income tax on foreign leasing operations. Our policy is to accrue interest and penalties associated with uncertain tax positions in our provision for income taxes. In fiscal years 2019 , 2018 and 2017 , $0.0 million , $0.1 million and $0.2 million , respectively, in interest and penalties were accrued in connection with uncertain tax positions. As of March 31, 2019 and 2018 , we had $4.3 million and $6.7 million , respectively, of unrecognized tax benefits, all of which would have an impact on our effective tax rate, if recognized. The activity associated with our unrecognized tax benefit during fiscal years 2019 and 2018 is as follows (in thousands): Fiscal Year Ended March 31, 2019 2018 Unrecognized tax benefits – beginning of fiscal year $ 6,682 $ 1,332 Increases for tax positions taken in prior years 100 7,784 Decreases for tax positions taken in prior years (2,445 ) (2,434 ) Decrease related to statute of limitation expirations — — Unrecognized tax benefits – end of fiscal year $ 4,337 $ 6,682 As of March 31, 2019 , we have aggregated approximately $442.0 million in unremitted foreign earnings reinvested abroad. Pursuant to the Act, these earnings were subject to the mandatory one-time transition tax and eligible to be repatriated to the U.S. without additional U.S. tax. Although these foreign earnings have been deemed to be repatriated from a U.S. federal income tax perspective, we have not yet completed our assessment of the U.S. tax reform on our plans to reinvest foreign earnings and as such have not changed our prior conclusion that the unremitted earnings are indefinitely reinvested. Accordingly, we have not provided deferred taxes on these unremitted earnings. If our expectations were to change, withholding and other applicable taxes incurred upon repatriation, if any, are not expected to have a significant impact on our results of operations. We receive a tax benefit that is generated by certain employee stock benefit plan transactions. Under previous accounting guidance, in fiscal year 2017, this benefit was recorded directly to additional paid-in-capital on our consolidated balance sheets and did not reduce our effective income tax rate. Income taxes paid during fiscal years 2019 , 2018 and 2017 were $19.4 million , $26.7 million and $28.1 million , respectively.</t>
  </si>
  <si>
    <t>EMPLOYEE BENEFIT PLANS</t>
  </si>
  <si>
    <t>Retirement Benefits [Abstract]</t>
  </si>
  <si>
    <t>EMPLOYEE BENEFIT PLANS Defined Contribution Plans The Bristow Group Inc. Employee Savings and Retirement Plan (the “Bristow Plan”) covers certain of our U.S. employees. Under the Bristow Plan, we match each participant’s contributions up to 3% of the employee’s compensation. In addition, under the Bristow Plan, we contribute an additional 3% of the employee’s compensation at the end of each calendar year. Bristow Helicopters and Bristow International Aviation (Guernsey) Limited (“BIAGL”) each have a defined contribution plan. These defined contribution plans replaced the defined benefit pension plans described below for future accrual. Our contributions to our defined contribution plans were $22.2 million , $22.0 million and $21.8 million for fiscal years 2019 , 2018 and 2017 , respectively. Defined Benefit Plans 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Plan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9 2018 (In thousands) Change in benefit obligation: Projected benefit obligation (PBO) at beginning of period $ 545,128 $ 517,186 Service cost 655 856 Interest cost 12,984 12,914 Actuarial loss (gain) 9,702 (19,930 ) Benefit payments and expenses (28,593 ) (27,002 ) Plan amendments 3,020 — Effect of exchange rate changes (38,820 ) 61,104 Projected benefit obligation (PBO) at end of period $ 504,076 $ 545,128 Change in plan assets: Market value of assets at beginning of period $ 508,375 $ 455,539 Actual return on assets 18,121 7,480 Employer contributions 16,644 17,001 Benefit payments and expenses (28,593 ) (27,002 ) Effect of exchange rate changes (36,197 ) 55,357 Market value of assets at end of period $ 478,350 $ 508,375 Reconciliation of funded status: Accumulated benefit obligation (ABO) $ 504,076 $ 545,128 Projected benefit obligation (PBO) $ 504,076 $ 545,128 Fair value of assets (478,350 ) (508,375 ) Net recognized pension liability $ 25,726 $ 36,753 Amounts recognized in accumulated other comprehensive loss $ 219,232 $ 232,043 Fiscal Year Ended March 31, 2019 2018 2017 (In thousands) Components of net periodic pension cost: Service cost for benefits earned during the period $ 655 $ 856 $ 627 Interest cost on PBO 12,984 12,914 15,330 Expected return on assets (17,118 ) (21,184 ) (21,697 ) Amortization of unrecognized losses 8,001 8,151 7,266 Net periodic pension cost $ 4,522 $ 737 $ 1,526 Service cost component is reported in our statement of operations in direct cost. All other components of net periodic pension cost are reported in the other expenses, net. The amount in accumulated other comprehensive loss as of March 31, 2019 expected to be recognized as a component of net periodic pension cost in fiscal year 2020 is $6.8 million , net of tax, and represents amortization of the net actuarial losses. In October 2018, the U.K. High Court ruled that the U.K. defined pension schemes will be required to equalize for the effect of unequal guaranteed minimum pensions (“GMPs”) accrued between 1990 and 1997 by adjusting other non-GMP benefits. We recorded additional pension liability of $2.9 million as of December 31, 2018 related to this ruling that will be recorded as additional service cost over the future service period of approximately 20 years . Actuarial assumptions used to develop the components of the U.K. plans were as follows: Fiscal Year Ended March 31, 2019 2018 2017 Discount rate 2.60 % 2.40 % 3.30 % Expected long-term rate of return on assets 3.62 % 4.41 % 5.30 % Pension increase rate 2.90 % 3.00 % 2.80 % We utilize a British pound sterling denominated AA corporate bond index as a basis for determining the discount rate for our U.K. plans.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Plan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In determining the overall investment strategy for the plans, the Plan Trustee undertakes regular asset and liability modeling (the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 The market value of the plan’s assets as of March 31, 2019 and 2018 was allocated between asset classes as follows. Details of target allocation percentages under the Plan Trustee’s investment strategies as of the same dates are also included. Target Allocation as of March 31, Actual Allocation as of March 31, Asset Category 2019 2018 2019 2018 Equity securities 25.4 % 25.4 % 24.1 % 30.2 % Debt securities 34.8 % 34.8 % 44.5 % 40.5 % Property 7.4 % 7.4 % 6.1 % 3.1 % Other assets 32.4 % 32.4 % 25.3 % 26.2 % Total 100.0 % 100.0 % 100.0 % 100.0 % The following table summarizes, by level within the fair value hierarchy, the plan assets we had as of March 31, 2019 , which are valued at fair value (in thousands): Quoted Prices in Active Markets for Identical Assets (Level 1) Significant Other Observable Inputs (Level 2) Significant Unobservable Inputs (Level 3) Balance as of March 31, 2019 Cash and cash equivalents $ 26,191 $ — $ — $ 26,191 Cash plus — 84,438 — 84,438 Equity investments - U.K. — 2,476 — 2,476 Equity investments - Non-U.K. — 1,303 — 1,303 Insurance Linked Securities — — 25,279 25,279 Illiquid credit — — 40,004 40,004 Diversified growth (absolute return) funds — 86,001 — 86,001 Government debt securities — 138,384 — 138,384 Corporate debt securities — 74,274 — 74,274 Total investments $ 26,191 $ 386,876 $ 65,283 $ 478,350 The following table summarizes, by level within the fair value hierarchy, the plan assets we had as of March 31, 2018 , which are valued at fair value (in thousands): Quoted Prices in Active Markets for Identical Assets (Level 1) Significant Other Observable Inputs (Level 2) Significant Unobservable Inputs (Level 3) Balance as of March 31, 2018 Cash and cash equivalents $ 26,373 $ — $ — $ 26,373 Cash plus — 105,070 — 105,070 Equity investments - U.K. — 1,683 — 1,683 Equity investments - Non-U.K. — 151,923 — 151,923 Property — 15,852 — 15,852 Diversified growth (absolute return) funds — 1,824 — 1,824 Government debt securities — 124,428 — 124,428 Corporate debt securities — 81,222 — 81,222 Total investments $ 26,373 $ 482,002 $ — $ 508,375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Estimated future benefit payments over each of the next five fiscal years from March 31, 2019 and in aggregate for the following five fiscal years after fiscal year 2024 are as follows (in thousands): Projected Benefit Payments by the Plans for Fiscal Years Ending March 31, Payments 2020 $ 22,022 2021 22,673 2022 23,194 2023 23,846 2024 24,237 Aggregate 2025 - 2029 126,787 We expect to fund these payments with our cash contributions to the plans, plan assets and earnings on plan assets. The current estimates of our cash contributions for our pension plans required for fiscal year 2020 are expected to be $16.5 million . Incentive Compensation Incentive and Stock Option Plans — Stock–based awards are currently made under the Bristow Group Inc. 2007 Long-Term Incentive Plan (the “2007 Plan”). As of March 31, 2019 , a maximum of 10,646,729 shares of common stock are reserved, including 2,207,294 shares available for incentive awards under the 2007 Plan. Awards granted under the 2007 Plan may be in the form of stock options, stock appreciation rights, shares of restricted stock, other stock-based awards (payable in cash or our common stock) or performance awards, or any combination thereof, and may be made to outside directors, employees or consultants. In addition, we have the following incentive and stock plans which have awards outstanding as of March 31, 2019 , but under which we no longer make grants: • The 2004 Stock Incentive Plan (the “2004 Plan”), which provided for awards to officers and key employees in the form of stock options, stock appreciation rights, restricted stock, other stock-based awards or any combination thereof. Options become exercisable at such time or times as determined at the date of grant and expire no more than 10 years after the date of grant. • The 2003 Non-qualified Stock Option Plan for Non-employee Directors (the “2003 Director Plan”), which provided for a maximum of 250,000 shares of our common stock to be issued pursuant to such plan. As of the date of each annual meeting, each non-employee director who met certain attendance criteria was automatically granted an option to purchase 5,000 shares of our common stock. The exercise price of the options granted was equal to the fair market value of our common stock on the date of grant, and the options were exercisable not earlier than six months after the date of grant and expire no more than ten years after the date of grant. In June 2018 , 2017 and 2016, the Compensation Committee of our board of directors authorized the grant of stock options, time vested restricted stock and long-term performance cash awards to participating employees. Each of the stock options has a ten-year term and has an exercise price equal to the fair market value (as defined in the 2007 Plan) of our common stock on the grant date. The options will vest in annual installments of one-third each, beginning on the first anniversary of the grant date. Restricted stock grants vest at the end of three years . Performance cash awards granted in June 2017 and 2018 have two components. One half of each performance cash award will vest and pay out in cash three years after the date of grant at varying levels depending on our performance in total shareholder return against a peer group of companies. The other half of each performance cash award will be earned based on absolute performance in respect of improved average adjusted earnings per share for the Company over the three-year performance period beginning on April 1, 2017 and 2018. Performance cash awards granted in June 2016 allow the recipient to receive from 0 to 200% of the target amount at the end of three years depending on how our total shareholder return ranks among a peer group over the performance period. The value of the performance cash awards is calculated on a quarterly basis by comparing the performance of our common stock, including any dividends paid since the award date, against the peer group and has a maximum potential payout of $13.4 million , $10.6 million and $5.2 million for the June 2018 , June 2017 and June 2016 awards, respectively. The total value of the awards is recognized as compensation expense over a three-year vesting period with the recognition amount being adjusted quarterly. Compensation (benefit) expense related to the performance cash awards during fiscal years 2019 , 2018 and 2017 was $(2.0) million , $1.5 million and $7.0 million , respectively. Performance cash compensation (benefit) expense has been allocated to our various regions. Total share-based compensation expense, which includes stock options and restricted stock, was $6.4 million , $10.4 million and $12.4 million for fiscal years 2019 , 2018 and 2017 , respectively. Stock-based compensation expense is included in general and administrative expense in the consolidated statements of operations and has been allocated to our various regions. On May 23, 2016, our board of directors approved an amendment and restatement of the 2007 Plan, which was approved by our stockholders on August 3, 2016, that effected each of the following changes: (i) reserved an additional 5,250,000 “shares” (or 2,625,000 full value shares) that, when combined with “shares” remaining available for issuance under the 2007 plan resulted in a total of approximately 6,400,000 “shares” (or approximately 3,200,000 full value shares) available for issuance under the amended and restated 2007 plan, with each option and stock appreciation right granted under the amended and restated 2007 plan counting as one “shares” against such total and with each incentive award that may be settled in common stock counting as two “shares” (or one full value share) against such total; (ii) increased the maximum share-based employee award under the amended and restated 2007 plan from 500,000 full value shares to 1,000,000 full value shares; (iii) set the maximum aggregate compensation and incentive awards that may be provided by the Company in any calendar year to any non-employee member of the board of directors at $1,125,000 ; and (iv) made other administrative and updating changes. A summary of our stock option activity for fiscal year 2019 is presented below: Weighted Average Exercise Prices Number of Shares Weighted Average Remaining Contractual Life Aggregate Intrinsic Value (in thousands) Outstanding at March 31, 2018 $ 29.90 3,573,778 Granted 12.19 593,129 Exercised 16.21 (174,578 ) Expired or forfeited 33.59 (774,606 ) Outstanding at March 31, 2019 26.49 3,217,723 6.46 $ — Exercisable at March 31, 2019 36.60 1,992,283 5.24 $ — Stock options granted to employees under the 2004 and 2007 Plans vest ratably over three years on each anniversary from the date of grant and expire 10 years from the date of grant. 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record forfeitures based on actual forfeitures. The following table shows the assumptions we used to compute the stock-based compensation expense for stock option grants issued during fiscal years 2019 , 2018 and 2017 . Fiscal Year Ended March 31, 2019 2018 2017 Risk free interest rate 2.76 % 1.78 % 1.07 % Expected life (years) 5 5 5 Volatility 62.8 % 56.1 % 46.8 % Dividend yield — % 3.98 % 2.74 % Weighted average grant-date fair value of options granted $ 6.71 $ 2.53 $ 2.16 Unrecognized stock-based compensation expense related to nonvested stock options was approximately $2.6 million as of March 31, 2019 , relating to a total of 1,225,440 unvested stock options. We recognize compensation expense on a straight-line basis over the requisite service period for the entire award. We expect to recognize this stock-based compensation expense over a weighted average period of approximately 1.8 years . The total fair value of options vested during fiscal years 2019 , 2018 and 2017 was approximately $2.9 million , $4.7 million and $7.8 million , respectively. The total intrinsic value, determined as of the date of exercise, of options exercised during fiscal years 2019 , 2018 and 2017 was $0.3 million , zero and zero , respectively. The total amount of cash we received from option exercises during fiscal years 2019 , 2018 and 2017 was $2.8 million , zero and zero , respectively. The total tax benefit attributable to options exercised during fiscal years 2019 , 2018 and 2017 was $0.1 million , zero and zero , respectively. We have restricted stock awards that cliff vest on the third anniversary from the date of grant provided the grantee is still employed by the Company, subject to our retirement policy. Restricted stock granted to non-employee directors under the 2003 Director Plan vest after six months . We record compensation expense for restricted stock awards based on an estimate of the service period related to the awards, which is tied to the future performance of our stock over certain time periods under the terms of the award agreements. The estimated service period is reassessed quarterly. Changes in this estimate may cause the timing of expense recognized in future periods to accelerate. Compensation expense related to awards of restricted stock for fiscal years 2019 , 2018 and 2017 was $4.0 million , $6.7 million and $8.0 million , respectively. The following is a summary of non-vested restricted stock as of March 31, 2019 and 2018 and changes during fiscal year 2019 : Units Weighted Average Grant Date Fair Value per Unit Non-vested as of March 31, 2018 898,169 $ 13.69 Granted 400,788 12.53 Forfeited (161,404 ) 10.10 Vested (277,191 ) 27.34 Non-vested as of March 31, 2019 860,362 9.43 Unrecognized stock-based compensation expense related to non-vested restricted stock was approximately $2.7 million as of March 31, 2019 , relating to a total of 860,362 unvested restricted stock. We expect to recognize this stock-based compensation expense over a weighted average period of approximately 1.8 years . During June 2017 and 2018, we awarded certain members of management phantom restricted stock, which will be paid out in cash after three years . We account for these awards as liability awards. As of March 31, 2019 , we had $0.2 million in other liabilities and deferred credits on our consolidated balance sheet. We recognized a benefit of $0.5 million in fiscal year 2019 and an expense of $1.1 million in fiscal year 2018 in general and administrative expense on our consolidated statement of operations related to these awards. The Annual Incentive Compensation Plan provides for an annual award of cash bonuses to key employees based primarily on pre-established objective measures of performance. The bonuses related to this plan were $3.9 million , $10.1 million and $5.0 million for fiscal years 2019 , 2018 and 2017 , respectively. Additionally, we have a non-qualified deferred compensation plan for our senior executives (the “Deferred Compensation Plan”). Under the terms of the Deferred Compensation Plan, participants can elect to defer a portion of their compensation for distribution at a later date. Prior to December 31, 2018, we had the discretion to make annual tax deferred contributions to the Deferred Compensation Plan on the participants’ behalf. We contributed $0.3 million , $0.1 million and $0.6 million to the Deferred Compensation Plan in each of fiscal years 2019 , 2018 and 2017 , respectively. Effective as of December 31, 2018, the Deferred Compensation Plan was amended to eliminate our mandatory annual contributions to each participant’s Employer Contribution Account (as such term is defined in the Deferred Compensation Plan), other than our contributions allocated in calendar year 2018 but settled in calendar year 2019. The assets of the plan are held in a rabbi trust and are subject to our general creditors. As of March 31, 2019 , the amount held in trust was $2.5 million . Separation Agreements — In March 2015, May 2016 and February 2018, we offered voluntary separation programs (“VSPs”) to certain employees as part of our ongoing efforts to improve efficiencies and reduce costs. Additionally, beginning in March 2015, we initiated involuntary separation programs (“ISPs”) in certain regions. The expense related to the VSPs and ISPs for the fiscal years 2019 , 2018 and 2017 is as follows (in thousands): Fiscal Year Ended March 31, 2019 2018 2017 VSP: Direct cost $ — $ 105 $ 1,663 General and administrative — 1,017 23 Total $ — $ 1,122 $ 1,686 ISP: Direct cost $ 7,125 $ 11,538 $ 5,938 General and administrative 2,110 9,676 9,238 Total $ 9,235 $ 21,214 $ 15,176</t>
  </si>
  <si>
    <t>STOCKHOLDERS' INVESTMENT, EARNINGS PER SHARE AND ACCUMULATED OTHER COMPREHENSIVE INCOME</t>
  </si>
  <si>
    <t>Stockholders' Equity Note [Abstract]</t>
  </si>
  <si>
    <t>Stockholders' Equity Note Disclosure</t>
  </si>
  <si>
    <t>STOCKHOLDERS’ INVESTMENT, EARNINGS PER SHARE AND ACCUMULATED OTHER COMPREHENSIVE INCOME (LOSS) Stockholders’ Investment Common Stock — The total number of authorized shares of our common stock reserved as of March 31, 2019 was 6,285,379 . These shares are reserved in connection with our stock-based compensation plans. The following is a summary of changes in outstanding shares of common stock for the years ended March 31, 2019 and 2018 : Shares Weighted Average Price Per Share Outstanding as of March 31, 2017 35,213,991 Issuance of restricted stock 312,634 $ 11.27 Outstanding as of March 31, 2018 35,526,625 Exercise of stock options 174,578 $ 16.21 Issuance of restricted stock 217,713 $ 6.93 Outstanding as of March 31, 2019 35,918,916 Restrictions on Foreign Ownership of Common Stock — Under the Federal Aviation Act of 1958, as amended (the “Federal Aviation Act”), it is unlawful to operate certain aircraft for hire within the U.S. unless such aircraft are registered with the Federal Aviation Administration (the “FAA”) and the FAA has issued an operating certificate to the operator. As a general rule, aircraft may be registered under the Federal Aviation Act only if the aircraft are owned or controlled by one or more citizens of the U.S. and an operating certificate may be granted only to a citizen of the U.S. For purposes of these requirements, a corporation is deemed to be a citizen of the U.S. only if, among other things, at least 75% of its voting interests are owned or controlled by U.S. citizens. If persons other than U.S. citizens should come to own or control more than 25% of our voting interest or if any other requirements are not met, we have been advised that our aircraft may be subject to deregistration under the Federal Aviation Act, and we may lose our ability to operate within the U.S. Deregistration of our aircraft for any reason, including foreign ownership in excess of permitted levels, would have a material adverse effect on our ability to conduct certain operations within our Americas region. Therefore, our organizational documents currently provide for the automatic suspension of voting rights of shares of our common stock owned or controlled by non-U.S. citizens, and our right to redeem those shares, to the extent necessary to comply with these requirements. Based on preliminary information, we believe that persons with foreign addresses and/or places of organization held approximately 32% of our total outstanding common stock as of May 10, 2019. Accordingly, in the event of any vote by our stockholders, the voting rights of shares held by non-U.S. citizens would be suspended pursuant to our organizational documents if such ownership remains above 25% of our total outstanding common stock at the time of such vote. Dividends — In August 2017, we suspended our quarterly dividend as part of a broader plan of reducing costs and improving liquidity. Prior to that, we paid quarterly dividends of $0.07 per share during the first quarter of fiscal year 2018 and each quarter of fiscal year 2017. For fiscal years 2019 , 2018 and 2017 , we paid dividends totaling zero , $2.5 million and $9.8 million , respectively, to our stockholders. The declaration of future dividends is at the discretion of our board of directors and subject to our results of operations, financial condition, cash requirements and other factors and restrictions under applicable law and our debt instruments. In addition, the payment of any future dividends is restricted during the Chapter 11 process.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Fiscal Year Ended March 31, 2019 2018 2017 Options: Outstanding 2,490,483 2,890,140 1,815,020 Weighted average exercise price $ 34.20 $ 38.77 $ 31.98 Restricted stock awards: Outstanding 581,677 547,927 541,014 Weighted average price $ 9.33 $ 21.00 $ 26.76 The following table sets forth the computation of basic and diluted earnings per share: Fiscal Year Ended March 31, 2019 2018 2017 Loss (in thousands): Loss available to common stockholders – basic $ (336,847 ) $ (194,684 ) $ (169,562 ) Interest expense on assumed conversion of 4½% Convertible Senior Notes, net of tax (1) — — — Loss available to common stockholders $ (336,847 ) $ (194,684 ) $ (169,562 ) Shares: Weighted average number of common shares outstanding – basic 35,740,933 35,288,579 35,044,040 Assumed conversion of 4½% Convertible Senior Notes outstanding during period (1) — — — Net effect of dilutive stock options, restricted stock units and restricted stock awards based on the treasury stock method — — — Weighted average number of common shares outstanding – diluted (2) 35,740,933 35,288,579 35,044,040 Basic loss per common share $ (9.42 ) $ (5.52 ) $ (4.84 ) Diluted loss per common share $ (9.42 ) $ (5.52 ) $ (4.84 ) _____________ (1) Diluted loss per common share for fiscal year 2019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March 31, 2019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loss per share for fiscal years 2019 and 2018 as our average stock price during the periods did not meet or exceed the conversion requirements. (2) Potentially dilutive shares issuable pursuant to our Warrant Transactions were not included in the computation of diluted income per share for fiscal years 2019 and 2018 because to do so would have been anti-dilutive. For further details on the Warrant Transactions, see Note 5 . Accumulated Other Comprehensive Income (Loss) The following table sets forth the changes in the balances of each component of accumulated other comprehensive income: Currency Translation Adjustments Pension Liability Adjustments (1) Unrealized loss on cash flow hedges (2) Total Balance as of March 31, 2016 $ (67,365 ) $ (222,454 ) $ — $ (289,819 ) Other comprehensive loss before reclassification (26,947 ) (17,142 ) — (44,089 ) Reclassified from accumulated other comprehensive loss — 5,631 — 5,631 Net current period other comprehensive loss (26,947 ) (11,511 ) — (38,458 ) Foreign exchange rate impact (55,409 ) 55,409 — — Balance as of March 31, 2017 (149,721 ) (178,556 ) — (328,277 ) Other comprehensive loss before reclassification 30,196 3,713 (414 ) 33,495 Reclassified from accumulated other comprehensive loss — 8,620 68 8,688 Net current period other comprehensive income (loss) 30,196 12,333 (346 ) 42,183 Foreign exchange rate impact 40,459 (40,459 ) — — Balance as of March 31, 2018 (79,066 ) (206,682 ) (346 ) (286,094 ) Other comprehensive income before reclassification (36,562 ) (13,175 ) (506 ) (50,243 ) Reclassified from accumulated other comprehensive loss — 7,884 464 8,348 Net current period other comprehensive loss (36,562 ) (5,291 ) (42 ) (41,895 ) Foreign exchange rate impact (22,239 ) 22,239 — — Balance as of March 31, 2019 $ (137,867 ) $ (189,734 ) $ (388 ) $ (327,989 ) _______________ (1) Reclassification of amounts related to pension liability adjustments were included as a component of net periodic pension cost. For further details on additional pension liability recorded during fiscal year 2019, see Note 10 . (2) Reclassification of amounts related to cash flow hedges were included as direct costs.</t>
  </si>
  <si>
    <t>SEGMENT INFORMATION</t>
  </si>
  <si>
    <t>Segment Reporting [Abstract]</t>
  </si>
  <si>
    <t>SEGMENT INFORMATION We conduct our business in one segment: industrial aviation services. The industrial aviation services global operations are conducted primarily through two hubs that include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Guyana, Trinidad and the U.S. Gulf of Mexico. The Asia Pacific region comprises all our operations and affiliates in Australia and Asia, including Sakhalin. Prior to the sale of Bristow Academy on November 1, 2017, we operated a training unit, Bristow Academy, which was included in Corporate and other. The following tables show region information for fiscal years 2019 , 2018 and 2017 , and as of March 31, 2019 and 2018 , where applicable, reconciled to consolidated totals, and prepared on the same basis as our consolidated financial statements (in thousands): Fiscal Year Ended March 31, 2019 2018 2017 Region gross revenue from external customers: Europe Caspian $ 791,204 $ 793,630 $ 734,344 Africa 164,835 195,681 204,522 Americas 218,278 217,671 205,080 Asia Pacific 193,510 222,500 233,902 Corporate and other 1,835 4,493 10,234 Total region gross revenue $ 1,369,662 $ 1,433,975 $ 1,388,082 Intra-region gross revenue: Europe Caspian $ 7,577 $ 5,655 $ 6,722 Africa — — — Americas 5,100 8,995 4,465 Asia Pacific 58 — 1 Corporate and other 2 27 332 Total intra-region gross revenue $ 12,737 $ 14,677 $ 11,520 Consolidated gross revenue reconciliation: Europe Caspian $ 798,781 $ 799,285 $ 741,066 Africa 164,835 195,681 204,522 Americas 223,378 226,666 209,545 Asia Pacific 193,568 222,500 233,903 Corporate and other 1,837 4,520 10,566 Intra-region eliminations (12,737 ) (14,677 ) (11,520 ) Total consolidated gross revenue $ 1,369,662 $ 1,433,975 $ 1,388,082 _____________ (1) The above table represents disaggregated revenue from contracts with customers except for $51.1 million of revenue included in totals ( $20.0 million from Europe Caspian, $30.8 million from Americas and $0.3 million from Asia Pacific) for fiscal year 2019 . Fiscal Year Ended March 31, 2019 2018 2017 Earnings from unconsolidated affiliates, net of losses – equity method investments: Europe Caspian $ 161 $ 191 $ 273 Americas 2,041 16,263 18,601 Corporate and other (403 ) (273 ) (603 ) Total earnings from unconsolidated affiliates, net of losses – equity method investments $ 1,799 $ 16,181 $ 18,271 Consolidated operating loss reconciliation: Europe Caspian $ 12,874 $ 22,624 $ 14,665 Africa 13,499 32,326 30,179 Americas (1) 3,530 (72,083 ) 5,198 Asia Pacific (23,645 ) (24,290 ) (20,870 ) Corporate and other (195,740 ) (88,965 ) (104,544 ) Loss on disposal of assets (27,843 ) (17,595 ) (14,499 ) Total consolidated operating loss (2) $ (217,325 ) $ (147,983 ) $ (89,871 ) Capital expenditures: Europe Caspian $ 11,957 $ 24,797 $ 44,024 Africa 777 3,769 4,575 Americas 13,777 2,523 8,275 Asia Pacific 7,957 6,795 15,086 Corporate and other (3) 6,434 8,403 63,150 Total capital expenditures $ 40,902 $ 46,287 $ 135,110 Depreciation and amortization: Europe Caspian $ 50,737 $ 48,854 $ 39,511 Africa 16,113 13,705 16,664 Americas 28,300 27,468 32,727 Asia Pacific 16,735 19,695 19,091 Corporate and other 13,014 14,320 10,755 Total depreciation and amortization (4) $ 124,899 $ 124,042 $ 118,748 March 31, 2019 2018 Identifiable assets: Europe Caspian $ 1,070,863 $ 1,087,437 Africa 325,502 374,121 Americas 661,266 794,236 Asia Pacific 255,136 342,166 Corporate and other (5) 339,832 572,399 Total identifiable assets $ 2,652,599 $ 3,170,359 March 31, 2019 2018 Investments in unconsolidated affiliates – equity method investments: Europe Caspian $ 375 $ 270 Americas 108,831 121,633 Corporate and other 2,711 3,338 Total investments in unconsolidated affiliates – equity method investments $ 111,917 $ 125,241 _______________ (1) Includes an impairment of our investment in Líder of $85.7 million for fiscal year 2018. For further details, see Note 1 . (2) Results for fiscal year 2019 were positively impacted by a reduction to rent expense of $7.9 million (included in direct costs) impacting our Europe Caspian and Asia Pacific regions by $4.9 million and $3.0 million , respectively, related to OEM cost recoveries for ongoing aircraft issues. For further details, see Note 4 . (3) Includes $2.3 million and $39.5 million of construction in progress payments that were not allocated to business units in fiscal years 2018 and 2017 , respectively. There were no construction in progress payments made in fiscal year 2019 . (4) Includes accelerated depreciation expense of $10.4 million during fiscal year 2017 related to aircraft where management made the decision to exit certain model types earlier than originally anticipated in our Europe Caspian, Americas and Africa regions of $0.5 million , $3.9 million and $6.0 million , respectively. For further details, see Note 4 . (5) Includes $51.7 million and $67.7 million of construction in progress within property and equipment on our consolidated balance sheets as of March 31, 2019 and 2018 , respectively, which primarily represents progress payments on aircraft and facilities under construction to be delivered in future periods. In fiscal year 2019, a large aircraft order was terminated and we recorded contract termination costs of $14.7 million included in loss on disposal of assets on our consolidated statements of operations for amounts previously included in construction in progress on our consolidated balance sheets. 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9 2018 2017 Gross revenue: United Kingdom $ 515,854 $ 530,948 $ 510,796 Norway 272,547 258,878 218,848 Australia 170,461 199,264 216,562 Nigeria 164,835 195,681 204,521 United States 105,243 103,047 87,234 Trinidad 52,463 53,144 57,531 Canada 43,970 50,714 49,457 Other countries 44,289 42,299 43,133 $ 1,369,662 $ 1,433,975 $ 1,388,082 March 31, 2019 2018 Long-lived assets: United Kingdom $ 600,714 $ 630,555 Nigeria 255,989 293,781 United States 255,439 410,651 Norway 206,597 156,593 Australia 162,681 226,085 Canada 155,594 193,092 Trinidad 126,892 80,497 Other countries 18,560 9,056 Construction in progress primarily attributable to aircraft (1) 51,714 67,710 $ 1,834,180 $ 2,068,020 _______________ (1) These costs have been disclosed separately as the physical location where the aircraft will ultimately be operated is subject to change. During fiscal year 2019 , we conducted operations in 10 countries. Due to the nature of our principal assets, aircraft are regularly and routinely moved between operating areas (both domestic and foreign) to meet changes in market and operating conditions. During fiscal years 2019 , 2018 and 2017 , one client accounted for 10% or more of our consolidated gross revenue. During fiscal year 2019 , our top ten customers accounted for 57% of consolidated gross revenue.</t>
  </si>
  <si>
    <t>QUARTERLY FINANCIAL INFORMATION (Unaudited)</t>
  </si>
  <si>
    <t>Quarterly Financial Data [Abstract]</t>
  </si>
  <si>
    <t>QUARTERLY FINANCIAL INFORMATION (Unaudited) Fiscal Quarter Ended June 30 (1)(2) September 30 (3)(4) December 31 (5)(6) March 31 (7)(8) (In thousands, except per share amounts) Fiscal year 2019 Gross revenue $ 366,668 $ 349,343 $ 329,858 $ 323,793 Operating loss (9) (3,555 ) (129,448 ) (30,919 ) (53,403 ) Net loss attributable to Bristow Group (9) (31,865 ) (143,947 ) (85,699 ) (75,336 ) Loss per share: Basic $ (0.89 ) $ (4.02 ) $ (2.39 ) $ (2.10 ) Diluted $ (0.89 ) $ (4.02 ) $ (2.39 ) $ (2.10 ) Fiscal year 2018 Gross revenue $ 348,705 $ 370,901 $ 357,985 $ 356,384 Operating loss (9) (24,374 ) (12,703 ) (3,283 ) (107,623 ) Net loss attributable to Bristow Group (9) (55,031 ) (30,965 ) (8,030 ) (100,658 ) Loss per share: Basic $ (1.56 ) $ (0.88 ) $ (0.23 ) $ (2.84 ) Diluted $ (1.56 ) $ (0.88 ) $ (0.23 ) $ (2.84 ) _______________ (1) Operating loss, net loss and diluted loss per share for the fiscal quarter ended June 30, 2018 included: (a) a negative impact of $1.7 million , $1.7 million and $0.05 , respectively, from organizational restructuring costs resulting from separation programs across our global organization designed to increase efficiency and reduce costs. (2) Operating loss, net loss and diluted loss per share for the fiscal quarter ended June 30, 2017 included: (a) a negative impact of $9.7 million , $6.6 million , and $0.19 , respectively, from organizational restructuring costs to increase efficiency and reduced costs across the organization and (b) a negative impact of $1.2 million , $0.8 million and $0.02 , respectively, due to impairment of inventories. Net loss and diluted loss per share for the fiscal quarter ended June 30, 2017 included a negative impact of $14.9 million and $0.42 , respectively, due to tax items that include a one-time non-cash tax effect from repositioning of certain aircraft from one tax jurisdiction to another related to recent financing transactions and the valuation of deferred tax assets. (3) Operating loss, net loss and diluted loss per share for the fiscal quarter ended September 30, 2018 included: (a) a negative impact of $2.7 million , $2.4 million and $0.07 , respectively, from organizational restructuring costs resulting from separation programs across our global organization designed to increase efficiency and reduce costs, (b) a negative impact of $1.2 million , $1.0 million and $0.03 , respectively, due to transaction cost resulting from announced agreement to acquire Columbia and (c) a negative impact of $117.2 million , $101.1 million and $2.83 , respectively, due to loss on impairment ( $87.5 million on H225 aircraft, $8.9 million impairment of H225 inventory and $20.8 million of Eastern Airways asset). Net loss and diluted loss per share for the fiscal quarter ended September 30, 2018 included a negative impact of $10.3 million and $0.29 , respectively, due to tax valuation allowances on deferred tax assets. (4) Operating loss, net loss and diluted loss per share for the fiscal quarter ended September 30, 2017 included a negative impact of $2.7 million , $2.2 million , and $0.06 , respectively, from organizational restructuring costs to increase efficiency and reduced costs across the organization. Net loss and diluted loss per share for the fiscal quarter ended September 30, 2017 included a negative impact of $3.2 million and $0.09 , respectively, due to tax items that include a one-time non-cash tax effect from repositioning of certain aircraft from one tax jurisdiction to another related to recent financing transactions and the valuation of deferred tax assets. (5) Operating loss, net loss and diluted loss per share for the fiscal quarter ended December 31, 2018 included: (a) a negative impact of $2.4 million , $2.4 million and $0.07 , respectively, from organizational restructuring costs resulting from separation programs across our global organization designed to increase efficiency and reduce costs and (b) a negative impact of $7.2 million , $5.7 million and $0.16 respectively, due to transaction cost resulting from announced agreement to acquire Columbia. Net loss and diluted loss per share for the fiscal quarter ended December 31, 2018 included a negative impact of $45.2 million and $1.26 , respectively, due to tax valuation allowances and the Act. (6) Operating loss, net loss and diluted loss per share for the fiscal quarter ended December 31, 2017 included a negative impact of $2.8 million , $2.5 million , and $0.07 , respectively, from organizational restructuring costs to increase efficiency and reduced costs across the organization. Net loss and diluted loss per share for the fiscal quarter ended December 31, 2017 included a positive impact of $15.1 million and $0.42 , respectively, due to tax items that include a one-time non-cash benefit related to the revaluation of net deferred tax liabilities to a lower tax rate resulting from the Act in December 2017 offset by the negative impact of deemed repatriation of foreign earnings under the Act. (7) Operating loss, net loss and diluted loss per share for the fiscal quarter ended March 31, 2019 included: (a) a negative impact of $5.0 million , $4.5 million and $0.13 , respectively, from organizational restructuring costs resulting from separation programs across our global organization designed to increase efficiency and reduce costs, (b) a negative impact of $24.4 million , $19.3 million and $0.54 , respectively, due to transaction cost resulting from announced agreement to acquire Columbia and (c) a negative impact of $1.0 million , $0.8 million and $0.02 , respectively, due to CEO succession cost. Net loss and diluted loss per share for the fiscal quarter ended March 31, 2019 included a negative impact of $7.2 million and $0.20 , respectively, due to tax valuation allowances and the Act. (8) Operating loss, net loss and diluted loss per share for the fiscal quarter ended March 31, 2018 included a negative impact of $90.2 million , $62.4 million , and $1.76 , respectively, from loss on impairment, a negative impact of $8.5 million , $6.0 million , and $0.17 , respectively, from organizational restructuring costs to increase efficiency and reduced costs across the organization. Net loss and diluted loss per share for the fiscal quarter ended March 31, 2019 included: (a) a positive impact of $25.8 million and $0.73 , respectively, for a one-time non-cash tax effect from the true-up of the one-time transition tax on the repatriation of foreign earnings under the Act and net reversal of valuation allowances on deferred tax assets, partially offset by expense related to the true-up of the revaluation of net deferred tax liabilities to a lower tax rate resulting from the Act and (b) a negative impact of $1.3 million and $0.04 , respectively, due to early extinguishment of debt. (9) The fiscal quarters ended June 30, September 30 and December 31, 2018 , and March 31, 2019 included $1.7 million , $1.3 million , $16.0 million and $8.9 million , respectively, in loss on disposal of assets included in operating loss which also increased net loss by $1.3 million , $1.4 million , $12.5 million and $7.3 million , respectively, and diluted loss per share by $0.04 , $0.04 , $0.35 and $0.20 , respectively. The fiscal quarters ended June 30, September 30 , December 31, 2017 , and March 31, 2018 included $0.7 million , $(8.5) million , $(4.6) million , and $(5.2) million , respectively, in gain (loss) on disposal of assets included in operating loss which also increased net loss by $3.9 million , $14.1 million , $2.5 million and $40.1 million , respectively, and diluted loss per share by $0.11 , $0.40 , $0.07 and $1.13 , respectively.</t>
  </si>
  <si>
    <t>SUPPLEMENTAL CONDENSED CONSOLIDATING FINANCIAL INFORMATION</t>
  </si>
  <si>
    <t>Supplemental Condensed Consolidating Financial Information [Abstract]</t>
  </si>
  <si>
    <t>SUPPLEMENTAL CONDENSED CONSOLIDATING FINANCIAL INFORMATION The Company has registered senior notes (see Note 5 ) that the Guarantor Subsidiaries have fully, unconditionally, jointly and severally guaranteed. The Company has also issued certain other unregistered debt securities that have been fully, unconditionally, jointly and severally guaranteed by the Guarantor Subsidiaries that also guarantee the registered senior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Operations Fiscal Year Ended March 31, 2019 Parent Company Only Guarantor Subsidiaries Non- Guarantor Subsidiaries Eliminations Consolidated (In thousands) Revenue: Gross revenue $ 81 $ 145,360 $ 1,224,221 $ — $ 1,369,662 Intercompany revenue — 100,402 — (100,402 ) — 81 245,762 1,224,221 (100,402 ) 1,369,662 Operating expense: Direct cost and reimbursable expense 219 161,814 977,196 — 1,139,229 Intercompany expenses — — 100,402 (100,402 ) — Depreciation and amortization 12,330 75,743 36,826 — 124,899 General and administrative 72,770 17,221 92,122 — 182,113 85,319 254,778 1,206,546 (100,402 ) 1,446,241 Loss on impairment — (87,474 ) (29,746 ) — (117,220 ) Gain (loss) on disposal of assets (1,318 ) (23,937 ) (2,588 ) — (27,843 ) Earnings from unconsolidated affiliates, net of losses (203,904 ) — 4,317 203,904 4,317 Operating income (loss) (290,460 ) (120,427 ) (10,342 ) 203,904 (217,325 ) Interest expense, net (67,672 ) (24,167 ) (18,237 ) — (110,076 ) Other income (expense), net 217 1,358 (10,473 ) — (8,898 ) Income (loss) before (provision) benefit for income taxes (357,915 ) (143,236 ) (39,052 ) 203,904 (336,299 ) Allocation of consolidated income taxes 21,124 (743 ) (20,220 ) — 161 Net income (loss) (336,791 ) (143,979 ) (59,272 ) 203,904 (336,138 ) Net income attributable to noncontrolling interests (56 ) — (653 ) — (709 ) Net income (loss) attributable to Bristow Group $ (336,847 ) $ (143,979 ) $ (59,925 ) $ 203,904 $ (336,847 ) Supplemental Condensed Consolidating Statement of Comprehensive Income (Loss) Fiscal Year Ended March 31, 2019 Parent Company Only Guarantor Subsidiaries Non- Guarantor Subsidiaries Eliminations Consolidated (In thousands) Net income (loss) $ (336,791 ) $ (143,979 ) $ (59,272 ) $ 203,904 $ (336,138 ) Other comprehensive income (loss): Currency translation adjustments — (1,025 ) (102,659 ) 67,302 (36,382 ) Pension liability adjustment — — (5,291 ) — (5,291 ) Unrealized loss on cash flow hedges, net of tax benefit — — (42 ) — (42 ) Total comprehensive income (loss) (336,791 ) (145,004 ) (167,264 ) 271,206 (377,853 ) Net income attributable to noncontrolling interests (56 ) — (653 ) — (709 ) Currency translation adjustments attributable to noncontrolling interests — — (180 ) — (180 ) Total comprehensive (income) loss attributable to noncontrolling interests (56 ) — (833 ) — (889 ) Total comprehensive income (loss) attributable to Bristow Group $ (336,847 ) $ (145,004 ) $ (168,097 ) $ 271,206 $ (378,742 ) Supplemental Condensed Consolidating Balance Sheet As of March 31, 2019 Parent Company Only Guarantor Subsidiaries Non- Guarantor Subsidiaries Eliminations Consolidated (In thousands) ASSETS Current assets: Cash and cash equivalents $ 90,586 $ 3,205 $ 84,264 $ — $ 178,055 Accounts receivable 535,502 583,912 287,822 (1,190,445 ) 216,791 Inventories — 35,331 85,977 — 121,308 Assets held for sale — 5,541 (191 ) — 5,350 Prepaid expenses and other current assets 3,734 1,001 39,274 — 44,009 Total current assets 629,822 628,990 497,146 (1,190,445 ) 565,513 Intercompany investment 1,829,271 97,435 131,608 (2,058,314 ) — Investment in unconsolidated affiliates — — 118,203 — 118,203 Intercompany notes receivable 140,659 11,151 128,410 (280,220 ) — Property and equipment - at cost: Land and buildings 4,807 58,204 181,262 — 244,273 Aircraft and equipment 155,667 1,312,115 1,029,840 — 2,497,622 160,474 1,370,319 1,211,102 — 2,741,895 Less – Accumulated depreciation and amortization (47,546 ) (419,983 ) (440,186 ) — (907,715 ) 112,928 950,336 770,916 — 1,834,180 Goodwill — — 18,436 — 18,436 Other assets 3,563 3,410 109,294 — 116,267 Total assets $ 2,716,243 $ 1,691,322 $ 1,774,013 $ (3,528,979 ) $ 2,652,599 LIABILITIES, REDEEMABLE NONCONTROLLING INTERESTS AND STOCKHOLDERS’ INVESTMENT Current liabilities: Accounts payable $ 441,485 $ 510,911 $ 327,447 $ (1,180,270 ) $ 99,573 Accrued liabilities 51,071 (9,807 ) 119,433 (10,049 ) 150,648 Short-term borrowings and current maturities of long-term debt 849,524 268,559 300,547 — 1,418,630 Total current liabilities 1,342,080 769,663 747,427 (1,190,319 ) 1,668,851 Long-term debt, less current maturities — — 8,223 — 8,223 Intercompany notes payable 91,664 155,643 32,913 (280,220 ) — Accrued pension liabilities — — 25,726 — 25,726 Other liabilities and deferred credits 10,430 8,613 7,186 — 26,229 Deferred taxes 59,302 26,268 25,633 — 111,203 Stockholders’ investment: Common stock 386 4,996 131,317 (136,313 ) 386 Additional paid-in-capital 862,020 29,387 284,048 (313,435 ) 862,020 Retained earnings 455,598 696,397 250,333 (946,730 ) 455,598 Accumulated other comprehensive income (loss) 78,306 355 255,312 (661,962 ) (327,989 ) Treasury shares (184,796 ) — — — (184,796 ) Total Bristow Group stockholders’ investment 1,211,514 731,135 921,010 (2,058,440 ) 805,219 Noncontrolling interests 1,253 — 5,895 — 7,148 Total stockholders’ investment 1,212,767 731,135 926,905 (2,058,440 ) 812,367 Total liabilities, redeemable noncontrolling interests and stockholders’ investment $ 2,716,243 $ 1,691,322 $ 1,774,013 $ (3,528,979 ) $ 2,652,599 Supplemental Condensed Consolidating Statement of Cash Flows Fiscal Year Ended March 31, 2019 Parent Company Only Guarantor Subsidiaries Non- Guarantor Subsidiaries Eliminations Consolidated (In thousands) Net cash provided by (used in) operating activities $ (99,839 ) $ 32,174 $ (41,772 ) $ — $ (109,437 ) Cash flows from investing activities: Capital expenditures (4,576 ) (14,091 ) (22,235 ) — (40,902 ) Proceeds from sale of consolidated affiliate 965 — — — 965 Proceeds from asset dispositions — 11,780 2,033 — 13,813 Net cash provided by (used in) investing activities (3,611 ) (2,311 ) (20,202 ) — (26,124 ) Cash flows from financing activities: Proceeds from borrowings — — 470 — 470 Debt issuance costs (642 ) (32 ) (1,925 ) — (2,599 ) Repayment of debt — (20,950 ) (40,102 ) — (61,052 ) Partial prepayment of put/call obligation (54 ) — — — (54 ) Dividends paid to noncontrolling interest — — (580 ) — (580 ) Dividends paid 165,416 1,649 (167,065 ) — — Increases (decreases) in cash related to intercompany advances and debt (248,533 ) (16,229 ) 264,762 — — Repurchases for tax withholdings on vesting of equity awards (2,157 ) — — — (2,157 ) Issuance of Common Stock 2,830 — — — 2,830 Net cash provided by (used in) financing activities (83,140 ) (35,562 ) 55,560 — (63,142 ) Effect of exchange rate changes on cash and cash equivalents — — (3,465 ) — (3,465 ) Net increase in cash and cash equivalents (186,590 ) (5,699 ) (9,879 ) — (202,168 ) Cash and cash equivalents at beginning of period 277,176 8,904 94,143 — 380,223 Cash and cash equivalents at end of period $ 90,586 $ 3,205 $ 84,264 $ — $ 178,055 Supplemental Condensed Consolidating Statement of Operations Fiscal Year Ended March 31, 2018 Parent Company Only Guarantor Subsidiaries Non- Guarantor Subsidiaries Eliminations Consolidated (In thousands) Revenue: Gross revenue $ 233 $ 187,333 $ 1,246,409 $ — $ 1,433,975 Intercompany revenue — 118,807 — (118,807 ) — 233 306,140 1,246,409 (118,807 ) 1,433,975 Operating expense: Direct cost and reimbursable expense 3,442 200,178 979,013 — 1,182,633 Intercompany expenses — — 118,807 (118,807 ) — Depreciation and amortization 12,031 53,034 58,977 — 124,042 General and administrative 54,598 27,401 102,988 — 184,987 70,071 280,613 1,259,785 (118,807 ) 1,491,662 Loss on impairment — (1,192 ) (90,208 ) — (91,400 ) Gain (loss) on disposal of assets (1,995 ) 5,112 (20,712 ) — (17,595 ) Earnings from unconsolidated affiliates, net of losses (103,422 ) — 18,699 103,422 18,699 Operating income (loss) (175,255 ) 29,447 (105,597 ) 103,422 (147,983 ) Interest expense, net (42,871 ) (22,942 ) (11,247 ) — (77,060 ) Other income (expense), net (168 ) (1,038 ) (1,751 ) — (2,957 ) Loss before (provision) benefit for income taxes (218,294 ) 5,467 (118,595 ) 103,422 (228,000 ) Allocation of consolidated income taxes 23,661 11,196 (3,966 ) — 30,891 Net loss (194,633 ) 16,663 (122,561 ) 103,422 (197,109 ) Net (income) loss attributable to noncontrolling interests (51 ) — 2,476 — 2,425 Net loss attributable to Bristow Group $ (194,684 ) $ 16,663 $ (120,085 ) $ 103,422 $ (194,684 ) Supplemental Condensed Consolidating Statement of Comprehensive Income (Loss) Fiscal Year Ended March 31, 2018 Parent Company Only Guarantor Subsidiaries Non- Guarantor Subsidiaries Eliminations Consolidated (In thousands) Net loss $ (194,633 ) $ 16,663 $ (122,561 ) $ 103,422 $ (197,109 ) Other comprehensive income (loss): Currency translation adjustments — 992 91,737 (66,802 ) 25,927 Pension liability adjustment — — 12,333 — 12,333 Unrealized loss on cash flow hedges, net of tax benefit — — (346 ) — (346 ) Total comprehensive income (loss) (194,633 ) 17,655 (18,837 ) 36,620 (159,195 ) Net (income) loss attributable to noncontrolling interests (51 ) — 2,476 — 2,425 Currency translation adjustment attributable to noncontrolling interest — — 4,269 — 4,269 Total comprehensive income (loss) attributable to noncontrolling interests (51 ) — 6,745 — 6,694 Total comprehensive income (loss) attributable to Bristow Group $ (194,684 ) $ 17,655 $ (12,092 ) $ 36,620 $ (152,501 )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204,862 104,435 141,683 (2,450,980 ) — Investment in unconsolidated affiliates — — 131,527 — 131,527 Intercompany notes receivable 183,634 36,358 368,575 (588,567 ) — Property and equipment - at cost: Land and buildings 4,806 58,191 187,043 — 250,040 Aircraft and equipment 156,651 1,326,922 1,027,558 — 2,511,131 161,457 1,385,113 1,214,601 — 2,761,171 Less – Accumulated depreciation and amortization (39,780 ) (263,412 ) (389,959 ) — (693,151 ) 121,677 1,121,701 824,642 — 2,068,020 Goodwill — — 19,907 — 19,907 Other assets 4,966 2,122 109,418 — 116,506 Total assets $ 3,007,094 $ 1,759,265 $ 2,083,820 $ (3,679,820 ) $ 3,170,359 LIABILITIES AND STOCKHOLDERS’ INVESTMENT Current liabilities: Accounts payable $ 341,342 $ 175,133 $ 201,704 $ (616,909 ) $ 101,270 Accrued liabilities 59,070 6,735 166,026 (21,955 ) 209,876 Short-term borrowings and current maturities of long-term debt 840,485 296,782 338,171 — 1,475,438 Total current liabilities 1,240,897 478,650 705,901 (638,864 ) 1,786,584 Long-term debt, less current maturities — — 11,096 — 11,096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94,191 838,727 479,069 (1,317,796 ) 794,191 Accumulated other comprehensive income (loss) 78,306 1,380 363,484 (729,264 ) (286,094 ) Treasury shares (184,796 ) — — — (184,796 ) Total Bristow Group stockholders’ investment 1,540,648 874,490 1,257,918 (2,496,808 ) 1,176,248 Noncontrolling interests 1,358 — 5,895 — 7,253 Total stockholders’ investment 1,542,006 874,490 1,263,813 (2,496,808 ) 1,183,501 Total liabilities and stockholders’ investment $ 3,007,094 $ 1,759,265 $ 2,083,820 $ (3,679,820 ) $ 3,170,359 Supplemental Condensed Consolidating Statement of Cash Flows Fiscal Year Ended March 31, 2018 Parent Company Only Guarantor Subsidiaries Non- Guarantor Subsidiaries Eliminations Consolidated (In thousands) Net cash provided by (used in) operating activities $ (125,596 ) $ 61,757 $ 44,295 $ — $ (19,544 ) Cash flows from investing activities: Capital expenditures (8,902 ) (9,754 ) (105,111 ) 77,480 (46,287 ) Proceeds from asset dispositions — 85,785 40,435 (77,480 ) 48,740 Proceeds from OEM cost recoveries — — 94,463 — 94,463 Net cash used in investing activities (8,902 ) 76,031 29,787 — 96,916 Cash flows from financing activities: Proceeds from borrowings 665,106 — 231,768 — 896,874 Debt issuance costs (11,677 ) (552 ) (8,331 ) — (20,560 ) Repayment of debt and debt redemption premiums (621,902 ) (18,512 ) (31,153 ) — (671,567 ) Purchase of 4½% Convertible Senior Notes call option (40,393 ) — — — (40,393 ) Proceeds from issuance of warrants 30,259 — — — 30,259 Partial prepayment of put/call obligation (49 ) — — — (49 ) Dividends to noncontrolling interest — — (331 ) — (331 ) Dividends paid 217,802 — (220,267 ) — (2,465 ) Increases (decreases) in cash related to intercompany advances and debt 171,886 (110,119 ) (61,767 ) — — Repurchases for tax withholdings on vesting of equity awards (2,740 ) — — — (2,740 ) Net cash provided by (used in) financing activities 408,292 (129,183 ) (90,081 ) — 189,028 Effect of exchange rate changes on cash and cash equivalents — — 17,167 — 17,167 Net increase (decrease) in cash and cash equivalents 273,794 8,605 1,168 — 283,567 Cash and cash equivalents at beginning of period 3,382 299 92,975 — 96,656 Cash and cash equivalents at end of period $ 277,176 $ 8,904 $ 94,143 $ — $ 380,223 Supplemental Condensed Consolidating Statement of Operations Fiscal Year Ended March 31, 2017 Parent Company Only Guarantor Subsidiaries Non- Guarantor Subsidiaries Eliminations Consolidated (In thousands) Revenue: Gross revenue $ — $ 170,306 $ 1,217,776 $ — $ 1,388,082 Intercompany revenue — 114,196 — (114,196 ) — — 284,502 1,217,776 (114,196 ) 1,388,082 Operating expense: Direct cost and reimbursable expense 77 202,974 950,349 — 1,153,400 Intercompany expenses — — 114,196 (114,196 ) — Depreciation and amortization 9,513 51,784 57,451 — 118,748 General and administrative 64,278 23,055 108,034 — 195,367 73,868 277,813 1,230,030 (114,196 ) 1,467,515 Loss on impairment — (4,761 ) (11,517 ) — (16,278 ) Loss on disposal of assets — (15,576 ) 1,077 — (14,499 ) Earnings from unconsolidated affiliates, net of losses (27,145 ) — 20,297 27,187 20,339 Operating income (loss) (101,013 ) (13,648 ) (2,397 ) 27,187 (89,871 ) Interest expense, net (43,581 ) (3,480 ) (2,858 ) — (49,919 ) Other income (expense), net 1,257 3,883 (8,678 ) — (3,538 ) Income (loss) before (provision) benefit for income taxes (143,337 ) (13,245 ) (13,933 ) 27,187 (143,328 ) Allocation of consolidated income taxes (26,175 ) (10,862 ) 4,449 — (32,588 ) Net income (loss) (169,512 ) (24,107 ) (9,484 ) 27,187 (175,916 ) Net (income) loss attributable to noncontrolling interests (50 ) — 6,404 — 6,354 Net income (loss) attributable to Bristow Group $ (169,562 ) $ (24,107 ) $ (3,080 ) $ 27,187 $ (169,562 ) Supplemental Condensed Consolidating Statement of Comprehensive Income (Loss) Fiscal Year Ended March 31, 2017 Parent Company Only Guarantor Subsidiaries Non- Guarantor Subsidiaries Eliminations Consolidated (In thousands) Net income (loss) $ (169,512 ) $ (24,107 ) $ (9,484 ) $ 27,187 $ (175,916 ) Other comprehensive income (loss): Currency translation adjustments — 388 209,065 (231,089 ) (21,636 ) Pension liability adjustment — — (11,511 ) — (11,511 ) Total comprehensive income (loss) (169,512 ) (23,719 ) 188,070 (203,902 ) (209,063 ) Net income attributable to noncontrolling interests (50 ) — 6,404 — 6,354 Currency translation adjustments attributable to noncontrolling interests — — (5,311 ) — (5,311 ) Total comprehensive income attributable to noncontrolling interests (50 ) — 1,093 — 1,043 Total comprehensive income (loss) attributable to Bristow Group $ (169,562 ) $ (23,719 ) $ 189,163 $ (203,902 ) $ (208,020 ) Supplemental Condensed Consolidating Statement of Cash Flows Fiscal Year Ended March 31, 2017 Parent Company Only Guarantor Subsidiaries Non- Guarantor Subsidiaries Eliminations Consolidated (In thousands) Net cash provided by (used in) operating activities $ (100,841 ) $ 18,359 $ 94,019 $ — $ 11,537 Cash flows from investing activities: Capital expenditures (16,544 ) (25,756 ) (92,810 ) — (135,110 ) Proceeds from asset dispositions — 16,346 2,125 — 18,471 Deposits on assets held for sale — 290 — — 290 Net cash used in investing activities (16,544 ) (9,120 ) (90,685 ) — (116,349 ) Cash flows from financing activities: Proceeds from borrowings 300,600 309,889 97,778 — 708,267 Payment of contingent consideration — — (10,000 ) — (10,000 ) Debt issuance costs (2,925 ) (4,199 ) (886 ) — (8,010 ) Repayment of debt and debt redemption premiums (533,500 ) (5,016 ) (31,812 ) — (570,328 ) Partial prepayment of put/call obligation (49 ) — — — (49 ) Dividends paid to noncontrolling interests — — (2,533 ) — (2,533 ) Dividends paid 13,780 (21,226 ) (2,385 ) — (9,831 ) Increases (decreases) in cash related to intercompany advances and debt 308,455 (291,781 ) (16,674 ) — — Repurchases for tax withholdings on vesting of equity awards (835 ) — — — (835 ) Net cash provided by (used in) financing activities 85,526 (12,333 ) 33,488 — 106,681 Effect of exchange rate changes on cash and cash equivalents — — (9,523 ) — (9,523 ) Net increase (decrease) in cash and cash equivalents (31,859 ) (3,094 ) 27,299 — (7,654 ) Cash and cash equivalents at beginning of period 35,241 3,393 65,676 — 104,310 Cash and cash equivalents at end of period $ 3,382 $ 299 $ 92,975 $ — $ 96,656</t>
  </si>
  <si>
    <t>OPERATIONS, BASIS OF PRESENTATION AND SUMMARY OF SIGNIFICANT ACCOUNTING POLICIES (Policies)</t>
  </si>
  <si>
    <t>Basis of presentation policy</t>
  </si>
  <si>
    <t>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t>
  </si>
  <si>
    <t>Fiscal period policy</t>
  </si>
  <si>
    <t>Our fiscal year ends March 31, and we refer to fiscal years based on the end of such period. Therefore, the fiscal year ended March 31, 2019 is referred to as fiscal year 2019 .</t>
  </si>
  <si>
    <t>Reclassification policy</t>
  </si>
  <si>
    <t xml:space="preserve">Certain reclassifications of prior period information have been made to conform to the presentation of the current period information as a result of an adoption of a required accounting standard. In prior period financial statements, we included pension-related costs (which include interest costs, amortization of pension-related costs from prior periods, and the gains or losses on plan assets) in direct cost. During fiscal year 2019, we have reclassified these pension-related costs to be included in other income (expense) as a result of the adoption of new accounting standards effective April 1, 2018. These reclassifications had no effect on our consolidated statements of cash flows or our consolidated balance sheets as previously reported. </t>
  </si>
  <si>
    <t>Use of estimates policy</t>
  </si>
  <si>
    <t>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t>
  </si>
  <si>
    <t>Cash and cah equivalents policy</t>
  </si>
  <si>
    <t>Our cash equivalents include funds invested in highly-liquid debt instruments with original maturities of 90 days or less.</t>
  </si>
  <si>
    <t>Accounts receivable policy</t>
  </si>
  <si>
    <t>Trade and other receivables are stated at net realizable value. We grant short-term credit to our customer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ustomers’ financial position and restrictions placed on the conversion of local currency into U.S. dollars, as well as disputes with customers regarding the application of contract provisions to our services.</t>
  </si>
  <si>
    <t>Inventories policy</t>
  </si>
  <si>
    <t>Inventories are stated at the lower of average cost or net realizable value and consist primarily of spare parts.</t>
  </si>
  <si>
    <t>Property and equipment policy</t>
  </si>
  <si>
    <t>Property and equipment are stated at cost. Property and equipment includes construction in progress, primarily consisting of progress payments on aircraft purchases, in-process aircraft modification, equipment and facility construction, of $51.7 million and $67.7 million as of March 31, 2019 and 2018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 and the residual value used in calculating depreciation of aircraft generally ranges from 30% to 50% of cost. The estimated useful lives for buildings on owned properties range from 15 to 30 years . Other depreciable assets are depreciated over estimated useful lives ranging from 3 to 15 years ,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 We capitalize betterments and improvements to our aircraft and depreciate such costs over the remaining useful lives of the aircraft. Betterments and improvements increase the life or utility of an aircraft.</t>
  </si>
  <si>
    <t>Goodwill policy</t>
  </si>
  <si>
    <t>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 policy</t>
  </si>
  <si>
    <t>Intangible assets with finite useful lives are amortized over their respective estimated useful lives to their estimated residual values.</t>
  </si>
  <si>
    <t>Contingent liabilities policy</t>
  </si>
  <si>
    <t>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s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t>
  </si>
  <si>
    <t>Impairment of 50% or less owned investments policy</t>
  </si>
  <si>
    <t>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t>
  </si>
  <si>
    <t>Impairment of long-lived assets policy</t>
  </si>
  <si>
    <t xml:space="preserve">Long-lived assets, such as property and equipment, and purchased intangibles subject to amortization, are reviewed for impairment whenever events or changes in circumstances indicate that the carrying amount of an asset may not be recoverable. If the carrying amount of an asset group to be held and used exceeds its estimated future cash flows, an impairment charge is recognized in the amount by which the carrying amount of the asset group exceeds the fair value of the asset group. </t>
  </si>
  <si>
    <t>Maintenance and repairs policy</t>
  </si>
  <si>
    <t>We generally charge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 hour maintenance agreements. Under these agreements, we are charged an agreed amount per hour of flying time related to maintenance, repair and overhaul of the parts and components covered. The costs charged under these contractual agreements are recognized in the period in which the flight hours occur. To the extent that we have not yet been billed for costs incurred under these arrangements, these costs are included in accrued maintenance and repairs on our consolidated balance sheets. From time to time, we receive credits from our original equipment manufacturers as settlement for additional labor and maintenance expense costs incurred for aircraft performance issues. We record these credits as a reduction in maintenance expense when the credits are utilized in lieu of cash payments for purchases or services. The cost of certain major overhauls on owned fixed-wing aircraft operated by Eastern Airways and Airnorth are capitalized when incurred and depreciated over the period until the next expected major overhaul. The cost of major overhauls on leased fixed-wing aircraft operated by Eastern Airways and Airnorth are charged to maintenance and repair costs when incurred.</t>
  </si>
  <si>
    <t>Taxes policy</t>
  </si>
  <si>
    <t>We follow the liability method of accounting for income taxes. Under this method, deferred income tax assets and liabilities are determined based upon temporary differences between the carrying amount and tax basis of our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We record a valuation reserve when we believe that it is more likely than not that any deferred income tax asset created will not be realized. In assessing the realizability of deferred income tax assets, management considers whether it is more-likely-than-not that some portion or all of the deferred income tax assets will not be realized. The ultimate realization of deferred income tax assets is dependent upon the generation of future taxable income during the periods in which such temporary differences become deductible. 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benefit (provision) for income taxes in our statement of operations.</t>
  </si>
  <si>
    <t>Tax uncertainties policy</t>
  </si>
  <si>
    <t>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benefit (provision) for income taxes in our statement of operations.</t>
  </si>
  <si>
    <t>Foreign currency policy</t>
  </si>
  <si>
    <t>In preparing our financial statements, we must convert all non-U.S. dollar currencies to U.S. dollars. Balance sheet information is presented based on the exchange rate as of the balance sheet date, and statement of operations information is presented based on the average foreign currency exchange rate for the period. The various components of stockholders’ investment are presented at their historical average exchange rates. The resulting difference after applying the different foreign currency exchange rates is the foreign currency translation adjustment, which is reported in stockholders’ investment as accumulated other comprehensive gains or losses. Foreign currency transaction gains and losses are recorded in other income (expense), net in our statement of operations and result from the effect of changes in exchange rates on transactions denominated in currencies other than a company’s functional currency, including transactions between consolidated companies. An exception is made where an intercompany loan or advance is deemed to be of a long-term investment nature, in which instance foreign currency transaction gains or losses are included as currency translation adjustments and are reported in stockholders’ investment as accumulated other comprehensive gains or losses. Changes in foreign currency exchange rates could cause significant changes in our financial position and results of operations in the future.</t>
  </si>
  <si>
    <t>Recent accounting pronouncements</t>
  </si>
  <si>
    <t>We consider the applicability and impact of all accounting standard updates (“ASUs”). ASUs not listed below were assessed and determined to be either not applicable or are expected to have minimal impact on our consolidated financial position or results of operations. Adopted In May 2014, the Financial Accounting Standards Board (the “FASB”) issued accounting guidance on revenue recognition replacing the existing accounting standard and industry-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is new standard is effective for annual reporting periods beginning after December 15, 2017. We adopted the standard as of April 1, 2018 using the modified retrospective method applied to open contracts and only to the version of the contracts in effect as of April 1, 2018. Prior period amounts have not been adjusted and continue to be reflected in accordance with our historical accounting policy. There was no impact on our consolidated financial statements and no cumulative effect adjustment was recognized. For further details, see Note 2 .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adopted this accounting guidance effective April 1, 2018 using the modified retrospective method, through a cumulative-effect adjustment directly to retained earnings. Upon adoption, we increased deferred tax liabilities by approximately $1.7 million and recognized an offsetting decrease to retained earning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adopted this accounting guidance effective April 1, 2018. This accounting guidance has had no impact on our financial statements since adoption as we have not entered into any transactions during this period.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accounting guidance is effective for fiscal years, and interim periods within those years, beginning after December 15, 2017, and early adoption is permitted as of the first interim period of an annual period for which interim or annual financial statements have not been issued. The accounting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adopted this accounting guidance effective April 1, 2018, and our statement of operations was retrospectively adjusted by $(0.1) million and $0.9 million with an increase (decrease) in direct cost and a corresponding debit or credit in other income (expense), net fiscal years 2018 and 2017, respectively.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April 1, 2018, with no impact on our financial statements as there were no changes to the terms or conditions of share-based payment awards. Not Yet Adopted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The guidance was updated on March 2018 to include an amendment that would allow us to consider the beginning of the period of adoption as the effective date of initial application of the standard. The standard will be implemented with an effective date of April 1, 2019. Based on the FASB transition guidance, we do not have to apply the disclosure requirement to periods prior to adoption. We will record a cumulative adjustment to retained earnings for the effect of the transition for the first year of adoption. We plan to elect the package of practical expedients to not re-evaluate existing lease contracts or lease classifications and therefore will not make changes to those leases already recognized on the consolidated balance sheet under ASC 840 until the leases are fully amortized, amended, or modified. In addition, we will not reassess initial direct costs for any existing leases and plan to elect the short-term lease exception provided for in the standard and therefore will only recognize right-of-use assets and lease liabilities for leases with a term greater than one year. We plan to elect the practical expedient to not separate lease and non-lease components for all asset classes. We completed a system implementation and have updated our accounting policies to meet the standard’s requirements. The Company estimates that there will be an increase to right-of-use assets with a corresponding and approximate increase in lease liabilities between $270.0 million to $290.0 million upon adoption. We expect the implementation of the standard will have a minimal impact on the consolidated statements of operations and consolidated statements of cash flows. In February 2018, the FASB issued new accounting guidance on income statement reporting of comprehensive income, specifically pertaining to reclassification of certain tax effects from accumulated other comprehensive income. This pronouncement is effective for fiscal years, and for interim periods within those years, beginning after December 15, 2018, with early adoption permitted. We have not yet adopted this accounting guidance and are currently evaluating the effect this accounting guidance will have on our financial statement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modified the disclosure requirements on fair value measurements. The amendment modifies, removes, and adds several disclosure requirements on fair value measurements in Topic 820, Fair Value Measurement. The amendment is effective for fiscal years ending after December 15, 2021 for public business entities and early adoption is permitted. We have not yet adopted this accounting guidance and are currently evaluating the effect this accounting guidance will have on our disclosure requirements. In August 2018, the FASB modified disclosure requirements for employers that sponsor defined benefit pension plans. Certain disclosure requirements were removed and certain disclosure requirements were added. The amendment also clarifies disclosure requirements for projected benefit obligation (“PBO”) and accumulated benefit obligation (“ABO”) in excess of respective plan assets. The amendment is effective for fiscal years ending after December 15, 2020 for public business entities and early adoption is permitted. We have not yet adopted this accounting guidance and are currently evaluating the effect this accounting guidance will have on our disclosure requir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October 2018, the FASB amended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our fiscal year 2021 financial statements. We have not yet adopted this accounting guidance and are currently evaluating the effect this accounting guidance will have on our disclosure requirements.</t>
  </si>
  <si>
    <t>REVENUE RECOGNITION (Policies)</t>
  </si>
  <si>
    <t>Revenue recognition policy</t>
  </si>
  <si>
    <t>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Eastern Airways and Airnorth provide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Eastern Airways was sold on May 10, 2019.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t>
  </si>
  <si>
    <t>VARIABLE INTEREST ENTITIES AND OTHER INVESTMENTS IN SIGNIFICANT AFFILIATES (Policies)</t>
  </si>
  <si>
    <t>Variable interest entity policy</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t>FAIR VALUE DISCLOSURES (Policies)</t>
  </si>
  <si>
    <t>Fair value of financial instruments policy</t>
  </si>
  <si>
    <t>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t>
  </si>
  <si>
    <t>DERIVATIVE FINANCIAL INSTRUMENTS (Policies)</t>
  </si>
  <si>
    <t>Derivatives Policy</t>
  </si>
  <si>
    <t>All derivatives are recognized as assets or liabilities and measured at fair value. We do not use financial instruments for trading or speculative purposes. During fiscal years 2019 and 2018 , we entered into foreign currency put option contracts of £5 million per month through February 2020 to mitigate a portion of our foreign currency exposure. These derivatives a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t>
  </si>
  <si>
    <t>EMPLOYEE BENEFIT PLANS (Policies)</t>
  </si>
  <si>
    <t>Pension and other postretirement plans, policy</t>
  </si>
  <si>
    <t>We utilize a British pound sterling denominated AA corporate bond index as a basis for determining the discount rate for our U.K. plans.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Plan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In determining the overall investment strategy for the plans, the Plan Trustee undertakes regular asset and liability modeling (the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t>
  </si>
  <si>
    <t>Share-based compensation, option and incentive plans policy</t>
  </si>
  <si>
    <t>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record forfeitures based on actual forfeitures.</t>
  </si>
  <si>
    <t>STOCKHOLDERS' INVESTMENT, EARNINGS PER SHARE AND ACCUMULATED COMPREHENSIVE INCOME (Policies)</t>
  </si>
  <si>
    <t>Earnings per share policy</t>
  </si>
  <si>
    <t>The total number of authorized shares of our common stock reserved as of March 31, 2019 was 6,285,379 . These shares are reserved in connection with our stock-based compensation plans.</t>
  </si>
  <si>
    <t>OPERATIONS, BASIS OF PRESENTATION AND SUMMARY OF SIGNIFICANT ACCOUNTING POLICIES (Tables)</t>
  </si>
  <si>
    <t>Schedule of error corrections and prior period adjustments</t>
  </si>
  <si>
    <t>The consolidated statements of operations, consolidated statements of comprehensive loss, consolidated balance sheets and consolidated statements of changes in stockholders’ investment and redeemable noncontrolling interest reflect immaterial adjustments to the historical balances in investment in unconsolidated affiliates, retained earnings, revenue and earnings from unconsolidated affiliates, net of losses for the years ended March 31, 2017, 2018 and 2019. The adjustment stems from our initial purchase price accounting for our Cougar Helicopters Inc. (“Cougar”) acquisition in October 2012 and subsequent accounting for the maintenance support services agreement and intangible asset. We made these adjustments in accordance with GAAP to reclassify a portion of the earnings from the maintenance support services agreement recorded as revenue to earnings from unconsolidated affiliates and to change the amortization period of the intangible asset included in the Cougar investment from 20 years to an indefinite life. We evaluated the materiality of the errors from both a quantitative and qualitative perspective and concluded that the errors were immaterial to our prior period interim and annual consolidated financial statements. Since the revisions were not material to any prior period interim or annual consolidated financial statements, no amendments to previously filed interim or annual periodic reports were required. Consequently, we revised the historical consolidated financial information presented herein. Given the historical nature of the adjustments, we recorded a correction within the consolidated statements of stockholders’ investment and redeemable noncontrolling interest to retained earnings for March 31, 2016 and 2017 of $3.4 million and $4.4 million , respectively. In addition, below are amounts as reported and as adjusted for each year presented (in thousands, except per share amounts): March 31, 2018 As reported Adjustment As restated Investment in unconsolidated affiliates $ 126,170 $ 5,357 $ 131,527 Retained earnings $ 788,834 $ 5,357 $ 794,191 Total Bristow Group stockholders’ investment $ 1,170,891 $ 5,357 $ 1,176,248 Total stockholders’ investment $ 1,178,144 $ 5,357 $ 1,183,501 For the year ended March 31, 2018 For the year ended March 31, 2017 As reported Adjustment As restated As reported Adjustment As restated Revenue $ 1,444,962 $ (10,987 ) $ 1,433,975 $ 1,400,502 $ (12,420 ) $ 1,388,082 Earnings from unconsolidated affiliates, net of losses $ 6,738 $ 11,961 $ 18,699 $ 6,945 $ 13,394 $ 20,339 Operating loss $ (148,957 ) $ 974 $ (147,983 ) $ (90,845 ) $ 974 $ (89,871 ) Loss before provision for income taxes $ (228,974 ) $ 974 $ (228,000 ) $ (144,302 ) $ 974 $ (143,328 ) Net loss $ (198,083 ) $ 974 $ (197,109 ) $ (176,890 ) $ 974 $ (175,916 ) Net loss attributable to Bristow Group $ (195,658 ) $ 974 $ (194,684 ) $ (170,536 ) $ 974 $ (169,562 ) Basic loss per common share $ (5.54 ) $ 0.02 $ (5.52 ) $ (4.87 ) $ 0.03 $ (4.84 ) Diluted loss per common share $ (5.54 ) $ 0.02 $ (5.52 ) $ (4.87 ) $ 0.03 $ (4.84 ) Total comprehensive loss $ (160,169 ) $ 974 $ (159,195 ) $ (210,037 ) $ 974 $ (209,063 ) Total comprehensive loss attributable to Bristow Group $ (153,475 ) $ 974 $ (152,501 ) $ (208,994 ) $ 974 $ (208,020 ) There was no impact to net cash provided by (used in) operating activities, investing activities or financing activities reported within the consolidated statement of cash flows for the fiscal years ended March 31, 2017 and 2018 or any prior period.</t>
  </si>
  <si>
    <t>Schedule of valuation and qualifying accounts disclosure</t>
  </si>
  <si>
    <t>The following table is a rollforward of the allowance for doubtful accounts from non-affiliates (in thousands): Fiscal Year Ended March 31, 2019 2018 2017 Balance – beginning of fiscal year $ 3,304 $ 4,498 $ 5,562 Additional allowances 1,073 1,463 575 Write-offs and collections (2,760 ) (2,657 ) (1,639 ) Balance – end of fiscal year $ 1,617 $ 3,304 $ 4,498 The following table is a rollforward of the allowance related to dormant, obsolete and excess inventory (in thousands): Fiscal Year Ended March 31, 2019 2018 2017 Balance – beginning of fiscal year $ 26,030 $ 21,514 $ 27,763 Impairment of inventories — — 7,572 Additional allowances 2,140 6,355 1,617 Inventory disposed and scrapped (7,427 ) (3,353 ) (14,635 ) Foreign currency effects (1,295 ) 1,514 (803 ) Balance – end of fiscal year $ 19,448 $ 26,030 $ 21,514</t>
  </si>
  <si>
    <t>Schedule of goodwill</t>
  </si>
  <si>
    <t>Goodwill of $18.4 million and $19.9 million as of March 31, 2019 and 2018 , respectively, related to our Asia Pacific reporting unit was as follows (in thousands): Total March 31, 2017 $ 19,798 Foreign currency translation 109 March 31, 2018 19,907 Foreign currency translation (1,471 ) March 31, 2019 $ 18,436 Accumulated goodwill impairment of $50.9 million as of both March 31, 2019 and 2018 related to our reporting units as follows (in thousands): Europe Caspian $ (33,883 ) Africa (6,179 ) Americas (576 ) Corporate and other (10,223 ) Total accumulated goodwill impairment $ (50,861 )</t>
  </si>
  <si>
    <t>Schedule of other intangible assets</t>
  </si>
  <si>
    <t>Intangible assets by type were as follows (in thousands): Client relationships Trade name and trademarks Internally developed software Licenses Total Gross Carrying Amount March 31, 2017 $ 12,752 $ 4,483 $ 1,062 $ 746 $ 19,043 Foreign currency translation 25 395 45 9 474 March 31, 2018 12,777 4,878 1,107 755 19,517 Foreign currency translation (98 ) (259 ) (13 ) (2 ) (372 ) March 31, 2019 $ 12,679 $ 4,619 $ 1,094 $ 753 $ 19,145 Accumulated Amortization March 31, 2017 $ (11,071 ) $ (908 ) $ (685 ) $ (657 ) $ (13,321 ) Amortization expense (301 ) (305 ) (230 ) (62 ) (898 ) March 31, 2018 (11,372 ) (1,213 ) (915 ) (719 ) (14,219 ) Impairments — (2,933 ) (72 ) — (3,005 ) Amortization expense (234 ) (142 ) (107 ) (34 ) (517 ) March 31, 2019 $ (11,606 ) $ (4,288 ) $ (1,094 ) $ (753 ) $ (17,741 ) Weighted average remaining contractual life, in years 6.8 * 0.0 0.0 6.8 _____________ * Trade name and trademarks relating to Airnorth were determined to have indefinite useful lives and therefore were not amortized, but instead are tested for impairment on an annual basis.</t>
  </si>
  <si>
    <t>Schedule of expected amortization expense</t>
  </si>
  <si>
    <t>* Trade name and trademarks relating to Airnorth were determined to have indefinite useful lives and therefore were not amortiz</t>
  </si>
  <si>
    <t>Schedule of loss on impairment</t>
  </si>
  <si>
    <t>Loss on impairment includes the following (in thousands): Fiscal Year Ended March 31, 2019 2018 2017 Impairment of property and equipment $ 104,939 $ — $ — Impairment of inventories 9,276 5,717 7,572 Impairment of investment in unconsolidated affiliates — 85,683 — Impairment of intangibles 3,005 — — Impairment of goodwill — — 8,706 $ 117,220 $ 91,400 $ 16,278</t>
  </si>
  <si>
    <t>Schedule of other accrued liabilities</t>
  </si>
  <si>
    <t>Other accrued liabilities of $38.7 million and $66.0 million as of March 31, 2019 and 2018 , respectively, includes the following (in thousands): March 31, 2019 2018 Accrued lease costs $ 6,017 $ 11,708 Deferred OEM cost recovery (1) 3,997 8,082 Eastern overdraft liability (2) — 8,989 Accrued property and equipment 997 4,874 Deferred gain on sale leasebacks 1,305 1,305 Other operating accruals 26,363 31,020 $ 38,679 $ 65,978 _______________ (1) See Note 4 for further details on deferred original equipment manufacturer (“OEM”) cost recovery.</t>
  </si>
  <si>
    <t>Schedule of interest (expense), net</t>
  </si>
  <si>
    <t xml:space="preserve">During fiscal years 2019 , 2018 and 2017 , interest expense, net consisted of the following (in thousands): Fiscal Year Ended March 31, 2019 2018 2017 Interest income $ 3,424 $ 677 $ 943 Interest expense (113,500 ) (77,737 ) (50,862 ) Interest expense, net $ (110,076 ) $ (77,060 ) $ (49,919 ) </t>
  </si>
  <si>
    <t>REVENUE RECOGNITION (Tables)</t>
  </si>
  <si>
    <t>Schedule of Prospective Adoption of New Accounting Pronouncements [Table Text Block]</t>
  </si>
  <si>
    <t>In accordance with the new revenue standard requirements discussed in Note 1, the disclosure of the impact of adoption on our consolidated financial statements for fiscal year 2019 follow (in thousands): Fiscal Year ended March 31, 2019 Balances After Adoption Balances without Adoption Effect of change Revenue: Operating revenue from non-affiliates $ 1,239,117 $ 1,259,529 $ (20,412 ) Operating revenue from affiliates 23,099 48,378 (25,279 ) Reimbursable revenue from non-affiliates 61,755 61,755 — Revenue from Contracts with Customers 1,323,971 1,369,662 (45,691 ) Other revenue from non-affiliates 20,412 — 20,412 Other revenue from affiliates 25,279 — 25,279 Total Revenue $ 1,369,662 $ 1,369,662 $ —</t>
  </si>
  <si>
    <t>Revenue, Remaining Performance Obligation, Expected Timing of Satisfaction [Table Text Block]</t>
  </si>
  <si>
    <t>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Fiscal Year Ending March 31, Total 2020 2021 2022 2023 2024 and thereafter Outstanding Service Revenue: Helicopter contracts $ 381,163 $ 223,667 $ 200,013 $ 199,600 $ 296,331 $ 1,300,774 Fixed-wing contracts 1,521 — — — — 1,521 Total remaining performance obligation revenue $ 382,684 $ 223,667 $ 200,013 $ 199,600 $ 296,331 $ 1,302,295</t>
  </si>
  <si>
    <t>VARIABLE INTEREST ENTITIES AND OTHER INVESTMENTS IN SIGNIFICANT AFFILIATES (Tables)</t>
  </si>
  <si>
    <t>Noncontrolling interest</t>
  </si>
  <si>
    <t>Changes in the balance for the noncontrolling interest associated with Bristow Aviation are as follows (in thousands): Fiscal Year Ended March 31, 2019 2018 2017 Balance – beginning of fiscal year $ 1,358 $ 1,226 $ 1,410 Payments to noncontrolling interest shareholders (54 ) (49 ) (49 ) Noncontrolling interest expense 55 50 50 Currency translation (106 ) 131 (185 ) Balance – end of fiscal year $ 1,253 $ 1,358 $ 1,226</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9 2018 Assets Cash and cash equivalents $ 83,499 $ 90,788 Accounts receivable 307,864 256,735 Inventories 85,977 98,314 Prepaid expenses and other current assets 36,646 38,665 Total current assets 513,986 484,502 Investment in unconsolidated affiliates 3,087 3,608 Property and equipment, net 281,944 327,440 Goodwill 18,436 19,907 Other assets 229,902 231,884 Total assets $ 1,047,355 $ 1,067,341 Liabilities Accounts payable $ 442,187 $ 292,893 Accrued liabilities 113,905 140,733 Accrued interest 2,399,704 2,130,433 Current maturities of long-term debt 85,287 23,125 Total current liabilities 3,041,083 2,587,184 Long-term debt, less current maturities 384,369 479,571 Accrued pension liabilities 25,726 37,034 Other liabilities and deferred credits 4,810 7,342 Deferred taxes 37,063 26,252 Total liabilities $ 3,493,051 $ 3,137,383 Fiscal Year Ended March 31, 2019 2018 2017 Revenue $ 1,221,344 $ 1,241,223 $ 1,209,019 Operating loss (41,148 ) (65,254 ) (80,542 ) Net loss (347,056 ) (322,752 ) (279,159 )</t>
  </si>
  <si>
    <t>Redeemable noncontrolling interest</t>
  </si>
  <si>
    <t>Changes in the balance for the redeemable noncontrolling interest related to Eastern Airways are as follows (in thousands): Balance as of March 31, 2016 $ 15,473 Noncontrolling interest expense (6,848 ) Currency translation (1,739 ) Balance as of March 31, 2017 6,886 Noncontrolling interest expense (4,093 ) Currency translation 4,163 Acquisition of remaining 40% of Eastern Airways (6,121 ) Reclassification to noncontrolling interest (835 ) Balance as of March 31, 2018 $ —</t>
  </si>
  <si>
    <t>Schedule of unconsolidated affiliates</t>
  </si>
  <si>
    <t>Our percentage of economic ownership and investment balances for the unconsolidated affiliates are as follows: March 31, 2019 2018 2019 2018 (In thousands) Cost Method: PAS 25 % 25 % $ 6,286 $ 6,286 Equity Method: Cougar (1) 40 % 40 % 58,047 59,366 Líder (1) 41.9 % 41.9 % 50,784 62,267 Other 3,086 3,608 Total $ 118,203 $ 131,527 _______________ (1) We had a 25% voting interest in Cougar and an approximate 20% voting interest in Líder as of March 31, 2019 and 2018 . Earnings from unconsolidated affiliates were as follows (in thousands): Fiscal Year Ended March 31, 2019 2018 2017 Dividends from entities accounted for under the cost method: PAS $ 2,518 $ 2,518 $ 2,068 Earnings, net of losses, from entities accounted for under the equity method: Cougar 4,100 9,084 10,537 Líder (2,059 ) 7,179 8,064 Other (242 ) (82 ) (330 ) 1,799 16,181 18,271 Total $ 4,317 $ 18,699 $ 20,339</t>
  </si>
  <si>
    <t>Schedule of combined financial information for equity method investments</t>
  </si>
  <si>
    <t>A summary of combined financial information of our unconsolidated affiliates accounted for under the equity method is set forth below (in thousands): March 31, 2019 2018 (Unaudited) Current assets $ 152,438 $ 221,169 Non-current assets 274,401 293,409 Total assets $ 426,839 $ 514,578 Current liabilities $ 106,658 $ 131,664 Non-current liabilities 160,082 188,822 Equity 160,099 194,092 Total liabilities and equity $ 426,839 $ 514,578 Fiscal Year Ended March 31, 2019 2018 2017 (Unaudited) Revenue $ 254,617 $ 298,731 $ 327,351 Gross profit $ 47,894 $ 46,717 $ 50,371 Net income $ (7,115 ) $ 13,285 $ 14,581</t>
  </si>
  <si>
    <t>PROPERTY AND EQUIPMENT, ASSETS HELD FOR SALE AND OEM COST RECOVERIES (Tables)</t>
  </si>
  <si>
    <t>During fiscal years 2019 , 2018 and 2017 , we made capital expenditures as follows: Fiscal Year Ended March 31, 2019 2018 2017 Number of aircraft delivered: Medium (1) 1 5 5 SAR aircraft — — 4 Total aircraft 1 5 9 Capital expenditures (in thousands): Aircraft and related equipment (2) $ 35,315 $ 32,418 $ 127,447 Other 5,587 13,869 7,663 Total capital expenditures $ 40,902 $ 46,287 $ 135,110 _______________ (1) During fiscal year 2019, we purchased an aircraft that was not on order that was previously leased. (2) During fiscal year 2019 , we made no progress payments for aircraft to be delivered for future periods. During fiscal years 2018 and 2017 , we spent $2.3 million and $71.4 million , respectively, on progress payments for aircraft to be delivered in future periods.</t>
  </si>
  <si>
    <t>Sold or disposed of and impairments on assets held for sale</t>
  </si>
  <si>
    <t>The following table presents details on the aircraft sold or disposed of and impairments on assets held for sale during fiscal years 2019 , 2018 and 2017 : Fiscal Year Ended March 31, 2019 2018 2017 (In thousands, except for number of aircraft) Number of aircraft sold or disposed of 8 11 14 Proceeds from sale or disposal of assets $ 13,813 $ 48,740 $ 18,471 Loss from sale or disposal of assets (1) $ 4,995 $ 1,742 $ 2,049 Number of aircraft impaired 5 8 14 Impairment charges on aircraft held for sale (1) (2) $ 8,149 $ 15,853 $ 12,450 Impairment charges on property and equipment (3) $ 104,939 $ — $ — Contract termination costs (1)(4) $ 14,699 $ — $ — _______________ (1) Included in loss on disposal of assets on our consolidated statement of operations. (2) Includes a $6.5 million impairment of the Bristow Academy disposal group for fiscal year 2018. (3) Includes an $87.5 million impairment related to H225s and a $17.5 million impairment related to Eastern Airways assets for fiscal year 2019, included in loss on impairment on our consolidated statement of operations. See Loss on Impairment in Note 1 for further details. (4) Includes $11.7 million of progress payments and $2.3 million of capitalized interest for an aircraft purchase contract that was terminated in fiscal year 2019. Additionally, $0.5 million of progress payments and $0.2 million of capitalized interest for aircraft options were terminated in fiscal year 2019. For further details, see Note 8 .</t>
  </si>
  <si>
    <t>DEBT (Tables)</t>
  </si>
  <si>
    <t>Schedule of debt</t>
  </si>
  <si>
    <t>Debt as of March 31, 2019 and 2018 consisted of the following (in thousands): March 31, 2019 2018 8.75% Senior Secured Notes $ 347,400 $ 346,610 4½% Convertible Senior Notes 112,944 107,397 6¼% Senior Notes 401,535 401,535 Lombard Debt 183,450 211,087 Macquarie Debt 171,028 185,028 PK Air Debt 212,041 230,000 Airnorth Debt 11,058 13,832 Eastern Airways Debt — 14,519 Other Debt 9,168 3,991 Unamortized debt issuance costs (21,771 ) (27,465 ) Total debt 1,426,853 1,486,534 Less short-term borrowings and current maturities of long-term debt (1,418,630 ) (1,475,438 ) Total long-term debt $ 8,223 $ 11,096</t>
  </si>
  <si>
    <t>Schedule of convertible debt</t>
  </si>
  <si>
    <t>The balances of the debt and equity components of the 4½% Convertible Senior Notes as of March 31, 2019 are as follows (in thousands): March 31, 2019 2018 Equity component - net carrying value (1) $ 36,778 $ 36,778 Debt component: Face amount due at maturity $ 143,750 $ 143,750 Unamortized discount (30,806 ) (36,353 ) Debt component - net carrying value $ 112,944 $ 107,397 _____________ (1) Net of equity issuance costs of $1.0 million . The remaining debt discount is being amortized to interest expense over the term of the 4½% Convertible Senior Notes using the effective interest rate. The effective interest rate for the fiscal year 2019 was 11.0% . Interest expense related to our 4½% Convertible Senior Notes for fiscal year 2019 was as follows (in thousands): March 31, 2019 2018 Contractual coupon interest $ 6,475 $ 1,851 Amortization of debt discount 5,547 1,454 Total interest expense $ 12,022 $ 3,305</t>
  </si>
  <si>
    <t>Schedule of maturities of long-term debt</t>
  </si>
  <si>
    <t>Aggregate annual maturities (which excludes unamortized discount of $33.4 million and unamortized debt issuance costs of $21.8 million ) for all debt for the next five fiscal years and thereafter are as follows (in thousands) and does not reflect the impact of Chapter 11 Cases or the characterization of debt as current: Fiscal year ending March 31 2020 $ 52,756 2021 53,954 2022 180,270 2023 789,805 2024 405,245 Thereafter — $ 1,482,030</t>
  </si>
  <si>
    <t>FAIR VALUE DISCLOSURES (Tables)</t>
  </si>
  <si>
    <t>Schedule of fair value assets measured on recurring basis</t>
  </si>
  <si>
    <t>The following table summarizes the financial instruments we had as of March 31, 2019 , valued at fair value on a recurring basis (in thousands): Quoted Prices in Active Markets for Identical Assets (Level 1) Significant Other Observable Inputs (Level 2) Significant Unobservable Inputs (Level 3) Balance as of March 31, 2019 Balance Sheet Classification Derivative financial instrument $ — $ 1,845 $ — $ 1,845 Prepaid expenses and other current assets Rabbi Trust investments 2,544 — — 2,544 Other assets Total assets $ 2,544 $ 1,845 $ — $ 4,389 The following table summarizes the financial instruments we had as of March 31, 2018 , valued at fair value on a recurring basis (in thousands): Quoted Prices in Active Markets for Identical Assets (Level 1) Significant Other Observable Inputs (Level 2) Significant Unobservable Inputs (Level 3) Balance at March 31, 2018 Balance Sheet Classification Derivative financial instrument $ — $ 718 $ — $ 718 Prepaid expenses and other current assets Rabbi Trust investments 2,296 — — 2,296 Other assets Total assets $ 2,296 $ 718 $ — $ 3,014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as discussed in Note 10 . The derivative financial instrument consists of foreign currency put option contracts whose fair value is determined by quoted market prices of the same or similar instruments, adjusted for counterparty risk. See Note 7 for a discussion of our derivative financial instruments.</t>
  </si>
  <si>
    <t>Schedule of fair value assets measured on non-recurring basis</t>
  </si>
  <si>
    <t>The following table summarizes the assets as of March 31, 2019 , valued at fair value on a non-recurring basis (in thousands): Quoted Prices in Active Markets for Identical Assets (Level 1) Significant Other Observable Inputs (Level 2) Significant Unobservable Inputs (Level 3) Total Loss for Inventories (1) $ — $ — $ 7,697 $ (9,276 ) Assets held for sale (2) — — 5,350 (8,149 ) Aircraft and equipment (1) — — 136,338 (104,939 ) Other intangible assets (1) — — — (3,005 ) Total assets $ — $ — $ 149,385 $ (125,369 ) _____________ (1) Fair value as of September 30, 2018. (2) Fair value as of March 31, 2019. The following table summarizes the assets as of March 31, 2018 , valued at fair value on a non-recurring basis (in thousands): Quoted Prices in Active Markets for Identical Assets (Level 1) Significant Other Observable Inputs (Level 2) Significant Unobservable Inputs (Level 3) Total Loss for Inventories (1) $ — $ 515 $ — $ (5,717 ) Assets held for sale (1) — — 30,348 (15,853 ) Investment in unconsolidated affiliates (1) — — 62,267 (85,683 ) Total assets $ — $ 515 $ 92,615 $ (107,253 ) _____________ (1) Fair value as of March 31, 2018.</t>
  </si>
  <si>
    <t>Schedule of carrying value and fair value of debt</t>
  </si>
  <si>
    <t>The carrying and fair value of our long-term debt, including the current portion and excluding unamortized debt issuance costs, are as follows (in thousands): March 31, 2019 2018 Carrying Value Fair Value Carrying Value Fair Value 8.75% Senior Secured Notes (1) $ 347,400 $ 252,000 $ 346,610 $ 353,500 4½% Convertible Senior Notes (2) 112,944 28,923 107,397 158,772 6¼% Senior Notes 401,535 75,288 401,535 325,243 Lombard Debt 183,450 183,450 211,087 211,087 Macquarie Debt 171,028 171,028 185,028 185,028 PK Air Debt 212,041 212,041 230,000 230,000 Airnorth Debt 11,058 11,058 13,832 13,832 Eastern Airways Debt — — 14,519 14,519 Other Debt 9,168 9,168 3,991 3,991 $ 1,448,624 $ 942,956 $ 1,513,999 $ 1,495,972 _____________ (1) The carrying value is net of unamortized discount of $2.6 million and $3.4 million as of March 31, 2019 and 2018 , respectively. (2) The carrying value is net of unamortized discount of $30.8 million and $36.4 million as of March 31, 2019 and 2018 respectively.</t>
  </si>
  <si>
    <t>DERIVATIVE FINANCIAL INSTRUMENTS (Tables)</t>
  </si>
  <si>
    <t>Schedule of foreign exchange contracts, statement of financial position</t>
  </si>
  <si>
    <t>The following table presents the balance sheet location and fair value of the portions of our derivative instruments that were designated as hedging instruments as of March 31, 2019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1,845 $ — $ 1,845 $ — $ 1,845 Net $ 1,845 $ — $ 1,845 $ — $ 1,845 The following table presents the balance sheet location and fair value of the portions of our derivative instruments that were designated as hedging instruments as of March 31, 2018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718 $ — $ 718 $ — $ 718 Net $ 718 $ — $ 718 $ — $ 718</t>
  </si>
  <si>
    <t>Schedule of cash flow hedges included in accumulated other comprehensive income (loss)</t>
  </si>
  <si>
    <t>The following table presents the impact that derivative instruments, designated as cash flow hedges, had on our accumulated other comprehensive loss (net of tax) and our consolidated statements of operations for fiscal year 2019 (in thousands): Financial statement location Amount of loss recognized in accumulated other comprehensive loss $ (506 ) Accumulated other comprehensive loss Amount of loss reclassified from accumulated other comprehensive loss into earnings $ (464 ) Statement of operations The following table presents the impact that derivative instruments, designated as cash flow hedges, had on our accumulated other comprehensive loss (net of tax) and our consolidated statements of operations for fiscal year 2018 (in thousands): Financial statement location Amount of loss recognized in accumulated other comprehensive loss $ (414 ) Accumulated other comprehensive loss Amount of loss reclassified from accumulated other comprehensive loss into earnings $ (68 ) Statement of operations</t>
  </si>
  <si>
    <t>COMMITMENTS AND CONTINGENCIES (Tables)</t>
  </si>
  <si>
    <t>Aircraft Purchase Contracts Table</t>
  </si>
  <si>
    <t>As shown in the table below, we have obligations to make additional capital expenditures over the next six fiscal years to purchase additional aircraft. As of March 31, 2019 , we had 26 aircraft on order and no options to acquire additional aircraft. Although a similar number of our existing aircraft may be sold during the same period, the additional aircraft on order will provide incremental fleet capacity in terms of revenue and operating income. Fiscal Year Ending March 31, 2020 2021 2022 2023 and thereafter (2) Total Commitments as of May 1, 2019: (1) Number of aircraft: Large (3) — — 3 19 22 U.K. SAR (4) 4 — — — 4 4 — 3 19 26 Related commitment expenditures (in thousands) Large (3) $ 3,437 $ 10,542 $ 59,808 $ 311,027 $ 384,814 U.K. SAR (4) 58,882 — — — 58,882 $ 62,319 $ 10,542 $ 59,808 $ 311,027 $ 443,696 _______________ (1) On May 1, 2019, we entered into an amendment to our agreement with Airbus Helicopters for the purchase of 22 H175 helicopters which includes five aircraft that can be cancelled by us prior to the delivery dates. Pursuant to the amendment, the parties mutually agreed to postpone the delivery dates for such helicopters for 18 months from the previous schedule with the first three helicopters now scheduled for delivery in the second half of fiscal year 2022. The postponement in deliveries resulted in various amendments to the payment terms under the purchase agreement including the deferral of approximately $110.0 million in capital expenditures scheduled for fiscal years 2019 to 2023 into fiscal years 2024 and beyond. In connection with this amendment, the overall purchase price of these helicopters has been increased by $18.4 million to account for inflation. The impact of this amendment is included in the table above. (2) Includes $94.1 million for five aircraft orders that can be cancelled prior to the delivery dates. We have made non-refundable deposits of $4.5 million related to these aircraft. (3)</t>
  </si>
  <si>
    <t>Rollforward schedule of aircraft purchase orders and options</t>
  </si>
  <si>
    <t>The following chart presents an analysis of our aircraft orders and options during fiscal years 2019 , 2018 and 2017 : Fiscal Year Ended March 31, 2019 2018 2017 Orders Options Orders Options Orders Options Beginning of fiscal year 27 4 32 4 36 14 Aircraft delivered — — (5 ) — (9 ) — Aircraft ordered — — — — 5 — Cancelled order (1 ) — — — — — Expired options — (4 ) — — — (10 ) End of fiscal year 26 — 27 4 32 4</t>
  </si>
  <si>
    <t>Schedule of future minimum payments for operating leases</t>
  </si>
  <si>
    <t>As of March 31, 2019 , aggregate future payments under all non-cancelable operating leases that have initial or remaining terms in excess of one year, including leases for 75 aircraft, are as follows (in thousands): Aircraft Other Total Fiscal year ending March 31, 2020 $ 121,516 $ 11,367 $ 132,883 2021 59,999 9,814 69,813 2022 39,035 8,797 47,832 2023 16,605 8,396 25,001 2024 5,086 8,513 13,599 Thereafter — 29,256 29,256 $ 242,241 $ 76,143 $ 318,384</t>
  </si>
  <si>
    <t>Aircraft Lease Table</t>
  </si>
  <si>
    <t>The following is a summary of the terms related to aircraft leased under operating leases with original or remaining terms in excess of one year as of March 31, 2019 : End of Lease Term Number of Aircraft Fiscal year 2020 to fiscal year 2021 43 Fiscal year 2022 to fiscal year 2024 32 75</t>
  </si>
  <si>
    <t>TAXES (Tables)</t>
  </si>
  <si>
    <t>Schedule of deferred tax assets and liabilities</t>
  </si>
  <si>
    <t>The components of deferred tax assets and liabilities are as follows (in thousands): March 31, 2019 2018 Deferred tax assets: Foreign tax credits $ 39,554 $ 9,140 State net operating losses 12,448 12,337 Net operating losses 102,074 98,911 Accrued pension liability 4,254 6,289 Accrued equity compensation 9,115 10,172 Interest expense limitation 17,852 — Deferred revenue 511 688 Employee award programs 387 1,603 Employee payroll accruals 3,476 4,426 Inventories 1,263 1,666 Investment in unconsolidated affiliates 30,783 28,778 Convertible note 2,013 — Capital loss carryover 4,200 — Accrued expenses not currently deductible 6,339 3,240 Other 7,005 2,303 Valuation allowance - foreign tax credits (39,554 ) (9,140 ) Valuation allowance - state (12,448 ) (12,337 ) Valuation allowance (76,212 ) (50,510 ) Total deferred tax assets $ 113,060 $ 107,566 Deferred tax liabilities: Property and equipment $ (136,175 ) $ (150,224 ) Inventories (1,754 ) (2,070 ) Investment in unconsolidated affiliates (27,595 ) (21,470 ) Employee programs — (1,224 ) Deferred gain (1,872 ) (2,691 ) Other (4,872 ) (4,155 ) Total deferred tax liabilities $ (172,268 ) $ (181,834 ) Net deferred tax liabilities $ (59,208 ) $ (74,268 )</t>
  </si>
  <si>
    <t>Schedule of income before income tax, domestic and foreign</t>
  </si>
  <si>
    <t xml:space="preserve">The components of loss before benefit (provision) for income taxes for fiscal years 2019 , 2018 and 2017 are as follows (in thousands): Fiscal Year Ended March 31, 2019 2018 2017 Domestic $ (263,377 ) $ (91,002 ) $ (147,988 ) Foreign (72,922 ) (136,998 ) 4,660 Total $ (336,299 ) $ (228,000 ) $ (143,328 ) </t>
  </si>
  <si>
    <t>Schedule of deferred tax valuation allowance</t>
  </si>
  <si>
    <t>The following table is a rollforward of the deferred tax valuation allowance (in thousands): Fiscal Year Ended March 31, 2018 2017 2016 Balance – beginning of fiscal year $ (71,987 ) $ (74,727 ) $ (29,373 ) Additional allowances (59,493 ) (20,259 ) (45,354 ) Reversals and other changes 3,266 22,999 — Balance – end of fiscal year $ (128,214 ) $ (71,987 ) $ (74,727 )</t>
  </si>
  <si>
    <t>Schedule of components of income tax expense (benefit)</t>
  </si>
  <si>
    <t xml:space="preserve">The provision (benefit) for income taxes for fiscal years 2019 , 2018 and 2017 consisted of the following (in thousands): Fiscal Year Ended March 31, 2019 2018 2017 Current: Domestic $ 1,337 $ 1,247 $ 2,797 Foreign 15,313 13,607 17,153 $ 16,650 $ 14,854 $ 19,950 Deferred: Domestic $ (16,523 ) $ (39,079 ) $ 24,651 Foreign (288 ) (6,666 ) (12,013 ) $ (16,811 ) $ (45,745 ) $ 12,638 Total $ (161 ) $ (30,891 ) $ 32,588 </t>
  </si>
  <si>
    <t>Schedule of effective income tax rate reconciliation</t>
  </si>
  <si>
    <t xml:space="preserve">The reconciliation of the U.S. Federal statutory tax rate to the effective income tax rate for the (provision) benefit for income taxes is shown below: Fiscal Year Ended March 31, 2019 2018 2017 Statutory rate 21.0 % 31.6 % 35.0 % Effect of U.S. tax reform (3.5 )% 9.9 % — % Net foreign tax on non-U.S. earnings (0.3 )% 0.8 % (0.5 )% Benefit of foreign tax deduction in the U.S. — % — % 2.5 % Foreign earnings indefinitely reinvested abroad (4.4 )% (8.1 )% (0.8 )% Change in valuation allowance (15.2 )% 1.1 % (25.8 )% Foreign earnings that are currently taxed in the U.S. (0.7 )% (33.0 )% (28.5 )% Effect of change in foreign statutory corporate income tax rates 0.4 % — % (0.2 )% Impairment of foreign investments — % 11.9 % — % Goodwill impairment — % — % (1.0 )% Changes in tax reserves 0.7 % (2.3 )% 0.6 % Other, net 2.0 % 1.6 % (4.0 )% Effective tax rate — % 13.5 % (22.7 )% </t>
  </si>
  <si>
    <t>Schedule of years open by jurisdiction</t>
  </si>
  <si>
    <t xml:space="preserve">The following table summarizes the years open by jurisdiction as of March 31, 2019 : Jurisdiction Years Open U.S. Fiscal year 2017 to present U.K. Fiscal year 2017 to present Guyana Fiscal year 2013 to present Nigeria Fiscal year 2009 to present Trinidad Fiscal year 2007 to present Australia Fiscal year 2015 to present Norway Fiscal year 2012 to present </t>
  </si>
  <si>
    <t>Rollforward of unrecognized tax benefits</t>
  </si>
  <si>
    <t xml:space="preserve">The activity associated with our unrecognized tax benefit during fiscal years 2019 and 2018 is as follows (in thousands): Fiscal Year Ended March 31, 2019 2018 Unrecognized tax benefits – beginning of fiscal year $ 6,682 $ 1,332 Increases for tax positions taken in prior years 100 7,784 Decreases for tax positions taken in prior years (2,445 ) (2,434 ) Decrease related to statute of limitation expirations — — Unrecognized tax benefits – end of fiscal year $ 4,337 $ 6,682 </t>
  </si>
  <si>
    <t>EMPLOYEE BENEFIT PLANS (Tables)</t>
  </si>
  <si>
    <t>Defined Benefit Plan Disclosure [Line Items]</t>
  </si>
  <si>
    <t>Schedule of accumulated and projected benefit obligation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9 2018 (In thousands) Change in benefit obligation: Projected benefit obligation (PBO) at beginning of period $ 545,128 $ 517,186 Service cost 655 856 Interest cost 12,984 12,914 Actuarial loss (gain) 9,702 (19,930 ) Benefit payments and expenses (28,593 ) (27,002 ) Curtailments — — Settlements — — Effect of exchange rate changes (38,820 ) 61,104 Projected benefit obligation (PBO) at end of period $ 504,076 $ 545,128</t>
  </si>
  <si>
    <t>Schedule of change in plan asset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Change in plan assets: Market value of assets at beginning of period $ 508,375 $ 455,539 Actual return on assets 18,121 7,480 Employer contributions 16,644 17,001 Benefit payments and expenses (28,593 ) (27,002 ) Settlements — — Effect of exchange rate changes (36,197 ) 55,357 Market value of assets at end of period $ 478,350 $ 508,375</t>
  </si>
  <si>
    <t>Schedule of net funded statu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Reconciliation of funded status: Accumulated benefit obligation (ABO) $ 504,076 $ 545,128 Projected benefit obligation (PBO) $ 504,076 $ 545,128 Fair value of assets (478,350 ) (508,375 ) Net recognized pension liability $ 25,726 $ 36,753 Amounts recognized in accumulated other comprehensive loss $ 219,232 $ 232,043</t>
  </si>
  <si>
    <t>Schedule of components of net periodic pension cost</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9 2018 2017 (In thousands) Components of net periodic pension cost: Service cost for benefits earned during the period $ 655 $ 856 $ 627 Interest cost on PBO 12,984 12,914 15,330 Expected return on assets (17,118 ) (21,184 ) (21,697 ) Amortization of unrecognized losses 8,001 8,151 7,266 Net periodic pension cost $ 4,522 $ 737 $ 1,526 _______________ (1) Bristow Norway had a final salary defined benefit plan prior to its closing on March 1, 2016, which led to a curtailment and settlement of the projected benefit obligations.</t>
  </si>
  <si>
    <t>Schedule of assumptions</t>
  </si>
  <si>
    <t xml:space="preserve">Actuarial assumptions used to develop the components of the U.K. plans were as follows: Fiscal Year Ended March 31, 2019 2018 2017 Discount rate 2.60 % 2.40 % 3.30 % Expected long-term rate of return on assets 3.62 % 4.41 % 5.30 % Pension increase rate 2.90 % 3.00 % 2.80 % </t>
  </si>
  <si>
    <t>Schedule of investment strategy</t>
  </si>
  <si>
    <t xml:space="preserve">The market value of the plan’s assets as of March 31, 2019 and 2018 was allocated between asset classes as follows. Details of target allocation percentages under the Plan Trustee’s investment strategies as of the same dates are also included. Target Allocation as of March 31, Actual Allocation as of March 31, Asset Category 2019 2018 2019 2018 Equity securities 25.4 % 25.4 % 24.1 % 30.2 % Debt securities 34.8 % 34.8 % 44.5 % 40.5 % Property 7.4 % 7.4 % 6.1 % 3.1 % Other assets 32.4 % 32.4 % 25.3 % 26.2 % Total 100.0 % 100.0 % 100.0 % 100.0 % </t>
  </si>
  <si>
    <t>Schedule of fair value hierarchy</t>
  </si>
  <si>
    <t xml:space="preserve">The following table summarizes, by level within the fair value hierarchy, the plan assets we had as of March 31, 2019 , which are valued at fair value (in thousands): Quoted Prices in Active Markets for Identical Assets (Level 1) Significant Other Observable Inputs (Level 2) Significant Unobservable Inputs (Level 3) Balance as of March 31, 2019 Cash and cash equivalents $ 26,191 $ — $ — $ 26,191 Cash plus — 84,438 — 84,438 Equity investments - U.K. — 2,476 — 2,476 Equity investments - Non-U.K. — 1,303 — 1,303 Insurance Linked Securities — — 25,279 25,279 Illiquid credit — — 40,004 40,004 Diversified growth (absolute return) funds — 86,001 — 86,001 Government debt securities — 138,384 — 138,384 Corporate debt securities — 74,274 — 74,274 Total investments $ 26,191 $ 386,876 $ 65,283 $ 478,350 The following table summarizes, by level within the fair value hierarchy, the plan assets we had as of March 31, 2018 , which are valued at fair value (in thousands): Quoted Prices in Active Markets for Identical Assets (Level 1) Significant Other Observable Inputs (Level 2) Significant Unobservable Inputs (Level 3) Balance as of March 31, 2018 Cash and cash equivalents $ 26,373 $ — $ — $ 26,373 Cash plus — 105,070 — 105,070 Equity investments - U.K. — 1,683 — 1,683 Equity investments - Non-U.K. — 151,923 — 151,923 Property — 15,852 — 15,852 Diversified growth (absolute return) funds — 1,824 — 1,824 Government debt securities — 124,428 — 124,428 Corporate debt securities — 81,222 — 81,222 Total investments $ 26,373 $ 482,002 $ — $ 508,375 </t>
  </si>
  <si>
    <t>Future benefit payments</t>
  </si>
  <si>
    <t xml:space="preserve">Estimated future benefit payments over each of the next five fiscal years from March 31, 2019 and in aggregate for the following five fiscal years after fiscal year 2024 are as follows (in thousands): Projected Benefit Payments by the Plans for Fiscal Years Ending March 31, Payments 2020 $ 22,022 2021 22,673 2022 23,194 2023 23,846 2024 24,237 Aggregate 2025 - 2029 126,787 </t>
  </si>
  <si>
    <t>Schedule of stock option activity</t>
  </si>
  <si>
    <t xml:space="preserve">A summary of our stock option activity for fiscal year 2019 is presented below: Weighted Average Exercise Prices Number of Shares Weighted Average Remaining Contractual Life Aggregate Intrinsic Value (in thousands) Outstanding at March 31, 2018 $ 29.90 3,573,778 Granted 12.19 593,129 Exercised 16.21 (174,578 ) Expired or forfeited 33.59 (774,606 ) Outstanding at March 31, 2019 26.49 3,217,723 6.46 $ — Exercisable at March 31, 2019 36.60 1,992,283 5.24 $ — </t>
  </si>
  <si>
    <t>Schedule of Black Scholes assumptions</t>
  </si>
  <si>
    <t xml:space="preserve">The following table shows the assumptions we used to compute the stock-based compensation expense for stock option grants issued during fiscal years 2019 , 2018 and 2017 . Fiscal Year Ended March 31, 2019 2018 2017 Risk free interest rate 2.76 % 1.78 % 1.07 % Expected life (years) 5 5 5 Volatility 62.8 % 56.1 % 46.8 % Dividend yield — % 3.98 % 2.74 % Weighted average grant-date fair value of options granted $ 6.71 $ 2.53 $ 2.16 </t>
  </si>
  <si>
    <t>Schedule of non-vested restricted stock and restricted stock units</t>
  </si>
  <si>
    <t xml:space="preserve">The following is a summary of non-vested restricted stock as of March 31, 2019 and 2018 and changes during fiscal year 2019 : Units Weighted Average Grant Date Fair Value per Unit Non-vested as of March 31, 2018 898,169 $ 13.69 Granted 400,788 12.53 Forfeited (161,404 ) 10.10 Vested (277,191 ) 27.34 Non-vested as of March 31, 2019 860,362 9.43 </t>
  </si>
  <si>
    <t>Schedule of separation programs</t>
  </si>
  <si>
    <t>The expense related to the VSPs and ISPs for the fiscal years 2019 , 2018 and 2017 is as follows (in thousands): Fiscal Year Ended March 31, 2019 2018 2017 VSP: Direct cost $ — $ 105 $ 1,663 General and administrative — 1,017 23 Total $ — $ 1,122 $ 1,686 ISP: Direct cost $ 7,125 $ 11,538 $ 5,938 General and administrative 2,110 9,676 9,238 Total $ 9,235 $ 21,214 $ 15,176</t>
  </si>
  <si>
    <t>STOCKHOLDERS' INVESTMENT, EARNINGS PER SHARE AND ACCUMULATED COMPREHENSIVE INCOME (Tables)</t>
  </si>
  <si>
    <t>Rollforward schedule of Common Stock</t>
  </si>
  <si>
    <t xml:space="preserve">The following is a summary of changes in outstanding shares of common stock for the years ended March 31, 2019 and 2018 : Shares Weighted Average Price Per Share Outstanding as of March 31, 2017 35,213,991 Issuance of restricted stock 312,634 $ 11.27 Outstanding as of March 31, 2018 35,526,625 Exercise of stock options 174,578 $ 16.21 Issuance of restricted stock 217,713 $ 6.93 Outstanding as of March 31, 2019 35,918,916 </t>
  </si>
  <si>
    <t>Schedule of antidilutive securities</t>
  </si>
  <si>
    <t>Diluted earnings per common share excludes options to purchase shares and restricted stock awards, which were outstanding during the period but were anti-dilutive, as follows: Fiscal Year Ended March 31, 2019 2018 2017 Options: Outstanding 2,490,483 2,890,140 1,815,020 Weighted average exercise price $ 34.20 $ 38.77 $ 31.98 Restricted stock awards: Outstanding 581,677 547,927 541,014 Weighted average price $ 9.33 $ 21.00 $ 26.76</t>
  </si>
  <si>
    <t>Schedule of earnings per share</t>
  </si>
  <si>
    <t>The following table sets forth the computation of basic and diluted earnings per share: Fiscal Year Ended March 31, 2019 2018 2017 Loss (in thousands): Loss available to common stockholders – basic $ (336,847 ) $ (194,684 ) $ (169,562 ) Interest expense on assumed conversion of 4½% Convertible Senior Notes, net of tax (1) — — — Loss available to common stockholders $ (336,847 ) $ (194,684 ) $ (169,562 ) Shares: Weighted average number of common shares outstanding – basic 35,740,933 35,288,579 35,044,040 Assumed conversion of 4½% Convertible Senior Notes outstanding during period (1) — — — Net effect of dilutive stock options, restricted stock units and restricted stock awards based on the treasury stock method — — — Weighted average number of common shares outstanding – diluted (2) 35,740,933 35,288,579 35,044,040 Basic loss per common share $ (9.42 ) $ (5.52 ) $ (4.84 ) Diluted loss per common share $ (9.42 ) $ (5.52 ) $ (4.84 ) _____________ (1) Diluted loss per common share for fiscal year 2019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March 31, 2019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loss per share for fiscal years 2019 and 2018 as our average stock price during the periods did not meet or exceed the conversion requirements. (2) Potentially dilutive shares issuable pursuant to our Warrant Transactions were not included in the computation of diluted income per share for fiscal years 2019 and 2018 because to do so would have been anti-dilutive. For further details on the Warrant Transactions, see Note 5 .</t>
  </si>
  <si>
    <t>Schedule of accumulated other comprehensive income</t>
  </si>
  <si>
    <t>The following table sets forth the changes in the balances of each component of accumulated other comprehensive income: Currency Translation Adjustments Pension Liability Adjustments (1) Unrealized loss on cash flow hedges (2) Total Balance as of March 31, 2016 $ (67,365 ) $ (222,454 ) $ — $ (289,819 ) Other comprehensive loss before reclassification (26,947 ) (17,142 ) — (44,089 ) Reclassified from accumulated other comprehensive loss — 5,631 — 5,631 Net current period other comprehensive loss (26,947 ) (11,511 ) — (38,458 ) Foreign exchange rate impact (55,409 ) 55,409 — — Balance as of March 31, 2017 (149,721 ) (178,556 ) — (328,277 ) Other comprehensive loss before reclassification 30,196 3,713 (414 ) 33,495 Reclassified from accumulated other comprehensive loss — 8,620 68 8,688 Net current period other comprehensive income (loss) 30,196 12,333 (346 ) 42,183 Foreign exchange rate impact 40,459 (40,459 ) — — Balance as of March 31, 2018 (79,066 ) (206,682 ) (346 ) (286,094 ) Other comprehensive income before reclassification (36,562 ) (13,175 ) (506 ) (50,243 ) Reclassified from accumulated other comprehensive loss — 7,884 464 8,348 Net current period other comprehensive loss (36,562 ) (5,291 ) (42 ) (41,895 ) Foreign exchange rate impact (22,239 ) 22,239 — — Balance as of March 31, 2019 $ (137,867 ) $ (189,734 ) $ (388 ) $ (327,989 ) _______________ (1) Reclassification of amounts related to pension liability adjustments were included as a component of net periodic pension cost. For further details on additional pension liability recorded during fiscal year 2019, see Note 10 . (2) Reclassification of amounts related to cash flow hedges were included as direct costs.</t>
  </si>
  <si>
    <t>SEGMENT INFORMATION (Tables)</t>
  </si>
  <si>
    <t>Schedule of revenue by segment</t>
  </si>
  <si>
    <t>The following tables show region information for fiscal years 2019 , 2018 and 2017 , and as of March 31, 2019 and 2018 , where applicable, reconciled to consolidated totals, and prepared on the same basis as our consolidated financial statements (in thousands): Fiscal Year Ended March 31, 2019 2018 2017 Region gross revenue from external customers: Europe Caspian $ 791,204 $ 793,630 $ 734,344 Africa 164,835 195,681 204,522 Americas 218,278 217,671 205,080 Asia Pacific 193,510 222,500 233,902 Corporate and other 1,835 4,493 10,234 Total region gross revenue $ 1,369,662 $ 1,433,975 $ 1,388,082 Intra-region gross revenue: Europe Caspian $ 7,577 $ 5,655 $ 6,722 Africa — — — Americas 5,100 8,995 4,465 Asia Pacific 58 — 1 Corporate and other 2 27 332 Total intra-region gross revenue $ 12,737 $ 14,677 $ 11,520 Consolidated gross revenue reconciliation: Europe Caspian $ 798,781 $ 799,285 $ 741,066 Africa 164,835 195,681 204,522 Americas 223,378 226,666 209,545 Asia Pacific 193,568 222,500 233,903 Corporate and other 1,837 4,520 10,566 Intra-region eliminations (12,737 ) (14,677 ) (11,520 ) Total consolidated gross revenue $ 1,369,662 $ 1,433,975 $ 1,388,082 _____________ (1) The above table represents disaggregated revenue from contracts with customers except for $51.1 million of revenue included in totals ( $20.0 million from Europe Caspian, $30.8 million from Americas and $0.3 million from Asia Pacific) for fiscal year 2019 .</t>
  </si>
  <si>
    <t>Schedule of Segment Reporting Information, by Segment</t>
  </si>
  <si>
    <t xml:space="preserve"> Fiscal Year Ended March 31, 2019 2018 2017 Earnings from unconsolidated affiliates, net of losses – equity method investments: Europe Caspian $ 161 $ 191 $ 273 Americas 2,041 16,263 18,601 Corporate and other (403 ) (273 ) (603 ) Total earnings from unconsolidated affiliates, net of losses – equity method investments $ 1,799 $ 16,181 $ 18,271 Consolidated operating loss reconciliation: Europe Caspian $ 12,874 $ 22,624 $ 14,665 Africa 13,499 32,326 30,179 Americas (1) 3,530 (72,083 ) 5,198 Asia Pacific (23,645 ) (24,290 ) (20,870 ) Corporate and other (195,740 ) (88,965 ) (104,544 ) Loss on disposal of assets (27,843 ) (17,595 ) (14,499 ) Total consolidated operating loss (2) $ (217,325 ) $ (147,983 ) $ (89,871 ) Capital expenditures: Europe Caspian $ 11,957 $ 24,797 $ 44,024 Africa 777 3,769 4,575 Americas 13,777 2,523 8,275 Asia Pacific 7,957 6,795 15,086 Corporate and other (3) 6,434 8,403 63,150 Total capital expenditures $ 40,902 $ 46,287 $ 135,110 Depreciation and amortization: Europe Caspian $ 50,737 $ 48,854 $ 39,511 Africa 16,113 13,705 16,664 Americas 28,300 27,468 32,727 Asia Pacific 16,735 19,695 19,091 Corporate and other 13,014 14,320 10,755 Total depreciation and amortization (4) $ 124,899 $ 124,042 $ 118,748 March 31, 2019 2018 Identifiable assets: Europe Caspian $ 1,070,863 $ 1,087,437 Africa 325,502 374,121 Americas 661,266 794,236 Asia Pacific 255,136 342,166 Corporate and other (5) 339,832 572,399 Total identifiable assets $ 2,652,599 $ 3,170,359 March 31, 2019 2018 Investments in unconsolidated affiliates – equity method investments: Europe Caspian $ 375 $ 270 Americas 108,831 121,633 Corporate and other 2,711 3,338 Total investments in unconsolidated affiliates – equity method investments $ 111,917 $ 125,241 _______________ (1) Includes an impairment of our investment in Líder of $85.7 million for fiscal year 2018. For further details, see Note 1 . (2) Results for fiscal year 2019 were positively impacted by a reduction to rent expense of $7.9 million (included in direct costs) impacting our Europe Caspian and Asia Pacific regions by $4.9 million and $3.0 million , respectively, related to OEM cost recoveries for ongoing aircraft issues. For further details, see Note 4 . (3) Includes $2.3 million and $39.5 million of construction in progress payments that were not allocated to business units in fiscal years 2018 and 2017 , respectively. There were no construction in progress payments made in fiscal year 2019 . (4) Includes accelerated depreciation expense of $10.4 million during fiscal year 2017 related to aircraft where management made the decision to exit certain model types earlier than originally anticipated in our Europe Caspian, Americas and Africa regions of $0.5 million , $3.9 million and $6.0 million , respectively. For further details, see Note 4 . (5) Includes $51.7 million and $67.7 million of construction in progress within property and equipment on our consolidated balance sheets as of March 31, 2019 and 2018 , respectively, which primarily represents progress payments on aircraft and facilities under construction to be delivered in future periods.</t>
  </si>
  <si>
    <t>Schedule of Revenue from External Customers and Long-Lived Assets, by Geographical Areas [Table Text Block]</t>
  </si>
  <si>
    <t>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9 2018 2017 Gross revenue: United Kingdom $ 515,854 $ 530,948 $ 510,796 Norway 272,547 258,878 218,848 Australia 170,461 199,264 216,562 Nigeria 164,835 195,681 204,521 United States 105,243 103,047 87,234 Trinidad 52,463 53,144 57,531 Canada 43,970 50,714 49,457 Other countries 44,289 42,299 43,133 $ 1,369,662 $ 1,433,975 $ 1,388,082 March 31, 2019 2018 Long-lived assets: United Kingdom $ 600,714 $ 630,555 Nigeria 255,989 293,781 United States 255,439 410,651 Norway 206,597 156,593 Australia 162,681 226,085 Canada 155,594 193,092 Trinidad 126,892 80,497 Other countries 18,560 9,056 Construction in progress primarily attributable to aircraft (1) 51,714 67,710 $ 1,834,180 $ 2,068,020 _______________ (1) These costs have been disclosed separately as the physical location where the aircraft will ultimately be operated is subject to change.</t>
  </si>
  <si>
    <t>QUARTERLY FINANCIAL INFORMATION (Tables)</t>
  </si>
  <si>
    <t>Schedule of Quarterly Financial Information</t>
  </si>
  <si>
    <t xml:space="preserve"> Fiscal Quarter Ended June 30 (1)(2) September 30 (3)(4) December 31 (5)(6) March 31 (7)(8) (In thousands, except per share amounts) Fiscal year 2019 Gross revenue $ 366,668 $ 349,343 $ 329,858 $ 323,793 Operating loss (9) (3,555 ) (129,448 ) (30,919 ) (53,403 ) Net loss attributable to Bristow Group (9) (31,865 ) (143,947 ) (85,699 ) (75,336 ) Loss per share: Basic $ (0.89 ) $ (4.02 ) $ (2.39 ) $ (2.10 ) Diluted $ (0.89 ) $ (4.02 ) $ (2.39 ) $ (2.10 ) Fiscal year 2018 Gross revenue $ 348,705 $ 370,901 $ 357,985 $ 356,384 Operating loss (9) (24,374 ) (12,703 ) (3,283 ) (107,623 ) Net loss attributable to Bristow Group (9) (55,031 ) (30,965 ) (8,030 ) (100,658 ) Loss per share: Basic $ (1.56 ) $ (0.88 ) $ (0.23 ) $ (2.84 ) Diluted $ (1.56 ) $ (0.88 ) $ (0.23 ) $ (2.84 ) _______________ (1) Operating loss, net loss and diluted loss per share for the fiscal quarter ended June 30, 2018 included: (a) a negative impact of $1.7 million , $1.7 million and $0.05 , respectively, from organizational restructuring costs resulting from separation programs across our global organization designed to increase efficiency and reduce costs. (2) Operating loss, net loss and diluted loss per share for the fiscal quarter ended June 30, 2017 included: (a) a negative impact of $9.7 million , $6.6 million , and $0.19 , respectively, from organizational restructuring costs to increase efficiency and reduced costs across the organization and (b) a negative impact of $1.2 million , $0.8 million and $0.02 , respectively, due to impairment of inventories. Net loss and diluted loss per share for the fiscal quarter ended June 30, 2017 included a negative impact of $14.9 million and $0.42 , respectively, due to tax items that include a one-time non-cash tax effect from repositioning of certain aircraft from one tax jurisdiction to another related to recent financing transactions and the valuation of deferred tax assets. (3) Operating loss, net loss and diluted loss per share for the fiscal quarter ended September 30, 2018 included: (a) a negative impact of $2.7 million , $2.4 million and $0.07 , respectively, from organizational restructuring costs resulting from separation programs across our global organization designed to increase efficiency and reduce costs, (b) a negative impact of $1.2 million , $1.0 million and $0.03 , respectively, due to transaction cost resulting from announced agreement to acquire Columbia and (c) a negative impact of $117.2 million , $101.1 million and $2.83 , respectively, due to loss on impairment ( $87.5 million on H225 aircraft, $8.9 million impairment of H225 inventory and $20.8 million of Eastern Airways asset). Net loss and diluted loss per share for the fiscal quarter ended September 30, 2018 included a negative impact of $10.3 million and $0.29 , respectively, due to tax valuation allowances on deferred tax assets. (4) Operating loss, net loss and diluted loss per share for the fiscal quarter ended September 30, 2017 included a negative impact of $2.7 million , $2.2 million , and $0.06 , respectively, from organizational restructuring costs to increase efficiency and reduced costs across the organization. Net loss and diluted loss per share for the fiscal quarter ended September 30, 2017 included a negative impact of $3.2 million and $0.09 , respectively, due to tax items that include a one-time non-cash tax effect from repositioning of certain aircraft from one tax jurisdiction to another related to recent financing transactions and the valuation of deferred tax assets. (5) Operating loss, net loss and diluted loss per share for the fiscal quarter ended December 31, 2018 included: (a) a negative impact of $2.4 million , $2.4 million and $0.07 , respectively, from organizational restructuring costs resulting from separation programs across our global organization designed to increase efficiency and reduce costs and (b) a negative impact of $7.2 million , $5.7 million and $0.16 respectively, due to transaction cost resulting from announced agreement to acquire Columbia. Net loss and diluted loss per share for the fiscal quarter ended December 31, 2018 included a negative impact of $45.2 million and $1.26 , respectively, due to tax valuation allowances and the Act. (6) Operating loss, net loss and diluted loss per share for the fiscal quarter ended December 31, 2017 included a negative impact of $2.8 million , $2.5 million , and $0.07 , respectively, from organizational restructuring costs to increase efficiency and reduced costs across the organization. Net loss and diluted loss per share for the fiscal quarter ended December 31, 2017 included a positive impact of $15.1 million and $0.42 , respectively, due to tax items that include a one-time non-cash benefit related to the revaluation of net deferred tax liabilities to a lower tax rate resulting from the Act in December 2017 offset by the negative impact of deemed repatriation of foreign earnings under the Act. (7) Operating loss, net loss and diluted loss per share for the fiscal quarter ended March 31, 2019 included: (a) a negative impact of $5.0 million , $4.5 million and $0.13 , respectively, from organizational restructuring costs resulting from separation programs across our global organization designed to increase efficiency and reduce costs, (b) a negative impact of $24.4 million , $19.3 million and $0.54 , respectively, due to transaction cost resulting from announced agreement to acquire Columbia and (c) a negative impact of $1.0 million , $0.8 million and $0.02 , respectively, due to CEO succession cost. Net loss and diluted loss per share for the fiscal quarter ended March 31, 2019 included a negative impact of $7.2 million and $0.20 , respectively, due to tax valuation allowances and the Act. (8) Operating loss, net loss and diluted loss per share for the fiscal quarter ended March 31, 2018 included a negative impact of $90.2 million , $62.4 million , and $1.76 , respectively, from loss on impairment, a negative impact of $8.5 million , $6.0 million , and $0.17 , respectively, from organizational restructuring costs to increase efficiency and reduced costs across the organization. Net loss and diluted loss per share for the fiscal quarter ended March 31, 2019 included: (a) a positive impact of $25.8 million and $0.73 , respectively, for a one-time non-cash tax effect from the true-up of the one-time transition tax on the repatriation of foreign earnings under the Act and net reversal of valuation allowances on deferred tax assets, partially offset by expense related to the true-up of the revaluation of net deferred tax liabilities to a lower tax rate resulting from the Act and (b) a negative impact of $1.3 million and $0.04 , respectively, due to early extinguishment of debt. (9) The fiscal quarters ended June 30, September 30 and December 31, 2018 , and March 31, 2019 included $1.7 million , $1.3 million , $16.0 million and $8.9 million , respectively, in loss on disposal of assets included in operating loss which also increased net loss by $1.3 million , $1.4 million , $12.5 million and $7.3 million , respectively, and diluted loss per share by $0.04 , $0.04 , $0.35 and $0.20 , respectively. The fiscal quarters ended June 30, September 30 , December 31, 2017 , and March 31, 2018 included $0.7 million , $(8.5) million , $(4.6) million , and $(5.2) million , respectively, in gain (loss) on disposal of assets included in operating loss which also increased net loss by $3.9 million , $14.1 million , $2.5 million and $40.1 million , respectively, and diluted loss per share by $0.11 , $0.40 , $0.07 and $1.13 , respectively.</t>
  </si>
  <si>
    <t>SUPPLEMENTAL CONDENSED CONSOLIDATING FINANCIAL INFORMATION (Tables)</t>
  </si>
  <si>
    <t>Condensed Income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Operations Fiscal Year Ended March 31, 2019 Parent Company Only Guarantor Subsidiaries Non- Guarantor Subsidiaries Eliminations Consolidated (In thousands) Revenue: Gross revenue $ 81 $ 145,360 $ 1,224,221 $ — $ 1,369,662 Intercompany revenue — 100,402 — (100,402 ) — 81 245,762 1,224,221 (100,402 ) 1,369,662 Operating expense: Direct cost and reimbursable expense 219 161,814 977,196 — 1,139,229 Intercompany expenses — — 100,402 (100,402 ) — Depreciation and amortization 12,330 75,743 36,826 — 124,899 General and administrative 72,770 17,221 92,122 — 182,113 85,319 254,778 1,206,546 (100,402 ) 1,446,241 Loss on impairment — (87,474 ) (29,746 ) — (117,220 ) Gain (loss) on disposal of assets (1,318 ) (23,937 ) (2,588 ) — (27,843 ) Earnings from unconsolidated affiliates, net of losses (203,904 ) — 4,317 203,904 4,317 Operating income (loss) (290,460 ) (120,427 ) (10,342 ) 203,904 (217,325 ) Interest expense, net (67,672 ) (24,167 ) (18,237 ) — (110,076 ) Other income (expense), net 217 1,358 (10,473 ) — (8,898 ) Income (loss) before (provision) benefit for income taxes (357,915 ) (143,236 ) (39,052 ) 203,904 (336,299 ) Allocation of consolidated income taxes 21,124 (743 ) (20,220 ) — 161 Net income (loss) (336,791 ) (143,979 ) (59,272 ) 203,904 (336,138 ) Net income attributable to noncontrolling interests (56 ) — (653 ) — (709 ) Net income (loss) attributable to Bristow Group $ (336,847 ) $ (143,979 ) $ (59,925 ) $ 203,904 $ (336,847 ) Supplemental Condensed Consolidating Statement of Operations Fiscal Year Ended March 31, 2018 Parent Company Only Guarantor Subsidiaries Non- Guarantor Subsidiaries Eliminations Consolidated (In thousands) Revenue: Gross revenue $ 233 $ 187,333 $ 1,246,409 $ — $ 1,433,975 Intercompany revenue — 118,807 — (118,807 ) — 233 306,140 1,246,409 (118,807 ) 1,433,975 Operating expense: Direct cost and reimbursable expense 3,442 200,178 979,013 — 1,182,633 Intercompany expenses — — 118,807 (118,807 ) — Depreciation and amortization 12,031 53,034 58,977 — 124,042 General and administrative 54,598 27,401 102,988 — 184,987 70,071 280,613 1,259,785 (118,807 ) 1,491,662 Loss on impairment — (1,192 ) (90,208 ) — (91,400 ) Gain (loss) on disposal of assets (1,995 ) 5,112 (20,712 ) — (17,595 ) Earnings from unconsolidated affiliates, net of losses (103,422 ) — 18,699 103,422 18,699 Operating income (loss) (175,255 ) 29,447 (105,597 ) 103,422 (147,983 ) Interest expense, net (42,871 ) (22,942 ) (11,247 ) — (77,060 ) Other income (expense), net (168 ) (1,038 ) (1,751 ) — (2,957 ) Loss before (provision) benefit for income taxes (218,294 ) 5,467 (118,595 ) 103,422 (228,000 ) Allocation of consolidated income taxes 23,661 11,196 (3,966 ) — 30,891 Net loss (194,633 ) 16,663 (122,561 ) 103,422 (197,109 ) Net (income) loss attributable to noncontrolling interests (51 ) — 2,476 — 2,425 Net loss attributable to Bristow Group $ (194,684 ) $ 16,663 $ (120,085 ) $ 103,422 $ (194,684 ) Supplemental Condensed Consolidating Statement of Operations Fiscal Year Ended March 31, 2017 Parent Company Only Guarantor Subsidiaries Non- Guarantor Subsidiaries Eliminations Consolidated (In thousands) Revenue: Gross revenue $ — $ 170,306 $ 1,217,776 $ — $ 1,388,082 Intercompany revenue — 114,196 — (114,196 ) — — 284,502 1,217,776 (114,196 ) 1,388,082 Operating expense: Direct cost and reimbursable expense 77 202,974 950,349 — 1,153,400 Intercompany expenses — — 114,196 (114,196 ) — Depreciation and amortization 9,513 51,784 57,451 — 118,748 General and administrative 64,278 23,055 108,034 — 195,367 73,868 277,813 1,230,030 (114,196 ) 1,467,515 Loss on impairment — (4,761 ) (11,517 ) — (16,278 ) Loss on disposal of assets — (15,576 ) 1,077 — (14,499 ) Earnings from unconsolidated affiliates, net of losses (27,145 ) — 20,297 27,187 20,339 Operating income (loss) (101,013 ) (13,648 ) (2,397 ) 27,187 (89,871 ) Interest expense, net (43,581 ) (3,480 ) (2,858 ) — (49,919 ) Other income (expense), net 1,257 3,883 (8,678 ) — (3,538 ) Income (loss) before (provision) benefit for income taxes (143,337 ) (13,245 ) (13,933 ) 27,187 (143,328 ) Allocation of consolidated income taxes (26,175 ) (10,862 ) 4,449 — (32,588 ) Net income (loss) (169,512 ) (24,107 ) (9,484 ) 27,187 (175,916 ) Net (income) loss attributable to noncontrolling interests (50 ) — 6,404 — 6,354 Net income (loss) attributable to Bristow Group $ (169,562 ) $ (24,107 ) $ (3,080 ) $ 27,187 $ (169,562 )</t>
  </si>
  <si>
    <t>Condensed Statement of Comprehensive Income</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Comprehensive Income (Loss) Fiscal Year Ended March 31, 2019 Parent Company Only Guarantor Subsidiaries Non- Guarantor Subsidiaries Eliminations Consolidated (In thousands) Net income (loss) $ (336,791 ) $ (143,979 ) $ (59,272 ) $ 203,904 $ (336,138 ) Other comprehensive income (loss): Currency translation adjustments — (1,025 ) (102,659 ) 67,302 (36,382 ) Pension liability adjustment — — (5,291 ) — (5,291 ) Unrealized loss on cash flow hedges, net of tax benefit — — (42 ) — (42 ) Total comprehensive income (loss) (336,791 ) (145,004 ) (167,264 ) 271,206 (377,853 ) Net income attributable to noncontrolling interests (56 ) — (653 ) — (709 ) Currency translation adjustments attributable to noncontrolling interests — — (180 ) — (180 ) Total comprehensive (income) loss attributable to noncontrolling interests (56 ) — (833 ) — (889 ) Total comprehensive income (loss) attributable to Bristow Group $ (336,847 ) $ (145,004 ) $ (168,097 ) $ 271,206 $ (378,742 ) Supplemental Condensed Consolidating Statement of Comprehensive Income (Loss) Fiscal Year Ended March 31, 2018 Parent Company Only Guarantor Subsidiaries Non- Guarantor Subsidiaries Eliminations Consolidated (In thousands) Net loss $ (194,633 ) $ 16,663 $ (122,561 ) $ 103,422 $ (197,109 ) Other comprehensive income (loss): Currency translation adjustments — 992 91,737 (66,802 ) 25,927 Pension liability adjustment — — 12,333 — 12,333 Unrealized loss on cash flow hedges, net of tax benefit — — (346 ) — (346 ) Total comprehensive income (loss) (194,633 ) 17,655 (18,837 ) 36,620 (159,195 ) Net (income) loss attributable to noncontrolling interests (51 ) — 2,476 — 2,425 Currency translation adjustment attributable to noncontrolling interest — — 4,269 — 4,269 Total comprehensive income (loss) attributable to noncontrolling interests (51 ) — 6,745 — 6,694 Total comprehensive income (loss) attributable to Bristow Group $ (194,684 ) $ 17,655 $ (12,092 ) $ 36,620 $ (152,501 ) Supplemental Condensed Consolidating Statement of Comprehensive Income (Loss) Fiscal Year Ended March 31, 2017 Parent Company Only Guarantor Subsidiaries Non- Guarantor Subsidiaries Eliminations Consolidated (In thousands) Net income (loss) $ (169,512 ) $ (24,107 ) $ (9,484 ) $ 27,187 $ (175,916 ) Other comprehensive income (loss): Currency translation adjustments — 388 209,065 (231,089 ) (21,636 ) Pension liability adjustment — — (11,511 ) — (11,511 ) Total comprehensive income (loss) (169,512 ) (23,719 ) 188,070 (203,902 ) (209,063 ) Net income attributable to noncontrolling interests (50 ) — 6,404 — 6,354 Currency translation adjustments attributable to noncontrolling interests — — (5,311 ) — (5,311 ) Total comprehensive income attributable to noncontrolling interests (50 ) — 1,093 — 1,043 Total comprehensive income (loss) attributable to Bristow Group $ (169,562 ) $ (23,719 ) $ 189,163 $ (203,902 ) $ (208,020 )</t>
  </si>
  <si>
    <t>Condensed Balance Shee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Balance Sheet As of March 31, 2019 Parent Company Only Guarantor Subsidiaries Non- Guarantor Subsidiaries Eliminations Consolidated (In thousands) ASSETS Current assets: Cash and cash equivalents $ 90,586 $ 3,205 $ 84,264 $ — $ 178,055 Accounts receivable 535,502 583,912 287,822 (1,190,445 ) 216,791 Inventories — 35,331 85,977 — 121,308 Assets held for sale — 5,541 (191 ) — 5,350 Prepaid expenses and other current assets 3,734 1,001 39,274 — 44,009 Total current assets 629,822 628,990 497,146 (1,190,445 ) 565,513 Intercompany investment 1,829,271 97,435 131,608 (2,058,314 ) — Investment in unconsolidated affiliates — — 118,203 — 118,203 Intercompany notes receivable 140,659 11,151 128,410 (280,220 ) — Property and equipment - at cost: Land and buildings 4,807 58,204 181,262 — 244,273 Aircraft and equipment 155,667 1,312,115 1,029,840 — 2,497,622 160,474 1,370,319 1,211,102 — 2,741,895 Less – Accumulated depreciation and amortization (47,546 ) (419,983 ) (440,186 ) — (907,715 ) 112,928 950,336 770,916 — 1,834,180 Goodwill — — 18,436 — 18,436 Other assets 3,563 3,410 109,294 — 116,267 Total assets $ 2,716,243 $ 1,691,322 $ 1,774,013 $ (3,528,979 ) $ 2,652,599 LIABILITIES, REDEEMABLE NONCONTROLLING INTERESTS AND STOCKHOLDERS’ INVESTMENT Current liabilities: Accounts payable $ 441,485 $ 510,911 $ 327,447 $ (1,180,270 ) $ 99,573 Accrued liabilities 51,071 (9,807 ) 119,433 (10,049 ) 150,648 Short-term borrowings and current maturities of long-term debt 849,524 268,559 300,547 — 1,418,630 Total current liabilities 1,342,080 769,663 747,427 (1,190,319 ) 1,668,851 Long-term debt, less current maturities — — 8,223 — 8,223 Intercompany notes payable 91,664 155,643 32,913 (280,220 ) — Accrued pension liabilities — — 25,726 — 25,726 Other liabilities and deferred credits 10,430 8,613 7,186 — 26,229 Deferred taxes 59,302 26,268 25,633 — 111,203 Stockholders’ investment: Common stock 386 4,996 131,317 (136,313 ) 386 Additional paid-in-capital 862,020 29,387 284,048 (313,435 ) 862,020 Retained earnings 455,598 696,397 250,333 (946,730 ) 455,598 Accumulated other comprehensive income (loss) 78,306 355 255,312 (661,962 ) (327,989 ) Treasury shares (184,796 ) — — — (184,796 ) Total Bristow Group stockholders’ investment 1,211,514 731,135 921,010 (2,058,440 ) 805,219 Noncontrolling interests 1,253 — 5,895 — 7,148 Total stockholders’ investment 1,212,767 731,135 926,905 (2,058,440 ) 812,367 Total liabilities, redeemable noncontrolling interests and stockholders’ investment $ 2,716,243 $ 1,691,322 $ 1,774,013 $ (3,528,979 ) $ 2,652,599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204,862 104,435 141,683 (2,450,980 ) — Investment in unconsolidated affiliates — — 131,527 — 131,527 Intercompany notes receivable 183,634 36,358 368,575 (588,567 ) — Property and equipment - at cost: Land and buildings 4,806 58,191 187,043 — 250,040 Aircraft and equipment 156,651 1,326,922 1,027,558 — 2,511,131 161,457 1,385,113 1,214,601 — 2,761,171 Less – Accumulated depreciation and amortization (39,780 ) (263,412 ) (389,959 ) — (693,151 ) 121,677 1,121,701 824,642 — 2,068,020 Goodwill — — 19,907 — 19,907 Other assets 4,966 2,122 109,418 — 116,506 Total assets $ 3,007,094 $ 1,759,265 $ 2,083,820 $ (3,679,820 ) $ 3,170,359 LIABILITIES AND STOCKHOLDERS’ INVESTMENT Current liabilities: Accounts payable $ 341,342 $ 175,133 $ 201,704 $ (616,909 ) $ 101,270 Accrued liabilities 59,070 6,735 166,026 (21,955 ) 209,876 Short-term borrowings and current maturities of long-term debt 840,485 296,782 338,171 — 1,475,438 Total current liabilities 1,240,897 478,650 705,901 (638,864 ) 1,786,584 Long-term debt, less current maturities — — 11,096 — 11,096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94,191 838,727 479,069 (1,317,796 ) 794,191 Accumulated other comprehensive income (loss) 78,306 1,380 363,484 (729,264 ) (286,094 ) Treasury shares (184,796 ) — — — (184,796 ) Total Bristow Group stockholders’ investment 1,540,648 874,490 1,257,918 (2,496,808 ) 1,176,248 Noncontrolling interests 1,358 — 5,895 — 7,253 Total stockholders’ investment 1,542,006 874,490 1,263,813 (2,496,808 ) 1,183,501 Total liabilities and stockholders’ investment $ 3,007,094 $ 1,759,265 $ 2,083,820 $ (3,679,820 ) $ 3,170,359</t>
  </si>
  <si>
    <t>Condensed Cash Flow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Cash Flows Fiscal Year Ended March 31, 2019 Parent Company Only Guarantor Subsidiaries Non- Guarantor Subsidiaries Eliminations Consolidated (In thousands) Net cash provided by (used in) operating activities $ (99,839 ) $ 32,174 $ (41,772 ) $ — $ (109,437 ) Cash flows from investing activities: Capital expenditures (4,576 ) (14,091 ) (22,235 ) — (40,902 ) Proceeds from sale of consolidated affiliate 965 — — — 965 Proceeds from asset dispositions — 11,780 2,033 — 13,813 Net cash provided by (used in) investing activities (3,611 ) (2,311 ) (20,202 ) — (26,124 ) Cash flows from financing activities: Proceeds from borrowings — — 470 — 470 Debt issuance costs (642 ) (32 ) (1,925 ) — (2,599 ) Repayment of debt — (20,950 ) (40,102 ) — (61,052 ) Partial prepayment of put/call obligation (54 ) — — — (54 ) Dividends paid to noncontrolling interest — — (580 ) — (580 ) Dividends paid 165,416 1,649 (167,065 ) — — Increases (decreases) in cash related to intercompany advances and debt (248,533 ) (16,229 ) 264,762 — — Repurchases for tax withholdings on vesting of equity awards (2,157 ) — — — (2,157 ) Issuance of Common Stock 2,830 — — — 2,830 Net cash provided by (used in) financing activities (83,140 ) (35,562 ) 55,560 — (63,142 ) Effect of exchange rate changes on cash and cash equivalents — — (3,465 ) — (3,465 ) Net increase in cash and cash equivalents (186,590 ) (5,699 ) (9,879 ) — (202,168 ) Cash and cash equivalents at beginning of period 277,176 8,904 94,143 — 380,223 Cash and cash equivalents at end of period $ 90,586 $ 3,205 $ 84,264 $ — $ 178,055 Supplemental Condensed Consolidating Statement of Cash Flows Fiscal Year Ended March 31, 2018 Parent Company Only Guarantor Subsidiaries Non- Guarantor Subsidiaries Eliminations Consolidated (In thousands) Net cash provided by (used in) operating activities $ (125,596 ) $ 61,757 $ 44,295 $ — $ (19,544 ) Cash flows from investing activities: Capital expenditures (8,902 ) (9,754 ) (105,111 ) 77,480 (46,287 ) Proceeds from asset dispositions — 85,785 40,435 (77,480 ) 48,740 Proceeds from OEM cost recoveries — — 94,463 — 94,463 Net cash used in investing activities (8,902 ) 76,031 29,787 — 96,916 Cash flows from financing activities: Proceeds from borrowings 665,106 — 231,768 — 896,874 Debt issuance costs (11,677 ) (552 ) (8,331 ) — (20,560 ) Repayment of debt and debt redemption premiums (621,902 ) (18,512 ) (31,153 ) — (671,567 ) Purchase of 4½% Convertible Senior Notes call option (40,393 ) — — — (40,393 ) Proceeds from issuance of warrants 30,259 — — — 30,259 Partial prepayment of put/call obligation (49 ) — — — (49 ) Dividends to noncontrolling interest — — (331 ) — (331 ) Dividends paid 217,802 — (220,267 ) — (2,465 ) Increases (decreases) in cash related to intercompany advances and debt 171,886 (110,119 ) (61,767 ) — — Repurchases for tax withholdings on vesting of equity awards (2,740 ) — — — (2,740 ) Net cash provided by (used in) financing activities 408,292 (129,183 ) (90,081 ) — 189,028 Effect of exchange rate changes on cash and cash equivalents — — 17,167 — 17,167 Net increase (decrease) in cash and cash equivalents 273,794 8,605 1,168 — 283,567 Cash and cash equivalents at beginning of period 3,382 299 92,975 — 96,656 Cash and cash equivalents at end of period $ 277,176 $ 8,904 $ 94,143 $ — $ 380,223 Supplemental Condensed Consolidating Statement of Cash Flows Fiscal Year Ended March 31, 2017 Parent Company Only Guarantor Subsidiaries Non- Guarantor Subsidiaries Eliminations Consolidated (In thousands) Net cash provided by (used in) operating activities $ (100,841 ) $ 18,359 $ 94,019 $ — $ 11,537 Cash flows from investing activities: Capital expenditures (16,544 ) (25,756 ) (92,810 ) — (135,110 ) Proceeds from asset dispositions — 16,346 2,125 — 18,471 Deposits on assets held for sale — 290 — — 290 Net cash used in investing activities (16,544 ) (9,120 ) (90,685 ) — (116,349 ) Cash flows from financing activities: Proceeds from borrowings 300,600 309,889 97,778 — 708,267 Payment of contingent consideration — — (10,000 ) — (10,000 ) Debt issuance costs (2,925 ) (4,199 ) (886 ) — (8,010 ) Repayment of debt and debt redemption premiums (533,500 ) (5,016 ) (31,812 ) — (570,328 ) Partial prepayment of put/call obligation (49 ) — — — (49 ) Dividends paid to noncontrolling interests — — (2,533 ) — (2,533 ) Dividends paid 13,780 (21,226 ) (2,385 ) — (9,831 ) Increases (decreases) in cash related to intercompany advances and debt 308,455 (291,781 ) (16,674 ) — — Repurchases for tax withholdings on vesting of equity awards (835 ) — — — (835 ) Net cash provided by (used in) financing activities 85,526 (12,333 ) 33,488 — 106,681 Effect of exchange rate changes on cash and cash equivalents — — (9,523 ) — (9,523 ) Net increase (decrease) in cash and cash equivalents (31,859 ) (3,094 ) 27,299 — (7,654 ) Cash and cash equivalents at beginning of period 35,241 3,393 65,676 — 104,310 Cash and cash equivalents at end of period $ 3,382 $ 299 $ 92,975 $ — $ 96,656</t>
  </si>
  <si>
    <t>OPERATIONS, BASIS OF PRESENTATION AND SUMMARY OF SIGNIFICANT ACCOUNTING POLICIES Narrative (Details) $ in Thousands</t>
  </si>
  <si>
    <t>Sep. 30, 2018USD ($)</t>
  </si>
  <si>
    <t>Mar. 31, 2019USD ($)CustomeraircraftAffiliates</t>
  </si>
  <si>
    <t>Mar. 31, 2018USD ($)</t>
  </si>
  <si>
    <t>Mar. 31, 2017USD ($)</t>
  </si>
  <si>
    <t>Jun. 30, 2019USD ($)</t>
  </si>
  <si>
    <t>May 10, 2019</t>
  </si>
  <si>
    <t>Jan. 31, 2018</t>
  </si>
  <si>
    <t>Feb. 06, 2014</t>
  </si>
  <si>
    <t>SEC Schedule, 12-09, Valuation and Qualifying Accounts Disclosure [Line Items]</t>
  </si>
  <si>
    <t>Number of aircraft operated | aircraft</t>
  </si>
  <si>
    <t>Cash collateral for letters of credit</t>
  </si>
  <si>
    <t>Deferred Set-up Costs, Current</t>
  </si>
  <si>
    <t>Amortization of Other Deferred Charges</t>
  </si>
  <si>
    <t>Accumulated goodwill impairment</t>
  </si>
  <si>
    <t>Deferred Tax Assets, Net, Noncurrent</t>
  </si>
  <si>
    <t>Deferred Set-up Costs, Noncurrent</t>
  </si>
  <si>
    <t>Property and equipment</t>
  </si>
  <si>
    <t>Impairment of aircraft and equipment</t>
  </si>
  <si>
    <t>Impairment of inventories</t>
  </si>
  <si>
    <t>Impairments of other intangible assets</t>
  </si>
  <si>
    <t>Impairment of goodwill</t>
  </si>
  <si>
    <t>Impairment of investment in unconsolidated affiliates</t>
  </si>
  <si>
    <t>Foreign Currency Transaction Gain (Loss), before Tax</t>
  </si>
  <si>
    <t>Redeemable non controlling interest, carrying amount, period increase (decrease)</t>
  </si>
  <si>
    <t>Adjustments to Additional Paid in Capital, Other</t>
  </si>
  <si>
    <t>Accounting Standards Update 2016-16 [Member] | Retained Earnings</t>
  </si>
  <si>
    <t>New Accounting Pronouncement or Change in Accounting Principle, Cumulative Effect of Change on Equity or Net Assets</t>
  </si>
  <si>
    <t>Accounting Standards Update 2017-07 [Member]</t>
  </si>
  <si>
    <t>New Accounting Pronouncement or Change in Accounting Principle, Effect of Change on Operating Results</t>
  </si>
  <si>
    <t>Scenario, Forecast [Member] | Accounting Standards Update 2016-02 [Member]</t>
  </si>
  <si>
    <t>Operating Lease, Right-of-Use Asset</t>
  </si>
  <si>
    <t>Operating Lease, Liability</t>
  </si>
  <si>
    <t>Inventory Valuation Reserve</t>
  </si>
  <si>
    <t>Additional allowances</t>
  </si>
  <si>
    <t>Europe Caspian</t>
  </si>
  <si>
    <t>Africa</t>
  </si>
  <si>
    <t>Corporate and other</t>
  </si>
  <si>
    <t>Norway</t>
  </si>
  <si>
    <t>Number Of Client Contracts | Customer</t>
  </si>
  <si>
    <t>Lider</t>
  </si>
  <si>
    <t>Business acquisition, percentage of voting interests acquired</t>
  </si>
  <si>
    <t>20.00%</t>
  </si>
  <si>
    <t>Equity Method Investment, Ownership Percentage</t>
  </si>
  <si>
    <t>41.90%</t>
  </si>
  <si>
    <t>H225 Aircraft [Member]</t>
  </si>
  <si>
    <t>Eastern Airways [Member]</t>
  </si>
  <si>
    <t>Assets, Fair Value Disclosure</t>
  </si>
  <si>
    <t>Bristow Academy</t>
  </si>
  <si>
    <t>Unconsolidated affiliates</t>
  </si>
  <si>
    <t>Number of aircraft operated | Affiliates</t>
  </si>
  <si>
    <t>Columbia Helicopters, Inc [Member]</t>
  </si>
  <si>
    <t>Cash Outflow for Termination of Business Acquisition</t>
  </si>
  <si>
    <t>Eastern Airways</t>
  </si>
  <si>
    <t>40.00%</t>
  </si>
  <si>
    <t>60.00%</t>
  </si>
  <si>
    <t>Subsequent Event [Member] | 8.75% Senior Secured Notes | Senior Notes</t>
  </si>
  <si>
    <t>Restructuring Support Agreement, Percentage of Holders</t>
  </si>
  <si>
    <t>99.30%</t>
  </si>
  <si>
    <t>Subsequent Event [Member] | 6¼% Senior Notes | Senior Notes</t>
  </si>
  <si>
    <t>73.60%</t>
  </si>
  <si>
    <t>OPERATIONS, BASIS OF PRESENTATION AND SUMMARY OF SIGNIFICANT ACCOUNTING POLICIES Immaterial Corrections to Prior Period Financial Information (Details) - USD ($) $ / shares in Units, $ in Thousands</t>
  </si>
  <si>
    <t>Dec. 31, 2018</t>
  </si>
  <si>
    <t>Jun. 30, 2018</t>
  </si>
  <si>
    <t>Dec. 31, 2017</t>
  </si>
  <si>
    <t>Sep. 30, 2017</t>
  </si>
  <si>
    <t>Mar. 31, 2016</t>
  </si>
  <si>
    <t>Error Corrections and Prior Period Adjustments Restatement [Line Items]</t>
  </si>
  <si>
    <t>Revenues</t>
  </si>
  <si>
    <t>Net income (loss) attributable to Bristow Group</t>
  </si>
  <si>
    <t>Basic loss per common share</t>
  </si>
  <si>
    <t>Diluted loss per common share</t>
  </si>
  <si>
    <t>Cougar Helicopters Purchase Price Accounting Issue [Member]</t>
  </si>
  <si>
    <t>Cougar Helicopters Purchase Price Accounting Issue [Member] | Previously Reported [Member]</t>
  </si>
  <si>
    <t>Acquired Finite-lived Intangible Assets, Weighted Average Useful Life</t>
  </si>
  <si>
    <t>20 years</t>
  </si>
  <si>
    <t>Cougar Helicopters Purchase Price Accounting Issue [Member] | Restatement Adjustment [Member]</t>
  </si>
  <si>
    <t>OPERATIONS, BASIS OF PRESENTATION AND SUMMARY OF SIGNIFICANT ACCOUNTING POLICIES Accounts Receivable Table (Details) - USD ($) $ in Thousands</t>
  </si>
  <si>
    <t>Balance – beginning of fiscal year</t>
  </si>
  <si>
    <t>Write-offs and collections</t>
  </si>
  <si>
    <t>Balance – end of fiscal year</t>
  </si>
  <si>
    <t>OPERATIONS, BASIS OF PRESENTATION AND SUMMARY OF SIGNIFICANT ACCOUNTING POLICIES Inventory Table (Details) - USD ($) $ in Thousands</t>
  </si>
  <si>
    <t>Inventory disposed and scrapped</t>
  </si>
  <si>
    <t>Foreign currency effects</t>
  </si>
  <si>
    <t>OPERATIONS, BASIS OF PRESENTATION AND SUMMARY OF SIGNIFICANT ACCOUNTING POLICIES Property and Equipment Narrative (Details) - USD ($) $ in Thousands</t>
  </si>
  <si>
    <t>Property and equipment [Line Items]</t>
  </si>
  <si>
    <t>Construction in Progress, Gross</t>
  </si>
  <si>
    <t>Aircraft | Minimum</t>
  </si>
  <si>
    <t>Property, Plant and Equipment, Salvage Value, Percentage</t>
  </si>
  <si>
    <t>30.00%</t>
  </si>
  <si>
    <t>Property, Plant and Equipment, Useful Life</t>
  </si>
  <si>
    <t>5 years</t>
  </si>
  <si>
    <t>Aircraft | Maximum</t>
  </si>
  <si>
    <t>50.00%</t>
  </si>
  <si>
    <t>15 years</t>
  </si>
  <si>
    <t>Building | Minimum</t>
  </si>
  <si>
    <t>Building | Maximum</t>
  </si>
  <si>
    <t>30 years</t>
  </si>
  <si>
    <t>Other Capitalized Property Plant and Equipment | Minimum</t>
  </si>
  <si>
    <t>3 years</t>
  </si>
  <si>
    <t>Other Capitalized Property Plant and Equipment | Maximum</t>
  </si>
  <si>
    <t>OPERATIONS, BASIS OF PRESENTATION AND SUMMARY OF SIGNIFICANT ACCOUNTING POLICIES Goodwill Table (Details) - USD ($) $ in Thousands</t>
  </si>
  <si>
    <t>Goodwill [Line Items]</t>
  </si>
  <si>
    <t>Goodwill - beginning balance</t>
  </si>
  <si>
    <t>Foreign currency translation</t>
  </si>
  <si>
    <t>Goodwill - ending balance</t>
  </si>
  <si>
    <t>Accumulated goodwill impairment - ending balance</t>
  </si>
  <si>
    <t>Americas</t>
  </si>
  <si>
    <t>OPERATIONS, BASIS OF PRESENTATION AND SUMMARY OF SIGNIFICANT ACCOUNTING POLICIES Other Intangible Assets Tables (Details) - USD ($) $ in Thousands</t>
  </si>
  <si>
    <t>Finite-lived Intangible Assets [Roll Forward]</t>
  </si>
  <si>
    <t>Other intangible assets - beginning balance</t>
  </si>
  <si>
    <t>Other intangible assets - ending balance</t>
  </si>
  <si>
    <t>Other intangible assets, accumulated amortization - beginning balance</t>
  </si>
  <si>
    <t>Amortization expense</t>
  </si>
  <si>
    <t>Other intangible assets, accumulated amortization - ending balance</t>
  </si>
  <si>
    <t>Weighted average remaining contractual life, in years</t>
  </si>
  <si>
    <t>6 years 9 months</t>
  </si>
  <si>
    <t>Other intangible assets, net, amortization expense, fiscal year maturity [Abstract]</t>
  </si>
  <si>
    <t>2020</t>
  </si>
  <si>
    <t>2021</t>
  </si>
  <si>
    <t>2022</t>
  </si>
  <si>
    <t>2023</t>
  </si>
  <si>
    <t>2024</t>
  </si>
  <si>
    <t>Thereafter</t>
  </si>
  <si>
    <t>Intangible assets</t>
  </si>
  <si>
    <t>Client relationships</t>
  </si>
  <si>
    <t>Trade name and trademarks</t>
  </si>
  <si>
    <t>Internally developed software</t>
  </si>
  <si>
    <t>0 years</t>
  </si>
  <si>
    <t>Licenses</t>
  </si>
  <si>
    <t>OPERATIONS, BASIS OF PRESENTATION AND SUMMARY OF SIGNIFICANT ACCOUNTING POLICIES Loss on Impairment Table (Details) - USD ($) $ in Thousands</t>
  </si>
  <si>
    <t>OPERATIONS, BASIS OF PRESENTATION AND SUMMARY OF SIGNIFICANT ACCOUNTING POLICIES Other Accrued Liabilities Table (Details) - USD ($) $ in Thousands</t>
  </si>
  <si>
    <t>Accrued lease costs</t>
  </si>
  <si>
    <t>Deferred OEM cost recovery</t>
  </si>
  <si>
    <t>Eastern overdraft liability</t>
  </si>
  <si>
    <t>Accrued property and equipment</t>
  </si>
  <si>
    <t>Deferred gain on sale leasebacks</t>
  </si>
  <si>
    <t>Other operating accruals</t>
  </si>
  <si>
    <t>OPERATIONS, BASIS OF PRESENTATION AND SUMMARY OF SIGNIFICANT ACCOUNTING POLICIES Interest Expense, Net Table (Details) - USD ($) $ in Thousands</t>
  </si>
  <si>
    <t>Interest income</t>
  </si>
  <si>
    <t>Interest expense</t>
  </si>
  <si>
    <t>REVENUE RECOGNITION Narrative (Details) - USD ($) $ in Thousands</t>
  </si>
  <si>
    <t>Contract with Customer, Liability, Revenue Recognized</t>
  </si>
  <si>
    <t>Contract with Customer, Liability</t>
  </si>
  <si>
    <t>Contract with Customer, Asset, Net</t>
  </si>
  <si>
    <t>Contract with Customer, Performance Obligation Satisfied in Previous Period</t>
  </si>
  <si>
    <t>Helicopter Service Contracts [Member]</t>
  </si>
  <si>
    <t>Revenue Recognition, Period of Service</t>
  </si>
  <si>
    <t>30 days</t>
  </si>
  <si>
    <t>Minimum</t>
  </si>
  <si>
    <t>Revenue, Termination Period, Terms</t>
  </si>
  <si>
    <t>Minimum | Helicopter Service Contracts [Member]</t>
  </si>
  <si>
    <t>Revenue Recognition, Invoicing Payment Due Period</t>
  </si>
  <si>
    <t>Maximum</t>
  </si>
  <si>
    <t>180 days</t>
  </si>
  <si>
    <t>Maximum | Helicopter Service Contracts [Member]</t>
  </si>
  <si>
    <t>60 days</t>
  </si>
  <si>
    <t>Revenue from Contract with Customer [Member]</t>
  </si>
  <si>
    <t>REVENUE RECOGNITION Revenue Recognition Adoption Impact Table (Details) - USD ($) $ in Thousands</t>
  </si>
  <si>
    <t>New Accounting Pronouncements or Change in Accounting Principle [Line Items]</t>
  </si>
  <si>
    <t>Accounting Standards Update 2014-09 [Member]</t>
  </si>
  <si>
    <t>Accounting Standards Update 2014-09 [Member] | Revenue from Contract with Customer [Member]</t>
  </si>
  <si>
    <t>Accounting Standards Update 2014-09 [Member] | Revenue Not From Contract With Customer [Member]</t>
  </si>
  <si>
    <t>Accounting Standards Update 2014-09 [Member] | Previously Reported [Member]</t>
  </si>
  <si>
    <t>Accounting Standards Update 2014-09 [Member] | Previously Reported [Member] | Revenue from Contract with Customer [Member]</t>
  </si>
  <si>
    <t>Accounting Standards Update 2014-09 [Member] | Previously Reported [Member] | Revenue Not From Contract With Customer [Member]</t>
  </si>
  <si>
    <t>Accounting Standards Update 2014-09 [Member] | Restatement Adjustment [Member]</t>
  </si>
  <si>
    <t>Accounting Standards Update 2014-09 [Member] | Restatement Adjustment [Member] | Revenue from Contract with Customer [Member]</t>
  </si>
  <si>
    <t>Accounting Standards Update 2014-09 [Member] | Restatement Adjustment [Member] | Revenue Not From Contract With Customer [Member]</t>
  </si>
  <si>
    <t>REVENUE RECOGNITION Remaining Performance Obligations Table (Details) $ in Thousands</t>
  </si>
  <si>
    <t>Mar. 31, 2019USD ($)</t>
  </si>
  <si>
    <t>Revenue, Remaining Performance Obligation, Expected Timing of Satisfaction [Line Items]</t>
  </si>
  <si>
    <t>Revenue, Remaining Performance Obligation, Remainder Fiscal Year</t>
  </si>
  <si>
    <t>Revenue, Remaining Performance Obligation, Rolling Year Two</t>
  </si>
  <si>
    <t>Revenue, Remaining Performance Obligation, Rolling Year Three</t>
  </si>
  <si>
    <t>Revenue, Remaining Performance Obligation, Rolling Year Four</t>
  </si>
  <si>
    <t>Revenue, Remaining Performance Obligation, Rolling Year Five And Thereafter</t>
  </si>
  <si>
    <t>Revenue, Remaining Performance Obligation, Amount</t>
  </si>
  <si>
    <t>Fixed Wing Service Contracts [Member]</t>
  </si>
  <si>
    <t>VARIABLE INTEREST ENTITIES AND OTHER INVESTMENTS IN SIGNIFICANT AFFILIATES VIE Narrative (Details) £ / shares in Units, £ in Millions</t>
  </si>
  <si>
    <t>Jul. 31, 2014</t>
  </si>
  <si>
    <t>Apr. 30, 2015</t>
  </si>
  <si>
    <t>Dec. 31, 2013</t>
  </si>
  <si>
    <t>Mar. 31, 2019USD ($)AffiliatesClass_Of_Shares</t>
  </si>
  <si>
    <t>Apr. 29, 2019USD ($)</t>
  </si>
  <si>
    <t>Mar. 31, 2019GBP (£)Class_Of_Shares</t>
  </si>
  <si>
    <t>Mar. 14, 2019USD ($)</t>
  </si>
  <si>
    <t>May 31, 2004USD ($)shares</t>
  </si>
  <si>
    <t>May 31, 2004£ / shares</t>
  </si>
  <si>
    <t>Apr. 30, 2004</t>
  </si>
  <si>
    <t>Variable Interest Entity [Line Items]</t>
  </si>
  <si>
    <t>Number of variable interest entities | Affiliates</t>
  </si>
  <si>
    <t>Caledonia Investments Plc</t>
  </si>
  <si>
    <t>Ownership percentage in variable interest entity, third party</t>
  </si>
  <si>
    <t>46.00%</t>
  </si>
  <si>
    <t>European Union</t>
  </si>
  <si>
    <t>5.00%</t>
  </si>
  <si>
    <t>Nigerian Company owned by 100% Nigerian Employees</t>
  </si>
  <si>
    <t>VIE, qualitative or quantitative information, purchased percentage from third party</t>
  </si>
  <si>
    <t>29.00%</t>
  </si>
  <si>
    <t>2.00%</t>
  </si>
  <si>
    <t>19.00%</t>
  </si>
  <si>
    <t>Employee Trust Fund</t>
  </si>
  <si>
    <t>Bristow Aviation Holdings Limited</t>
  </si>
  <si>
    <t>Ownership percentage in VIE</t>
  </si>
  <si>
    <t>49.00%</t>
  </si>
  <si>
    <t>Class of shares, number | Class_Of_Shares</t>
  </si>
  <si>
    <t>Purchase of deferred stock shares | shares</t>
  </si>
  <si>
    <t>Business acquisition, share price | £ / shares</t>
  </si>
  <si>
    <t>Principal amount of subordinated unsecured loan stock</t>
  </si>
  <si>
    <t>Interest rate on unsecured loan</t>
  </si>
  <si>
    <t>13.50%</t>
  </si>
  <si>
    <t>Total amount paid for deferred shares</t>
  </si>
  <si>
    <t>Deferred interest cost</t>
  </si>
  <si>
    <t>Bristow Aviation Holdings Limited | Call Option</t>
  </si>
  <si>
    <t>Common Stock value | £</t>
  </si>
  <si>
    <t>Call option guaranteed rate</t>
  </si>
  <si>
    <t>12.00%</t>
  </si>
  <si>
    <t>Bristow Aviation Holdings Limited | Call Option | Minimum</t>
  </si>
  <si>
    <t>3.00%</t>
  </si>
  <si>
    <t>Bristow Aviation Holdings Limited | Call Option | Maximum</t>
  </si>
  <si>
    <t>6.00%</t>
  </si>
  <si>
    <t>Bristow Aviation Holdings Limited | Put option</t>
  </si>
  <si>
    <t>10.00%</t>
  </si>
  <si>
    <t>Bristow Aviation Holdings Limited | E.U. Investor [Member]</t>
  </si>
  <si>
    <t>Call Option, Exercised, Purchase Price</t>
  </si>
  <si>
    <t>Bristow Helicopters Nigeria Ltd</t>
  </si>
  <si>
    <t>48.00%</t>
  </si>
  <si>
    <t>8.00%</t>
  </si>
  <si>
    <t>Pan African Airlines Nigeria Ltd</t>
  </si>
  <si>
    <t>50.17%</t>
  </si>
  <si>
    <t>Subsequent Event [Member] | Bristow Aviation Holdings Limited | Caledonia Investments Plc</t>
  </si>
  <si>
    <t>VARIABLE INTEREST ENTITIES AND OTHER INVESTMENTS IN SIGNIFICANT AFFILIATES VIE Financials (Details) - USD ($) $ in Thousands</t>
  </si>
  <si>
    <t>Stockholders' Equity Attributable to Noncontrolling Interest [Roll Forward]</t>
  </si>
  <si>
    <t>Noncontrolling interests - beginning of fiscal year</t>
  </si>
  <si>
    <t>Noncontrolling Interest, Decrease from Distributions to Noncontrolling Interest Holders</t>
  </si>
  <si>
    <t>Net Income (Loss) Attributable to Noncontrolling Interest</t>
  </si>
  <si>
    <t>Noncontrolling interests - end of fiscal year</t>
  </si>
  <si>
    <t>Accrued Liabilities, Current</t>
  </si>
  <si>
    <t>Income Statement [Abstract]</t>
  </si>
  <si>
    <t>Total Liabilities and Temporary Equity</t>
  </si>
  <si>
    <t>Operating Income (Loss)</t>
  </si>
  <si>
    <t>VARIABLE INTEREST ENTITIES AND OTHER INVESTMENTS IN SIGNIFICANT AFFILIATES Other Significant Affiliates — Consolidated (Details) $ in Thousands, £ in Millions, $ in Millions</t>
  </si>
  <si>
    <t>Jan. 31, 2015USD ($)</t>
  </si>
  <si>
    <t>Apr. 30, 2017USD ($)</t>
  </si>
  <si>
    <t>Apr. 30, 2016USD ($)</t>
  </si>
  <si>
    <t>Nov. 30, 2015USD ($)</t>
  </si>
  <si>
    <t>Nov. 30, 2015AUD ($)</t>
  </si>
  <si>
    <t>Apr. 30, 2015USD ($)</t>
  </si>
  <si>
    <t>Jan. 31, 2015AUD ($)</t>
  </si>
  <si>
    <t>Jun. 30, 2019GBP (£)</t>
  </si>
  <si>
    <t>Mar. 31, 2019USD ($)Affiliatesaircraft</t>
  </si>
  <si>
    <t>Mar. 31, 2016USD ($)</t>
  </si>
  <si>
    <t>Mar. 31, 2014USD ($)</t>
  </si>
  <si>
    <t>Noncontrolling Interest [Line Items]</t>
  </si>
  <si>
    <t>Redeemable noncontrolling interest [Abstract]</t>
  </si>
  <si>
    <t>Noncontrolling interest expense</t>
  </si>
  <si>
    <t>Currency translation</t>
  </si>
  <si>
    <t>Eastern Airways [Member] | Subsequent Event [Member]</t>
  </si>
  <si>
    <t>Disposal Group, Not Discontinued Operation, Consideration Paid | £</t>
  </si>
  <si>
    <t>Purchase Covenants, Non Solicitation Of Key Employees Period</t>
  </si>
  <si>
    <t>12 months</t>
  </si>
  <si>
    <t>Purchase Covenants, Right To Appoint Observer To Board Of Directors Period</t>
  </si>
  <si>
    <t>Purchase Covenants, Transition Services Coverage Period</t>
  </si>
  <si>
    <t>Airnorth</t>
  </si>
  <si>
    <t>Ownership percentage by parent</t>
  </si>
  <si>
    <t>100.00%</t>
  </si>
  <si>
    <t>85.00%</t>
  </si>
  <si>
    <t>15.00%</t>
  </si>
  <si>
    <t>Acquisition cost</t>
  </si>
  <si>
    <t>Payments for repurchase of redeemable noncontrolling interest</t>
  </si>
  <si>
    <t>Potential earn-out payments</t>
  </si>
  <si>
    <t>Business combination contingent consideration arrangement terms</t>
  </si>
  <si>
    <t>4 years</t>
  </si>
  <si>
    <t>Option indexed to issuer's equity, period</t>
  </si>
  <si>
    <t>7 years</t>
  </si>
  <si>
    <t>Number of aircraft providing technical support to | aircraft</t>
  </si>
  <si>
    <t>Aviashelf Aviation</t>
  </si>
  <si>
    <t>48.50%</t>
  </si>
  <si>
    <t>Number of joint ventures | Affiliates</t>
  </si>
  <si>
    <t>Option to acquire additional interest in affiliate</t>
  </si>
  <si>
    <t>8.50%</t>
  </si>
  <si>
    <t>Bristow Helicopter Leasing</t>
  </si>
  <si>
    <t>Sakhalin Bristow Air Services</t>
  </si>
  <si>
    <t>Cougar</t>
  </si>
  <si>
    <t>25.00%</t>
  </si>
  <si>
    <t>VARIABLE INTEREST ENTITIES AND OTHER INVESTMENTS IN SIGNIFICANT AFFILIATES Other Significant Affiliates - Unconsolidated (Details) $ in Thousands</t>
  </si>
  <si>
    <t>1 Months Ended</t>
  </si>
  <si>
    <t>Mar. 31, 2019USD ($)aircraft</t>
  </si>
  <si>
    <t>Schedule of Equity Method Investments [Line Items]</t>
  </si>
  <si>
    <t>Number Of Aircraft Leased From Affiliates | aircraft</t>
  </si>
  <si>
    <t>Reporting Of Unconsolidated Affiliate Earnings, Time Difference</t>
  </si>
  <si>
    <t>3 months</t>
  </si>
  <si>
    <t>Related Party Transaction, Expenses from Transactions with Related Party</t>
  </si>
  <si>
    <t>Cougar | VIH Aviation Group</t>
  </si>
  <si>
    <t>Costs and Expenses, Related Party</t>
  </si>
  <si>
    <t>Cougar | VIH Aerospace</t>
  </si>
  <si>
    <t>Related Party Transaction, Purchases from Related Party</t>
  </si>
  <si>
    <t>Cougar | VIH Helicopters USA</t>
  </si>
  <si>
    <t>Lider | Aircraft</t>
  </si>
  <si>
    <t>Lider | Fixed wing aircraft</t>
  </si>
  <si>
    <t>Petroleum Air Services</t>
  </si>
  <si>
    <t>Number Of Aicraft Owned | aircraft</t>
  </si>
  <si>
    <t>VARIABLE INTEREST ENTITIES AND OTHER INVESTMENTS IN SIGNIFICANT AFFILIATES Other Significant Affiliates - Unconsoildated Tables (Details) - USD ($) $ in Thousands</t>
  </si>
  <si>
    <t>Cost Method Investment Dividends Or Distributions</t>
  </si>
  <si>
    <t>Income (Loss) from Equity Method Investments</t>
  </si>
  <si>
    <t>Proceeds from Equity Method Investment, Distribution</t>
  </si>
  <si>
    <t>Equity Method Investment, Summarized Financial Information [Abstract]</t>
  </si>
  <si>
    <t>Current assets</t>
  </si>
  <si>
    <t>Non-current assets</t>
  </si>
  <si>
    <t>Current liabilities</t>
  </si>
  <si>
    <t>Non-current liabilities</t>
  </si>
  <si>
    <t>Equity</t>
  </si>
  <si>
    <t>Total liabilities and equity</t>
  </si>
  <si>
    <t>Revenue</t>
  </si>
  <si>
    <t>Gross profit</t>
  </si>
  <si>
    <t>Net income</t>
  </si>
  <si>
    <t>Other Unconsolidated Significant Affiliates [Member]</t>
  </si>
  <si>
    <t>PROPERTY AND EQUIPMENT, ASSETS HELD FOR SALE AND OEM COST RECOVERIES Capital Expenditures (Details) $ in Thousands</t>
  </si>
  <si>
    <t>Mar. 31, 2018USD ($)aircraft</t>
  </si>
  <si>
    <t>Mar. 31, 2017USD ($)aircraft</t>
  </si>
  <si>
    <t>Number Of aircraft added | aircraft</t>
  </si>
  <si>
    <t>Payments to Acquire Productive Assets</t>
  </si>
  <si>
    <t>Aircraft</t>
  </si>
  <si>
    <t>Other Capitalized Property Plant and Equipment</t>
  </si>
  <si>
    <t>Construction in progress</t>
  </si>
  <si>
    <t>Medium Aircraft</t>
  </si>
  <si>
    <t>SAR Aircraft</t>
  </si>
  <si>
    <t>PROPERTY AND EQUIPMENT, ASSETS HELD FOR SALE AND OEM COST RECOVERIES Sold or Disposed and Impairments (Details) $ in Thousands</t>
  </si>
  <si>
    <t>Number of aircraft sold or disposed of | aircraft</t>
  </si>
  <si>
    <t>Impairment charges on aircraft held for sale</t>
  </si>
  <si>
    <t>Impairment of property and equipment</t>
  </si>
  <si>
    <t>Contract termination costs</t>
  </si>
  <si>
    <t>Aircraft Held for Sale</t>
  </si>
  <si>
    <t>Number of aircraft impaired | aircraft</t>
  </si>
  <si>
    <t>Commitments | Construction in progress</t>
  </si>
  <si>
    <t>Commitments | Capitalized Interest</t>
  </si>
  <si>
    <t>Options | Construction in progress</t>
  </si>
  <si>
    <t>Options | Capitalized Interest</t>
  </si>
  <si>
    <t>PROPERTY AND EQUIPMENT, ASSETS HELD FOR SALE AND OEM COST RECOVERIES Narrative (Details) $ in Thousands</t>
  </si>
  <si>
    <t>Mar. 31, 2022USD ($)</t>
  </si>
  <si>
    <t>Mar. 31, 2021USD ($)</t>
  </si>
  <si>
    <t>Mar. 31, 2020USD ($)</t>
  </si>
  <si>
    <t>Number of aircraft transferred to held for sale | aircraft</t>
  </si>
  <si>
    <t>Property, Plant and Equipment, Gross, Period Increase (Decrease)</t>
  </si>
  <si>
    <t>Number Of Aircraft Transferred Out Of Held For Sale | aircraft</t>
  </si>
  <si>
    <t>Property, Plant and Equipment, Transfers and Changes</t>
  </si>
  <si>
    <t>Restructuring and Related Cost, Accelerated Depreciation</t>
  </si>
  <si>
    <t>Number Of Aircraft In Exit Plan | aircraft</t>
  </si>
  <si>
    <t>Accumulated Depreciation, Depletion and Amortization, Property, Plant and Equipment, Period Increase (Decrease)</t>
  </si>
  <si>
    <t>Other Aircraft Type [Member]</t>
  </si>
  <si>
    <t>Scenario, Forecast [Member] | H225 Aircraft [Member]</t>
  </si>
  <si>
    <t>Scenario, Forecast [Member] | Other Aircraft Type [Member]</t>
  </si>
  <si>
    <t>PROPERTY AND EQUIPMENT, ASSETS HELD FOR SALE AND OEM COST RECOVERIES Assets Held for Sale (Details) $ in Thousands</t>
  </si>
  <si>
    <t>Nov. 01, 2017USD ($)</t>
  </si>
  <si>
    <t>Long Lived Assets Held-for-sale [Line Items]</t>
  </si>
  <si>
    <t>Disposal Group, Disposed of by Sale, Not Discontinued Operations [Member] | Bristow Academy</t>
  </si>
  <si>
    <t>Disposal Group, Including Discontinued Operation, Ownership Percentage</t>
  </si>
  <si>
    <t>Disposal Group, Consideration Term</t>
  </si>
  <si>
    <t>Disposal Group, Including Discontinued Operation, Consideration</t>
  </si>
  <si>
    <t>Number of aircraft owned | aircraft</t>
  </si>
  <si>
    <t>Number of impairment of long lived assets to be disposed of | aircraft</t>
  </si>
  <si>
    <t>PROPERTY AND EQUIPMENT, ASSETS HELD FOR SALE AND OEM COST RECOVERIES OEM Cost Recoveries (Details) - USD ($) $ in Thousands</t>
  </si>
  <si>
    <t>Original Equipment Manufacturer Cost Recoveries</t>
  </si>
  <si>
    <t>Original Equipment Manufacturer, Recoveries Sought</t>
  </si>
  <si>
    <t>Original Equipment Manufacturer, Amount Received</t>
  </si>
  <si>
    <t>Effect on Future Earnings, Offset Amount</t>
  </si>
  <si>
    <t>Original Equipment Manufacturer Cost Recoveries | Rent Expense [Member]</t>
  </si>
  <si>
    <t>Offset Amount, Expense</t>
  </si>
  <si>
    <t>Offset Amount, Expense, Rolling Year Two</t>
  </si>
  <si>
    <t>Offset Amount, Expense, Fiscal 2021</t>
  </si>
  <si>
    <t>Original Equipment Manufacturer Cost Recoveries | Direct cost</t>
  </si>
  <si>
    <t>DEBT Table (Details) - USD ($) $ in Thousands</t>
  </si>
  <si>
    <t>Debt Instrument [Line Items]</t>
  </si>
  <si>
    <t>Debt balance, gross</t>
  </si>
  <si>
    <t>Unamortized debt issuance costs</t>
  </si>
  <si>
    <t>Total debt</t>
  </si>
  <si>
    <t>Less short-term borrowings and current maturities of long-term debt</t>
  </si>
  <si>
    <t>Senior Notes | 8.75% Senior Secured Notes</t>
  </si>
  <si>
    <t>Senior Notes | 6¼% Senior Notes</t>
  </si>
  <si>
    <t>Convertible debt | 4½% Convertible Senior Notes</t>
  </si>
  <si>
    <t>Secured Debt | Lombard Debt</t>
  </si>
  <si>
    <t>Secured Debt | Macquarie Debt</t>
  </si>
  <si>
    <t>Secured Debt | PK Air Debt</t>
  </si>
  <si>
    <t>Other Debt | Airnorth Debt</t>
  </si>
  <si>
    <t>Other Debt | Eastern Airways Debt</t>
  </si>
  <si>
    <t>Other Debt | Other Debt</t>
  </si>
  <si>
    <t>DEBT Narrative (Details) $ / shares in Units, £ in Millions</t>
  </si>
  <si>
    <t>Oct. 03, 2019USD ($)</t>
  </si>
  <si>
    <t>Jul. 25, 2019USD ($)</t>
  </si>
  <si>
    <t>Jul. 24, 2019USD ($)</t>
  </si>
  <si>
    <t>May 10, 2019USD ($)</t>
  </si>
  <si>
    <t>Feb. 01, 2017USD ($)</t>
  </si>
  <si>
    <t>Oct. 12, 2012USD ($)</t>
  </si>
  <si>
    <t>Sep. 30, 2017USD ($)</t>
  </si>
  <si>
    <t>Dec. 31, 2018USD ($)aircraft</t>
  </si>
  <si>
    <t>Sep. 30, 2019USD ($)</t>
  </si>
  <si>
    <t>Dec. 31, 2018aircraft</t>
  </si>
  <si>
    <t>Mar. 31, 2019USD ($)aircraftDaystrancheMonthssubsidiaryLoan$ / shares</t>
  </si>
  <si>
    <t>Mar. 31, 2018USD ($)$ / shares</t>
  </si>
  <si>
    <t>Mar. 31, 2017GBP (£)aircraft</t>
  </si>
  <si>
    <t>Jun. 27, 2020USD ($)</t>
  </si>
  <si>
    <t>Aug. 12, 2019USD ($)</t>
  </si>
  <si>
    <t>May 22, 2019aircraft</t>
  </si>
  <si>
    <t>Dec. 13, 2017</t>
  </si>
  <si>
    <t>Debt Instrument, Debt Default, Amount</t>
  </si>
  <si>
    <t>Payments of Debt Issuance Costs</t>
  </si>
  <si>
    <t>Derivative, Cost of Hedge Net of Cash Received</t>
  </si>
  <si>
    <t>Class of Warrant or Right, Exercise Price of Warrants or Rights | $ / shares</t>
  </si>
  <si>
    <t>Strike Price, Percentage Difference from Specific Date</t>
  </si>
  <si>
    <t>Lessor, Operating Lease, Term of Contract</t>
  </si>
  <si>
    <t>180 months</t>
  </si>
  <si>
    <t>Unamortized discount</t>
  </si>
  <si>
    <t>Interest paid</t>
  </si>
  <si>
    <t>Capitalized interest cost</t>
  </si>
  <si>
    <t>Debt Instrument, Face Amount</t>
  </si>
  <si>
    <t>Debt Instrument, Interest Rate, Stated Percentage</t>
  </si>
  <si>
    <t>8.75%</t>
  </si>
  <si>
    <t>Number Of Aircraft Pledged As Collateral | aircraft</t>
  </si>
  <si>
    <t>Mandatory Redemption, Terms, Amount</t>
  </si>
  <si>
    <t>Debt Instrument Terms, Event Of Default, Percentage Of Holders To Declare Payment</t>
  </si>
  <si>
    <t>Debt Instrument, Debt Repurchase Terms, Percentage Of Principal Amount If Change Of Control</t>
  </si>
  <si>
    <t>101.00%</t>
  </si>
  <si>
    <t>Equity Interest Pledged As Collateral, Percentage</t>
  </si>
  <si>
    <t>65.00%</t>
  </si>
  <si>
    <t>Senior Notes | 8.75% Senior Secured Notes | Debt Instrument, Redemption, Period One</t>
  </si>
  <si>
    <t>Debt Instrument, Redemption Price, Percentage</t>
  </si>
  <si>
    <t>Senior Notes | 8.75% Senior Secured Notes | Debt Instrument, Redemption, Period Two</t>
  </si>
  <si>
    <t>108.75%</t>
  </si>
  <si>
    <t>Debt Instrument, Redemption Price, Percentage of Principal Amount Redeemed</t>
  </si>
  <si>
    <t>35.00%</t>
  </si>
  <si>
    <t>4.50%</t>
  </si>
  <si>
    <t>Debt Instrument, Interest Rate, Effective Percentage</t>
  </si>
  <si>
    <t>11.00%</t>
  </si>
  <si>
    <t>Debt Instrument, Convertible, Conversion Price | $ / shares</t>
  </si>
  <si>
    <t>Debt Instrument, Convertible, Conversion Ratio</t>
  </si>
  <si>
    <t>Debt Instrument, Convertible, Conversion Per Principal Amount</t>
  </si>
  <si>
    <t>Term Loan</t>
  </si>
  <si>
    <t>Repayments of Debt</t>
  </si>
  <si>
    <t>Term Loan | Term Loan</t>
  </si>
  <si>
    <t>Term Loan Credit Facility | Term Loan Credit Facility</t>
  </si>
  <si>
    <t>Revolving Credit Facility | ABL Facility</t>
  </si>
  <si>
    <t>Line Of Credit Facility, Number Of Borrowers | subsidiary</t>
  </si>
  <si>
    <t>Line of Credit Facility, Current Borrowing Capacity</t>
  </si>
  <si>
    <t>Line Of Credit Facility, Availability Block Capacity</t>
  </si>
  <si>
    <t>Line of Credit Facility, Maximum Borrowing Capacity</t>
  </si>
  <si>
    <t>Letters of Credit Outstanding, Amount</t>
  </si>
  <si>
    <t>Line of Credit Facility, Remaining Borrowing Capacity</t>
  </si>
  <si>
    <t>Revolving Credit Facility | Revolving Credit Facility</t>
  </si>
  <si>
    <t>Secured Debt | Debt Covenant Issue Debt [Member]</t>
  </si>
  <si>
    <t>Debt Covenant, Number Of Days Engine Has To Be Returned After Removal</t>
  </si>
  <si>
    <t>Debt Covenant, Number Of Aircraft Subject To | aircraft</t>
  </si>
  <si>
    <t>Debt Covenant Failure, Number Of Engine Not Returned To Aircraft Within 180 Days | aircraft</t>
  </si>
  <si>
    <t>Debt Covenant Failure, Number Of Agreements | aircraft</t>
  </si>
  <si>
    <t>Debt Covenant, Waivers, Number Of Days to Return Original Engine Upon Receipt</t>
  </si>
  <si>
    <t>Debt Instrument, Basis Spread on Variable Rate</t>
  </si>
  <si>
    <t>2.25%</t>
  </si>
  <si>
    <t>3.10%</t>
  </si>
  <si>
    <t>2.96%</t>
  </si>
  <si>
    <t>Debt Instrument, Term</t>
  </si>
  <si>
    <t>Number Of Debt Borrowings | Loan</t>
  </si>
  <si>
    <t>Secured Debt | Lombard Debt | Tranche One [Member]</t>
  </si>
  <si>
    <t>Number Of Aircraft Financed | aircraft</t>
  </si>
  <si>
    <t>Secured Debt | Lombard Debt | Tranche Two [Member]</t>
  </si>
  <si>
    <t>5.35%</t>
  </si>
  <si>
    <t>7.87%</t>
  </si>
  <si>
    <t>7.00%</t>
  </si>
  <si>
    <t>Number Of Leased Aircraft | aircraft</t>
  </si>
  <si>
    <t>Secured Debt | Macquarie Debt | Minimum</t>
  </si>
  <si>
    <t>60 months</t>
  </si>
  <si>
    <t>Secured Debt | Macquarie Debt | Maximum</t>
  </si>
  <si>
    <t>63 months</t>
  </si>
  <si>
    <t>7.50%</t>
  </si>
  <si>
    <t>70 months</t>
  </si>
  <si>
    <t>Number Of Tranches | tranche</t>
  </si>
  <si>
    <t>Debt Instrument, Number of Loans | Loan</t>
  </si>
  <si>
    <t>Debt Instrument, Payment Start Date, Number Of Months Following Borrowing Date</t>
  </si>
  <si>
    <t>7 months</t>
  </si>
  <si>
    <t>Debt Instrument, Periodic Payment Terms, Balloon Payments To Be Paid, Percentage Of Face Amount</t>
  </si>
  <si>
    <t>53.00%</t>
  </si>
  <si>
    <t>Secured Debt | PK Air Debt | One-Month LIBOR</t>
  </si>
  <si>
    <t>Variable In Determining Interest Rate, Number of Days | Days</t>
  </si>
  <si>
    <t>Debt Instrument, Fix Rate Basis, Number Of 30-Day Months Of A Notional Interest Rate Swap | Months</t>
  </si>
  <si>
    <t>Other Debt | Airnorth Debt | Minimum</t>
  </si>
  <si>
    <t>Debt Instrument, Remaining Term</t>
  </si>
  <si>
    <t>1 year</t>
  </si>
  <si>
    <t>Other Debt | Airnorth Debt | Maximum</t>
  </si>
  <si>
    <t>Debt repayment schedule, Amount Per Month</t>
  </si>
  <si>
    <t>Letters of Credit | Revolving Credit Facility</t>
  </si>
  <si>
    <t>Term Loan, one of three loans | Airnorth Debt</t>
  </si>
  <si>
    <t>2.85%</t>
  </si>
  <si>
    <t>Term Loan, two of three loans | Airnorth Debt</t>
  </si>
  <si>
    <t>Subsequent Event [Member]</t>
  </si>
  <si>
    <t>Notice Of Default Of Aircraft Leases, Number Of Aircraft | aircraft</t>
  </si>
  <si>
    <t>Proceeds From Rights Offering</t>
  </si>
  <si>
    <t>Subsequent Event [Member] | Unsecured Rights Offering [Member]</t>
  </si>
  <si>
    <t>Subsequent Event [Member] | Secured Rights Offering [Member]</t>
  </si>
  <si>
    <t>Subsequent Event [Member] | Common Stock</t>
  </si>
  <si>
    <t>Rights Offering Shares, Percentage</t>
  </si>
  <si>
    <t>91.825%</t>
  </si>
  <si>
    <t>Subsequent Event [Member] | Preferred Stock</t>
  </si>
  <si>
    <t>8.175%</t>
  </si>
  <si>
    <t>Subsequent Event [Member] | DIP Facility [Member]</t>
  </si>
  <si>
    <t>Debtor-in-Possession Financing, Letters of Credit Outstanding</t>
  </si>
  <si>
    <t>Subsequent Event [Member] | Senior Notes | 8.75% Senior Secured Notes</t>
  </si>
  <si>
    <t>Debt Instrument, Unsolicited Tender Offer Gross Amount</t>
  </si>
  <si>
    <t>Subsequent Event [Member] | Term Loan | 2019 Term Loan [Member]</t>
  </si>
  <si>
    <t>Subsequent Event [Member] | Term Loan | 2019 Term Loan [Member] | Eurodollar [Member]</t>
  </si>
  <si>
    <t>Subsequent Event [Member] | Term Loan | 2019 Term Loan [Member] | Base Rate [Member]</t>
  </si>
  <si>
    <t>Subsequent Event [Member] | Term Loan Credit Facility | Debtor In Possession Credit Agreement [Member]</t>
  </si>
  <si>
    <t>Subsequent Event [Member] | Term Loan Credit Facility | Debtor In Possession Credit Agreement [Member] | Eurodollar [Member]</t>
  </si>
  <si>
    <t>Subsequent Event [Member] | Secured Debt | PK Air Debt</t>
  </si>
  <si>
    <t>Additional Debt Amount</t>
  </si>
  <si>
    <t>Extension Of Original Maturity Date</t>
  </si>
  <si>
    <t>18 months</t>
  </si>
  <si>
    <t>Debt Instrument, Periodic Payment Terms, Balloon Payment to be Paid</t>
  </si>
  <si>
    <t>DEBT Convertible debt Tables (Details) - USD ($) $ in Thousands</t>
  </si>
  <si>
    <t>Debt component - net carrying value</t>
  </si>
  <si>
    <t>Amortization of debt discount</t>
  </si>
  <si>
    <t>Equity component - net carrying value (1)</t>
  </si>
  <si>
    <t>Face amount due at maturity</t>
  </si>
  <si>
    <t>Contractual coupon interest</t>
  </si>
  <si>
    <t>Total interest expense</t>
  </si>
  <si>
    <t>Convertible debt | 4½% Convertible Senior Notes | Debt Issuance Cost</t>
  </si>
  <si>
    <t>DEBT Annual Maturities (Details) $ in Thousands</t>
  </si>
  <si>
    <t>Long-term Debt, Maturities, Repayments of Principal after Year Five</t>
  </si>
  <si>
    <t>Long-term Debt, Gross</t>
  </si>
  <si>
    <t>FAIR VALUE DISCLOSURES Recurring and Non-recurring Fair Value Measurements (Details) - USD ($) $ in Thousands</t>
  </si>
  <si>
    <t>Fair Value [Line Items]</t>
  </si>
  <si>
    <t>Rabbi Trust investments</t>
  </si>
  <si>
    <t>Other intangible assets</t>
  </si>
  <si>
    <t>Impairment charges on assets held for sale</t>
  </si>
  <si>
    <t>Impairments of investments in unconsolidated affiliates</t>
  </si>
  <si>
    <t>Total loss on sale of assets and asset impairment charges</t>
  </si>
  <si>
    <t>Fair value, measurements, recurring</t>
  </si>
  <si>
    <t>Derivative financial instrument</t>
  </si>
  <si>
    <t>Fair value, inputs, Level 1 | Fair value measurements nonrecurring</t>
  </si>
  <si>
    <t>Fair value, inputs, Level 1 | Fair value, measurements, recurring</t>
  </si>
  <si>
    <t>Fair value, inputs, Level 2 | Fair value measurements nonrecurring</t>
  </si>
  <si>
    <t>Fair value, inputs, Level 2 | Fair value, measurements, recurring</t>
  </si>
  <si>
    <t>Fair value, inputs, Level 3 | Fair value measurements nonrecurring</t>
  </si>
  <si>
    <t>Fair value, inputs, Level 3 | Fair value, measurements, recurring</t>
  </si>
  <si>
    <t>FAIR VALUE DISCLOSURES Fair Value of Debt (Details) - USD ($) $ in Thousands</t>
  </si>
  <si>
    <t>Debt Instrument, Fair Value Disclosure</t>
  </si>
  <si>
    <t>DERIVATIVE FINANCIAL INSTRUMENTS Narrative (Details) £ in Millions, $ in Millions</t>
  </si>
  <si>
    <t>Mar. 31, 2019GBP (£)</t>
  </si>
  <si>
    <t>Mar. 31, 2018GBP (£)</t>
  </si>
  <si>
    <t>Derivative Instruments, Gain (Loss) [Line Items]</t>
  </si>
  <si>
    <t>Derivative, Notional Amount | £</t>
  </si>
  <si>
    <t>Foreign exchange contracts</t>
  </si>
  <si>
    <t>Derivative Instruments, Gain (Loss) Reclassification from Accumulated OCI to Income, Estimated Net Amount to be Transferred | $</t>
  </si>
  <si>
    <t>DERIVATIVE FINANCIAL INSTRUMENTS Fair Value Derivative Instruments Table (Details) - Foreign exchange contracts - USD ($) $ in Thousands</t>
  </si>
  <si>
    <t>Foreign Currency Fair Value Hedge Derivative [Line Items]</t>
  </si>
  <si>
    <t>Derivative Liability, Fair Value, Amount Offset Against Collateral</t>
  </si>
  <si>
    <t>Derivative, Fair Value, Net</t>
  </si>
  <si>
    <t>Derivatives designated as hedging instruments under ASC 815</t>
  </si>
  <si>
    <t>Derivatives not designated as hedging instruments under ASC 815</t>
  </si>
  <si>
    <t>Prepaid expenses and other current assets | Derivatives designated as hedging instruments under ASC 815</t>
  </si>
  <si>
    <t>Prepaid expenses and other current assets | Derivatives not designated as hedging instruments under ASC 815</t>
  </si>
  <si>
    <t>DERIVATIVE FINANCIAL INSTRUMENTS Derivative Instrument AOCI Table (Details) - Amount of loss recognized in accumulated other comprehensive loss - USD ($) $ in Thousands</t>
  </si>
  <si>
    <t>Amount of loss recognized in accumulated other comprehensive loss</t>
  </si>
  <si>
    <t>Amount of loss reclassified from accumulated other comprehensive loss into earnings</t>
  </si>
  <si>
    <t>-464</t>
  </si>
  <si>
    <t>-68</t>
  </si>
  <si>
    <t>COMMITMENTS AND CONTINGENCIES Aircraft Purchase Contracts (Details) $ in Thousands</t>
  </si>
  <si>
    <t>May 01, 2019USD ($)aircraft</t>
  </si>
  <si>
    <t>Sep. 30, 2019aircraft</t>
  </si>
  <si>
    <t>Unrecorded Unconditional Purchase Obligation [Line Items]</t>
  </si>
  <si>
    <t>Unrecorded Unconditional Purchase Obligation, Writedown Of Future Commitments | $</t>
  </si>
  <si>
    <t>Contract termination costs | $</t>
  </si>
  <si>
    <t>H175 [Member] | Aircraft Purchase Amendment [Member] | Subsequent Event [Member]</t>
  </si>
  <si>
    <t>Unrecorded unconditional purchase obligation minimum quantity required, due in year three | aircraft</t>
  </si>
  <si>
    <t>Unrecorded unconditional purchase obligation, minimum quantity required | aircraft</t>
  </si>
  <si>
    <t>Contract Postponement Period</t>
  </si>
  <si>
    <t>Capital expenditure deferral | $</t>
  </si>
  <si>
    <t>Increase (Decrease) In Purchase Obligation | $</t>
  </si>
  <si>
    <t>Other commitments</t>
  </si>
  <si>
    <t>Unrecorded unconditional purchase obligation | $</t>
  </si>
  <si>
    <t>Aircraft | Subsequent Event [Member]</t>
  </si>
  <si>
    <t>Unrecorded unconditional purchase obligation minimum quantity required, due in one year | aircraft</t>
  </si>
  <si>
    <t>Unrecorded unconditional purchase obligation minimum quantity required, due in year two | aircraft</t>
  </si>
  <si>
    <t>Unrecorded unconditional purchase obligation minimum quantity required, due in year four and thereafter | aircraft</t>
  </si>
  <si>
    <t>Unrecorded unconditional purchase obligation, due within one year | $</t>
  </si>
  <si>
    <t>Unrecorded unconditional purchase obligation, due within two years | $</t>
  </si>
  <si>
    <t>Unrecorded unconditional purchase obligation, due within three years | $</t>
  </si>
  <si>
    <t>Unrecorded unconditional purchase obligation, due within four years and thereafter | $</t>
  </si>
  <si>
    <t>Aircraft | Large Aircraft | Subsequent Event [Member]</t>
  </si>
  <si>
    <t>Bankruptcy Claims, Number of Claims on Material Contracts Rejected | aircraft</t>
  </si>
  <si>
    <t>Aircraft | Medium And Large [Member] | Subsequent Event [Member]</t>
  </si>
  <si>
    <t>Aircraft | U.K. SAR Configured Aircraft [Member]</t>
  </si>
  <si>
    <t>Aircraft | U.K. SAR Configured Aircraft [Member] | Subsequent Event [Member]</t>
  </si>
  <si>
    <t>Number Of Aircraft Purchased | aircraft</t>
  </si>
  <si>
    <t>Cancellable commitments | Subsequent Event [Member]</t>
  </si>
  <si>
    <t>Deposits | $</t>
  </si>
  <si>
    <t>Cancellable commitments | H175 [Member] | Aircraft Purchase Amendment [Member] | Subsequent Event [Member]</t>
  </si>
  <si>
    <t>COMMITMENTS AND CONTINGENCIES Aircraft orders and options (Details) - aircraft</t>
  </si>
  <si>
    <t>Number of aircrafts purchased without orders</t>
  </si>
  <si>
    <t>Commitments</t>
  </si>
  <si>
    <t>Number of aircraft - beginning balance</t>
  </si>
  <si>
    <t>Number of aircraft delivered</t>
  </si>
  <si>
    <t>Number of aircraft ordered</t>
  </si>
  <si>
    <t>Number of Aircraft Cancelled Order</t>
  </si>
  <si>
    <t>Number of expired options</t>
  </si>
  <si>
    <t>Number of aircraft - ending balance</t>
  </si>
  <si>
    <t>Options</t>
  </si>
  <si>
    <t>COMMITMENTS AND CONTINGENCIES Operating Leases (Details) $ in Thousands</t>
  </si>
  <si>
    <t>Operating Leased Assets [Line Items]</t>
  </si>
  <si>
    <t>Operating Leases, Rent Expense, Net</t>
  </si>
  <si>
    <t>Property Subject to or Available for Operating Lease, Number of Units | aircraft</t>
  </si>
  <si>
    <t>Operating Leases, Future Minimum Payments Due, Rolling Maturity [Abstract]</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future minimum payments, total</t>
  </si>
  <si>
    <t>Number Of Aircraft Sale Leaseback | aircraft</t>
  </si>
  <si>
    <t>Sale Leaseback Transaction, Gross Proceeds, Investing Activities</t>
  </si>
  <si>
    <t>Lessor, Operating Lease, Renewal Term</t>
  </si>
  <si>
    <t>240 months</t>
  </si>
  <si>
    <t>Fiscal Year 2020 To Fiscal Year 2021</t>
  </si>
  <si>
    <t>Fiscal Year 2022 To Fiscal Year 2024</t>
  </si>
  <si>
    <t>Operating Lease | Aircraft</t>
  </si>
  <si>
    <t>Operating Lease | Other</t>
  </si>
  <si>
    <t>COMMITMENTS AND CONTINGENCIES Employee Agreements (Details) - Unionized Employees Concentration Risk [Member]</t>
  </si>
  <si>
    <t>Concentration Risk [Line Items]</t>
  </si>
  <si>
    <t>Concentration Risk, Percentage</t>
  </si>
  <si>
    <t>57.00%</t>
  </si>
  <si>
    <t>Collective Bargaining Agreements, Maximum Annual Escalation Per Employee, Percent</t>
  </si>
  <si>
    <t>Workforce Subject to Collective Bargaining Arrangements Expiring within One Year [Member]</t>
  </si>
  <si>
    <t>78.00%</t>
  </si>
  <si>
    <t>COMMITMENTS AND CONTINGENCIES Ligitgation, Environmental, Other Purchase Contracts and Other (Details)</t>
  </si>
  <si>
    <t>Mar. 31, 2019USD ($)Facilityshares</t>
  </si>
  <si>
    <t>May 30, 2019aircraft</t>
  </si>
  <si>
    <t>Mar. 10, 2019People</t>
  </si>
  <si>
    <t>Jan. 08, 2019USD ($)</t>
  </si>
  <si>
    <t>Loss Contingencies [Line Items]</t>
  </si>
  <si>
    <t>Site Contingency, Number of Locations | Facility</t>
  </si>
  <si>
    <t>Sikorsky Lawsuit [Member]</t>
  </si>
  <si>
    <t>Deposits Assets</t>
  </si>
  <si>
    <t>Huntington Lawsuit [Member]</t>
  </si>
  <si>
    <t>Loss Contingency, Damages Sought, Value</t>
  </si>
  <si>
    <t>Unrecorded unconditional purchase obligation</t>
  </si>
  <si>
    <t>Special Termination Benefits [Member] | Chief Executive Officer [Member]</t>
  </si>
  <si>
    <t>Consulting Fee, To Be Paid Per Month</t>
  </si>
  <si>
    <t>Severance Costs</t>
  </si>
  <si>
    <t>COBRA Coverage Period, Extension</t>
  </si>
  <si>
    <t>36 months</t>
  </si>
  <si>
    <t>COBRA Coverage Period, Original</t>
  </si>
  <si>
    <t>Outplacement Service, Period</t>
  </si>
  <si>
    <t>Non-Compete Period, Original</t>
  </si>
  <si>
    <t>Non-Compete Period, Amended</t>
  </si>
  <si>
    <t>2 years</t>
  </si>
  <si>
    <t>Employee Stock Option [Member] | Special Termination Benefits [Member] | Chief Executive Officer [Member] | Share-based Compensation Award, Tranche One [Member]</t>
  </si>
  <si>
    <t>Options To Purchase, Number of Shares | shares</t>
  </si>
  <si>
    <t>Employee Stock Option [Member] | Special Termination Benefits [Member] | Chief Executive Officer [Member] | Share-based Compensation Award, Tranche Two [Member]</t>
  </si>
  <si>
    <t>Employee Stock Option [Member] | Special Termination Benefits [Member] | Chief Executive Officer [Member] | Share-based Compensation Award, Tranche Three [Member]</t>
  </si>
  <si>
    <t>Restricted Stock Units (RSUs) [Member] | Special Termination Benefits [Member] | Chief Executive Officer [Member]</t>
  </si>
  <si>
    <t>Passenger [Member]</t>
  </si>
  <si>
    <t>Number Of Fatality | People</t>
  </si>
  <si>
    <t>Pilot [Member]</t>
  </si>
  <si>
    <t>Subsequent Event [Member] | Huntington Lawsuit [Member]</t>
  </si>
  <si>
    <t>Counterclaim, Damages Sought, Value</t>
  </si>
  <si>
    <t>H225 Aircraft [Member] | Subsequent Event [Member]</t>
  </si>
  <si>
    <t>Number Of Leases Terminated | aircraft</t>
  </si>
  <si>
    <t>TAXES Components of Deferred Tax Assets and Liabilities (Details) - USD ($) $ in Thousands</t>
  </si>
  <si>
    <t>Deferred tax assets:</t>
  </si>
  <si>
    <t>Foreign tax credits</t>
  </si>
  <si>
    <t>State net operating losses</t>
  </si>
  <si>
    <t>Net operating losses</t>
  </si>
  <si>
    <t>Accrued pension liability</t>
  </si>
  <si>
    <t>Accrued equity compensation</t>
  </si>
  <si>
    <t>Interest expense limitation</t>
  </si>
  <si>
    <t>Employee award programs</t>
  </si>
  <si>
    <t>Employee payroll accruals</t>
  </si>
  <si>
    <t>Convertible note</t>
  </si>
  <si>
    <t>Capital loss carryover</t>
  </si>
  <si>
    <t>Accrued expenses not currently deductible</t>
  </si>
  <si>
    <t>Other</t>
  </si>
  <si>
    <t>Valuation allowance</t>
  </si>
  <si>
    <t>Total deferred tax assets</t>
  </si>
  <si>
    <t>Deferred tax liabilities:</t>
  </si>
  <si>
    <t>Employee programs</t>
  </si>
  <si>
    <t>Deferred gain</t>
  </si>
  <si>
    <t>Total deferred tax liabilities</t>
  </si>
  <si>
    <t>Net deferred tax liabilities</t>
  </si>
  <si>
    <t>Valuation Allowance, Foreign Tax Credit Carryforward</t>
  </si>
  <si>
    <t>Valuation Allowance, Operating Loss Carryforwards | State and Local Jurisdiction [Member]</t>
  </si>
  <si>
    <t>Valuation Allowance, Operating Loss Carryforwards | Foreign Tax Authority [Member]</t>
  </si>
  <si>
    <t>TAXES Narrative (Details) $ in Thousands</t>
  </si>
  <si>
    <t>9 Months Ended</t>
  </si>
  <si>
    <t>Operating Loss Carryforwards [Line Items]</t>
  </si>
  <si>
    <t>Deferred Tax Assets, Tax Credit Carryforwards, Foreign</t>
  </si>
  <si>
    <t>Deferred Income Tax Expense (Benefit)</t>
  </si>
  <si>
    <t>Deferred Tax Assets, Valuation Allowance</t>
  </si>
  <si>
    <t>Deferred Tax Assets, Capital Loss Carryforwards</t>
  </si>
  <si>
    <t>Effective Income Tax Rate Reconciliation, Percent</t>
  </si>
  <si>
    <t>0.00%</t>
  </si>
  <si>
    <t>(22.70%)</t>
  </si>
  <si>
    <t>Effective Income Tax Rate Reconciliation, Change in Deferred Tax Assets Valuation Allowance, Amount</t>
  </si>
  <si>
    <t>Effective Income Tax Rate Reconciliation, Change in Enacted Tax Rate, Amount</t>
  </si>
  <si>
    <t>Effective Income Tax Rate Reconciliation, One-time Non-cash Transition, Amount</t>
  </si>
  <si>
    <t>Effective Income Tax Rate Reconciliation, at Federal Statutory Income Tax Rate, Percent</t>
  </si>
  <si>
    <t>21.00%</t>
  </si>
  <si>
    <t>31.60%</t>
  </si>
  <si>
    <t>Effective Income Tax Rate Reconciliation, Nondeductible Expense, Impairment Losses, Amount</t>
  </si>
  <si>
    <t>Effective Income Tax Rate Reconciliation, Repatriation of Foreign Earnings, Amount</t>
  </si>
  <si>
    <t>Effective Income Tax Rate Reconciliation, Tax Credit, Foreign, Amount</t>
  </si>
  <si>
    <t>Effective Income Tax Rate Reconciliation, Change in Foreign Tax Credit Valuation Allowances, Amount</t>
  </si>
  <si>
    <t>Number of aircraft involved in intercompany leasing transaction | aircraft</t>
  </si>
  <si>
    <t>Remaining useful life of an intercompany leasing transaction</t>
  </si>
  <si>
    <t>13 years</t>
  </si>
  <si>
    <t>Tax benefit from intercompany leasing transaction</t>
  </si>
  <si>
    <t>Unrecognized tax benefits period increase decrease</t>
  </si>
  <si>
    <t>Unrecognized tax benefit, Interest and penalties</t>
  </si>
  <si>
    <t>Unrecognized Tax Benefits</t>
  </si>
  <si>
    <t>Unremitted foreign earnings reinvested abroad</t>
  </si>
  <si>
    <t>Income taxes paid</t>
  </si>
  <si>
    <t>Interest Expense [Member]</t>
  </si>
  <si>
    <t>Year 2021</t>
  </si>
  <si>
    <t>Year 2022</t>
  </si>
  <si>
    <t>Year 2023</t>
  </si>
  <si>
    <t>Year 2024</t>
  </si>
  <si>
    <t>Year 2025</t>
  </si>
  <si>
    <t>Domestic Tax Authority [Member]</t>
  </si>
  <si>
    <t>Deferred Tax Assets, Operating Loss Carryforwards</t>
  </si>
  <si>
    <t>Domestic Tax Authority [Member] | Year 2037</t>
  </si>
  <si>
    <t>Deferred Tax Assets, Operating Loss Carryforwards, Subject to Expiration</t>
  </si>
  <si>
    <t>Domestic Tax Authority [Member] | Year 2038</t>
  </si>
  <si>
    <t>Deferred Tax Assets, Operating Loss Carryforwards, Not Subject to Expiration</t>
  </si>
  <si>
    <t>State and Local Jurisdiction [Member] | Valuation Allowance, Operating Loss Carryforwards</t>
  </si>
  <si>
    <t>State and Local Jurisdiction [Member] | Year 2022</t>
  </si>
  <si>
    <t>Foreign Tax Authority [Member] | Valuation Allowance, Operating Loss Carryforwards</t>
  </si>
  <si>
    <t>TAXES Rollforward of deferred tax valuation allowance (Details) - USD ($) $ in Thousands</t>
  </si>
  <si>
    <t>Deferred Tax Assets, Valuation Allowance - beginning balance</t>
  </si>
  <si>
    <t>Valuation Allowance, Deferred Tax Asset, Increase (Decrease), Additional Allowances</t>
  </si>
  <si>
    <t>Valuation Allowance, Deferred Tax Asset, Decrease, Reversals</t>
  </si>
  <si>
    <t>Deferred Tax Assets, Valuation Allowance - ending balance</t>
  </si>
  <si>
    <t>TAXES Component of Income Before Provision For Income Taxes (Details) - USD ($) $ in Thousands</t>
  </si>
  <si>
    <t>Domestic</t>
  </si>
  <si>
    <t>Foreign</t>
  </si>
  <si>
    <t>TAXES Provision for Income Taxes Table (Details) - USD ($) $ in Thousands</t>
  </si>
  <si>
    <t>Current Federal Tax Expense (Benefit)</t>
  </si>
  <si>
    <t>Current foreign provision for income taxes</t>
  </si>
  <si>
    <t>Current provision for income taxes total</t>
  </si>
  <si>
    <t>Deferred domestic provision for income taxes</t>
  </si>
  <si>
    <t>Deferred foreign provision for income taxes</t>
  </si>
  <si>
    <t>Income Tax Expense (Benefit)</t>
  </si>
  <si>
    <t>TAXES Reconciliation of U.S. Federal Statutory Tax Rate (Details)</t>
  </si>
  <si>
    <t>Statutory rate</t>
  </si>
  <si>
    <t>Effect of U.S. tax reform</t>
  </si>
  <si>
    <t>(3.50%)</t>
  </si>
  <si>
    <t>9.90%</t>
  </si>
  <si>
    <t>Net foreign tax on non-U.S. earnings</t>
  </si>
  <si>
    <t>(0.30%)</t>
  </si>
  <si>
    <t>0.80%</t>
  </si>
  <si>
    <t>(0.50%)</t>
  </si>
  <si>
    <t>Benefit of foreign tax deduction in the U.S.</t>
  </si>
  <si>
    <t>2.50%</t>
  </si>
  <si>
    <t>Foreign earnings indefinitely reinvested abroad</t>
  </si>
  <si>
    <t>(4.40%)</t>
  </si>
  <si>
    <t>(8.10%)</t>
  </si>
  <si>
    <t>(0.80%)</t>
  </si>
  <si>
    <t>Change in valuation allowance</t>
  </si>
  <si>
    <t>(15.20%)</t>
  </si>
  <si>
    <t>1.10%</t>
  </si>
  <si>
    <t>(25.80%)</t>
  </si>
  <si>
    <t>Foreign earnings that are currently taxed in the U.S.</t>
  </si>
  <si>
    <t>(0.70%)</t>
  </si>
  <si>
    <t>(33.00%)</t>
  </si>
  <si>
    <t>(28.50%)</t>
  </si>
  <si>
    <t>Effect of change in foreign statutory corporate income tax rates</t>
  </si>
  <si>
    <t>0.40%</t>
  </si>
  <si>
    <t>(0.20%)</t>
  </si>
  <si>
    <t>Impairment of foreign investments</t>
  </si>
  <si>
    <t>11.90%</t>
  </si>
  <si>
    <t>Goodwill impairment</t>
  </si>
  <si>
    <t>(1.00%)</t>
  </si>
  <si>
    <t>Changes in tax reserves</t>
  </si>
  <si>
    <t>0.70%</t>
  </si>
  <si>
    <t>(2.30%)</t>
  </si>
  <si>
    <t>0.60%</t>
  </si>
  <si>
    <t>Other, net</t>
  </si>
  <si>
    <t>1.60%</t>
  </si>
  <si>
    <t>(4.00%)</t>
  </si>
  <si>
    <t>Effective tax rate</t>
  </si>
  <si>
    <t>TAXES Tax Jurisdiction (Details)</t>
  </si>
  <si>
    <t>United States</t>
  </si>
  <si>
    <t>Income Tax Contingency [Line Items]</t>
  </si>
  <si>
    <t>Open Tax Year</t>
  </si>
  <si>
    <t>2017</t>
  </si>
  <si>
    <t>U.K.</t>
  </si>
  <si>
    <t>Guyana</t>
  </si>
  <si>
    <t>2013</t>
  </si>
  <si>
    <t>Nigeria</t>
  </si>
  <si>
    <t>2009</t>
  </si>
  <si>
    <t>Trinidad</t>
  </si>
  <si>
    <t>2007</t>
  </si>
  <si>
    <t>Australia</t>
  </si>
  <si>
    <t>2015</t>
  </si>
  <si>
    <t>2012</t>
  </si>
  <si>
    <t>TAXES Schedule of Unrecognized Tax Benefit (Details) - USD ($) $ in Thousands</t>
  </si>
  <si>
    <t>Unrecognized tax benefits- beginning balance</t>
  </si>
  <si>
    <t>Increase for tax positions taken in prior years</t>
  </si>
  <si>
    <t>Decreases for tax positions taken in prior years</t>
  </si>
  <si>
    <t>Decrease related to settlements with authorities</t>
  </si>
  <si>
    <t>Unrecognized tax benefits- ending balance</t>
  </si>
  <si>
    <t>EMPLOYEE BENEFIT PLANS Defined Contribution Plans (Details) - USD ($) $ in Millions</t>
  </si>
  <si>
    <t>Defined Contribution Plan, Employer Matching Contribution, Percent of Match</t>
  </si>
  <si>
    <t>Defined Contribution Plan, Employer Matching Contribution, Percent of Employees' Gross Pay</t>
  </si>
  <si>
    <t>Defined Contribution Plan, Cost</t>
  </si>
  <si>
    <t>EMPLOYEE BENEFIT PLANS Defined Benefit Plan Narrative (Details) $ in Millions</t>
  </si>
  <si>
    <t>Mar. 31, 2019USD ($)ObjectivesPlans</t>
  </si>
  <si>
    <t>Defined Benefit Plan, Expected Amortization, Next Fiscal Year | $</t>
  </si>
  <si>
    <t>Pension Plan Investment Strategy, Number Of Objectives | Objectives</t>
  </si>
  <si>
    <t>Judicial Ruling [Member]</t>
  </si>
  <si>
    <t>Increase (Decrease) in Obligation, Pension Benefits | $</t>
  </si>
  <si>
    <t>Unequal Guaranteed Minimum Pension Ruling, Period, Additional Expense Amortization</t>
  </si>
  <si>
    <t>Pension Plan [Member]</t>
  </si>
  <si>
    <t>Defined Benefit Plan, Expected Future Employer Contributions, Next Fiscal Year | $</t>
  </si>
  <si>
    <t>Pension Plan [Member] | UK Pension Plan [Member]</t>
  </si>
  <si>
    <t>Number Of Original Closed Defined Benefit Pension Plans | Plans</t>
  </si>
  <si>
    <t>Minimum Contribution Match</t>
  </si>
  <si>
    <t>Number Of Other Defined Contribution Plans | Plans</t>
  </si>
  <si>
    <t>Number Of Other Defined Contribution Plans Closed To New Members | Plans</t>
  </si>
  <si>
    <t>Pension Plan [Member] | UK Pension Plan [Member] | Other Employee [Member]</t>
  </si>
  <si>
    <t>Closed Plan Maximum Contribution</t>
  </si>
  <si>
    <t>Pension Plan [Member] | UK Pension Plan [Member] | Pilot [Member]</t>
  </si>
  <si>
    <t>7.35%</t>
  </si>
  <si>
    <t>Pension Plan [Member] | UK Pension Plan [Member] | Maximum</t>
  </si>
  <si>
    <t>Defined Benefit Plan, Assumptions Used Calculating Benefit Obligation, Average Period Salary</t>
  </si>
  <si>
    <t>Defined Benefit Plan, Assumptions Used Calculating Benefit Obligation, Rate of Compensation Increase</t>
  </si>
  <si>
    <t>EMPLOYEE BENEFIT PLANS Rollforward of Change in Benefit Obligation (Details) - USD ($) $ in Thousands</t>
  </si>
  <si>
    <t>Defined Benefit Plan, Change in Benefit Obligation [Roll Forward]</t>
  </si>
  <si>
    <t>Projected benefit obligation (PBO) at beginning of period</t>
  </si>
  <si>
    <t>Service cost</t>
  </si>
  <si>
    <t>Interest cost</t>
  </si>
  <si>
    <t>Actuarial loss (gain)</t>
  </si>
  <si>
    <t>Benefit payments and expenses</t>
  </si>
  <si>
    <t>Plan amendments</t>
  </si>
  <si>
    <t>Effect of exchange rate changes</t>
  </si>
  <si>
    <t>Projected benefit obligation (PBO) at end of period</t>
  </si>
  <si>
    <t>EMPLOYEE BENEFIT PLANS Rollforward of Change in Plan Assets (Details) - USD ($) $ in Thousands</t>
  </si>
  <si>
    <t>Defined Benefit Plan, Change in Fair Value of Plan Assets [Roll Forward]</t>
  </si>
  <si>
    <t>Market value of assets at beginning of period</t>
  </si>
  <si>
    <t>Actual return on assets</t>
  </si>
  <si>
    <t>Employer contributions</t>
  </si>
  <si>
    <t>Market value of assets at end of period</t>
  </si>
  <si>
    <t>EMPLOYEE BENEFIT PLANS Reconciliation of Funded Status (Details) - USD ($) $ in Thousands</t>
  </si>
  <si>
    <t>Accumulated benefit obligation (ABO)</t>
  </si>
  <si>
    <t>Projected benefit obligation (PBO)</t>
  </si>
  <si>
    <t>Fair value of assets</t>
  </si>
  <si>
    <t>Net recognized pension liability</t>
  </si>
  <si>
    <t>Amounts recognized in accumulated other comprehensive loss</t>
  </si>
  <si>
    <t>EMPLOYEE BENEFIT PLANS Components of Net Periodic Pension Cost (Details) - USD ($) $ in Thousands</t>
  </si>
  <si>
    <t>Expected return on assets</t>
  </si>
  <si>
    <t>Amortization of unrecognized losses</t>
  </si>
  <si>
    <t>Net periodic pension cost</t>
  </si>
  <si>
    <t>EMPLOYEE BENEFIT PLANS Actuarial Assumptions (Details) - Pension Plan [Member] - UK Pension Plan [Member]</t>
  </si>
  <si>
    <t>Discount rate</t>
  </si>
  <si>
    <t>2.60%</t>
  </si>
  <si>
    <t>2.40%</t>
  </si>
  <si>
    <t>3.30%</t>
  </si>
  <si>
    <t>Expected long-term rate of return on assets</t>
  </si>
  <si>
    <t>3.62%</t>
  </si>
  <si>
    <t>4.41%</t>
  </si>
  <si>
    <t>5.30%</t>
  </si>
  <si>
    <t>Pension increase rate</t>
  </si>
  <si>
    <t>2.90%</t>
  </si>
  <si>
    <t>2.80%</t>
  </si>
  <si>
    <t>EMPLOYEE BENEFIT PLANS Plan Allocations (Details)</t>
  </si>
  <si>
    <t>Defined Benefit Plan, Plan Assets, Target Allocation, Percentage</t>
  </si>
  <si>
    <t>Defined Benefit Plan, Plan Assets, Actual Allocation, Percentage</t>
  </si>
  <si>
    <t>Equity securities</t>
  </si>
  <si>
    <t>25.40%</t>
  </si>
  <si>
    <t>24.10%</t>
  </si>
  <si>
    <t>30.20%</t>
  </si>
  <si>
    <t>Debt securities</t>
  </si>
  <si>
    <t>34.80%</t>
  </si>
  <si>
    <t>44.50%</t>
  </si>
  <si>
    <t>40.50%</t>
  </si>
  <si>
    <t>Property</t>
  </si>
  <si>
    <t>7.40%</t>
  </si>
  <si>
    <t>6.10%</t>
  </si>
  <si>
    <t>32.40%</t>
  </si>
  <si>
    <t>25.30%</t>
  </si>
  <si>
    <t>26.20%</t>
  </si>
  <si>
    <t>EMPLOYEE BENEFIT PLANS Schedule of Fair Value of Plan Assets (Details) - USD ($) $ in Thousands</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Cash plus</t>
  </si>
  <si>
    <t>Cash plus | Fair value, inputs, Level 1</t>
  </si>
  <si>
    <t>Cash plus | Fair value, inputs, Level 2</t>
  </si>
  <si>
    <t>Cash plus | Fair value, inputs, Level 3</t>
  </si>
  <si>
    <t>Equity investments - U.K.</t>
  </si>
  <si>
    <t>Equity investments - U.K. | Fair value, inputs, Level 1</t>
  </si>
  <si>
    <t>Equity investments - U.K. | Fair value, inputs, Level 2</t>
  </si>
  <si>
    <t>Equity investments - U.K. | Fair value, inputs, Level 3</t>
  </si>
  <si>
    <t>Equity investments - Non-U.K.</t>
  </si>
  <si>
    <t>Equity investments - Non-U.K. | Fair value, inputs, Level 1</t>
  </si>
  <si>
    <t>Equity investments - Non-U.K. | Fair value, inputs, Level 2</t>
  </si>
  <si>
    <t>Equity investments - Non-U.K. | Fair value, inputs, Level 3</t>
  </si>
  <si>
    <t>Insurance Linked Securities</t>
  </si>
  <si>
    <t>Insurance Linked Securities | Fair value, inputs, Level 1</t>
  </si>
  <si>
    <t>Insurance Linked Securities | Fair value, inputs, Level 2</t>
  </si>
  <si>
    <t>Insurance Linked Securities | Fair value, inputs, Level 3</t>
  </si>
  <si>
    <t>Illiquid credit</t>
  </si>
  <si>
    <t>Illiquid credit | Fair value, inputs, Level 1</t>
  </si>
  <si>
    <t>Illiquid credit | Fair value, inputs, Level 2</t>
  </si>
  <si>
    <t>Illiquid credit | Fair value, inputs, Level 3</t>
  </si>
  <si>
    <t>Property | Fair value, inputs, Level 1</t>
  </si>
  <si>
    <t>Property | Fair value, inputs, Level 2</t>
  </si>
  <si>
    <t>Property | Fair value, inputs, Level 3</t>
  </si>
  <si>
    <t>Diversified growth (absolute return) funds</t>
  </si>
  <si>
    <t>Diversified growth (absolute return) funds | Fair value, inputs, Level 1</t>
  </si>
  <si>
    <t>Diversified growth (absolute return) funds | Fair value, inputs, Level 2</t>
  </si>
  <si>
    <t>Diversified growth (absolute return) funds | Fair value, inputs, Level 3</t>
  </si>
  <si>
    <t>Government debt securities</t>
  </si>
  <si>
    <t>Government debt securities | Fair value, inputs, Level 1</t>
  </si>
  <si>
    <t>Government debt securities | Fair value, inputs, Level 2</t>
  </si>
  <si>
    <t>Government debt securities | Fair value, inputs, Level 3</t>
  </si>
  <si>
    <t>Corporate debt securities</t>
  </si>
  <si>
    <t>Corporate debt securities | Fair value, inputs, Level 1</t>
  </si>
  <si>
    <t>Corporate debt securities | Fair value, inputs, Level 2</t>
  </si>
  <si>
    <t>Corporate debt securities | Fair value, inputs, Level 3</t>
  </si>
  <si>
    <t>EMPLOYEE BENEFIT PLANS Schedule of Estimated Future Benefit Payments (Details) $ in Thousands</t>
  </si>
  <si>
    <t>Projected Benefit Payments by the Plans for Fiscal Years Ending March 31, 2020</t>
  </si>
  <si>
    <t>Projected Benefit Payments by the Plans for Fiscal Years Ending March 31, 2021</t>
  </si>
  <si>
    <t>Projected Benefit Payments by the Plans for Fiscal Years Ending March 31, 2022</t>
  </si>
  <si>
    <t>Projected Benefit Payments by the Plans for Fiscal Years Ending March 31, 2023</t>
  </si>
  <si>
    <t>Projected Benefit Payments by the Plans for Fiscal Years Ending March 31, 2024</t>
  </si>
  <si>
    <t>Projected Benefit Payments by the Plans for Fiscal Years Ending March 31, 2025 - 2029</t>
  </si>
  <si>
    <t>EMPLOYEE BENEFIT PLANS Incentive and Stock Options Narrative (Details) - USD ($)</t>
  </si>
  <si>
    <t>May 23, 2016</t>
  </si>
  <si>
    <t>Share-based Compensation Arrangement by Share-based Payment Award [Line Items]</t>
  </si>
  <si>
    <t>Share-based Compensation Arrangement by Share-based Payment Award, Equity Instruments Other than Options, Nonvested, Number</t>
  </si>
  <si>
    <t>Common Stock, Capital Shares Reserved for Future Issuance</t>
  </si>
  <si>
    <t>Share-based Compensation</t>
  </si>
  <si>
    <t>Granted</t>
  </si>
  <si>
    <t>Cash Bonus</t>
  </si>
  <si>
    <t>Contributions to deferred compensation plan</t>
  </si>
  <si>
    <t>Employee Stock Option [Member]</t>
  </si>
  <si>
    <t>Employee Service Share-based Compensation, Nonvested Awards, Compensation Not yet Recognized, Stock Options</t>
  </si>
  <si>
    <t>Share-based Compensation Arrangement by Share-based Payment Award, Award Requisite Service Period</t>
  </si>
  <si>
    <t>Share-based Compensation Arrangement by Share-based Payment Award, Options, Nonvested, Number of Shares</t>
  </si>
  <si>
    <t>Employee Service Share-based Compensation, Nonvested Awards, Compensation Cost Not yet Recognized, Period for Recognition</t>
  </si>
  <si>
    <t>1 year 9 months</t>
  </si>
  <si>
    <t>Share-based Compensation Arrangement by Share-based Payment Award, Options, Vested in Period, Fair Value</t>
  </si>
  <si>
    <t>Share-based Compensation Arrangement by Share-based Payment Award, Options, Exercises in Period, Intrinsic Value</t>
  </si>
  <si>
    <t>Employee Service Share-based Compensation, Tax Benefit from Exercise of Stock Options</t>
  </si>
  <si>
    <t>Employee Stock Option [Member] | Share-based Compensation Award, Tranche One [Member]</t>
  </si>
  <si>
    <t>Share-based Compensation Arrangement by Share-based Payment Award, Award Vesting Rights, Percentage</t>
  </si>
  <si>
    <t>33.00%</t>
  </si>
  <si>
    <t>Employee Stock Option [Member] | Share-based Compensation Award, Tranche Two [Member]</t>
  </si>
  <si>
    <t>Employee Stock Option [Member] | Share-based Compensation Award, Tranche Three [Member]</t>
  </si>
  <si>
    <t>Restricted Stock And Restricted Stock Units [Member]</t>
  </si>
  <si>
    <t>Employee Service Share-based Compensation, Nonvested Awards, Compensation Not yet Recognized, Share-based Awards Other than Options</t>
  </si>
  <si>
    <t>Restricted Stock And Restricted Stock Units [Member] | Consultant [Member]</t>
  </si>
  <si>
    <t>Deferred Compensation Arrangement with Individual, Compensation Expense</t>
  </si>
  <si>
    <t>Performance Cash [Member]</t>
  </si>
  <si>
    <t>Performance Cash Max Payout</t>
  </si>
  <si>
    <t>Performance Cash [Member] | Minimum</t>
  </si>
  <si>
    <t>Cash Based Performance Compensation Arrangement By Cash Based Payment Award Percentage Of Target Amount</t>
  </si>
  <si>
    <t>Performance Cash [Member] | Maximum</t>
  </si>
  <si>
    <t>200.00%</t>
  </si>
  <si>
    <t>Phantom Restricted Stock [Member]</t>
  </si>
  <si>
    <t>Plan 2007 [Member]</t>
  </si>
  <si>
    <t>Share-based Compensation Arrangement by Share-based Payment Award, Number of Shares Available for Grant</t>
  </si>
  <si>
    <t>Plan 2007 [Member] | Employee Stock Option [Member]</t>
  </si>
  <si>
    <t>Share-based Compensation Arrangement by Share-based Payment Award, Expiration Period</t>
  </si>
  <si>
    <t>10 years</t>
  </si>
  <si>
    <t>Plan 2004 [Member] | Employee Stock Option [Member]</t>
  </si>
  <si>
    <t>Director one | Plan 2003 [Member] | Employee Stock Option [Member]</t>
  </si>
  <si>
    <t>Share-based Compensation Arrangement by Share-based Payment Award, Options, Grants in Period, Net of Forfeitures</t>
  </si>
  <si>
    <t>6 months</t>
  </si>
  <si>
    <t>2007 Plan Amendment [Member] | Plan 2007 [Member]</t>
  </si>
  <si>
    <t>Common Stock Additional Capital Shares Reserved for Future Issuance</t>
  </si>
  <si>
    <t>Common Stock Additional Full Value Capital Shares Reserved for Future Issuance</t>
  </si>
  <si>
    <t>Common Stock Capital Shares Reserved For Future Issuance Settled</t>
  </si>
  <si>
    <t>Common Stock Full Value Capital Shares Reserved For Future Issuance</t>
  </si>
  <si>
    <t>Number Of Shares Considered Stock Option And Stock Appreciation Right Granted</t>
  </si>
  <si>
    <t>Number Of Shares Considered Stock Option And Stock Appreciation Right Settled</t>
  </si>
  <si>
    <t>Share-based Compensation Common Stock Award Maximum</t>
  </si>
  <si>
    <t>Total Compensation Authorized For Non Employee Directors</t>
  </si>
  <si>
    <t>EMPLOYEE BENEFIT PLANS Stock Option Activity Rollforward (Details) $ / shares in Units, $ in Thousands</t>
  </si>
  <si>
    <t>Mar. 31, 2019USD ($)$ / sharesshares</t>
  </si>
  <si>
    <t>Share-based Compensation Arrangement by Share-based Payment Award, Options, Outstanding, Weighted Average Exercise Price [Abstract]</t>
  </si>
  <si>
    <t>Outstanding at March 31, 2018 | $ / shares</t>
  </si>
  <si>
    <t>Granted | $ / shares</t>
  </si>
  <si>
    <t>Exercised | shares</t>
  </si>
  <si>
    <t>Expired or forfeited | $ / shares</t>
  </si>
  <si>
    <t>Outstanding at March 31, 2019 | $ / shares</t>
  </si>
  <si>
    <t>Exercisable at March 31, 2019 | $ / shares</t>
  </si>
  <si>
    <t>Share-based Compensation Arrangement by Share-based Payment Award, Options, Outstanding [Roll Forward]</t>
  </si>
  <si>
    <t>Outstanding at March 31, 2018 | shares</t>
  </si>
  <si>
    <t>Granted | shares</t>
  </si>
  <si>
    <t>Exercise of stock options, weighted price per share | $ / shares</t>
  </si>
  <si>
    <t>Expired or forfeited | shares</t>
  </si>
  <si>
    <t>Outstanding at March 31, 2019 | shares</t>
  </si>
  <si>
    <t>Exercisable at March 31, 2019 | shares</t>
  </si>
  <si>
    <t>Share-based Compensation Arrangement by Share-based Payment Award, Options, Additional Disclosures [Abstract]</t>
  </si>
  <si>
    <t>Share-based Compensation Arrangement by Share-based Payment Award, Options, Outstanding, Weighted Average Remaining Contractual Term</t>
  </si>
  <si>
    <t>6 years 5 months 17 days</t>
  </si>
  <si>
    <t>Share-based Compensation Arrangement by Share-based Payment Award, Options, Exercisable, Weighted Average Remaining Contractual Term</t>
  </si>
  <si>
    <t>5 years 2 months 25 days</t>
  </si>
  <si>
    <t>Share-based Compensation Arrangement by Share-based Payment Award, Options, Outstanding, Intrinsic Value | $</t>
  </si>
  <si>
    <t>Share-based Compensation Arrangement by Share-based Payment Award, Options, Exercisable, Intrinsic Value | $</t>
  </si>
  <si>
    <t>EMPLOYEE BENEFIT PLANS Stock Option Assumptions (Details) - Employee Stock Option [Member] - $ / shares</t>
  </si>
  <si>
    <t>Risk free interest rate</t>
  </si>
  <si>
    <t>2.76%</t>
  </si>
  <si>
    <t>1.78%</t>
  </si>
  <si>
    <t>1.07%</t>
  </si>
  <si>
    <t>Expected life (years)</t>
  </si>
  <si>
    <t>Volatility</t>
  </si>
  <si>
    <t>62.80%</t>
  </si>
  <si>
    <t>56.10%</t>
  </si>
  <si>
    <t>46.80%</t>
  </si>
  <si>
    <t>Dividend yield</t>
  </si>
  <si>
    <t>3.98%</t>
  </si>
  <si>
    <t>2.74%</t>
  </si>
  <si>
    <t>Weighted average grant-date fair value of options granted</t>
  </si>
  <si>
    <t>EMPLOYEE BENEFIT PLANS Rollforward of Non-Vested Restricted Stock (Details)</t>
  </si>
  <si>
    <t>Mar. 31, 2019$ / sharesshares</t>
  </si>
  <si>
    <t>Share-based Compensation Arrangement by Share-based Payment Award, Equity Instruments Other than Options, Nonvested, Number of Shares [Roll Forward]</t>
  </si>
  <si>
    <t>Non-vested as of March 31, 2018 | shares</t>
  </si>
  <si>
    <t>Forfeited | shares</t>
  </si>
  <si>
    <t>Vested | shares</t>
  </si>
  <si>
    <t>Non-vested as of March 31, 2019 | shares</t>
  </si>
  <si>
    <t>Share-based Compensation Arrangement by Share-based Payment Award, Equity Instruments Other than Options, Nonvested, Weighted Average Grant Date Fair Value [Abstract]</t>
  </si>
  <si>
    <t>Non-vested as of March 31, 2018 | $ / shares</t>
  </si>
  <si>
    <t>Forfeited | $ / shares</t>
  </si>
  <si>
    <t>Vested | $ / shares</t>
  </si>
  <si>
    <t>Non-vested as of March 31, 2019 | $ / shares</t>
  </si>
  <si>
    <t>EMPLOYEE BENEFIT PLANS Schedule of Separation Agreements (Details) - USD ($) $ in Thousands</t>
  </si>
  <si>
    <t>Voluntary Separation Program [Member]</t>
  </si>
  <si>
    <t>Restructuring Cost and Reserve [Line Items]</t>
  </si>
  <si>
    <t>Voluntary Separation Program [Member] | Direct cost</t>
  </si>
  <si>
    <t>Voluntary Separation Program [Member] | General and Administrative Expense [Member]</t>
  </si>
  <si>
    <t>Involuntary Separation Program [Member]</t>
  </si>
  <si>
    <t>Involuntary Separation Program [Member] | Direct cost</t>
  </si>
  <si>
    <t>Involuntary Separation Program [Member] | General and Administrative Expense [Member]</t>
  </si>
  <si>
    <t>STOCKHOLDERS' INVESTMENT, EARNINGS PER SHARE AND ACCUMULATED COMPREHENSIVE INCOME Narrative (Details) - USD ($) $ / shares in Units, $ in Thousands</t>
  </si>
  <si>
    <t>Subsequent Event [Line Items]</t>
  </si>
  <si>
    <t>Issuance of restricted stock, shares</t>
  </si>
  <si>
    <t>Issuance of restricted stock, weighted price per share</t>
  </si>
  <si>
    <t>Issuance of stock options, shares</t>
  </si>
  <si>
    <t>Exercise of stock options, weighted price per share</t>
  </si>
  <si>
    <t>Payments of Ordinary Dividends, Common Stock</t>
  </si>
  <si>
    <t>Percentage of total outstanding common shares owned by foreign addresses</t>
  </si>
  <si>
    <t>32.00%</t>
  </si>
  <si>
    <t>STOCKHOLDERS' INVESTMENT, EARNINGS PER SHARE AND ACCUMULATED COMPREHENSIVE INCOME Earnings per Share (Details)</t>
  </si>
  <si>
    <t>Mar. 31, 2019$ / shares</t>
  </si>
  <si>
    <t>Dec. 31, 2018$ / shares</t>
  </si>
  <si>
    <t>Sep. 30, 2018$ / shares</t>
  </si>
  <si>
    <t>Jun. 30, 2018$ / shares</t>
  </si>
  <si>
    <t>Mar. 31, 2018$ / shares</t>
  </si>
  <si>
    <t>Dec. 31, 2017$ / shares</t>
  </si>
  <si>
    <t>Sep. 30, 2017$ / shares</t>
  </si>
  <si>
    <t>Jun. 30, 2017$ / shares</t>
  </si>
  <si>
    <t>Mar. 31, 2018USD ($)$ / sharesshares</t>
  </si>
  <si>
    <t>Mar. 31, 2017USD ($)$ / sharesshares</t>
  </si>
  <si>
    <t>Antidilutive Securities Excluded From Computation Of Earnings Per Share [Line Items]</t>
  </si>
  <si>
    <t>Loss available to common stockholders – basic | $</t>
  </si>
  <si>
    <t>Interest expense on assumed conversion of 4½% Convertible Senior Notes, net of tax (1) | $</t>
  </si>
  <si>
    <t>Loss available to common stockholders | $</t>
  </si>
  <si>
    <t>Weighted average number of common shares outstanding – basic</t>
  </si>
  <si>
    <t>Assumed conversion of 4½% Convertible Senior Notes outstanding during period (1)</t>
  </si>
  <si>
    <t>Net effect of dilutive stock options, restricted stock units and restricted stock awards based on the treasury stock method</t>
  </si>
  <si>
    <t>Weighted average number of common shares outstanding – diluted (2)</t>
  </si>
  <si>
    <t>Basic loss per common share | $ / shares</t>
  </si>
  <si>
    <t>Diluted loss per common share | $ / shares</t>
  </si>
  <si>
    <t>Antidilutive Securities Excluded from Computation of Earnings Per Share, Amount</t>
  </si>
  <si>
    <t>Antidilutive Securities Excluded from Computation of Net Income, Per Outstanding Unit, Amount | $ / shares</t>
  </si>
  <si>
    <t>Restricted stock awards</t>
  </si>
  <si>
    <t>Debt Instrument, Convertible, Conversion Per Principal Amount | $</t>
  </si>
  <si>
    <t>STOCKHOLDERS' INVESTMENT, EARNINGS PER SHARE AND ACCUMULATED COMPREHENSIVE INCOME Accumulated Other Comprehensive Income (Details) - USD ($) $ in Thousands</t>
  </si>
  <si>
    <t>Reclassification Adjustment out of Accumulated Other Comprehensive Income [Line Items]</t>
  </si>
  <si>
    <t>Accumulated other comprehensive loss, beginning balance</t>
  </si>
  <si>
    <t>Net current period other comprehensive loss</t>
  </si>
  <si>
    <t>Foreign exchange rate impact</t>
  </si>
  <si>
    <t>Accumulated other comprehensive loss, ending balance</t>
  </si>
  <si>
    <t>Reclassification out of Accumulated Other Comprehensive Income</t>
  </si>
  <si>
    <t>Other comprehensive loss before reclassification</t>
  </si>
  <si>
    <t>Reclassified from accumulated other comprehensive loss</t>
  </si>
  <si>
    <t>Currency Translation Adjustments | Reclassification out of Accumulated Other Comprehensive Income</t>
  </si>
  <si>
    <t>Pension Liability Adjustments (1) | Reclassification out of Accumulated Other Comprehensive Income</t>
  </si>
  <si>
    <t>Unrealized loss on cash flow hedges (2) | Reclassification out of Accumulated Other Comprehensive Income</t>
  </si>
  <si>
    <t>SEGMENT INFORMATION Narrative (Details)</t>
  </si>
  <si>
    <t>Mar. 31, 2019RegionsSegmentshub</t>
  </si>
  <si>
    <t>Number of Operating Segments | Segments</t>
  </si>
  <si>
    <t>Number Of Aircraft Hub | hub</t>
  </si>
  <si>
    <t>Number of Reportable Segments | Regions</t>
  </si>
  <si>
    <t>SEGMENT INFORMATION Revenue by Segment (Details) - USD ($) $ in Thousands</t>
  </si>
  <si>
    <t>Segment Reporting Information [Line Items]</t>
  </si>
  <si>
    <t>Revenue Not From Contract With Customer [Member]</t>
  </si>
  <si>
    <t>External customer</t>
  </si>
  <si>
    <t>Intersegment Eliminations [Member]</t>
  </si>
  <si>
    <t>Europe Caspian | Revenue Not From Contract With Customer [Member]</t>
  </si>
  <si>
    <t>Europe Caspian | External customer</t>
  </si>
  <si>
    <t>Europe Caspian | Intersegment Eliminations [Member]</t>
  </si>
  <si>
    <t>Africa | External customer</t>
  </si>
  <si>
    <t>Africa | Intersegment Eliminations [Member]</t>
  </si>
  <si>
    <t>Americas | Revenue Not From Contract With Customer [Member]</t>
  </si>
  <si>
    <t>Americas | External customer</t>
  </si>
  <si>
    <t>Americas | Intersegment Eliminations [Member]</t>
  </si>
  <si>
    <t>Asia Pacific</t>
  </si>
  <si>
    <t>Asia Pacific | Revenue Not From Contract With Customer [Member]</t>
  </si>
  <si>
    <t>Asia Pacific | External customer</t>
  </si>
  <si>
    <t>Asia Pacific | Intersegment Eliminations [Member]</t>
  </si>
  <si>
    <t>Corporate and other | External customer</t>
  </si>
  <si>
    <t>Corporate and other | Intersegment Eliminations [Member]</t>
  </si>
  <si>
    <t>SEGMENT INFORMATION Operating Performance and Assets by Region (Details) - USD ($) $ in Thousands</t>
  </si>
  <si>
    <t>Operating income (loss)</t>
  </si>
  <si>
    <t>Assets</t>
  </si>
  <si>
    <t>Equity Method Investments</t>
  </si>
  <si>
    <t>Payments for Construction in Process</t>
  </si>
  <si>
    <t>Rent Expense [Member] | Original Equipment Manufacturer Cost Recoveries</t>
  </si>
  <si>
    <t>Operating Income Loss Including Income Loss From Unconsolidated Affiliates Excluding Gain Loss From Sale Of Property Plant And Equipment</t>
  </si>
  <si>
    <t>Europe Caspian | Rent Expense [Member] | Original Equipment Manufacturer Cost Recoveries</t>
  </si>
  <si>
    <t>Asia Pacific | Rent Expense [Member] | Original Equipment Manufacturer Cost Recoveries</t>
  </si>
  <si>
    <t>SEGMENT INFORMATION Revenue and Long Lived Assets by Country (Details) $ in Thousands</t>
  </si>
  <si>
    <t>Mar. 31, 2019USD ($)Country</t>
  </si>
  <si>
    <t>Dec. 31, 2018USD ($)</t>
  </si>
  <si>
    <t>Jun. 30, 2018USD ($)</t>
  </si>
  <si>
    <t>Dec. 31, 2017USD ($)</t>
  </si>
  <si>
    <t>Jun. 30, 2017USD ($)</t>
  </si>
  <si>
    <t>Mar. 31, 2019USD ($)CustomerCountry</t>
  </si>
  <si>
    <t>Mar. 31, 2018USD ($)Customer</t>
  </si>
  <si>
    <t>Mar. 31, 2017USD ($)Customer</t>
  </si>
  <si>
    <t>Long-Lived Assets</t>
  </si>
  <si>
    <t>Number of Countries in which Entity Operates | Country</t>
  </si>
  <si>
    <t>Customer Concentration Risk | Sales Revenue, Net</t>
  </si>
  <si>
    <t>Number Of Other Clients Over 10% In Any Of The Three Comparative Years | Customer</t>
  </si>
  <si>
    <t>Canada</t>
  </si>
  <si>
    <t>Other countries</t>
  </si>
  <si>
    <t>QUARTERLY FINANCIAL INFORMATION (Details) - USD ($) $ / shares in Units, $ in Thousands</t>
  </si>
  <si>
    <t>Unusual or Infrequent Item [Line Items]</t>
  </si>
  <si>
    <t>Gross revenue</t>
  </si>
  <si>
    <t>Organizational restructuring</t>
  </si>
  <si>
    <t>Unusual or Infrequent Item, or Both, Net (Gain) Loss</t>
  </si>
  <si>
    <t>Unusual or infrequent item, net income impact, net</t>
  </si>
  <si>
    <t>Unusual or infrequent item, earnings per share impact, net</t>
  </si>
  <si>
    <t>Inventory impairment</t>
  </si>
  <si>
    <t>Tax items</t>
  </si>
  <si>
    <t>Repurchase of debt</t>
  </si>
  <si>
    <t>CEO succession</t>
  </si>
  <si>
    <t>Termination Of Columbia</t>
  </si>
  <si>
    <t>Disposal of assets</t>
  </si>
  <si>
    <t>SUPPLEMENTAL CONDENSED CONSOLIDATING FINANCIAL INFORMATION - Statement of Operations (Details) - USD ($) $ in Thousands</t>
  </si>
  <si>
    <t>Condensed Financial Statements, Captions [Line Items]</t>
  </si>
  <si>
    <t>Direct cost and reimbursable expense</t>
  </si>
  <si>
    <t>Intercompany expenses</t>
  </si>
  <si>
    <t>Intercompany customer</t>
  </si>
  <si>
    <t>Eliminations</t>
  </si>
  <si>
    <t>Eliminations | External customer</t>
  </si>
  <si>
    <t>Eliminations | 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Guarantor Subsidiaries</t>
  </si>
  <si>
    <t>Non-Guarantor Subsidiaries | External customer</t>
  </si>
  <si>
    <t>Non-Guarantor Subsidiaries | Intercompany customer</t>
  </si>
  <si>
    <t>SUPPLEMENTAL CONDENSED CONSOLIDATING FINANCIAL INFORMATION - Statement of Comprehensive Income (Loss) (Details) - USD ($) $ in Thousands</t>
  </si>
  <si>
    <t>Pension liability adjustment</t>
  </si>
  <si>
    <t>SUPPLEMENTAL CONDENSED CONSOLIDATING FINANCIAL INFORMATION - Balance Sheets (Details) - USD ($) $ in Thousands</t>
  </si>
  <si>
    <t>Intercompany investment</t>
  </si>
  <si>
    <t>Intercompany notes receivable</t>
  </si>
  <si>
    <t>Intercompany notes payable</t>
  </si>
  <si>
    <t>Accumulated other comprehensive income (loss)</t>
  </si>
  <si>
    <t>Treasury stock</t>
  </si>
  <si>
    <t>SUPPLEMENTAL CONDENSED CONSOLIDATING FINANCIAL INFORMATION - Statement of Cash Flows (Details) - USD ($) $ in Thousands</t>
  </si>
  <si>
    <t>Dividends paid</t>
  </si>
  <si>
    <t>Increases (decreases) in cash related to intercompany advances and deb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4" t="s">
        <v>16</v>
      </c>
    </row>
    <row r="11" spans="1:4">
      <c r="A11" s="4" t="s">
        <v>17</v>
      </c>
      <c r="B11" s="4" t="s">
        <v>18</v>
      </c>
    </row>
    <row r="12" spans="1:4">
      <c r="A12" s="4" t="s">
        <v>19</v>
      </c>
      <c r="B12" s="4" t="s">
        <v>20</v>
      </c>
    </row>
    <row r="13" spans="1:4">
      <c r="A13" s="4" t="s">
        <v>21</v>
      </c>
      <c r="B13" s="4" t="s">
        <v>22</v>
      </c>
    </row>
    <row r="14" spans="1:4">
      <c r="A14" s="4" t="s">
        <v>23</v>
      </c>
      <c r="C14" s="5" t="n">
        <v>35918916</v>
      </c>
    </row>
    <row r="15" spans="1:4">
      <c r="A15" s="4" t="s">
        <v>24</v>
      </c>
      <c r="B15" s="4" t="s">
        <v>25</v>
      </c>
    </row>
    <row r="16" spans="1:4">
      <c r="A16" s="4" t="s">
        <v>26</v>
      </c>
      <c r="B16" s="4" t="s">
        <v>27</v>
      </c>
    </row>
    <row r="17" spans="1:4">
      <c r="A17" s="4" t="s">
        <v>28</v>
      </c>
      <c r="B17" s="4" t="s">
        <v>29</v>
      </c>
    </row>
    <row r="18" spans="1:4">
      <c r="A18" s="4" t="s">
        <v>30</v>
      </c>
      <c r="B18" s="4" t="s">
        <v>29</v>
      </c>
    </row>
    <row r="19" spans="1:4">
      <c r="A19" s="4" t="s">
        <v>31</v>
      </c>
      <c r="B19" s="4" t="s">
        <v>29</v>
      </c>
    </row>
    <row r="20" spans="1:4">
      <c r="A20" s="4" t="s">
        <v>32</v>
      </c>
      <c r="D20" s="6" t="n">
        <v>429521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374</v>
      </c>
      <c r="B1" s="2" t="s">
        <v>1375</v>
      </c>
      <c r="C1" s="2" t="s">
        <v>2</v>
      </c>
      <c r="D1" s="2" t="s">
        <v>34</v>
      </c>
      <c r="E1" s="2" t="s">
        <v>35</v>
      </c>
    </row>
    <row r="2" spans="1:5">
      <c r="A2" s="3" t="s">
        <v>1376</v>
      </c>
    </row>
    <row r="3" spans="1:5">
      <c r="A3" s="4" t="s">
        <v>1377</v>
      </c>
      <c r="C3" s="5" t="n">
        <v>860362</v>
      </c>
      <c r="D3" s="5" t="n">
        <v>898169</v>
      </c>
    </row>
    <row r="4" spans="1:5">
      <c r="A4" s="4" t="s">
        <v>1378</v>
      </c>
      <c r="C4" s="5" t="n">
        <v>6285379</v>
      </c>
    </row>
    <row r="5" spans="1:5">
      <c r="A5" s="4" t="s">
        <v>103</v>
      </c>
      <c r="C5" s="6" t="n">
        <v>38679000</v>
      </c>
      <c r="D5" s="6" t="n">
        <v>65978000</v>
      </c>
    </row>
    <row r="6" spans="1:5">
      <c r="A6" s="4" t="s">
        <v>108</v>
      </c>
      <c r="C6" s="5" t="n">
        <v>26229000</v>
      </c>
      <c r="D6" s="5" t="n">
        <v>36952000</v>
      </c>
    </row>
    <row r="7" spans="1:5">
      <c r="A7" s="4" t="s">
        <v>1379</v>
      </c>
      <c r="C7" s="6" t="n">
        <v>6382000</v>
      </c>
      <c r="D7" s="5" t="n">
        <v>10436000</v>
      </c>
      <c r="E7" s="6" t="n">
        <v>12352000</v>
      </c>
    </row>
    <row r="8" spans="1:5">
      <c r="A8" s="4" t="s">
        <v>1380</v>
      </c>
      <c r="C8" s="5" t="n">
        <v>400788</v>
      </c>
    </row>
    <row r="9" spans="1:5">
      <c r="A9" s="4" t="s">
        <v>161</v>
      </c>
      <c r="D9" s="5" t="n">
        <v>0</v>
      </c>
      <c r="E9" s="5" t="n">
        <v>0</v>
      </c>
    </row>
    <row r="10" spans="1:5">
      <c r="A10" s="4" t="s">
        <v>160</v>
      </c>
      <c r="C10" s="6" t="n">
        <v>2830000</v>
      </c>
      <c r="D10" s="5" t="n">
        <v>0</v>
      </c>
      <c r="E10" s="5" t="n">
        <v>0</v>
      </c>
    </row>
    <row r="11" spans="1:5">
      <c r="A11" s="4" t="s">
        <v>1381</v>
      </c>
      <c r="C11" s="5" t="n">
        <v>3900000</v>
      </c>
      <c r="D11" s="5" t="n">
        <v>10100000</v>
      </c>
      <c r="E11" s="5" t="n">
        <v>5000000</v>
      </c>
    </row>
    <row r="12" spans="1:5">
      <c r="A12" s="4" t="s">
        <v>1382</v>
      </c>
      <c r="C12" s="5" t="n">
        <v>300000</v>
      </c>
      <c r="D12" s="5" t="n">
        <v>100000</v>
      </c>
      <c r="E12" s="5" t="n">
        <v>600000</v>
      </c>
    </row>
    <row r="13" spans="1:5">
      <c r="A13" s="4" t="s">
        <v>966</v>
      </c>
      <c r="C13" s="5" t="n">
        <v>2500000</v>
      </c>
    </row>
    <row r="14" spans="1:5">
      <c r="A14" s="4" t="s">
        <v>1383</v>
      </c>
    </row>
    <row r="15" spans="1:5">
      <c r="A15" s="3" t="s">
        <v>1376</v>
      </c>
    </row>
    <row r="16" spans="1:5">
      <c r="A16" s="4" t="s">
        <v>1384</v>
      </c>
      <c r="C16" s="6" t="n">
        <v>2600000</v>
      </c>
    </row>
    <row r="17" spans="1:5">
      <c r="A17" s="4" t="s">
        <v>1385</v>
      </c>
      <c r="C17" s="4" t="s">
        <v>536</v>
      </c>
    </row>
    <row r="18" spans="1:5">
      <c r="A18" s="4" t="s">
        <v>1386</v>
      </c>
      <c r="C18" s="5" t="n">
        <v>1225440</v>
      </c>
    </row>
    <row r="19" spans="1:5">
      <c r="A19" s="4" t="s">
        <v>1387</v>
      </c>
      <c r="C19" s="4" t="s">
        <v>1388</v>
      </c>
    </row>
    <row r="20" spans="1:5">
      <c r="A20" s="4" t="s">
        <v>1389</v>
      </c>
      <c r="C20" s="6" t="n">
        <v>2900000</v>
      </c>
      <c r="D20" s="5" t="n">
        <v>4700000</v>
      </c>
      <c r="E20" s="5" t="n">
        <v>7800000</v>
      </c>
    </row>
    <row r="21" spans="1:5">
      <c r="A21" s="4" t="s">
        <v>1390</v>
      </c>
      <c r="C21" s="5" t="n">
        <v>300000</v>
      </c>
      <c r="D21" s="5" t="n">
        <v>0</v>
      </c>
      <c r="E21" s="5" t="n">
        <v>0</v>
      </c>
    </row>
    <row r="22" spans="1:5">
      <c r="A22" s="4" t="s">
        <v>1391</v>
      </c>
      <c r="C22" s="6" t="n">
        <v>100000</v>
      </c>
      <c r="D22" s="5" t="n">
        <v>0</v>
      </c>
      <c r="E22" s="5" t="n">
        <v>0</v>
      </c>
    </row>
    <row r="23" spans="1:5">
      <c r="A23" s="4" t="s">
        <v>1392</v>
      </c>
    </row>
    <row r="24" spans="1:5">
      <c r="A24" s="3" t="s">
        <v>1376</v>
      </c>
    </row>
    <row r="25" spans="1:5">
      <c r="A25" s="4" t="s">
        <v>1393</v>
      </c>
      <c r="C25" s="4" t="s">
        <v>1394</v>
      </c>
    </row>
    <row r="26" spans="1:5">
      <c r="A26" s="4" t="s">
        <v>1395</v>
      </c>
    </row>
    <row r="27" spans="1:5">
      <c r="A27" s="3" t="s">
        <v>1376</v>
      </c>
    </row>
    <row r="28" spans="1:5">
      <c r="A28" s="4" t="s">
        <v>1393</v>
      </c>
      <c r="C28" s="4" t="s">
        <v>1394</v>
      </c>
    </row>
    <row r="29" spans="1:5">
      <c r="A29" s="4" t="s">
        <v>1396</v>
      </c>
    </row>
    <row r="30" spans="1:5">
      <c r="A30" s="3" t="s">
        <v>1376</v>
      </c>
    </row>
    <row r="31" spans="1:5">
      <c r="A31" s="4" t="s">
        <v>1393</v>
      </c>
      <c r="C31" s="4" t="s">
        <v>1394</v>
      </c>
    </row>
    <row r="32" spans="1:5">
      <c r="A32" s="4" t="s">
        <v>1397</v>
      </c>
    </row>
    <row r="33" spans="1:5">
      <c r="A33" s="3" t="s">
        <v>1376</v>
      </c>
    </row>
    <row r="34" spans="1:5">
      <c r="A34" s="4" t="s">
        <v>1398</v>
      </c>
      <c r="C34" s="6" t="n">
        <v>2700000</v>
      </c>
    </row>
    <row r="35" spans="1:5">
      <c r="A35" s="4" t="s">
        <v>1377</v>
      </c>
      <c r="C35" s="5" t="n">
        <v>860362</v>
      </c>
    </row>
    <row r="36" spans="1:5">
      <c r="A36" s="4" t="s">
        <v>1385</v>
      </c>
      <c r="C36" s="4" t="s">
        <v>536</v>
      </c>
    </row>
    <row r="37" spans="1:5">
      <c r="A37" s="4" t="s">
        <v>1379</v>
      </c>
      <c r="C37" s="6" t="n">
        <v>4000000</v>
      </c>
      <c r="D37" s="5" t="n">
        <v>6700000</v>
      </c>
      <c r="E37" s="5" t="n">
        <v>8000000</v>
      </c>
    </row>
    <row r="38" spans="1:5">
      <c r="A38" s="4" t="s">
        <v>1387</v>
      </c>
      <c r="C38" s="4" t="s">
        <v>1388</v>
      </c>
    </row>
    <row r="39" spans="1:5">
      <c r="A39" s="4" t="s">
        <v>1399</v>
      </c>
    </row>
    <row r="40" spans="1:5">
      <c r="A40" s="3" t="s">
        <v>1376</v>
      </c>
    </row>
    <row r="41" spans="1:5">
      <c r="A41" s="4" t="s">
        <v>108</v>
      </c>
      <c r="C41" s="6" t="n">
        <v>200000</v>
      </c>
    </row>
    <row r="42" spans="1:5">
      <c r="A42" s="4" t="s">
        <v>1400</v>
      </c>
      <c r="C42" s="6" t="n">
        <v>-500000</v>
      </c>
      <c r="D42" s="5" t="n">
        <v>1100000</v>
      </c>
    </row>
    <row r="43" spans="1:5">
      <c r="A43" s="4" t="s">
        <v>1401</v>
      </c>
    </row>
    <row r="44" spans="1:5">
      <c r="A44" s="3" t="s">
        <v>1376</v>
      </c>
    </row>
    <row r="45" spans="1:5">
      <c r="A45" s="4" t="s">
        <v>1385</v>
      </c>
      <c r="C45" s="4" t="s">
        <v>536</v>
      </c>
    </row>
    <row r="46" spans="1:5">
      <c r="A46" s="4" t="s">
        <v>1402</v>
      </c>
      <c r="C46" s="6" t="n">
        <v>13400000</v>
      </c>
      <c r="D46" s="5" t="n">
        <v>10600000</v>
      </c>
      <c r="E46" s="5" t="n">
        <v>5200000</v>
      </c>
    </row>
    <row r="47" spans="1:5">
      <c r="A47" s="4" t="s">
        <v>1400</v>
      </c>
      <c r="C47" s="6" t="n">
        <v>-2000000</v>
      </c>
      <c r="D47" s="6" t="n">
        <v>1500000</v>
      </c>
      <c r="E47" s="6" t="n">
        <v>7000000</v>
      </c>
    </row>
    <row r="48" spans="1:5">
      <c r="A48" s="4" t="s">
        <v>1403</v>
      </c>
    </row>
    <row r="49" spans="1:5">
      <c r="A49" s="3" t="s">
        <v>1376</v>
      </c>
    </row>
    <row r="50" spans="1:5">
      <c r="A50" s="4" t="s">
        <v>1404</v>
      </c>
      <c r="C50" s="4" t="s">
        <v>1135</v>
      </c>
    </row>
    <row r="51" spans="1:5">
      <c r="A51" s="4" t="s">
        <v>1405</v>
      </c>
    </row>
    <row r="52" spans="1:5">
      <c r="A52" s="3" t="s">
        <v>1376</v>
      </c>
    </row>
    <row r="53" spans="1:5">
      <c r="A53" s="4" t="s">
        <v>1404</v>
      </c>
      <c r="C53" s="4" t="s">
        <v>1406</v>
      </c>
    </row>
    <row r="54" spans="1:5">
      <c r="A54" s="4" t="s">
        <v>1407</v>
      </c>
    </row>
    <row r="55" spans="1:5">
      <c r="A55" s="3" t="s">
        <v>1376</v>
      </c>
    </row>
    <row r="56" spans="1:5">
      <c r="A56" s="4" t="s">
        <v>1385</v>
      </c>
      <c r="C56" s="4" t="s">
        <v>536</v>
      </c>
    </row>
    <row r="57" spans="1:5">
      <c r="A57" s="4" t="s">
        <v>1408</v>
      </c>
    </row>
    <row r="58" spans="1:5">
      <c r="A58" s="3" t="s">
        <v>1376</v>
      </c>
    </row>
    <row r="59" spans="1:5">
      <c r="A59" s="4" t="s">
        <v>1378</v>
      </c>
      <c r="C59" s="5" t="n">
        <v>10646729</v>
      </c>
    </row>
    <row r="60" spans="1:5">
      <c r="A60" s="4" t="s">
        <v>1409</v>
      </c>
      <c r="C60" s="5" t="n">
        <v>2207294</v>
      </c>
    </row>
    <row r="61" spans="1:5">
      <c r="A61" s="4" t="s">
        <v>1410</v>
      </c>
    </row>
    <row r="62" spans="1:5">
      <c r="A62" s="3" t="s">
        <v>1376</v>
      </c>
    </row>
    <row r="63" spans="1:5">
      <c r="A63" s="4" t="s">
        <v>1411</v>
      </c>
      <c r="C63" s="4" t="s">
        <v>1412</v>
      </c>
    </row>
    <row r="64" spans="1:5">
      <c r="A64" s="4" t="s">
        <v>1413</v>
      </c>
    </row>
    <row r="65" spans="1:5">
      <c r="A65" s="3" t="s">
        <v>1376</v>
      </c>
    </row>
    <row r="66" spans="1:5">
      <c r="A66" s="4" t="s">
        <v>1411</v>
      </c>
      <c r="C66" s="4" t="s">
        <v>1412</v>
      </c>
    </row>
    <row r="67" spans="1:5">
      <c r="A67" s="4" t="s">
        <v>1414</v>
      </c>
    </row>
    <row r="68" spans="1:5">
      <c r="A68" s="3" t="s">
        <v>1376</v>
      </c>
    </row>
    <row r="69" spans="1:5">
      <c r="A69" s="4" t="s">
        <v>1378</v>
      </c>
      <c r="C69" s="5" t="n">
        <v>250000</v>
      </c>
    </row>
    <row r="70" spans="1:5">
      <c r="A70" s="4" t="s">
        <v>1411</v>
      </c>
      <c r="C70" s="4" t="s">
        <v>1412</v>
      </c>
    </row>
    <row r="71" spans="1:5">
      <c r="A71" s="4" t="s">
        <v>1415</v>
      </c>
      <c r="C71" s="5" t="n">
        <v>5000</v>
      </c>
    </row>
    <row r="72" spans="1:5">
      <c r="A72" s="4" t="s">
        <v>1385</v>
      </c>
      <c r="C72" s="4" t="s">
        <v>1416</v>
      </c>
    </row>
    <row r="73" spans="1:5">
      <c r="A73" s="4" t="s">
        <v>1417</v>
      </c>
    </row>
    <row r="74" spans="1:5">
      <c r="A74" s="3" t="s">
        <v>1376</v>
      </c>
    </row>
    <row r="75" spans="1:5">
      <c r="A75" s="4" t="s">
        <v>1418</v>
      </c>
      <c r="B75" s="5" t="n">
        <v>5250000</v>
      </c>
    </row>
    <row r="76" spans="1:5">
      <c r="A76" s="4" t="s">
        <v>1419</v>
      </c>
      <c r="B76" s="5" t="n">
        <v>2625000</v>
      </c>
    </row>
    <row r="77" spans="1:5">
      <c r="A77" s="4" t="s">
        <v>1420</v>
      </c>
      <c r="B77" s="5" t="n">
        <v>6400000</v>
      </c>
    </row>
    <row r="78" spans="1:5">
      <c r="A78" s="4" t="s">
        <v>1421</v>
      </c>
      <c r="B78" s="5" t="n">
        <v>3200000</v>
      </c>
    </row>
    <row r="79" spans="1:5">
      <c r="A79" s="4" t="s">
        <v>1422</v>
      </c>
      <c r="B79" s="5" t="n">
        <v>1</v>
      </c>
    </row>
    <row r="80" spans="1:5">
      <c r="A80" s="4" t="s">
        <v>1423</v>
      </c>
      <c r="B80" s="5" t="n">
        <v>2</v>
      </c>
    </row>
    <row r="81" spans="1:5">
      <c r="A81" s="4" t="s">
        <v>1424</v>
      </c>
      <c r="B81" s="5" t="n">
        <v>1000000</v>
      </c>
      <c r="C81" s="5" t="n">
        <v>500000</v>
      </c>
    </row>
    <row r="82" spans="1:5">
      <c r="A82" s="4" t="s">
        <v>1425</v>
      </c>
      <c r="B82" s="6" t="n">
        <v>112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426</v>
      </c>
      <c r="B1" s="2" t="s">
        <v>1</v>
      </c>
    </row>
    <row r="2" spans="1:2">
      <c r="B2" s="2" t="s">
        <v>1427</v>
      </c>
    </row>
    <row r="3" spans="1:2">
      <c r="A3" s="3" t="s">
        <v>1428</v>
      </c>
    </row>
    <row r="4" spans="1:2">
      <c r="A4" s="4" t="s">
        <v>1429</v>
      </c>
      <c r="B4" s="7" t="n">
        <v>29.9</v>
      </c>
    </row>
    <row r="5" spans="1:2">
      <c r="A5" s="4" t="s">
        <v>1430</v>
      </c>
      <c r="B5" s="7" t="n">
        <v>12.19</v>
      </c>
    </row>
    <row r="6" spans="1:2">
      <c r="A6" s="4" t="s">
        <v>1431</v>
      </c>
      <c r="B6" s="5" t="n">
        <v>174578</v>
      </c>
    </row>
    <row r="7" spans="1:2">
      <c r="A7" s="4" t="s">
        <v>1432</v>
      </c>
      <c r="B7" s="7" t="n">
        <v>33.59</v>
      </c>
    </row>
    <row r="8" spans="1:2">
      <c r="A8" s="4" t="s">
        <v>1433</v>
      </c>
      <c r="B8" s="8" t="n">
        <v>26.49</v>
      </c>
    </row>
    <row r="9" spans="1:2">
      <c r="A9" s="4" t="s">
        <v>1434</v>
      </c>
      <c r="B9" s="7" t="n">
        <v>36.6</v>
      </c>
    </row>
    <row r="10" spans="1:2">
      <c r="A10" s="3" t="s">
        <v>1435</v>
      </c>
    </row>
    <row r="11" spans="1:2">
      <c r="A11" s="4" t="s">
        <v>1436</v>
      </c>
      <c r="B11" s="5" t="n">
        <v>3573778</v>
      </c>
    </row>
    <row r="12" spans="1:2">
      <c r="A12" s="4" t="s">
        <v>1437</v>
      </c>
      <c r="B12" s="5" t="n">
        <v>593129</v>
      </c>
    </row>
    <row r="13" spans="1:2">
      <c r="A13" s="4" t="s">
        <v>1438</v>
      </c>
      <c r="B13" s="7" t="n">
        <v>16.21</v>
      </c>
    </row>
    <row r="14" spans="1:2">
      <c r="A14" s="4" t="s">
        <v>1439</v>
      </c>
      <c r="B14" s="5" t="n">
        <v>774606</v>
      </c>
    </row>
    <row r="15" spans="1:2">
      <c r="A15" s="4" t="s">
        <v>1440</v>
      </c>
      <c r="B15" s="5" t="n">
        <v>3217723</v>
      </c>
    </row>
    <row r="16" spans="1:2">
      <c r="A16" s="4" t="s">
        <v>1441</v>
      </c>
      <c r="B16" s="5" t="n">
        <v>1992283</v>
      </c>
    </row>
    <row r="17" spans="1:2">
      <c r="A17" s="3" t="s">
        <v>1442</v>
      </c>
    </row>
    <row r="18" spans="1:2">
      <c r="A18" s="4" t="s">
        <v>1443</v>
      </c>
      <c r="B18" s="4" t="s">
        <v>1444</v>
      </c>
    </row>
    <row r="19" spans="1:2">
      <c r="A19" s="4" t="s">
        <v>1445</v>
      </c>
      <c r="B19" s="4" t="s">
        <v>1446</v>
      </c>
    </row>
    <row r="20" spans="1:2">
      <c r="A20" s="4" t="s">
        <v>1447</v>
      </c>
      <c r="B20" s="6" t="n">
        <v>0</v>
      </c>
    </row>
    <row r="21" spans="1:2">
      <c r="A21" s="4" t="s">
        <v>1448</v>
      </c>
      <c r="B21"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4</v>
      </c>
      <c r="D2" s="2" t="s">
        <v>35</v>
      </c>
    </row>
    <row r="3" spans="1:4">
      <c r="A3" s="3" t="s">
        <v>1376</v>
      </c>
    </row>
    <row r="4" spans="1:4">
      <c r="A4" s="4" t="s">
        <v>1450</v>
      </c>
      <c r="B4" s="4" t="s">
        <v>1451</v>
      </c>
      <c r="C4" s="4" t="s">
        <v>1452</v>
      </c>
      <c r="D4" s="4" t="s">
        <v>1453</v>
      </c>
    </row>
    <row r="5" spans="1:4">
      <c r="A5" s="4" t="s">
        <v>1454</v>
      </c>
      <c r="B5" s="4" t="s">
        <v>528</v>
      </c>
      <c r="C5" s="4" t="s">
        <v>528</v>
      </c>
      <c r="D5" s="4" t="s">
        <v>528</v>
      </c>
    </row>
    <row r="6" spans="1:4">
      <c r="A6" s="4" t="s">
        <v>1455</v>
      </c>
      <c r="B6" s="4" t="s">
        <v>1456</v>
      </c>
      <c r="C6" s="4" t="s">
        <v>1457</v>
      </c>
      <c r="D6" s="4" t="s">
        <v>1458</v>
      </c>
    </row>
    <row r="7" spans="1:4">
      <c r="A7" s="4" t="s">
        <v>1459</v>
      </c>
      <c r="B7" s="4" t="s">
        <v>1135</v>
      </c>
      <c r="C7" s="4" t="s">
        <v>1460</v>
      </c>
      <c r="D7" s="4" t="s">
        <v>1461</v>
      </c>
    </row>
    <row r="8" spans="1:4">
      <c r="A8" s="4" t="s">
        <v>1462</v>
      </c>
      <c r="B8" s="7" t="n">
        <v>6.71</v>
      </c>
      <c r="C8" s="7" t="n">
        <v>2.53</v>
      </c>
      <c r="D8" s="7" t="n">
        <v>2.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63</v>
      </c>
      <c r="B1" s="2" t="s">
        <v>1</v>
      </c>
    </row>
    <row r="2" spans="1:2">
      <c r="B2" s="2" t="s">
        <v>1464</v>
      </c>
    </row>
    <row r="3" spans="1:2">
      <c r="A3" s="3" t="s">
        <v>1465</v>
      </c>
    </row>
    <row r="4" spans="1:2">
      <c r="A4" s="4" t="s">
        <v>1466</v>
      </c>
      <c r="B4" s="5" t="n">
        <v>898169</v>
      </c>
    </row>
    <row r="5" spans="1:2">
      <c r="A5" s="4" t="s">
        <v>1437</v>
      </c>
      <c r="B5" s="5" t="n">
        <v>400788</v>
      </c>
    </row>
    <row r="6" spans="1:2">
      <c r="A6" s="4" t="s">
        <v>1467</v>
      </c>
      <c r="B6" s="5" t="n">
        <v>-161404</v>
      </c>
    </row>
    <row r="7" spans="1:2">
      <c r="A7" s="4" t="s">
        <v>1468</v>
      </c>
      <c r="B7" s="5" t="n">
        <v>-277191</v>
      </c>
    </row>
    <row r="8" spans="1:2">
      <c r="A8" s="4" t="s">
        <v>1469</v>
      </c>
      <c r="B8" s="5" t="n">
        <v>860362</v>
      </c>
    </row>
    <row r="9" spans="1:2">
      <c r="A9" s="3" t="s">
        <v>1470</v>
      </c>
    </row>
    <row r="10" spans="1:2">
      <c r="A10" s="4" t="s">
        <v>1471</v>
      </c>
      <c r="B10" s="7" t="n">
        <v>13.69</v>
      </c>
    </row>
    <row r="11" spans="1:2">
      <c r="A11" s="4" t="s">
        <v>1430</v>
      </c>
      <c r="B11" s="8" t="n">
        <v>12.53</v>
      </c>
    </row>
    <row r="12" spans="1:2">
      <c r="A12" s="4" t="s">
        <v>1472</v>
      </c>
      <c r="B12" s="8" t="n">
        <v>10.1</v>
      </c>
    </row>
    <row r="13" spans="1:2">
      <c r="A13" s="4" t="s">
        <v>1473</v>
      </c>
      <c r="B13" s="8" t="n">
        <v>27.34</v>
      </c>
    </row>
    <row r="14" spans="1:2">
      <c r="A14" s="4" t="s">
        <v>1474</v>
      </c>
      <c r="B14" s="7" t="n">
        <v>9.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4</v>
      </c>
      <c r="D2" s="2" t="s">
        <v>35</v>
      </c>
    </row>
    <row r="3" spans="1:4">
      <c r="A3" s="4" t="s">
        <v>1476</v>
      </c>
    </row>
    <row r="4" spans="1:4">
      <c r="A4" s="3" t="s">
        <v>1477</v>
      </c>
    </row>
    <row r="5" spans="1:4">
      <c r="A5" s="4" t="s">
        <v>1083</v>
      </c>
      <c r="B5" s="6" t="n">
        <v>0</v>
      </c>
      <c r="C5" s="6" t="n">
        <v>1122</v>
      </c>
      <c r="D5" s="6" t="n">
        <v>1686</v>
      </c>
    </row>
    <row r="6" spans="1:4">
      <c r="A6" s="4" t="s">
        <v>1478</v>
      </c>
    </row>
    <row r="7" spans="1:4">
      <c r="A7" s="3" t="s">
        <v>1477</v>
      </c>
    </row>
    <row r="8" spans="1:4">
      <c r="A8" s="4" t="s">
        <v>1083</v>
      </c>
      <c r="B8" s="5" t="n">
        <v>0</v>
      </c>
      <c r="C8" s="5" t="n">
        <v>105</v>
      </c>
      <c r="D8" s="5" t="n">
        <v>1663</v>
      </c>
    </row>
    <row r="9" spans="1:4">
      <c r="A9" s="4" t="s">
        <v>1479</v>
      </c>
    </row>
    <row r="10" spans="1:4">
      <c r="A10" s="3" t="s">
        <v>1477</v>
      </c>
    </row>
    <row r="11" spans="1:4">
      <c r="A11" s="4" t="s">
        <v>1083</v>
      </c>
      <c r="B11" s="5" t="n">
        <v>0</v>
      </c>
      <c r="C11" s="5" t="n">
        <v>1017</v>
      </c>
      <c r="D11" s="5" t="n">
        <v>23</v>
      </c>
    </row>
    <row r="12" spans="1:4">
      <c r="A12" s="4" t="s">
        <v>1480</v>
      </c>
    </row>
    <row r="13" spans="1:4">
      <c r="A13" s="3" t="s">
        <v>1477</v>
      </c>
    </row>
    <row r="14" spans="1:4">
      <c r="A14" s="4" t="s">
        <v>1083</v>
      </c>
      <c r="B14" s="5" t="n">
        <v>9235</v>
      </c>
      <c r="C14" s="5" t="n">
        <v>21214</v>
      </c>
      <c r="D14" s="5" t="n">
        <v>15176</v>
      </c>
    </row>
    <row r="15" spans="1:4">
      <c r="A15" s="4" t="s">
        <v>1481</v>
      </c>
    </row>
    <row r="16" spans="1:4">
      <c r="A16" s="3" t="s">
        <v>1477</v>
      </c>
    </row>
    <row r="17" spans="1:4">
      <c r="A17" s="4" t="s">
        <v>1083</v>
      </c>
      <c r="B17" s="5" t="n">
        <v>7125</v>
      </c>
      <c r="C17" s="5" t="n">
        <v>11538</v>
      </c>
      <c r="D17" s="5" t="n">
        <v>5938</v>
      </c>
    </row>
    <row r="18" spans="1:4">
      <c r="A18" s="4" t="s">
        <v>1482</v>
      </c>
    </row>
    <row r="19" spans="1:4">
      <c r="A19" s="3" t="s">
        <v>1477</v>
      </c>
    </row>
    <row r="20" spans="1:4">
      <c r="A20" s="4" t="s">
        <v>1083</v>
      </c>
      <c r="B20" s="6" t="n">
        <v>2110</v>
      </c>
      <c r="C20" s="6" t="n">
        <v>9676</v>
      </c>
      <c r="D20" s="6" t="n">
        <v>92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83</v>
      </c>
      <c r="B1" s="2" t="s">
        <v>443</v>
      </c>
      <c r="C1" s="2" t="s">
        <v>195</v>
      </c>
      <c r="D1" s="2" t="s">
        <v>35</v>
      </c>
      <c r="E1" s="2" t="s">
        <v>196</v>
      </c>
      <c r="F1" s="2" t="s">
        <v>197</v>
      </c>
      <c r="G1" s="2" t="s">
        <v>198</v>
      </c>
      <c r="H1" s="2" t="s">
        <v>2</v>
      </c>
      <c r="I1" s="2" t="s">
        <v>34</v>
      </c>
      <c r="J1" s="2" t="s">
        <v>35</v>
      </c>
    </row>
    <row r="2" spans="1:10">
      <c r="A2" s="3" t="s">
        <v>1484</v>
      </c>
    </row>
    <row r="3" spans="1:10">
      <c r="A3" s="4" t="s">
        <v>1378</v>
      </c>
      <c r="H3" s="5" t="n">
        <v>6285379</v>
      </c>
    </row>
    <row r="4" spans="1:10">
      <c r="A4" s="4" t="s">
        <v>176</v>
      </c>
      <c r="C4" s="5" t="n">
        <v>35213991</v>
      </c>
      <c r="H4" s="5" t="n">
        <v>35526625</v>
      </c>
      <c r="I4" s="5" t="n">
        <v>35213991</v>
      </c>
    </row>
    <row r="5" spans="1:10">
      <c r="A5" s="4" t="s">
        <v>1485</v>
      </c>
      <c r="H5" s="5" t="n">
        <v>217713</v>
      </c>
      <c r="I5" s="5" t="n">
        <v>312634</v>
      </c>
    </row>
    <row r="6" spans="1:10">
      <c r="A6" s="4" t="s">
        <v>1486</v>
      </c>
      <c r="H6" s="7" t="n">
        <v>6.93</v>
      </c>
      <c r="I6" s="7" t="n">
        <v>11.27</v>
      </c>
    </row>
    <row r="7" spans="1:10">
      <c r="A7" s="4" t="s">
        <v>1487</v>
      </c>
      <c r="H7" s="5" t="n">
        <v>174578</v>
      </c>
    </row>
    <row r="8" spans="1:10">
      <c r="A8" s="4" t="s">
        <v>1488</v>
      </c>
      <c r="H8" s="7" t="n">
        <v>16.21</v>
      </c>
    </row>
    <row r="9" spans="1:10">
      <c r="A9" s="4" t="s">
        <v>185</v>
      </c>
      <c r="D9" s="5" t="n">
        <v>35213991</v>
      </c>
      <c r="H9" s="5" t="n">
        <v>35918916</v>
      </c>
      <c r="I9" s="5" t="n">
        <v>35526625</v>
      </c>
      <c r="J9" s="5" t="n">
        <v>35213991</v>
      </c>
    </row>
    <row r="10" spans="1:10">
      <c r="A10" s="4" t="s">
        <v>61</v>
      </c>
      <c r="C10" s="7" t="n">
        <v>0.07000000000000001</v>
      </c>
      <c r="D10" s="7" t="n">
        <v>0.07000000000000001</v>
      </c>
      <c r="E10" s="7" t="n">
        <v>0.07000000000000001</v>
      </c>
      <c r="F10" s="7" t="n">
        <v>0.07000000000000001</v>
      </c>
      <c r="G10" s="7" t="n">
        <v>0.07000000000000001</v>
      </c>
      <c r="H10" s="6" t="n">
        <v>0</v>
      </c>
      <c r="I10" s="7" t="n">
        <v>0.07000000000000001</v>
      </c>
      <c r="J10" s="7" t="n">
        <v>0.28</v>
      </c>
    </row>
    <row r="11" spans="1:10">
      <c r="A11" s="4" t="s">
        <v>1489</v>
      </c>
      <c r="H11" s="6" t="n">
        <v>0</v>
      </c>
      <c r="I11" s="6" t="n">
        <v>2465</v>
      </c>
      <c r="J11" s="6" t="n">
        <v>9831</v>
      </c>
    </row>
    <row r="12" spans="1:10">
      <c r="A12" s="4" t="s">
        <v>929</v>
      </c>
    </row>
    <row r="13" spans="1:10">
      <c r="A13" s="3" t="s">
        <v>1484</v>
      </c>
    </row>
    <row r="14" spans="1:10">
      <c r="A14" s="4" t="s">
        <v>1490</v>
      </c>
      <c r="B14" s="4" t="s">
        <v>14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r="1" spans="1:12">
      <c r="A1" s="1" t="s">
        <v>1492</v>
      </c>
      <c r="B1" s="2" t="s">
        <v>194</v>
      </c>
      <c r="J1" s="2" t="s">
        <v>1</v>
      </c>
    </row>
    <row r="2" spans="1:12">
      <c r="B2" s="2" t="s">
        <v>1493</v>
      </c>
      <c r="C2" s="2" t="s">
        <v>1494</v>
      </c>
      <c r="D2" s="2" t="s">
        <v>1495</v>
      </c>
      <c r="E2" s="2" t="s">
        <v>1496</v>
      </c>
      <c r="F2" s="2" t="s">
        <v>1497</v>
      </c>
      <c r="G2" s="2" t="s">
        <v>1498</v>
      </c>
      <c r="H2" s="2" t="s">
        <v>1499</v>
      </c>
      <c r="I2" s="2" t="s">
        <v>1500</v>
      </c>
      <c r="J2" s="2" t="s">
        <v>1427</v>
      </c>
      <c r="K2" s="2" t="s">
        <v>1501</v>
      </c>
      <c r="L2" s="2" t="s">
        <v>1502</v>
      </c>
    </row>
    <row r="3" spans="1:12">
      <c r="A3" s="3" t="s">
        <v>1503</v>
      </c>
    </row>
    <row r="4" spans="1:12">
      <c r="A4" s="4" t="s">
        <v>1504</v>
      </c>
      <c r="J4" s="6" t="n">
        <v>-336847000</v>
      </c>
      <c r="K4" s="6" t="n">
        <v>-194684000</v>
      </c>
      <c r="L4" s="6" t="n">
        <v>-169562000</v>
      </c>
    </row>
    <row r="5" spans="1:12">
      <c r="A5" s="4" t="s">
        <v>1505</v>
      </c>
      <c r="J5" s="5" t="n">
        <v>0</v>
      </c>
      <c r="K5" s="5" t="n">
        <v>0</v>
      </c>
      <c r="L5" s="5" t="n">
        <v>0</v>
      </c>
    </row>
    <row r="6" spans="1:12">
      <c r="A6" s="4" t="s">
        <v>1506</v>
      </c>
      <c r="J6" s="6" t="n">
        <v>-336847000</v>
      </c>
      <c r="K6" s="6" t="n">
        <v>-194684000</v>
      </c>
      <c r="L6" s="6" t="n">
        <v>-169562000</v>
      </c>
    </row>
    <row r="7" spans="1:12">
      <c r="A7" s="4" t="s">
        <v>1507</v>
      </c>
      <c r="J7" s="5" t="n">
        <v>35740933</v>
      </c>
      <c r="K7" s="5" t="n">
        <v>35288579</v>
      </c>
      <c r="L7" s="5" t="n">
        <v>35044040</v>
      </c>
    </row>
    <row r="8" spans="1:12">
      <c r="A8" s="4" t="s">
        <v>1508</v>
      </c>
      <c r="J8" s="5" t="n">
        <v>0</v>
      </c>
      <c r="K8" s="5" t="n">
        <v>0</v>
      </c>
      <c r="L8" s="5" t="n">
        <v>0</v>
      </c>
    </row>
    <row r="9" spans="1:12">
      <c r="A9" s="4" t="s">
        <v>1509</v>
      </c>
      <c r="J9" s="5" t="n">
        <v>0</v>
      </c>
      <c r="K9" s="5" t="n">
        <v>0</v>
      </c>
      <c r="L9" s="5" t="n">
        <v>0</v>
      </c>
    </row>
    <row r="10" spans="1:12">
      <c r="A10" s="4" t="s">
        <v>1510</v>
      </c>
      <c r="J10" s="5" t="n">
        <v>35740933</v>
      </c>
      <c r="K10" s="5" t="n">
        <v>35288579</v>
      </c>
      <c r="L10" s="5" t="n">
        <v>35044040</v>
      </c>
    </row>
    <row r="11" spans="1:12">
      <c r="A11" s="4" t="s">
        <v>1511</v>
      </c>
      <c r="B11" s="7" t="n">
        <v>-2.1</v>
      </c>
      <c r="C11" s="7" t="n">
        <v>-2.39</v>
      </c>
      <c r="D11" s="7" t="n">
        <v>-4.02</v>
      </c>
      <c r="E11" s="7" t="n">
        <v>-0.89</v>
      </c>
      <c r="F11" s="7" t="n">
        <v>-2.84</v>
      </c>
      <c r="G11" s="7" t="n">
        <v>-0.23</v>
      </c>
      <c r="H11" s="7" t="n">
        <v>-0.88</v>
      </c>
      <c r="I11" s="7" t="n">
        <v>-1.56</v>
      </c>
      <c r="J11" s="7" t="n">
        <v>-9.42</v>
      </c>
      <c r="K11" s="7" t="n">
        <v>-5.52</v>
      </c>
      <c r="L11" s="7" t="n">
        <v>-4.84</v>
      </c>
    </row>
    <row r="12" spans="1:12">
      <c r="A12" s="4" t="s">
        <v>1512</v>
      </c>
      <c r="B12" s="8" t="n">
        <v>-2.1</v>
      </c>
      <c r="C12" s="7" t="n">
        <v>-2.39</v>
      </c>
      <c r="D12" s="7" t="n">
        <v>-4.02</v>
      </c>
      <c r="E12" s="7" t="n">
        <v>-0.89</v>
      </c>
      <c r="F12" s="7" t="n">
        <v>-2.84</v>
      </c>
      <c r="G12" s="7" t="n">
        <v>-0.23</v>
      </c>
      <c r="H12" s="7" t="n">
        <v>-0.88</v>
      </c>
      <c r="I12" s="7" t="n">
        <v>-1.56</v>
      </c>
      <c r="J12" s="7" t="n">
        <v>-9.42</v>
      </c>
      <c r="K12" s="7" t="n">
        <v>-5.52</v>
      </c>
      <c r="L12" s="7" t="n">
        <v>-4.84</v>
      </c>
    </row>
    <row r="13" spans="1:12">
      <c r="A13" s="4" t="s">
        <v>1383</v>
      </c>
    </row>
    <row r="14" spans="1:12">
      <c r="A14" s="3" t="s">
        <v>1503</v>
      </c>
    </row>
    <row r="15" spans="1:12">
      <c r="A15" s="4" t="s">
        <v>1513</v>
      </c>
      <c r="J15" s="5" t="n">
        <v>2490483</v>
      </c>
      <c r="K15" s="5" t="n">
        <v>2890140</v>
      </c>
      <c r="L15" s="5" t="n">
        <v>1815020</v>
      </c>
    </row>
    <row r="16" spans="1:12">
      <c r="A16" s="4" t="s">
        <v>1514</v>
      </c>
      <c r="J16" s="7" t="n">
        <v>34.2</v>
      </c>
      <c r="K16" s="7" t="n">
        <v>38.77</v>
      </c>
      <c r="L16" s="7" t="n">
        <v>31.98</v>
      </c>
    </row>
    <row r="17" spans="1:12">
      <c r="A17" s="4" t="s">
        <v>1515</v>
      </c>
    </row>
    <row r="18" spans="1:12">
      <c r="A18" s="3" t="s">
        <v>1503</v>
      </c>
    </row>
    <row r="19" spans="1:12">
      <c r="A19" s="4" t="s">
        <v>1513</v>
      </c>
      <c r="J19" s="5" t="n">
        <v>581677</v>
      </c>
      <c r="K19" s="5" t="n">
        <v>547927</v>
      </c>
      <c r="L19" s="5" t="n">
        <v>541014</v>
      </c>
    </row>
    <row r="20" spans="1:12">
      <c r="A20" s="4" t="s">
        <v>1514</v>
      </c>
      <c r="J20" s="7" t="n">
        <v>9.33</v>
      </c>
      <c r="K20" s="6" t="n">
        <v>21</v>
      </c>
      <c r="L20" s="7" t="n">
        <v>26.76</v>
      </c>
    </row>
    <row r="21" spans="1:12">
      <c r="A21" s="4" t="s">
        <v>817</v>
      </c>
    </row>
    <row r="22" spans="1:12">
      <c r="A22" s="3" t="s">
        <v>1503</v>
      </c>
    </row>
    <row r="23" spans="1:12">
      <c r="A23" s="4" t="s">
        <v>871</v>
      </c>
      <c r="B23" s="7" t="n">
        <v>15.64</v>
      </c>
      <c r="J23" s="7" t="n">
        <v>15.64</v>
      </c>
    </row>
    <row r="24" spans="1:12">
      <c r="A24" s="4" t="s">
        <v>872</v>
      </c>
      <c r="J24" s="12" t="n">
        <v>63.9488</v>
      </c>
    </row>
    <row r="25" spans="1:12">
      <c r="A25" s="4" t="s">
        <v>1516</v>
      </c>
      <c r="J25" s="6" t="n">
        <v>1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4</v>
      </c>
      <c r="D2" s="2" t="s">
        <v>35</v>
      </c>
    </row>
    <row r="3" spans="1:4">
      <c r="A3" s="3" t="s">
        <v>1518</v>
      </c>
    </row>
    <row r="4" spans="1:4">
      <c r="A4" s="4" t="s">
        <v>1519</v>
      </c>
      <c r="B4" s="6" t="n">
        <v>-286094</v>
      </c>
    </row>
    <row r="5" spans="1:4">
      <c r="A5" s="4" t="s">
        <v>1520</v>
      </c>
      <c r="B5" s="5" t="n">
        <v>-41895</v>
      </c>
      <c r="C5" s="6" t="n">
        <v>42183</v>
      </c>
      <c r="D5" s="6" t="n">
        <v>-38458</v>
      </c>
    </row>
    <row r="6" spans="1:4">
      <c r="A6" s="4" t="s">
        <v>1521</v>
      </c>
      <c r="B6" s="5" t="n">
        <v>-36382</v>
      </c>
      <c r="C6" s="5" t="n">
        <v>25927</v>
      </c>
      <c r="D6" s="5" t="n">
        <v>-21636</v>
      </c>
    </row>
    <row r="7" spans="1:4">
      <c r="A7" s="4" t="s">
        <v>1522</v>
      </c>
      <c r="B7" s="5" t="n">
        <v>-327989</v>
      </c>
      <c r="C7" s="5" t="n">
        <v>-286094</v>
      </c>
    </row>
    <row r="8" spans="1:4">
      <c r="A8" s="4" t="s">
        <v>1523</v>
      </c>
    </row>
    <row r="9" spans="1:4">
      <c r="A9" s="3" t="s">
        <v>1518</v>
      </c>
    </row>
    <row r="10" spans="1:4">
      <c r="A10" s="4" t="s">
        <v>1519</v>
      </c>
      <c r="B10" s="5" t="n">
        <v>-286094</v>
      </c>
      <c r="C10" s="5" t="n">
        <v>-328277</v>
      </c>
      <c r="D10" s="5" t="n">
        <v>-289819</v>
      </c>
    </row>
    <row r="11" spans="1:4">
      <c r="A11" s="4" t="s">
        <v>1524</v>
      </c>
      <c r="B11" s="5" t="n">
        <v>-50243</v>
      </c>
      <c r="C11" s="5" t="n">
        <v>33495</v>
      </c>
      <c r="D11" s="5" t="n">
        <v>-44089</v>
      </c>
    </row>
    <row r="12" spans="1:4">
      <c r="A12" s="4" t="s">
        <v>1525</v>
      </c>
      <c r="B12" s="5" t="n">
        <v>8348</v>
      </c>
      <c r="C12" s="5" t="n">
        <v>8688</v>
      </c>
      <c r="D12" s="5" t="n">
        <v>5631</v>
      </c>
    </row>
    <row r="13" spans="1:4">
      <c r="A13" s="4" t="s">
        <v>1520</v>
      </c>
      <c r="B13" s="5" t="n">
        <v>-41895</v>
      </c>
      <c r="C13" s="5" t="n">
        <v>42183</v>
      </c>
      <c r="D13" s="5" t="n">
        <v>-38458</v>
      </c>
    </row>
    <row r="14" spans="1:4">
      <c r="A14" s="4" t="s">
        <v>1521</v>
      </c>
      <c r="B14" s="5" t="n">
        <v>0</v>
      </c>
      <c r="C14" s="5" t="n">
        <v>0</v>
      </c>
      <c r="D14" s="5" t="n">
        <v>0</v>
      </c>
    </row>
    <row r="15" spans="1:4">
      <c r="A15" s="4" t="s">
        <v>1522</v>
      </c>
      <c r="B15" s="5" t="n">
        <v>-327989</v>
      </c>
      <c r="C15" s="5" t="n">
        <v>-286094</v>
      </c>
      <c r="D15" s="5" t="n">
        <v>-328277</v>
      </c>
    </row>
    <row r="16" spans="1:4">
      <c r="A16" s="4" t="s">
        <v>1526</v>
      </c>
    </row>
    <row r="17" spans="1:4">
      <c r="A17" s="3" t="s">
        <v>1518</v>
      </c>
    </row>
    <row r="18" spans="1:4">
      <c r="A18" s="4" t="s">
        <v>1519</v>
      </c>
      <c r="B18" s="5" t="n">
        <v>-79066</v>
      </c>
      <c r="C18" s="5" t="n">
        <v>-149721</v>
      </c>
      <c r="D18" s="5" t="n">
        <v>-67365</v>
      </c>
    </row>
    <row r="19" spans="1:4">
      <c r="A19" s="4" t="s">
        <v>1524</v>
      </c>
      <c r="B19" s="5" t="n">
        <v>-36562</v>
      </c>
      <c r="C19" s="5" t="n">
        <v>30196</v>
      </c>
      <c r="D19" s="5" t="n">
        <v>-26947</v>
      </c>
    </row>
    <row r="20" spans="1:4">
      <c r="A20" s="4" t="s">
        <v>1525</v>
      </c>
      <c r="B20" s="5" t="n">
        <v>0</v>
      </c>
      <c r="C20" s="5" t="n">
        <v>0</v>
      </c>
      <c r="D20" s="5" t="n">
        <v>0</v>
      </c>
    </row>
    <row r="21" spans="1:4">
      <c r="A21" s="4" t="s">
        <v>1520</v>
      </c>
      <c r="B21" s="5" t="n">
        <v>-36562</v>
      </c>
      <c r="C21" s="5" t="n">
        <v>30196</v>
      </c>
      <c r="D21" s="5" t="n">
        <v>-26947</v>
      </c>
    </row>
    <row r="22" spans="1:4">
      <c r="A22" s="4" t="s">
        <v>1521</v>
      </c>
      <c r="B22" s="5" t="n">
        <v>-22239</v>
      </c>
      <c r="C22" s="5" t="n">
        <v>40459</v>
      </c>
      <c r="D22" s="5" t="n">
        <v>-55409</v>
      </c>
    </row>
    <row r="23" spans="1:4">
      <c r="A23" s="4" t="s">
        <v>1522</v>
      </c>
      <c r="B23" s="5" t="n">
        <v>-137867</v>
      </c>
      <c r="C23" s="5" t="n">
        <v>-79066</v>
      </c>
      <c r="D23" s="5" t="n">
        <v>-149721</v>
      </c>
    </row>
    <row r="24" spans="1:4">
      <c r="A24" s="4" t="s">
        <v>1527</v>
      </c>
    </row>
    <row r="25" spans="1:4">
      <c r="A25" s="3" t="s">
        <v>1518</v>
      </c>
    </row>
    <row r="26" spans="1:4">
      <c r="A26" s="4" t="s">
        <v>1519</v>
      </c>
      <c r="B26" s="5" t="n">
        <v>-206682</v>
      </c>
      <c r="C26" s="5" t="n">
        <v>-178556</v>
      </c>
      <c r="D26" s="5" t="n">
        <v>-222454</v>
      </c>
    </row>
    <row r="27" spans="1:4">
      <c r="A27" s="4" t="s">
        <v>1524</v>
      </c>
      <c r="B27" s="5" t="n">
        <v>-13175</v>
      </c>
      <c r="C27" s="5" t="n">
        <v>3713</v>
      </c>
      <c r="D27" s="5" t="n">
        <v>-17142</v>
      </c>
    </row>
    <row r="28" spans="1:4">
      <c r="A28" s="4" t="s">
        <v>1525</v>
      </c>
      <c r="B28" s="5" t="n">
        <v>7884</v>
      </c>
      <c r="C28" s="5" t="n">
        <v>8620</v>
      </c>
      <c r="D28" s="5" t="n">
        <v>5631</v>
      </c>
    </row>
    <row r="29" spans="1:4">
      <c r="A29" s="4" t="s">
        <v>1520</v>
      </c>
      <c r="B29" s="5" t="n">
        <v>-5291</v>
      </c>
      <c r="C29" s="5" t="n">
        <v>12333</v>
      </c>
      <c r="D29" s="5" t="n">
        <v>-11511</v>
      </c>
    </row>
    <row r="30" spans="1:4">
      <c r="A30" s="4" t="s">
        <v>1521</v>
      </c>
      <c r="B30" s="5" t="n">
        <v>22239</v>
      </c>
      <c r="C30" s="5" t="n">
        <v>-40459</v>
      </c>
      <c r="D30" s="5" t="n">
        <v>55409</v>
      </c>
    </row>
    <row r="31" spans="1:4">
      <c r="A31" s="4" t="s">
        <v>1522</v>
      </c>
      <c r="B31" s="5" t="n">
        <v>-189734</v>
      </c>
      <c r="C31" s="5" t="n">
        <v>-206682</v>
      </c>
      <c r="D31" s="5" t="n">
        <v>-178556</v>
      </c>
    </row>
    <row r="32" spans="1:4">
      <c r="A32" s="4" t="s">
        <v>1528</v>
      </c>
    </row>
    <row r="33" spans="1:4">
      <c r="A33" s="3" t="s">
        <v>1518</v>
      </c>
    </row>
    <row r="34" spans="1:4">
      <c r="A34" s="4" t="s">
        <v>1519</v>
      </c>
      <c r="B34" s="5" t="n">
        <v>-346</v>
      </c>
      <c r="C34" s="5" t="n">
        <v>0</v>
      </c>
      <c r="D34" s="5" t="n">
        <v>0</v>
      </c>
    </row>
    <row r="35" spans="1:4">
      <c r="A35" s="4" t="s">
        <v>1524</v>
      </c>
      <c r="B35" s="5" t="n">
        <v>-506</v>
      </c>
      <c r="C35" s="5" t="n">
        <v>-414</v>
      </c>
      <c r="D35" s="5" t="n">
        <v>0</v>
      </c>
    </row>
    <row r="36" spans="1:4">
      <c r="A36" s="4" t="s">
        <v>1525</v>
      </c>
      <c r="B36" s="5" t="n">
        <v>464</v>
      </c>
      <c r="C36" s="5" t="n">
        <v>68</v>
      </c>
      <c r="D36" s="5" t="n">
        <v>0</v>
      </c>
    </row>
    <row r="37" spans="1:4">
      <c r="A37" s="4" t="s">
        <v>1520</v>
      </c>
      <c r="B37" s="5" t="n">
        <v>-42</v>
      </c>
      <c r="C37" s="5" t="n">
        <v>-346</v>
      </c>
      <c r="D37" s="5" t="n">
        <v>0</v>
      </c>
    </row>
    <row r="38" spans="1:4">
      <c r="A38" s="4" t="s">
        <v>1521</v>
      </c>
      <c r="B38" s="5" t="n">
        <v>0</v>
      </c>
      <c r="C38" s="5" t="n">
        <v>0</v>
      </c>
      <c r="D38" s="5" t="n">
        <v>0</v>
      </c>
    </row>
    <row r="39" spans="1:4">
      <c r="A39" s="4" t="s">
        <v>1522</v>
      </c>
      <c r="B39" s="6" t="n">
        <v>-388</v>
      </c>
      <c r="C39" s="6" t="n">
        <v>-346</v>
      </c>
      <c r="D39"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2"/>
  </cols>
  <sheetData>
    <row r="1" spans="1:2">
      <c r="A1" s="1" t="s">
        <v>1529</v>
      </c>
      <c r="B1" s="2" t="s">
        <v>1</v>
      </c>
    </row>
    <row r="2" spans="1:2">
      <c r="B2" s="2" t="s">
        <v>1530</v>
      </c>
    </row>
    <row r="3" spans="1:2">
      <c r="A3" s="3" t="s">
        <v>238</v>
      </c>
    </row>
    <row r="4" spans="1:2">
      <c r="A4" s="4" t="s">
        <v>1531</v>
      </c>
      <c r="B4" s="5" t="n">
        <v>1</v>
      </c>
    </row>
    <row r="5" spans="1:2">
      <c r="A5" s="4" t="s">
        <v>1532</v>
      </c>
      <c r="B5" s="5" t="n">
        <v>2</v>
      </c>
    </row>
    <row r="6" spans="1:2">
      <c r="A6" s="4" t="s">
        <v>1533</v>
      </c>
      <c r="B6" s="5"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4</v>
      </c>
      <c r="B1" s="2" t="s">
        <v>194</v>
      </c>
      <c r="J1" s="2" t="s">
        <v>1</v>
      </c>
    </row>
    <row r="2" spans="1:12">
      <c r="B2" s="2" t="s">
        <v>2</v>
      </c>
      <c r="C2" s="2" t="s">
        <v>499</v>
      </c>
      <c r="D2" s="2" t="s">
        <v>4</v>
      </c>
      <c r="E2" s="2" t="s">
        <v>500</v>
      </c>
      <c r="F2" s="2" t="s">
        <v>34</v>
      </c>
      <c r="G2" s="2" t="s">
        <v>501</v>
      </c>
      <c r="H2" s="2" t="s">
        <v>502</v>
      </c>
      <c r="I2" s="2" t="s">
        <v>195</v>
      </c>
      <c r="J2" s="2" t="s">
        <v>2</v>
      </c>
      <c r="K2" s="2" t="s">
        <v>34</v>
      </c>
      <c r="L2" s="2" t="s">
        <v>35</v>
      </c>
    </row>
    <row r="3" spans="1:12">
      <c r="A3" s="3" t="s">
        <v>1535</v>
      </c>
    </row>
    <row r="4" spans="1:12">
      <c r="A4" s="4" t="s">
        <v>505</v>
      </c>
      <c r="B4" s="6" t="n">
        <v>323793</v>
      </c>
      <c r="C4" s="6" t="n">
        <v>329858</v>
      </c>
      <c r="D4" s="6" t="n">
        <v>349343</v>
      </c>
      <c r="E4" s="6" t="n">
        <v>366668</v>
      </c>
      <c r="F4" s="6" t="n">
        <v>356384</v>
      </c>
      <c r="G4" s="6" t="n">
        <v>357985</v>
      </c>
      <c r="H4" s="6" t="n">
        <v>370901</v>
      </c>
      <c r="I4" s="6" t="n">
        <v>348705</v>
      </c>
      <c r="J4" s="6" t="n">
        <v>1369662</v>
      </c>
      <c r="K4" s="6" t="n">
        <v>1433975</v>
      </c>
      <c r="L4" s="6" t="n">
        <v>1388082</v>
      </c>
    </row>
    <row r="5" spans="1:12">
      <c r="A5" s="4" t="s">
        <v>1536</v>
      </c>
    </row>
    <row r="6" spans="1:12">
      <c r="A6" s="3" t="s">
        <v>1535</v>
      </c>
    </row>
    <row r="7" spans="1:12">
      <c r="A7" s="4" t="s">
        <v>505</v>
      </c>
      <c r="J7" s="5" t="n">
        <v>51100</v>
      </c>
    </row>
    <row r="8" spans="1:12">
      <c r="A8" s="4" t="s">
        <v>1537</v>
      </c>
    </row>
    <row r="9" spans="1:12">
      <c r="A9" s="3" t="s">
        <v>1535</v>
      </c>
    </row>
    <row r="10" spans="1:12">
      <c r="A10" s="4" t="s">
        <v>505</v>
      </c>
      <c r="J10" s="5" t="n">
        <v>1369662</v>
      </c>
      <c r="K10" s="5" t="n">
        <v>1433975</v>
      </c>
      <c r="L10" s="5" t="n">
        <v>1388082</v>
      </c>
    </row>
    <row r="11" spans="1:12">
      <c r="A11" s="4" t="s">
        <v>1538</v>
      </c>
    </row>
    <row r="12" spans="1:12">
      <c r="A12" s="3" t="s">
        <v>1535</v>
      </c>
    </row>
    <row r="13" spans="1:12">
      <c r="A13" s="4" t="s">
        <v>505</v>
      </c>
      <c r="J13" s="5" t="n">
        <v>12737</v>
      </c>
      <c r="K13" s="5" t="n">
        <v>14677</v>
      </c>
      <c r="L13" s="5" t="n">
        <v>11520</v>
      </c>
    </row>
    <row r="14" spans="1:12">
      <c r="A14" s="4" t="s">
        <v>472</v>
      </c>
    </row>
    <row r="15" spans="1:12">
      <c r="A15" s="3" t="s">
        <v>1535</v>
      </c>
    </row>
    <row r="16" spans="1:12">
      <c r="A16" s="4" t="s">
        <v>505</v>
      </c>
      <c r="J16" s="5" t="n">
        <v>798781</v>
      </c>
      <c r="K16" s="5" t="n">
        <v>799285</v>
      </c>
      <c r="L16" s="5" t="n">
        <v>741066</v>
      </c>
    </row>
    <row r="17" spans="1:12">
      <c r="A17" s="4" t="s">
        <v>1539</v>
      </c>
    </row>
    <row r="18" spans="1:12">
      <c r="A18" s="3" t="s">
        <v>1535</v>
      </c>
    </row>
    <row r="19" spans="1:12">
      <c r="A19" s="4" t="s">
        <v>505</v>
      </c>
      <c r="J19" s="5" t="n">
        <v>20000</v>
      </c>
    </row>
    <row r="20" spans="1:12">
      <c r="A20" s="4" t="s">
        <v>1540</v>
      </c>
    </row>
    <row r="21" spans="1:12">
      <c r="A21" s="3" t="s">
        <v>1535</v>
      </c>
    </row>
    <row r="22" spans="1:12">
      <c r="A22" s="4" t="s">
        <v>505</v>
      </c>
      <c r="J22" s="5" t="n">
        <v>791204</v>
      </c>
      <c r="K22" s="5" t="n">
        <v>793630</v>
      </c>
      <c r="L22" s="5" t="n">
        <v>734344</v>
      </c>
    </row>
    <row r="23" spans="1:12">
      <c r="A23" s="4" t="s">
        <v>1541</v>
      </c>
    </row>
    <row r="24" spans="1:12">
      <c r="A24" s="3" t="s">
        <v>1535</v>
      </c>
    </row>
    <row r="25" spans="1:12">
      <c r="A25" s="4" t="s">
        <v>505</v>
      </c>
      <c r="J25" s="5" t="n">
        <v>7577</v>
      </c>
      <c r="K25" s="5" t="n">
        <v>5655</v>
      </c>
      <c r="L25" s="5" t="n">
        <v>6722</v>
      </c>
    </row>
    <row r="26" spans="1:12">
      <c r="A26" s="4" t="s">
        <v>473</v>
      </c>
    </row>
    <row r="27" spans="1:12">
      <c r="A27" s="3" t="s">
        <v>1535</v>
      </c>
    </row>
    <row r="28" spans="1:12">
      <c r="A28" s="4" t="s">
        <v>505</v>
      </c>
      <c r="J28" s="5" t="n">
        <v>164835</v>
      </c>
      <c r="K28" s="5" t="n">
        <v>195681</v>
      </c>
      <c r="L28" s="5" t="n">
        <v>204522</v>
      </c>
    </row>
    <row r="29" spans="1:12">
      <c r="A29" s="4" t="s">
        <v>1542</v>
      </c>
    </row>
    <row r="30" spans="1:12">
      <c r="A30" s="3" t="s">
        <v>1535</v>
      </c>
    </row>
    <row r="31" spans="1:12">
      <c r="A31" s="4" t="s">
        <v>505</v>
      </c>
      <c r="J31" s="5" t="n">
        <v>164835</v>
      </c>
      <c r="K31" s="5" t="n">
        <v>195681</v>
      </c>
      <c r="L31" s="5" t="n">
        <v>204522</v>
      </c>
    </row>
    <row r="32" spans="1:12">
      <c r="A32" s="4" t="s">
        <v>1543</v>
      </c>
    </row>
    <row r="33" spans="1:12">
      <c r="A33" s="3" t="s">
        <v>1535</v>
      </c>
    </row>
    <row r="34" spans="1:12">
      <c r="A34" s="4" t="s">
        <v>505</v>
      </c>
      <c r="J34" s="5" t="n">
        <v>0</v>
      </c>
      <c r="K34" s="5" t="n">
        <v>0</v>
      </c>
      <c r="L34" s="5" t="n">
        <v>0</v>
      </c>
    </row>
    <row r="35" spans="1:12">
      <c r="A35" s="4" t="s">
        <v>544</v>
      </c>
    </row>
    <row r="36" spans="1:12">
      <c r="A36" s="3" t="s">
        <v>1535</v>
      </c>
    </row>
    <row r="37" spans="1:12">
      <c r="A37" s="4" t="s">
        <v>505</v>
      </c>
      <c r="J37" s="5" t="n">
        <v>223378</v>
      </c>
      <c r="K37" s="5" t="n">
        <v>226666</v>
      </c>
      <c r="L37" s="5" t="n">
        <v>209545</v>
      </c>
    </row>
    <row r="38" spans="1:12">
      <c r="A38" s="4" t="s">
        <v>1544</v>
      </c>
    </row>
    <row r="39" spans="1:12">
      <c r="A39" s="3" t="s">
        <v>1535</v>
      </c>
    </row>
    <row r="40" spans="1:12">
      <c r="A40" s="4" t="s">
        <v>505</v>
      </c>
      <c r="J40" s="5" t="n">
        <v>30800</v>
      </c>
    </row>
    <row r="41" spans="1:12">
      <c r="A41" s="4" t="s">
        <v>1545</v>
      </c>
    </row>
    <row r="42" spans="1:12">
      <c r="A42" s="3" t="s">
        <v>1535</v>
      </c>
    </row>
    <row r="43" spans="1:12">
      <c r="A43" s="4" t="s">
        <v>505</v>
      </c>
      <c r="J43" s="5" t="n">
        <v>218278</v>
      </c>
      <c r="K43" s="5" t="n">
        <v>217671</v>
      </c>
      <c r="L43" s="5" t="n">
        <v>205080</v>
      </c>
    </row>
    <row r="44" spans="1:12">
      <c r="A44" s="4" t="s">
        <v>1546</v>
      </c>
    </row>
    <row r="45" spans="1:12">
      <c r="A45" s="3" t="s">
        <v>1535</v>
      </c>
    </row>
    <row r="46" spans="1:12">
      <c r="A46" s="4" t="s">
        <v>505</v>
      </c>
      <c r="J46" s="5" t="n">
        <v>5100</v>
      </c>
      <c r="K46" s="5" t="n">
        <v>8995</v>
      </c>
      <c r="L46" s="5" t="n">
        <v>4465</v>
      </c>
    </row>
    <row r="47" spans="1:12">
      <c r="A47" s="4" t="s">
        <v>1547</v>
      </c>
    </row>
    <row r="48" spans="1:12">
      <c r="A48" s="3" t="s">
        <v>1535</v>
      </c>
    </row>
    <row r="49" spans="1:12">
      <c r="A49" s="4" t="s">
        <v>505</v>
      </c>
      <c r="J49" s="5" t="n">
        <v>193568</v>
      </c>
      <c r="K49" s="5" t="n">
        <v>222500</v>
      </c>
      <c r="L49" s="5" t="n">
        <v>233903</v>
      </c>
    </row>
    <row r="50" spans="1:12">
      <c r="A50" s="4" t="s">
        <v>1548</v>
      </c>
    </row>
    <row r="51" spans="1:12">
      <c r="A51" s="3" t="s">
        <v>1535</v>
      </c>
    </row>
    <row r="52" spans="1:12">
      <c r="A52" s="4" t="s">
        <v>505</v>
      </c>
      <c r="J52" s="5" t="n">
        <v>300</v>
      </c>
    </row>
    <row r="53" spans="1:12">
      <c r="A53" s="4" t="s">
        <v>1549</v>
      </c>
    </row>
    <row r="54" spans="1:12">
      <c r="A54" s="3" t="s">
        <v>1535</v>
      </c>
    </row>
    <row r="55" spans="1:12">
      <c r="A55" s="4" t="s">
        <v>505</v>
      </c>
      <c r="J55" s="5" t="n">
        <v>193510</v>
      </c>
      <c r="K55" s="5" t="n">
        <v>222500</v>
      </c>
      <c r="L55" s="5" t="n">
        <v>233902</v>
      </c>
    </row>
    <row r="56" spans="1:12">
      <c r="A56" s="4" t="s">
        <v>1550</v>
      </c>
    </row>
    <row r="57" spans="1:12">
      <c r="A57" s="3" t="s">
        <v>1535</v>
      </c>
    </row>
    <row r="58" spans="1:12">
      <c r="A58" s="4" t="s">
        <v>505</v>
      </c>
      <c r="J58" s="5" t="n">
        <v>58</v>
      </c>
      <c r="K58" s="5" t="n">
        <v>0</v>
      </c>
      <c r="L58" s="5" t="n">
        <v>1</v>
      </c>
    </row>
    <row r="59" spans="1:12">
      <c r="A59" s="4" t="s">
        <v>474</v>
      </c>
    </row>
    <row r="60" spans="1:12">
      <c r="A60" s="3" t="s">
        <v>1535</v>
      </c>
    </row>
    <row r="61" spans="1:12">
      <c r="A61" s="4" t="s">
        <v>505</v>
      </c>
      <c r="J61" s="5" t="n">
        <v>1837</v>
      </c>
      <c r="K61" s="5" t="n">
        <v>4520</v>
      </c>
      <c r="L61" s="5" t="n">
        <v>10566</v>
      </c>
    </row>
    <row r="62" spans="1:12">
      <c r="A62" s="4" t="s">
        <v>1551</v>
      </c>
    </row>
    <row r="63" spans="1:12">
      <c r="A63" s="3" t="s">
        <v>1535</v>
      </c>
    </row>
    <row r="64" spans="1:12">
      <c r="A64" s="4" t="s">
        <v>505</v>
      </c>
      <c r="J64" s="5" t="n">
        <v>1835</v>
      </c>
      <c r="K64" s="5" t="n">
        <v>4493</v>
      </c>
      <c r="L64" s="5" t="n">
        <v>10234</v>
      </c>
    </row>
    <row r="65" spans="1:12">
      <c r="A65" s="4" t="s">
        <v>1552</v>
      </c>
    </row>
    <row r="66" spans="1:12">
      <c r="A66" s="3" t="s">
        <v>1535</v>
      </c>
    </row>
    <row r="67" spans="1:12">
      <c r="A67" s="4" t="s">
        <v>505</v>
      </c>
      <c r="J67" s="6" t="n">
        <v>2</v>
      </c>
      <c r="K67" s="6" t="n">
        <v>27</v>
      </c>
      <c r="L67" s="6" t="n">
        <v>3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194</v>
      </c>
      <c r="J1" s="2" t="s">
        <v>1</v>
      </c>
    </row>
    <row r="2" spans="1:12">
      <c r="B2" s="2" t="s">
        <v>2</v>
      </c>
      <c r="C2" s="2" t="s">
        <v>499</v>
      </c>
      <c r="D2" s="2" t="s">
        <v>4</v>
      </c>
      <c r="E2" s="2" t="s">
        <v>500</v>
      </c>
      <c r="F2" s="2" t="s">
        <v>34</v>
      </c>
      <c r="G2" s="2" t="s">
        <v>501</v>
      </c>
      <c r="H2" s="2" t="s">
        <v>502</v>
      </c>
      <c r="I2" s="2" t="s">
        <v>195</v>
      </c>
      <c r="J2" s="2" t="s">
        <v>2</v>
      </c>
      <c r="K2" s="2" t="s">
        <v>34</v>
      </c>
      <c r="L2" s="2" t="s">
        <v>35</v>
      </c>
    </row>
    <row r="3" spans="1:12">
      <c r="A3" s="3" t="s">
        <v>1535</v>
      </c>
    </row>
    <row r="4" spans="1:12">
      <c r="A4" s="4" t="s">
        <v>742</v>
      </c>
      <c r="J4" s="6" t="n">
        <v>1799</v>
      </c>
      <c r="K4" s="6" t="n">
        <v>16181</v>
      </c>
      <c r="L4" s="6" t="n">
        <v>18271</v>
      </c>
    </row>
    <row r="5" spans="1:12">
      <c r="A5" s="4" t="s">
        <v>48</v>
      </c>
      <c r="J5" s="5" t="n">
        <v>-27843</v>
      </c>
      <c r="K5" s="5" t="n">
        <v>-17595</v>
      </c>
      <c r="L5" s="5" t="n">
        <v>-14499</v>
      </c>
    </row>
    <row r="6" spans="1:12">
      <c r="A6" s="4" t="s">
        <v>1554</v>
      </c>
      <c r="B6" s="6" t="n">
        <v>-53403</v>
      </c>
      <c r="C6" s="6" t="n">
        <v>-30919</v>
      </c>
      <c r="D6" s="6" t="n">
        <v>-129448</v>
      </c>
      <c r="E6" s="6" t="n">
        <v>-3555</v>
      </c>
      <c r="F6" s="6" t="n">
        <v>-107623</v>
      </c>
      <c r="G6" s="6" t="n">
        <v>-3283</v>
      </c>
      <c r="H6" s="6" t="n">
        <v>-12703</v>
      </c>
      <c r="I6" s="6" t="n">
        <v>-24374</v>
      </c>
      <c r="J6" s="5" t="n">
        <v>-217325</v>
      </c>
      <c r="K6" s="5" t="n">
        <v>-147983</v>
      </c>
      <c r="L6" s="5" t="n">
        <v>-89871</v>
      </c>
    </row>
    <row r="7" spans="1:12">
      <c r="A7" s="4" t="s">
        <v>459</v>
      </c>
      <c r="J7" s="5" t="n">
        <v>0</v>
      </c>
      <c r="K7" s="5" t="n">
        <v>85683</v>
      </c>
      <c r="L7" s="5" t="n">
        <v>0</v>
      </c>
    </row>
    <row r="8" spans="1:12">
      <c r="A8" s="4" t="s">
        <v>759</v>
      </c>
      <c r="J8" s="5" t="n">
        <v>40902</v>
      </c>
      <c r="K8" s="5" t="n">
        <v>46287</v>
      </c>
      <c r="L8" s="5" t="n">
        <v>135110</v>
      </c>
    </row>
    <row r="9" spans="1:12">
      <c r="A9" s="4" t="s">
        <v>44</v>
      </c>
      <c r="J9" s="5" t="n">
        <v>124899</v>
      </c>
      <c r="K9" s="5" t="n">
        <v>124042</v>
      </c>
      <c r="L9" s="5" t="n">
        <v>118748</v>
      </c>
    </row>
    <row r="10" spans="1:12">
      <c r="A10" s="4" t="s">
        <v>1555</v>
      </c>
      <c r="B10" s="5" t="n">
        <v>2652599</v>
      </c>
      <c r="F10" s="5" t="n">
        <v>3170359</v>
      </c>
      <c r="J10" s="5" t="n">
        <v>2652599</v>
      </c>
      <c r="K10" s="5" t="n">
        <v>3170359</v>
      </c>
    </row>
    <row r="11" spans="1:12">
      <c r="A11" s="4" t="s">
        <v>1556</v>
      </c>
      <c r="B11" s="5" t="n">
        <v>111917</v>
      </c>
      <c r="F11" s="5" t="n">
        <v>125241</v>
      </c>
      <c r="J11" s="5" t="n">
        <v>111917</v>
      </c>
      <c r="K11" s="5" t="n">
        <v>125241</v>
      </c>
    </row>
    <row r="12" spans="1:12">
      <c r="A12" s="4" t="s">
        <v>1557</v>
      </c>
      <c r="J12" s="5" t="n">
        <v>0</v>
      </c>
      <c r="K12" s="5" t="n">
        <v>2300</v>
      </c>
      <c r="L12" s="5" t="n">
        <v>39500</v>
      </c>
    </row>
    <row r="13" spans="1:12">
      <c r="A13" s="4" t="s">
        <v>784</v>
      </c>
      <c r="L13" s="5" t="n">
        <v>10400</v>
      </c>
    </row>
    <row r="14" spans="1:12">
      <c r="A14" s="4" t="s">
        <v>523</v>
      </c>
      <c r="B14" s="6" t="n">
        <v>51714</v>
      </c>
      <c r="F14" s="6" t="n">
        <v>67700</v>
      </c>
      <c r="J14" s="5" t="n">
        <v>51714</v>
      </c>
      <c r="K14" s="5" t="n">
        <v>67700</v>
      </c>
    </row>
    <row r="15" spans="1:12">
      <c r="A15" s="4" t="s">
        <v>769</v>
      </c>
      <c r="J15" s="5" t="n">
        <v>-14699</v>
      </c>
      <c r="K15" s="5" t="n">
        <v>0</v>
      </c>
      <c r="L15" s="5" t="n">
        <v>0</v>
      </c>
    </row>
    <row r="16" spans="1:12">
      <c r="A16" s="4" t="s">
        <v>1558</v>
      </c>
    </row>
    <row r="17" spans="1:12">
      <c r="A17" s="3" t="s">
        <v>1535</v>
      </c>
    </row>
    <row r="18" spans="1:12">
      <c r="A18" s="4" t="s">
        <v>805</v>
      </c>
      <c r="J18" s="5" t="n">
        <v>7900</v>
      </c>
      <c r="K18" s="5" t="n">
        <v>16600</v>
      </c>
    </row>
    <row r="19" spans="1:12">
      <c r="A19" s="4" t="s">
        <v>477</v>
      </c>
    </row>
    <row r="20" spans="1:12">
      <c r="A20" s="3" t="s">
        <v>1535</v>
      </c>
    </row>
    <row r="21" spans="1:12">
      <c r="A21" s="4" t="s">
        <v>742</v>
      </c>
      <c r="J21" s="5" t="n">
        <v>-2059</v>
      </c>
      <c r="K21" s="6" t="n">
        <v>7179</v>
      </c>
      <c r="L21" s="5" t="n">
        <v>8064</v>
      </c>
    </row>
    <row r="22" spans="1:12">
      <c r="A22" s="4" t="s">
        <v>459</v>
      </c>
      <c r="J22" s="6" t="n">
        <v>85700</v>
      </c>
    </row>
    <row r="23" spans="1:12">
      <c r="A23" s="4" t="s">
        <v>480</v>
      </c>
      <c r="B23" s="4" t="s">
        <v>481</v>
      </c>
      <c r="F23" s="4" t="s">
        <v>481</v>
      </c>
      <c r="J23" s="4" t="s">
        <v>481</v>
      </c>
      <c r="K23" s="4" t="s">
        <v>481</v>
      </c>
    </row>
    <row r="24" spans="1:12">
      <c r="A24" s="4" t="s">
        <v>472</v>
      </c>
    </row>
    <row r="25" spans="1:12">
      <c r="A25" s="3" t="s">
        <v>1535</v>
      </c>
    </row>
    <row r="26" spans="1:12">
      <c r="A26" s="4" t="s">
        <v>742</v>
      </c>
      <c r="J26" s="6" t="n">
        <v>161</v>
      </c>
      <c r="K26" s="6" t="n">
        <v>191</v>
      </c>
      <c r="L26" s="5" t="n">
        <v>273</v>
      </c>
    </row>
    <row r="27" spans="1:12">
      <c r="A27" s="4" t="s">
        <v>1559</v>
      </c>
      <c r="J27" s="5" t="n">
        <v>12874</v>
      </c>
      <c r="K27" s="5" t="n">
        <v>22624</v>
      </c>
      <c r="L27" s="5" t="n">
        <v>14665</v>
      </c>
    </row>
    <row r="28" spans="1:12">
      <c r="A28" s="4" t="s">
        <v>759</v>
      </c>
      <c r="J28" s="5" t="n">
        <v>11957</v>
      </c>
      <c r="K28" s="5" t="n">
        <v>24797</v>
      </c>
      <c r="L28" s="5" t="n">
        <v>44024</v>
      </c>
    </row>
    <row r="29" spans="1:12">
      <c r="A29" s="4" t="s">
        <v>44</v>
      </c>
      <c r="J29" s="5" t="n">
        <v>50737</v>
      </c>
      <c r="K29" s="5" t="n">
        <v>48854</v>
      </c>
      <c r="L29" s="5" t="n">
        <v>39511</v>
      </c>
    </row>
    <row r="30" spans="1:12">
      <c r="A30" s="4" t="s">
        <v>1555</v>
      </c>
      <c r="B30" s="6" t="n">
        <v>1070863</v>
      </c>
      <c r="F30" s="6" t="n">
        <v>1087437</v>
      </c>
      <c r="J30" s="5" t="n">
        <v>1070863</v>
      </c>
      <c r="K30" s="5" t="n">
        <v>1087437</v>
      </c>
    </row>
    <row r="31" spans="1:12">
      <c r="A31" s="4" t="s">
        <v>1556</v>
      </c>
      <c r="B31" s="5" t="n">
        <v>375</v>
      </c>
      <c r="F31" s="5" t="n">
        <v>270</v>
      </c>
      <c r="J31" s="5" t="n">
        <v>375</v>
      </c>
      <c r="K31" s="5" t="n">
        <v>270</v>
      </c>
    </row>
    <row r="32" spans="1:12">
      <c r="A32" s="4" t="s">
        <v>784</v>
      </c>
      <c r="K32" s="5" t="n">
        <v>500</v>
      </c>
    </row>
    <row r="33" spans="1:12">
      <c r="A33" s="4" t="s">
        <v>1560</v>
      </c>
    </row>
    <row r="34" spans="1:12">
      <c r="A34" s="3" t="s">
        <v>1535</v>
      </c>
    </row>
    <row r="35" spans="1:12">
      <c r="A35" s="4" t="s">
        <v>805</v>
      </c>
      <c r="J35" s="5" t="n">
        <v>4900</v>
      </c>
    </row>
    <row r="36" spans="1:12">
      <c r="A36" s="4" t="s">
        <v>473</v>
      </c>
    </row>
    <row r="37" spans="1:12">
      <c r="A37" s="3" t="s">
        <v>1535</v>
      </c>
    </row>
    <row r="38" spans="1:12">
      <c r="A38" s="4" t="s">
        <v>1559</v>
      </c>
      <c r="J38" s="5" t="n">
        <v>13499</v>
      </c>
      <c r="K38" s="5" t="n">
        <v>32326</v>
      </c>
      <c r="L38" s="5" t="n">
        <v>30179</v>
      </c>
    </row>
    <row r="39" spans="1:12">
      <c r="A39" s="4" t="s">
        <v>759</v>
      </c>
      <c r="J39" s="5" t="n">
        <v>777</v>
      </c>
      <c r="K39" s="5" t="n">
        <v>3769</v>
      </c>
      <c r="L39" s="5" t="n">
        <v>4575</v>
      </c>
    </row>
    <row r="40" spans="1:12">
      <c r="A40" s="4" t="s">
        <v>44</v>
      </c>
      <c r="J40" s="5" t="n">
        <v>16113</v>
      </c>
      <c r="K40" s="5" t="n">
        <v>13705</v>
      </c>
      <c r="L40" s="5" t="n">
        <v>16664</v>
      </c>
    </row>
    <row r="41" spans="1:12">
      <c r="A41" s="4" t="s">
        <v>1555</v>
      </c>
      <c r="B41" s="5" t="n">
        <v>325502</v>
      </c>
      <c r="F41" s="5" t="n">
        <v>374121</v>
      </c>
      <c r="J41" s="5" t="n">
        <v>325502</v>
      </c>
      <c r="K41" s="5" t="n">
        <v>374121</v>
      </c>
    </row>
    <row r="42" spans="1:12">
      <c r="A42" s="4" t="s">
        <v>784</v>
      </c>
      <c r="K42" s="5" t="n">
        <v>6000</v>
      </c>
    </row>
    <row r="43" spans="1:12">
      <c r="A43" s="4" t="s">
        <v>544</v>
      </c>
    </row>
    <row r="44" spans="1:12">
      <c r="A44" s="3" t="s">
        <v>1535</v>
      </c>
    </row>
    <row r="45" spans="1:12">
      <c r="A45" s="4" t="s">
        <v>742</v>
      </c>
      <c r="J45" s="5" t="n">
        <v>2041</v>
      </c>
      <c r="K45" s="5" t="n">
        <v>16263</v>
      </c>
      <c r="L45" s="5" t="n">
        <v>18601</v>
      </c>
    </row>
    <row r="46" spans="1:12">
      <c r="A46" s="4" t="s">
        <v>1559</v>
      </c>
      <c r="J46" s="5" t="n">
        <v>3530</v>
      </c>
      <c r="K46" s="5" t="n">
        <v>-72083</v>
      </c>
      <c r="L46" s="5" t="n">
        <v>5198</v>
      </c>
    </row>
    <row r="47" spans="1:12">
      <c r="A47" s="4" t="s">
        <v>759</v>
      </c>
      <c r="J47" s="5" t="n">
        <v>13777</v>
      </c>
      <c r="K47" s="5" t="n">
        <v>2523</v>
      </c>
      <c r="L47" s="5" t="n">
        <v>8275</v>
      </c>
    </row>
    <row r="48" spans="1:12">
      <c r="A48" s="4" t="s">
        <v>44</v>
      </c>
      <c r="J48" s="5" t="n">
        <v>28300</v>
      </c>
      <c r="K48" s="5" t="n">
        <v>27468</v>
      </c>
      <c r="L48" s="5" t="n">
        <v>32727</v>
      </c>
    </row>
    <row r="49" spans="1:12">
      <c r="A49" s="4" t="s">
        <v>1555</v>
      </c>
      <c r="B49" s="5" t="n">
        <v>661266</v>
      </c>
      <c r="F49" s="5" t="n">
        <v>794236</v>
      </c>
      <c r="J49" s="5" t="n">
        <v>661266</v>
      </c>
      <c r="K49" s="5" t="n">
        <v>794236</v>
      </c>
    </row>
    <row r="50" spans="1:12">
      <c r="A50" s="4" t="s">
        <v>1556</v>
      </c>
      <c r="B50" s="5" t="n">
        <v>108831</v>
      </c>
      <c r="F50" s="5" t="n">
        <v>121633</v>
      </c>
      <c r="J50" s="5" t="n">
        <v>108831</v>
      </c>
      <c r="K50" s="5" t="n">
        <v>121633</v>
      </c>
    </row>
    <row r="51" spans="1:12">
      <c r="A51" s="4" t="s">
        <v>784</v>
      </c>
      <c r="K51" s="5" t="n">
        <v>3900</v>
      </c>
    </row>
    <row r="52" spans="1:12">
      <c r="A52" s="4" t="s">
        <v>1547</v>
      </c>
    </row>
    <row r="53" spans="1:12">
      <c r="A53" s="3" t="s">
        <v>1535</v>
      </c>
    </row>
    <row r="54" spans="1:12">
      <c r="A54" s="4" t="s">
        <v>1559</v>
      </c>
      <c r="J54" s="5" t="n">
        <v>-23645</v>
      </c>
      <c r="K54" s="5" t="n">
        <v>-24290</v>
      </c>
      <c r="L54" s="5" t="n">
        <v>-20870</v>
      </c>
    </row>
    <row r="55" spans="1:12">
      <c r="A55" s="4" t="s">
        <v>759</v>
      </c>
      <c r="J55" s="5" t="n">
        <v>7957</v>
      </c>
      <c r="K55" s="5" t="n">
        <v>6795</v>
      </c>
      <c r="L55" s="5" t="n">
        <v>15086</v>
      </c>
    </row>
    <row r="56" spans="1:12">
      <c r="A56" s="4" t="s">
        <v>44</v>
      </c>
      <c r="J56" s="5" t="n">
        <v>16735</v>
      </c>
      <c r="K56" s="5" t="n">
        <v>19695</v>
      </c>
      <c r="L56" s="5" t="n">
        <v>19091</v>
      </c>
    </row>
    <row r="57" spans="1:12">
      <c r="A57" s="4" t="s">
        <v>1555</v>
      </c>
      <c r="B57" s="5" t="n">
        <v>255136</v>
      </c>
      <c r="F57" s="5" t="n">
        <v>342166</v>
      </c>
      <c r="J57" s="5" t="n">
        <v>255136</v>
      </c>
      <c r="K57" s="5" t="n">
        <v>342166</v>
      </c>
    </row>
    <row r="58" spans="1:12">
      <c r="A58" s="4" t="s">
        <v>1561</v>
      </c>
    </row>
    <row r="59" spans="1:12">
      <c r="A59" s="3" t="s">
        <v>1535</v>
      </c>
    </row>
    <row r="60" spans="1:12">
      <c r="A60" s="4" t="s">
        <v>805</v>
      </c>
      <c r="J60" s="5" t="n">
        <v>3000</v>
      </c>
    </row>
    <row r="61" spans="1:12">
      <c r="A61" s="4" t="s">
        <v>474</v>
      </c>
    </row>
    <row r="62" spans="1:12">
      <c r="A62" s="3" t="s">
        <v>1535</v>
      </c>
    </row>
    <row r="63" spans="1:12">
      <c r="A63" s="4" t="s">
        <v>742</v>
      </c>
      <c r="J63" s="5" t="n">
        <v>-403</v>
      </c>
      <c r="K63" s="5" t="n">
        <v>-273</v>
      </c>
      <c r="L63" s="5" t="n">
        <v>-603</v>
      </c>
    </row>
    <row r="64" spans="1:12">
      <c r="A64" s="4" t="s">
        <v>1559</v>
      </c>
      <c r="J64" s="5" t="n">
        <v>-195740</v>
      </c>
      <c r="K64" s="5" t="n">
        <v>-88965</v>
      </c>
      <c r="L64" s="5" t="n">
        <v>-104544</v>
      </c>
    </row>
    <row r="65" spans="1:12">
      <c r="A65" s="4" t="s">
        <v>759</v>
      </c>
      <c r="J65" s="5" t="n">
        <v>6434</v>
      </c>
      <c r="K65" s="5" t="n">
        <v>8403</v>
      </c>
      <c r="L65" s="5" t="n">
        <v>63150</v>
      </c>
    </row>
    <row r="66" spans="1:12">
      <c r="A66" s="4" t="s">
        <v>44</v>
      </c>
      <c r="J66" s="5" t="n">
        <v>13014</v>
      </c>
      <c r="K66" s="5" t="n">
        <v>14320</v>
      </c>
      <c r="L66" s="6" t="n">
        <v>10755</v>
      </c>
    </row>
    <row r="67" spans="1:12">
      <c r="A67" s="4" t="s">
        <v>1555</v>
      </c>
      <c r="B67" s="5" t="n">
        <v>339832</v>
      </c>
      <c r="F67" s="5" t="n">
        <v>572399</v>
      </c>
      <c r="J67" s="5" t="n">
        <v>339832</v>
      </c>
      <c r="K67" s="5" t="n">
        <v>572399</v>
      </c>
    </row>
    <row r="68" spans="1:12">
      <c r="A68" s="4" t="s">
        <v>1556</v>
      </c>
      <c r="B68" s="6" t="n">
        <v>2711</v>
      </c>
      <c r="F68" s="6" t="n">
        <v>3338</v>
      </c>
      <c r="J68" s="6" t="n">
        <v>2711</v>
      </c>
      <c r="K68" s="6" t="n">
        <v>333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1562</v>
      </c>
      <c r="B1" s="2" t="s">
        <v>194</v>
      </c>
      <c r="J1" s="2" t="s">
        <v>1</v>
      </c>
    </row>
    <row r="2" spans="1:12">
      <c r="B2" s="2" t="s">
        <v>1563</v>
      </c>
      <c r="C2" s="2" t="s">
        <v>1564</v>
      </c>
      <c r="D2" s="2" t="s">
        <v>438</v>
      </c>
      <c r="E2" s="2" t="s">
        <v>1565</v>
      </c>
      <c r="F2" s="2" t="s">
        <v>440</v>
      </c>
      <c r="G2" s="2" t="s">
        <v>1566</v>
      </c>
      <c r="H2" s="2" t="s">
        <v>831</v>
      </c>
      <c r="I2" s="2" t="s">
        <v>1567</v>
      </c>
      <c r="J2" s="2" t="s">
        <v>1568</v>
      </c>
      <c r="K2" s="2" t="s">
        <v>1569</v>
      </c>
      <c r="L2" s="2" t="s">
        <v>1570</v>
      </c>
    </row>
    <row r="3" spans="1:12">
      <c r="A3" s="3" t="s">
        <v>1535</v>
      </c>
    </row>
    <row r="4" spans="1:12">
      <c r="A4" s="4" t="s">
        <v>505</v>
      </c>
      <c r="B4" s="6" t="n">
        <v>323793</v>
      </c>
      <c r="C4" s="6" t="n">
        <v>329858</v>
      </c>
      <c r="D4" s="6" t="n">
        <v>349343</v>
      </c>
      <c r="E4" s="6" t="n">
        <v>366668</v>
      </c>
      <c r="F4" s="6" t="n">
        <v>356384</v>
      </c>
      <c r="G4" s="6" t="n">
        <v>357985</v>
      </c>
      <c r="H4" s="6" t="n">
        <v>370901</v>
      </c>
      <c r="I4" s="6" t="n">
        <v>348705</v>
      </c>
      <c r="J4" s="6" t="n">
        <v>1369662</v>
      </c>
      <c r="K4" s="6" t="n">
        <v>1433975</v>
      </c>
      <c r="L4" s="6" t="n">
        <v>1388082</v>
      </c>
    </row>
    <row r="5" spans="1:12">
      <c r="A5" s="4" t="s">
        <v>1571</v>
      </c>
      <c r="B5" s="5" t="n">
        <v>1834180</v>
      </c>
      <c r="F5" s="5" t="n">
        <v>2068020</v>
      </c>
      <c r="J5" s="5" t="n">
        <v>1834180</v>
      </c>
      <c r="K5" s="5" t="n">
        <v>2068020</v>
      </c>
    </row>
    <row r="6" spans="1:12">
      <c r="A6" s="4" t="s">
        <v>523</v>
      </c>
      <c r="B6" s="6" t="n">
        <v>51714</v>
      </c>
      <c r="F6" s="5" t="n">
        <v>67700</v>
      </c>
      <c r="J6" s="6" t="n">
        <v>51714</v>
      </c>
      <c r="K6" s="6" t="n">
        <v>67700</v>
      </c>
    </row>
    <row r="7" spans="1:12">
      <c r="A7" s="4" t="s">
        <v>1572</v>
      </c>
      <c r="B7" s="5" t="n">
        <v>10</v>
      </c>
      <c r="J7" s="5" t="n">
        <v>10</v>
      </c>
    </row>
    <row r="8" spans="1:12">
      <c r="A8" s="4" t="s">
        <v>1573</v>
      </c>
    </row>
    <row r="9" spans="1:12">
      <c r="A9" s="3" t="s">
        <v>1535</v>
      </c>
    </row>
    <row r="10" spans="1:12">
      <c r="A10" s="4" t="s">
        <v>1064</v>
      </c>
      <c r="J10" s="4" t="s">
        <v>1065</v>
      </c>
    </row>
    <row r="11" spans="1:12">
      <c r="A11" s="4" t="s">
        <v>1574</v>
      </c>
      <c r="J11" s="5" t="n">
        <v>1</v>
      </c>
      <c r="K11" s="5" t="n">
        <v>1</v>
      </c>
      <c r="L11" s="5" t="n">
        <v>1</v>
      </c>
    </row>
    <row r="12" spans="1:12">
      <c r="A12" s="4" t="s">
        <v>1537</v>
      </c>
    </row>
    <row r="13" spans="1:12">
      <c r="A13" s="3" t="s">
        <v>1535</v>
      </c>
    </row>
    <row r="14" spans="1:12">
      <c r="A14" s="4" t="s">
        <v>505</v>
      </c>
      <c r="J14" s="6" t="n">
        <v>1369662</v>
      </c>
      <c r="K14" s="6" t="n">
        <v>1433975</v>
      </c>
      <c r="L14" s="6" t="n">
        <v>1388082</v>
      </c>
    </row>
    <row r="15" spans="1:12">
      <c r="A15" s="4" t="s">
        <v>1229</v>
      </c>
    </row>
    <row r="16" spans="1:12">
      <c r="A16" s="3" t="s">
        <v>1535</v>
      </c>
    </row>
    <row r="17" spans="1:12">
      <c r="A17" s="4" t="s">
        <v>505</v>
      </c>
      <c r="J17" s="5" t="n">
        <v>515854</v>
      </c>
      <c r="K17" s="5" t="n">
        <v>530948</v>
      </c>
      <c r="L17" s="5" t="n">
        <v>510796</v>
      </c>
    </row>
    <row r="18" spans="1:12">
      <c r="A18" s="4" t="s">
        <v>1571</v>
      </c>
      <c r="B18" s="6" t="n">
        <v>600714</v>
      </c>
      <c r="F18" s="5" t="n">
        <v>630555</v>
      </c>
      <c r="J18" s="5" t="n">
        <v>600714</v>
      </c>
      <c r="K18" s="5" t="n">
        <v>630555</v>
      </c>
    </row>
    <row r="19" spans="1:12">
      <c r="A19" s="4" t="s">
        <v>1236</v>
      </c>
    </row>
    <row r="20" spans="1:12">
      <c r="A20" s="3" t="s">
        <v>1535</v>
      </c>
    </row>
    <row r="21" spans="1:12">
      <c r="A21" s="4" t="s">
        <v>505</v>
      </c>
      <c r="J21" s="5" t="n">
        <v>170461</v>
      </c>
      <c r="K21" s="5" t="n">
        <v>199264</v>
      </c>
      <c r="L21" s="5" t="n">
        <v>216562</v>
      </c>
    </row>
    <row r="22" spans="1:12">
      <c r="A22" s="4" t="s">
        <v>1571</v>
      </c>
      <c r="B22" s="5" t="n">
        <v>162681</v>
      </c>
      <c r="F22" s="5" t="n">
        <v>226085</v>
      </c>
      <c r="J22" s="5" t="n">
        <v>162681</v>
      </c>
      <c r="K22" s="5" t="n">
        <v>226085</v>
      </c>
    </row>
    <row r="23" spans="1:12">
      <c r="A23" s="4" t="s">
        <v>1232</v>
      </c>
    </row>
    <row r="24" spans="1:12">
      <c r="A24" s="3" t="s">
        <v>1535</v>
      </c>
    </row>
    <row r="25" spans="1:12">
      <c r="A25" s="4" t="s">
        <v>505</v>
      </c>
      <c r="J25" s="5" t="n">
        <v>164835</v>
      </c>
      <c r="K25" s="5" t="n">
        <v>195681</v>
      </c>
      <c r="L25" s="5" t="n">
        <v>204521</v>
      </c>
    </row>
    <row r="26" spans="1:12">
      <c r="A26" s="4" t="s">
        <v>1571</v>
      </c>
      <c r="B26" s="5" t="n">
        <v>255989</v>
      </c>
      <c r="F26" s="5" t="n">
        <v>293781</v>
      </c>
      <c r="J26" s="5" t="n">
        <v>255989</v>
      </c>
      <c r="K26" s="5" t="n">
        <v>293781</v>
      </c>
    </row>
    <row r="27" spans="1:12">
      <c r="A27" s="4" t="s">
        <v>1225</v>
      </c>
    </row>
    <row r="28" spans="1:12">
      <c r="A28" s="3" t="s">
        <v>1535</v>
      </c>
    </row>
    <row r="29" spans="1:12">
      <c r="A29" s="4" t="s">
        <v>505</v>
      </c>
      <c r="J29" s="5" t="n">
        <v>105243</v>
      </c>
      <c r="K29" s="5" t="n">
        <v>103047</v>
      </c>
      <c r="L29" s="5" t="n">
        <v>87234</v>
      </c>
    </row>
    <row r="30" spans="1:12">
      <c r="A30" s="4" t="s">
        <v>1571</v>
      </c>
      <c r="B30" s="5" t="n">
        <v>255439</v>
      </c>
      <c r="F30" s="5" t="n">
        <v>410651</v>
      </c>
      <c r="J30" s="5" t="n">
        <v>255439</v>
      </c>
      <c r="K30" s="5" t="n">
        <v>410651</v>
      </c>
    </row>
    <row r="31" spans="1:12">
      <c r="A31" s="4" t="s">
        <v>1575</v>
      </c>
    </row>
    <row r="32" spans="1:12">
      <c r="A32" s="3" t="s">
        <v>1535</v>
      </c>
    </row>
    <row r="33" spans="1:12">
      <c r="A33" s="4" t="s">
        <v>505</v>
      </c>
      <c r="J33" s="5" t="n">
        <v>43970</v>
      </c>
      <c r="K33" s="5" t="n">
        <v>50714</v>
      </c>
      <c r="L33" s="5" t="n">
        <v>49457</v>
      </c>
    </row>
    <row r="34" spans="1:12">
      <c r="A34" s="4" t="s">
        <v>1571</v>
      </c>
      <c r="B34" s="5" t="n">
        <v>155594</v>
      </c>
      <c r="F34" s="5" t="n">
        <v>193092</v>
      </c>
      <c r="J34" s="5" t="n">
        <v>155594</v>
      </c>
      <c r="K34" s="5" t="n">
        <v>193092</v>
      </c>
    </row>
    <row r="35" spans="1:12">
      <c r="A35" s="4" t="s">
        <v>475</v>
      </c>
    </row>
    <row r="36" spans="1:12">
      <c r="A36" s="3" t="s">
        <v>1535</v>
      </c>
    </row>
    <row r="37" spans="1:12">
      <c r="A37" s="4" t="s">
        <v>505</v>
      </c>
      <c r="J37" s="5" t="n">
        <v>272547</v>
      </c>
      <c r="K37" s="5" t="n">
        <v>258878</v>
      </c>
      <c r="L37" s="5" t="n">
        <v>218848</v>
      </c>
    </row>
    <row r="38" spans="1:12">
      <c r="A38" s="4" t="s">
        <v>1571</v>
      </c>
      <c r="B38" s="5" t="n">
        <v>206597</v>
      </c>
      <c r="F38" s="5" t="n">
        <v>156593</v>
      </c>
      <c r="J38" s="5" t="n">
        <v>206597</v>
      </c>
      <c r="K38" s="5" t="n">
        <v>156593</v>
      </c>
    </row>
    <row r="39" spans="1:12">
      <c r="A39" s="4" t="s">
        <v>1234</v>
      </c>
    </row>
    <row r="40" spans="1:12">
      <c r="A40" s="3" t="s">
        <v>1535</v>
      </c>
    </row>
    <row r="41" spans="1:12">
      <c r="A41" s="4" t="s">
        <v>505</v>
      </c>
      <c r="J41" s="5" t="n">
        <v>52463</v>
      </c>
      <c r="K41" s="5" t="n">
        <v>53144</v>
      </c>
      <c r="L41" s="5" t="n">
        <v>57531</v>
      </c>
    </row>
    <row r="42" spans="1:12">
      <c r="A42" s="4" t="s">
        <v>1571</v>
      </c>
      <c r="B42" s="5" t="n">
        <v>126892</v>
      </c>
      <c r="F42" s="5" t="n">
        <v>80497</v>
      </c>
      <c r="J42" s="5" t="n">
        <v>126892</v>
      </c>
      <c r="K42" s="5" t="n">
        <v>80497</v>
      </c>
    </row>
    <row r="43" spans="1:12">
      <c r="A43" s="4" t="s">
        <v>1576</v>
      </c>
    </row>
    <row r="44" spans="1:12">
      <c r="A44" s="3" t="s">
        <v>1535</v>
      </c>
    </row>
    <row r="45" spans="1:12">
      <c r="A45" s="4" t="s">
        <v>505</v>
      </c>
      <c r="J45" s="5" t="n">
        <v>44289</v>
      </c>
      <c r="K45" s="5" t="n">
        <v>42299</v>
      </c>
      <c r="L45" s="6" t="n">
        <v>43133</v>
      </c>
    </row>
    <row r="46" spans="1:12">
      <c r="A46" s="4" t="s">
        <v>1571</v>
      </c>
      <c r="B46" s="6" t="n">
        <v>18560</v>
      </c>
      <c r="F46" s="6" t="n">
        <v>9056</v>
      </c>
      <c r="J46" s="6" t="n">
        <v>18560</v>
      </c>
      <c r="K46" s="6" t="n">
        <v>905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194</v>
      </c>
      <c r="J1" s="2" t="s">
        <v>1</v>
      </c>
    </row>
    <row r="2" spans="1:12">
      <c r="B2" s="2" t="s">
        <v>2</v>
      </c>
      <c r="C2" s="2" t="s">
        <v>499</v>
      </c>
      <c r="D2" s="2" t="s">
        <v>4</v>
      </c>
      <c r="E2" s="2" t="s">
        <v>500</v>
      </c>
      <c r="F2" s="2" t="s">
        <v>34</v>
      </c>
      <c r="G2" s="2" t="s">
        <v>501</v>
      </c>
      <c r="H2" s="2" t="s">
        <v>502</v>
      </c>
      <c r="I2" s="2" t="s">
        <v>195</v>
      </c>
      <c r="J2" s="2" t="s">
        <v>2</v>
      </c>
      <c r="K2" s="2" t="s">
        <v>34</v>
      </c>
      <c r="L2" s="2" t="s">
        <v>35</v>
      </c>
    </row>
    <row r="3" spans="1:12">
      <c r="A3" s="3" t="s">
        <v>1578</v>
      </c>
    </row>
    <row r="4" spans="1:12">
      <c r="A4" s="4" t="s">
        <v>1579</v>
      </c>
      <c r="B4" s="6" t="n">
        <v>323793</v>
      </c>
      <c r="C4" s="6" t="n">
        <v>329858</v>
      </c>
      <c r="D4" s="6" t="n">
        <v>349343</v>
      </c>
      <c r="E4" s="6" t="n">
        <v>366668</v>
      </c>
      <c r="F4" s="6" t="n">
        <v>356384</v>
      </c>
      <c r="G4" s="6" t="n">
        <v>357985</v>
      </c>
      <c r="H4" s="6" t="n">
        <v>370901</v>
      </c>
      <c r="I4" s="6" t="n">
        <v>348705</v>
      </c>
      <c r="J4" s="6" t="n">
        <v>1369662</v>
      </c>
      <c r="K4" s="6" t="n">
        <v>1433975</v>
      </c>
      <c r="L4" s="6" t="n">
        <v>1388082</v>
      </c>
    </row>
    <row r="5" spans="1:12">
      <c r="A5" s="4" t="s">
        <v>1554</v>
      </c>
      <c r="B5" s="5" t="n">
        <v>-53403</v>
      </c>
      <c r="C5" s="5" t="n">
        <v>-30919</v>
      </c>
      <c r="D5" s="5" t="n">
        <v>-129448</v>
      </c>
      <c r="E5" s="5" t="n">
        <v>-3555</v>
      </c>
      <c r="F5" s="5" t="n">
        <v>-107623</v>
      </c>
      <c r="G5" s="5" t="n">
        <v>-3283</v>
      </c>
      <c r="H5" s="5" t="n">
        <v>-12703</v>
      </c>
      <c r="I5" s="5" t="n">
        <v>-24374</v>
      </c>
      <c r="J5" s="5" t="n">
        <v>-217325</v>
      </c>
      <c r="K5" s="5" t="n">
        <v>-147983</v>
      </c>
      <c r="L5" s="5" t="n">
        <v>-89871</v>
      </c>
    </row>
    <row r="6" spans="1:12">
      <c r="A6" s="4" t="s">
        <v>506</v>
      </c>
      <c r="B6" s="6" t="n">
        <v>-75336</v>
      </c>
      <c r="C6" s="6" t="n">
        <v>-85699</v>
      </c>
      <c r="D6" s="6" t="n">
        <v>-143947</v>
      </c>
      <c r="E6" s="6" t="n">
        <v>-31865</v>
      </c>
      <c r="F6" s="6" t="n">
        <v>-100658</v>
      </c>
      <c r="G6" s="6" t="n">
        <v>-8030</v>
      </c>
      <c r="H6" s="6" t="n">
        <v>-30965</v>
      </c>
      <c r="I6" s="6" t="n">
        <v>-55031</v>
      </c>
      <c r="J6" s="6" t="n">
        <v>-336847</v>
      </c>
      <c r="K6" s="6" t="n">
        <v>-194684</v>
      </c>
      <c r="L6" s="6" t="n">
        <v>-169562</v>
      </c>
    </row>
    <row r="7" spans="1:12">
      <c r="A7" s="4" t="s">
        <v>507</v>
      </c>
      <c r="B7" s="7" t="n">
        <v>-2.1</v>
      </c>
      <c r="C7" s="7" t="n">
        <v>-2.39</v>
      </c>
      <c r="D7" s="7" t="n">
        <v>-4.02</v>
      </c>
      <c r="E7" s="7" t="n">
        <v>-0.89</v>
      </c>
      <c r="F7" s="7" t="n">
        <v>-2.84</v>
      </c>
      <c r="G7" s="7" t="n">
        <v>-0.23</v>
      </c>
      <c r="H7" s="7" t="n">
        <v>-0.88</v>
      </c>
      <c r="I7" s="7" t="n">
        <v>-1.56</v>
      </c>
      <c r="J7" s="7" t="n">
        <v>-9.42</v>
      </c>
      <c r="K7" s="7" t="n">
        <v>-5.52</v>
      </c>
      <c r="L7" s="7" t="n">
        <v>-4.84</v>
      </c>
    </row>
    <row r="8" spans="1:12">
      <c r="A8" s="4" t="s">
        <v>508</v>
      </c>
      <c r="B8" s="7" t="n">
        <v>-2.1</v>
      </c>
      <c r="C8" s="7" t="n">
        <v>-2.39</v>
      </c>
      <c r="D8" s="7" t="n">
        <v>-4.02</v>
      </c>
      <c r="E8" s="7" t="n">
        <v>-0.89</v>
      </c>
      <c r="F8" s="7" t="n">
        <v>-2.84</v>
      </c>
      <c r="G8" s="7" t="n">
        <v>-0.23</v>
      </c>
      <c r="H8" s="7" t="n">
        <v>-0.88</v>
      </c>
      <c r="I8" s="7" t="n">
        <v>-1.56</v>
      </c>
      <c r="J8" s="7" t="n">
        <v>-9.42</v>
      </c>
      <c r="K8" s="7" t="n">
        <v>-5.52</v>
      </c>
      <c r="L8" s="7" t="n">
        <v>-4.84</v>
      </c>
    </row>
    <row r="9" spans="1:12">
      <c r="A9" s="4" t="s">
        <v>455</v>
      </c>
      <c r="J9" s="6" t="n">
        <v>104939</v>
      </c>
      <c r="K9" s="6" t="n">
        <v>0</v>
      </c>
      <c r="L9" s="6" t="n">
        <v>0</v>
      </c>
    </row>
    <row r="10" spans="1:12">
      <c r="A10" s="4" t="s">
        <v>456</v>
      </c>
      <c r="J10" s="5" t="n">
        <v>9276</v>
      </c>
      <c r="K10" s="5" t="n">
        <v>5717</v>
      </c>
      <c r="L10" s="5" t="n">
        <v>7572</v>
      </c>
    </row>
    <row r="11" spans="1:12">
      <c r="A11" s="4" t="s">
        <v>47</v>
      </c>
      <c r="J11" s="5" t="n">
        <v>117220</v>
      </c>
      <c r="K11" s="5" t="n">
        <v>91400</v>
      </c>
      <c r="L11" s="6" t="n">
        <v>16278</v>
      </c>
    </row>
    <row r="12" spans="1:12">
      <c r="A12" s="4" t="s">
        <v>482</v>
      </c>
    </row>
    <row r="13" spans="1:12">
      <c r="A13" s="3" t="s">
        <v>1578</v>
      </c>
    </row>
    <row r="14" spans="1:12">
      <c r="A14" s="4" t="s">
        <v>455</v>
      </c>
      <c r="D14" s="6" t="n">
        <v>87500</v>
      </c>
      <c r="J14" s="5" t="n">
        <v>87500</v>
      </c>
    </row>
    <row r="15" spans="1:12">
      <c r="A15" s="4" t="s">
        <v>456</v>
      </c>
      <c r="D15" s="5" t="n">
        <v>8900</v>
      </c>
      <c r="J15" s="5" t="n">
        <v>8900</v>
      </c>
    </row>
    <row r="16" spans="1:12">
      <c r="A16" s="4" t="s">
        <v>483</v>
      </c>
    </row>
    <row r="17" spans="1:12">
      <c r="A17" s="3" t="s">
        <v>1578</v>
      </c>
    </row>
    <row r="18" spans="1:12">
      <c r="A18" s="4" t="s">
        <v>455</v>
      </c>
      <c r="J18" s="5" t="n">
        <v>17500</v>
      </c>
    </row>
    <row r="19" spans="1:12">
      <c r="A19" s="4" t="s">
        <v>456</v>
      </c>
      <c r="J19" s="6" t="n">
        <v>300</v>
      </c>
      <c r="K19" s="6" t="n">
        <v>4500</v>
      </c>
    </row>
    <row r="20" spans="1:12">
      <c r="A20" s="4" t="s">
        <v>47</v>
      </c>
      <c r="D20" s="5" t="n">
        <v>20800</v>
      </c>
    </row>
    <row r="21" spans="1:12">
      <c r="A21" s="4" t="s">
        <v>1580</v>
      </c>
    </row>
    <row r="22" spans="1:12">
      <c r="A22" s="3" t="s">
        <v>1578</v>
      </c>
    </row>
    <row r="23" spans="1:12">
      <c r="A23" s="4" t="s">
        <v>1581</v>
      </c>
      <c r="B23" s="6" t="n">
        <v>-5000</v>
      </c>
      <c r="C23" s="6" t="n">
        <v>-2400</v>
      </c>
      <c r="D23" s="5" t="n">
        <v>-2700</v>
      </c>
      <c r="E23" s="6" t="n">
        <v>-1700</v>
      </c>
      <c r="F23" s="6" t="n">
        <v>-8500</v>
      </c>
      <c r="G23" s="6" t="n">
        <v>-2800</v>
      </c>
      <c r="H23" s="6" t="n">
        <v>-2700</v>
      </c>
      <c r="I23" s="6" t="n">
        <v>-9700</v>
      </c>
    </row>
    <row r="24" spans="1:12">
      <c r="A24" s="4" t="s">
        <v>1582</v>
      </c>
      <c r="B24" s="6" t="n">
        <v>-4500</v>
      </c>
      <c r="C24" s="6" t="n">
        <v>-2400</v>
      </c>
      <c r="D24" s="6" t="n">
        <v>-2400</v>
      </c>
      <c r="E24" s="6" t="n">
        <v>-1700</v>
      </c>
      <c r="F24" s="6" t="n">
        <v>-6000</v>
      </c>
      <c r="G24" s="6" t="n">
        <v>-2500</v>
      </c>
      <c r="H24" s="6" t="n">
        <v>-2200</v>
      </c>
      <c r="I24" s="6" t="n">
        <v>-6600</v>
      </c>
    </row>
    <row r="25" spans="1:12">
      <c r="A25" s="4" t="s">
        <v>1583</v>
      </c>
      <c r="B25" s="7" t="n">
        <v>-0.13</v>
      </c>
      <c r="C25" s="7" t="n">
        <v>-0.07000000000000001</v>
      </c>
      <c r="D25" s="7" t="n">
        <v>-0.07000000000000001</v>
      </c>
      <c r="E25" s="7" t="n">
        <v>-0.05</v>
      </c>
      <c r="F25" s="7" t="n">
        <v>-0.17</v>
      </c>
      <c r="G25" s="7" t="n">
        <v>-0.07000000000000001</v>
      </c>
      <c r="H25" s="7" t="n">
        <v>-0.06</v>
      </c>
      <c r="I25" s="7" t="n">
        <v>-0.19</v>
      </c>
    </row>
    <row r="26" spans="1:12">
      <c r="A26" s="4" t="s">
        <v>1584</v>
      </c>
    </row>
    <row r="27" spans="1:12">
      <c r="A27" s="3" t="s">
        <v>1578</v>
      </c>
    </row>
    <row r="28" spans="1:12">
      <c r="A28" s="4" t="s">
        <v>1581</v>
      </c>
      <c r="D28" s="6" t="n">
        <v>-117200</v>
      </c>
      <c r="I28" s="6" t="n">
        <v>-1200</v>
      </c>
    </row>
    <row r="29" spans="1:12">
      <c r="A29" s="4" t="s">
        <v>1582</v>
      </c>
      <c r="D29" s="6" t="n">
        <v>-101100</v>
      </c>
      <c r="I29" s="6" t="n">
        <v>-800</v>
      </c>
    </row>
    <row r="30" spans="1:12">
      <c r="A30" s="4" t="s">
        <v>1583</v>
      </c>
      <c r="D30" s="7" t="n">
        <v>-2.83</v>
      </c>
      <c r="I30" s="7" t="n">
        <v>-0.02</v>
      </c>
    </row>
    <row r="31" spans="1:12">
      <c r="A31" s="4" t="s">
        <v>1585</v>
      </c>
    </row>
    <row r="32" spans="1:12">
      <c r="A32" s="3" t="s">
        <v>1578</v>
      </c>
    </row>
    <row r="33" spans="1:12">
      <c r="A33" s="4" t="s">
        <v>1582</v>
      </c>
      <c r="B33" s="6" t="n">
        <v>-7200</v>
      </c>
      <c r="C33" s="6" t="n">
        <v>-45200</v>
      </c>
      <c r="D33" s="6" t="n">
        <v>-10300</v>
      </c>
      <c r="F33" s="6" t="n">
        <v>25800</v>
      </c>
      <c r="G33" s="6" t="n">
        <v>15100</v>
      </c>
      <c r="H33" s="6" t="n">
        <v>-3200</v>
      </c>
      <c r="I33" s="6" t="n">
        <v>-14900</v>
      </c>
    </row>
    <row r="34" spans="1:12">
      <c r="A34" s="4" t="s">
        <v>1583</v>
      </c>
      <c r="B34" s="7" t="n">
        <v>-0.2</v>
      </c>
      <c r="C34" s="7" t="n">
        <v>-1.26</v>
      </c>
      <c r="D34" s="7" t="n">
        <v>-0.29</v>
      </c>
      <c r="F34" s="7" t="n">
        <v>0.73</v>
      </c>
      <c r="G34" s="7" t="n">
        <v>0.42</v>
      </c>
      <c r="H34" s="7" t="n">
        <v>-0.09</v>
      </c>
      <c r="I34" s="7" t="n">
        <v>-0.42</v>
      </c>
    </row>
    <row r="35" spans="1:12">
      <c r="A35" s="4" t="s">
        <v>47</v>
      </c>
    </row>
    <row r="36" spans="1:12">
      <c r="A36" s="3" t="s">
        <v>1578</v>
      </c>
    </row>
    <row r="37" spans="1:12">
      <c r="A37" s="4" t="s">
        <v>1581</v>
      </c>
      <c r="F37" s="6" t="n">
        <v>-90200</v>
      </c>
    </row>
    <row r="38" spans="1:12">
      <c r="A38" s="4" t="s">
        <v>1582</v>
      </c>
      <c r="F38" s="6" t="n">
        <v>-62400</v>
      </c>
    </row>
    <row r="39" spans="1:12">
      <c r="A39" s="4" t="s">
        <v>1583</v>
      </c>
      <c r="F39" s="7" t="n">
        <v>-1.76</v>
      </c>
    </row>
    <row r="40" spans="1:12">
      <c r="A40" s="4" t="s">
        <v>1586</v>
      </c>
    </row>
    <row r="41" spans="1:12">
      <c r="A41" s="3" t="s">
        <v>1578</v>
      </c>
    </row>
    <row r="42" spans="1:12">
      <c r="A42" s="4" t="s">
        <v>1582</v>
      </c>
      <c r="F42" s="6" t="n">
        <v>-1300</v>
      </c>
    </row>
    <row r="43" spans="1:12">
      <c r="A43" s="4" t="s">
        <v>1583</v>
      </c>
      <c r="F43" s="7" t="n">
        <v>-0.04</v>
      </c>
    </row>
    <row r="44" spans="1:12">
      <c r="A44" s="4" t="s">
        <v>1587</v>
      </c>
    </row>
    <row r="45" spans="1:12">
      <c r="A45" s="3" t="s">
        <v>1578</v>
      </c>
    </row>
    <row r="46" spans="1:12">
      <c r="A46" s="4" t="s">
        <v>1581</v>
      </c>
      <c r="B46" s="6" t="n">
        <v>-1000</v>
      </c>
    </row>
    <row r="47" spans="1:12">
      <c r="A47" s="4" t="s">
        <v>1582</v>
      </c>
      <c r="B47" s="6" t="n">
        <v>-800</v>
      </c>
    </row>
    <row r="48" spans="1:12">
      <c r="A48" s="4" t="s">
        <v>1583</v>
      </c>
      <c r="B48" s="7" t="n">
        <v>-0.02</v>
      </c>
    </row>
    <row r="49" spans="1:12">
      <c r="A49" s="4" t="s">
        <v>1588</v>
      </c>
    </row>
    <row r="50" spans="1:12">
      <c r="A50" s="3" t="s">
        <v>1578</v>
      </c>
    </row>
    <row r="51" spans="1:12">
      <c r="A51" s="4" t="s">
        <v>1581</v>
      </c>
      <c r="B51" s="6" t="n">
        <v>-24400</v>
      </c>
      <c r="C51" s="6" t="n">
        <v>-7200</v>
      </c>
      <c r="D51" s="6" t="n">
        <v>-1200</v>
      </c>
    </row>
    <row r="52" spans="1:12">
      <c r="A52" s="4" t="s">
        <v>1582</v>
      </c>
      <c r="B52" s="6" t="n">
        <v>-19300</v>
      </c>
      <c r="C52" s="6" t="n">
        <v>-5700</v>
      </c>
      <c r="D52" s="6" t="n">
        <v>-1000</v>
      </c>
    </row>
    <row r="53" spans="1:12">
      <c r="A53" s="4" t="s">
        <v>1583</v>
      </c>
      <c r="B53" s="7" t="n">
        <v>-0.54</v>
      </c>
      <c r="C53" s="7" t="n">
        <v>-0.16</v>
      </c>
      <c r="D53" s="7" t="n">
        <v>-0.03</v>
      </c>
    </row>
    <row r="54" spans="1:12">
      <c r="A54" s="4" t="s">
        <v>1589</v>
      </c>
    </row>
    <row r="55" spans="1:12">
      <c r="A55" s="3" t="s">
        <v>1578</v>
      </c>
    </row>
    <row r="56" spans="1:12">
      <c r="A56" s="4" t="s">
        <v>1581</v>
      </c>
      <c r="B56" s="6" t="n">
        <v>-8900</v>
      </c>
      <c r="C56" s="6" t="n">
        <v>-16000</v>
      </c>
      <c r="D56" s="6" t="n">
        <v>-1300</v>
      </c>
      <c r="E56" s="6" t="n">
        <v>-1700</v>
      </c>
      <c r="F56" s="6" t="n">
        <v>-5200</v>
      </c>
      <c r="G56" s="6" t="n">
        <v>-4600</v>
      </c>
      <c r="H56" s="6" t="n">
        <v>-8500</v>
      </c>
      <c r="I56" s="6" t="n">
        <v>700</v>
      </c>
    </row>
    <row r="57" spans="1:12">
      <c r="A57" s="4" t="s">
        <v>1582</v>
      </c>
      <c r="B57" s="6" t="n">
        <v>-7300</v>
      </c>
      <c r="C57" s="6" t="n">
        <v>-12500</v>
      </c>
      <c r="D57" s="6" t="n">
        <v>-1400</v>
      </c>
      <c r="E57" s="6" t="n">
        <v>-1300</v>
      </c>
      <c r="F57" s="6" t="n">
        <v>-40100</v>
      </c>
      <c r="G57" s="6" t="n">
        <v>-2500</v>
      </c>
      <c r="H57" s="6" t="n">
        <v>-14100</v>
      </c>
      <c r="I57" s="6" t="n">
        <v>-3900</v>
      </c>
    </row>
    <row r="58" spans="1:12">
      <c r="A58" s="4" t="s">
        <v>1583</v>
      </c>
      <c r="B58" s="7" t="n">
        <v>-0.2</v>
      </c>
      <c r="C58" s="7" t="n">
        <v>-0.35</v>
      </c>
      <c r="F58" s="7" t="n">
        <v>-1.13</v>
      </c>
      <c r="G58" s="7" t="n">
        <v>-0.07000000000000001</v>
      </c>
      <c r="H58" s="7" t="n">
        <v>-0.4</v>
      </c>
      <c r="I58" s="7" t="n">
        <v>-0.1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194</v>
      </c>
      <c r="J1" s="2" t="s">
        <v>1</v>
      </c>
    </row>
    <row r="2" spans="1:12">
      <c r="B2" s="2" t="s">
        <v>2</v>
      </c>
      <c r="C2" s="2" t="s">
        <v>499</v>
      </c>
      <c r="D2" s="2" t="s">
        <v>4</v>
      </c>
      <c r="E2" s="2" t="s">
        <v>500</v>
      </c>
      <c r="F2" s="2" t="s">
        <v>34</v>
      </c>
      <c r="G2" s="2" t="s">
        <v>501</v>
      </c>
      <c r="H2" s="2" t="s">
        <v>502</v>
      </c>
      <c r="I2" s="2" t="s">
        <v>195</v>
      </c>
      <c r="J2" s="2" t="s">
        <v>2</v>
      </c>
      <c r="K2" s="2" t="s">
        <v>34</v>
      </c>
      <c r="L2" s="2" t="s">
        <v>35</v>
      </c>
    </row>
    <row r="3" spans="1:12">
      <c r="A3" s="3" t="s">
        <v>1591</v>
      </c>
    </row>
    <row r="4" spans="1:12">
      <c r="A4" s="4" t="s">
        <v>1579</v>
      </c>
      <c r="B4" s="6" t="n">
        <v>323793</v>
      </c>
      <c r="C4" s="6" t="n">
        <v>329858</v>
      </c>
      <c r="D4" s="6" t="n">
        <v>349343</v>
      </c>
      <c r="E4" s="6" t="n">
        <v>366668</v>
      </c>
      <c r="F4" s="6" t="n">
        <v>356384</v>
      </c>
      <c r="G4" s="6" t="n">
        <v>357985</v>
      </c>
      <c r="H4" s="6" t="n">
        <v>370901</v>
      </c>
      <c r="I4" s="6" t="n">
        <v>348705</v>
      </c>
      <c r="J4" s="6" t="n">
        <v>1369662</v>
      </c>
      <c r="K4" s="6" t="n">
        <v>1433975</v>
      </c>
      <c r="L4" s="6" t="n">
        <v>1388082</v>
      </c>
    </row>
    <row r="5" spans="1:12">
      <c r="A5" s="4" t="s">
        <v>1592</v>
      </c>
      <c r="J5" s="5" t="n">
        <v>1139229</v>
      </c>
      <c r="K5" s="5" t="n">
        <v>1182633</v>
      </c>
      <c r="L5" s="5" t="n">
        <v>1153400</v>
      </c>
    </row>
    <row r="6" spans="1:12">
      <c r="A6" s="4" t="s">
        <v>1593</v>
      </c>
      <c r="J6" s="5" t="n">
        <v>0</v>
      </c>
      <c r="K6" s="5" t="n">
        <v>0</v>
      </c>
      <c r="L6" s="5" t="n">
        <v>0</v>
      </c>
    </row>
    <row r="7" spans="1:12">
      <c r="A7" s="4" t="s">
        <v>44</v>
      </c>
      <c r="J7" s="5" t="n">
        <v>124899</v>
      </c>
      <c r="K7" s="5" t="n">
        <v>124042</v>
      </c>
      <c r="L7" s="5" t="n">
        <v>118748</v>
      </c>
    </row>
    <row r="8" spans="1:12">
      <c r="A8" s="4" t="s">
        <v>45</v>
      </c>
      <c r="J8" s="5" t="n">
        <v>182113</v>
      </c>
      <c r="K8" s="5" t="n">
        <v>184987</v>
      </c>
      <c r="L8" s="5" t="n">
        <v>195367</v>
      </c>
    </row>
    <row r="9" spans="1:12">
      <c r="A9" s="4" t="s">
        <v>46</v>
      </c>
      <c r="J9" s="5" t="n">
        <v>1446241</v>
      </c>
      <c r="K9" s="5" t="n">
        <v>1491662</v>
      </c>
      <c r="L9" s="5" t="n">
        <v>1467515</v>
      </c>
    </row>
    <row r="10" spans="1:12">
      <c r="A10" s="4" t="s">
        <v>47</v>
      </c>
      <c r="J10" s="5" t="n">
        <v>-117220</v>
      </c>
      <c r="K10" s="5" t="n">
        <v>-91400</v>
      </c>
      <c r="L10" s="5" t="n">
        <v>-16278</v>
      </c>
    </row>
    <row r="11" spans="1:12">
      <c r="A11" s="4" t="s">
        <v>48</v>
      </c>
      <c r="J11" s="5" t="n">
        <v>-27843</v>
      </c>
      <c r="K11" s="5" t="n">
        <v>-17595</v>
      </c>
      <c r="L11" s="5" t="n">
        <v>-14499</v>
      </c>
    </row>
    <row r="12" spans="1:12">
      <c r="A12" s="4" t="s">
        <v>49</v>
      </c>
      <c r="J12" s="5" t="n">
        <v>4317</v>
      </c>
      <c r="K12" s="5" t="n">
        <v>18699</v>
      </c>
      <c r="L12" s="5" t="n">
        <v>20339</v>
      </c>
    </row>
    <row r="13" spans="1:12">
      <c r="A13" s="4" t="s">
        <v>1554</v>
      </c>
      <c r="B13" s="5" t="n">
        <v>-53403</v>
      </c>
      <c r="C13" s="5" t="n">
        <v>-30919</v>
      </c>
      <c r="D13" s="5" t="n">
        <v>-129448</v>
      </c>
      <c r="E13" s="5" t="n">
        <v>-3555</v>
      </c>
      <c r="F13" s="5" t="n">
        <v>-107623</v>
      </c>
      <c r="G13" s="5" t="n">
        <v>-3283</v>
      </c>
      <c r="H13" s="5" t="n">
        <v>-12703</v>
      </c>
      <c r="I13" s="5" t="n">
        <v>-24374</v>
      </c>
      <c r="J13" s="5" t="n">
        <v>-217325</v>
      </c>
      <c r="K13" s="5" t="n">
        <v>-147983</v>
      </c>
      <c r="L13" s="5" t="n">
        <v>-89871</v>
      </c>
    </row>
    <row r="14" spans="1:12">
      <c r="A14" s="4" t="s">
        <v>51</v>
      </c>
      <c r="J14" s="5" t="n">
        <v>-110076</v>
      </c>
      <c r="K14" s="5" t="n">
        <v>-77060</v>
      </c>
      <c r="L14" s="5" t="n">
        <v>-49919</v>
      </c>
    </row>
    <row r="15" spans="1:12">
      <c r="A15" s="4" t="s">
        <v>52</v>
      </c>
      <c r="J15" s="5" t="n">
        <v>-8898</v>
      </c>
      <c r="K15" s="5" t="n">
        <v>-2957</v>
      </c>
      <c r="L15" s="5" t="n">
        <v>-3538</v>
      </c>
    </row>
    <row r="16" spans="1:12">
      <c r="A16" s="4" t="s">
        <v>53</v>
      </c>
      <c r="J16" s="5" t="n">
        <v>-336299</v>
      </c>
      <c r="K16" s="5" t="n">
        <v>-228000</v>
      </c>
      <c r="L16" s="5" t="n">
        <v>-143328</v>
      </c>
    </row>
    <row r="17" spans="1:12">
      <c r="A17" s="4" t="s">
        <v>54</v>
      </c>
      <c r="J17" s="5" t="n">
        <v>161</v>
      </c>
      <c r="K17" s="5" t="n">
        <v>30891</v>
      </c>
      <c r="L17" s="5" t="n">
        <v>-32588</v>
      </c>
    </row>
    <row r="18" spans="1:12">
      <c r="A18" s="4" t="s">
        <v>55</v>
      </c>
      <c r="J18" s="5" t="n">
        <v>-336138</v>
      </c>
      <c r="K18" s="5" t="n">
        <v>-197109</v>
      </c>
      <c r="L18" s="5" t="n">
        <v>-175916</v>
      </c>
    </row>
    <row r="19" spans="1:12">
      <c r="A19" s="4" t="s">
        <v>56</v>
      </c>
      <c r="J19" s="5" t="n">
        <v>-709</v>
      </c>
      <c r="K19" s="5" t="n">
        <v>2425</v>
      </c>
      <c r="L19" s="5" t="n">
        <v>6354</v>
      </c>
    </row>
    <row r="20" spans="1:12">
      <c r="A20" s="4" t="s">
        <v>506</v>
      </c>
      <c r="B20" s="6" t="n">
        <v>-75336</v>
      </c>
      <c r="C20" s="6" t="n">
        <v>-85699</v>
      </c>
      <c r="D20" s="6" t="n">
        <v>-143947</v>
      </c>
      <c r="E20" s="6" t="n">
        <v>-31865</v>
      </c>
      <c r="F20" s="6" t="n">
        <v>-100658</v>
      </c>
      <c r="G20" s="6" t="n">
        <v>-8030</v>
      </c>
      <c r="H20" s="6" t="n">
        <v>-30965</v>
      </c>
      <c r="I20" s="6" t="n">
        <v>-55031</v>
      </c>
      <c r="J20" s="5" t="n">
        <v>-336847</v>
      </c>
      <c r="K20" s="5" t="n">
        <v>-194684</v>
      </c>
      <c r="L20" s="5" t="n">
        <v>-169562</v>
      </c>
    </row>
    <row r="21" spans="1:12">
      <c r="A21" s="4" t="s">
        <v>1537</v>
      </c>
    </row>
    <row r="22" spans="1:12">
      <c r="A22" s="3" t="s">
        <v>1591</v>
      </c>
    </row>
    <row r="23" spans="1:12">
      <c r="A23" s="4" t="s">
        <v>1579</v>
      </c>
      <c r="J23" s="5" t="n">
        <v>1369662</v>
      </c>
      <c r="K23" s="5" t="n">
        <v>1433975</v>
      </c>
      <c r="L23" s="5" t="n">
        <v>1388082</v>
      </c>
    </row>
    <row r="24" spans="1:12">
      <c r="A24" s="4" t="s">
        <v>1594</v>
      </c>
    </row>
    <row r="25" spans="1:12">
      <c r="A25" s="3" t="s">
        <v>1591</v>
      </c>
    </row>
    <row r="26" spans="1:12">
      <c r="A26" s="4" t="s">
        <v>1579</v>
      </c>
      <c r="J26" s="5" t="n">
        <v>0</v>
      </c>
      <c r="K26" s="5" t="n">
        <v>0</v>
      </c>
      <c r="L26" s="5" t="n">
        <v>0</v>
      </c>
    </row>
    <row r="27" spans="1:12">
      <c r="A27" s="4" t="s">
        <v>1595</v>
      </c>
    </row>
    <row r="28" spans="1:12">
      <c r="A28" s="3" t="s">
        <v>1591</v>
      </c>
    </row>
    <row r="29" spans="1:12">
      <c r="A29" s="4" t="s">
        <v>1579</v>
      </c>
      <c r="J29" s="5" t="n">
        <v>-100402</v>
      </c>
      <c r="K29" s="5" t="n">
        <v>-118807</v>
      </c>
      <c r="L29" s="5" t="n">
        <v>-114196</v>
      </c>
    </row>
    <row r="30" spans="1:12">
      <c r="A30" s="4" t="s">
        <v>1592</v>
      </c>
      <c r="J30" s="5" t="n">
        <v>0</v>
      </c>
      <c r="K30" s="5" t="n">
        <v>0</v>
      </c>
      <c r="L30" s="5" t="n">
        <v>0</v>
      </c>
    </row>
    <row r="31" spans="1:12">
      <c r="A31" s="4" t="s">
        <v>1593</v>
      </c>
      <c r="J31" s="5" t="n">
        <v>-100402</v>
      </c>
      <c r="K31" s="5" t="n">
        <v>-118807</v>
      </c>
      <c r="L31" s="5" t="n">
        <v>-114196</v>
      </c>
    </row>
    <row r="32" spans="1:12">
      <c r="A32" s="4" t="s">
        <v>44</v>
      </c>
      <c r="J32" s="5" t="n">
        <v>0</v>
      </c>
      <c r="K32" s="5" t="n">
        <v>0</v>
      </c>
      <c r="L32" s="5" t="n">
        <v>0</v>
      </c>
    </row>
    <row r="33" spans="1:12">
      <c r="A33" s="4" t="s">
        <v>45</v>
      </c>
      <c r="J33" s="5" t="n">
        <v>0</v>
      </c>
      <c r="K33" s="5" t="n">
        <v>0</v>
      </c>
      <c r="L33" s="5" t="n">
        <v>0</v>
      </c>
    </row>
    <row r="34" spans="1:12">
      <c r="A34" s="4" t="s">
        <v>46</v>
      </c>
      <c r="J34" s="5" t="n">
        <v>-100402</v>
      </c>
      <c r="K34" s="5" t="n">
        <v>-118807</v>
      </c>
      <c r="L34" s="5" t="n">
        <v>-114196</v>
      </c>
    </row>
    <row r="35" spans="1:12">
      <c r="A35" s="4" t="s">
        <v>47</v>
      </c>
      <c r="J35" s="5" t="n">
        <v>0</v>
      </c>
      <c r="K35" s="5" t="n">
        <v>0</v>
      </c>
      <c r="L35" s="5" t="n">
        <v>0</v>
      </c>
    </row>
    <row r="36" spans="1:12">
      <c r="A36" s="4" t="s">
        <v>48</v>
      </c>
      <c r="J36" s="5" t="n">
        <v>0</v>
      </c>
      <c r="K36" s="5" t="n">
        <v>0</v>
      </c>
      <c r="L36" s="5" t="n">
        <v>0</v>
      </c>
    </row>
    <row r="37" spans="1:12">
      <c r="A37" s="4" t="s">
        <v>49</v>
      </c>
      <c r="J37" s="5" t="n">
        <v>203904</v>
      </c>
      <c r="K37" s="5" t="n">
        <v>103422</v>
      </c>
      <c r="L37" s="5" t="n">
        <v>27187</v>
      </c>
    </row>
    <row r="38" spans="1:12">
      <c r="A38" s="4" t="s">
        <v>1554</v>
      </c>
      <c r="J38" s="5" t="n">
        <v>203904</v>
      </c>
      <c r="K38" s="5" t="n">
        <v>103422</v>
      </c>
      <c r="L38" s="5" t="n">
        <v>27187</v>
      </c>
    </row>
    <row r="39" spans="1:12">
      <c r="A39" s="4" t="s">
        <v>51</v>
      </c>
      <c r="J39" s="5" t="n">
        <v>0</v>
      </c>
      <c r="K39" s="5" t="n">
        <v>0</v>
      </c>
      <c r="L39" s="5" t="n">
        <v>0</v>
      </c>
    </row>
    <row r="40" spans="1:12">
      <c r="A40" s="4" t="s">
        <v>52</v>
      </c>
      <c r="J40" s="5" t="n">
        <v>0</v>
      </c>
      <c r="K40" s="5" t="n">
        <v>0</v>
      </c>
      <c r="L40" s="5" t="n">
        <v>0</v>
      </c>
    </row>
    <row r="41" spans="1:12">
      <c r="A41" s="4" t="s">
        <v>53</v>
      </c>
      <c r="J41" s="5" t="n">
        <v>203904</v>
      </c>
      <c r="K41" s="5" t="n">
        <v>103422</v>
      </c>
      <c r="L41" s="5" t="n">
        <v>27187</v>
      </c>
    </row>
    <row r="42" spans="1:12">
      <c r="A42" s="4" t="s">
        <v>54</v>
      </c>
      <c r="J42" s="5" t="n">
        <v>0</v>
      </c>
      <c r="K42" s="5" t="n">
        <v>0</v>
      </c>
      <c r="L42" s="5" t="n">
        <v>0</v>
      </c>
    </row>
    <row r="43" spans="1:12">
      <c r="A43" s="4" t="s">
        <v>55</v>
      </c>
      <c r="J43" s="5" t="n">
        <v>203904</v>
      </c>
      <c r="K43" s="5" t="n">
        <v>103422</v>
      </c>
      <c r="L43" s="5" t="n">
        <v>27187</v>
      </c>
    </row>
    <row r="44" spans="1:12">
      <c r="A44" s="4" t="s">
        <v>56</v>
      </c>
      <c r="J44" s="5" t="n">
        <v>0</v>
      </c>
      <c r="K44" s="5" t="n">
        <v>0</v>
      </c>
      <c r="L44" s="5" t="n">
        <v>0</v>
      </c>
    </row>
    <row r="45" spans="1:12">
      <c r="A45" s="4" t="s">
        <v>506</v>
      </c>
      <c r="J45" s="5" t="n">
        <v>203904</v>
      </c>
      <c r="K45" s="5" t="n">
        <v>103422</v>
      </c>
      <c r="L45" s="5" t="n">
        <v>27187</v>
      </c>
    </row>
    <row r="46" spans="1:12">
      <c r="A46" s="4" t="s">
        <v>1596</v>
      </c>
    </row>
    <row r="47" spans="1:12">
      <c r="A47" s="3" t="s">
        <v>1591</v>
      </c>
    </row>
    <row r="48" spans="1:12">
      <c r="A48" s="4" t="s">
        <v>1579</v>
      </c>
      <c r="J48" s="5" t="n">
        <v>0</v>
      </c>
      <c r="K48" s="5" t="n">
        <v>0</v>
      </c>
      <c r="L48" s="5" t="n">
        <v>0</v>
      </c>
    </row>
    <row r="49" spans="1:12">
      <c r="A49" s="4" t="s">
        <v>1597</v>
      </c>
    </row>
    <row r="50" spans="1:12">
      <c r="A50" s="3" t="s">
        <v>1591</v>
      </c>
    </row>
    <row r="51" spans="1:12">
      <c r="A51" s="4" t="s">
        <v>1579</v>
      </c>
      <c r="J51" s="5" t="n">
        <v>-100402</v>
      </c>
      <c r="K51" s="5" t="n">
        <v>-118807</v>
      </c>
      <c r="L51" s="5" t="n">
        <v>-114196</v>
      </c>
    </row>
    <row r="52" spans="1:12">
      <c r="A52" s="4" t="s">
        <v>1598</v>
      </c>
    </row>
    <row r="53" spans="1:12">
      <c r="A53" s="3" t="s">
        <v>1591</v>
      </c>
    </row>
    <row r="54" spans="1:12">
      <c r="A54" s="4" t="s">
        <v>1579</v>
      </c>
      <c r="J54" s="5" t="n">
        <v>81</v>
      </c>
      <c r="K54" s="5" t="n">
        <v>233</v>
      </c>
      <c r="L54" s="5" t="n">
        <v>0</v>
      </c>
    </row>
    <row r="55" spans="1:12">
      <c r="A55" s="4" t="s">
        <v>1592</v>
      </c>
      <c r="J55" s="5" t="n">
        <v>219</v>
      </c>
      <c r="K55" s="5" t="n">
        <v>3442</v>
      </c>
      <c r="L55" s="5" t="n">
        <v>77</v>
      </c>
    </row>
    <row r="56" spans="1:12">
      <c r="A56" s="4" t="s">
        <v>1593</v>
      </c>
      <c r="J56" s="5" t="n">
        <v>0</v>
      </c>
      <c r="K56" s="5" t="n">
        <v>0</v>
      </c>
      <c r="L56" s="5" t="n">
        <v>0</v>
      </c>
    </row>
    <row r="57" spans="1:12">
      <c r="A57" s="4" t="s">
        <v>44</v>
      </c>
      <c r="J57" s="5" t="n">
        <v>12330</v>
      </c>
      <c r="K57" s="5" t="n">
        <v>12031</v>
      </c>
      <c r="L57" s="5" t="n">
        <v>9513</v>
      </c>
    </row>
    <row r="58" spans="1:12">
      <c r="A58" s="4" t="s">
        <v>45</v>
      </c>
      <c r="J58" s="5" t="n">
        <v>72770</v>
      </c>
      <c r="K58" s="5" t="n">
        <v>54598</v>
      </c>
      <c r="L58" s="5" t="n">
        <v>64278</v>
      </c>
    </row>
    <row r="59" spans="1:12">
      <c r="A59" s="4" t="s">
        <v>46</v>
      </c>
      <c r="J59" s="5" t="n">
        <v>85319</v>
      </c>
      <c r="K59" s="5" t="n">
        <v>70071</v>
      </c>
      <c r="L59" s="5" t="n">
        <v>73868</v>
      </c>
    </row>
    <row r="60" spans="1:12">
      <c r="A60" s="4" t="s">
        <v>47</v>
      </c>
      <c r="J60" s="5" t="n">
        <v>0</v>
      </c>
      <c r="K60" s="5" t="n">
        <v>0</v>
      </c>
      <c r="L60" s="5" t="n">
        <v>0</v>
      </c>
    </row>
    <row r="61" spans="1:12">
      <c r="A61" s="4" t="s">
        <v>48</v>
      </c>
      <c r="J61" s="5" t="n">
        <v>-1318</v>
      </c>
      <c r="K61" s="5" t="n">
        <v>-1995</v>
      </c>
      <c r="L61" s="5" t="n">
        <v>0</v>
      </c>
    </row>
    <row r="62" spans="1:12">
      <c r="A62" s="4" t="s">
        <v>49</v>
      </c>
      <c r="J62" s="5" t="n">
        <v>-203904</v>
      </c>
      <c r="K62" s="5" t="n">
        <v>-103422</v>
      </c>
      <c r="L62" s="5" t="n">
        <v>-27145</v>
      </c>
    </row>
    <row r="63" spans="1:12">
      <c r="A63" s="4" t="s">
        <v>1554</v>
      </c>
      <c r="J63" s="5" t="n">
        <v>-290460</v>
      </c>
      <c r="K63" s="5" t="n">
        <v>-175255</v>
      </c>
      <c r="L63" s="5" t="n">
        <v>-101013</v>
      </c>
    </row>
    <row r="64" spans="1:12">
      <c r="A64" s="4" t="s">
        <v>51</v>
      </c>
      <c r="J64" s="5" t="n">
        <v>-67672</v>
      </c>
      <c r="K64" s="5" t="n">
        <v>-42871</v>
      </c>
      <c r="L64" s="5" t="n">
        <v>-43581</v>
      </c>
    </row>
    <row r="65" spans="1:12">
      <c r="A65" s="4" t="s">
        <v>52</v>
      </c>
      <c r="J65" s="5" t="n">
        <v>217</v>
      </c>
      <c r="K65" s="5" t="n">
        <v>-168</v>
      </c>
      <c r="L65" s="5" t="n">
        <v>1257</v>
      </c>
    </row>
    <row r="66" spans="1:12">
      <c r="A66" s="4" t="s">
        <v>53</v>
      </c>
      <c r="J66" s="5" t="n">
        <v>-357915</v>
      </c>
      <c r="K66" s="5" t="n">
        <v>-218294</v>
      </c>
      <c r="L66" s="5" t="n">
        <v>-143337</v>
      </c>
    </row>
    <row r="67" spans="1:12">
      <c r="A67" s="4" t="s">
        <v>54</v>
      </c>
      <c r="J67" s="5" t="n">
        <v>21124</v>
      </c>
      <c r="K67" s="5" t="n">
        <v>23661</v>
      </c>
      <c r="L67" s="5" t="n">
        <v>-26175</v>
      </c>
    </row>
    <row r="68" spans="1:12">
      <c r="A68" s="4" t="s">
        <v>55</v>
      </c>
      <c r="J68" s="5" t="n">
        <v>-336791</v>
      </c>
      <c r="K68" s="5" t="n">
        <v>-194633</v>
      </c>
      <c r="L68" s="5" t="n">
        <v>-169512</v>
      </c>
    </row>
    <row r="69" spans="1:12">
      <c r="A69" s="4" t="s">
        <v>56</v>
      </c>
      <c r="J69" s="5" t="n">
        <v>-56</v>
      </c>
      <c r="K69" s="5" t="n">
        <v>-51</v>
      </c>
      <c r="L69" s="5" t="n">
        <v>-50</v>
      </c>
    </row>
    <row r="70" spans="1:12">
      <c r="A70" s="4" t="s">
        <v>506</v>
      </c>
      <c r="J70" s="5" t="n">
        <v>-336847</v>
      </c>
      <c r="K70" s="5" t="n">
        <v>-194684</v>
      </c>
      <c r="L70" s="5" t="n">
        <v>-169562</v>
      </c>
    </row>
    <row r="71" spans="1:12">
      <c r="A71" s="4" t="s">
        <v>1599</v>
      </c>
    </row>
    <row r="72" spans="1:12">
      <c r="A72" s="3" t="s">
        <v>1591</v>
      </c>
    </row>
    <row r="73" spans="1:12">
      <c r="A73" s="4" t="s">
        <v>1579</v>
      </c>
      <c r="J73" s="5" t="n">
        <v>81</v>
      </c>
      <c r="K73" s="5" t="n">
        <v>233</v>
      </c>
      <c r="L73" s="5" t="n">
        <v>0</v>
      </c>
    </row>
    <row r="74" spans="1:12">
      <c r="A74" s="4" t="s">
        <v>1600</v>
      </c>
    </row>
    <row r="75" spans="1:12">
      <c r="A75" s="3" t="s">
        <v>1591</v>
      </c>
    </row>
    <row r="76" spans="1:12">
      <c r="A76" s="4" t="s">
        <v>1579</v>
      </c>
      <c r="J76" s="5" t="n">
        <v>0</v>
      </c>
      <c r="K76" s="5" t="n">
        <v>0</v>
      </c>
      <c r="L76" s="5" t="n">
        <v>0</v>
      </c>
    </row>
    <row r="77" spans="1:12">
      <c r="A77" s="4" t="s">
        <v>1601</v>
      </c>
    </row>
    <row r="78" spans="1:12">
      <c r="A78" s="3" t="s">
        <v>1591</v>
      </c>
    </row>
    <row r="79" spans="1:12">
      <c r="A79" s="4" t="s">
        <v>1579</v>
      </c>
      <c r="J79" s="5" t="n">
        <v>245762</v>
      </c>
      <c r="K79" s="5" t="n">
        <v>306140</v>
      </c>
      <c r="L79" s="5" t="n">
        <v>284502</v>
      </c>
    </row>
    <row r="80" spans="1:12">
      <c r="A80" s="4" t="s">
        <v>1592</v>
      </c>
      <c r="J80" s="5" t="n">
        <v>161814</v>
      </c>
      <c r="K80" s="5" t="n">
        <v>200178</v>
      </c>
      <c r="L80" s="5" t="n">
        <v>202974</v>
      </c>
    </row>
    <row r="81" spans="1:12">
      <c r="A81" s="4" t="s">
        <v>1593</v>
      </c>
      <c r="J81" s="5" t="n">
        <v>0</v>
      </c>
      <c r="K81" s="5" t="n">
        <v>0</v>
      </c>
      <c r="L81" s="5" t="n">
        <v>0</v>
      </c>
    </row>
    <row r="82" spans="1:12">
      <c r="A82" s="4" t="s">
        <v>44</v>
      </c>
      <c r="J82" s="5" t="n">
        <v>75743</v>
      </c>
      <c r="K82" s="5" t="n">
        <v>53034</v>
      </c>
      <c r="L82" s="5" t="n">
        <v>51784</v>
      </c>
    </row>
    <row r="83" spans="1:12">
      <c r="A83" s="4" t="s">
        <v>45</v>
      </c>
      <c r="J83" s="5" t="n">
        <v>17221</v>
      </c>
      <c r="K83" s="5" t="n">
        <v>27401</v>
      </c>
      <c r="L83" s="5" t="n">
        <v>23055</v>
      </c>
    </row>
    <row r="84" spans="1:12">
      <c r="A84" s="4" t="s">
        <v>46</v>
      </c>
      <c r="J84" s="5" t="n">
        <v>254778</v>
      </c>
      <c r="K84" s="5" t="n">
        <v>280613</v>
      </c>
      <c r="L84" s="5" t="n">
        <v>277813</v>
      </c>
    </row>
    <row r="85" spans="1:12">
      <c r="A85" s="4" t="s">
        <v>47</v>
      </c>
      <c r="J85" s="5" t="n">
        <v>-87474</v>
      </c>
      <c r="K85" s="5" t="n">
        <v>-1192</v>
      </c>
      <c r="L85" s="5" t="n">
        <v>-4761</v>
      </c>
    </row>
    <row r="86" spans="1:12">
      <c r="A86" s="4" t="s">
        <v>48</v>
      </c>
      <c r="J86" s="5" t="n">
        <v>-23937</v>
      </c>
      <c r="K86" s="5" t="n">
        <v>5112</v>
      </c>
      <c r="L86" s="5" t="n">
        <v>-15576</v>
      </c>
    </row>
    <row r="87" spans="1:12">
      <c r="A87" s="4" t="s">
        <v>49</v>
      </c>
      <c r="J87" s="5" t="n">
        <v>0</v>
      </c>
      <c r="K87" s="5" t="n">
        <v>0</v>
      </c>
      <c r="L87" s="5" t="n">
        <v>0</v>
      </c>
    </row>
    <row r="88" spans="1:12">
      <c r="A88" s="4" t="s">
        <v>1554</v>
      </c>
      <c r="J88" s="5" t="n">
        <v>-120427</v>
      </c>
      <c r="K88" s="5" t="n">
        <v>29447</v>
      </c>
      <c r="L88" s="5" t="n">
        <v>-13648</v>
      </c>
    </row>
    <row r="89" spans="1:12">
      <c r="A89" s="4" t="s">
        <v>51</v>
      </c>
      <c r="J89" s="5" t="n">
        <v>-24167</v>
      </c>
      <c r="K89" s="5" t="n">
        <v>-22942</v>
      </c>
      <c r="L89" s="5" t="n">
        <v>-3480</v>
      </c>
    </row>
    <row r="90" spans="1:12">
      <c r="A90" s="4" t="s">
        <v>52</v>
      </c>
      <c r="J90" s="5" t="n">
        <v>1358</v>
      </c>
      <c r="K90" s="5" t="n">
        <v>-1038</v>
      </c>
      <c r="L90" s="5" t="n">
        <v>3883</v>
      </c>
    </row>
    <row r="91" spans="1:12">
      <c r="A91" s="4" t="s">
        <v>53</v>
      </c>
      <c r="J91" s="5" t="n">
        <v>-143236</v>
      </c>
      <c r="K91" s="5" t="n">
        <v>5467</v>
      </c>
      <c r="L91" s="5" t="n">
        <v>-13245</v>
      </c>
    </row>
    <row r="92" spans="1:12">
      <c r="A92" s="4" t="s">
        <v>54</v>
      </c>
      <c r="J92" s="5" t="n">
        <v>-743</v>
      </c>
      <c r="K92" s="5" t="n">
        <v>11196</v>
      </c>
      <c r="L92" s="5" t="n">
        <v>-10862</v>
      </c>
    </row>
    <row r="93" spans="1:12">
      <c r="A93" s="4" t="s">
        <v>55</v>
      </c>
      <c r="J93" s="5" t="n">
        <v>-143979</v>
      </c>
      <c r="K93" s="5" t="n">
        <v>16663</v>
      </c>
      <c r="L93" s="5" t="n">
        <v>-24107</v>
      </c>
    </row>
    <row r="94" spans="1:12">
      <c r="A94" s="4" t="s">
        <v>56</v>
      </c>
      <c r="J94" s="5" t="n">
        <v>0</v>
      </c>
      <c r="K94" s="5" t="n">
        <v>0</v>
      </c>
      <c r="L94" s="5" t="n">
        <v>0</v>
      </c>
    </row>
    <row r="95" spans="1:12">
      <c r="A95" s="4" t="s">
        <v>506</v>
      </c>
      <c r="J95" s="5" t="n">
        <v>-143979</v>
      </c>
      <c r="K95" s="5" t="n">
        <v>16663</v>
      </c>
      <c r="L95" s="5" t="n">
        <v>-24107</v>
      </c>
    </row>
    <row r="96" spans="1:12">
      <c r="A96" s="4" t="s">
        <v>1602</v>
      </c>
    </row>
    <row r="97" spans="1:12">
      <c r="A97" s="3" t="s">
        <v>1591</v>
      </c>
    </row>
    <row r="98" spans="1:12">
      <c r="A98" s="4" t="s">
        <v>1579</v>
      </c>
      <c r="J98" s="5" t="n">
        <v>145360</v>
      </c>
      <c r="K98" s="5" t="n">
        <v>187333</v>
      </c>
      <c r="L98" s="5" t="n">
        <v>170306</v>
      </c>
    </row>
    <row r="99" spans="1:12">
      <c r="A99" s="4" t="s">
        <v>1603</v>
      </c>
    </row>
    <row r="100" spans="1:12">
      <c r="A100" s="3" t="s">
        <v>1591</v>
      </c>
    </row>
    <row r="101" spans="1:12">
      <c r="A101" s="4" t="s">
        <v>1579</v>
      </c>
      <c r="J101" s="5" t="n">
        <v>100402</v>
      </c>
      <c r="K101" s="5" t="n">
        <v>118807</v>
      </c>
      <c r="L101" s="5" t="n">
        <v>114196</v>
      </c>
    </row>
    <row r="102" spans="1:12">
      <c r="A102" s="4" t="s">
        <v>1604</v>
      </c>
    </row>
    <row r="103" spans="1:12">
      <c r="A103" s="3" t="s">
        <v>1591</v>
      </c>
    </row>
    <row r="104" spans="1:12">
      <c r="A104" s="4" t="s">
        <v>1579</v>
      </c>
      <c r="J104" s="5" t="n">
        <v>1224221</v>
      </c>
      <c r="K104" s="5" t="n">
        <v>1246409</v>
      </c>
      <c r="L104" s="5" t="n">
        <v>1217776</v>
      </c>
    </row>
    <row r="105" spans="1:12">
      <c r="A105" s="4" t="s">
        <v>1592</v>
      </c>
      <c r="J105" s="5" t="n">
        <v>977196</v>
      </c>
      <c r="K105" s="5" t="n">
        <v>979013</v>
      </c>
      <c r="L105" s="5" t="n">
        <v>950349</v>
      </c>
    </row>
    <row r="106" spans="1:12">
      <c r="A106" s="4" t="s">
        <v>1593</v>
      </c>
      <c r="J106" s="5" t="n">
        <v>100402</v>
      </c>
      <c r="K106" s="5" t="n">
        <v>118807</v>
      </c>
      <c r="L106" s="5" t="n">
        <v>114196</v>
      </c>
    </row>
    <row r="107" spans="1:12">
      <c r="A107" s="4" t="s">
        <v>44</v>
      </c>
      <c r="J107" s="5" t="n">
        <v>36826</v>
      </c>
      <c r="K107" s="5" t="n">
        <v>58977</v>
      </c>
      <c r="L107" s="5" t="n">
        <v>57451</v>
      </c>
    </row>
    <row r="108" spans="1:12">
      <c r="A108" s="4" t="s">
        <v>45</v>
      </c>
      <c r="J108" s="5" t="n">
        <v>92122</v>
      </c>
      <c r="K108" s="5" t="n">
        <v>102988</v>
      </c>
      <c r="L108" s="5" t="n">
        <v>108034</v>
      </c>
    </row>
    <row r="109" spans="1:12">
      <c r="A109" s="4" t="s">
        <v>46</v>
      </c>
      <c r="J109" s="5" t="n">
        <v>1206546</v>
      </c>
      <c r="K109" s="5" t="n">
        <v>1259785</v>
      </c>
      <c r="L109" s="5" t="n">
        <v>1230030</v>
      </c>
    </row>
    <row r="110" spans="1:12">
      <c r="A110" s="4" t="s">
        <v>47</v>
      </c>
      <c r="J110" s="5" t="n">
        <v>-29746</v>
      </c>
      <c r="K110" s="5" t="n">
        <v>-90208</v>
      </c>
      <c r="L110" s="5" t="n">
        <v>-11517</v>
      </c>
    </row>
    <row r="111" spans="1:12">
      <c r="A111" s="4" t="s">
        <v>48</v>
      </c>
      <c r="J111" s="5" t="n">
        <v>-2588</v>
      </c>
      <c r="K111" s="5" t="n">
        <v>-20712</v>
      </c>
      <c r="L111" s="5" t="n">
        <v>1077</v>
      </c>
    </row>
    <row r="112" spans="1:12">
      <c r="A112" s="4" t="s">
        <v>49</v>
      </c>
      <c r="J112" s="5" t="n">
        <v>4317</v>
      </c>
      <c r="K112" s="5" t="n">
        <v>18699</v>
      </c>
      <c r="L112" s="5" t="n">
        <v>20297</v>
      </c>
    </row>
    <row r="113" spans="1:12">
      <c r="A113" s="4" t="s">
        <v>1554</v>
      </c>
      <c r="J113" s="5" t="n">
        <v>-10342</v>
      </c>
      <c r="K113" s="5" t="n">
        <v>-105597</v>
      </c>
      <c r="L113" s="5" t="n">
        <v>-2397</v>
      </c>
    </row>
    <row r="114" spans="1:12">
      <c r="A114" s="4" t="s">
        <v>51</v>
      </c>
      <c r="J114" s="5" t="n">
        <v>-18237</v>
      </c>
      <c r="K114" s="5" t="n">
        <v>-11247</v>
      </c>
      <c r="L114" s="5" t="n">
        <v>-2858</v>
      </c>
    </row>
    <row r="115" spans="1:12">
      <c r="A115" s="4" t="s">
        <v>52</v>
      </c>
      <c r="J115" s="5" t="n">
        <v>-10473</v>
      </c>
      <c r="K115" s="5" t="n">
        <v>-1751</v>
      </c>
      <c r="L115" s="5" t="n">
        <v>-8678</v>
      </c>
    </row>
    <row r="116" spans="1:12">
      <c r="A116" s="4" t="s">
        <v>53</v>
      </c>
      <c r="J116" s="5" t="n">
        <v>-39052</v>
      </c>
      <c r="K116" s="5" t="n">
        <v>-118595</v>
      </c>
      <c r="L116" s="5" t="n">
        <v>-13933</v>
      </c>
    </row>
    <row r="117" spans="1:12">
      <c r="A117" s="4" t="s">
        <v>54</v>
      </c>
      <c r="J117" s="5" t="n">
        <v>-20220</v>
      </c>
      <c r="K117" s="5" t="n">
        <v>-3966</v>
      </c>
      <c r="L117" s="5" t="n">
        <v>4449</v>
      </c>
    </row>
    <row r="118" spans="1:12">
      <c r="A118" s="4" t="s">
        <v>55</v>
      </c>
      <c r="J118" s="5" t="n">
        <v>-59272</v>
      </c>
      <c r="K118" s="5" t="n">
        <v>-122561</v>
      </c>
      <c r="L118" s="5" t="n">
        <v>-9484</v>
      </c>
    </row>
    <row r="119" spans="1:12">
      <c r="A119" s="4" t="s">
        <v>56</v>
      </c>
      <c r="J119" s="5" t="n">
        <v>-653</v>
      </c>
      <c r="K119" s="5" t="n">
        <v>2476</v>
      </c>
      <c r="L119" s="5" t="n">
        <v>6404</v>
      </c>
    </row>
    <row r="120" spans="1:12">
      <c r="A120" s="4" t="s">
        <v>506</v>
      </c>
      <c r="J120" s="5" t="n">
        <v>-59925</v>
      </c>
      <c r="K120" s="5" t="n">
        <v>-120085</v>
      </c>
      <c r="L120" s="5" t="n">
        <v>-3080</v>
      </c>
    </row>
    <row r="121" spans="1:12">
      <c r="A121" s="4" t="s">
        <v>1605</v>
      </c>
    </row>
    <row r="122" spans="1:12">
      <c r="A122" s="3" t="s">
        <v>1591</v>
      </c>
    </row>
    <row r="123" spans="1:12">
      <c r="A123" s="4" t="s">
        <v>1579</v>
      </c>
      <c r="J123" s="5" t="n">
        <v>1224221</v>
      </c>
      <c r="K123" s="5" t="n">
        <v>1246409</v>
      </c>
      <c r="L123" s="5" t="n">
        <v>1217776</v>
      </c>
    </row>
    <row r="124" spans="1:12">
      <c r="A124" s="4" t="s">
        <v>1606</v>
      </c>
    </row>
    <row r="125" spans="1:12">
      <c r="A125" s="3" t="s">
        <v>1591</v>
      </c>
    </row>
    <row r="126" spans="1:12">
      <c r="A126" s="4" t="s">
        <v>1579</v>
      </c>
      <c r="J126" s="6" t="n">
        <v>0</v>
      </c>
      <c r="K126" s="6" t="n">
        <v>0</v>
      </c>
      <c r="L126"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4</v>
      </c>
      <c r="D2" s="2" t="s">
        <v>35</v>
      </c>
    </row>
    <row r="3" spans="1:4">
      <c r="A3" s="3" t="s">
        <v>1591</v>
      </c>
    </row>
    <row r="4" spans="1:4">
      <c r="A4" s="4" t="s">
        <v>182</v>
      </c>
      <c r="B4" s="6" t="n">
        <v>-336138</v>
      </c>
      <c r="C4" s="6" t="n">
        <v>-197109</v>
      </c>
      <c r="D4" s="6" t="n">
        <v>-175916</v>
      </c>
    </row>
    <row r="5" spans="1:4">
      <c r="A5" s="4" t="s">
        <v>65</v>
      </c>
      <c r="B5" s="5" t="n">
        <v>-36382</v>
      </c>
      <c r="C5" s="5" t="n">
        <v>25927</v>
      </c>
      <c r="D5" s="5" t="n">
        <v>-21636</v>
      </c>
    </row>
    <row r="6" spans="1:4">
      <c r="A6" s="4" t="s">
        <v>1608</v>
      </c>
      <c r="B6" s="5" t="n">
        <v>-5291</v>
      </c>
      <c r="C6" s="5" t="n">
        <v>12333</v>
      </c>
      <c r="D6" s="5" t="n">
        <v>-11511</v>
      </c>
    </row>
    <row r="7" spans="1:4">
      <c r="A7" s="4" t="s">
        <v>67</v>
      </c>
      <c r="B7" s="5" t="n">
        <v>-42</v>
      </c>
      <c r="C7" s="5" t="n">
        <v>-346</v>
      </c>
      <c r="D7" s="5" t="n">
        <v>0</v>
      </c>
    </row>
    <row r="8" spans="1:4">
      <c r="A8" s="4" t="s">
        <v>68</v>
      </c>
      <c r="B8" s="5" t="n">
        <v>-377853</v>
      </c>
      <c r="C8" s="5" t="n">
        <v>-159195</v>
      </c>
      <c r="D8" s="5" t="n">
        <v>-209063</v>
      </c>
    </row>
    <row r="9" spans="1:4">
      <c r="A9" s="4" t="s">
        <v>56</v>
      </c>
      <c r="B9" s="5" t="n">
        <v>-709</v>
      </c>
      <c r="C9" s="5" t="n">
        <v>2425</v>
      </c>
      <c r="D9" s="5" t="n">
        <v>6354</v>
      </c>
    </row>
    <row r="10" spans="1:4">
      <c r="A10" s="4" t="s">
        <v>69</v>
      </c>
      <c r="B10" s="5" t="n">
        <v>-180</v>
      </c>
      <c r="C10" s="5" t="n">
        <v>4269</v>
      </c>
      <c r="D10" s="5" t="n">
        <v>-5311</v>
      </c>
    </row>
    <row r="11" spans="1:4">
      <c r="A11" s="4" t="s">
        <v>70</v>
      </c>
      <c r="B11" s="5" t="n">
        <v>-889</v>
      </c>
      <c r="C11" s="5" t="n">
        <v>6694</v>
      </c>
      <c r="D11" s="5" t="n">
        <v>1043</v>
      </c>
    </row>
    <row r="12" spans="1:4">
      <c r="A12" s="4" t="s">
        <v>71</v>
      </c>
      <c r="B12" s="5" t="n">
        <v>-378742</v>
      </c>
      <c r="C12" s="5" t="n">
        <v>-152501</v>
      </c>
      <c r="D12" s="5" t="n">
        <v>-208020</v>
      </c>
    </row>
    <row r="13" spans="1:4">
      <c r="A13" s="4" t="s">
        <v>1595</v>
      </c>
    </row>
    <row r="14" spans="1:4">
      <c r="A14" s="3" t="s">
        <v>1591</v>
      </c>
    </row>
    <row r="15" spans="1:4">
      <c r="A15" s="4" t="s">
        <v>182</v>
      </c>
      <c r="B15" s="5" t="n">
        <v>203904</v>
      </c>
      <c r="C15" s="5" t="n">
        <v>103422</v>
      </c>
      <c r="D15" s="5" t="n">
        <v>27187</v>
      </c>
    </row>
    <row r="16" spans="1:4">
      <c r="A16" s="4" t="s">
        <v>65</v>
      </c>
      <c r="B16" s="5" t="n">
        <v>67302</v>
      </c>
      <c r="C16" s="5" t="n">
        <v>-66802</v>
      </c>
      <c r="D16" s="5" t="n">
        <v>-231089</v>
      </c>
    </row>
    <row r="17" spans="1:4">
      <c r="A17" s="4" t="s">
        <v>1608</v>
      </c>
      <c r="B17" s="5" t="n">
        <v>0</v>
      </c>
      <c r="C17" s="5" t="n">
        <v>0</v>
      </c>
      <c r="D17" s="5" t="n">
        <v>0</v>
      </c>
    </row>
    <row r="18" spans="1:4">
      <c r="A18" s="4" t="s">
        <v>67</v>
      </c>
      <c r="B18" s="5" t="n">
        <v>0</v>
      </c>
      <c r="C18" s="5" t="n">
        <v>0</v>
      </c>
    </row>
    <row r="19" spans="1:4">
      <c r="A19" s="4" t="s">
        <v>68</v>
      </c>
      <c r="B19" s="5" t="n">
        <v>271206</v>
      </c>
      <c r="C19" s="5" t="n">
        <v>36620</v>
      </c>
      <c r="D19" s="5" t="n">
        <v>-203902</v>
      </c>
    </row>
    <row r="20" spans="1:4">
      <c r="A20" s="4" t="s">
        <v>56</v>
      </c>
      <c r="B20" s="5" t="n">
        <v>0</v>
      </c>
      <c r="C20" s="5" t="n">
        <v>0</v>
      </c>
      <c r="D20" s="5" t="n">
        <v>0</v>
      </c>
    </row>
    <row r="21" spans="1:4">
      <c r="A21" s="4" t="s">
        <v>69</v>
      </c>
      <c r="B21" s="5" t="n">
        <v>0</v>
      </c>
      <c r="C21" s="5" t="n">
        <v>0</v>
      </c>
      <c r="D21" s="5" t="n">
        <v>0</v>
      </c>
    </row>
    <row r="22" spans="1:4">
      <c r="A22" s="4" t="s">
        <v>70</v>
      </c>
      <c r="B22" s="5" t="n">
        <v>0</v>
      </c>
      <c r="C22" s="5" t="n">
        <v>0</v>
      </c>
      <c r="D22" s="5" t="n">
        <v>0</v>
      </c>
    </row>
    <row r="23" spans="1:4">
      <c r="A23" s="4" t="s">
        <v>71</v>
      </c>
      <c r="B23" s="5" t="n">
        <v>271206</v>
      </c>
      <c r="C23" s="5" t="n">
        <v>36620</v>
      </c>
      <c r="D23" s="5" t="n">
        <v>-203902</v>
      </c>
    </row>
    <row r="24" spans="1:4">
      <c r="A24" s="4" t="s">
        <v>1598</v>
      </c>
    </row>
    <row r="25" spans="1:4">
      <c r="A25" s="3" t="s">
        <v>1591</v>
      </c>
    </row>
    <row r="26" spans="1:4">
      <c r="A26" s="4" t="s">
        <v>182</v>
      </c>
      <c r="B26" s="5" t="n">
        <v>-336791</v>
      </c>
      <c r="C26" s="5" t="n">
        <v>-194633</v>
      </c>
      <c r="D26" s="5" t="n">
        <v>-169512</v>
      </c>
    </row>
    <row r="27" spans="1:4">
      <c r="A27" s="4" t="s">
        <v>65</v>
      </c>
      <c r="B27" s="5" t="n">
        <v>0</v>
      </c>
      <c r="C27" s="5" t="n">
        <v>0</v>
      </c>
      <c r="D27" s="5" t="n">
        <v>0</v>
      </c>
    </row>
    <row r="28" spans="1:4">
      <c r="A28" s="4" t="s">
        <v>1608</v>
      </c>
      <c r="B28" s="5" t="n">
        <v>0</v>
      </c>
      <c r="C28" s="5" t="n">
        <v>0</v>
      </c>
      <c r="D28" s="5" t="n">
        <v>0</v>
      </c>
    </row>
    <row r="29" spans="1:4">
      <c r="A29" s="4" t="s">
        <v>67</v>
      </c>
      <c r="B29" s="5" t="n">
        <v>0</v>
      </c>
      <c r="C29" s="5" t="n">
        <v>0</v>
      </c>
    </row>
    <row r="30" spans="1:4">
      <c r="A30" s="4" t="s">
        <v>68</v>
      </c>
      <c r="B30" s="5" t="n">
        <v>-336791</v>
      </c>
      <c r="C30" s="5" t="n">
        <v>-194633</v>
      </c>
      <c r="D30" s="5" t="n">
        <v>-169512</v>
      </c>
    </row>
    <row r="31" spans="1:4">
      <c r="A31" s="4" t="s">
        <v>56</v>
      </c>
      <c r="B31" s="5" t="n">
        <v>-56</v>
      </c>
      <c r="C31" s="5" t="n">
        <v>-51</v>
      </c>
      <c r="D31" s="5" t="n">
        <v>-50</v>
      </c>
    </row>
    <row r="32" spans="1:4">
      <c r="A32" s="4" t="s">
        <v>69</v>
      </c>
      <c r="B32" s="5" t="n">
        <v>0</v>
      </c>
      <c r="C32" s="5" t="n">
        <v>0</v>
      </c>
      <c r="D32" s="5" t="n">
        <v>0</v>
      </c>
    </row>
    <row r="33" spans="1:4">
      <c r="A33" s="4" t="s">
        <v>70</v>
      </c>
      <c r="B33" s="5" t="n">
        <v>-56</v>
      </c>
      <c r="C33" s="5" t="n">
        <v>-51</v>
      </c>
      <c r="D33" s="5" t="n">
        <v>-50</v>
      </c>
    </row>
    <row r="34" spans="1:4">
      <c r="A34" s="4" t="s">
        <v>71</v>
      </c>
      <c r="B34" s="5" t="n">
        <v>-336847</v>
      </c>
      <c r="C34" s="5" t="n">
        <v>-194684</v>
      </c>
      <c r="D34" s="5" t="n">
        <v>-169562</v>
      </c>
    </row>
    <row r="35" spans="1:4">
      <c r="A35" s="4" t="s">
        <v>1601</v>
      </c>
    </row>
    <row r="36" spans="1:4">
      <c r="A36" s="3" t="s">
        <v>1591</v>
      </c>
    </row>
    <row r="37" spans="1:4">
      <c r="A37" s="4" t="s">
        <v>182</v>
      </c>
      <c r="B37" s="5" t="n">
        <v>-143979</v>
      </c>
      <c r="C37" s="5" t="n">
        <v>16663</v>
      </c>
      <c r="D37" s="5" t="n">
        <v>-24107</v>
      </c>
    </row>
    <row r="38" spans="1:4">
      <c r="A38" s="4" t="s">
        <v>65</v>
      </c>
      <c r="B38" s="5" t="n">
        <v>-1025</v>
      </c>
      <c r="C38" s="5" t="n">
        <v>992</v>
      </c>
      <c r="D38" s="5" t="n">
        <v>388</v>
      </c>
    </row>
    <row r="39" spans="1:4">
      <c r="A39" s="4" t="s">
        <v>1608</v>
      </c>
      <c r="B39" s="5" t="n">
        <v>0</v>
      </c>
      <c r="C39" s="5" t="n">
        <v>0</v>
      </c>
      <c r="D39" s="5" t="n">
        <v>0</v>
      </c>
    </row>
    <row r="40" spans="1:4">
      <c r="A40" s="4" t="s">
        <v>67</v>
      </c>
      <c r="B40" s="5" t="n">
        <v>0</v>
      </c>
      <c r="C40" s="5" t="n">
        <v>0</v>
      </c>
    </row>
    <row r="41" spans="1:4">
      <c r="A41" s="4" t="s">
        <v>68</v>
      </c>
      <c r="B41" s="5" t="n">
        <v>-145004</v>
      </c>
      <c r="C41" s="5" t="n">
        <v>17655</v>
      </c>
      <c r="D41" s="5" t="n">
        <v>-23719</v>
      </c>
    </row>
    <row r="42" spans="1:4">
      <c r="A42" s="4" t="s">
        <v>56</v>
      </c>
      <c r="B42" s="5" t="n">
        <v>0</v>
      </c>
      <c r="C42" s="5" t="n">
        <v>0</v>
      </c>
      <c r="D42" s="5" t="n">
        <v>0</v>
      </c>
    </row>
    <row r="43" spans="1:4">
      <c r="A43" s="4" t="s">
        <v>69</v>
      </c>
      <c r="B43" s="5" t="n">
        <v>0</v>
      </c>
      <c r="C43" s="5" t="n">
        <v>0</v>
      </c>
      <c r="D43" s="5" t="n">
        <v>0</v>
      </c>
    </row>
    <row r="44" spans="1:4">
      <c r="A44" s="4" t="s">
        <v>70</v>
      </c>
      <c r="B44" s="5" t="n">
        <v>0</v>
      </c>
      <c r="C44" s="5" t="n">
        <v>0</v>
      </c>
      <c r="D44" s="5" t="n">
        <v>0</v>
      </c>
    </row>
    <row r="45" spans="1:4">
      <c r="A45" s="4" t="s">
        <v>71</v>
      </c>
      <c r="B45" s="5" t="n">
        <v>-145004</v>
      </c>
      <c r="C45" s="5" t="n">
        <v>17655</v>
      </c>
      <c r="D45" s="5" t="n">
        <v>-23719</v>
      </c>
    </row>
    <row r="46" spans="1:4">
      <c r="A46" s="4" t="s">
        <v>1604</v>
      </c>
    </row>
    <row r="47" spans="1:4">
      <c r="A47" s="3" t="s">
        <v>1591</v>
      </c>
    </row>
    <row r="48" spans="1:4">
      <c r="A48" s="4" t="s">
        <v>182</v>
      </c>
      <c r="B48" s="5" t="n">
        <v>-59272</v>
      </c>
      <c r="C48" s="5" t="n">
        <v>-122561</v>
      </c>
      <c r="D48" s="5" t="n">
        <v>-9484</v>
      </c>
    </row>
    <row r="49" spans="1:4">
      <c r="A49" s="4" t="s">
        <v>65</v>
      </c>
      <c r="B49" s="5" t="n">
        <v>-102659</v>
      </c>
      <c r="C49" s="5" t="n">
        <v>91737</v>
      </c>
      <c r="D49" s="5" t="n">
        <v>209065</v>
      </c>
    </row>
    <row r="50" spans="1:4">
      <c r="A50" s="4" t="s">
        <v>1608</v>
      </c>
      <c r="B50" s="5" t="n">
        <v>-5291</v>
      </c>
      <c r="C50" s="5" t="n">
        <v>12333</v>
      </c>
      <c r="D50" s="5" t="n">
        <v>-11511</v>
      </c>
    </row>
    <row r="51" spans="1:4">
      <c r="A51" s="4" t="s">
        <v>67</v>
      </c>
      <c r="B51" s="5" t="n">
        <v>-42</v>
      </c>
      <c r="C51" s="5" t="n">
        <v>-346</v>
      </c>
    </row>
    <row r="52" spans="1:4">
      <c r="A52" s="4" t="s">
        <v>68</v>
      </c>
      <c r="B52" s="5" t="n">
        <v>-167264</v>
      </c>
      <c r="C52" s="5" t="n">
        <v>-18837</v>
      </c>
      <c r="D52" s="5" t="n">
        <v>188070</v>
      </c>
    </row>
    <row r="53" spans="1:4">
      <c r="A53" s="4" t="s">
        <v>56</v>
      </c>
      <c r="B53" s="5" t="n">
        <v>-653</v>
      </c>
      <c r="C53" s="5" t="n">
        <v>2476</v>
      </c>
      <c r="D53" s="5" t="n">
        <v>6404</v>
      </c>
    </row>
    <row r="54" spans="1:4">
      <c r="A54" s="4" t="s">
        <v>69</v>
      </c>
      <c r="B54" s="5" t="n">
        <v>-180</v>
      </c>
      <c r="C54" s="5" t="n">
        <v>4269</v>
      </c>
      <c r="D54" s="5" t="n">
        <v>-5311</v>
      </c>
    </row>
    <row r="55" spans="1:4">
      <c r="A55" s="4" t="s">
        <v>70</v>
      </c>
      <c r="B55" s="5" t="n">
        <v>-833</v>
      </c>
      <c r="C55" s="5" t="n">
        <v>6745</v>
      </c>
      <c r="D55" s="5" t="n">
        <v>1093</v>
      </c>
    </row>
    <row r="56" spans="1:4">
      <c r="A56" s="4" t="s">
        <v>71</v>
      </c>
      <c r="B56" s="6" t="n">
        <v>-168097</v>
      </c>
      <c r="C56" s="6" t="n">
        <v>-12092</v>
      </c>
      <c r="D56" s="6" t="n">
        <v>18916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9</v>
      </c>
      <c r="B1" s="2" t="s">
        <v>2</v>
      </c>
      <c r="C1" s="2" t="s">
        <v>34</v>
      </c>
      <c r="D1" s="2" t="s">
        <v>35</v>
      </c>
      <c r="E1" s="2" t="s">
        <v>503</v>
      </c>
    </row>
    <row r="2" spans="1:5">
      <c r="A2" s="3" t="s">
        <v>1591</v>
      </c>
    </row>
    <row r="3" spans="1:5">
      <c r="A3" s="4" t="s">
        <v>78</v>
      </c>
      <c r="B3" s="6" t="n">
        <v>178055</v>
      </c>
      <c r="C3" s="6" t="n">
        <v>380223</v>
      </c>
      <c r="D3" s="6" t="n">
        <v>96656</v>
      </c>
      <c r="E3" s="6" t="n">
        <v>104310</v>
      </c>
    </row>
    <row r="4" spans="1:5">
      <c r="A4" s="4" t="s">
        <v>139</v>
      </c>
      <c r="B4" s="5" t="n">
        <v>216791</v>
      </c>
      <c r="C4" s="5" t="n">
        <v>246980</v>
      </c>
    </row>
    <row r="5" spans="1:5">
      <c r="A5" s="4" t="s">
        <v>81</v>
      </c>
      <c r="B5" s="5" t="n">
        <v>121308</v>
      </c>
      <c r="C5" s="5" t="n">
        <v>129614</v>
      </c>
    </row>
    <row r="6" spans="1:5">
      <c r="A6" s="4" t="s">
        <v>82</v>
      </c>
      <c r="B6" s="5" t="n">
        <v>5350</v>
      </c>
      <c r="C6" s="5" t="n">
        <v>30348</v>
      </c>
    </row>
    <row r="7" spans="1:5">
      <c r="A7" s="4" t="s">
        <v>83</v>
      </c>
      <c r="B7" s="5" t="n">
        <v>44009</v>
      </c>
      <c r="C7" s="5" t="n">
        <v>47234</v>
      </c>
    </row>
    <row r="8" spans="1:5">
      <c r="A8" s="4" t="s">
        <v>84</v>
      </c>
      <c r="B8" s="5" t="n">
        <v>565513</v>
      </c>
      <c r="C8" s="5" t="n">
        <v>834399</v>
      </c>
    </row>
    <row r="9" spans="1:5">
      <c r="A9" s="4" t="s">
        <v>1610</v>
      </c>
      <c r="B9" s="5" t="n">
        <v>0</v>
      </c>
      <c r="C9" s="5" t="n">
        <v>0</v>
      </c>
    </row>
    <row r="10" spans="1:5">
      <c r="A10" s="4" t="s">
        <v>85</v>
      </c>
      <c r="B10" s="5" t="n">
        <v>118203</v>
      </c>
      <c r="C10" s="5" t="n">
        <v>131527</v>
      </c>
    </row>
    <row r="11" spans="1:5">
      <c r="A11" s="4" t="s">
        <v>1611</v>
      </c>
      <c r="B11" s="5" t="n">
        <v>0</v>
      </c>
      <c r="C11" s="5" t="n">
        <v>0</v>
      </c>
    </row>
    <row r="12" spans="1:5">
      <c r="A12" s="4" t="s">
        <v>87</v>
      </c>
      <c r="B12" s="5" t="n">
        <v>244273</v>
      </c>
      <c r="C12" s="5" t="n">
        <v>250040</v>
      </c>
    </row>
    <row r="13" spans="1:5">
      <c r="A13" s="4" t="s">
        <v>88</v>
      </c>
      <c r="B13" s="5" t="n">
        <v>2497622</v>
      </c>
      <c r="C13" s="5" t="n">
        <v>2511131</v>
      </c>
    </row>
    <row r="14" spans="1:5">
      <c r="A14" s="4" t="s">
        <v>89</v>
      </c>
      <c r="B14" s="5" t="n">
        <v>2741895</v>
      </c>
      <c r="C14" s="5" t="n">
        <v>2761171</v>
      </c>
    </row>
    <row r="15" spans="1:5">
      <c r="A15" s="4" t="s">
        <v>90</v>
      </c>
      <c r="B15" s="5" t="n">
        <v>-907715</v>
      </c>
      <c r="C15" s="5" t="n">
        <v>-693151</v>
      </c>
    </row>
    <row r="16" spans="1:5">
      <c r="A16" s="4" t="s">
        <v>454</v>
      </c>
      <c r="B16" s="5" t="n">
        <v>1834180</v>
      </c>
      <c r="C16" s="5" t="n">
        <v>2068020</v>
      </c>
    </row>
    <row r="17" spans="1:5">
      <c r="A17" s="4" t="s">
        <v>92</v>
      </c>
      <c r="B17" s="5" t="n">
        <v>18436</v>
      </c>
      <c r="C17" s="5" t="n">
        <v>19907</v>
      </c>
      <c r="D17" s="5" t="n">
        <v>19798</v>
      </c>
    </row>
    <row r="18" spans="1:5">
      <c r="A18" s="4" t="s">
        <v>93</v>
      </c>
      <c r="B18" s="5" t="n">
        <v>116267</v>
      </c>
      <c r="C18" s="5" t="n">
        <v>116506</v>
      </c>
    </row>
    <row r="19" spans="1:5">
      <c r="A19" s="4" t="s">
        <v>94</v>
      </c>
      <c r="B19" s="5" t="n">
        <v>2652599</v>
      </c>
      <c r="C19" s="5" t="n">
        <v>3170359</v>
      </c>
    </row>
    <row r="20" spans="1:5">
      <c r="A20" s="4" t="s">
        <v>96</v>
      </c>
      <c r="B20" s="5" t="n">
        <v>99573</v>
      </c>
      <c r="C20" s="5" t="n">
        <v>101270</v>
      </c>
    </row>
    <row r="21" spans="1:5">
      <c r="A21" s="4" t="s">
        <v>141</v>
      </c>
      <c r="B21" s="5" t="n">
        <v>150648</v>
      </c>
      <c r="C21" s="5" t="n">
        <v>209876</v>
      </c>
    </row>
    <row r="22" spans="1:5">
      <c r="A22" s="4" t="s">
        <v>104</v>
      </c>
      <c r="B22" s="5" t="n">
        <v>1418630</v>
      </c>
      <c r="C22" s="5" t="n">
        <v>1475438</v>
      </c>
    </row>
    <row r="23" spans="1:5">
      <c r="A23" s="4" t="s">
        <v>105</v>
      </c>
      <c r="B23" s="5" t="n">
        <v>1668851</v>
      </c>
      <c r="C23" s="5" t="n">
        <v>1786584</v>
      </c>
    </row>
    <row r="24" spans="1:5">
      <c r="A24" s="4" t="s">
        <v>106</v>
      </c>
      <c r="B24" s="5" t="n">
        <v>8223</v>
      </c>
      <c r="C24" s="5" t="n">
        <v>11096</v>
      </c>
    </row>
    <row r="25" spans="1:5">
      <c r="A25" s="4" t="s">
        <v>1612</v>
      </c>
      <c r="B25" s="5" t="n">
        <v>0</v>
      </c>
      <c r="C25" s="5" t="n">
        <v>0</v>
      </c>
    </row>
    <row r="26" spans="1:5">
      <c r="A26" s="4" t="s">
        <v>107</v>
      </c>
      <c r="B26" s="5" t="n">
        <v>25726</v>
      </c>
      <c r="C26" s="5" t="n">
        <v>37034</v>
      </c>
    </row>
    <row r="27" spans="1:5">
      <c r="A27" s="4" t="s">
        <v>108</v>
      </c>
      <c r="B27" s="5" t="n">
        <v>26229</v>
      </c>
      <c r="C27" s="5" t="n">
        <v>36952</v>
      </c>
    </row>
    <row r="28" spans="1:5">
      <c r="A28" s="4" t="s">
        <v>109</v>
      </c>
      <c r="B28" s="5" t="n">
        <v>111203</v>
      </c>
      <c r="C28" s="5" t="n">
        <v>115192</v>
      </c>
    </row>
    <row r="29" spans="1:5">
      <c r="A29" s="4" t="s">
        <v>330</v>
      </c>
      <c r="B29" s="5" t="n">
        <v>0</v>
      </c>
      <c r="C29" s="5" t="n">
        <v>0</v>
      </c>
      <c r="D29" s="5" t="n">
        <v>6886</v>
      </c>
      <c r="E29" s="5" t="n">
        <v>15473</v>
      </c>
    </row>
    <row r="30" spans="1:5">
      <c r="A30" s="4" t="s">
        <v>113</v>
      </c>
      <c r="B30" s="5" t="n">
        <v>386</v>
      </c>
      <c r="C30" s="5" t="n">
        <v>382</v>
      </c>
    </row>
    <row r="31" spans="1:5">
      <c r="A31" s="4" t="s">
        <v>114</v>
      </c>
      <c r="B31" s="5" t="n">
        <v>862020</v>
      </c>
      <c r="C31" s="5" t="n">
        <v>852565</v>
      </c>
    </row>
    <row r="32" spans="1:5">
      <c r="A32" s="4" t="s">
        <v>115</v>
      </c>
      <c r="B32" s="5" t="n">
        <v>455598</v>
      </c>
      <c r="C32" s="5" t="n">
        <v>794191</v>
      </c>
    </row>
    <row r="33" spans="1:5">
      <c r="A33" s="4" t="s">
        <v>1613</v>
      </c>
      <c r="B33" s="5" t="n">
        <v>-327989</v>
      </c>
      <c r="C33" s="5" t="n">
        <v>-286094</v>
      </c>
    </row>
    <row r="34" spans="1:5">
      <c r="A34" s="4" t="s">
        <v>1614</v>
      </c>
      <c r="B34" s="5" t="n">
        <v>-184796</v>
      </c>
      <c r="C34" s="5" t="n">
        <v>-184796</v>
      </c>
    </row>
    <row r="35" spans="1:5">
      <c r="A35" s="4" t="s">
        <v>118</v>
      </c>
      <c r="B35" s="5" t="n">
        <v>805219</v>
      </c>
      <c r="C35" s="5" t="n">
        <v>1176248</v>
      </c>
    </row>
    <row r="36" spans="1:5">
      <c r="A36" s="4" t="s">
        <v>119</v>
      </c>
      <c r="B36" s="5" t="n">
        <v>7148</v>
      </c>
      <c r="C36" s="5" t="n">
        <v>7253</v>
      </c>
    </row>
    <row r="37" spans="1:5">
      <c r="A37" s="4" t="s">
        <v>120</v>
      </c>
      <c r="B37" s="5" t="n">
        <v>812367</v>
      </c>
      <c r="C37" s="5" t="n">
        <v>1183501</v>
      </c>
      <c r="D37" s="5" t="n">
        <v>1293666</v>
      </c>
      <c r="E37" s="5" t="n">
        <v>1508352</v>
      </c>
    </row>
    <row r="38" spans="1:5">
      <c r="A38" s="4" t="s">
        <v>121</v>
      </c>
      <c r="B38" s="5" t="n">
        <v>2652599</v>
      </c>
      <c r="C38" s="5" t="n">
        <v>3170359</v>
      </c>
    </row>
    <row r="39" spans="1:5">
      <c r="A39" s="4" t="s">
        <v>1595</v>
      </c>
    </row>
    <row r="40" spans="1:5">
      <c r="A40" s="3" t="s">
        <v>1591</v>
      </c>
    </row>
    <row r="41" spans="1:5">
      <c r="A41" s="4" t="s">
        <v>78</v>
      </c>
      <c r="B41" s="5" t="n">
        <v>0</v>
      </c>
      <c r="C41" s="5" t="n">
        <v>0</v>
      </c>
      <c r="D41" s="5" t="n">
        <v>0</v>
      </c>
      <c r="E41" s="5" t="n">
        <v>0</v>
      </c>
    </row>
    <row r="42" spans="1:5">
      <c r="A42" s="4" t="s">
        <v>139</v>
      </c>
      <c r="B42" s="5" t="n">
        <v>-1190445</v>
      </c>
      <c r="C42" s="5" t="n">
        <v>-638630</v>
      </c>
    </row>
    <row r="43" spans="1:5">
      <c r="A43" s="4" t="s">
        <v>81</v>
      </c>
      <c r="B43" s="5" t="n">
        <v>0</v>
      </c>
      <c r="C43" s="5" t="n">
        <v>0</v>
      </c>
    </row>
    <row r="44" spans="1:5">
      <c r="A44" s="4" t="s">
        <v>82</v>
      </c>
      <c r="B44" s="5" t="n">
        <v>0</v>
      </c>
      <c r="C44" s="5" t="n">
        <v>0</v>
      </c>
    </row>
    <row r="45" spans="1:5">
      <c r="A45" s="4" t="s">
        <v>83</v>
      </c>
      <c r="B45" s="5" t="n">
        <v>0</v>
      </c>
      <c r="C45" s="5" t="n">
        <v>-1643</v>
      </c>
    </row>
    <row r="46" spans="1:5">
      <c r="A46" s="4" t="s">
        <v>84</v>
      </c>
      <c r="B46" s="5" t="n">
        <v>-1190445</v>
      </c>
      <c r="C46" s="5" t="n">
        <v>-640273</v>
      </c>
    </row>
    <row r="47" spans="1:5">
      <c r="A47" s="4" t="s">
        <v>1610</v>
      </c>
      <c r="B47" s="5" t="n">
        <v>-2058314</v>
      </c>
      <c r="C47" s="5" t="n">
        <v>-2450980</v>
      </c>
    </row>
    <row r="48" spans="1:5">
      <c r="A48" s="4" t="s">
        <v>85</v>
      </c>
      <c r="B48" s="5" t="n">
        <v>0</v>
      </c>
      <c r="C48" s="5" t="n">
        <v>0</v>
      </c>
    </row>
    <row r="49" spans="1:5">
      <c r="A49" s="4" t="s">
        <v>1611</v>
      </c>
      <c r="B49" s="5" t="n">
        <v>-280220</v>
      </c>
      <c r="C49" s="5" t="n">
        <v>-588567</v>
      </c>
    </row>
    <row r="50" spans="1:5">
      <c r="A50" s="4" t="s">
        <v>87</v>
      </c>
      <c r="B50" s="5" t="n">
        <v>0</v>
      </c>
      <c r="C50" s="5" t="n">
        <v>0</v>
      </c>
    </row>
    <row r="51" spans="1:5">
      <c r="A51" s="4" t="s">
        <v>88</v>
      </c>
      <c r="B51" s="5" t="n">
        <v>0</v>
      </c>
      <c r="C51" s="5" t="n">
        <v>0</v>
      </c>
    </row>
    <row r="52" spans="1:5">
      <c r="A52" s="4" t="s">
        <v>89</v>
      </c>
      <c r="B52" s="5" t="n">
        <v>0</v>
      </c>
      <c r="C52" s="5" t="n">
        <v>0</v>
      </c>
    </row>
    <row r="53" spans="1:5">
      <c r="A53" s="4" t="s">
        <v>90</v>
      </c>
      <c r="B53" s="5" t="n">
        <v>0</v>
      </c>
      <c r="C53" s="5" t="n">
        <v>0</v>
      </c>
    </row>
    <row r="54" spans="1:5">
      <c r="A54" s="4" t="s">
        <v>454</v>
      </c>
      <c r="B54" s="5" t="n">
        <v>0</v>
      </c>
      <c r="C54" s="5" t="n">
        <v>0</v>
      </c>
    </row>
    <row r="55" spans="1:5">
      <c r="A55" s="4" t="s">
        <v>92</v>
      </c>
      <c r="B55" s="5" t="n">
        <v>0</v>
      </c>
      <c r="C55" s="5" t="n">
        <v>0</v>
      </c>
    </row>
    <row r="56" spans="1:5">
      <c r="A56" s="4" t="s">
        <v>93</v>
      </c>
      <c r="B56" s="5" t="n">
        <v>0</v>
      </c>
      <c r="C56" s="5" t="n">
        <v>0</v>
      </c>
    </row>
    <row r="57" spans="1:5">
      <c r="A57" s="4" t="s">
        <v>94</v>
      </c>
      <c r="B57" s="5" t="n">
        <v>-3528979</v>
      </c>
      <c r="C57" s="5" t="n">
        <v>-3679820</v>
      </c>
    </row>
    <row r="58" spans="1:5">
      <c r="A58" s="4" t="s">
        <v>96</v>
      </c>
      <c r="B58" s="5" t="n">
        <v>-1180270</v>
      </c>
      <c r="C58" s="5" t="n">
        <v>-616909</v>
      </c>
    </row>
    <row r="59" spans="1:5">
      <c r="A59" s="4" t="s">
        <v>141</v>
      </c>
      <c r="B59" s="5" t="n">
        <v>-10049</v>
      </c>
      <c r="C59" s="5" t="n">
        <v>-21955</v>
      </c>
    </row>
    <row r="60" spans="1:5">
      <c r="A60" s="4" t="s">
        <v>104</v>
      </c>
      <c r="B60" s="5" t="n">
        <v>0</v>
      </c>
      <c r="C60" s="5" t="n">
        <v>0</v>
      </c>
    </row>
    <row r="61" spans="1:5">
      <c r="A61" s="4" t="s">
        <v>105</v>
      </c>
      <c r="B61" s="5" t="n">
        <v>-1190319</v>
      </c>
      <c r="C61" s="5" t="n">
        <v>-638864</v>
      </c>
    </row>
    <row r="62" spans="1:5">
      <c r="A62" s="4" t="s">
        <v>106</v>
      </c>
      <c r="B62" s="5" t="n">
        <v>0</v>
      </c>
      <c r="C62" s="5" t="n">
        <v>0</v>
      </c>
    </row>
    <row r="63" spans="1:5">
      <c r="A63" s="4" t="s">
        <v>1612</v>
      </c>
      <c r="B63" s="5" t="n">
        <v>-280220</v>
      </c>
      <c r="C63" s="5" t="n">
        <v>-544148</v>
      </c>
    </row>
    <row r="64" spans="1:5">
      <c r="A64" s="4" t="s">
        <v>107</v>
      </c>
      <c r="B64" s="5" t="n">
        <v>0</v>
      </c>
      <c r="C64" s="5" t="n">
        <v>0</v>
      </c>
    </row>
    <row r="65" spans="1:5">
      <c r="A65" s="4" t="s">
        <v>108</v>
      </c>
      <c r="B65" s="5" t="n">
        <v>0</v>
      </c>
      <c r="C65" s="5" t="n">
        <v>0</v>
      </c>
    </row>
    <row r="66" spans="1:5">
      <c r="A66" s="4" t="s">
        <v>109</v>
      </c>
      <c r="B66" s="5" t="n">
        <v>0</v>
      </c>
      <c r="C66" s="5" t="n">
        <v>0</v>
      </c>
    </row>
    <row r="67" spans="1:5">
      <c r="A67" s="4" t="s">
        <v>113</v>
      </c>
      <c r="B67" s="5" t="n">
        <v>-136313</v>
      </c>
      <c r="C67" s="5" t="n">
        <v>-136313</v>
      </c>
    </row>
    <row r="68" spans="1:5">
      <c r="A68" s="4" t="s">
        <v>114</v>
      </c>
      <c r="B68" s="5" t="n">
        <v>-313435</v>
      </c>
      <c r="C68" s="5" t="n">
        <v>-313435</v>
      </c>
    </row>
    <row r="69" spans="1:5">
      <c r="A69" s="4" t="s">
        <v>115</v>
      </c>
      <c r="B69" s="5" t="n">
        <v>-946730</v>
      </c>
      <c r="C69" s="5" t="n">
        <v>-1317796</v>
      </c>
    </row>
    <row r="70" spans="1:5">
      <c r="A70" s="4" t="s">
        <v>1613</v>
      </c>
      <c r="B70" s="5" t="n">
        <v>-661962</v>
      </c>
      <c r="C70" s="5" t="n">
        <v>-729264</v>
      </c>
    </row>
    <row r="71" spans="1:5">
      <c r="A71" s="4" t="s">
        <v>1614</v>
      </c>
      <c r="B71" s="5" t="n">
        <v>0</v>
      </c>
      <c r="C71" s="5" t="n">
        <v>0</v>
      </c>
    </row>
    <row r="72" spans="1:5">
      <c r="A72" s="4" t="s">
        <v>118</v>
      </c>
      <c r="B72" s="5" t="n">
        <v>-2058440</v>
      </c>
      <c r="C72" s="5" t="n">
        <v>-2496808</v>
      </c>
    </row>
    <row r="73" spans="1:5">
      <c r="A73" s="4" t="s">
        <v>119</v>
      </c>
      <c r="B73" s="5" t="n">
        <v>0</v>
      </c>
      <c r="C73" s="5" t="n">
        <v>0</v>
      </c>
    </row>
    <row r="74" spans="1:5">
      <c r="A74" s="4" t="s">
        <v>120</v>
      </c>
      <c r="B74" s="5" t="n">
        <v>-2058440</v>
      </c>
      <c r="C74" s="5" t="n">
        <v>-2496808</v>
      </c>
    </row>
    <row r="75" spans="1:5">
      <c r="A75" s="4" t="s">
        <v>121</v>
      </c>
      <c r="B75" s="5" t="n">
        <v>-3528979</v>
      </c>
      <c r="C75" s="5" t="n">
        <v>-3679820</v>
      </c>
    </row>
    <row r="76" spans="1:5">
      <c r="A76" s="4" t="s">
        <v>1598</v>
      </c>
    </row>
    <row r="77" spans="1:5">
      <c r="A77" s="3" t="s">
        <v>1591</v>
      </c>
    </row>
    <row r="78" spans="1:5">
      <c r="A78" s="4" t="s">
        <v>78</v>
      </c>
      <c r="B78" s="5" t="n">
        <v>90586</v>
      </c>
      <c r="C78" s="5" t="n">
        <v>277176</v>
      </c>
      <c r="D78" s="5" t="n">
        <v>3382</v>
      </c>
      <c r="E78" s="5" t="n">
        <v>35241</v>
      </c>
    </row>
    <row r="79" spans="1:5">
      <c r="A79" s="4" t="s">
        <v>139</v>
      </c>
      <c r="B79" s="5" t="n">
        <v>535502</v>
      </c>
      <c r="C79" s="5" t="n">
        <v>211412</v>
      </c>
    </row>
    <row r="80" spans="1:5">
      <c r="A80" s="4" t="s">
        <v>81</v>
      </c>
      <c r="B80" s="5" t="n">
        <v>0</v>
      </c>
      <c r="C80" s="5" t="n">
        <v>0</v>
      </c>
    </row>
    <row r="81" spans="1:5">
      <c r="A81" s="4" t="s">
        <v>82</v>
      </c>
      <c r="B81" s="5" t="n">
        <v>0</v>
      </c>
      <c r="C81" s="5" t="n">
        <v>0</v>
      </c>
    </row>
    <row r="82" spans="1:5">
      <c r="A82" s="4" t="s">
        <v>83</v>
      </c>
      <c r="B82" s="5" t="n">
        <v>3734</v>
      </c>
      <c r="C82" s="5" t="n">
        <v>3367</v>
      </c>
    </row>
    <row r="83" spans="1:5">
      <c r="A83" s="4" t="s">
        <v>84</v>
      </c>
      <c r="B83" s="5" t="n">
        <v>629822</v>
      </c>
      <c r="C83" s="5" t="n">
        <v>491955</v>
      </c>
    </row>
    <row r="84" spans="1:5">
      <c r="A84" s="4" t="s">
        <v>1610</v>
      </c>
      <c r="B84" s="5" t="n">
        <v>1829271</v>
      </c>
      <c r="C84" s="5" t="n">
        <v>2204862</v>
      </c>
    </row>
    <row r="85" spans="1:5">
      <c r="A85" s="4" t="s">
        <v>85</v>
      </c>
      <c r="B85" s="5" t="n">
        <v>0</v>
      </c>
      <c r="C85" s="5" t="n">
        <v>0</v>
      </c>
    </row>
    <row r="86" spans="1:5">
      <c r="A86" s="4" t="s">
        <v>1611</v>
      </c>
      <c r="B86" s="5" t="n">
        <v>140659</v>
      </c>
      <c r="C86" s="5" t="n">
        <v>183634</v>
      </c>
    </row>
    <row r="87" spans="1:5">
      <c r="A87" s="4" t="s">
        <v>87</v>
      </c>
      <c r="B87" s="5" t="n">
        <v>4807</v>
      </c>
      <c r="C87" s="5" t="n">
        <v>4806</v>
      </c>
    </row>
    <row r="88" spans="1:5">
      <c r="A88" s="4" t="s">
        <v>88</v>
      </c>
      <c r="B88" s="5" t="n">
        <v>155667</v>
      </c>
      <c r="C88" s="5" t="n">
        <v>156651</v>
      </c>
    </row>
    <row r="89" spans="1:5">
      <c r="A89" s="4" t="s">
        <v>89</v>
      </c>
      <c r="B89" s="5" t="n">
        <v>160474</v>
      </c>
      <c r="C89" s="5" t="n">
        <v>161457</v>
      </c>
    </row>
    <row r="90" spans="1:5">
      <c r="A90" s="4" t="s">
        <v>90</v>
      </c>
      <c r="B90" s="5" t="n">
        <v>-47546</v>
      </c>
      <c r="C90" s="5" t="n">
        <v>-39780</v>
      </c>
    </row>
    <row r="91" spans="1:5">
      <c r="A91" s="4" t="s">
        <v>454</v>
      </c>
      <c r="B91" s="5" t="n">
        <v>112928</v>
      </c>
      <c r="C91" s="5" t="n">
        <v>121677</v>
      </c>
    </row>
    <row r="92" spans="1:5">
      <c r="A92" s="4" t="s">
        <v>92</v>
      </c>
      <c r="B92" s="5" t="n">
        <v>0</v>
      </c>
      <c r="C92" s="5" t="n">
        <v>0</v>
      </c>
    </row>
    <row r="93" spans="1:5">
      <c r="A93" s="4" t="s">
        <v>93</v>
      </c>
      <c r="B93" s="5" t="n">
        <v>3563</v>
      </c>
      <c r="C93" s="5" t="n">
        <v>4966</v>
      </c>
    </row>
    <row r="94" spans="1:5">
      <c r="A94" s="4" t="s">
        <v>94</v>
      </c>
      <c r="B94" s="5" t="n">
        <v>2716243</v>
      </c>
      <c r="C94" s="5" t="n">
        <v>3007094</v>
      </c>
    </row>
    <row r="95" spans="1:5">
      <c r="A95" s="4" t="s">
        <v>96</v>
      </c>
      <c r="B95" s="5" t="n">
        <v>441485</v>
      </c>
      <c r="C95" s="5" t="n">
        <v>341342</v>
      </c>
    </row>
    <row r="96" spans="1:5">
      <c r="A96" s="4" t="s">
        <v>141</v>
      </c>
      <c r="B96" s="5" t="n">
        <v>51071</v>
      </c>
      <c r="C96" s="5" t="n">
        <v>59070</v>
      </c>
    </row>
    <row r="97" spans="1:5">
      <c r="A97" s="4" t="s">
        <v>104</v>
      </c>
      <c r="B97" s="5" t="n">
        <v>849524</v>
      </c>
      <c r="C97" s="5" t="n">
        <v>840485</v>
      </c>
    </row>
    <row r="98" spans="1:5">
      <c r="A98" s="4" t="s">
        <v>105</v>
      </c>
      <c r="B98" s="5" t="n">
        <v>1342080</v>
      </c>
      <c r="C98" s="5" t="n">
        <v>1240897</v>
      </c>
    </row>
    <row r="99" spans="1:5">
      <c r="A99" s="4" t="s">
        <v>106</v>
      </c>
      <c r="B99" s="5" t="n">
        <v>0</v>
      </c>
      <c r="C99" s="5" t="n">
        <v>0</v>
      </c>
    </row>
    <row r="100" spans="1:5">
      <c r="A100" s="4" t="s">
        <v>1612</v>
      </c>
      <c r="B100" s="5" t="n">
        <v>91664</v>
      </c>
      <c r="C100" s="5" t="n">
        <v>132740</v>
      </c>
    </row>
    <row r="101" spans="1:5">
      <c r="A101" s="4" t="s">
        <v>107</v>
      </c>
      <c r="B101" s="5" t="n">
        <v>0</v>
      </c>
      <c r="C101" s="5" t="n">
        <v>0</v>
      </c>
    </row>
    <row r="102" spans="1:5">
      <c r="A102" s="4" t="s">
        <v>108</v>
      </c>
      <c r="B102" s="5" t="n">
        <v>10430</v>
      </c>
      <c r="C102" s="5" t="n">
        <v>14078</v>
      </c>
    </row>
    <row r="103" spans="1:5">
      <c r="A103" s="4" t="s">
        <v>109</v>
      </c>
      <c r="B103" s="5" t="n">
        <v>59302</v>
      </c>
      <c r="C103" s="5" t="n">
        <v>77373</v>
      </c>
    </row>
    <row r="104" spans="1:5">
      <c r="A104" s="4" t="s">
        <v>113</v>
      </c>
      <c r="B104" s="5" t="n">
        <v>386</v>
      </c>
      <c r="C104" s="5" t="n">
        <v>382</v>
      </c>
    </row>
    <row r="105" spans="1:5">
      <c r="A105" s="4" t="s">
        <v>114</v>
      </c>
      <c r="B105" s="5" t="n">
        <v>862020</v>
      </c>
      <c r="C105" s="5" t="n">
        <v>852565</v>
      </c>
    </row>
    <row r="106" spans="1:5">
      <c r="A106" s="4" t="s">
        <v>115</v>
      </c>
      <c r="B106" s="5" t="n">
        <v>455598</v>
      </c>
      <c r="C106" s="5" t="n">
        <v>794191</v>
      </c>
    </row>
    <row r="107" spans="1:5">
      <c r="A107" s="4" t="s">
        <v>1613</v>
      </c>
      <c r="B107" s="5" t="n">
        <v>78306</v>
      </c>
      <c r="C107" s="5" t="n">
        <v>78306</v>
      </c>
    </row>
    <row r="108" spans="1:5">
      <c r="A108" s="4" t="s">
        <v>1614</v>
      </c>
      <c r="B108" s="5" t="n">
        <v>-184796</v>
      </c>
      <c r="C108" s="5" t="n">
        <v>-184796</v>
      </c>
    </row>
    <row r="109" spans="1:5">
      <c r="A109" s="4" t="s">
        <v>118</v>
      </c>
      <c r="B109" s="5" t="n">
        <v>1211514</v>
      </c>
      <c r="C109" s="5" t="n">
        <v>1540648</v>
      </c>
    </row>
    <row r="110" spans="1:5">
      <c r="A110" s="4" t="s">
        <v>119</v>
      </c>
      <c r="B110" s="5" t="n">
        <v>1253</v>
      </c>
      <c r="C110" s="5" t="n">
        <v>1358</v>
      </c>
    </row>
    <row r="111" spans="1:5">
      <c r="A111" s="4" t="s">
        <v>120</v>
      </c>
      <c r="B111" s="5" t="n">
        <v>1212767</v>
      </c>
      <c r="C111" s="5" t="n">
        <v>1542006</v>
      </c>
    </row>
    <row r="112" spans="1:5">
      <c r="A112" s="4" t="s">
        <v>121</v>
      </c>
      <c r="B112" s="5" t="n">
        <v>2716243</v>
      </c>
      <c r="C112" s="5" t="n">
        <v>3007094</v>
      </c>
    </row>
    <row r="113" spans="1:5">
      <c r="A113" s="4" t="s">
        <v>1601</v>
      </c>
    </row>
    <row r="114" spans="1:5">
      <c r="A114" s="3" t="s">
        <v>1591</v>
      </c>
    </row>
    <row r="115" spans="1:5">
      <c r="A115" s="4" t="s">
        <v>78</v>
      </c>
      <c r="B115" s="5" t="n">
        <v>3205</v>
      </c>
      <c r="C115" s="5" t="n">
        <v>8904</v>
      </c>
      <c r="D115" s="5" t="n">
        <v>299</v>
      </c>
      <c r="E115" s="5" t="n">
        <v>3393</v>
      </c>
    </row>
    <row r="116" spans="1:5">
      <c r="A116" s="4" t="s">
        <v>139</v>
      </c>
      <c r="B116" s="5" t="n">
        <v>583912</v>
      </c>
      <c r="C116" s="5" t="n">
        <v>423214</v>
      </c>
    </row>
    <row r="117" spans="1:5">
      <c r="A117" s="4" t="s">
        <v>81</v>
      </c>
      <c r="B117" s="5" t="n">
        <v>35331</v>
      </c>
      <c r="C117" s="5" t="n">
        <v>31300</v>
      </c>
    </row>
    <row r="118" spans="1:5">
      <c r="A118" s="4" t="s">
        <v>82</v>
      </c>
      <c r="B118" s="5" t="n">
        <v>5541</v>
      </c>
      <c r="C118" s="5" t="n">
        <v>26737</v>
      </c>
    </row>
    <row r="119" spans="1:5">
      <c r="A119" s="4" t="s">
        <v>83</v>
      </c>
      <c r="B119" s="5" t="n">
        <v>1001</v>
      </c>
      <c r="C119" s="5" t="n">
        <v>4494</v>
      </c>
    </row>
    <row r="120" spans="1:5">
      <c r="A120" s="4" t="s">
        <v>84</v>
      </c>
      <c r="B120" s="5" t="n">
        <v>628990</v>
      </c>
      <c r="C120" s="5" t="n">
        <v>494649</v>
      </c>
    </row>
    <row r="121" spans="1:5">
      <c r="A121" s="4" t="s">
        <v>1610</v>
      </c>
      <c r="B121" s="5" t="n">
        <v>97435</v>
      </c>
      <c r="C121" s="5" t="n">
        <v>104435</v>
      </c>
    </row>
    <row r="122" spans="1:5">
      <c r="A122" s="4" t="s">
        <v>85</v>
      </c>
      <c r="B122" s="5" t="n">
        <v>0</v>
      </c>
      <c r="C122" s="5" t="n">
        <v>0</v>
      </c>
    </row>
    <row r="123" spans="1:5">
      <c r="A123" s="4" t="s">
        <v>1611</v>
      </c>
      <c r="B123" s="5" t="n">
        <v>11151</v>
      </c>
      <c r="C123" s="5" t="n">
        <v>36358</v>
      </c>
    </row>
    <row r="124" spans="1:5">
      <c r="A124" s="4" t="s">
        <v>87</v>
      </c>
      <c r="B124" s="5" t="n">
        <v>58204</v>
      </c>
      <c r="C124" s="5" t="n">
        <v>58191</v>
      </c>
    </row>
    <row r="125" spans="1:5">
      <c r="A125" s="4" t="s">
        <v>88</v>
      </c>
      <c r="B125" s="5" t="n">
        <v>1312115</v>
      </c>
      <c r="C125" s="5" t="n">
        <v>1326922</v>
      </c>
    </row>
    <row r="126" spans="1:5">
      <c r="A126" s="4" t="s">
        <v>89</v>
      </c>
      <c r="B126" s="5" t="n">
        <v>1370319</v>
      </c>
      <c r="C126" s="5" t="n">
        <v>1385113</v>
      </c>
    </row>
    <row r="127" spans="1:5">
      <c r="A127" s="4" t="s">
        <v>90</v>
      </c>
      <c r="B127" s="5" t="n">
        <v>-419983</v>
      </c>
      <c r="C127" s="5" t="n">
        <v>-263412</v>
      </c>
    </row>
    <row r="128" spans="1:5">
      <c r="A128" s="4" t="s">
        <v>454</v>
      </c>
      <c r="B128" s="5" t="n">
        <v>950336</v>
      </c>
      <c r="C128" s="5" t="n">
        <v>1121701</v>
      </c>
    </row>
    <row r="129" spans="1:5">
      <c r="A129" s="4" t="s">
        <v>92</v>
      </c>
      <c r="B129" s="5" t="n">
        <v>0</v>
      </c>
      <c r="C129" s="5" t="n">
        <v>0</v>
      </c>
    </row>
    <row r="130" spans="1:5">
      <c r="A130" s="4" t="s">
        <v>93</v>
      </c>
      <c r="B130" s="5" t="n">
        <v>3410</v>
      </c>
      <c r="C130" s="5" t="n">
        <v>2122</v>
      </c>
    </row>
    <row r="131" spans="1:5">
      <c r="A131" s="4" t="s">
        <v>94</v>
      </c>
      <c r="B131" s="5" t="n">
        <v>1691322</v>
      </c>
      <c r="C131" s="5" t="n">
        <v>1759265</v>
      </c>
    </row>
    <row r="132" spans="1:5">
      <c r="A132" s="4" t="s">
        <v>96</v>
      </c>
      <c r="B132" s="5" t="n">
        <v>510911</v>
      </c>
      <c r="C132" s="5" t="n">
        <v>175133</v>
      </c>
    </row>
    <row r="133" spans="1:5">
      <c r="A133" s="4" t="s">
        <v>141</v>
      </c>
      <c r="B133" s="5" t="n">
        <v>-9807</v>
      </c>
      <c r="C133" s="5" t="n">
        <v>6735</v>
      </c>
    </row>
    <row r="134" spans="1:5">
      <c r="A134" s="4" t="s">
        <v>104</v>
      </c>
      <c r="B134" s="5" t="n">
        <v>268559</v>
      </c>
      <c r="C134" s="5" t="n">
        <v>296782</v>
      </c>
    </row>
    <row r="135" spans="1:5">
      <c r="A135" s="4" t="s">
        <v>105</v>
      </c>
      <c r="B135" s="5" t="n">
        <v>769663</v>
      </c>
      <c r="C135" s="5" t="n">
        <v>478650</v>
      </c>
    </row>
    <row r="136" spans="1:5">
      <c r="A136" s="4" t="s">
        <v>106</v>
      </c>
      <c r="B136" s="5" t="n">
        <v>0</v>
      </c>
      <c r="C136" s="5" t="n">
        <v>0</v>
      </c>
    </row>
    <row r="137" spans="1:5">
      <c r="A137" s="4" t="s">
        <v>1612</v>
      </c>
      <c r="B137" s="5" t="n">
        <v>155643</v>
      </c>
      <c r="C137" s="5" t="n">
        <v>370407</v>
      </c>
    </row>
    <row r="138" spans="1:5">
      <c r="A138" s="4" t="s">
        <v>107</v>
      </c>
      <c r="B138" s="5" t="n">
        <v>0</v>
      </c>
      <c r="C138" s="5" t="n">
        <v>0</v>
      </c>
    </row>
    <row r="139" spans="1:5">
      <c r="A139" s="4" t="s">
        <v>108</v>
      </c>
      <c r="B139" s="5" t="n">
        <v>8613</v>
      </c>
      <c r="C139" s="5" t="n">
        <v>7924</v>
      </c>
    </row>
    <row r="140" spans="1:5">
      <c r="A140" s="4" t="s">
        <v>109</v>
      </c>
      <c r="B140" s="5" t="n">
        <v>26268</v>
      </c>
      <c r="C140" s="5" t="n">
        <v>27794</v>
      </c>
    </row>
    <row r="141" spans="1:5">
      <c r="A141" s="4" t="s">
        <v>113</v>
      </c>
      <c r="B141" s="5" t="n">
        <v>4996</v>
      </c>
      <c r="C141" s="5" t="n">
        <v>4996</v>
      </c>
    </row>
    <row r="142" spans="1:5">
      <c r="A142" s="4" t="s">
        <v>114</v>
      </c>
      <c r="B142" s="5" t="n">
        <v>29387</v>
      </c>
      <c r="C142" s="5" t="n">
        <v>29387</v>
      </c>
    </row>
    <row r="143" spans="1:5">
      <c r="A143" s="4" t="s">
        <v>115</v>
      </c>
      <c r="B143" s="5" t="n">
        <v>696397</v>
      </c>
      <c r="C143" s="5" t="n">
        <v>838727</v>
      </c>
    </row>
    <row r="144" spans="1:5">
      <c r="A144" s="4" t="s">
        <v>1613</v>
      </c>
      <c r="B144" s="5" t="n">
        <v>355</v>
      </c>
      <c r="C144" s="5" t="n">
        <v>1380</v>
      </c>
    </row>
    <row r="145" spans="1:5">
      <c r="A145" s="4" t="s">
        <v>1614</v>
      </c>
      <c r="B145" s="5" t="n">
        <v>0</v>
      </c>
      <c r="C145" s="5" t="n">
        <v>0</v>
      </c>
    </row>
    <row r="146" spans="1:5">
      <c r="A146" s="4" t="s">
        <v>118</v>
      </c>
      <c r="B146" s="5" t="n">
        <v>731135</v>
      </c>
      <c r="C146" s="5" t="n">
        <v>874490</v>
      </c>
    </row>
    <row r="147" spans="1:5">
      <c r="A147" s="4" t="s">
        <v>119</v>
      </c>
      <c r="B147" s="5" t="n">
        <v>0</v>
      </c>
      <c r="C147" s="5" t="n">
        <v>0</v>
      </c>
    </row>
    <row r="148" spans="1:5">
      <c r="A148" s="4" t="s">
        <v>120</v>
      </c>
      <c r="B148" s="5" t="n">
        <v>731135</v>
      </c>
      <c r="C148" s="5" t="n">
        <v>874490</v>
      </c>
    </row>
    <row r="149" spans="1:5">
      <c r="A149" s="4" t="s">
        <v>121</v>
      </c>
      <c r="B149" s="5" t="n">
        <v>1691322</v>
      </c>
      <c r="C149" s="5" t="n">
        <v>1759265</v>
      </c>
    </row>
    <row r="150" spans="1:5">
      <c r="A150" s="4" t="s">
        <v>1604</v>
      </c>
    </row>
    <row r="151" spans="1:5">
      <c r="A151" s="3" t="s">
        <v>1591</v>
      </c>
    </row>
    <row r="152" spans="1:5">
      <c r="A152" s="4" t="s">
        <v>78</v>
      </c>
      <c r="B152" s="5" t="n">
        <v>84264</v>
      </c>
      <c r="C152" s="5" t="n">
        <v>94143</v>
      </c>
      <c r="D152" s="6" t="n">
        <v>92975</v>
      </c>
      <c r="E152" s="6" t="n">
        <v>65676</v>
      </c>
    </row>
    <row r="153" spans="1:5">
      <c r="A153" s="4" t="s">
        <v>139</v>
      </c>
      <c r="B153" s="5" t="n">
        <v>287822</v>
      </c>
      <c r="C153" s="5" t="n">
        <v>250984</v>
      </c>
    </row>
    <row r="154" spans="1:5">
      <c r="A154" s="4" t="s">
        <v>81</v>
      </c>
      <c r="B154" s="5" t="n">
        <v>85977</v>
      </c>
      <c r="C154" s="5" t="n">
        <v>98314</v>
      </c>
    </row>
    <row r="155" spans="1:5">
      <c r="A155" s="4" t="s">
        <v>82</v>
      </c>
      <c r="B155" s="5" t="n">
        <v>-191</v>
      </c>
      <c r="C155" s="5" t="n">
        <v>3611</v>
      </c>
    </row>
    <row r="156" spans="1:5">
      <c r="A156" s="4" t="s">
        <v>83</v>
      </c>
      <c r="B156" s="5" t="n">
        <v>39274</v>
      </c>
      <c r="C156" s="5" t="n">
        <v>41016</v>
      </c>
    </row>
    <row r="157" spans="1:5">
      <c r="A157" s="4" t="s">
        <v>84</v>
      </c>
      <c r="B157" s="5" t="n">
        <v>497146</v>
      </c>
      <c r="C157" s="5" t="n">
        <v>488068</v>
      </c>
    </row>
    <row r="158" spans="1:5">
      <c r="A158" s="4" t="s">
        <v>1610</v>
      </c>
      <c r="B158" s="5" t="n">
        <v>131608</v>
      </c>
      <c r="C158" s="5" t="n">
        <v>141683</v>
      </c>
    </row>
    <row r="159" spans="1:5">
      <c r="A159" s="4" t="s">
        <v>85</v>
      </c>
      <c r="B159" s="5" t="n">
        <v>118203</v>
      </c>
      <c r="C159" s="5" t="n">
        <v>131527</v>
      </c>
    </row>
    <row r="160" spans="1:5">
      <c r="A160" s="4" t="s">
        <v>1611</v>
      </c>
      <c r="B160" s="5" t="n">
        <v>128410</v>
      </c>
      <c r="C160" s="5" t="n">
        <v>368575</v>
      </c>
    </row>
    <row r="161" spans="1:5">
      <c r="A161" s="4" t="s">
        <v>87</v>
      </c>
      <c r="B161" s="5" t="n">
        <v>181262</v>
      </c>
      <c r="C161" s="5" t="n">
        <v>187043</v>
      </c>
    </row>
    <row r="162" spans="1:5">
      <c r="A162" s="4" t="s">
        <v>88</v>
      </c>
      <c r="B162" s="5" t="n">
        <v>1029840</v>
      </c>
      <c r="C162" s="5" t="n">
        <v>1027558</v>
      </c>
    </row>
    <row r="163" spans="1:5">
      <c r="A163" s="4" t="s">
        <v>89</v>
      </c>
      <c r="B163" s="5" t="n">
        <v>1211102</v>
      </c>
      <c r="C163" s="5" t="n">
        <v>1214601</v>
      </c>
    </row>
    <row r="164" spans="1:5">
      <c r="A164" s="4" t="s">
        <v>90</v>
      </c>
      <c r="B164" s="5" t="n">
        <v>-440186</v>
      </c>
      <c r="C164" s="5" t="n">
        <v>-389959</v>
      </c>
    </row>
    <row r="165" spans="1:5">
      <c r="A165" s="4" t="s">
        <v>454</v>
      </c>
      <c r="B165" s="5" t="n">
        <v>770916</v>
      </c>
      <c r="C165" s="5" t="n">
        <v>824642</v>
      </c>
    </row>
    <row r="166" spans="1:5">
      <c r="A166" s="4" t="s">
        <v>92</v>
      </c>
      <c r="B166" s="5" t="n">
        <v>18436</v>
      </c>
      <c r="C166" s="5" t="n">
        <v>19907</v>
      </c>
    </row>
    <row r="167" spans="1:5">
      <c r="A167" s="4" t="s">
        <v>93</v>
      </c>
      <c r="B167" s="5" t="n">
        <v>109294</v>
      </c>
      <c r="C167" s="5" t="n">
        <v>109418</v>
      </c>
    </row>
    <row r="168" spans="1:5">
      <c r="A168" s="4" t="s">
        <v>94</v>
      </c>
      <c r="B168" s="5" t="n">
        <v>1774013</v>
      </c>
      <c r="C168" s="5" t="n">
        <v>2083820</v>
      </c>
    </row>
    <row r="169" spans="1:5">
      <c r="A169" s="4" t="s">
        <v>96</v>
      </c>
      <c r="B169" s="5" t="n">
        <v>327447</v>
      </c>
      <c r="C169" s="5" t="n">
        <v>201704</v>
      </c>
    </row>
    <row r="170" spans="1:5">
      <c r="A170" s="4" t="s">
        <v>141</v>
      </c>
      <c r="B170" s="5" t="n">
        <v>119433</v>
      </c>
      <c r="C170" s="5" t="n">
        <v>166026</v>
      </c>
    </row>
    <row r="171" spans="1:5">
      <c r="A171" s="4" t="s">
        <v>104</v>
      </c>
      <c r="B171" s="5" t="n">
        <v>300547</v>
      </c>
      <c r="C171" s="5" t="n">
        <v>338171</v>
      </c>
    </row>
    <row r="172" spans="1:5">
      <c r="A172" s="4" t="s">
        <v>105</v>
      </c>
      <c r="B172" s="5" t="n">
        <v>747427</v>
      </c>
      <c r="C172" s="5" t="n">
        <v>705901</v>
      </c>
    </row>
    <row r="173" spans="1:5">
      <c r="A173" s="4" t="s">
        <v>106</v>
      </c>
      <c r="B173" s="5" t="n">
        <v>8223</v>
      </c>
      <c r="C173" s="5" t="n">
        <v>11096</v>
      </c>
    </row>
    <row r="174" spans="1:5">
      <c r="A174" s="4" t="s">
        <v>1612</v>
      </c>
      <c r="B174" s="5" t="n">
        <v>32913</v>
      </c>
      <c r="C174" s="5" t="n">
        <v>41001</v>
      </c>
    </row>
    <row r="175" spans="1:5">
      <c r="A175" s="4" t="s">
        <v>107</v>
      </c>
      <c r="B175" s="5" t="n">
        <v>25726</v>
      </c>
      <c r="C175" s="5" t="n">
        <v>37034</v>
      </c>
    </row>
    <row r="176" spans="1:5">
      <c r="A176" s="4" t="s">
        <v>108</v>
      </c>
      <c r="B176" s="5" t="n">
        <v>7186</v>
      </c>
      <c r="C176" s="5" t="n">
        <v>14950</v>
      </c>
    </row>
    <row r="177" spans="1:5">
      <c r="A177" s="4" t="s">
        <v>109</v>
      </c>
      <c r="B177" s="5" t="n">
        <v>25633</v>
      </c>
      <c r="C177" s="5" t="n">
        <v>10025</v>
      </c>
    </row>
    <row r="178" spans="1:5">
      <c r="A178" s="4" t="s">
        <v>113</v>
      </c>
      <c r="B178" s="5" t="n">
        <v>131317</v>
      </c>
      <c r="C178" s="5" t="n">
        <v>131317</v>
      </c>
    </row>
    <row r="179" spans="1:5">
      <c r="A179" s="4" t="s">
        <v>114</v>
      </c>
      <c r="B179" s="5" t="n">
        <v>284048</v>
      </c>
      <c r="C179" s="5" t="n">
        <v>284048</v>
      </c>
    </row>
    <row r="180" spans="1:5">
      <c r="A180" s="4" t="s">
        <v>115</v>
      </c>
      <c r="B180" s="5" t="n">
        <v>250333</v>
      </c>
      <c r="C180" s="5" t="n">
        <v>479069</v>
      </c>
    </row>
    <row r="181" spans="1:5">
      <c r="A181" s="4" t="s">
        <v>1613</v>
      </c>
      <c r="B181" s="5" t="n">
        <v>255312</v>
      </c>
      <c r="C181" s="5" t="n">
        <v>363484</v>
      </c>
    </row>
    <row r="182" spans="1:5">
      <c r="A182" s="4" t="s">
        <v>1614</v>
      </c>
      <c r="B182" s="5" t="n">
        <v>0</v>
      </c>
      <c r="C182" s="5" t="n">
        <v>0</v>
      </c>
    </row>
    <row r="183" spans="1:5">
      <c r="A183" s="4" t="s">
        <v>118</v>
      </c>
      <c r="B183" s="5" t="n">
        <v>921010</v>
      </c>
      <c r="C183" s="5" t="n">
        <v>1257918</v>
      </c>
    </row>
    <row r="184" spans="1:5">
      <c r="A184" s="4" t="s">
        <v>119</v>
      </c>
      <c r="B184" s="5" t="n">
        <v>5895</v>
      </c>
      <c r="C184" s="5" t="n">
        <v>5895</v>
      </c>
    </row>
    <row r="185" spans="1:5">
      <c r="A185" s="4" t="s">
        <v>120</v>
      </c>
      <c r="B185" s="5" t="n">
        <v>926905</v>
      </c>
      <c r="C185" s="5" t="n">
        <v>1263813</v>
      </c>
    </row>
    <row r="186" spans="1:5">
      <c r="A186" s="4" t="s">
        <v>121</v>
      </c>
      <c r="B186" s="6" t="n">
        <v>1774013</v>
      </c>
      <c r="C186" s="6" t="n">
        <v>20838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4</v>
      </c>
      <c r="D2" s="2" t="s">
        <v>35</v>
      </c>
    </row>
    <row r="3" spans="1:4">
      <c r="A3" s="3" t="s">
        <v>1591</v>
      </c>
    </row>
    <row r="4" spans="1:4">
      <c r="A4" s="4" t="s">
        <v>142</v>
      </c>
      <c r="B4" s="6" t="n">
        <v>-109437</v>
      </c>
      <c r="C4" s="6" t="n">
        <v>-19544</v>
      </c>
      <c r="D4" s="6" t="n">
        <v>11537</v>
      </c>
    </row>
    <row r="5" spans="1:4">
      <c r="A5" s="4" t="s">
        <v>144</v>
      </c>
      <c r="B5" s="5" t="n">
        <v>-40902</v>
      </c>
      <c r="C5" s="5" t="n">
        <v>-46287</v>
      </c>
      <c r="D5" s="5" t="n">
        <v>-135110</v>
      </c>
    </row>
    <row r="6" spans="1:4">
      <c r="A6" s="4" t="s">
        <v>145</v>
      </c>
      <c r="B6" s="5" t="n">
        <v>13813</v>
      </c>
      <c r="C6" s="5" t="n">
        <v>48740</v>
      </c>
      <c r="D6" s="5" t="n">
        <v>18471</v>
      </c>
    </row>
    <row r="7" spans="1:4">
      <c r="A7" s="4" t="s">
        <v>146</v>
      </c>
      <c r="B7" s="5" t="n">
        <v>965</v>
      </c>
      <c r="C7" s="5" t="n">
        <v>0</v>
      </c>
      <c r="D7" s="5" t="n">
        <v>0</v>
      </c>
    </row>
    <row r="8" spans="1:4">
      <c r="A8" s="4" t="s">
        <v>147</v>
      </c>
      <c r="B8" s="5" t="n">
        <v>0</v>
      </c>
      <c r="C8" s="5" t="n">
        <v>94463</v>
      </c>
      <c r="D8" s="5" t="n">
        <v>0</v>
      </c>
    </row>
    <row r="9" spans="1:4">
      <c r="A9" s="4" t="s">
        <v>148</v>
      </c>
      <c r="B9" s="5" t="n">
        <v>0</v>
      </c>
      <c r="C9" s="5" t="n">
        <v>0</v>
      </c>
      <c r="D9" s="5" t="n">
        <v>290</v>
      </c>
    </row>
    <row r="10" spans="1:4">
      <c r="A10" s="4" t="s">
        <v>149</v>
      </c>
      <c r="B10" s="5" t="n">
        <v>-26124</v>
      </c>
      <c r="C10" s="5" t="n">
        <v>96916</v>
      </c>
      <c r="D10" s="5" t="n">
        <v>-116349</v>
      </c>
    </row>
    <row r="11" spans="1:4">
      <c r="A11" s="4" t="s">
        <v>151</v>
      </c>
      <c r="B11" s="5" t="n">
        <v>470</v>
      </c>
      <c r="C11" s="5" t="n">
        <v>896874</v>
      </c>
      <c r="D11" s="5" t="n">
        <v>708267</v>
      </c>
    </row>
    <row r="12" spans="1:4">
      <c r="A12" s="4" t="s">
        <v>152</v>
      </c>
      <c r="B12" s="5" t="n">
        <v>0</v>
      </c>
      <c r="C12" s="5" t="n">
        <v>0</v>
      </c>
      <c r="D12" s="5" t="n">
        <v>-10000</v>
      </c>
    </row>
    <row r="13" spans="1:4">
      <c r="A13" s="4" t="s">
        <v>153</v>
      </c>
      <c r="B13" s="5" t="n">
        <v>-2599</v>
      </c>
      <c r="C13" s="5" t="n">
        <v>-20560</v>
      </c>
      <c r="D13" s="5" t="n">
        <v>-8010</v>
      </c>
    </row>
    <row r="14" spans="1:4">
      <c r="A14" s="4" t="s">
        <v>154</v>
      </c>
      <c r="B14" s="5" t="n">
        <v>-61052</v>
      </c>
      <c r="C14" s="5" t="n">
        <v>-671567</v>
      </c>
      <c r="D14" s="5" t="n">
        <v>-570328</v>
      </c>
    </row>
    <row r="15" spans="1:4">
      <c r="A15" s="4" t="s">
        <v>155</v>
      </c>
      <c r="B15" s="5" t="n">
        <v>0</v>
      </c>
      <c r="C15" s="5" t="n">
        <v>-40393</v>
      </c>
      <c r="D15" s="5" t="n">
        <v>0</v>
      </c>
    </row>
    <row r="16" spans="1:4">
      <c r="A16" s="4" t="s">
        <v>156</v>
      </c>
      <c r="B16" s="5" t="n">
        <v>0</v>
      </c>
      <c r="C16" s="5" t="n">
        <v>30259</v>
      </c>
      <c r="D16" s="5" t="n">
        <v>0</v>
      </c>
    </row>
    <row r="17" spans="1:4">
      <c r="A17" s="4" t="s">
        <v>157</v>
      </c>
      <c r="B17" s="5" t="n">
        <v>-54</v>
      </c>
      <c r="C17" s="5" t="n">
        <v>-49</v>
      </c>
      <c r="D17" s="5" t="n">
        <v>-49</v>
      </c>
    </row>
    <row r="18" spans="1:4">
      <c r="A18" s="4" t="s">
        <v>158</v>
      </c>
      <c r="B18" s="5" t="n">
        <v>-580</v>
      </c>
      <c r="C18" s="5" t="n">
        <v>-331</v>
      </c>
      <c r="D18" s="5" t="n">
        <v>-2533</v>
      </c>
    </row>
    <row r="19" spans="1:4">
      <c r="A19" s="4" t="s">
        <v>1616</v>
      </c>
      <c r="B19" s="5" t="n">
        <v>0</v>
      </c>
      <c r="C19" s="5" t="n">
        <v>-2465</v>
      </c>
      <c r="D19" s="5" t="n">
        <v>-9831</v>
      </c>
    </row>
    <row r="20" spans="1:4">
      <c r="A20" s="4" t="s">
        <v>1617</v>
      </c>
      <c r="B20" s="5" t="n">
        <v>0</v>
      </c>
      <c r="C20" s="5" t="n">
        <v>0</v>
      </c>
      <c r="D20" s="5" t="n">
        <v>0</v>
      </c>
    </row>
    <row r="21" spans="1:4">
      <c r="A21" s="4" t="s">
        <v>162</v>
      </c>
      <c r="B21" s="5" t="n">
        <v>-2157</v>
      </c>
      <c r="C21" s="5" t="n">
        <v>-2740</v>
      </c>
      <c r="D21" s="5" t="n">
        <v>-835</v>
      </c>
    </row>
    <row r="22" spans="1:4">
      <c r="A22" s="4" t="s">
        <v>161</v>
      </c>
      <c r="C22" s="5" t="n">
        <v>0</v>
      </c>
      <c r="D22" s="5" t="n">
        <v>0</v>
      </c>
    </row>
    <row r="23" spans="1:4">
      <c r="A23" s="4" t="s">
        <v>160</v>
      </c>
      <c r="B23" s="5" t="n">
        <v>2830</v>
      </c>
      <c r="C23" s="5" t="n">
        <v>0</v>
      </c>
      <c r="D23" s="5" t="n">
        <v>0</v>
      </c>
    </row>
    <row r="24" spans="1:4">
      <c r="A24" s="4" t="s">
        <v>163</v>
      </c>
      <c r="B24" s="5" t="n">
        <v>-63142</v>
      </c>
      <c r="C24" s="5" t="n">
        <v>189028</v>
      </c>
      <c r="D24" s="5" t="n">
        <v>106681</v>
      </c>
    </row>
    <row r="25" spans="1:4">
      <c r="A25" s="4" t="s">
        <v>164</v>
      </c>
      <c r="B25" s="5" t="n">
        <v>-3465</v>
      </c>
      <c r="C25" s="5" t="n">
        <v>17167</v>
      </c>
      <c r="D25" s="5" t="n">
        <v>-9523</v>
      </c>
    </row>
    <row r="26" spans="1:4">
      <c r="A26" s="4" t="s">
        <v>165</v>
      </c>
      <c r="B26" s="5" t="n">
        <v>-202168</v>
      </c>
      <c r="C26" s="5" t="n">
        <v>283567</v>
      </c>
      <c r="D26" s="5" t="n">
        <v>-7654</v>
      </c>
    </row>
    <row r="27" spans="1:4">
      <c r="A27" s="4" t="s">
        <v>166</v>
      </c>
      <c r="B27" s="5" t="n">
        <v>380223</v>
      </c>
      <c r="C27" s="5" t="n">
        <v>96656</v>
      </c>
      <c r="D27" s="5" t="n">
        <v>104310</v>
      </c>
    </row>
    <row r="28" spans="1:4">
      <c r="A28" s="4" t="s">
        <v>167</v>
      </c>
      <c r="B28" s="5" t="n">
        <v>178055</v>
      </c>
      <c r="C28" s="5" t="n">
        <v>380223</v>
      </c>
      <c r="D28" s="5" t="n">
        <v>96656</v>
      </c>
    </row>
    <row r="29" spans="1:4">
      <c r="A29" s="4" t="s">
        <v>1595</v>
      </c>
    </row>
    <row r="30" spans="1:4">
      <c r="A30" s="3" t="s">
        <v>1591</v>
      </c>
    </row>
    <row r="31" spans="1:4">
      <c r="A31" s="4" t="s">
        <v>142</v>
      </c>
      <c r="B31" s="5" t="n">
        <v>0</v>
      </c>
      <c r="C31" s="5" t="n">
        <v>0</v>
      </c>
      <c r="D31" s="5" t="n">
        <v>0</v>
      </c>
    </row>
    <row r="32" spans="1:4">
      <c r="A32" s="4" t="s">
        <v>144</v>
      </c>
      <c r="B32" s="5" t="n">
        <v>0</v>
      </c>
      <c r="C32" s="5" t="n">
        <v>77480</v>
      </c>
      <c r="D32" s="5" t="n">
        <v>0</v>
      </c>
    </row>
    <row r="33" spans="1:4">
      <c r="A33" s="4" t="s">
        <v>145</v>
      </c>
      <c r="B33" s="5" t="n">
        <v>0</v>
      </c>
      <c r="C33" s="5" t="n">
        <v>-77480</v>
      </c>
      <c r="D33" s="5" t="n">
        <v>0</v>
      </c>
    </row>
    <row r="34" spans="1:4">
      <c r="A34" s="4" t="s">
        <v>146</v>
      </c>
      <c r="B34" s="5" t="n">
        <v>0</v>
      </c>
    </row>
    <row r="35" spans="1:4">
      <c r="A35" s="4" t="s">
        <v>147</v>
      </c>
      <c r="C35" s="5" t="n">
        <v>0</v>
      </c>
    </row>
    <row r="36" spans="1:4">
      <c r="A36" s="4" t="s">
        <v>148</v>
      </c>
      <c r="D36" s="5" t="n">
        <v>0</v>
      </c>
    </row>
    <row r="37" spans="1:4">
      <c r="A37" s="4" t="s">
        <v>149</v>
      </c>
      <c r="B37" s="5" t="n">
        <v>0</v>
      </c>
      <c r="C37" s="5" t="n">
        <v>0</v>
      </c>
      <c r="D37" s="5" t="n">
        <v>0</v>
      </c>
    </row>
    <row r="38" spans="1:4">
      <c r="A38" s="4" t="s">
        <v>151</v>
      </c>
      <c r="B38" s="5" t="n">
        <v>0</v>
      </c>
      <c r="C38" s="5" t="n">
        <v>0</v>
      </c>
      <c r="D38" s="5" t="n">
        <v>0</v>
      </c>
    </row>
    <row r="39" spans="1:4">
      <c r="A39" s="4" t="s">
        <v>152</v>
      </c>
      <c r="D39" s="5" t="n">
        <v>0</v>
      </c>
    </row>
    <row r="40" spans="1:4">
      <c r="A40" s="4" t="s">
        <v>153</v>
      </c>
      <c r="B40" s="5" t="n">
        <v>0</v>
      </c>
      <c r="C40" s="5" t="n">
        <v>0</v>
      </c>
      <c r="D40" s="5" t="n">
        <v>0</v>
      </c>
    </row>
    <row r="41" spans="1:4">
      <c r="A41" s="4" t="s">
        <v>154</v>
      </c>
      <c r="B41" s="5" t="n">
        <v>0</v>
      </c>
      <c r="C41" s="5" t="n">
        <v>0</v>
      </c>
      <c r="D41" s="5" t="n">
        <v>0</v>
      </c>
    </row>
    <row r="42" spans="1:4">
      <c r="A42" s="4" t="s">
        <v>155</v>
      </c>
      <c r="C42" s="5" t="n">
        <v>0</v>
      </c>
    </row>
    <row r="43" spans="1:4">
      <c r="A43" s="4" t="s">
        <v>156</v>
      </c>
      <c r="C43" s="5" t="n">
        <v>0</v>
      </c>
    </row>
    <row r="44" spans="1:4">
      <c r="A44" s="4" t="s">
        <v>157</v>
      </c>
      <c r="B44" s="5" t="n">
        <v>0</v>
      </c>
      <c r="C44" s="5" t="n">
        <v>0</v>
      </c>
      <c r="D44" s="5" t="n">
        <v>0</v>
      </c>
    </row>
    <row r="45" spans="1:4">
      <c r="A45" s="4" t="s">
        <v>158</v>
      </c>
      <c r="B45" s="5" t="n">
        <v>0</v>
      </c>
      <c r="C45" s="5" t="n">
        <v>0</v>
      </c>
      <c r="D45" s="5" t="n">
        <v>0</v>
      </c>
    </row>
    <row r="46" spans="1:4">
      <c r="A46" s="4" t="s">
        <v>1616</v>
      </c>
      <c r="B46" s="5" t="n">
        <v>0</v>
      </c>
      <c r="C46" s="5" t="n">
        <v>0</v>
      </c>
      <c r="D46" s="5" t="n">
        <v>0</v>
      </c>
    </row>
    <row r="47" spans="1:4">
      <c r="A47" s="4" t="s">
        <v>1617</v>
      </c>
      <c r="B47" s="5" t="n">
        <v>0</v>
      </c>
      <c r="C47" s="5" t="n">
        <v>0</v>
      </c>
      <c r="D47" s="5" t="n">
        <v>0</v>
      </c>
    </row>
    <row r="48" spans="1:4">
      <c r="A48" s="4" t="s">
        <v>162</v>
      </c>
      <c r="B48" s="5" t="n">
        <v>0</v>
      </c>
      <c r="C48" s="5" t="n">
        <v>0</v>
      </c>
      <c r="D48" s="5" t="n">
        <v>0</v>
      </c>
    </row>
    <row r="49" spans="1:4">
      <c r="A49" s="4" t="s">
        <v>161</v>
      </c>
      <c r="B49" s="5" t="n">
        <v>0</v>
      </c>
    </row>
    <row r="50" spans="1:4">
      <c r="A50" s="4" t="s">
        <v>163</v>
      </c>
      <c r="B50" s="5" t="n">
        <v>0</v>
      </c>
      <c r="C50" s="5" t="n">
        <v>0</v>
      </c>
      <c r="D50" s="5" t="n">
        <v>0</v>
      </c>
    </row>
    <row r="51" spans="1:4">
      <c r="A51" s="4" t="s">
        <v>164</v>
      </c>
      <c r="B51" s="5" t="n">
        <v>0</v>
      </c>
      <c r="C51" s="5" t="n">
        <v>0</v>
      </c>
      <c r="D51" s="5" t="n">
        <v>0</v>
      </c>
    </row>
    <row r="52" spans="1:4">
      <c r="A52" s="4" t="s">
        <v>165</v>
      </c>
      <c r="B52" s="5" t="n">
        <v>0</v>
      </c>
      <c r="C52" s="5" t="n">
        <v>0</v>
      </c>
      <c r="D52" s="5" t="n">
        <v>0</v>
      </c>
    </row>
    <row r="53" spans="1:4">
      <c r="A53" s="4" t="s">
        <v>166</v>
      </c>
      <c r="B53" s="5" t="n">
        <v>0</v>
      </c>
      <c r="C53" s="5" t="n">
        <v>0</v>
      </c>
      <c r="D53" s="5" t="n">
        <v>0</v>
      </c>
    </row>
    <row r="54" spans="1:4">
      <c r="A54" s="4" t="s">
        <v>167</v>
      </c>
      <c r="B54" s="5" t="n">
        <v>0</v>
      </c>
      <c r="C54" s="5" t="n">
        <v>0</v>
      </c>
      <c r="D54" s="5" t="n">
        <v>0</v>
      </c>
    </row>
    <row r="55" spans="1:4">
      <c r="A55" s="4" t="s">
        <v>1598</v>
      </c>
    </row>
    <row r="56" spans="1:4">
      <c r="A56" s="3" t="s">
        <v>1591</v>
      </c>
    </row>
    <row r="57" spans="1:4">
      <c r="A57" s="4" t="s">
        <v>142</v>
      </c>
      <c r="B57" s="5" t="n">
        <v>-99839</v>
      </c>
      <c r="C57" s="5" t="n">
        <v>-125596</v>
      </c>
      <c r="D57" s="5" t="n">
        <v>-100841</v>
      </c>
    </row>
    <row r="58" spans="1:4">
      <c r="A58" s="4" t="s">
        <v>144</v>
      </c>
      <c r="B58" s="5" t="n">
        <v>-4576</v>
      </c>
      <c r="C58" s="5" t="n">
        <v>-8902</v>
      </c>
      <c r="D58" s="5" t="n">
        <v>-16544</v>
      </c>
    </row>
    <row r="59" spans="1:4">
      <c r="A59" s="4" t="s">
        <v>145</v>
      </c>
      <c r="B59" s="5" t="n">
        <v>0</v>
      </c>
      <c r="C59" s="5" t="n">
        <v>0</v>
      </c>
      <c r="D59" s="5" t="n">
        <v>0</v>
      </c>
    </row>
    <row r="60" spans="1:4">
      <c r="A60" s="4" t="s">
        <v>146</v>
      </c>
      <c r="B60" s="5" t="n">
        <v>965</v>
      </c>
    </row>
    <row r="61" spans="1:4">
      <c r="A61" s="4" t="s">
        <v>147</v>
      </c>
      <c r="C61" s="5" t="n">
        <v>0</v>
      </c>
    </row>
    <row r="62" spans="1:4">
      <c r="A62" s="4" t="s">
        <v>148</v>
      </c>
      <c r="D62" s="5" t="n">
        <v>0</v>
      </c>
    </row>
    <row r="63" spans="1:4">
      <c r="A63" s="4" t="s">
        <v>149</v>
      </c>
      <c r="B63" s="5" t="n">
        <v>-3611</v>
      </c>
      <c r="C63" s="5" t="n">
        <v>-8902</v>
      </c>
      <c r="D63" s="5" t="n">
        <v>-16544</v>
      </c>
    </row>
    <row r="64" spans="1:4">
      <c r="A64" s="4" t="s">
        <v>151</v>
      </c>
      <c r="B64" s="5" t="n">
        <v>0</v>
      </c>
      <c r="C64" s="5" t="n">
        <v>665106</v>
      </c>
      <c r="D64" s="5" t="n">
        <v>300600</v>
      </c>
    </row>
    <row r="65" spans="1:4">
      <c r="A65" s="4" t="s">
        <v>152</v>
      </c>
      <c r="D65" s="5" t="n">
        <v>0</v>
      </c>
    </row>
    <row r="66" spans="1:4">
      <c r="A66" s="4" t="s">
        <v>153</v>
      </c>
      <c r="B66" s="5" t="n">
        <v>-642</v>
      </c>
      <c r="C66" s="5" t="n">
        <v>-11677</v>
      </c>
      <c r="D66" s="5" t="n">
        <v>-2925</v>
      </c>
    </row>
    <row r="67" spans="1:4">
      <c r="A67" s="4" t="s">
        <v>154</v>
      </c>
      <c r="B67" s="5" t="n">
        <v>0</v>
      </c>
      <c r="C67" s="5" t="n">
        <v>-621902</v>
      </c>
      <c r="D67" s="5" t="n">
        <v>-533500</v>
      </c>
    </row>
    <row r="68" spans="1:4">
      <c r="A68" s="4" t="s">
        <v>155</v>
      </c>
      <c r="C68" s="5" t="n">
        <v>-40393</v>
      </c>
    </row>
    <row r="69" spans="1:4">
      <c r="A69" s="4" t="s">
        <v>156</v>
      </c>
      <c r="C69" s="5" t="n">
        <v>30259</v>
      </c>
    </row>
    <row r="70" spans="1:4">
      <c r="A70" s="4" t="s">
        <v>157</v>
      </c>
      <c r="B70" s="5" t="n">
        <v>-54</v>
      </c>
      <c r="C70" s="5" t="n">
        <v>-49</v>
      </c>
      <c r="D70" s="5" t="n">
        <v>-49</v>
      </c>
    </row>
    <row r="71" spans="1:4">
      <c r="A71" s="4" t="s">
        <v>158</v>
      </c>
      <c r="B71" s="5" t="n">
        <v>0</v>
      </c>
      <c r="C71" s="5" t="n">
        <v>0</v>
      </c>
      <c r="D71" s="5" t="n">
        <v>0</v>
      </c>
    </row>
    <row r="72" spans="1:4">
      <c r="A72" s="4" t="s">
        <v>1616</v>
      </c>
      <c r="B72" s="5" t="n">
        <v>165416</v>
      </c>
      <c r="C72" s="5" t="n">
        <v>217802</v>
      </c>
      <c r="D72" s="5" t="n">
        <v>13780</v>
      </c>
    </row>
    <row r="73" spans="1:4">
      <c r="A73" s="4" t="s">
        <v>1617</v>
      </c>
      <c r="B73" s="5" t="n">
        <v>-248533</v>
      </c>
      <c r="C73" s="5" t="n">
        <v>171886</v>
      </c>
      <c r="D73" s="5" t="n">
        <v>308455</v>
      </c>
    </row>
    <row r="74" spans="1:4">
      <c r="A74" s="4" t="s">
        <v>162</v>
      </c>
      <c r="B74" s="5" t="n">
        <v>-2157</v>
      </c>
      <c r="C74" s="5" t="n">
        <v>-2740</v>
      </c>
      <c r="D74" s="5" t="n">
        <v>-835</v>
      </c>
    </row>
    <row r="75" spans="1:4">
      <c r="A75" s="4" t="s">
        <v>161</v>
      </c>
      <c r="B75" s="5" t="n">
        <v>2830</v>
      </c>
    </row>
    <row r="76" spans="1:4">
      <c r="A76" s="4" t="s">
        <v>163</v>
      </c>
      <c r="B76" s="5" t="n">
        <v>-83140</v>
      </c>
      <c r="C76" s="5" t="n">
        <v>408292</v>
      </c>
      <c r="D76" s="5" t="n">
        <v>85526</v>
      </c>
    </row>
    <row r="77" spans="1:4">
      <c r="A77" s="4" t="s">
        <v>164</v>
      </c>
      <c r="B77" s="5" t="n">
        <v>0</v>
      </c>
      <c r="C77" s="5" t="n">
        <v>0</v>
      </c>
      <c r="D77" s="5" t="n">
        <v>0</v>
      </c>
    </row>
    <row r="78" spans="1:4">
      <c r="A78" s="4" t="s">
        <v>165</v>
      </c>
      <c r="B78" s="5" t="n">
        <v>-186590</v>
      </c>
      <c r="C78" s="5" t="n">
        <v>273794</v>
      </c>
      <c r="D78" s="5" t="n">
        <v>-31859</v>
      </c>
    </row>
    <row r="79" spans="1:4">
      <c r="A79" s="4" t="s">
        <v>166</v>
      </c>
      <c r="B79" s="5" t="n">
        <v>277176</v>
      </c>
      <c r="C79" s="5" t="n">
        <v>3382</v>
      </c>
      <c r="D79" s="5" t="n">
        <v>35241</v>
      </c>
    </row>
    <row r="80" spans="1:4">
      <c r="A80" s="4" t="s">
        <v>167</v>
      </c>
      <c r="B80" s="5" t="n">
        <v>90586</v>
      </c>
      <c r="C80" s="5" t="n">
        <v>277176</v>
      </c>
      <c r="D80" s="5" t="n">
        <v>3382</v>
      </c>
    </row>
    <row r="81" spans="1:4">
      <c r="A81" s="4" t="s">
        <v>1601</v>
      </c>
    </row>
    <row r="82" spans="1:4">
      <c r="A82" s="3" t="s">
        <v>1591</v>
      </c>
    </row>
    <row r="83" spans="1:4">
      <c r="A83" s="4" t="s">
        <v>142</v>
      </c>
      <c r="B83" s="5" t="n">
        <v>32174</v>
      </c>
      <c r="C83" s="5" t="n">
        <v>61757</v>
      </c>
      <c r="D83" s="5" t="n">
        <v>18359</v>
      </c>
    </row>
    <row r="84" spans="1:4">
      <c r="A84" s="4" t="s">
        <v>144</v>
      </c>
      <c r="B84" s="5" t="n">
        <v>-14091</v>
      </c>
      <c r="C84" s="5" t="n">
        <v>-9754</v>
      </c>
      <c r="D84" s="5" t="n">
        <v>-25756</v>
      </c>
    </row>
    <row r="85" spans="1:4">
      <c r="A85" s="4" t="s">
        <v>145</v>
      </c>
      <c r="B85" s="5" t="n">
        <v>11780</v>
      </c>
      <c r="C85" s="5" t="n">
        <v>85785</v>
      </c>
      <c r="D85" s="5" t="n">
        <v>16346</v>
      </c>
    </row>
    <row r="86" spans="1:4">
      <c r="A86" s="4" t="s">
        <v>146</v>
      </c>
      <c r="B86" s="5" t="n">
        <v>0</v>
      </c>
    </row>
    <row r="87" spans="1:4">
      <c r="A87" s="4" t="s">
        <v>147</v>
      </c>
      <c r="C87" s="5" t="n">
        <v>0</v>
      </c>
    </row>
    <row r="88" spans="1:4">
      <c r="A88" s="4" t="s">
        <v>148</v>
      </c>
      <c r="D88" s="5" t="n">
        <v>290</v>
      </c>
    </row>
    <row r="89" spans="1:4">
      <c r="A89" s="4" t="s">
        <v>149</v>
      </c>
      <c r="B89" s="5" t="n">
        <v>-2311</v>
      </c>
      <c r="C89" s="5" t="n">
        <v>76031</v>
      </c>
      <c r="D89" s="5" t="n">
        <v>-9120</v>
      </c>
    </row>
    <row r="90" spans="1:4">
      <c r="A90" s="4" t="s">
        <v>151</v>
      </c>
      <c r="B90" s="5" t="n">
        <v>0</v>
      </c>
      <c r="C90" s="5" t="n">
        <v>0</v>
      </c>
      <c r="D90" s="5" t="n">
        <v>309889</v>
      </c>
    </row>
    <row r="91" spans="1:4">
      <c r="A91" s="4" t="s">
        <v>152</v>
      </c>
      <c r="D91" s="5" t="n">
        <v>0</v>
      </c>
    </row>
    <row r="92" spans="1:4">
      <c r="A92" s="4" t="s">
        <v>153</v>
      </c>
      <c r="B92" s="5" t="n">
        <v>-32</v>
      </c>
      <c r="C92" s="5" t="n">
        <v>-552</v>
      </c>
      <c r="D92" s="5" t="n">
        <v>-4199</v>
      </c>
    </row>
    <row r="93" spans="1:4">
      <c r="A93" s="4" t="s">
        <v>154</v>
      </c>
      <c r="B93" s="5" t="n">
        <v>-20950</v>
      </c>
      <c r="C93" s="5" t="n">
        <v>-18512</v>
      </c>
      <c r="D93" s="5" t="n">
        <v>-5016</v>
      </c>
    </row>
    <row r="94" spans="1:4">
      <c r="A94" s="4" t="s">
        <v>155</v>
      </c>
      <c r="C94" s="5" t="n">
        <v>0</v>
      </c>
    </row>
    <row r="95" spans="1:4">
      <c r="A95" s="4" t="s">
        <v>156</v>
      </c>
      <c r="C95" s="5" t="n">
        <v>0</v>
      </c>
    </row>
    <row r="96" spans="1:4">
      <c r="A96" s="4" t="s">
        <v>157</v>
      </c>
      <c r="B96" s="5" t="n">
        <v>0</v>
      </c>
      <c r="C96" s="5" t="n">
        <v>0</v>
      </c>
      <c r="D96" s="5" t="n">
        <v>0</v>
      </c>
    </row>
    <row r="97" spans="1:4">
      <c r="A97" s="4" t="s">
        <v>158</v>
      </c>
      <c r="B97" s="5" t="n">
        <v>0</v>
      </c>
      <c r="C97" s="5" t="n">
        <v>0</v>
      </c>
      <c r="D97" s="5" t="n">
        <v>0</v>
      </c>
    </row>
    <row r="98" spans="1:4">
      <c r="A98" s="4" t="s">
        <v>1616</v>
      </c>
      <c r="B98" s="5" t="n">
        <v>1649</v>
      </c>
      <c r="C98" s="5" t="n">
        <v>0</v>
      </c>
      <c r="D98" s="5" t="n">
        <v>-21226</v>
      </c>
    </row>
    <row r="99" spans="1:4">
      <c r="A99" s="4" t="s">
        <v>1617</v>
      </c>
      <c r="B99" s="5" t="n">
        <v>-16229</v>
      </c>
      <c r="C99" s="5" t="n">
        <v>-110119</v>
      </c>
      <c r="D99" s="5" t="n">
        <v>-291781</v>
      </c>
    </row>
    <row r="100" spans="1:4">
      <c r="A100" s="4" t="s">
        <v>162</v>
      </c>
      <c r="B100" s="5" t="n">
        <v>0</v>
      </c>
      <c r="C100" s="5" t="n">
        <v>0</v>
      </c>
      <c r="D100" s="5" t="n">
        <v>0</v>
      </c>
    </row>
    <row r="101" spans="1:4">
      <c r="A101" s="4" t="s">
        <v>161</v>
      </c>
      <c r="B101" s="5" t="n">
        <v>0</v>
      </c>
    </row>
    <row r="102" spans="1:4">
      <c r="A102" s="4" t="s">
        <v>163</v>
      </c>
      <c r="B102" s="5" t="n">
        <v>-35562</v>
      </c>
      <c r="C102" s="5" t="n">
        <v>-129183</v>
      </c>
      <c r="D102" s="5" t="n">
        <v>-12333</v>
      </c>
    </row>
    <row r="103" spans="1:4">
      <c r="A103" s="4" t="s">
        <v>164</v>
      </c>
      <c r="B103" s="5" t="n">
        <v>0</v>
      </c>
      <c r="C103" s="5" t="n">
        <v>0</v>
      </c>
      <c r="D103" s="5" t="n">
        <v>0</v>
      </c>
    </row>
    <row r="104" spans="1:4">
      <c r="A104" s="4" t="s">
        <v>165</v>
      </c>
      <c r="B104" s="5" t="n">
        <v>-5699</v>
      </c>
      <c r="C104" s="5" t="n">
        <v>8605</v>
      </c>
      <c r="D104" s="5" t="n">
        <v>-3094</v>
      </c>
    </row>
    <row r="105" spans="1:4">
      <c r="A105" s="4" t="s">
        <v>166</v>
      </c>
      <c r="B105" s="5" t="n">
        <v>8904</v>
      </c>
      <c r="C105" s="5" t="n">
        <v>299</v>
      </c>
      <c r="D105" s="5" t="n">
        <v>3393</v>
      </c>
    </row>
    <row r="106" spans="1:4">
      <c r="A106" s="4" t="s">
        <v>167</v>
      </c>
      <c r="B106" s="5" t="n">
        <v>3205</v>
      </c>
      <c r="C106" s="5" t="n">
        <v>8904</v>
      </c>
      <c r="D106" s="5" t="n">
        <v>299</v>
      </c>
    </row>
    <row r="107" spans="1:4">
      <c r="A107" s="4" t="s">
        <v>1604</v>
      </c>
    </row>
    <row r="108" spans="1:4">
      <c r="A108" s="3" t="s">
        <v>1591</v>
      </c>
    </row>
    <row r="109" spans="1:4">
      <c r="A109" s="4" t="s">
        <v>142</v>
      </c>
      <c r="B109" s="5" t="n">
        <v>-41772</v>
      </c>
      <c r="C109" s="5" t="n">
        <v>44295</v>
      </c>
      <c r="D109" s="5" t="n">
        <v>94019</v>
      </c>
    </row>
    <row r="110" spans="1:4">
      <c r="A110" s="4" t="s">
        <v>144</v>
      </c>
      <c r="B110" s="5" t="n">
        <v>-22235</v>
      </c>
      <c r="C110" s="5" t="n">
        <v>-105111</v>
      </c>
      <c r="D110" s="5" t="n">
        <v>-92810</v>
      </c>
    </row>
    <row r="111" spans="1:4">
      <c r="A111" s="4" t="s">
        <v>145</v>
      </c>
      <c r="B111" s="5" t="n">
        <v>2033</v>
      </c>
      <c r="C111" s="5" t="n">
        <v>40435</v>
      </c>
      <c r="D111" s="5" t="n">
        <v>2125</v>
      </c>
    </row>
    <row r="112" spans="1:4">
      <c r="A112" s="4" t="s">
        <v>146</v>
      </c>
      <c r="B112" s="5" t="n">
        <v>0</v>
      </c>
    </row>
    <row r="113" spans="1:4">
      <c r="A113" s="4" t="s">
        <v>147</v>
      </c>
      <c r="C113" s="5" t="n">
        <v>94463</v>
      </c>
    </row>
    <row r="114" spans="1:4">
      <c r="A114" s="4" t="s">
        <v>148</v>
      </c>
      <c r="D114" s="5" t="n">
        <v>0</v>
      </c>
    </row>
    <row r="115" spans="1:4">
      <c r="A115" s="4" t="s">
        <v>149</v>
      </c>
      <c r="B115" s="5" t="n">
        <v>-20202</v>
      </c>
      <c r="C115" s="5" t="n">
        <v>29787</v>
      </c>
      <c r="D115" s="5" t="n">
        <v>-90685</v>
      </c>
    </row>
    <row r="116" spans="1:4">
      <c r="A116" s="4" t="s">
        <v>151</v>
      </c>
      <c r="B116" s="5" t="n">
        <v>470</v>
      </c>
      <c r="C116" s="5" t="n">
        <v>231768</v>
      </c>
      <c r="D116" s="5" t="n">
        <v>97778</v>
      </c>
    </row>
    <row r="117" spans="1:4">
      <c r="A117" s="4" t="s">
        <v>152</v>
      </c>
      <c r="D117" s="5" t="n">
        <v>-10000</v>
      </c>
    </row>
    <row r="118" spans="1:4">
      <c r="A118" s="4" t="s">
        <v>153</v>
      </c>
      <c r="B118" s="5" t="n">
        <v>-1925</v>
      </c>
      <c r="C118" s="5" t="n">
        <v>-8331</v>
      </c>
      <c r="D118" s="5" t="n">
        <v>-886</v>
      </c>
    </row>
    <row r="119" spans="1:4">
      <c r="A119" s="4" t="s">
        <v>154</v>
      </c>
      <c r="B119" s="5" t="n">
        <v>-40102</v>
      </c>
      <c r="C119" s="5" t="n">
        <v>-31153</v>
      </c>
      <c r="D119" s="5" t="n">
        <v>-31812</v>
      </c>
    </row>
    <row r="120" spans="1:4">
      <c r="A120" s="4" t="s">
        <v>155</v>
      </c>
      <c r="C120" s="5" t="n">
        <v>0</v>
      </c>
    </row>
    <row r="121" spans="1:4">
      <c r="A121" s="4" t="s">
        <v>156</v>
      </c>
      <c r="C121" s="5" t="n">
        <v>0</v>
      </c>
    </row>
    <row r="122" spans="1:4">
      <c r="A122" s="4" t="s">
        <v>157</v>
      </c>
      <c r="B122" s="5" t="n">
        <v>0</v>
      </c>
      <c r="C122" s="5" t="n">
        <v>0</v>
      </c>
      <c r="D122" s="5" t="n">
        <v>0</v>
      </c>
    </row>
    <row r="123" spans="1:4">
      <c r="A123" s="4" t="s">
        <v>158</v>
      </c>
      <c r="B123" s="5" t="n">
        <v>-580</v>
      </c>
      <c r="C123" s="5" t="n">
        <v>-331</v>
      </c>
      <c r="D123" s="5" t="n">
        <v>-2533</v>
      </c>
    </row>
    <row r="124" spans="1:4">
      <c r="A124" s="4" t="s">
        <v>1616</v>
      </c>
      <c r="B124" s="5" t="n">
        <v>-167065</v>
      </c>
      <c r="C124" s="5" t="n">
        <v>-220267</v>
      </c>
      <c r="D124" s="5" t="n">
        <v>-2385</v>
      </c>
    </row>
    <row r="125" spans="1:4">
      <c r="A125" s="4" t="s">
        <v>1617</v>
      </c>
      <c r="B125" s="5" t="n">
        <v>264762</v>
      </c>
      <c r="C125" s="5" t="n">
        <v>-61767</v>
      </c>
      <c r="D125" s="5" t="n">
        <v>-16674</v>
      </c>
    </row>
    <row r="126" spans="1:4">
      <c r="A126" s="4" t="s">
        <v>162</v>
      </c>
      <c r="B126" s="5" t="n">
        <v>0</v>
      </c>
      <c r="C126" s="5" t="n">
        <v>0</v>
      </c>
      <c r="D126" s="5" t="n">
        <v>0</v>
      </c>
    </row>
    <row r="127" spans="1:4">
      <c r="A127" s="4" t="s">
        <v>161</v>
      </c>
      <c r="B127" s="5" t="n">
        <v>0</v>
      </c>
    </row>
    <row r="128" spans="1:4">
      <c r="A128" s="4" t="s">
        <v>163</v>
      </c>
      <c r="B128" s="5" t="n">
        <v>55560</v>
      </c>
      <c r="C128" s="5" t="n">
        <v>-90081</v>
      </c>
      <c r="D128" s="5" t="n">
        <v>33488</v>
      </c>
    </row>
    <row r="129" spans="1:4">
      <c r="A129" s="4" t="s">
        <v>164</v>
      </c>
      <c r="B129" s="5" t="n">
        <v>-3465</v>
      </c>
      <c r="C129" s="5" t="n">
        <v>17167</v>
      </c>
      <c r="D129" s="5" t="n">
        <v>-9523</v>
      </c>
    </row>
    <row r="130" spans="1:4">
      <c r="A130" s="4" t="s">
        <v>165</v>
      </c>
      <c r="B130" s="5" t="n">
        <v>-9879</v>
      </c>
      <c r="C130" s="5" t="n">
        <v>1168</v>
      </c>
      <c r="D130" s="5" t="n">
        <v>27299</v>
      </c>
    </row>
    <row r="131" spans="1:4">
      <c r="A131" s="4" t="s">
        <v>166</v>
      </c>
      <c r="B131" s="5" t="n">
        <v>94143</v>
      </c>
      <c r="C131" s="5" t="n">
        <v>92975</v>
      </c>
      <c r="D131" s="5" t="n">
        <v>65676</v>
      </c>
    </row>
    <row r="132" spans="1:4">
      <c r="A132" s="4" t="s">
        <v>167</v>
      </c>
      <c r="B132" s="6" t="n">
        <v>84264</v>
      </c>
      <c r="C132" s="6" t="n">
        <v>94143</v>
      </c>
      <c r="D132" s="6" t="n">
        <v>929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1259529</v>
      </c>
      <c r="C4" s="6" t="n">
        <v>1317295</v>
      </c>
      <c r="D4" s="6" t="n">
        <v>1276374</v>
      </c>
    </row>
    <row r="5" spans="1:4">
      <c r="A5" s="4" t="s">
        <v>38</v>
      </c>
      <c r="B5" s="5" t="n">
        <v>48378</v>
      </c>
      <c r="C5" s="5" t="n">
        <v>56142</v>
      </c>
      <c r="D5" s="5" t="n">
        <v>59056</v>
      </c>
    </row>
    <row r="6" spans="1:4">
      <c r="A6" s="4" t="s">
        <v>39</v>
      </c>
      <c r="B6" s="5" t="n">
        <v>61755</v>
      </c>
      <c r="C6" s="5" t="n">
        <v>60538</v>
      </c>
      <c r="D6" s="5" t="n">
        <v>52652</v>
      </c>
    </row>
    <row r="7" spans="1:4">
      <c r="A7" s="4" t="s">
        <v>40</v>
      </c>
      <c r="B7" s="5" t="n">
        <v>1369662</v>
      </c>
      <c r="C7" s="5" t="n">
        <v>1433975</v>
      </c>
      <c r="D7" s="5" t="n">
        <v>1388082</v>
      </c>
    </row>
    <row r="8" spans="1:4">
      <c r="A8" s="3" t="s">
        <v>41</v>
      </c>
    </row>
    <row r="9" spans="1:4">
      <c r="A9" s="4" t="s">
        <v>42</v>
      </c>
      <c r="B9" s="5" t="n">
        <v>1079747</v>
      </c>
      <c r="C9" s="5" t="n">
        <v>1123287</v>
      </c>
      <c r="D9" s="5" t="n">
        <v>1103087</v>
      </c>
    </row>
    <row r="10" spans="1:4">
      <c r="A10" s="4" t="s">
        <v>43</v>
      </c>
      <c r="B10" s="5" t="n">
        <v>59482</v>
      </c>
      <c r="C10" s="5" t="n">
        <v>59346</v>
      </c>
      <c r="D10" s="5" t="n">
        <v>50313</v>
      </c>
    </row>
    <row r="11" spans="1:4">
      <c r="A11" s="4" t="s">
        <v>44</v>
      </c>
      <c r="B11" s="5" t="n">
        <v>124899</v>
      </c>
      <c r="C11" s="5" t="n">
        <v>124042</v>
      </c>
      <c r="D11" s="5" t="n">
        <v>118748</v>
      </c>
    </row>
    <row r="12" spans="1:4">
      <c r="A12" s="4" t="s">
        <v>45</v>
      </c>
      <c r="B12" s="5" t="n">
        <v>182113</v>
      </c>
      <c r="C12" s="5" t="n">
        <v>184987</v>
      </c>
      <c r="D12" s="5" t="n">
        <v>195367</v>
      </c>
    </row>
    <row r="13" spans="1:4">
      <c r="A13" s="4" t="s">
        <v>46</v>
      </c>
      <c r="B13" s="5" t="n">
        <v>1446241</v>
      </c>
      <c r="C13" s="5" t="n">
        <v>1491662</v>
      </c>
      <c r="D13" s="5" t="n">
        <v>1467515</v>
      </c>
    </row>
    <row r="14" spans="1:4">
      <c r="A14" s="4" t="s">
        <v>47</v>
      </c>
      <c r="B14" s="5" t="n">
        <v>-117220</v>
      </c>
      <c r="C14" s="5" t="n">
        <v>-91400</v>
      </c>
      <c r="D14" s="5" t="n">
        <v>-16278</v>
      </c>
    </row>
    <row r="15" spans="1:4">
      <c r="A15" s="4" t="s">
        <v>48</v>
      </c>
      <c r="B15" s="5" t="n">
        <v>-27843</v>
      </c>
      <c r="C15" s="5" t="n">
        <v>-17595</v>
      </c>
      <c r="D15" s="5" t="n">
        <v>-14499</v>
      </c>
    </row>
    <row r="16" spans="1:4">
      <c r="A16" s="4" t="s">
        <v>49</v>
      </c>
      <c r="B16" s="5" t="n">
        <v>4317</v>
      </c>
      <c r="C16" s="5" t="n">
        <v>18699</v>
      </c>
      <c r="D16" s="5" t="n">
        <v>20339</v>
      </c>
    </row>
    <row r="17" spans="1:4">
      <c r="A17" s="4" t="s">
        <v>50</v>
      </c>
      <c r="B17" s="5" t="n">
        <v>-217325</v>
      </c>
      <c r="C17" s="5" t="n">
        <v>-147983</v>
      </c>
      <c r="D17" s="5" t="n">
        <v>-89871</v>
      </c>
    </row>
    <row r="18" spans="1:4">
      <c r="A18" s="4" t="s">
        <v>51</v>
      </c>
      <c r="B18" s="5" t="n">
        <v>-110076</v>
      </c>
      <c r="C18" s="5" t="n">
        <v>-77060</v>
      </c>
      <c r="D18" s="5" t="n">
        <v>-49919</v>
      </c>
    </row>
    <row r="19" spans="1:4">
      <c r="A19" s="4" t="s">
        <v>52</v>
      </c>
      <c r="B19" s="5" t="n">
        <v>-8898</v>
      </c>
      <c r="C19" s="5" t="n">
        <v>-2957</v>
      </c>
      <c r="D19" s="5" t="n">
        <v>-3538</v>
      </c>
    </row>
    <row r="20" spans="1:4">
      <c r="A20" s="4" t="s">
        <v>53</v>
      </c>
      <c r="B20" s="5" t="n">
        <v>-336299</v>
      </c>
      <c r="C20" s="5" t="n">
        <v>-228000</v>
      </c>
      <c r="D20" s="5" t="n">
        <v>-143328</v>
      </c>
    </row>
    <row r="21" spans="1:4">
      <c r="A21" s="4" t="s">
        <v>54</v>
      </c>
      <c r="B21" s="5" t="n">
        <v>161</v>
      </c>
      <c r="C21" s="5" t="n">
        <v>30891</v>
      </c>
      <c r="D21" s="5" t="n">
        <v>-32588</v>
      </c>
    </row>
    <row r="22" spans="1:4">
      <c r="A22" s="4" t="s">
        <v>55</v>
      </c>
      <c r="B22" s="5" t="n">
        <v>-336138</v>
      </c>
      <c r="C22" s="5" t="n">
        <v>-197109</v>
      </c>
      <c r="D22" s="5" t="n">
        <v>-175916</v>
      </c>
    </row>
    <row r="23" spans="1:4">
      <c r="A23" s="4" t="s">
        <v>56</v>
      </c>
      <c r="B23" s="5" t="n">
        <v>-709</v>
      </c>
      <c r="C23" s="5" t="n">
        <v>2425</v>
      </c>
      <c r="D23" s="5" t="n">
        <v>6354</v>
      </c>
    </row>
    <row r="24" spans="1:4">
      <c r="A24" s="4" t="s">
        <v>57</v>
      </c>
      <c r="B24" s="6" t="n">
        <v>-336847</v>
      </c>
      <c r="C24" s="6" t="n">
        <v>-194684</v>
      </c>
      <c r="D24" s="6" t="n">
        <v>-169562</v>
      </c>
    </row>
    <row r="25" spans="1:4">
      <c r="A25" s="3" t="s">
        <v>58</v>
      </c>
    </row>
    <row r="26" spans="1:4">
      <c r="A26" s="4" t="s">
        <v>59</v>
      </c>
      <c r="B26" s="7" t="n">
        <v>-9.42</v>
      </c>
      <c r="C26" s="7" t="n">
        <v>-5.52</v>
      </c>
      <c r="D26" s="7" t="n">
        <v>-4.84</v>
      </c>
    </row>
    <row r="27" spans="1:4">
      <c r="A27" s="4" t="s">
        <v>60</v>
      </c>
      <c r="B27" s="8" t="n">
        <v>-9.42</v>
      </c>
      <c r="C27" s="8" t="n">
        <v>-5.52</v>
      </c>
      <c r="D27" s="8" t="n">
        <v>-4.84</v>
      </c>
    </row>
    <row r="28" spans="1:4">
      <c r="A28" s="4" t="s">
        <v>61</v>
      </c>
      <c r="B28" s="6" t="n">
        <v>0</v>
      </c>
      <c r="C28" s="7" t="n">
        <v>0.07000000000000001</v>
      </c>
      <c r="D28" s="7"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4</v>
      </c>
      <c r="D2" s="2" t="s">
        <v>35</v>
      </c>
    </row>
    <row r="3" spans="1:4">
      <c r="A3" s="3" t="s">
        <v>63</v>
      </c>
    </row>
    <row r="4" spans="1:4">
      <c r="A4" s="4" t="s">
        <v>55</v>
      </c>
      <c r="B4" s="6" t="n">
        <v>-336138</v>
      </c>
      <c r="C4" s="6" t="n">
        <v>-197109</v>
      </c>
      <c r="D4" s="6" t="n">
        <v>-175916</v>
      </c>
    </row>
    <row r="5" spans="1:4">
      <c r="A5" s="3" t="s">
        <v>64</v>
      </c>
    </row>
    <row r="6" spans="1:4">
      <c r="A6" s="4" t="s">
        <v>65</v>
      </c>
      <c r="B6" s="5" t="n">
        <v>-36382</v>
      </c>
      <c r="C6" s="5" t="n">
        <v>25927</v>
      </c>
      <c r="D6" s="5" t="n">
        <v>-21636</v>
      </c>
    </row>
    <row r="7" spans="1:4">
      <c r="A7" s="4" t="s">
        <v>66</v>
      </c>
      <c r="B7" s="5" t="n">
        <v>-5291</v>
      </c>
      <c r="C7" s="5" t="n">
        <v>12333</v>
      </c>
      <c r="D7" s="5" t="n">
        <v>-11511</v>
      </c>
    </row>
    <row r="8" spans="1:4">
      <c r="A8" s="4" t="s">
        <v>67</v>
      </c>
      <c r="B8" s="5" t="n">
        <v>-42</v>
      </c>
      <c r="C8" s="5" t="n">
        <v>-346</v>
      </c>
      <c r="D8" s="5" t="n">
        <v>0</v>
      </c>
    </row>
    <row r="9" spans="1:4">
      <c r="A9" s="4" t="s">
        <v>68</v>
      </c>
      <c r="B9" s="5" t="n">
        <v>-377853</v>
      </c>
      <c r="C9" s="5" t="n">
        <v>-159195</v>
      </c>
      <c r="D9" s="5" t="n">
        <v>-209063</v>
      </c>
    </row>
    <row r="10" spans="1:4">
      <c r="A10" s="4" t="s">
        <v>56</v>
      </c>
      <c r="B10" s="5" t="n">
        <v>-709</v>
      </c>
      <c r="C10" s="5" t="n">
        <v>2425</v>
      </c>
      <c r="D10" s="5" t="n">
        <v>6354</v>
      </c>
    </row>
    <row r="11" spans="1:4">
      <c r="A11" s="4" t="s">
        <v>69</v>
      </c>
      <c r="B11" s="5" t="n">
        <v>-180</v>
      </c>
      <c r="C11" s="5" t="n">
        <v>4269</v>
      </c>
      <c r="D11" s="5" t="n">
        <v>-5311</v>
      </c>
    </row>
    <row r="12" spans="1:4">
      <c r="A12" s="4" t="s">
        <v>70</v>
      </c>
      <c r="B12" s="5" t="n">
        <v>-889</v>
      </c>
      <c r="C12" s="5" t="n">
        <v>6694</v>
      </c>
      <c r="D12" s="5" t="n">
        <v>1043</v>
      </c>
    </row>
    <row r="13" spans="1:4">
      <c r="A13" s="4" t="s">
        <v>71</v>
      </c>
      <c r="B13" s="6" t="n">
        <v>-378742</v>
      </c>
      <c r="C13" s="6" t="n">
        <v>-152501</v>
      </c>
      <c r="D13" s="6" t="n">
        <v>-2080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12</v>
      </c>
    </row>
    <row r="4" spans="1:2">
      <c r="A4" s="4" t="s">
        <v>144</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1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35</v>
      </c>
    </row>
    <row r="3" spans="1:4">
      <c r="A3" s="3" t="s">
        <v>73</v>
      </c>
    </row>
    <row r="4" spans="1:4">
      <c r="A4" s="4" t="s">
        <v>74</v>
      </c>
      <c r="B4" s="9" t="n">
        <v>-1.6</v>
      </c>
      <c r="C4" s="9" t="n">
        <v>-2.6</v>
      </c>
      <c r="D4" s="6" t="n">
        <v>4</v>
      </c>
    </row>
    <row r="5" spans="1:4">
      <c r="A5" s="4" t="s">
        <v>75</v>
      </c>
      <c r="B5" s="9" t="n">
        <v>0.1</v>
      </c>
      <c r="C5" s="9" t="n">
        <v>-0.1</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4</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3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v>
      </c>
    </row>
    <row r="3" spans="1:2">
      <c r="A3" s="3" t="s">
        <v>241</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3" t="s">
        <v>244</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21"/>
    <col customWidth="1" max="7" min="7" width="13"/>
    <col customWidth="1" max="8" min="8" width="14"/>
    <col customWidth="1" max="9" min="9" width="14"/>
  </cols>
  <sheetData>
    <row r="1" spans="1:9">
      <c r="A1" s="1" t="s">
        <v>437</v>
      </c>
      <c r="B1" s="2" t="s">
        <v>194</v>
      </c>
      <c r="C1" s="2" t="s">
        <v>1</v>
      </c>
    </row>
    <row r="2" spans="1:9">
      <c r="B2" s="2" t="s">
        <v>438</v>
      </c>
      <c r="C2" s="2" t="s">
        <v>439</v>
      </c>
      <c r="D2" s="2" t="s">
        <v>440</v>
      </c>
      <c r="E2" s="2" t="s">
        <v>441</v>
      </c>
      <c r="F2" s="2" t="s">
        <v>442</v>
      </c>
      <c r="G2" s="2" t="s">
        <v>443</v>
      </c>
      <c r="H2" s="2" t="s">
        <v>444</v>
      </c>
      <c r="I2" s="2" t="s">
        <v>445</v>
      </c>
    </row>
    <row r="3" spans="1:9">
      <c r="A3" s="3" t="s">
        <v>446</v>
      </c>
    </row>
    <row r="4" spans="1:9">
      <c r="A4" s="4" t="s">
        <v>447</v>
      </c>
      <c r="C4" s="5" t="n">
        <v>378</v>
      </c>
    </row>
    <row r="5" spans="1:9">
      <c r="A5" s="4" t="s">
        <v>448</v>
      </c>
      <c r="C5" s="6" t="n">
        <v>700</v>
      </c>
      <c r="D5" s="6" t="n">
        <v>19800</v>
      </c>
    </row>
    <row r="6" spans="1:9">
      <c r="A6" s="4" t="s">
        <v>449</v>
      </c>
      <c r="C6" s="5" t="n">
        <v>9800</v>
      </c>
      <c r="D6" s="5" t="n">
        <v>10800</v>
      </c>
    </row>
    <row r="7" spans="1:9">
      <c r="A7" s="4" t="s">
        <v>450</v>
      </c>
      <c r="C7" s="5" t="n">
        <v>10100</v>
      </c>
      <c r="D7" s="5" t="n">
        <v>11400</v>
      </c>
    </row>
    <row r="8" spans="1:9">
      <c r="A8" s="4" t="s">
        <v>92</v>
      </c>
      <c r="C8" s="5" t="n">
        <v>18436</v>
      </c>
      <c r="D8" s="5" t="n">
        <v>19907</v>
      </c>
      <c r="E8" s="6" t="n">
        <v>19798</v>
      </c>
    </row>
    <row r="9" spans="1:9">
      <c r="A9" s="4" t="s">
        <v>451</v>
      </c>
      <c r="C9" s="5" t="n">
        <v>50861</v>
      </c>
    </row>
    <row r="10" spans="1:9">
      <c r="A10" s="4" t="s">
        <v>452</v>
      </c>
      <c r="C10" s="5" t="n">
        <v>52000</v>
      </c>
      <c r="D10" s="5" t="n">
        <v>42600</v>
      </c>
    </row>
    <row r="11" spans="1:9">
      <c r="A11" s="4" t="s">
        <v>453</v>
      </c>
      <c r="C11" s="5" t="n">
        <v>37100</v>
      </c>
      <c r="D11" s="5" t="n">
        <v>50600</v>
      </c>
    </row>
    <row r="12" spans="1:9">
      <c r="A12" s="4" t="s">
        <v>454</v>
      </c>
      <c r="C12" s="5" t="n">
        <v>1834180</v>
      </c>
      <c r="D12" s="5" t="n">
        <v>2068020</v>
      </c>
    </row>
    <row r="13" spans="1:9">
      <c r="A13" s="4" t="s">
        <v>455</v>
      </c>
      <c r="C13" s="5" t="n">
        <v>104939</v>
      </c>
      <c r="D13" s="5" t="n">
        <v>0</v>
      </c>
      <c r="E13" s="5" t="n">
        <v>0</v>
      </c>
    </row>
    <row r="14" spans="1:9">
      <c r="A14" s="4" t="s">
        <v>456</v>
      </c>
      <c r="C14" s="5" t="n">
        <v>9276</v>
      </c>
      <c r="D14" s="5" t="n">
        <v>5717</v>
      </c>
      <c r="E14" s="5" t="n">
        <v>7572</v>
      </c>
    </row>
    <row r="15" spans="1:9">
      <c r="A15" s="4" t="s">
        <v>457</v>
      </c>
      <c r="C15" s="5" t="n">
        <v>3005</v>
      </c>
      <c r="D15" s="5" t="n">
        <v>0</v>
      </c>
      <c r="E15" s="5" t="n">
        <v>0</v>
      </c>
    </row>
    <row r="16" spans="1:9">
      <c r="A16" s="4" t="s">
        <v>458</v>
      </c>
      <c r="C16" s="5" t="n">
        <v>0</v>
      </c>
      <c r="D16" s="5" t="n">
        <v>0</v>
      </c>
      <c r="E16" s="5" t="n">
        <v>8706</v>
      </c>
    </row>
    <row r="17" spans="1:9">
      <c r="A17" s="4" t="s">
        <v>459</v>
      </c>
      <c r="C17" s="5" t="n">
        <v>0</v>
      </c>
      <c r="D17" s="5" t="n">
        <v>85683</v>
      </c>
      <c r="E17" s="5" t="n">
        <v>0</v>
      </c>
    </row>
    <row r="18" spans="1:9">
      <c r="A18" s="4" t="s">
        <v>103</v>
      </c>
      <c r="C18" s="5" t="n">
        <v>38679</v>
      </c>
      <c r="D18" s="5" t="n">
        <v>65978</v>
      </c>
    </row>
    <row r="19" spans="1:9">
      <c r="A19" s="4" t="s">
        <v>460</v>
      </c>
      <c r="C19" s="5" t="n">
        <v>-5200</v>
      </c>
      <c r="D19" s="5" t="n">
        <v>-2600</v>
      </c>
      <c r="E19" s="5" t="n">
        <v>-2900</v>
      </c>
    </row>
    <row r="20" spans="1:9">
      <c r="A20" s="4" t="s">
        <v>461</v>
      </c>
      <c r="D20" s="5" t="n">
        <v>6121</v>
      </c>
    </row>
    <row r="21" spans="1:9">
      <c r="A21" s="4" t="s">
        <v>462</v>
      </c>
      <c r="D21" s="5" t="n">
        <v>-40393</v>
      </c>
    </row>
    <row r="22" spans="1:9">
      <c r="A22" s="4" t="s">
        <v>142</v>
      </c>
      <c r="C22" s="5" t="n">
        <v>-109437</v>
      </c>
      <c r="D22" s="5" t="n">
        <v>-19544</v>
      </c>
      <c r="E22" s="5" t="n">
        <v>11537</v>
      </c>
    </row>
    <row r="23" spans="1:9">
      <c r="A23" s="4" t="s">
        <v>463</v>
      </c>
    </row>
    <row r="24" spans="1:9">
      <c r="A24" s="3" t="s">
        <v>446</v>
      </c>
    </row>
    <row r="25" spans="1:9">
      <c r="A25" s="4" t="s">
        <v>464</v>
      </c>
      <c r="C25" s="5" t="n">
        <v>1700</v>
      </c>
    </row>
    <row r="26" spans="1:9">
      <c r="A26" s="4" t="s">
        <v>465</v>
      </c>
    </row>
    <row r="27" spans="1:9">
      <c r="A27" s="3" t="s">
        <v>446</v>
      </c>
    </row>
    <row r="28" spans="1:9">
      <c r="A28" s="4" t="s">
        <v>466</v>
      </c>
      <c r="D28" s="5" t="n">
        <v>-100</v>
      </c>
      <c r="E28" s="5" t="n">
        <v>900</v>
      </c>
    </row>
    <row r="29" spans="1:9">
      <c r="A29" s="4" t="s">
        <v>467</v>
      </c>
    </row>
    <row r="30" spans="1:9">
      <c r="A30" s="3" t="s">
        <v>446</v>
      </c>
    </row>
    <row r="31" spans="1:9">
      <c r="A31" s="4" t="s">
        <v>468</v>
      </c>
      <c r="F31" s="6" t="n">
        <v>270000</v>
      </c>
    </row>
    <row r="32" spans="1:9">
      <c r="A32" s="4" t="s">
        <v>469</v>
      </c>
      <c r="F32" s="6" t="n">
        <v>290000</v>
      </c>
    </row>
    <row r="33" spans="1:9">
      <c r="A33" s="4" t="s">
        <v>470</v>
      </c>
    </row>
    <row r="34" spans="1:9">
      <c r="A34" s="3" t="s">
        <v>446</v>
      </c>
    </row>
    <row r="35" spans="1:9">
      <c r="A35" s="4" t="s">
        <v>471</v>
      </c>
      <c r="C35" s="5" t="n">
        <v>2140</v>
      </c>
      <c r="D35" s="5" t="n">
        <v>6355</v>
      </c>
      <c r="E35" s="5" t="n">
        <v>1617</v>
      </c>
    </row>
    <row r="36" spans="1:9">
      <c r="A36" s="4" t="s">
        <v>456</v>
      </c>
      <c r="C36" s="5" t="n">
        <v>0</v>
      </c>
      <c r="D36" s="6" t="n">
        <v>0</v>
      </c>
      <c r="E36" s="5" t="n">
        <v>7572</v>
      </c>
    </row>
    <row r="37" spans="1:9">
      <c r="A37" s="4" t="s">
        <v>472</v>
      </c>
    </row>
    <row r="38" spans="1:9">
      <c r="A38" s="3" t="s">
        <v>446</v>
      </c>
    </row>
    <row r="39" spans="1:9">
      <c r="A39" s="4" t="s">
        <v>451</v>
      </c>
      <c r="C39" s="5" t="n">
        <v>33883</v>
      </c>
    </row>
    <row r="40" spans="1:9">
      <c r="A40" s="4" t="s">
        <v>473</v>
      </c>
    </row>
    <row r="41" spans="1:9">
      <c r="A41" s="3" t="s">
        <v>446</v>
      </c>
    </row>
    <row r="42" spans="1:9">
      <c r="A42" s="4" t="s">
        <v>451</v>
      </c>
      <c r="C42" s="5" t="n">
        <v>6179</v>
      </c>
    </row>
    <row r="43" spans="1:9">
      <c r="A43" s="4" t="s">
        <v>474</v>
      </c>
    </row>
    <row r="44" spans="1:9">
      <c r="A44" s="3" t="s">
        <v>446</v>
      </c>
    </row>
    <row r="45" spans="1:9">
      <c r="A45" s="4" t="s">
        <v>451</v>
      </c>
      <c r="C45" s="6" t="n">
        <v>10223</v>
      </c>
    </row>
    <row r="46" spans="1:9">
      <c r="A46" s="4" t="s">
        <v>475</v>
      </c>
    </row>
    <row r="47" spans="1:9">
      <c r="A47" s="3" t="s">
        <v>446</v>
      </c>
    </row>
    <row r="48" spans="1:9">
      <c r="A48" s="4" t="s">
        <v>476</v>
      </c>
      <c r="C48" s="5" t="n">
        <v>2</v>
      </c>
    </row>
    <row r="49" spans="1:9">
      <c r="A49" s="4" t="s">
        <v>477</v>
      </c>
    </row>
    <row r="50" spans="1:9">
      <c r="A50" s="3" t="s">
        <v>446</v>
      </c>
    </row>
    <row r="51" spans="1:9">
      <c r="A51" s="4" t="s">
        <v>459</v>
      </c>
      <c r="C51" s="6" t="n">
        <v>85700</v>
      </c>
    </row>
    <row r="52" spans="1:9">
      <c r="A52" s="4" t="s">
        <v>478</v>
      </c>
      <c r="C52" s="4" t="s">
        <v>479</v>
      </c>
      <c r="D52" s="4" t="s">
        <v>479</v>
      </c>
    </row>
    <row r="53" spans="1:9">
      <c r="A53" s="4" t="s">
        <v>480</v>
      </c>
      <c r="C53" s="4" t="s">
        <v>481</v>
      </c>
      <c r="D53" s="4" t="s">
        <v>481</v>
      </c>
    </row>
    <row r="54" spans="1:9">
      <c r="A54" s="4" t="s">
        <v>482</v>
      </c>
    </row>
    <row r="55" spans="1:9">
      <c r="A55" s="3" t="s">
        <v>446</v>
      </c>
    </row>
    <row r="56" spans="1:9">
      <c r="A56" s="4" t="s">
        <v>454</v>
      </c>
      <c r="B56" s="6" t="n">
        <v>116400</v>
      </c>
    </row>
    <row r="57" spans="1:9">
      <c r="A57" s="4" t="s">
        <v>455</v>
      </c>
      <c r="B57" s="5" t="n">
        <v>87500</v>
      </c>
      <c r="C57" s="6" t="n">
        <v>87500</v>
      </c>
    </row>
    <row r="58" spans="1:9">
      <c r="A58" s="4" t="s">
        <v>456</v>
      </c>
      <c r="B58" s="5" t="n">
        <v>8900</v>
      </c>
      <c r="C58" s="5" t="n">
        <v>8900</v>
      </c>
    </row>
    <row r="59" spans="1:9">
      <c r="A59" s="4" t="s">
        <v>483</v>
      </c>
    </row>
    <row r="60" spans="1:9">
      <c r="A60" s="3" t="s">
        <v>446</v>
      </c>
    </row>
    <row r="61" spans="1:9">
      <c r="A61" s="4" t="s">
        <v>455</v>
      </c>
      <c r="C61" s="5" t="n">
        <v>17500</v>
      </c>
    </row>
    <row r="62" spans="1:9">
      <c r="A62" s="4" t="s">
        <v>456</v>
      </c>
      <c r="C62" s="5" t="n">
        <v>300</v>
      </c>
      <c r="D62" s="6" t="n">
        <v>4500</v>
      </c>
    </row>
    <row r="63" spans="1:9">
      <c r="A63" s="4" t="s">
        <v>457</v>
      </c>
      <c r="C63" s="6" t="n">
        <v>3000</v>
      </c>
    </row>
    <row r="64" spans="1:9">
      <c r="A64" s="4" t="s">
        <v>458</v>
      </c>
      <c r="D64" s="5" t="n">
        <v>8700</v>
      </c>
    </row>
    <row r="65" spans="1:9">
      <c r="A65" s="4" t="s">
        <v>484</v>
      </c>
      <c r="B65" s="6" t="n">
        <v>20500</v>
      </c>
    </row>
    <row r="66" spans="1:9">
      <c r="A66" s="4" t="s">
        <v>485</v>
      </c>
    </row>
    <row r="67" spans="1:9">
      <c r="A67" s="3" t="s">
        <v>446</v>
      </c>
    </row>
    <row r="68" spans="1:9">
      <c r="A68" s="4" t="s">
        <v>456</v>
      </c>
      <c r="D68" s="5" t="n">
        <v>1200</v>
      </c>
    </row>
    <row r="69" spans="1:9">
      <c r="A69" s="4" t="s">
        <v>486</v>
      </c>
    </row>
    <row r="70" spans="1:9">
      <c r="A70" s="3" t="s">
        <v>446</v>
      </c>
    </row>
    <row r="71" spans="1:9">
      <c r="A71" s="4" t="s">
        <v>487</v>
      </c>
      <c r="C71" s="5" t="n">
        <v>110</v>
      </c>
    </row>
    <row r="72" spans="1:9">
      <c r="A72" s="4" t="s">
        <v>460</v>
      </c>
      <c r="C72" s="6" t="n">
        <v>-4200</v>
      </c>
      <c r="D72" s="5" t="n">
        <v>-2000</v>
      </c>
      <c r="E72" s="6" t="n">
        <v>-3200</v>
      </c>
    </row>
    <row r="73" spans="1:9">
      <c r="A73" s="4" t="s">
        <v>488</v>
      </c>
    </row>
    <row r="74" spans="1:9">
      <c r="A74" s="3" t="s">
        <v>446</v>
      </c>
    </row>
    <row r="75" spans="1:9">
      <c r="A75" s="4" t="s">
        <v>489</v>
      </c>
      <c r="C75" s="6" t="n">
        <v>20000</v>
      </c>
    </row>
    <row r="76" spans="1:9">
      <c r="A76" s="4" t="s">
        <v>490</v>
      </c>
    </row>
    <row r="77" spans="1:9">
      <c r="A77" s="3" t="s">
        <v>446</v>
      </c>
    </row>
    <row r="78" spans="1:9">
      <c r="A78" s="4" t="s">
        <v>447</v>
      </c>
      <c r="C78" s="5" t="n">
        <v>31</v>
      </c>
    </row>
    <row r="79" spans="1:9">
      <c r="A79" s="4" t="s">
        <v>478</v>
      </c>
      <c r="H79" s="4" t="s">
        <v>491</v>
      </c>
      <c r="I79" s="4" t="s">
        <v>492</v>
      </c>
    </row>
    <row r="80" spans="1:9">
      <c r="A80" s="4" t="s">
        <v>461</v>
      </c>
      <c r="D80" s="6" t="n">
        <v>6121</v>
      </c>
    </row>
    <row r="81" spans="1:9">
      <c r="A81" s="4" t="s">
        <v>493</v>
      </c>
    </row>
    <row r="82" spans="1:9">
      <c r="A82" s="3" t="s">
        <v>446</v>
      </c>
    </row>
    <row r="83" spans="1:9">
      <c r="A83" s="4" t="s">
        <v>494</v>
      </c>
      <c r="G83" s="4" t="s">
        <v>495</v>
      </c>
    </row>
    <row r="84" spans="1:9">
      <c r="A84" s="4" t="s">
        <v>496</v>
      </c>
    </row>
    <row r="85" spans="1:9">
      <c r="A85" s="3" t="s">
        <v>446</v>
      </c>
    </row>
    <row r="86" spans="1:9">
      <c r="A86" s="4" t="s">
        <v>494</v>
      </c>
      <c r="G86" s="4" t="s">
        <v>49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8</v>
      </c>
      <c r="B1" s="2" t="s">
        <v>194</v>
      </c>
      <c r="J1" s="2" t="s">
        <v>1</v>
      </c>
    </row>
    <row r="2" spans="1:13">
      <c r="B2" s="2" t="s">
        <v>2</v>
      </c>
      <c r="C2" s="2" t="s">
        <v>499</v>
      </c>
      <c r="D2" s="2" t="s">
        <v>4</v>
      </c>
      <c r="E2" s="2" t="s">
        <v>500</v>
      </c>
      <c r="F2" s="2" t="s">
        <v>34</v>
      </c>
      <c r="G2" s="2" t="s">
        <v>501</v>
      </c>
      <c r="H2" s="2" t="s">
        <v>502</v>
      </c>
      <c r="I2" s="2" t="s">
        <v>195</v>
      </c>
      <c r="J2" s="2" t="s">
        <v>2</v>
      </c>
      <c r="K2" s="2" t="s">
        <v>34</v>
      </c>
      <c r="L2" s="2" t="s">
        <v>35</v>
      </c>
      <c r="M2" s="2" t="s">
        <v>503</v>
      </c>
    </row>
    <row r="3" spans="1:13">
      <c r="A3" s="3" t="s">
        <v>504</v>
      </c>
    </row>
    <row r="4" spans="1:13">
      <c r="A4" s="4" t="s">
        <v>85</v>
      </c>
      <c r="B4" s="6" t="n">
        <v>118203</v>
      </c>
      <c r="F4" s="6" t="n">
        <v>131527</v>
      </c>
      <c r="J4" s="6" t="n">
        <v>118203</v>
      </c>
      <c r="K4" s="6" t="n">
        <v>131527</v>
      </c>
    </row>
    <row r="5" spans="1:13">
      <c r="A5" s="4" t="s">
        <v>115</v>
      </c>
      <c r="B5" s="5" t="n">
        <v>455598</v>
      </c>
      <c r="F5" s="5" t="n">
        <v>794191</v>
      </c>
      <c r="J5" s="5" t="n">
        <v>455598</v>
      </c>
      <c r="K5" s="5" t="n">
        <v>794191</v>
      </c>
    </row>
    <row r="6" spans="1:13">
      <c r="A6" s="4" t="s">
        <v>118</v>
      </c>
      <c r="B6" s="5" t="n">
        <v>805219</v>
      </c>
      <c r="F6" s="5" t="n">
        <v>1176248</v>
      </c>
      <c r="J6" s="5" t="n">
        <v>805219</v>
      </c>
      <c r="K6" s="5" t="n">
        <v>1176248</v>
      </c>
    </row>
    <row r="7" spans="1:13">
      <c r="A7" s="4" t="s">
        <v>120</v>
      </c>
      <c r="B7" s="5" t="n">
        <v>812367</v>
      </c>
      <c r="F7" s="5" t="n">
        <v>1183501</v>
      </c>
      <c r="J7" s="5" t="n">
        <v>812367</v>
      </c>
      <c r="K7" s="5" t="n">
        <v>1183501</v>
      </c>
      <c r="L7" s="6" t="n">
        <v>1293666</v>
      </c>
      <c r="M7" s="6" t="n">
        <v>1508352</v>
      </c>
    </row>
    <row r="8" spans="1:13">
      <c r="A8" s="4" t="s">
        <v>505</v>
      </c>
      <c r="B8" s="5" t="n">
        <v>323793</v>
      </c>
      <c r="C8" s="6" t="n">
        <v>329858</v>
      </c>
      <c r="D8" s="6" t="n">
        <v>349343</v>
      </c>
      <c r="E8" s="6" t="n">
        <v>366668</v>
      </c>
      <c r="F8" s="5" t="n">
        <v>356384</v>
      </c>
      <c r="G8" s="6" t="n">
        <v>357985</v>
      </c>
      <c r="H8" s="6" t="n">
        <v>370901</v>
      </c>
      <c r="I8" s="6" t="n">
        <v>348705</v>
      </c>
      <c r="J8" s="5" t="n">
        <v>1369662</v>
      </c>
      <c r="K8" s="5" t="n">
        <v>1433975</v>
      </c>
      <c r="L8" s="5" t="n">
        <v>1388082</v>
      </c>
    </row>
    <row r="9" spans="1:13">
      <c r="A9" s="4" t="s">
        <v>49</v>
      </c>
      <c r="J9" s="5" t="n">
        <v>4317</v>
      </c>
      <c r="K9" s="5" t="n">
        <v>18699</v>
      </c>
      <c r="L9" s="5" t="n">
        <v>20339</v>
      </c>
    </row>
    <row r="10" spans="1:13">
      <c r="A10" s="4" t="s">
        <v>50</v>
      </c>
      <c r="B10" s="5" t="n">
        <v>-53403</v>
      </c>
      <c r="C10" s="5" t="n">
        <v>-30919</v>
      </c>
      <c r="D10" s="5" t="n">
        <v>-129448</v>
      </c>
      <c r="E10" s="5" t="n">
        <v>-3555</v>
      </c>
      <c r="F10" s="5" t="n">
        <v>-107623</v>
      </c>
      <c r="G10" s="5" t="n">
        <v>-3283</v>
      </c>
      <c r="H10" s="5" t="n">
        <v>-12703</v>
      </c>
      <c r="I10" s="5" t="n">
        <v>-24374</v>
      </c>
      <c r="J10" s="5" t="n">
        <v>-217325</v>
      </c>
      <c r="K10" s="5" t="n">
        <v>-147983</v>
      </c>
      <c r="L10" s="5" t="n">
        <v>-89871</v>
      </c>
    </row>
    <row r="11" spans="1:13">
      <c r="A11" s="4" t="s">
        <v>53</v>
      </c>
      <c r="J11" s="5" t="n">
        <v>-336299</v>
      </c>
      <c r="K11" s="5" t="n">
        <v>-228000</v>
      </c>
      <c r="L11" s="5" t="n">
        <v>-143328</v>
      </c>
    </row>
    <row r="12" spans="1:13">
      <c r="A12" s="4" t="s">
        <v>55</v>
      </c>
      <c r="J12" s="5" t="n">
        <v>-336138</v>
      </c>
      <c r="K12" s="5" t="n">
        <v>-197109</v>
      </c>
      <c r="L12" s="5" t="n">
        <v>-175916</v>
      </c>
    </row>
    <row r="13" spans="1:13">
      <c r="A13" s="4" t="s">
        <v>506</v>
      </c>
      <c r="B13" s="6" t="n">
        <v>-75336</v>
      </c>
      <c r="C13" s="6" t="n">
        <v>-85699</v>
      </c>
      <c r="D13" s="6" t="n">
        <v>-143947</v>
      </c>
      <c r="E13" s="6" t="n">
        <v>-31865</v>
      </c>
      <c r="F13" s="6" t="n">
        <v>-100658</v>
      </c>
      <c r="G13" s="6" t="n">
        <v>-8030</v>
      </c>
      <c r="H13" s="6" t="n">
        <v>-30965</v>
      </c>
      <c r="I13" s="6" t="n">
        <v>-55031</v>
      </c>
      <c r="J13" s="6" t="n">
        <v>-336847</v>
      </c>
      <c r="K13" s="6" t="n">
        <v>-194684</v>
      </c>
      <c r="L13" s="6" t="n">
        <v>-169562</v>
      </c>
    </row>
    <row r="14" spans="1:13">
      <c r="A14" s="4" t="s">
        <v>507</v>
      </c>
      <c r="B14" s="7" t="n">
        <v>-2.1</v>
      </c>
      <c r="C14" s="7" t="n">
        <v>-2.39</v>
      </c>
      <c r="D14" s="7" t="n">
        <v>-4.02</v>
      </c>
      <c r="E14" s="7" t="n">
        <v>-0.89</v>
      </c>
      <c r="F14" s="7" t="n">
        <v>-2.84</v>
      </c>
      <c r="G14" s="7" t="n">
        <v>-0.23</v>
      </c>
      <c r="H14" s="7" t="n">
        <v>-0.88</v>
      </c>
      <c r="I14" s="7" t="n">
        <v>-1.56</v>
      </c>
      <c r="J14" s="7" t="n">
        <v>-9.42</v>
      </c>
      <c r="K14" s="7" t="n">
        <v>-5.52</v>
      </c>
      <c r="L14" s="7" t="n">
        <v>-4.84</v>
      </c>
    </row>
    <row r="15" spans="1:13">
      <c r="A15" s="4" t="s">
        <v>508</v>
      </c>
      <c r="B15" s="7" t="n">
        <v>-2.1</v>
      </c>
      <c r="C15" s="7" t="n">
        <v>-2.39</v>
      </c>
      <c r="D15" s="7" t="n">
        <v>-4.02</v>
      </c>
      <c r="E15" s="7" t="n">
        <v>-0.89</v>
      </c>
      <c r="F15" s="7" t="n">
        <v>-2.84</v>
      </c>
      <c r="G15" s="7" t="n">
        <v>-0.23</v>
      </c>
      <c r="H15" s="7" t="n">
        <v>-0.88</v>
      </c>
      <c r="I15" s="7" t="n">
        <v>-1.56</v>
      </c>
      <c r="J15" s="7" t="n">
        <v>-9.42</v>
      </c>
      <c r="K15" s="7" t="n">
        <v>-5.52</v>
      </c>
      <c r="L15" s="7" t="n">
        <v>-4.84</v>
      </c>
    </row>
    <row r="16" spans="1:13">
      <c r="A16" s="4" t="s">
        <v>68</v>
      </c>
      <c r="J16" s="6" t="n">
        <v>-377853</v>
      </c>
      <c r="K16" s="6" t="n">
        <v>-159195</v>
      </c>
      <c r="L16" s="6" t="n">
        <v>-209063</v>
      </c>
    </row>
    <row r="17" spans="1:13">
      <c r="A17" s="4" t="s">
        <v>71</v>
      </c>
      <c r="J17" s="6" t="n">
        <v>-378742</v>
      </c>
      <c r="K17" s="5" t="n">
        <v>-152501</v>
      </c>
      <c r="L17" s="5" t="n">
        <v>-208020</v>
      </c>
    </row>
    <row r="18" spans="1:13">
      <c r="A18" s="4" t="s">
        <v>509</v>
      </c>
    </row>
    <row r="19" spans="1:13">
      <c r="A19" s="3" t="s">
        <v>504</v>
      </c>
    </row>
    <row r="20" spans="1:13">
      <c r="A20" s="4" t="s">
        <v>85</v>
      </c>
      <c r="F20" s="6" t="n">
        <v>131527</v>
      </c>
      <c r="K20" s="5" t="n">
        <v>131527</v>
      </c>
    </row>
    <row r="21" spans="1:13">
      <c r="A21" s="4" t="s">
        <v>115</v>
      </c>
      <c r="F21" s="5" t="n">
        <v>794191</v>
      </c>
      <c r="K21" s="5" t="n">
        <v>794191</v>
      </c>
    </row>
    <row r="22" spans="1:13">
      <c r="A22" s="4" t="s">
        <v>118</v>
      </c>
      <c r="F22" s="5" t="n">
        <v>1176248</v>
      </c>
      <c r="K22" s="5" t="n">
        <v>1176248</v>
      </c>
    </row>
    <row r="23" spans="1:13">
      <c r="A23" s="4" t="s">
        <v>120</v>
      </c>
      <c r="F23" s="5" t="n">
        <v>1183501</v>
      </c>
      <c r="K23" s="5" t="n">
        <v>1183501</v>
      </c>
    </row>
    <row r="24" spans="1:13">
      <c r="A24" s="4" t="s">
        <v>505</v>
      </c>
      <c r="K24" s="5" t="n">
        <v>1433975</v>
      </c>
      <c r="L24" s="5" t="n">
        <v>1388082</v>
      </c>
    </row>
    <row r="25" spans="1:13">
      <c r="A25" s="4" t="s">
        <v>49</v>
      </c>
      <c r="K25" s="5" t="n">
        <v>18699</v>
      </c>
      <c r="L25" s="5" t="n">
        <v>20339</v>
      </c>
    </row>
    <row r="26" spans="1:13">
      <c r="A26" s="4" t="s">
        <v>50</v>
      </c>
      <c r="K26" s="5" t="n">
        <v>-147983</v>
      </c>
      <c r="L26" s="5" t="n">
        <v>-89871</v>
      </c>
    </row>
    <row r="27" spans="1:13">
      <c r="A27" s="4" t="s">
        <v>53</v>
      </c>
      <c r="K27" s="5" t="n">
        <v>-228000</v>
      </c>
      <c r="L27" s="5" t="n">
        <v>-143328</v>
      </c>
    </row>
    <row r="28" spans="1:13">
      <c r="A28" s="4" t="s">
        <v>55</v>
      </c>
      <c r="K28" s="5" t="n">
        <v>-197109</v>
      </c>
      <c r="L28" s="5" t="n">
        <v>-175916</v>
      </c>
    </row>
    <row r="29" spans="1:13">
      <c r="A29" s="4" t="s">
        <v>506</v>
      </c>
      <c r="K29" s="6" t="n">
        <v>-194684</v>
      </c>
      <c r="L29" s="6" t="n">
        <v>-169562</v>
      </c>
    </row>
    <row r="30" spans="1:13">
      <c r="A30" s="4" t="s">
        <v>507</v>
      </c>
      <c r="K30" s="6" t="n">
        <v>-5520</v>
      </c>
      <c r="L30" s="6" t="n">
        <v>-4840</v>
      </c>
    </row>
    <row r="31" spans="1:13">
      <c r="A31" s="4" t="s">
        <v>508</v>
      </c>
      <c r="K31" s="6" t="n">
        <v>-5520</v>
      </c>
      <c r="L31" s="6" t="n">
        <v>-4840</v>
      </c>
    </row>
    <row r="32" spans="1:13">
      <c r="A32" s="4" t="s">
        <v>68</v>
      </c>
      <c r="K32" s="6" t="n">
        <v>-159195</v>
      </c>
      <c r="L32" s="6" t="n">
        <v>-209063</v>
      </c>
    </row>
    <row r="33" spans="1:13">
      <c r="A33" s="4" t="s">
        <v>71</v>
      </c>
      <c r="K33" s="6" t="n">
        <v>-152501</v>
      </c>
      <c r="L33" s="5" t="n">
        <v>-208020</v>
      </c>
    </row>
    <row r="34" spans="1:13">
      <c r="A34" s="4" t="s">
        <v>510</v>
      </c>
    </row>
    <row r="35" spans="1:13">
      <c r="A35" s="3" t="s">
        <v>504</v>
      </c>
    </row>
    <row r="36" spans="1:13">
      <c r="A36" s="4" t="s">
        <v>511</v>
      </c>
      <c r="K36" s="4" t="s">
        <v>512</v>
      </c>
    </row>
    <row r="37" spans="1:13">
      <c r="A37" s="4" t="s">
        <v>85</v>
      </c>
      <c r="F37" s="5" t="n">
        <v>126170</v>
      </c>
      <c r="K37" s="6" t="n">
        <v>126170</v>
      </c>
    </row>
    <row r="38" spans="1:13">
      <c r="A38" s="4" t="s">
        <v>115</v>
      </c>
      <c r="F38" s="5" t="n">
        <v>788834</v>
      </c>
      <c r="K38" s="5" t="n">
        <v>788834</v>
      </c>
    </row>
    <row r="39" spans="1:13">
      <c r="A39" s="4" t="s">
        <v>118</v>
      </c>
      <c r="F39" s="5" t="n">
        <v>1170891</v>
      </c>
      <c r="K39" s="5" t="n">
        <v>1170891</v>
      </c>
    </row>
    <row r="40" spans="1:13">
      <c r="A40" s="4" t="s">
        <v>120</v>
      </c>
      <c r="F40" s="5" t="n">
        <v>1178144</v>
      </c>
      <c r="K40" s="5" t="n">
        <v>1178144</v>
      </c>
    </row>
    <row r="41" spans="1:13">
      <c r="A41" s="4" t="s">
        <v>505</v>
      </c>
      <c r="K41" s="5" t="n">
        <v>1444962</v>
      </c>
      <c r="L41" s="5" t="n">
        <v>1400502</v>
      </c>
    </row>
    <row r="42" spans="1:13">
      <c r="A42" s="4" t="s">
        <v>49</v>
      </c>
      <c r="K42" s="5" t="n">
        <v>6738</v>
      </c>
      <c r="L42" s="5" t="n">
        <v>6945</v>
      </c>
    </row>
    <row r="43" spans="1:13">
      <c r="A43" s="4" t="s">
        <v>50</v>
      </c>
      <c r="K43" s="5" t="n">
        <v>-148957</v>
      </c>
      <c r="L43" s="5" t="n">
        <v>-90845</v>
      </c>
    </row>
    <row r="44" spans="1:13">
      <c r="A44" s="4" t="s">
        <v>53</v>
      </c>
      <c r="K44" s="5" t="n">
        <v>-228974</v>
      </c>
      <c r="L44" s="5" t="n">
        <v>-144302</v>
      </c>
    </row>
    <row r="45" spans="1:13">
      <c r="A45" s="4" t="s">
        <v>55</v>
      </c>
      <c r="K45" s="5" t="n">
        <v>-198083</v>
      </c>
      <c r="L45" s="5" t="n">
        <v>-176890</v>
      </c>
    </row>
    <row r="46" spans="1:13">
      <c r="A46" s="4" t="s">
        <v>506</v>
      </c>
      <c r="K46" s="6" t="n">
        <v>-195658</v>
      </c>
      <c r="L46" s="6" t="n">
        <v>-170536</v>
      </c>
    </row>
    <row r="47" spans="1:13">
      <c r="A47" s="4" t="s">
        <v>507</v>
      </c>
      <c r="K47" s="6" t="n">
        <v>-5540</v>
      </c>
      <c r="L47" s="6" t="n">
        <v>-4870</v>
      </c>
    </row>
    <row r="48" spans="1:13">
      <c r="A48" s="4" t="s">
        <v>508</v>
      </c>
      <c r="K48" s="6" t="n">
        <v>-5540</v>
      </c>
      <c r="L48" s="6" t="n">
        <v>-4870</v>
      </c>
    </row>
    <row r="49" spans="1:13">
      <c r="A49" s="4" t="s">
        <v>68</v>
      </c>
      <c r="K49" s="6" t="n">
        <v>-160169</v>
      </c>
      <c r="L49" s="6" t="n">
        <v>-210037</v>
      </c>
    </row>
    <row r="50" spans="1:13">
      <c r="A50" s="4" t="s">
        <v>71</v>
      </c>
      <c r="K50" s="5" t="n">
        <v>-153475</v>
      </c>
      <c r="L50" s="5" t="n">
        <v>-208994</v>
      </c>
    </row>
    <row r="51" spans="1:13">
      <c r="A51" s="4" t="s">
        <v>513</v>
      </c>
    </row>
    <row r="52" spans="1:13">
      <c r="A52" s="3" t="s">
        <v>504</v>
      </c>
    </row>
    <row r="53" spans="1:13">
      <c r="A53" s="4" t="s">
        <v>85</v>
      </c>
      <c r="F53" s="5" t="n">
        <v>5357</v>
      </c>
      <c r="K53" s="5" t="n">
        <v>5357</v>
      </c>
    </row>
    <row r="54" spans="1:13">
      <c r="A54" s="4" t="s">
        <v>115</v>
      </c>
      <c r="F54" s="5" t="n">
        <v>5357</v>
      </c>
      <c r="K54" s="5" t="n">
        <v>5357</v>
      </c>
      <c r="L54" s="5" t="n">
        <v>4400</v>
      </c>
      <c r="M54" s="6" t="n">
        <v>3400</v>
      </c>
    </row>
    <row r="55" spans="1:13">
      <c r="A55" s="4" t="s">
        <v>118</v>
      </c>
      <c r="F55" s="5" t="n">
        <v>5357</v>
      </c>
      <c r="K55" s="5" t="n">
        <v>5357</v>
      </c>
    </row>
    <row r="56" spans="1:13">
      <c r="A56" s="4" t="s">
        <v>120</v>
      </c>
      <c r="F56" s="6" t="n">
        <v>5357</v>
      </c>
      <c r="K56" s="5" t="n">
        <v>5357</v>
      </c>
    </row>
    <row r="57" spans="1:13">
      <c r="A57" s="4" t="s">
        <v>505</v>
      </c>
      <c r="K57" s="5" t="n">
        <v>-10987</v>
      </c>
      <c r="L57" s="5" t="n">
        <v>-12420</v>
      </c>
    </row>
    <row r="58" spans="1:13">
      <c r="A58" s="4" t="s">
        <v>49</v>
      </c>
      <c r="K58" s="5" t="n">
        <v>11961</v>
      </c>
      <c r="L58" s="5" t="n">
        <v>13394</v>
      </c>
    </row>
    <row r="59" spans="1:13">
      <c r="A59" s="4" t="s">
        <v>50</v>
      </c>
      <c r="K59" s="5" t="n">
        <v>974</v>
      </c>
      <c r="L59" s="5" t="n">
        <v>974</v>
      </c>
    </row>
    <row r="60" spans="1:13">
      <c r="A60" s="4" t="s">
        <v>53</v>
      </c>
      <c r="K60" s="5" t="n">
        <v>974</v>
      </c>
      <c r="L60" s="5" t="n">
        <v>974</v>
      </c>
    </row>
    <row r="61" spans="1:13">
      <c r="A61" s="4" t="s">
        <v>55</v>
      </c>
      <c r="K61" s="5" t="n">
        <v>974</v>
      </c>
      <c r="L61" s="5" t="n">
        <v>974</v>
      </c>
    </row>
    <row r="62" spans="1:13">
      <c r="A62" s="4" t="s">
        <v>506</v>
      </c>
      <c r="K62" s="6" t="n">
        <v>974</v>
      </c>
      <c r="L62" s="6" t="n">
        <v>974</v>
      </c>
    </row>
    <row r="63" spans="1:13">
      <c r="A63" s="4" t="s">
        <v>507</v>
      </c>
      <c r="K63" s="6" t="n">
        <v>20</v>
      </c>
      <c r="L63" s="6" t="n">
        <v>30</v>
      </c>
    </row>
    <row r="64" spans="1:13">
      <c r="A64" s="4" t="s">
        <v>508</v>
      </c>
      <c r="K64" s="6" t="n">
        <v>20</v>
      </c>
      <c r="L64" s="6" t="n">
        <v>30</v>
      </c>
    </row>
    <row r="65" spans="1:13">
      <c r="A65" s="4" t="s">
        <v>68</v>
      </c>
      <c r="K65" s="6" t="n">
        <v>974</v>
      </c>
      <c r="L65" s="6" t="n">
        <v>974</v>
      </c>
    </row>
    <row r="66" spans="1:13">
      <c r="A66" s="4" t="s">
        <v>71</v>
      </c>
      <c r="K66" s="6" t="n">
        <v>974</v>
      </c>
      <c r="L66" s="6" t="n">
        <v>97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4</v>
      </c>
      <c r="D2" s="2" t="s">
        <v>35</v>
      </c>
    </row>
    <row r="3" spans="1:4">
      <c r="A3" s="3" t="s">
        <v>201</v>
      </c>
    </row>
    <row r="4" spans="1:4">
      <c r="A4" s="4" t="s">
        <v>515</v>
      </c>
      <c r="B4" s="6" t="n">
        <v>3304</v>
      </c>
      <c r="C4" s="6" t="n">
        <v>4498</v>
      </c>
      <c r="D4" s="6" t="n">
        <v>5562</v>
      </c>
    </row>
    <row r="5" spans="1:4">
      <c r="A5" s="4" t="s">
        <v>471</v>
      </c>
      <c r="B5" s="5" t="n">
        <v>1073</v>
      </c>
      <c r="C5" s="5" t="n">
        <v>1463</v>
      </c>
      <c r="D5" s="5" t="n">
        <v>575</v>
      </c>
    </row>
    <row r="6" spans="1:4">
      <c r="A6" s="4" t="s">
        <v>516</v>
      </c>
      <c r="B6" s="5" t="n">
        <v>-2760</v>
      </c>
      <c r="C6" s="5" t="n">
        <v>-2657</v>
      </c>
      <c r="D6" s="5" t="n">
        <v>-1639</v>
      </c>
    </row>
    <row r="7" spans="1:4">
      <c r="A7" s="4" t="s">
        <v>517</v>
      </c>
      <c r="B7" s="6" t="n">
        <v>1617</v>
      </c>
      <c r="C7" s="6" t="n">
        <v>3304</v>
      </c>
      <c r="D7" s="6" t="n">
        <v>44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4</v>
      </c>
      <c r="D2" s="2" t="s">
        <v>35</v>
      </c>
    </row>
    <row r="3" spans="1:4">
      <c r="A3" s="3" t="s">
        <v>446</v>
      </c>
    </row>
    <row r="4" spans="1:4">
      <c r="A4" s="4" t="s">
        <v>456</v>
      </c>
      <c r="B4" s="6" t="n">
        <v>9276</v>
      </c>
      <c r="C4" s="6" t="n">
        <v>5717</v>
      </c>
      <c r="D4" s="6" t="n">
        <v>7572</v>
      </c>
    </row>
    <row r="5" spans="1:4">
      <c r="A5" s="4" t="s">
        <v>470</v>
      </c>
    </row>
    <row r="6" spans="1:4">
      <c r="A6" s="3" t="s">
        <v>446</v>
      </c>
    </row>
    <row r="7" spans="1:4">
      <c r="A7" s="4" t="s">
        <v>515</v>
      </c>
      <c r="B7" s="5" t="n">
        <v>26030</v>
      </c>
      <c r="C7" s="5" t="n">
        <v>21514</v>
      </c>
      <c r="D7" s="5" t="n">
        <v>27763</v>
      </c>
    </row>
    <row r="8" spans="1:4">
      <c r="A8" s="4" t="s">
        <v>456</v>
      </c>
      <c r="B8" s="5" t="n">
        <v>0</v>
      </c>
      <c r="C8" s="5" t="n">
        <v>0</v>
      </c>
      <c r="D8" s="5" t="n">
        <v>7572</v>
      </c>
    </row>
    <row r="9" spans="1:4">
      <c r="A9" s="4" t="s">
        <v>471</v>
      </c>
      <c r="B9" s="5" t="n">
        <v>2140</v>
      </c>
      <c r="C9" s="5" t="n">
        <v>6355</v>
      </c>
      <c r="D9" s="5" t="n">
        <v>1617</v>
      </c>
    </row>
    <row r="10" spans="1:4">
      <c r="A10" s="4" t="s">
        <v>519</v>
      </c>
      <c r="B10" s="5" t="n">
        <v>-7427</v>
      </c>
      <c r="C10" s="5" t="n">
        <v>-3353</v>
      </c>
      <c r="D10" s="5" t="n">
        <v>-14635</v>
      </c>
    </row>
    <row r="11" spans="1:4">
      <c r="A11" s="4" t="s">
        <v>520</v>
      </c>
      <c r="B11" s="5" t="n">
        <v>-1295</v>
      </c>
      <c r="C11" s="5" t="n">
        <v>1514</v>
      </c>
      <c r="D11" s="5" t="n">
        <v>-803</v>
      </c>
    </row>
    <row r="12" spans="1:4">
      <c r="A12" s="4" t="s">
        <v>517</v>
      </c>
      <c r="B12" s="6" t="n">
        <v>19448</v>
      </c>
      <c r="C12" s="6" t="n">
        <v>26030</v>
      </c>
      <c r="D12" s="6" t="n">
        <v>21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4</v>
      </c>
    </row>
    <row r="3" spans="1:3">
      <c r="A3" s="3" t="s">
        <v>522</v>
      </c>
    </row>
    <row r="4" spans="1:3">
      <c r="A4" s="4" t="s">
        <v>523</v>
      </c>
      <c r="B4" s="6" t="n">
        <v>51714</v>
      </c>
      <c r="C4" s="6" t="n">
        <v>67700</v>
      </c>
    </row>
    <row r="5" spans="1:3">
      <c r="A5" s="4" t="s">
        <v>524</v>
      </c>
    </row>
    <row r="6" spans="1:3">
      <c r="A6" s="3" t="s">
        <v>522</v>
      </c>
    </row>
    <row r="7" spans="1:3">
      <c r="A7" s="4" t="s">
        <v>525</v>
      </c>
      <c r="B7" s="4" t="s">
        <v>526</v>
      </c>
    </row>
    <row r="8" spans="1:3">
      <c r="A8" s="4" t="s">
        <v>527</v>
      </c>
      <c r="B8" s="4" t="s">
        <v>528</v>
      </c>
    </row>
    <row r="9" spans="1:3">
      <c r="A9" s="4" t="s">
        <v>529</v>
      </c>
    </row>
    <row r="10" spans="1:3">
      <c r="A10" s="3" t="s">
        <v>522</v>
      </c>
    </row>
    <row r="11" spans="1:3">
      <c r="A11" s="4" t="s">
        <v>525</v>
      </c>
      <c r="B11" s="4" t="s">
        <v>530</v>
      </c>
    </row>
    <row r="12" spans="1:3">
      <c r="A12" s="4" t="s">
        <v>527</v>
      </c>
      <c r="B12" s="4" t="s">
        <v>531</v>
      </c>
    </row>
    <row r="13" spans="1:3">
      <c r="A13" s="4" t="s">
        <v>532</v>
      </c>
    </row>
    <row r="14" spans="1:3">
      <c r="A14" s="3" t="s">
        <v>522</v>
      </c>
    </row>
    <row r="15" spans="1:3">
      <c r="A15" s="4" t="s">
        <v>527</v>
      </c>
      <c r="B15" s="4" t="s">
        <v>531</v>
      </c>
    </row>
    <row r="16" spans="1:3">
      <c r="A16" s="4" t="s">
        <v>533</v>
      </c>
    </row>
    <row r="17" spans="1:3">
      <c r="A17" s="3" t="s">
        <v>522</v>
      </c>
    </row>
    <row r="18" spans="1:3">
      <c r="A18" s="4" t="s">
        <v>527</v>
      </c>
      <c r="B18" s="4" t="s">
        <v>534</v>
      </c>
    </row>
    <row r="19" spans="1:3">
      <c r="A19" s="4" t="s">
        <v>535</v>
      </c>
    </row>
    <row r="20" spans="1:3">
      <c r="A20" s="3" t="s">
        <v>522</v>
      </c>
    </row>
    <row r="21" spans="1:3">
      <c r="A21" s="4" t="s">
        <v>527</v>
      </c>
      <c r="B21" s="4" t="s">
        <v>536</v>
      </c>
    </row>
    <row r="22" spans="1:3">
      <c r="A22" s="4" t="s">
        <v>537</v>
      </c>
    </row>
    <row r="23" spans="1:3">
      <c r="A23" s="3" t="s">
        <v>522</v>
      </c>
    </row>
    <row r="24" spans="1:3">
      <c r="A24" s="4" t="s">
        <v>527</v>
      </c>
      <c r="B24"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4</v>
      </c>
    </row>
    <row r="2" spans="1:3">
      <c r="A2" s="3" t="s">
        <v>77</v>
      </c>
    </row>
    <row r="3" spans="1:3">
      <c r="A3" s="4" t="s">
        <v>78</v>
      </c>
      <c r="B3" s="6" t="n">
        <v>178055</v>
      </c>
      <c r="C3" s="6" t="n">
        <v>380223</v>
      </c>
    </row>
    <row r="4" spans="1:3">
      <c r="A4" s="4" t="s">
        <v>79</v>
      </c>
      <c r="B4" s="5" t="n">
        <v>203631</v>
      </c>
      <c r="C4" s="5" t="n">
        <v>233386</v>
      </c>
    </row>
    <row r="5" spans="1:3">
      <c r="A5" s="4" t="s">
        <v>80</v>
      </c>
      <c r="B5" s="5" t="n">
        <v>13160</v>
      </c>
      <c r="C5" s="5" t="n">
        <v>13594</v>
      </c>
    </row>
    <row r="6" spans="1:3">
      <c r="A6" s="4" t="s">
        <v>81</v>
      </c>
      <c r="B6" s="5" t="n">
        <v>121308</v>
      </c>
      <c r="C6" s="5" t="n">
        <v>129614</v>
      </c>
    </row>
    <row r="7" spans="1:3">
      <c r="A7" s="4" t="s">
        <v>82</v>
      </c>
      <c r="B7" s="5" t="n">
        <v>5350</v>
      </c>
      <c r="C7" s="5" t="n">
        <v>30348</v>
      </c>
    </row>
    <row r="8" spans="1:3">
      <c r="A8" s="4" t="s">
        <v>83</v>
      </c>
      <c r="B8" s="5" t="n">
        <v>44009</v>
      </c>
      <c r="C8" s="5" t="n">
        <v>47234</v>
      </c>
    </row>
    <row r="9" spans="1:3">
      <c r="A9" s="4" t="s">
        <v>84</v>
      </c>
      <c r="B9" s="5" t="n">
        <v>565513</v>
      </c>
      <c r="C9" s="5" t="n">
        <v>834399</v>
      </c>
    </row>
    <row r="10" spans="1:3">
      <c r="A10" s="4" t="s">
        <v>85</v>
      </c>
      <c r="B10" s="5" t="n">
        <v>118203</v>
      </c>
      <c r="C10" s="5" t="n">
        <v>131527</v>
      </c>
    </row>
    <row r="11" spans="1:3">
      <c r="A11" s="3" t="s">
        <v>86</v>
      </c>
    </row>
    <row r="12" spans="1:3">
      <c r="A12" s="4" t="s">
        <v>87</v>
      </c>
      <c r="B12" s="5" t="n">
        <v>244273</v>
      </c>
      <c r="C12" s="5" t="n">
        <v>250040</v>
      </c>
    </row>
    <row r="13" spans="1:3">
      <c r="A13" s="4" t="s">
        <v>88</v>
      </c>
      <c r="B13" s="5" t="n">
        <v>2497622</v>
      </c>
      <c r="C13" s="5" t="n">
        <v>2511131</v>
      </c>
    </row>
    <row r="14" spans="1:3">
      <c r="A14" s="4" t="s">
        <v>89</v>
      </c>
      <c r="B14" s="5" t="n">
        <v>2741895</v>
      </c>
      <c r="C14" s="5" t="n">
        <v>2761171</v>
      </c>
    </row>
    <row r="15" spans="1:3">
      <c r="A15" s="4" t="s">
        <v>90</v>
      </c>
      <c r="B15" s="5" t="n">
        <v>-907715</v>
      </c>
      <c r="C15" s="5" t="n">
        <v>-693151</v>
      </c>
    </row>
    <row r="16" spans="1:3">
      <c r="A16" s="4" t="s">
        <v>91</v>
      </c>
      <c r="B16" s="5" t="n">
        <v>1834180</v>
      </c>
      <c r="C16" s="5" t="n">
        <v>2068020</v>
      </c>
    </row>
    <row r="17" spans="1:3">
      <c r="A17" s="4" t="s">
        <v>92</v>
      </c>
      <c r="B17" s="5" t="n">
        <v>18436</v>
      </c>
      <c r="C17" s="5" t="n">
        <v>19907</v>
      </c>
    </row>
    <row r="18" spans="1:3">
      <c r="A18" s="4" t="s">
        <v>93</v>
      </c>
      <c r="B18" s="5" t="n">
        <v>116267</v>
      </c>
      <c r="C18" s="5" t="n">
        <v>116506</v>
      </c>
    </row>
    <row r="19" spans="1:3">
      <c r="A19" s="4" t="s">
        <v>94</v>
      </c>
      <c r="B19" s="5" t="n">
        <v>2652599</v>
      </c>
      <c r="C19" s="5" t="n">
        <v>3170359</v>
      </c>
    </row>
    <row r="20" spans="1:3">
      <c r="A20" s="3" t="s">
        <v>95</v>
      </c>
    </row>
    <row r="21" spans="1:3">
      <c r="A21" s="4" t="s">
        <v>96</v>
      </c>
      <c r="B21" s="5" t="n">
        <v>99573</v>
      </c>
      <c r="C21" s="5" t="n">
        <v>101270</v>
      </c>
    </row>
    <row r="22" spans="1:3">
      <c r="A22" s="4" t="s">
        <v>97</v>
      </c>
      <c r="B22" s="5" t="n">
        <v>48151</v>
      </c>
      <c r="C22" s="5" t="n">
        <v>67334</v>
      </c>
    </row>
    <row r="23" spans="1:3">
      <c r="A23" s="4" t="s">
        <v>98</v>
      </c>
      <c r="B23" s="5" t="n">
        <v>3646</v>
      </c>
      <c r="C23" s="5" t="n">
        <v>8453</v>
      </c>
    </row>
    <row r="24" spans="1:3">
      <c r="A24" s="4" t="s">
        <v>99</v>
      </c>
      <c r="B24" s="5" t="n">
        <v>6729</v>
      </c>
      <c r="C24" s="5" t="n">
        <v>7378</v>
      </c>
    </row>
    <row r="25" spans="1:3">
      <c r="A25" s="4" t="s">
        <v>100</v>
      </c>
      <c r="B25" s="5" t="n">
        <v>11932</v>
      </c>
      <c r="C25" s="5" t="n">
        <v>15833</v>
      </c>
    </row>
    <row r="26" spans="1:3">
      <c r="A26" s="4" t="s">
        <v>101</v>
      </c>
      <c r="B26" s="5" t="n">
        <v>24337</v>
      </c>
      <c r="C26" s="5" t="n">
        <v>28555</v>
      </c>
    </row>
    <row r="27" spans="1:3">
      <c r="A27" s="4" t="s">
        <v>102</v>
      </c>
      <c r="B27" s="5" t="n">
        <v>17174</v>
      </c>
      <c r="C27" s="5" t="n">
        <v>16345</v>
      </c>
    </row>
    <row r="28" spans="1:3">
      <c r="A28" s="4" t="s">
        <v>103</v>
      </c>
      <c r="B28" s="5" t="n">
        <v>38679</v>
      </c>
      <c r="C28" s="5" t="n">
        <v>65978</v>
      </c>
    </row>
    <row r="29" spans="1:3">
      <c r="A29" s="4" t="s">
        <v>104</v>
      </c>
      <c r="B29" s="5" t="n">
        <v>1418630</v>
      </c>
      <c r="C29" s="5" t="n">
        <v>1475438</v>
      </c>
    </row>
    <row r="30" spans="1:3">
      <c r="A30" s="4" t="s">
        <v>105</v>
      </c>
      <c r="B30" s="5" t="n">
        <v>1668851</v>
      </c>
      <c r="C30" s="5" t="n">
        <v>1786584</v>
      </c>
    </row>
    <row r="31" spans="1:3">
      <c r="A31" s="4" t="s">
        <v>106</v>
      </c>
      <c r="B31" s="5" t="n">
        <v>8223</v>
      </c>
      <c r="C31" s="5" t="n">
        <v>11096</v>
      </c>
    </row>
    <row r="32" spans="1:3">
      <c r="A32" s="4" t="s">
        <v>107</v>
      </c>
      <c r="B32" s="5" t="n">
        <v>25726</v>
      </c>
      <c r="C32" s="5" t="n">
        <v>37034</v>
      </c>
    </row>
    <row r="33" spans="1:3">
      <c r="A33" s="4" t="s">
        <v>108</v>
      </c>
      <c r="B33" s="5" t="n">
        <v>26229</v>
      </c>
      <c r="C33" s="5" t="n">
        <v>36952</v>
      </c>
    </row>
    <row r="34" spans="1:3">
      <c r="A34" s="4" t="s">
        <v>109</v>
      </c>
      <c r="B34" s="5" t="n">
        <v>111203</v>
      </c>
      <c r="C34" s="5" t="n">
        <v>115192</v>
      </c>
    </row>
    <row r="35" spans="1:3">
      <c r="A35" s="4" t="s">
        <v>110</v>
      </c>
      <c r="B35" s="4" t="s">
        <v>111</v>
      </c>
      <c r="C35" s="4" t="s">
        <v>111</v>
      </c>
    </row>
    <row r="36" spans="1:3">
      <c r="A36" s="3" t="s">
        <v>112</v>
      </c>
    </row>
    <row r="37" spans="1:3">
      <c r="A37" s="4" t="s">
        <v>113</v>
      </c>
      <c r="B37" s="5" t="n">
        <v>386</v>
      </c>
      <c r="C37" s="5" t="n">
        <v>382</v>
      </c>
    </row>
    <row r="38" spans="1:3">
      <c r="A38" s="4" t="s">
        <v>114</v>
      </c>
      <c r="B38" s="5" t="n">
        <v>862020</v>
      </c>
      <c r="C38" s="5" t="n">
        <v>852565</v>
      </c>
    </row>
    <row r="39" spans="1:3">
      <c r="A39" s="4" t="s">
        <v>115</v>
      </c>
      <c r="B39" s="5" t="n">
        <v>455598</v>
      </c>
      <c r="C39" s="5" t="n">
        <v>794191</v>
      </c>
    </row>
    <row r="40" spans="1:3">
      <c r="A40" s="4" t="s">
        <v>116</v>
      </c>
      <c r="B40" s="5" t="n">
        <v>-327989</v>
      </c>
      <c r="C40" s="5" t="n">
        <v>-286094</v>
      </c>
    </row>
    <row r="41" spans="1:3">
      <c r="A41" s="4" t="s">
        <v>117</v>
      </c>
      <c r="B41" s="5" t="n">
        <v>-184796</v>
      </c>
      <c r="C41" s="5" t="n">
        <v>-184796</v>
      </c>
    </row>
    <row r="42" spans="1:3">
      <c r="A42" s="4" t="s">
        <v>118</v>
      </c>
      <c r="B42" s="5" t="n">
        <v>805219</v>
      </c>
      <c r="C42" s="5" t="n">
        <v>1176248</v>
      </c>
    </row>
    <row r="43" spans="1:3">
      <c r="A43" s="4" t="s">
        <v>119</v>
      </c>
      <c r="B43" s="5" t="n">
        <v>7148</v>
      </c>
      <c r="C43" s="5" t="n">
        <v>7253</v>
      </c>
    </row>
    <row r="44" spans="1:3">
      <c r="A44" s="4" t="s">
        <v>120</v>
      </c>
      <c r="B44" s="5" t="n">
        <v>812367</v>
      </c>
      <c r="C44" s="5" t="n">
        <v>1183501</v>
      </c>
    </row>
    <row r="45" spans="1:3">
      <c r="A45" s="4" t="s">
        <v>121</v>
      </c>
      <c r="B45" s="6" t="n">
        <v>2652599</v>
      </c>
      <c r="C45" s="6" t="n">
        <v>3170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4</v>
      </c>
    </row>
    <row r="3" spans="1:3">
      <c r="A3" s="3" t="s">
        <v>539</v>
      </c>
    </row>
    <row r="4" spans="1:3">
      <c r="A4" s="4" t="s">
        <v>540</v>
      </c>
      <c r="B4" s="6" t="n">
        <v>19907</v>
      </c>
      <c r="C4" s="6" t="n">
        <v>19798</v>
      </c>
    </row>
    <row r="5" spans="1:3">
      <c r="A5" s="4" t="s">
        <v>541</v>
      </c>
      <c r="B5" s="5" t="n">
        <v>-1471</v>
      </c>
      <c r="C5" s="5" t="n">
        <v>109</v>
      </c>
    </row>
    <row r="6" spans="1:3">
      <c r="A6" s="4" t="s">
        <v>542</v>
      </c>
      <c r="B6" s="5" t="n">
        <v>18436</v>
      </c>
      <c r="C6" s="6" t="n">
        <v>19907</v>
      </c>
    </row>
    <row r="7" spans="1:3">
      <c r="A7" s="4" t="s">
        <v>543</v>
      </c>
      <c r="B7" s="5" t="n">
        <v>50861</v>
      </c>
    </row>
    <row r="8" spans="1:3">
      <c r="A8" s="4" t="s">
        <v>472</v>
      </c>
    </row>
    <row r="9" spans="1:3">
      <c r="A9" s="3" t="s">
        <v>539</v>
      </c>
    </row>
    <row r="10" spans="1:3">
      <c r="A10" s="4" t="s">
        <v>543</v>
      </c>
      <c r="B10" s="5" t="n">
        <v>33883</v>
      </c>
    </row>
    <row r="11" spans="1:3">
      <c r="A11" s="4" t="s">
        <v>473</v>
      </c>
    </row>
    <row r="12" spans="1:3">
      <c r="A12" s="3" t="s">
        <v>539</v>
      </c>
    </row>
    <row r="13" spans="1:3">
      <c r="A13" s="4" t="s">
        <v>543</v>
      </c>
      <c r="B13" s="5" t="n">
        <v>6179</v>
      </c>
    </row>
    <row r="14" spans="1:3">
      <c r="A14" s="4" t="s">
        <v>544</v>
      </c>
    </row>
    <row r="15" spans="1:3">
      <c r="A15" s="3" t="s">
        <v>539</v>
      </c>
    </row>
    <row r="16" spans="1:3">
      <c r="A16" s="4" t="s">
        <v>543</v>
      </c>
      <c r="B16" s="5" t="n">
        <v>576</v>
      </c>
    </row>
    <row r="17" spans="1:3">
      <c r="A17" s="4" t="s">
        <v>474</v>
      </c>
    </row>
    <row r="18" spans="1:3">
      <c r="A18" s="3" t="s">
        <v>539</v>
      </c>
    </row>
    <row r="19" spans="1:3">
      <c r="A19" s="4" t="s">
        <v>543</v>
      </c>
      <c r="B19" s="6" t="n">
        <v>102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5</v>
      </c>
      <c r="B1" s="2" t="s">
        <v>1</v>
      </c>
    </row>
    <row r="2" spans="1:4">
      <c r="B2" s="2" t="s">
        <v>2</v>
      </c>
      <c r="C2" s="2" t="s">
        <v>34</v>
      </c>
      <c r="D2" s="2" t="s">
        <v>35</v>
      </c>
    </row>
    <row r="3" spans="1:4">
      <c r="A3" s="3" t="s">
        <v>546</v>
      </c>
    </row>
    <row r="4" spans="1:4">
      <c r="A4" s="4" t="s">
        <v>547</v>
      </c>
      <c r="B4" s="6" t="n">
        <v>19517</v>
      </c>
      <c r="C4" s="6" t="n">
        <v>19043</v>
      </c>
    </row>
    <row r="5" spans="1:4">
      <c r="A5" s="4" t="s">
        <v>541</v>
      </c>
      <c r="B5" s="5" t="n">
        <v>-372</v>
      </c>
      <c r="C5" s="5" t="n">
        <v>474</v>
      </c>
    </row>
    <row r="6" spans="1:4">
      <c r="A6" s="4" t="s">
        <v>548</v>
      </c>
      <c r="B6" s="5" t="n">
        <v>19145</v>
      </c>
      <c r="C6" s="5" t="n">
        <v>19517</v>
      </c>
      <c r="D6" s="6" t="n">
        <v>19043</v>
      </c>
    </row>
    <row r="7" spans="1:4">
      <c r="A7" s="4" t="s">
        <v>549</v>
      </c>
      <c r="B7" s="5" t="n">
        <v>-14219</v>
      </c>
      <c r="C7" s="5" t="n">
        <v>-13321</v>
      </c>
    </row>
    <row r="8" spans="1:4">
      <c r="A8" s="4" t="s">
        <v>550</v>
      </c>
      <c r="B8" s="5" t="n">
        <v>-517</v>
      </c>
      <c r="C8" s="5" t="n">
        <v>-898</v>
      </c>
    </row>
    <row r="9" spans="1:4">
      <c r="A9" s="4" t="s">
        <v>457</v>
      </c>
      <c r="B9" s="5" t="n">
        <v>-3005</v>
      </c>
      <c r="C9" s="5" t="n">
        <v>0</v>
      </c>
      <c r="D9" s="5" t="n">
        <v>0</v>
      </c>
    </row>
    <row r="10" spans="1:4">
      <c r="A10" s="4" t="s">
        <v>551</v>
      </c>
      <c r="B10" s="6" t="n">
        <v>-17741</v>
      </c>
      <c r="C10" s="5" t="n">
        <v>-14219</v>
      </c>
      <c r="D10" s="5" t="n">
        <v>-13321</v>
      </c>
    </row>
    <row r="11" spans="1:4">
      <c r="A11" s="4" t="s">
        <v>552</v>
      </c>
      <c r="B11" s="4" t="s">
        <v>553</v>
      </c>
    </row>
    <row r="12" spans="1:4">
      <c r="A12" s="3" t="s">
        <v>554</v>
      </c>
    </row>
    <row r="13" spans="1:4">
      <c r="A13" s="4" t="s">
        <v>555</v>
      </c>
      <c r="B13" s="6" t="n">
        <v>158</v>
      </c>
    </row>
    <row r="14" spans="1:4">
      <c r="A14" s="4" t="s">
        <v>556</v>
      </c>
      <c r="B14" s="5" t="n">
        <v>158</v>
      </c>
    </row>
    <row r="15" spans="1:4">
      <c r="A15" s="4" t="s">
        <v>557</v>
      </c>
      <c r="B15" s="5" t="n">
        <v>158</v>
      </c>
    </row>
    <row r="16" spans="1:4">
      <c r="A16" s="4" t="s">
        <v>558</v>
      </c>
      <c r="B16" s="5" t="n">
        <v>158</v>
      </c>
    </row>
    <row r="17" spans="1:4">
      <c r="A17" s="4" t="s">
        <v>559</v>
      </c>
      <c r="B17" s="5" t="n">
        <v>158</v>
      </c>
    </row>
    <row r="18" spans="1:4">
      <c r="A18" s="4" t="s">
        <v>560</v>
      </c>
      <c r="B18" s="5" t="n">
        <v>614</v>
      </c>
    </row>
    <row r="19" spans="1:4">
      <c r="A19" s="4" t="s">
        <v>561</v>
      </c>
      <c r="B19" s="5" t="n">
        <v>1404</v>
      </c>
    </row>
    <row r="20" spans="1:4">
      <c r="A20" s="4" t="s">
        <v>562</v>
      </c>
    </row>
    <row r="21" spans="1:4">
      <c r="A21" s="3" t="s">
        <v>546</v>
      </c>
    </row>
    <row r="22" spans="1:4">
      <c r="A22" s="4" t="s">
        <v>547</v>
      </c>
      <c r="B22" s="5" t="n">
        <v>12777</v>
      </c>
      <c r="C22" s="5" t="n">
        <v>12752</v>
      </c>
    </row>
    <row r="23" spans="1:4">
      <c r="A23" s="4" t="s">
        <v>541</v>
      </c>
      <c r="B23" s="5" t="n">
        <v>-98</v>
      </c>
      <c r="C23" s="5" t="n">
        <v>25</v>
      </c>
    </row>
    <row r="24" spans="1:4">
      <c r="A24" s="4" t="s">
        <v>548</v>
      </c>
      <c r="B24" s="5" t="n">
        <v>12679</v>
      </c>
      <c r="C24" s="5" t="n">
        <v>12777</v>
      </c>
      <c r="D24" s="5" t="n">
        <v>12752</v>
      </c>
    </row>
    <row r="25" spans="1:4">
      <c r="A25" s="4" t="s">
        <v>549</v>
      </c>
      <c r="B25" s="5" t="n">
        <v>-11372</v>
      </c>
      <c r="C25" s="5" t="n">
        <v>-11071</v>
      </c>
    </row>
    <row r="26" spans="1:4">
      <c r="A26" s="4" t="s">
        <v>550</v>
      </c>
      <c r="B26" s="5" t="n">
        <v>-234</v>
      </c>
      <c r="C26" s="5" t="n">
        <v>-301</v>
      </c>
    </row>
    <row r="27" spans="1:4">
      <c r="A27" s="4" t="s">
        <v>457</v>
      </c>
      <c r="B27" s="5" t="n">
        <v>0</v>
      </c>
    </row>
    <row r="28" spans="1:4">
      <c r="A28" s="4" t="s">
        <v>551</v>
      </c>
      <c r="B28" s="6" t="n">
        <v>-11606</v>
      </c>
      <c r="C28" s="5" t="n">
        <v>-11372</v>
      </c>
      <c r="D28" s="5" t="n">
        <v>-11071</v>
      </c>
    </row>
    <row r="29" spans="1:4">
      <c r="A29" s="4" t="s">
        <v>552</v>
      </c>
      <c r="B29" s="4" t="s">
        <v>553</v>
      </c>
    </row>
    <row r="30" spans="1:4">
      <c r="A30" s="4" t="s">
        <v>563</v>
      </c>
    </row>
    <row r="31" spans="1:4">
      <c r="A31" s="3" t="s">
        <v>546</v>
      </c>
    </row>
    <row r="32" spans="1:4">
      <c r="A32" s="4" t="s">
        <v>547</v>
      </c>
      <c r="B32" s="6" t="n">
        <v>4878</v>
      </c>
      <c r="C32" s="5" t="n">
        <v>4483</v>
      </c>
    </row>
    <row r="33" spans="1:4">
      <c r="A33" s="4" t="s">
        <v>541</v>
      </c>
      <c r="B33" s="5" t="n">
        <v>-259</v>
      </c>
      <c r="C33" s="5" t="n">
        <v>395</v>
      </c>
    </row>
    <row r="34" spans="1:4">
      <c r="A34" s="4" t="s">
        <v>548</v>
      </c>
      <c r="B34" s="5" t="n">
        <v>4619</v>
      </c>
      <c r="C34" s="5" t="n">
        <v>4878</v>
      </c>
      <c r="D34" s="5" t="n">
        <v>4483</v>
      </c>
    </row>
    <row r="35" spans="1:4">
      <c r="A35" s="4" t="s">
        <v>549</v>
      </c>
      <c r="B35" s="5" t="n">
        <v>-1213</v>
      </c>
      <c r="C35" s="5" t="n">
        <v>-908</v>
      </c>
    </row>
    <row r="36" spans="1:4">
      <c r="A36" s="4" t="s">
        <v>550</v>
      </c>
      <c r="B36" s="5" t="n">
        <v>-142</v>
      </c>
      <c r="C36" s="5" t="n">
        <v>-305</v>
      </c>
    </row>
    <row r="37" spans="1:4">
      <c r="A37" s="4" t="s">
        <v>457</v>
      </c>
      <c r="B37" s="5" t="n">
        <v>-2933</v>
      </c>
    </row>
    <row r="38" spans="1:4">
      <c r="A38" s="4" t="s">
        <v>551</v>
      </c>
      <c r="B38" s="5" t="n">
        <v>-4288</v>
      </c>
      <c r="C38" s="5" t="n">
        <v>-1213</v>
      </c>
      <c r="D38" s="5" t="n">
        <v>-908</v>
      </c>
    </row>
    <row r="39" spans="1:4">
      <c r="A39" s="4" t="s">
        <v>564</v>
      </c>
    </row>
    <row r="40" spans="1:4">
      <c r="A40" s="3" t="s">
        <v>546</v>
      </c>
    </row>
    <row r="41" spans="1:4">
      <c r="A41" s="4" t="s">
        <v>547</v>
      </c>
      <c r="B41" s="5" t="n">
        <v>1107</v>
      </c>
      <c r="C41" s="5" t="n">
        <v>1062</v>
      </c>
    </row>
    <row r="42" spans="1:4">
      <c r="A42" s="4" t="s">
        <v>541</v>
      </c>
      <c r="B42" s="5" t="n">
        <v>-13</v>
      </c>
      <c r="C42" s="5" t="n">
        <v>45</v>
      </c>
    </row>
    <row r="43" spans="1:4">
      <c r="A43" s="4" t="s">
        <v>548</v>
      </c>
      <c r="B43" s="5" t="n">
        <v>1094</v>
      </c>
      <c r="C43" s="5" t="n">
        <v>1107</v>
      </c>
      <c r="D43" s="5" t="n">
        <v>1062</v>
      </c>
    </row>
    <row r="44" spans="1:4">
      <c r="A44" s="4" t="s">
        <v>549</v>
      </c>
      <c r="B44" s="5" t="n">
        <v>-915</v>
      </c>
      <c r="C44" s="5" t="n">
        <v>-685</v>
      </c>
    </row>
    <row r="45" spans="1:4">
      <c r="A45" s="4" t="s">
        <v>550</v>
      </c>
      <c r="B45" s="5" t="n">
        <v>-107</v>
      </c>
      <c r="C45" s="5" t="n">
        <v>-230</v>
      </c>
    </row>
    <row r="46" spans="1:4">
      <c r="A46" s="4" t="s">
        <v>457</v>
      </c>
      <c r="B46" s="5" t="n">
        <v>-72</v>
      </c>
    </row>
    <row r="47" spans="1:4">
      <c r="A47" s="4" t="s">
        <v>551</v>
      </c>
      <c r="B47" s="6" t="n">
        <v>-1094</v>
      </c>
      <c r="C47" s="5" t="n">
        <v>-915</v>
      </c>
      <c r="D47" s="5" t="n">
        <v>-685</v>
      </c>
    </row>
    <row r="48" spans="1:4">
      <c r="A48" s="4" t="s">
        <v>552</v>
      </c>
      <c r="B48" s="4" t="s">
        <v>565</v>
      </c>
    </row>
    <row r="49" spans="1:4">
      <c r="A49" s="4" t="s">
        <v>566</v>
      </c>
    </row>
    <row r="50" spans="1:4">
      <c r="A50" s="3" t="s">
        <v>546</v>
      </c>
    </row>
    <row r="51" spans="1:4">
      <c r="A51" s="4" t="s">
        <v>547</v>
      </c>
      <c r="B51" s="6" t="n">
        <v>755</v>
      </c>
      <c r="C51" s="5" t="n">
        <v>746</v>
      </c>
    </row>
    <row r="52" spans="1:4">
      <c r="A52" s="4" t="s">
        <v>541</v>
      </c>
      <c r="B52" s="5" t="n">
        <v>-2</v>
      </c>
      <c r="C52" s="5" t="n">
        <v>9</v>
      </c>
    </row>
    <row r="53" spans="1:4">
      <c r="A53" s="4" t="s">
        <v>548</v>
      </c>
      <c r="B53" s="5" t="n">
        <v>753</v>
      </c>
      <c r="C53" s="5" t="n">
        <v>755</v>
      </c>
      <c r="D53" s="5" t="n">
        <v>746</v>
      </c>
    </row>
    <row r="54" spans="1:4">
      <c r="A54" s="4" t="s">
        <v>549</v>
      </c>
      <c r="B54" s="5" t="n">
        <v>-719</v>
      </c>
      <c r="C54" s="5" t="n">
        <v>-657</v>
      </c>
    </row>
    <row r="55" spans="1:4">
      <c r="A55" s="4" t="s">
        <v>550</v>
      </c>
      <c r="B55" s="5" t="n">
        <v>-34</v>
      </c>
      <c r="C55" s="5" t="n">
        <v>-62</v>
      </c>
    </row>
    <row r="56" spans="1:4">
      <c r="A56" s="4" t="s">
        <v>457</v>
      </c>
      <c r="B56" s="5" t="n">
        <v>0</v>
      </c>
    </row>
    <row r="57" spans="1:4">
      <c r="A57" s="4" t="s">
        <v>551</v>
      </c>
      <c r="B57" s="6" t="n">
        <v>-753</v>
      </c>
      <c r="C57" s="6" t="n">
        <v>-719</v>
      </c>
      <c r="D57" s="6" t="n">
        <v>-657</v>
      </c>
    </row>
    <row r="58" spans="1:4">
      <c r="A58" s="4" t="s">
        <v>552</v>
      </c>
      <c r="B58" s="4" t="s">
        <v>5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35</v>
      </c>
    </row>
    <row r="3" spans="1:4">
      <c r="A3" s="3" t="s">
        <v>201</v>
      </c>
    </row>
    <row r="4" spans="1:4">
      <c r="A4" s="4" t="s">
        <v>455</v>
      </c>
      <c r="B4" s="6" t="n">
        <v>104939</v>
      </c>
      <c r="C4" s="6" t="n">
        <v>0</v>
      </c>
      <c r="D4" s="6" t="n">
        <v>0</v>
      </c>
    </row>
    <row r="5" spans="1:4">
      <c r="A5" s="4" t="s">
        <v>456</v>
      </c>
      <c r="B5" s="5" t="n">
        <v>9276</v>
      </c>
      <c r="C5" s="5" t="n">
        <v>5717</v>
      </c>
      <c r="D5" s="5" t="n">
        <v>7572</v>
      </c>
    </row>
    <row r="6" spans="1:4">
      <c r="A6" s="4" t="s">
        <v>459</v>
      </c>
      <c r="B6" s="5" t="n">
        <v>0</v>
      </c>
      <c r="C6" s="5" t="n">
        <v>85683</v>
      </c>
      <c r="D6" s="5" t="n">
        <v>0</v>
      </c>
    </row>
    <row r="7" spans="1:4">
      <c r="A7" s="4" t="s">
        <v>457</v>
      </c>
      <c r="B7" s="5" t="n">
        <v>3005</v>
      </c>
      <c r="C7" s="5" t="n">
        <v>0</v>
      </c>
      <c r="D7" s="5" t="n">
        <v>0</v>
      </c>
    </row>
    <row r="8" spans="1:4">
      <c r="A8" s="4" t="s">
        <v>458</v>
      </c>
      <c r="B8" s="5" t="n">
        <v>0</v>
      </c>
      <c r="C8" s="5" t="n">
        <v>0</v>
      </c>
      <c r="D8" s="5" t="n">
        <v>8706</v>
      </c>
    </row>
    <row r="9" spans="1:4">
      <c r="A9" s="4" t="s">
        <v>47</v>
      </c>
      <c r="B9" s="6" t="n">
        <v>117220</v>
      </c>
      <c r="C9" s="6" t="n">
        <v>91400</v>
      </c>
      <c r="D9" s="6" t="n">
        <v>162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3" t="s">
        <v>201</v>
      </c>
    </row>
    <row r="3" spans="1:3">
      <c r="A3" s="4" t="s">
        <v>569</v>
      </c>
      <c r="B3" s="6" t="n">
        <v>6017</v>
      </c>
      <c r="C3" s="6" t="n">
        <v>11708</v>
      </c>
    </row>
    <row r="4" spans="1:3">
      <c r="A4" s="4" t="s">
        <v>570</v>
      </c>
      <c r="B4" s="5" t="n">
        <v>3997</v>
      </c>
      <c r="C4" s="5" t="n">
        <v>8082</v>
      </c>
    </row>
    <row r="5" spans="1:3">
      <c r="A5" s="4" t="s">
        <v>571</v>
      </c>
      <c r="B5" s="5" t="n">
        <v>0</v>
      </c>
      <c r="C5" s="5" t="n">
        <v>8989</v>
      </c>
    </row>
    <row r="6" spans="1:3">
      <c r="A6" s="4" t="s">
        <v>572</v>
      </c>
      <c r="B6" s="5" t="n">
        <v>997</v>
      </c>
      <c r="C6" s="5" t="n">
        <v>4874</v>
      </c>
    </row>
    <row r="7" spans="1:3">
      <c r="A7" s="4" t="s">
        <v>573</v>
      </c>
      <c r="B7" s="5" t="n">
        <v>1305</v>
      </c>
      <c r="C7" s="5" t="n">
        <v>1305</v>
      </c>
    </row>
    <row r="8" spans="1:3">
      <c r="A8" s="4" t="s">
        <v>574</v>
      </c>
      <c r="B8" s="5" t="n">
        <v>26363</v>
      </c>
      <c r="C8" s="5" t="n">
        <v>31020</v>
      </c>
    </row>
    <row r="9" spans="1:3">
      <c r="A9" s="4" t="s">
        <v>103</v>
      </c>
      <c r="B9" s="6" t="n">
        <v>38679</v>
      </c>
      <c r="C9" s="6" t="n">
        <v>65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4</v>
      </c>
      <c r="D2" s="2" t="s">
        <v>35</v>
      </c>
    </row>
    <row r="3" spans="1:4">
      <c r="A3" s="3" t="s">
        <v>201</v>
      </c>
    </row>
    <row r="4" spans="1:4">
      <c r="A4" s="4" t="s">
        <v>576</v>
      </c>
      <c r="B4" s="6" t="n">
        <v>3424</v>
      </c>
      <c r="C4" s="6" t="n">
        <v>677</v>
      </c>
      <c r="D4" s="6" t="n">
        <v>943</v>
      </c>
    </row>
    <row r="5" spans="1:4">
      <c r="A5" s="4" t="s">
        <v>577</v>
      </c>
      <c r="B5" s="5" t="n">
        <v>-113500</v>
      </c>
      <c r="C5" s="5" t="n">
        <v>-77737</v>
      </c>
      <c r="D5" s="5" t="n">
        <v>-50862</v>
      </c>
    </row>
    <row r="6" spans="1:4">
      <c r="A6" s="4" t="s">
        <v>51</v>
      </c>
      <c r="B6" s="6" t="n">
        <v>-110076</v>
      </c>
      <c r="C6" s="6" t="n">
        <v>-77060</v>
      </c>
      <c r="D6" s="6" t="n">
        <v>-499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8</v>
      </c>
      <c r="B1" s="2" t="s">
        <v>1</v>
      </c>
    </row>
    <row r="2" spans="1:3">
      <c r="B2" s="2" t="s">
        <v>2</v>
      </c>
      <c r="C2" s="2" t="s">
        <v>34</v>
      </c>
    </row>
    <row r="3" spans="1:3">
      <c r="A3" s="4" t="s">
        <v>139</v>
      </c>
      <c r="B3" s="6" t="n">
        <v>216791</v>
      </c>
      <c r="C3" s="6" t="n">
        <v>246980</v>
      </c>
    </row>
    <row r="4" spans="1:3">
      <c r="A4" s="4" t="s">
        <v>579</v>
      </c>
      <c r="B4" s="5" t="n">
        <v>12400</v>
      </c>
    </row>
    <row r="5" spans="1:3">
      <c r="A5" s="4" t="s">
        <v>580</v>
      </c>
      <c r="B5" s="5" t="n">
        <v>10000</v>
      </c>
      <c r="C5" s="5" t="n">
        <v>13300</v>
      </c>
    </row>
    <row r="6" spans="1:3">
      <c r="A6" s="4" t="s">
        <v>581</v>
      </c>
      <c r="B6" s="5" t="n">
        <v>0</v>
      </c>
    </row>
    <row r="7" spans="1:3">
      <c r="A7" s="4" t="s">
        <v>582</v>
      </c>
      <c r="B7" s="6" t="n">
        <v>2700</v>
      </c>
    </row>
    <row r="8" spans="1:3">
      <c r="A8" s="4" t="s">
        <v>583</v>
      </c>
    </row>
    <row r="9" spans="1:3">
      <c r="A9" s="4" t="s">
        <v>584</v>
      </c>
      <c r="B9" s="4" t="s">
        <v>585</v>
      </c>
    </row>
    <row r="10" spans="1:3">
      <c r="A10" s="4" t="s">
        <v>586</v>
      </c>
    </row>
    <row r="11" spans="1:3">
      <c r="A11" s="4" t="s">
        <v>587</v>
      </c>
      <c r="B11" s="4" t="s">
        <v>585</v>
      </c>
    </row>
    <row r="12" spans="1:3">
      <c r="A12" s="4" t="s">
        <v>588</v>
      </c>
    </row>
    <row r="13" spans="1:3">
      <c r="A13" s="4" t="s">
        <v>589</v>
      </c>
      <c r="B13" s="4" t="s">
        <v>585</v>
      </c>
    </row>
    <row r="14" spans="1:3">
      <c r="A14" s="4" t="s">
        <v>590</v>
      </c>
    </row>
    <row r="15" spans="1:3">
      <c r="A15" s="4" t="s">
        <v>587</v>
      </c>
      <c r="B15" s="4" t="s">
        <v>591</v>
      </c>
    </row>
    <row r="16" spans="1:3">
      <c r="A16" s="4" t="s">
        <v>592</v>
      </c>
    </row>
    <row r="17" spans="1:3">
      <c r="A17" s="4" t="s">
        <v>589</v>
      </c>
      <c r="B17" s="4" t="s">
        <v>593</v>
      </c>
    </row>
    <row r="18" spans="1:3">
      <c r="A18" s="4" t="s">
        <v>594</v>
      </c>
    </row>
    <row r="19" spans="1:3">
      <c r="A19" s="4" t="s">
        <v>139</v>
      </c>
      <c r="B19" s="6" t="n">
        <v>164700</v>
      </c>
      <c r="C19" s="6" t="n">
        <v>176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194</v>
      </c>
      <c r="J1" s="2" t="s">
        <v>1</v>
      </c>
    </row>
    <row r="2" spans="1:12">
      <c r="B2" s="2" t="s">
        <v>2</v>
      </c>
      <c r="C2" s="2" t="s">
        <v>499</v>
      </c>
      <c r="D2" s="2" t="s">
        <v>4</v>
      </c>
      <c r="E2" s="2" t="s">
        <v>500</v>
      </c>
      <c r="F2" s="2" t="s">
        <v>34</v>
      </c>
      <c r="G2" s="2" t="s">
        <v>501</v>
      </c>
      <c r="H2" s="2" t="s">
        <v>502</v>
      </c>
      <c r="I2" s="2" t="s">
        <v>195</v>
      </c>
      <c r="J2" s="2" t="s">
        <v>2</v>
      </c>
      <c r="K2" s="2" t="s">
        <v>34</v>
      </c>
      <c r="L2" s="2" t="s">
        <v>35</v>
      </c>
    </row>
    <row r="3" spans="1:12">
      <c r="A3" s="3" t="s">
        <v>596</v>
      </c>
    </row>
    <row r="4" spans="1:12">
      <c r="A4" s="4" t="s">
        <v>37</v>
      </c>
      <c r="J4" s="6" t="n">
        <v>1259529</v>
      </c>
      <c r="K4" s="6" t="n">
        <v>1317295</v>
      </c>
      <c r="L4" s="6" t="n">
        <v>1276374</v>
      </c>
    </row>
    <row r="5" spans="1:12">
      <c r="A5" s="4" t="s">
        <v>38</v>
      </c>
      <c r="J5" s="5" t="n">
        <v>48378</v>
      </c>
      <c r="K5" s="5" t="n">
        <v>56142</v>
      </c>
      <c r="L5" s="5" t="n">
        <v>59056</v>
      </c>
    </row>
    <row r="6" spans="1:12">
      <c r="A6" s="4" t="s">
        <v>39</v>
      </c>
      <c r="J6" s="5" t="n">
        <v>61755</v>
      </c>
      <c r="K6" s="5" t="n">
        <v>60538</v>
      </c>
      <c r="L6" s="5" t="n">
        <v>52652</v>
      </c>
    </row>
    <row r="7" spans="1:12">
      <c r="A7" s="4" t="s">
        <v>505</v>
      </c>
      <c r="B7" s="6" t="n">
        <v>323793</v>
      </c>
      <c r="C7" s="6" t="n">
        <v>329858</v>
      </c>
      <c r="D7" s="6" t="n">
        <v>349343</v>
      </c>
      <c r="E7" s="6" t="n">
        <v>366668</v>
      </c>
      <c r="F7" s="6" t="n">
        <v>356384</v>
      </c>
      <c r="G7" s="6" t="n">
        <v>357985</v>
      </c>
      <c r="H7" s="6" t="n">
        <v>370901</v>
      </c>
      <c r="I7" s="6" t="n">
        <v>348705</v>
      </c>
      <c r="J7" s="5" t="n">
        <v>1369662</v>
      </c>
      <c r="K7" s="6" t="n">
        <v>1433975</v>
      </c>
      <c r="L7" s="6" t="n">
        <v>1388082</v>
      </c>
    </row>
    <row r="8" spans="1:12">
      <c r="A8" s="4" t="s">
        <v>597</v>
      </c>
    </row>
    <row r="9" spans="1:12">
      <c r="A9" s="3" t="s">
        <v>596</v>
      </c>
    </row>
    <row r="10" spans="1:12">
      <c r="A10" s="4" t="s">
        <v>505</v>
      </c>
      <c r="J10" s="5" t="n">
        <v>1369662</v>
      </c>
    </row>
    <row r="11" spans="1:12">
      <c r="A11" s="4" t="s">
        <v>598</v>
      </c>
    </row>
    <row r="12" spans="1:12">
      <c r="A12" s="3" t="s">
        <v>596</v>
      </c>
    </row>
    <row r="13" spans="1:12">
      <c r="A13" s="4" t="s">
        <v>37</v>
      </c>
      <c r="J13" s="5" t="n">
        <v>1239117</v>
      </c>
    </row>
    <row r="14" spans="1:12">
      <c r="A14" s="4" t="s">
        <v>38</v>
      </c>
      <c r="J14" s="5" t="n">
        <v>23099</v>
      </c>
    </row>
    <row r="15" spans="1:12">
      <c r="A15" s="4" t="s">
        <v>39</v>
      </c>
      <c r="J15" s="5" t="n">
        <v>61755</v>
      </c>
    </row>
    <row r="16" spans="1:12">
      <c r="A16" s="4" t="s">
        <v>505</v>
      </c>
      <c r="J16" s="5" t="n">
        <v>1323971</v>
      </c>
    </row>
    <row r="17" spans="1:12">
      <c r="A17" s="4" t="s">
        <v>599</v>
      </c>
    </row>
    <row r="18" spans="1:12">
      <c r="A18" s="3" t="s">
        <v>596</v>
      </c>
    </row>
    <row r="19" spans="1:12">
      <c r="A19" s="4" t="s">
        <v>37</v>
      </c>
      <c r="J19" s="5" t="n">
        <v>20412</v>
      </c>
    </row>
    <row r="20" spans="1:12">
      <c r="A20" s="4" t="s">
        <v>38</v>
      </c>
      <c r="J20" s="5" t="n">
        <v>25279</v>
      </c>
    </row>
    <row r="21" spans="1:12">
      <c r="A21" s="4" t="s">
        <v>600</v>
      </c>
    </row>
    <row r="22" spans="1:12">
      <c r="A22" s="3" t="s">
        <v>596</v>
      </c>
    </row>
    <row r="23" spans="1:12">
      <c r="A23" s="4" t="s">
        <v>505</v>
      </c>
      <c r="J23" s="5" t="n">
        <v>1369662</v>
      </c>
    </row>
    <row r="24" spans="1:12">
      <c r="A24" s="4" t="s">
        <v>601</v>
      </c>
    </row>
    <row r="25" spans="1:12">
      <c r="A25" s="3" t="s">
        <v>596</v>
      </c>
    </row>
    <row r="26" spans="1:12">
      <c r="A26" s="4" t="s">
        <v>505</v>
      </c>
      <c r="J26" s="5" t="n">
        <v>1369662</v>
      </c>
    </row>
    <row r="27" spans="1:12">
      <c r="A27" s="4" t="s">
        <v>602</v>
      </c>
    </row>
    <row r="28" spans="1:12">
      <c r="A28" s="3" t="s">
        <v>596</v>
      </c>
    </row>
    <row r="29" spans="1:12">
      <c r="A29" s="4" t="s">
        <v>37</v>
      </c>
      <c r="J29" s="5" t="n">
        <v>0</v>
      </c>
    </row>
    <row r="30" spans="1:12">
      <c r="A30" s="4" t="s">
        <v>38</v>
      </c>
      <c r="J30" s="5" t="n">
        <v>0</v>
      </c>
    </row>
    <row r="31" spans="1:12">
      <c r="A31" s="4" t="s">
        <v>603</v>
      </c>
    </row>
    <row r="32" spans="1:12">
      <c r="A32" s="3" t="s">
        <v>596</v>
      </c>
    </row>
    <row r="33" spans="1:12">
      <c r="A33" s="4" t="s">
        <v>505</v>
      </c>
      <c r="J33" s="5" t="n">
        <v>0</v>
      </c>
    </row>
    <row r="34" spans="1:12">
      <c r="A34" s="4" t="s">
        <v>604</v>
      </c>
    </row>
    <row r="35" spans="1:12">
      <c r="A35" s="3" t="s">
        <v>596</v>
      </c>
    </row>
    <row r="36" spans="1:12">
      <c r="A36" s="4" t="s">
        <v>37</v>
      </c>
      <c r="J36" s="5" t="n">
        <v>-20412</v>
      </c>
    </row>
    <row r="37" spans="1:12">
      <c r="A37" s="4" t="s">
        <v>38</v>
      </c>
      <c r="J37" s="5" t="n">
        <v>-25279</v>
      </c>
    </row>
    <row r="38" spans="1:12">
      <c r="A38" s="4" t="s">
        <v>39</v>
      </c>
      <c r="J38" s="5" t="n">
        <v>0</v>
      </c>
    </row>
    <row r="39" spans="1:12">
      <c r="A39" s="4" t="s">
        <v>505</v>
      </c>
      <c r="J39" s="5" t="n">
        <v>-45691</v>
      </c>
    </row>
    <row r="40" spans="1:12">
      <c r="A40" s="4" t="s">
        <v>605</v>
      </c>
    </row>
    <row r="41" spans="1:12">
      <c r="A41" s="3" t="s">
        <v>596</v>
      </c>
    </row>
    <row r="42" spans="1:12">
      <c r="A42" s="4" t="s">
        <v>37</v>
      </c>
      <c r="J42" s="5" t="n">
        <v>20412</v>
      </c>
    </row>
    <row r="43" spans="1:12">
      <c r="A43" s="4" t="s">
        <v>38</v>
      </c>
      <c r="J43" s="6" t="n">
        <v>2527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4" t="s">
        <v>609</v>
      </c>
      <c r="B3" s="6" t="n">
        <v>382684</v>
      </c>
    </row>
    <row r="4" spans="1:2">
      <c r="A4" s="4" t="s">
        <v>610</v>
      </c>
      <c r="B4" s="5" t="n">
        <v>223667</v>
      </c>
    </row>
    <row r="5" spans="1:2">
      <c r="A5" s="4" t="s">
        <v>611</v>
      </c>
      <c r="B5" s="5" t="n">
        <v>200013</v>
      </c>
    </row>
    <row r="6" spans="1:2">
      <c r="A6" s="4" t="s">
        <v>612</v>
      </c>
      <c r="B6" s="5" t="n">
        <v>199600</v>
      </c>
    </row>
    <row r="7" spans="1:2">
      <c r="A7" s="4" t="s">
        <v>613</v>
      </c>
      <c r="B7" s="5" t="n">
        <v>296331</v>
      </c>
    </row>
    <row r="8" spans="1:2">
      <c r="A8" s="4" t="s">
        <v>614</v>
      </c>
      <c r="B8" s="5" t="n">
        <v>1302295</v>
      </c>
    </row>
    <row r="9" spans="1:2">
      <c r="A9" s="4" t="s">
        <v>583</v>
      </c>
    </row>
    <row r="10" spans="1:2">
      <c r="A10" s="3" t="s">
        <v>608</v>
      </c>
    </row>
    <row r="11" spans="1:2">
      <c r="A11" s="4" t="s">
        <v>609</v>
      </c>
      <c r="B11" s="5" t="n">
        <v>381163</v>
      </c>
    </row>
    <row r="12" spans="1:2">
      <c r="A12" s="4" t="s">
        <v>610</v>
      </c>
      <c r="B12" s="5" t="n">
        <v>223667</v>
      </c>
    </row>
    <row r="13" spans="1:2">
      <c r="A13" s="4" t="s">
        <v>611</v>
      </c>
      <c r="B13" s="5" t="n">
        <v>200013</v>
      </c>
    </row>
    <row r="14" spans="1:2">
      <c r="A14" s="4" t="s">
        <v>612</v>
      </c>
      <c r="B14" s="5" t="n">
        <v>199600</v>
      </c>
    </row>
    <row r="15" spans="1:2">
      <c r="A15" s="4" t="s">
        <v>613</v>
      </c>
      <c r="B15" s="5" t="n">
        <v>296331</v>
      </c>
    </row>
    <row r="16" spans="1:2">
      <c r="A16" s="4" t="s">
        <v>614</v>
      </c>
      <c r="B16" s="5" t="n">
        <v>1300774</v>
      </c>
    </row>
    <row r="17" spans="1:2">
      <c r="A17" s="4" t="s">
        <v>615</v>
      </c>
    </row>
    <row r="18" spans="1:2">
      <c r="A18" s="3" t="s">
        <v>608</v>
      </c>
    </row>
    <row r="19" spans="1:2">
      <c r="A19" s="4" t="s">
        <v>609</v>
      </c>
      <c r="B19" s="5" t="n">
        <v>1521</v>
      </c>
    </row>
    <row r="20" spans="1:2">
      <c r="A20" s="4" t="s">
        <v>610</v>
      </c>
      <c r="B20" s="5" t="n">
        <v>0</v>
      </c>
    </row>
    <row r="21" spans="1:2">
      <c r="A21" s="4" t="s">
        <v>611</v>
      </c>
      <c r="B21" s="5" t="n">
        <v>0</v>
      </c>
    </row>
    <row r="22" spans="1:2">
      <c r="A22" s="4" t="s">
        <v>612</v>
      </c>
      <c r="B22" s="5" t="n">
        <v>0</v>
      </c>
    </row>
    <row r="23" spans="1:2">
      <c r="A23" s="4" t="s">
        <v>613</v>
      </c>
      <c r="B23" s="5" t="n">
        <v>0</v>
      </c>
    </row>
    <row r="24" spans="1:2">
      <c r="A24" s="4" t="s">
        <v>614</v>
      </c>
      <c r="B24" s="6" t="n">
        <v>1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6"/>
    <col customWidth="1" max="6" min="6" width="21"/>
    <col customWidth="1" max="7" min="7" width="36"/>
    <col customWidth="1" max="8" min="8" width="21"/>
    <col customWidth="1" max="9" min="9" width="26"/>
    <col customWidth="1" max="10" min="10" width="23"/>
    <col customWidth="1" max="11" min="11" width="14"/>
  </cols>
  <sheetData>
    <row r="1" spans="1:11">
      <c r="A1" s="1" t="s">
        <v>616</v>
      </c>
      <c r="B1" s="2" t="s">
        <v>617</v>
      </c>
      <c r="C1" s="2" t="s">
        <v>618</v>
      </c>
      <c r="D1" s="2" t="s">
        <v>619</v>
      </c>
      <c r="E1" s="2" t="s">
        <v>620</v>
      </c>
      <c r="F1" s="2" t="s">
        <v>621</v>
      </c>
      <c r="G1" s="2" t="s">
        <v>622</v>
      </c>
      <c r="H1" s="2" t="s">
        <v>623</v>
      </c>
      <c r="I1" s="2" t="s">
        <v>624</v>
      </c>
      <c r="J1" s="2" t="s">
        <v>625</v>
      </c>
      <c r="K1" s="2" t="s">
        <v>626</v>
      </c>
    </row>
    <row r="2" spans="1:11">
      <c r="A2" s="3" t="s">
        <v>627</v>
      </c>
    </row>
    <row r="3" spans="1:11">
      <c r="A3" s="4" t="s">
        <v>628</v>
      </c>
      <c r="E3" s="5" t="n">
        <v>4</v>
      </c>
    </row>
    <row r="4" spans="1:11">
      <c r="A4" s="4" t="s">
        <v>629</v>
      </c>
    </row>
    <row r="5" spans="1:11">
      <c r="A5" s="3" t="s">
        <v>627</v>
      </c>
    </row>
    <row r="6" spans="1:11">
      <c r="A6" s="4" t="s">
        <v>630</v>
      </c>
      <c r="E6" s="4" t="s">
        <v>631</v>
      </c>
    </row>
    <row r="7" spans="1:11">
      <c r="A7" s="4" t="s">
        <v>632</v>
      </c>
    </row>
    <row r="8" spans="1:11">
      <c r="A8" s="3" t="s">
        <v>627</v>
      </c>
    </row>
    <row r="9" spans="1:11">
      <c r="A9" s="4" t="s">
        <v>630</v>
      </c>
      <c r="E9" s="4" t="s">
        <v>633</v>
      </c>
    </row>
    <row r="10" spans="1:11">
      <c r="A10" s="4" t="s">
        <v>634</v>
      </c>
    </row>
    <row r="11" spans="1:11">
      <c r="A11" s="3" t="s">
        <v>627</v>
      </c>
    </row>
    <row r="12" spans="1:11">
      <c r="A12" s="4" t="s">
        <v>630</v>
      </c>
      <c r="E12" s="4" t="s">
        <v>530</v>
      </c>
    </row>
    <row r="13" spans="1:11">
      <c r="A13" s="4" t="s">
        <v>635</v>
      </c>
      <c r="B13" s="4" t="s">
        <v>636</v>
      </c>
      <c r="C13" s="4" t="s">
        <v>637</v>
      </c>
      <c r="D13" s="4" t="s">
        <v>638</v>
      </c>
    </row>
    <row r="14" spans="1:11">
      <c r="A14" s="4" t="s">
        <v>639</v>
      </c>
    </row>
    <row r="15" spans="1:11">
      <c r="A15" s="3" t="s">
        <v>627</v>
      </c>
    </row>
    <row r="16" spans="1:11">
      <c r="A16" s="4" t="s">
        <v>630</v>
      </c>
      <c r="E16" s="4" t="s">
        <v>637</v>
      </c>
    </row>
    <row r="17" spans="1:11">
      <c r="A17" s="4" t="s">
        <v>640</v>
      </c>
    </row>
    <row r="18" spans="1:11">
      <c r="A18" s="3" t="s">
        <v>627</v>
      </c>
    </row>
    <row r="19" spans="1:11">
      <c r="A19" s="4" t="s">
        <v>641</v>
      </c>
      <c r="E19" s="4" t="s">
        <v>642</v>
      </c>
    </row>
    <row r="20" spans="1:11">
      <c r="A20" s="4" t="s">
        <v>643</v>
      </c>
      <c r="E20" s="5" t="n">
        <v>3</v>
      </c>
      <c r="G20" s="5" t="n">
        <v>3</v>
      </c>
    </row>
    <row r="21" spans="1:11">
      <c r="A21" s="4" t="s">
        <v>644</v>
      </c>
      <c r="I21" s="5" t="n">
        <v>8000000</v>
      </c>
    </row>
    <row r="22" spans="1:11">
      <c r="A22" s="4" t="s">
        <v>645</v>
      </c>
      <c r="J22" s="10" t="n">
        <v>1</v>
      </c>
    </row>
    <row r="23" spans="1:11">
      <c r="A23" s="4" t="s">
        <v>646</v>
      </c>
      <c r="E23" s="6" t="n">
        <v>118600000</v>
      </c>
      <c r="G23" s="10" t="n">
        <v>91</v>
      </c>
    </row>
    <row r="24" spans="1:11">
      <c r="A24" s="4" t="s">
        <v>647</v>
      </c>
      <c r="E24" s="4" t="s">
        <v>648</v>
      </c>
    </row>
    <row r="25" spans="1:11">
      <c r="A25" s="4" t="s">
        <v>649</v>
      </c>
      <c r="I25" s="6" t="n">
        <v>14400000</v>
      </c>
    </row>
    <row r="26" spans="1:11">
      <c r="A26" s="4" t="s">
        <v>650</v>
      </c>
      <c r="E26" s="6" t="n">
        <v>2400000000</v>
      </c>
    </row>
    <row r="27" spans="1:11">
      <c r="A27" s="4" t="s">
        <v>651</v>
      </c>
    </row>
    <row r="28" spans="1:11">
      <c r="A28" s="3" t="s">
        <v>627</v>
      </c>
    </row>
    <row r="29" spans="1:11">
      <c r="A29" s="4" t="s">
        <v>652</v>
      </c>
      <c r="G29" s="10" t="n">
        <v>1</v>
      </c>
    </row>
    <row r="30" spans="1:11">
      <c r="A30" s="4" t="s">
        <v>653</v>
      </c>
      <c r="I30" s="4" t="s">
        <v>654</v>
      </c>
    </row>
    <row r="31" spans="1:11">
      <c r="A31" s="4" t="s">
        <v>655</v>
      </c>
    </row>
    <row r="32" spans="1:11">
      <c r="A32" s="3" t="s">
        <v>627</v>
      </c>
    </row>
    <row r="33" spans="1:11">
      <c r="A33" s="4" t="s">
        <v>653</v>
      </c>
      <c r="E33" s="4" t="s">
        <v>656</v>
      </c>
      <c r="G33" s="4" t="s">
        <v>656</v>
      </c>
    </row>
    <row r="34" spans="1:11">
      <c r="A34" s="4" t="s">
        <v>657</v>
      </c>
    </row>
    <row r="35" spans="1:11">
      <c r="A35" s="3" t="s">
        <v>627</v>
      </c>
    </row>
    <row r="36" spans="1:11">
      <c r="A36" s="4" t="s">
        <v>653</v>
      </c>
      <c r="E36" s="4" t="s">
        <v>658</v>
      </c>
      <c r="G36" s="4" t="s">
        <v>658</v>
      </c>
    </row>
    <row r="37" spans="1:11">
      <c r="A37" s="4" t="s">
        <v>659</v>
      </c>
    </row>
    <row r="38" spans="1:11">
      <c r="A38" s="3" t="s">
        <v>627</v>
      </c>
    </row>
    <row r="39" spans="1:11">
      <c r="A39" s="4" t="s">
        <v>653</v>
      </c>
      <c r="K39" s="4" t="s">
        <v>660</v>
      </c>
    </row>
    <row r="40" spans="1:11">
      <c r="A40" s="4" t="s">
        <v>661</v>
      </c>
    </row>
    <row r="41" spans="1:11">
      <c r="A41" s="3" t="s">
        <v>627</v>
      </c>
    </row>
    <row r="42" spans="1:11">
      <c r="A42" s="4" t="s">
        <v>662</v>
      </c>
      <c r="H42" s="6" t="n">
        <v>100000</v>
      </c>
    </row>
    <row r="43" spans="1:11">
      <c r="A43" s="4" t="s">
        <v>663</v>
      </c>
    </row>
    <row r="44" spans="1:11">
      <c r="A44" s="3" t="s">
        <v>627</v>
      </c>
    </row>
    <row r="45" spans="1:11">
      <c r="A45" s="4" t="s">
        <v>641</v>
      </c>
      <c r="E45" s="4" t="s">
        <v>664</v>
      </c>
    </row>
    <row r="46" spans="1:11">
      <c r="A46" s="4" t="s">
        <v>635</v>
      </c>
      <c r="C46" s="4" t="s">
        <v>665</v>
      </c>
    </row>
    <row r="47" spans="1:11">
      <c r="A47" s="4" t="s">
        <v>666</v>
      </c>
    </row>
    <row r="48" spans="1:11">
      <c r="A48" s="3" t="s">
        <v>627</v>
      </c>
    </row>
    <row r="49" spans="1:11">
      <c r="A49" s="4" t="s">
        <v>641</v>
      </c>
      <c r="E49" s="4" t="s">
        <v>667</v>
      </c>
    </row>
    <row r="50" spans="1:11">
      <c r="A50" s="4" t="s">
        <v>668</v>
      </c>
    </row>
    <row r="51" spans="1:11">
      <c r="A51" s="3" t="s">
        <v>627</v>
      </c>
    </row>
    <row r="52" spans="1:11">
      <c r="A52" s="4" t="s">
        <v>662</v>
      </c>
      <c r="F52" s="6" t="n">
        <v>9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9</v>
      </c>
      <c r="B1" s="2" t="s">
        <v>194</v>
      </c>
      <c r="J1" s="2" t="s">
        <v>1</v>
      </c>
    </row>
    <row r="2" spans="1:13">
      <c r="B2" s="2" t="s">
        <v>2</v>
      </c>
      <c r="C2" s="2" t="s">
        <v>499</v>
      </c>
      <c r="D2" s="2" t="s">
        <v>4</v>
      </c>
      <c r="E2" s="2" t="s">
        <v>500</v>
      </c>
      <c r="F2" s="2" t="s">
        <v>34</v>
      </c>
      <c r="G2" s="2" t="s">
        <v>501</v>
      </c>
      <c r="H2" s="2" t="s">
        <v>502</v>
      </c>
      <c r="I2" s="2" t="s">
        <v>195</v>
      </c>
      <c r="J2" s="2" t="s">
        <v>2</v>
      </c>
      <c r="K2" s="2" t="s">
        <v>34</v>
      </c>
      <c r="L2" s="2" t="s">
        <v>35</v>
      </c>
      <c r="M2" s="2" t="s">
        <v>503</v>
      </c>
    </row>
    <row r="3" spans="1:13">
      <c r="A3" s="3" t="s">
        <v>670</v>
      </c>
    </row>
    <row r="4" spans="1:13">
      <c r="A4" s="4" t="s">
        <v>671</v>
      </c>
      <c r="E4" s="6" t="n">
        <v>7253</v>
      </c>
      <c r="J4" s="6" t="n">
        <v>7253</v>
      </c>
    </row>
    <row r="5" spans="1:13">
      <c r="A5" s="4" t="s">
        <v>672</v>
      </c>
      <c r="J5" s="5" t="n">
        <v>-54</v>
      </c>
      <c r="K5" s="6" t="n">
        <v>-49</v>
      </c>
      <c r="L5" s="6" t="n">
        <v>-49</v>
      </c>
    </row>
    <row r="6" spans="1:13">
      <c r="A6" s="4" t="s">
        <v>673</v>
      </c>
      <c r="J6" s="5" t="n">
        <v>709</v>
      </c>
      <c r="K6" s="5" t="n">
        <v>-2425</v>
      </c>
      <c r="L6" s="5" t="n">
        <v>-6354</v>
      </c>
    </row>
    <row r="7" spans="1:13">
      <c r="A7" s="4" t="s">
        <v>65</v>
      </c>
      <c r="J7" s="5" t="n">
        <v>-36382</v>
      </c>
      <c r="K7" s="5" t="n">
        <v>25927</v>
      </c>
      <c r="L7" s="5" t="n">
        <v>-21636</v>
      </c>
    </row>
    <row r="8" spans="1:13">
      <c r="A8" s="4" t="s">
        <v>674</v>
      </c>
      <c r="B8" s="6" t="n">
        <v>7148</v>
      </c>
      <c r="F8" s="6" t="n">
        <v>7253</v>
      </c>
      <c r="J8" s="5" t="n">
        <v>7148</v>
      </c>
      <c r="K8" s="5" t="n">
        <v>7253</v>
      </c>
    </row>
    <row r="9" spans="1:13">
      <c r="A9" s="3" t="s">
        <v>123</v>
      </c>
    </row>
    <row r="10" spans="1:13">
      <c r="A10" s="4" t="s">
        <v>78</v>
      </c>
      <c r="B10" s="5" t="n">
        <v>178055</v>
      </c>
      <c r="F10" s="5" t="n">
        <v>380223</v>
      </c>
      <c r="J10" s="5" t="n">
        <v>178055</v>
      </c>
      <c r="K10" s="5" t="n">
        <v>380223</v>
      </c>
      <c r="L10" s="5" t="n">
        <v>96656</v>
      </c>
      <c r="M10" s="6" t="n">
        <v>104310</v>
      </c>
    </row>
    <row r="11" spans="1:13">
      <c r="A11" s="4" t="s">
        <v>139</v>
      </c>
      <c r="B11" s="5" t="n">
        <v>216791</v>
      </c>
      <c r="F11" s="5" t="n">
        <v>246980</v>
      </c>
      <c r="J11" s="5" t="n">
        <v>216791</v>
      </c>
      <c r="K11" s="5" t="n">
        <v>246980</v>
      </c>
    </row>
    <row r="12" spans="1:13">
      <c r="A12" s="4" t="s">
        <v>81</v>
      </c>
      <c r="B12" s="5" t="n">
        <v>121308</v>
      </c>
      <c r="F12" s="5" t="n">
        <v>129614</v>
      </c>
      <c r="J12" s="5" t="n">
        <v>121308</v>
      </c>
      <c r="K12" s="5" t="n">
        <v>129614</v>
      </c>
    </row>
    <row r="13" spans="1:13">
      <c r="A13" s="4" t="s">
        <v>83</v>
      </c>
      <c r="B13" s="5" t="n">
        <v>44009</v>
      </c>
      <c r="F13" s="5" t="n">
        <v>47234</v>
      </c>
      <c r="J13" s="5" t="n">
        <v>44009</v>
      </c>
      <c r="K13" s="5" t="n">
        <v>47234</v>
      </c>
    </row>
    <row r="14" spans="1:13">
      <c r="A14" s="4" t="s">
        <v>84</v>
      </c>
      <c r="B14" s="5" t="n">
        <v>565513</v>
      </c>
      <c r="F14" s="5" t="n">
        <v>834399</v>
      </c>
      <c r="J14" s="5" t="n">
        <v>565513</v>
      </c>
      <c r="K14" s="5" t="n">
        <v>834399</v>
      </c>
    </row>
    <row r="15" spans="1:13">
      <c r="A15" s="4" t="s">
        <v>85</v>
      </c>
      <c r="B15" s="5" t="n">
        <v>118203</v>
      </c>
      <c r="F15" s="5" t="n">
        <v>131527</v>
      </c>
      <c r="J15" s="5" t="n">
        <v>118203</v>
      </c>
      <c r="K15" s="5" t="n">
        <v>131527</v>
      </c>
    </row>
    <row r="16" spans="1:13">
      <c r="A16" s="4" t="s">
        <v>454</v>
      </c>
      <c r="B16" s="5" t="n">
        <v>1834180</v>
      </c>
      <c r="F16" s="5" t="n">
        <v>2068020</v>
      </c>
      <c r="J16" s="5" t="n">
        <v>1834180</v>
      </c>
      <c r="K16" s="5" t="n">
        <v>2068020</v>
      </c>
    </row>
    <row r="17" spans="1:13">
      <c r="A17" s="4" t="s">
        <v>92</v>
      </c>
      <c r="B17" s="5" t="n">
        <v>18436</v>
      </c>
      <c r="F17" s="5" t="n">
        <v>19907</v>
      </c>
      <c r="J17" s="5" t="n">
        <v>18436</v>
      </c>
      <c r="K17" s="5" t="n">
        <v>19907</v>
      </c>
      <c r="L17" s="5" t="n">
        <v>19798</v>
      </c>
    </row>
    <row r="18" spans="1:13">
      <c r="A18" s="4" t="s">
        <v>93</v>
      </c>
      <c r="B18" s="5" t="n">
        <v>116267</v>
      </c>
      <c r="F18" s="5" t="n">
        <v>116506</v>
      </c>
      <c r="J18" s="5" t="n">
        <v>116267</v>
      </c>
      <c r="K18" s="5" t="n">
        <v>116506</v>
      </c>
    </row>
    <row r="19" spans="1:13">
      <c r="A19" s="4" t="s">
        <v>94</v>
      </c>
      <c r="B19" s="5" t="n">
        <v>2652599</v>
      </c>
      <c r="F19" s="5" t="n">
        <v>3170359</v>
      </c>
      <c r="J19" s="5" t="n">
        <v>2652599</v>
      </c>
      <c r="K19" s="5" t="n">
        <v>3170359</v>
      </c>
    </row>
    <row r="20" spans="1:13">
      <c r="A20" s="4" t="s">
        <v>96</v>
      </c>
      <c r="B20" s="5" t="n">
        <v>99573</v>
      </c>
      <c r="F20" s="5" t="n">
        <v>101270</v>
      </c>
      <c r="J20" s="5" t="n">
        <v>99573</v>
      </c>
      <c r="K20" s="5" t="n">
        <v>101270</v>
      </c>
    </row>
    <row r="21" spans="1:13">
      <c r="A21" s="4" t="s">
        <v>675</v>
      </c>
      <c r="B21" s="5" t="n">
        <v>150648</v>
      </c>
      <c r="F21" s="5" t="n">
        <v>209876</v>
      </c>
      <c r="J21" s="5" t="n">
        <v>150648</v>
      </c>
      <c r="K21" s="5" t="n">
        <v>209876</v>
      </c>
    </row>
    <row r="22" spans="1:13">
      <c r="A22" s="4" t="s">
        <v>102</v>
      </c>
      <c r="B22" s="5" t="n">
        <v>17174</v>
      </c>
      <c r="F22" s="5" t="n">
        <v>16345</v>
      </c>
      <c r="J22" s="5" t="n">
        <v>17174</v>
      </c>
      <c r="K22" s="5" t="n">
        <v>16345</v>
      </c>
    </row>
    <row r="23" spans="1:13">
      <c r="A23" s="4" t="s">
        <v>104</v>
      </c>
      <c r="B23" s="5" t="n">
        <v>1418630</v>
      </c>
      <c r="F23" s="5" t="n">
        <v>1475438</v>
      </c>
      <c r="J23" s="5" t="n">
        <v>1418630</v>
      </c>
      <c r="K23" s="5" t="n">
        <v>1475438</v>
      </c>
    </row>
    <row r="24" spans="1:13">
      <c r="A24" s="4" t="s">
        <v>105</v>
      </c>
      <c r="B24" s="5" t="n">
        <v>1668851</v>
      </c>
      <c r="F24" s="5" t="n">
        <v>1786584</v>
      </c>
      <c r="J24" s="5" t="n">
        <v>1668851</v>
      </c>
      <c r="K24" s="5" t="n">
        <v>1786584</v>
      </c>
    </row>
    <row r="25" spans="1:13">
      <c r="A25" s="4" t="s">
        <v>106</v>
      </c>
      <c r="B25" s="5" t="n">
        <v>8223</v>
      </c>
      <c r="F25" s="5" t="n">
        <v>11096</v>
      </c>
      <c r="J25" s="5" t="n">
        <v>8223</v>
      </c>
      <c r="K25" s="5" t="n">
        <v>11096</v>
      </c>
    </row>
    <row r="26" spans="1:13">
      <c r="A26" s="4" t="s">
        <v>107</v>
      </c>
      <c r="B26" s="5" t="n">
        <v>25726</v>
      </c>
      <c r="F26" s="5" t="n">
        <v>37034</v>
      </c>
      <c r="J26" s="5" t="n">
        <v>25726</v>
      </c>
      <c r="K26" s="5" t="n">
        <v>37034</v>
      </c>
    </row>
    <row r="27" spans="1:13">
      <c r="A27" s="4" t="s">
        <v>108</v>
      </c>
      <c r="B27" s="5" t="n">
        <v>26229</v>
      </c>
      <c r="F27" s="5" t="n">
        <v>36952</v>
      </c>
      <c r="J27" s="5" t="n">
        <v>26229</v>
      </c>
      <c r="K27" s="5" t="n">
        <v>36952</v>
      </c>
    </row>
    <row r="28" spans="1:13">
      <c r="A28" s="4" t="s">
        <v>173</v>
      </c>
      <c r="B28" s="5" t="n">
        <v>0</v>
      </c>
      <c r="F28" s="5" t="n">
        <v>0</v>
      </c>
      <c r="J28" s="5" t="n">
        <v>0</v>
      </c>
      <c r="K28" s="5" t="n">
        <v>0</v>
      </c>
      <c r="L28" s="5" t="n">
        <v>6886</v>
      </c>
    </row>
    <row r="29" spans="1:13">
      <c r="A29" s="3" t="s">
        <v>676</v>
      </c>
    </row>
    <row r="30" spans="1:13">
      <c r="A30" s="4" t="s">
        <v>505</v>
      </c>
      <c r="B30" s="5" t="n">
        <v>323793</v>
      </c>
      <c r="C30" s="6" t="n">
        <v>329858</v>
      </c>
      <c r="D30" s="6" t="n">
        <v>349343</v>
      </c>
      <c r="E30" s="5" t="n">
        <v>366668</v>
      </c>
      <c r="F30" s="5" t="n">
        <v>356384</v>
      </c>
      <c r="G30" s="6" t="n">
        <v>357985</v>
      </c>
      <c r="H30" s="6" t="n">
        <v>370901</v>
      </c>
      <c r="I30" s="6" t="n">
        <v>348705</v>
      </c>
      <c r="J30" s="5" t="n">
        <v>1369662</v>
      </c>
      <c r="K30" s="5" t="n">
        <v>1433975</v>
      </c>
      <c r="L30" s="5" t="n">
        <v>1388082</v>
      </c>
    </row>
    <row r="31" spans="1:13">
      <c r="A31" s="4" t="s">
        <v>55</v>
      </c>
      <c r="J31" s="5" t="n">
        <v>-336138</v>
      </c>
      <c r="K31" s="5" t="n">
        <v>-197109</v>
      </c>
      <c r="L31" s="5" t="n">
        <v>-175916</v>
      </c>
    </row>
    <row r="32" spans="1:13">
      <c r="A32" s="4" t="s">
        <v>640</v>
      </c>
    </row>
    <row r="33" spans="1:13">
      <c r="A33" s="3" t="s">
        <v>670</v>
      </c>
    </row>
    <row r="34" spans="1:13">
      <c r="A34" s="4" t="s">
        <v>671</v>
      </c>
      <c r="E34" s="6" t="n">
        <v>1358</v>
      </c>
      <c r="I34" s="6" t="n">
        <v>1226</v>
      </c>
      <c r="J34" s="5" t="n">
        <v>1358</v>
      </c>
      <c r="K34" s="5" t="n">
        <v>1226</v>
      </c>
      <c r="L34" s="5" t="n">
        <v>1410</v>
      </c>
    </row>
    <row r="35" spans="1:13">
      <c r="A35" s="4" t="s">
        <v>672</v>
      </c>
      <c r="J35" s="5" t="n">
        <v>-54</v>
      </c>
      <c r="K35" s="5" t="n">
        <v>-49</v>
      </c>
      <c r="L35" s="5" t="n">
        <v>-49</v>
      </c>
    </row>
    <row r="36" spans="1:13">
      <c r="A36" s="4" t="s">
        <v>673</v>
      </c>
      <c r="J36" s="5" t="n">
        <v>55</v>
      </c>
      <c r="K36" s="5" t="n">
        <v>50</v>
      </c>
      <c r="L36" s="5" t="n">
        <v>50</v>
      </c>
    </row>
    <row r="37" spans="1:13">
      <c r="A37" s="4" t="s">
        <v>65</v>
      </c>
      <c r="J37" s="5" t="n">
        <v>-106</v>
      </c>
      <c r="K37" s="5" t="n">
        <v>131</v>
      </c>
      <c r="L37" s="5" t="n">
        <v>-185</v>
      </c>
    </row>
    <row r="38" spans="1:13">
      <c r="A38" s="4" t="s">
        <v>674</v>
      </c>
      <c r="B38" s="5" t="n">
        <v>1253</v>
      </c>
      <c r="F38" s="5" t="n">
        <v>1358</v>
      </c>
      <c r="J38" s="5" t="n">
        <v>1253</v>
      </c>
      <c r="K38" s="5" t="n">
        <v>1358</v>
      </c>
      <c r="L38" s="5" t="n">
        <v>1226</v>
      </c>
    </row>
    <row r="39" spans="1:13">
      <c r="A39" s="3" t="s">
        <v>123</v>
      </c>
    </row>
    <row r="40" spans="1:13">
      <c r="A40" s="4" t="s">
        <v>78</v>
      </c>
      <c r="B40" s="5" t="n">
        <v>83499</v>
      </c>
      <c r="F40" s="5" t="n">
        <v>90788</v>
      </c>
      <c r="J40" s="5" t="n">
        <v>83499</v>
      </c>
      <c r="K40" s="5" t="n">
        <v>90788</v>
      </c>
    </row>
    <row r="41" spans="1:13">
      <c r="A41" s="4" t="s">
        <v>139</v>
      </c>
      <c r="B41" s="5" t="n">
        <v>307864</v>
      </c>
      <c r="F41" s="5" t="n">
        <v>256735</v>
      </c>
      <c r="J41" s="5" t="n">
        <v>307864</v>
      </c>
      <c r="K41" s="5" t="n">
        <v>256735</v>
      </c>
    </row>
    <row r="42" spans="1:13">
      <c r="A42" s="4" t="s">
        <v>81</v>
      </c>
      <c r="B42" s="5" t="n">
        <v>85977</v>
      </c>
      <c r="F42" s="5" t="n">
        <v>98314</v>
      </c>
      <c r="J42" s="5" t="n">
        <v>85977</v>
      </c>
      <c r="K42" s="5" t="n">
        <v>98314</v>
      </c>
    </row>
    <row r="43" spans="1:13">
      <c r="A43" s="4" t="s">
        <v>83</v>
      </c>
      <c r="B43" s="5" t="n">
        <v>36646</v>
      </c>
      <c r="F43" s="5" t="n">
        <v>38665</v>
      </c>
      <c r="J43" s="5" t="n">
        <v>36646</v>
      </c>
      <c r="K43" s="5" t="n">
        <v>38665</v>
      </c>
    </row>
    <row r="44" spans="1:13">
      <c r="A44" s="4" t="s">
        <v>84</v>
      </c>
      <c r="B44" s="5" t="n">
        <v>513986</v>
      </c>
      <c r="F44" s="5" t="n">
        <v>484502</v>
      </c>
      <c r="J44" s="5" t="n">
        <v>513986</v>
      </c>
      <c r="K44" s="5" t="n">
        <v>484502</v>
      </c>
    </row>
    <row r="45" spans="1:13">
      <c r="A45" s="4" t="s">
        <v>85</v>
      </c>
      <c r="B45" s="5" t="n">
        <v>3087</v>
      </c>
      <c r="F45" s="5" t="n">
        <v>3608</v>
      </c>
      <c r="J45" s="5" t="n">
        <v>3087</v>
      </c>
      <c r="K45" s="5" t="n">
        <v>3608</v>
      </c>
    </row>
    <row r="46" spans="1:13">
      <c r="A46" s="4" t="s">
        <v>454</v>
      </c>
      <c r="B46" s="5" t="n">
        <v>281944</v>
      </c>
      <c r="F46" s="5" t="n">
        <v>327440</v>
      </c>
      <c r="J46" s="5" t="n">
        <v>281944</v>
      </c>
      <c r="K46" s="5" t="n">
        <v>327440</v>
      </c>
    </row>
    <row r="47" spans="1:13">
      <c r="A47" s="4" t="s">
        <v>92</v>
      </c>
      <c r="B47" s="5" t="n">
        <v>18436</v>
      </c>
      <c r="F47" s="5" t="n">
        <v>19907</v>
      </c>
      <c r="J47" s="5" t="n">
        <v>18436</v>
      </c>
      <c r="K47" s="5" t="n">
        <v>19907</v>
      </c>
    </row>
    <row r="48" spans="1:13">
      <c r="A48" s="4" t="s">
        <v>93</v>
      </c>
      <c r="B48" s="5" t="n">
        <v>229902</v>
      </c>
      <c r="F48" s="5" t="n">
        <v>231884</v>
      </c>
      <c r="J48" s="5" t="n">
        <v>229902</v>
      </c>
      <c r="K48" s="5" t="n">
        <v>231884</v>
      </c>
    </row>
    <row r="49" spans="1:13">
      <c r="A49" s="4" t="s">
        <v>94</v>
      </c>
      <c r="B49" s="5" t="n">
        <v>1047355</v>
      </c>
      <c r="F49" s="5" t="n">
        <v>1067341</v>
      </c>
      <c r="J49" s="5" t="n">
        <v>1047355</v>
      </c>
      <c r="K49" s="5" t="n">
        <v>1067341</v>
      </c>
    </row>
    <row r="50" spans="1:13">
      <c r="A50" s="4" t="s">
        <v>96</v>
      </c>
      <c r="B50" s="5" t="n">
        <v>442187</v>
      </c>
      <c r="F50" s="5" t="n">
        <v>292893</v>
      </c>
      <c r="J50" s="5" t="n">
        <v>442187</v>
      </c>
      <c r="K50" s="5" t="n">
        <v>292893</v>
      </c>
    </row>
    <row r="51" spans="1:13">
      <c r="A51" s="4" t="s">
        <v>675</v>
      </c>
      <c r="B51" s="5" t="n">
        <v>113905</v>
      </c>
      <c r="F51" s="5" t="n">
        <v>140733</v>
      </c>
      <c r="J51" s="5" t="n">
        <v>113905</v>
      </c>
      <c r="K51" s="5" t="n">
        <v>140733</v>
      </c>
    </row>
    <row r="52" spans="1:13">
      <c r="A52" s="4" t="s">
        <v>102</v>
      </c>
      <c r="B52" s="5" t="n">
        <v>2399704</v>
      </c>
      <c r="F52" s="5" t="n">
        <v>2130433</v>
      </c>
      <c r="J52" s="5" t="n">
        <v>2399704</v>
      </c>
      <c r="K52" s="5" t="n">
        <v>2130433</v>
      </c>
    </row>
    <row r="53" spans="1:13">
      <c r="A53" s="4" t="s">
        <v>104</v>
      </c>
      <c r="B53" s="5" t="n">
        <v>85287</v>
      </c>
      <c r="F53" s="5" t="n">
        <v>23125</v>
      </c>
      <c r="J53" s="5" t="n">
        <v>85287</v>
      </c>
      <c r="K53" s="5" t="n">
        <v>23125</v>
      </c>
    </row>
    <row r="54" spans="1:13">
      <c r="A54" s="4" t="s">
        <v>105</v>
      </c>
      <c r="B54" s="5" t="n">
        <v>3041083</v>
      </c>
      <c r="F54" s="5" t="n">
        <v>2587184</v>
      </c>
      <c r="J54" s="5" t="n">
        <v>3041083</v>
      </c>
      <c r="K54" s="5" t="n">
        <v>2587184</v>
      </c>
    </row>
    <row r="55" spans="1:13">
      <c r="A55" s="4" t="s">
        <v>106</v>
      </c>
      <c r="B55" s="5" t="n">
        <v>384369</v>
      </c>
      <c r="F55" s="5" t="n">
        <v>479571</v>
      </c>
      <c r="J55" s="5" t="n">
        <v>384369</v>
      </c>
      <c r="K55" s="5" t="n">
        <v>479571</v>
      </c>
    </row>
    <row r="56" spans="1:13">
      <c r="A56" s="4" t="s">
        <v>107</v>
      </c>
      <c r="B56" s="5" t="n">
        <v>25726</v>
      </c>
      <c r="F56" s="5" t="n">
        <v>37034</v>
      </c>
      <c r="J56" s="5" t="n">
        <v>25726</v>
      </c>
      <c r="K56" s="5" t="n">
        <v>37034</v>
      </c>
    </row>
    <row r="57" spans="1:13">
      <c r="A57" s="4" t="s">
        <v>108</v>
      </c>
      <c r="B57" s="5" t="n">
        <v>4810</v>
      </c>
      <c r="F57" s="5" t="n">
        <v>7342</v>
      </c>
      <c r="J57" s="5" t="n">
        <v>4810</v>
      </c>
      <c r="K57" s="5" t="n">
        <v>7342</v>
      </c>
    </row>
    <row r="58" spans="1:13">
      <c r="A58" s="4" t="s">
        <v>109</v>
      </c>
      <c r="B58" s="5" t="n">
        <v>37063</v>
      </c>
      <c r="F58" s="5" t="n">
        <v>26252</v>
      </c>
      <c r="J58" s="5" t="n">
        <v>37063</v>
      </c>
      <c r="K58" s="5" t="n">
        <v>26252</v>
      </c>
    </row>
    <row r="59" spans="1:13">
      <c r="A59" s="4" t="s">
        <v>677</v>
      </c>
      <c r="B59" s="6" t="n">
        <v>3493051</v>
      </c>
      <c r="F59" s="6" t="n">
        <v>3137383</v>
      </c>
      <c r="J59" s="5" t="n">
        <v>3493051</v>
      </c>
      <c r="K59" s="5" t="n">
        <v>3137383</v>
      </c>
    </row>
    <row r="60" spans="1:13">
      <c r="A60" s="3" t="s">
        <v>676</v>
      </c>
    </row>
    <row r="61" spans="1:13">
      <c r="A61" s="4" t="s">
        <v>505</v>
      </c>
      <c r="J61" s="5" t="n">
        <v>1221344</v>
      </c>
      <c r="K61" s="5" t="n">
        <v>1241223</v>
      </c>
      <c r="L61" s="5" t="n">
        <v>1209019</v>
      </c>
    </row>
    <row r="62" spans="1:13">
      <c r="A62" s="4" t="s">
        <v>678</v>
      </c>
      <c r="J62" s="5" t="n">
        <v>-41148</v>
      </c>
      <c r="K62" s="5" t="n">
        <v>-65254</v>
      </c>
      <c r="L62" s="5" t="n">
        <v>-80542</v>
      </c>
    </row>
    <row r="63" spans="1:13">
      <c r="A63" s="4" t="s">
        <v>55</v>
      </c>
      <c r="J63" s="6" t="n">
        <v>-347056</v>
      </c>
      <c r="K63" s="6" t="n">
        <v>-322752</v>
      </c>
      <c r="L63" s="6" t="n">
        <v>-27915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4</v>
      </c>
    </row>
    <row r="2" spans="1:3">
      <c r="A2" s="3" t="s">
        <v>123</v>
      </c>
    </row>
    <row r="3" spans="1:3">
      <c r="A3" s="4" t="s">
        <v>124</v>
      </c>
      <c r="B3" s="7" t="n">
        <v>0.01</v>
      </c>
      <c r="C3" s="7" t="n">
        <v>0.01</v>
      </c>
    </row>
    <row r="4" spans="1:3">
      <c r="A4" s="4" t="s">
        <v>125</v>
      </c>
      <c r="B4" s="5" t="n">
        <v>90000000</v>
      </c>
      <c r="C4" s="5" t="n">
        <v>90000000</v>
      </c>
    </row>
    <row r="5" spans="1:3">
      <c r="A5" s="4" t="s">
        <v>126</v>
      </c>
      <c r="B5" s="5" t="n">
        <v>35918916</v>
      </c>
      <c r="C5" s="5" t="n">
        <v>35526625</v>
      </c>
    </row>
    <row r="6" spans="1:3">
      <c r="A6" s="4" t="s">
        <v>127</v>
      </c>
      <c r="B6" s="5" t="n">
        <v>1291441</v>
      </c>
      <c r="C6" s="5" t="n">
        <v>1291441</v>
      </c>
    </row>
    <row r="7" spans="1:3">
      <c r="A7" s="4" t="s">
        <v>128</v>
      </c>
      <c r="B7" s="5" t="n">
        <v>2756419</v>
      </c>
      <c r="C7" s="5" t="n">
        <v>275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21"/>
    <col customWidth="1" max="15" min="15" width="21"/>
    <col customWidth="1" max="16" min="16" width="21"/>
    <col customWidth="1" max="17" min="17" width="21"/>
    <col customWidth="1" max="18" min="18" width="14"/>
    <col customWidth="1" max="19" min="19" width="21"/>
  </cols>
  <sheetData>
    <row r="1" spans="1:19">
      <c r="A1" s="1" t="s">
        <v>679</v>
      </c>
      <c r="B1" s="2" t="s">
        <v>680</v>
      </c>
      <c r="C1" s="2" t="s">
        <v>445</v>
      </c>
      <c r="D1" s="2" t="s">
        <v>681</v>
      </c>
      <c r="E1" s="2" t="s">
        <v>682</v>
      </c>
      <c r="F1" s="2" t="s">
        <v>683</v>
      </c>
      <c r="G1" s="2" t="s">
        <v>684</v>
      </c>
      <c r="H1" s="2" t="s">
        <v>685</v>
      </c>
      <c r="I1" s="2" t="s">
        <v>680</v>
      </c>
      <c r="J1" s="2" t="s">
        <v>686</v>
      </c>
      <c r="K1" s="2" t="s">
        <v>442</v>
      </c>
      <c r="L1" s="2" t="s">
        <v>687</v>
      </c>
      <c r="M1" s="2" t="s">
        <v>688</v>
      </c>
      <c r="N1" s="2" t="s">
        <v>440</v>
      </c>
      <c r="O1" s="2" t="s">
        <v>441</v>
      </c>
      <c r="P1" s="2" t="s">
        <v>689</v>
      </c>
      <c r="Q1" s="2" t="s">
        <v>690</v>
      </c>
      <c r="R1" s="2" t="s">
        <v>444</v>
      </c>
      <c r="S1" s="2" t="s">
        <v>686</v>
      </c>
    </row>
    <row r="2" spans="1:19">
      <c r="A2" s="3" t="s">
        <v>691</v>
      </c>
    </row>
    <row r="3" spans="1:19">
      <c r="A3" s="4" t="s">
        <v>447</v>
      </c>
      <c r="M3" s="5" t="n">
        <v>378</v>
      </c>
    </row>
    <row r="4" spans="1:19">
      <c r="A4" s="4" t="s">
        <v>171</v>
      </c>
      <c r="N4" s="6" t="n">
        <v>-6121</v>
      </c>
    </row>
    <row r="5" spans="1:19">
      <c r="A5" s="4" t="s">
        <v>462</v>
      </c>
      <c r="N5" s="5" t="n">
        <v>-40393</v>
      </c>
    </row>
    <row r="6" spans="1:19">
      <c r="A6" s="4" t="s">
        <v>152</v>
      </c>
      <c r="M6" s="6" t="n">
        <v>0</v>
      </c>
      <c r="N6" s="5" t="n">
        <v>0</v>
      </c>
      <c r="O6" s="6" t="n">
        <v>10000</v>
      </c>
    </row>
    <row r="7" spans="1:19">
      <c r="A7" s="3" t="s">
        <v>692</v>
      </c>
    </row>
    <row r="8" spans="1:19">
      <c r="A8" s="4" t="s">
        <v>170</v>
      </c>
      <c r="D8" s="6" t="n">
        <v>6886</v>
      </c>
      <c r="E8" s="6" t="n">
        <v>15473</v>
      </c>
      <c r="K8" s="6" t="n">
        <v>0</v>
      </c>
      <c r="M8" s="5" t="n">
        <v>0</v>
      </c>
      <c r="N8" s="5" t="n">
        <v>6886</v>
      </c>
      <c r="O8" s="5" t="n">
        <v>15473</v>
      </c>
    </row>
    <row r="9" spans="1:19">
      <c r="A9" s="4" t="s">
        <v>693</v>
      </c>
      <c r="M9" s="5" t="n">
        <v>0</v>
      </c>
      <c r="N9" s="5" t="n">
        <v>-4093</v>
      </c>
      <c r="O9" s="5" t="n">
        <v>-6848</v>
      </c>
    </row>
    <row r="10" spans="1:19">
      <c r="A10" s="4" t="s">
        <v>694</v>
      </c>
      <c r="M10" s="5" t="n">
        <v>0</v>
      </c>
      <c r="N10" s="5" t="n">
        <v>4163</v>
      </c>
      <c r="O10" s="5" t="n">
        <v>-1739</v>
      </c>
    </row>
    <row r="11" spans="1:19">
      <c r="A11" s="4" t="s">
        <v>171</v>
      </c>
      <c r="N11" s="5" t="n">
        <v>-6121</v>
      </c>
    </row>
    <row r="12" spans="1:19">
      <c r="A12" s="4" t="s">
        <v>172</v>
      </c>
      <c r="N12" s="5" t="n">
        <v>-835</v>
      </c>
    </row>
    <row r="13" spans="1:19">
      <c r="A13" s="4" t="s">
        <v>173</v>
      </c>
      <c r="M13" s="6" t="n">
        <v>0</v>
      </c>
      <c r="N13" s="5" t="n">
        <v>0</v>
      </c>
      <c r="O13" s="5" t="n">
        <v>6886</v>
      </c>
      <c r="P13" s="6" t="n">
        <v>15473</v>
      </c>
    </row>
    <row r="14" spans="1:19">
      <c r="A14" s="4" t="s">
        <v>695</v>
      </c>
    </row>
    <row r="15" spans="1:19">
      <c r="A15" s="3" t="s">
        <v>691</v>
      </c>
    </row>
    <row r="16" spans="1:19">
      <c r="A16" s="4" t="s">
        <v>696</v>
      </c>
      <c r="L16" s="11" t="n">
        <v>17.1</v>
      </c>
    </row>
    <row r="17" spans="1:19">
      <c r="A17" s="4" t="s">
        <v>697</v>
      </c>
      <c r="K17" s="4" t="s">
        <v>698</v>
      </c>
      <c r="L17" s="4" t="s">
        <v>698</v>
      </c>
    </row>
    <row r="18" spans="1:19">
      <c r="A18" s="4" t="s">
        <v>699</v>
      </c>
      <c r="K18" s="4" t="s">
        <v>698</v>
      </c>
      <c r="L18" s="4" t="s">
        <v>698</v>
      </c>
    </row>
    <row r="19" spans="1:19">
      <c r="A19" s="4" t="s">
        <v>700</v>
      </c>
      <c r="K19" s="4" t="s">
        <v>698</v>
      </c>
      <c r="L19" s="4" t="s">
        <v>698</v>
      </c>
    </row>
    <row r="20" spans="1:19">
      <c r="A20" s="4" t="s">
        <v>701</v>
      </c>
    </row>
    <row r="21" spans="1:19">
      <c r="A21" s="3" t="s">
        <v>691</v>
      </c>
    </row>
    <row r="22" spans="1:19">
      <c r="A22" s="4" t="s">
        <v>702</v>
      </c>
      <c r="M22" s="4" t="s">
        <v>703</v>
      </c>
    </row>
    <row r="23" spans="1:19">
      <c r="A23" s="4" t="s">
        <v>447</v>
      </c>
      <c r="M23" s="5" t="n">
        <v>14</v>
      </c>
    </row>
    <row r="24" spans="1:19">
      <c r="A24" s="4" t="s">
        <v>478</v>
      </c>
      <c r="B24" s="4" t="s">
        <v>704</v>
      </c>
      <c r="F24" s="4" t="s">
        <v>705</v>
      </c>
      <c r="G24" s="4" t="s">
        <v>705</v>
      </c>
      <c r="I24" s="4" t="s">
        <v>704</v>
      </c>
      <c r="S24" s="4" t="s">
        <v>704</v>
      </c>
    </row>
    <row r="25" spans="1:19">
      <c r="A25" s="4" t="s">
        <v>706</v>
      </c>
      <c r="I25" s="6" t="n">
        <v>24000</v>
      </c>
      <c r="J25" s="9" t="n">
        <v>30.3</v>
      </c>
    </row>
    <row r="26" spans="1:19">
      <c r="A26" s="4" t="s">
        <v>707</v>
      </c>
      <c r="F26" s="6" t="n">
        <v>5300</v>
      </c>
      <c r="G26" s="9" t="n">
        <v>7.3</v>
      </c>
    </row>
    <row r="27" spans="1:19">
      <c r="A27" s="4" t="s">
        <v>171</v>
      </c>
      <c r="F27" s="5" t="n">
        <v>-5500</v>
      </c>
    </row>
    <row r="28" spans="1:19">
      <c r="A28" s="4" t="s">
        <v>462</v>
      </c>
      <c r="F28" s="5" t="n">
        <v>2600</v>
      </c>
    </row>
    <row r="29" spans="1:19">
      <c r="A29" s="4" t="s">
        <v>708</v>
      </c>
      <c r="B29" s="6" t="n">
        <v>13000</v>
      </c>
      <c r="I29" s="6" t="n">
        <v>13000</v>
      </c>
      <c r="S29" s="6" t="n">
        <v>17</v>
      </c>
    </row>
    <row r="30" spans="1:19">
      <c r="A30" s="4" t="s">
        <v>709</v>
      </c>
      <c r="B30" s="4" t="s">
        <v>710</v>
      </c>
    </row>
    <row r="31" spans="1:19">
      <c r="A31" s="4" t="s">
        <v>152</v>
      </c>
      <c r="P31" s="6" t="n">
        <v>1500</v>
      </c>
    </row>
    <row r="32" spans="1:19">
      <c r="A32" s="3" t="s">
        <v>692</v>
      </c>
    </row>
    <row r="33" spans="1:19">
      <c r="A33" s="4" t="s">
        <v>171</v>
      </c>
      <c r="F33" s="6" t="n">
        <v>-5500</v>
      </c>
    </row>
    <row r="34" spans="1:19">
      <c r="A34" s="4" t="s">
        <v>490</v>
      </c>
    </row>
    <row r="35" spans="1:19">
      <c r="A35" s="3" t="s">
        <v>691</v>
      </c>
    </row>
    <row r="36" spans="1:19">
      <c r="A36" s="4" t="s">
        <v>702</v>
      </c>
      <c r="M36" s="4" t="s">
        <v>703</v>
      </c>
    </row>
    <row r="37" spans="1:19">
      <c r="A37" s="4" t="s">
        <v>447</v>
      </c>
      <c r="M37" s="5" t="n">
        <v>31</v>
      </c>
    </row>
    <row r="38" spans="1:19">
      <c r="A38" s="4" t="s">
        <v>478</v>
      </c>
      <c r="C38" s="4" t="s">
        <v>492</v>
      </c>
      <c r="R38" s="4" t="s">
        <v>491</v>
      </c>
    </row>
    <row r="39" spans="1:19">
      <c r="A39" s="4" t="s">
        <v>171</v>
      </c>
      <c r="N39" s="5" t="n">
        <v>-6121</v>
      </c>
    </row>
    <row r="40" spans="1:19">
      <c r="A40" s="4" t="s">
        <v>709</v>
      </c>
      <c r="C40" s="4" t="s">
        <v>536</v>
      </c>
    </row>
    <row r="41" spans="1:19">
      <c r="A41" s="4" t="s">
        <v>711</v>
      </c>
      <c r="C41" s="4" t="s">
        <v>712</v>
      </c>
    </row>
    <row r="42" spans="1:19">
      <c r="A42" s="4" t="s">
        <v>713</v>
      </c>
      <c r="M42" s="5" t="n">
        <v>2</v>
      </c>
    </row>
    <row r="43" spans="1:19">
      <c r="A43" s="3" t="s">
        <v>692</v>
      </c>
    </row>
    <row r="44" spans="1:19">
      <c r="A44" s="4" t="s">
        <v>170</v>
      </c>
      <c r="D44" s="5" t="n">
        <v>15473</v>
      </c>
      <c r="K44" s="6" t="n">
        <v>0</v>
      </c>
      <c r="M44" s="6" t="n">
        <v>6886</v>
      </c>
      <c r="N44" s="5" t="n">
        <v>15473</v>
      </c>
    </row>
    <row r="45" spans="1:19">
      <c r="A45" s="4" t="s">
        <v>693</v>
      </c>
      <c r="M45" s="5" t="n">
        <v>-4093</v>
      </c>
      <c r="N45" s="5" t="n">
        <v>-6848</v>
      </c>
    </row>
    <row r="46" spans="1:19">
      <c r="A46" s="4" t="s">
        <v>694</v>
      </c>
      <c r="M46" s="5" t="n">
        <v>4163</v>
      </c>
      <c r="N46" s="5" t="n">
        <v>-1739</v>
      </c>
    </row>
    <row r="47" spans="1:19">
      <c r="A47" s="4" t="s">
        <v>171</v>
      </c>
      <c r="N47" s="5" t="n">
        <v>-6121</v>
      </c>
    </row>
    <row r="48" spans="1:19">
      <c r="A48" s="4" t="s">
        <v>172</v>
      </c>
      <c r="M48" s="5" t="n">
        <v>-835</v>
      </c>
    </row>
    <row r="49" spans="1:19">
      <c r="A49" s="4" t="s">
        <v>173</v>
      </c>
      <c r="M49" s="6" t="n">
        <v>0</v>
      </c>
      <c r="N49" s="6" t="n">
        <v>6886</v>
      </c>
      <c r="O49" s="6" t="n">
        <v>15473</v>
      </c>
    </row>
    <row r="50" spans="1:19">
      <c r="A50" s="4" t="s">
        <v>714</v>
      </c>
    </row>
    <row r="51" spans="1:19">
      <c r="A51" s="3" t="s">
        <v>691</v>
      </c>
    </row>
    <row r="52" spans="1:19">
      <c r="A52" s="4" t="s">
        <v>702</v>
      </c>
      <c r="M52" s="4" t="s">
        <v>715</v>
      </c>
    </row>
    <row r="53" spans="1:19">
      <c r="A53" s="4" t="s">
        <v>716</v>
      </c>
      <c r="M53" s="5" t="n">
        <v>2</v>
      </c>
    </row>
    <row r="54" spans="1:19">
      <c r="A54" s="4" t="s">
        <v>717</v>
      </c>
      <c r="M54" s="4" t="s">
        <v>718</v>
      </c>
    </row>
    <row r="55" spans="1:19">
      <c r="A55" s="4" t="s">
        <v>719</v>
      </c>
    </row>
    <row r="56" spans="1:19">
      <c r="A56" s="3" t="s">
        <v>691</v>
      </c>
    </row>
    <row r="57" spans="1:19">
      <c r="A57" s="4" t="s">
        <v>702</v>
      </c>
      <c r="M57" s="4" t="s">
        <v>492</v>
      </c>
    </row>
    <row r="58" spans="1:19">
      <c r="A58" s="4" t="s">
        <v>720</v>
      </c>
    </row>
    <row r="59" spans="1:19">
      <c r="A59" s="3" t="s">
        <v>691</v>
      </c>
    </row>
    <row r="60" spans="1:19">
      <c r="A60" s="4" t="s">
        <v>702</v>
      </c>
      <c r="M60" s="4" t="s">
        <v>492</v>
      </c>
    </row>
    <row r="61" spans="1:19">
      <c r="A61" s="4" t="s">
        <v>477</v>
      </c>
    </row>
    <row r="62" spans="1:19">
      <c r="A62" s="3" t="s">
        <v>691</v>
      </c>
    </row>
    <row r="63" spans="1:19">
      <c r="A63" s="4" t="s">
        <v>478</v>
      </c>
      <c r="M63" s="4" t="s">
        <v>479</v>
      </c>
      <c r="N63" s="4" t="s">
        <v>479</v>
      </c>
    </row>
    <row r="64" spans="1:19">
      <c r="A64" s="4" t="s">
        <v>721</v>
      </c>
    </row>
    <row r="65" spans="1:19">
      <c r="A65" s="3" t="s">
        <v>691</v>
      </c>
    </row>
    <row r="66" spans="1:19">
      <c r="A66" s="4" t="s">
        <v>478</v>
      </c>
      <c r="M66" s="4" t="s">
        <v>722</v>
      </c>
      <c r="N66" s="4" t="s">
        <v>722</v>
      </c>
    </row>
    <row r="67" spans="1:19">
      <c r="A67" s="4" t="s">
        <v>708</v>
      </c>
      <c r="M67" s="6" t="n">
        <v>40000</v>
      </c>
    </row>
    <row r="68" spans="1:19">
      <c r="A68" s="4" t="s">
        <v>709</v>
      </c>
      <c r="M68" s="4" t="s">
        <v>536</v>
      </c>
    </row>
    <row r="69" spans="1:19">
      <c r="A69" s="4" t="s">
        <v>152</v>
      </c>
      <c r="D69" s="6" t="n">
        <v>16000</v>
      </c>
      <c r="E69" s="6" t="n">
        <v>10000</v>
      </c>
      <c r="H69" s="6" t="n">
        <v>8000</v>
      </c>
      <c r="Q69" s="6" t="n">
        <v>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723</v>
      </c>
      <c r="B1" s="2" t="s">
        <v>724</v>
      </c>
      <c r="E1" s="2" t="s">
        <v>1</v>
      </c>
    </row>
    <row r="2" spans="1:8">
      <c r="B2" s="2" t="s">
        <v>681</v>
      </c>
      <c r="C2" s="2" t="s">
        <v>682</v>
      </c>
      <c r="D2" s="2" t="s">
        <v>685</v>
      </c>
      <c r="E2" s="2" t="s">
        <v>725</v>
      </c>
      <c r="F2" s="2" t="s">
        <v>440</v>
      </c>
      <c r="G2" s="2" t="s">
        <v>441</v>
      </c>
      <c r="H2" s="2" t="s">
        <v>690</v>
      </c>
    </row>
    <row r="3" spans="1:8">
      <c r="A3" s="3" t="s">
        <v>726</v>
      </c>
    </row>
    <row r="4" spans="1:8">
      <c r="A4" s="4" t="s">
        <v>447</v>
      </c>
      <c r="E4" s="5" t="n">
        <v>378</v>
      </c>
    </row>
    <row r="5" spans="1:8">
      <c r="A5" s="4" t="s">
        <v>152</v>
      </c>
      <c r="E5" s="6" t="n">
        <v>0</v>
      </c>
      <c r="F5" s="6" t="n">
        <v>0</v>
      </c>
      <c r="G5" s="6" t="n">
        <v>10000</v>
      </c>
    </row>
    <row r="6" spans="1:8">
      <c r="A6" s="4" t="s">
        <v>85</v>
      </c>
      <c r="E6" s="5" t="n">
        <v>118203</v>
      </c>
      <c r="F6" s="5" t="n">
        <v>131527</v>
      </c>
    </row>
    <row r="7" spans="1:8">
      <c r="A7" s="4" t="s">
        <v>459</v>
      </c>
      <c r="E7" s="6" t="n">
        <v>0</v>
      </c>
      <c r="F7" s="6" t="n">
        <v>85683</v>
      </c>
      <c r="G7" s="5" t="n">
        <v>0</v>
      </c>
    </row>
    <row r="8" spans="1:8">
      <c r="A8" s="4" t="s">
        <v>721</v>
      </c>
    </row>
    <row r="9" spans="1:8">
      <c r="A9" s="3" t="s">
        <v>726</v>
      </c>
    </row>
    <row r="10" spans="1:8">
      <c r="A10" s="4" t="s">
        <v>480</v>
      </c>
      <c r="E10" s="4" t="s">
        <v>491</v>
      </c>
      <c r="F10" s="4" t="s">
        <v>491</v>
      </c>
    </row>
    <row r="11" spans="1:8">
      <c r="A11" s="4" t="s">
        <v>478</v>
      </c>
      <c r="E11" s="4" t="s">
        <v>722</v>
      </c>
      <c r="F11" s="4" t="s">
        <v>722</v>
      </c>
    </row>
    <row r="12" spans="1:8">
      <c r="A12" s="4" t="s">
        <v>727</v>
      </c>
      <c r="E12" s="5" t="n">
        <v>8</v>
      </c>
    </row>
    <row r="13" spans="1:8">
      <c r="A13" s="4" t="s">
        <v>708</v>
      </c>
      <c r="E13" s="6" t="n">
        <v>40000</v>
      </c>
    </row>
    <row r="14" spans="1:8">
      <c r="A14" s="4" t="s">
        <v>709</v>
      </c>
      <c r="E14" s="4" t="s">
        <v>536</v>
      </c>
    </row>
    <row r="15" spans="1:8">
      <c r="A15" s="4" t="s">
        <v>152</v>
      </c>
      <c r="B15" s="6" t="n">
        <v>16000</v>
      </c>
      <c r="C15" s="6" t="n">
        <v>10000</v>
      </c>
      <c r="D15" s="6" t="n">
        <v>8000</v>
      </c>
      <c r="H15" s="6" t="n">
        <v>6000</v>
      </c>
    </row>
    <row r="16" spans="1:8">
      <c r="A16" s="4" t="s">
        <v>85</v>
      </c>
      <c r="E16" s="6" t="n">
        <v>58047</v>
      </c>
      <c r="F16" s="6" t="n">
        <v>59366</v>
      </c>
    </row>
    <row r="17" spans="1:8">
      <c r="A17" s="4" t="s">
        <v>728</v>
      </c>
      <c r="E17" s="4" t="s">
        <v>729</v>
      </c>
    </row>
    <row r="18" spans="1:8">
      <c r="A18" s="4" t="s">
        <v>730</v>
      </c>
      <c r="E18" s="6" t="n">
        <v>500</v>
      </c>
      <c r="F18" s="5" t="n">
        <v>500</v>
      </c>
      <c r="G18" s="5" t="n">
        <v>1400</v>
      </c>
    </row>
    <row r="19" spans="1:8">
      <c r="A19" s="4" t="s">
        <v>731</v>
      </c>
    </row>
    <row r="20" spans="1:8">
      <c r="A20" s="3" t="s">
        <v>726</v>
      </c>
    </row>
    <row r="21" spans="1:8">
      <c r="A21" s="4" t="s">
        <v>732</v>
      </c>
      <c r="E21" s="5" t="n">
        <v>16100</v>
      </c>
      <c r="F21" s="5" t="n">
        <v>19300</v>
      </c>
      <c r="G21" s="5" t="n">
        <v>12500</v>
      </c>
    </row>
    <row r="22" spans="1:8">
      <c r="A22" s="4" t="s">
        <v>733</v>
      </c>
    </row>
    <row r="23" spans="1:8">
      <c r="A23" s="3" t="s">
        <v>726</v>
      </c>
    </row>
    <row r="24" spans="1:8">
      <c r="A24" s="4" t="s">
        <v>734</v>
      </c>
      <c r="G24" s="5" t="n">
        <v>500</v>
      </c>
    </row>
    <row r="25" spans="1:8">
      <c r="A25" s="4" t="s">
        <v>735</v>
      </c>
    </row>
    <row r="26" spans="1:8">
      <c r="A26" s="3" t="s">
        <v>726</v>
      </c>
    </row>
    <row r="27" spans="1:8">
      <c r="A27" s="4" t="s">
        <v>732</v>
      </c>
      <c r="E27" s="6" t="n">
        <v>200</v>
      </c>
      <c r="F27" s="6" t="n">
        <v>200</v>
      </c>
      <c r="G27" s="6" t="n">
        <v>100</v>
      </c>
    </row>
    <row r="28" spans="1:8">
      <c r="A28" s="4" t="s">
        <v>477</v>
      </c>
    </row>
    <row r="29" spans="1:8">
      <c r="A29" s="3" t="s">
        <v>726</v>
      </c>
    </row>
    <row r="30" spans="1:8">
      <c r="A30" s="4" t="s">
        <v>480</v>
      </c>
      <c r="E30" s="4" t="s">
        <v>481</v>
      </c>
      <c r="F30" s="4" t="s">
        <v>481</v>
      </c>
    </row>
    <row r="31" spans="1:8">
      <c r="A31" s="4" t="s">
        <v>478</v>
      </c>
      <c r="E31" s="4" t="s">
        <v>479</v>
      </c>
      <c r="F31" s="4" t="s">
        <v>479</v>
      </c>
    </row>
    <row r="32" spans="1:8">
      <c r="A32" s="4" t="s">
        <v>85</v>
      </c>
      <c r="E32" s="6" t="n">
        <v>50784</v>
      </c>
      <c r="F32" s="6" t="n">
        <v>62267</v>
      </c>
    </row>
    <row r="33" spans="1:8">
      <c r="A33" s="4" t="s">
        <v>459</v>
      </c>
      <c r="E33" s="6" t="n">
        <v>85700</v>
      </c>
    </row>
    <row r="34" spans="1:8">
      <c r="A34" s="4" t="s">
        <v>736</v>
      </c>
    </row>
    <row r="35" spans="1:8">
      <c r="A35" s="3" t="s">
        <v>726</v>
      </c>
    </row>
    <row r="36" spans="1:8">
      <c r="A36" s="4" t="s">
        <v>447</v>
      </c>
      <c r="E36" s="5" t="n">
        <v>43</v>
      </c>
    </row>
    <row r="37" spans="1:8">
      <c r="A37" s="4" t="s">
        <v>737</v>
      </c>
    </row>
    <row r="38" spans="1:8">
      <c r="A38" s="3" t="s">
        <v>726</v>
      </c>
    </row>
    <row r="39" spans="1:8">
      <c r="A39" s="4" t="s">
        <v>447</v>
      </c>
      <c r="E39" s="5" t="n">
        <v>23</v>
      </c>
    </row>
    <row r="40" spans="1:8">
      <c r="A40" s="4" t="s">
        <v>738</v>
      </c>
    </row>
    <row r="41" spans="1:8">
      <c r="A41" s="3" t="s">
        <v>726</v>
      </c>
    </row>
    <row r="42" spans="1:8">
      <c r="A42" s="4" t="s">
        <v>480</v>
      </c>
      <c r="E42" s="4" t="s">
        <v>722</v>
      </c>
      <c r="F42" s="4" t="s">
        <v>722</v>
      </c>
    </row>
    <row r="43" spans="1:8">
      <c r="A43" s="4" t="s">
        <v>85</v>
      </c>
      <c r="E43" s="6" t="n">
        <v>6286</v>
      </c>
      <c r="F43" s="6" t="n">
        <v>6286</v>
      </c>
    </row>
    <row r="44" spans="1:8">
      <c r="A44" s="4" t="s">
        <v>739</v>
      </c>
      <c r="E44" s="5" t="n">
        <v>48</v>
      </c>
    </row>
  </sheetData>
  <mergeCells count="3">
    <mergeCell ref="A1:A2"/>
    <mergeCell ref="B1:D1"/>
    <mergeCell ref="E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4</v>
      </c>
      <c r="D2" s="2" t="s">
        <v>35</v>
      </c>
    </row>
    <row r="3" spans="1:4">
      <c r="A3" s="3" t="s">
        <v>726</v>
      </c>
    </row>
    <row r="4" spans="1:4">
      <c r="A4" s="4" t="s">
        <v>85</v>
      </c>
      <c r="B4" s="6" t="n">
        <v>118203</v>
      </c>
      <c r="C4" s="6" t="n">
        <v>131527</v>
      </c>
    </row>
    <row r="5" spans="1:4">
      <c r="A5" s="4" t="s">
        <v>741</v>
      </c>
      <c r="B5" s="5" t="n">
        <v>2518</v>
      </c>
      <c r="C5" s="5" t="n">
        <v>2518</v>
      </c>
      <c r="D5" s="6" t="n">
        <v>2068</v>
      </c>
    </row>
    <row r="6" spans="1:4">
      <c r="A6" s="4" t="s">
        <v>742</v>
      </c>
      <c r="B6" s="5" t="n">
        <v>1799</v>
      </c>
      <c r="C6" s="5" t="n">
        <v>16181</v>
      </c>
      <c r="D6" s="5" t="n">
        <v>18271</v>
      </c>
    </row>
    <row r="7" spans="1:4">
      <c r="A7" s="4" t="s">
        <v>49</v>
      </c>
      <c r="B7" s="5" t="n">
        <v>4317</v>
      </c>
      <c r="C7" s="5" t="n">
        <v>18699</v>
      </c>
      <c r="D7" s="5" t="n">
        <v>20339</v>
      </c>
    </row>
    <row r="8" spans="1:4">
      <c r="A8" s="4" t="s">
        <v>743</v>
      </c>
      <c r="B8" s="5" t="n">
        <v>200</v>
      </c>
      <c r="C8" s="5" t="n">
        <v>400</v>
      </c>
      <c r="D8" s="5" t="n">
        <v>400</v>
      </c>
    </row>
    <row r="9" spans="1:4">
      <c r="A9" s="3" t="s">
        <v>744</v>
      </c>
    </row>
    <row r="10" spans="1:4">
      <c r="A10" s="4" t="s">
        <v>745</v>
      </c>
      <c r="B10" s="5" t="n">
        <v>152438</v>
      </c>
      <c r="C10" s="5" t="n">
        <v>221169</v>
      </c>
    </row>
    <row r="11" spans="1:4">
      <c r="A11" s="4" t="s">
        <v>746</v>
      </c>
      <c r="B11" s="5" t="n">
        <v>274401</v>
      </c>
      <c r="C11" s="5" t="n">
        <v>293409</v>
      </c>
    </row>
    <row r="12" spans="1:4">
      <c r="A12" s="4" t="s">
        <v>94</v>
      </c>
      <c r="B12" s="5" t="n">
        <v>426839</v>
      </c>
      <c r="C12" s="5" t="n">
        <v>514578</v>
      </c>
    </row>
    <row r="13" spans="1:4">
      <c r="A13" s="4" t="s">
        <v>747</v>
      </c>
      <c r="B13" s="5" t="n">
        <v>106658</v>
      </c>
      <c r="C13" s="5" t="n">
        <v>131664</v>
      </c>
    </row>
    <row r="14" spans="1:4">
      <c r="A14" s="4" t="s">
        <v>748</v>
      </c>
      <c r="B14" s="5" t="n">
        <v>160082</v>
      </c>
      <c r="C14" s="5" t="n">
        <v>188822</v>
      </c>
    </row>
    <row r="15" spans="1:4">
      <c r="A15" s="4" t="s">
        <v>749</v>
      </c>
      <c r="B15" s="5" t="n">
        <v>160099</v>
      </c>
      <c r="C15" s="5" t="n">
        <v>194092</v>
      </c>
    </row>
    <row r="16" spans="1:4">
      <c r="A16" s="4" t="s">
        <v>750</v>
      </c>
      <c r="B16" s="5" t="n">
        <v>426839</v>
      </c>
      <c r="C16" s="5" t="n">
        <v>514578</v>
      </c>
    </row>
    <row r="17" spans="1:4">
      <c r="A17" s="4" t="s">
        <v>751</v>
      </c>
      <c r="B17" s="5" t="n">
        <v>254617</v>
      </c>
      <c r="C17" s="5" t="n">
        <v>298731</v>
      </c>
      <c r="D17" s="5" t="n">
        <v>327351</v>
      </c>
    </row>
    <row r="18" spans="1:4">
      <c r="A18" s="4" t="s">
        <v>752</v>
      </c>
      <c r="B18" s="5" t="n">
        <v>47894</v>
      </c>
      <c r="C18" s="5" t="n">
        <v>46717</v>
      </c>
      <c r="D18" s="5" t="n">
        <v>50371</v>
      </c>
    </row>
    <row r="19" spans="1:4">
      <c r="A19" s="4" t="s">
        <v>753</v>
      </c>
      <c r="B19" s="6" t="n">
        <v>-7115</v>
      </c>
      <c r="C19" s="6" t="n">
        <v>13285</v>
      </c>
      <c r="D19" s="5" t="n">
        <v>14581</v>
      </c>
    </row>
    <row r="20" spans="1:4">
      <c r="A20" s="4" t="s">
        <v>738</v>
      </c>
    </row>
    <row r="21" spans="1:4">
      <c r="A21" s="3" t="s">
        <v>726</v>
      </c>
    </row>
    <row r="22" spans="1:4">
      <c r="A22" s="4" t="s">
        <v>480</v>
      </c>
      <c r="B22" s="4" t="s">
        <v>722</v>
      </c>
      <c r="C22" s="4" t="s">
        <v>722</v>
      </c>
    </row>
    <row r="23" spans="1:4">
      <c r="A23" s="4" t="s">
        <v>85</v>
      </c>
      <c r="B23" s="6" t="n">
        <v>6286</v>
      </c>
      <c r="C23" s="6" t="n">
        <v>6286</v>
      </c>
    </row>
    <row r="24" spans="1:4">
      <c r="A24" s="4" t="s">
        <v>721</v>
      </c>
    </row>
    <row r="25" spans="1:4">
      <c r="A25" s="3" t="s">
        <v>726</v>
      </c>
    </row>
    <row r="26" spans="1:4">
      <c r="A26" s="4" t="s">
        <v>480</v>
      </c>
      <c r="B26" s="4" t="s">
        <v>491</v>
      </c>
      <c r="C26" s="4" t="s">
        <v>491</v>
      </c>
    </row>
    <row r="27" spans="1:4">
      <c r="A27" s="4" t="s">
        <v>85</v>
      </c>
      <c r="B27" s="6" t="n">
        <v>58047</v>
      </c>
      <c r="C27" s="6" t="n">
        <v>59366</v>
      </c>
    </row>
    <row r="28" spans="1:4">
      <c r="A28" s="4" t="s">
        <v>478</v>
      </c>
      <c r="B28" s="4" t="s">
        <v>722</v>
      </c>
      <c r="C28" s="4" t="s">
        <v>722</v>
      </c>
    </row>
    <row r="29" spans="1:4">
      <c r="A29" s="4" t="s">
        <v>742</v>
      </c>
      <c r="B29" s="6" t="n">
        <v>4100</v>
      </c>
      <c r="C29" s="6" t="n">
        <v>9084</v>
      </c>
      <c r="D29" s="5" t="n">
        <v>10537</v>
      </c>
    </row>
    <row r="30" spans="1:4">
      <c r="A30" s="4" t="s">
        <v>477</v>
      </c>
    </row>
    <row r="31" spans="1:4">
      <c r="A31" s="3" t="s">
        <v>726</v>
      </c>
    </row>
    <row r="32" spans="1:4">
      <c r="A32" s="4" t="s">
        <v>480</v>
      </c>
      <c r="B32" s="4" t="s">
        <v>481</v>
      </c>
      <c r="C32" s="4" t="s">
        <v>481</v>
      </c>
    </row>
    <row r="33" spans="1:4">
      <c r="A33" s="4" t="s">
        <v>85</v>
      </c>
      <c r="B33" s="6" t="n">
        <v>50784</v>
      </c>
      <c r="C33" s="6" t="n">
        <v>62267</v>
      </c>
    </row>
    <row r="34" spans="1:4">
      <c r="A34" s="4" t="s">
        <v>478</v>
      </c>
      <c r="B34" s="4" t="s">
        <v>479</v>
      </c>
      <c r="C34" s="4" t="s">
        <v>479</v>
      </c>
    </row>
    <row r="35" spans="1:4">
      <c r="A35" s="4" t="s">
        <v>742</v>
      </c>
      <c r="B35" s="6" t="n">
        <v>-2059</v>
      </c>
      <c r="C35" s="6" t="n">
        <v>7179</v>
      </c>
      <c r="D35" s="5" t="n">
        <v>8064</v>
      </c>
    </row>
    <row r="36" spans="1:4">
      <c r="A36" s="4" t="s">
        <v>754</v>
      </c>
    </row>
    <row r="37" spans="1:4">
      <c r="A37" s="3" t="s">
        <v>726</v>
      </c>
    </row>
    <row r="38" spans="1:4">
      <c r="A38" s="4" t="s">
        <v>85</v>
      </c>
      <c r="B38" s="5" t="n">
        <v>3086</v>
      </c>
      <c r="C38" s="5" t="n">
        <v>3608</v>
      </c>
    </row>
    <row r="39" spans="1:4">
      <c r="A39" s="4" t="s">
        <v>742</v>
      </c>
      <c r="B39" s="6" t="n">
        <v>-242</v>
      </c>
      <c r="C39" s="6" t="n">
        <v>-82</v>
      </c>
      <c r="D39" s="6" t="n">
        <v>-3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5</v>
      </c>
      <c r="B1" s="2" t="s">
        <v>1</v>
      </c>
    </row>
    <row r="2" spans="1:4">
      <c r="B2" s="2" t="s">
        <v>725</v>
      </c>
      <c r="C2" s="2" t="s">
        <v>756</v>
      </c>
      <c r="D2" s="2" t="s">
        <v>757</v>
      </c>
    </row>
    <row r="3" spans="1:4">
      <c r="A3" s="3" t="s">
        <v>522</v>
      </c>
    </row>
    <row r="4" spans="1:4">
      <c r="A4" s="4" t="s">
        <v>758</v>
      </c>
      <c r="B4" s="5" t="n">
        <v>1</v>
      </c>
      <c r="C4" s="5" t="n">
        <v>5</v>
      </c>
      <c r="D4" s="5" t="n">
        <v>9</v>
      </c>
    </row>
    <row r="5" spans="1:4">
      <c r="A5" s="4" t="s">
        <v>759</v>
      </c>
      <c r="B5" s="6" t="n">
        <v>40902</v>
      </c>
      <c r="C5" s="6" t="n">
        <v>46287</v>
      </c>
      <c r="D5" s="6" t="n">
        <v>135110</v>
      </c>
    </row>
    <row r="6" spans="1:4">
      <c r="A6" s="4" t="s">
        <v>760</v>
      </c>
    </row>
    <row r="7" spans="1:4">
      <c r="A7" s="3" t="s">
        <v>522</v>
      </c>
    </row>
    <row r="8" spans="1:4">
      <c r="A8" s="4" t="s">
        <v>759</v>
      </c>
      <c r="B8" s="5" t="n">
        <v>35315</v>
      </c>
      <c r="C8" s="5" t="n">
        <v>32418</v>
      </c>
      <c r="D8" s="5" t="n">
        <v>127447</v>
      </c>
    </row>
    <row r="9" spans="1:4">
      <c r="A9" s="4" t="s">
        <v>761</v>
      </c>
    </row>
    <row r="10" spans="1:4">
      <c r="A10" s="3" t="s">
        <v>522</v>
      </c>
    </row>
    <row r="11" spans="1:4">
      <c r="A11" s="4" t="s">
        <v>759</v>
      </c>
      <c r="B11" s="6" t="n">
        <v>5587</v>
      </c>
      <c r="C11" s="5" t="n">
        <v>13869</v>
      </c>
      <c r="D11" s="5" t="n">
        <v>7663</v>
      </c>
    </row>
    <row r="12" spans="1:4">
      <c r="A12" s="4" t="s">
        <v>762</v>
      </c>
    </row>
    <row r="13" spans="1:4">
      <c r="A13" s="3" t="s">
        <v>522</v>
      </c>
    </row>
    <row r="14" spans="1:4">
      <c r="A14" s="4" t="s">
        <v>759</v>
      </c>
      <c r="C14" s="6" t="n">
        <v>2300</v>
      </c>
      <c r="D14" s="6" t="n">
        <v>71400</v>
      </c>
    </row>
    <row r="15" spans="1:4">
      <c r="A15" s="4" t="s">
        <v>763</v>
      </c>
    </row>
    <row r="16" spans="1:4">
      <c r="A16" s="3" t="s">
        <v>522</v>
      </c>
    </row>
    <row r="17" spans="1:4">
      <c r="A17" s="4" t="s">
        <v>758</v>
      </c>
      <c r="B17" s="5" t="n">
        <v>1</v>
      </c>
      <c r="C17" s="5" t="n">
        <v>5</v>
      </c>
      <c r="D17" s="5" t="n">
        <v>5</v>
      </c>
    </row>
    <row r="18" spans="1:4">
      <c r="A18" s="4" t="s">
        <v>764</v>
      </c>
    </row>
    <row r="19" spans="1:4">
      <c r="A19" s="3" t="s">
        <v>522</v>
      </c>
    </row>
    <row r="20" spans="1:4">
      <c r="A20" s="4" t="s">
        <v>758</v>
      </c>
      <c r="B20" s="5" t="n">
        <v>0</v>
      </c>
      <c r="C20" s="5" t="n">
        <v>0</v>
      </c>
      <c r="D20" s="5"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765</v>
      </c>
      <c r="B1" s="2" t="s">
        <v>194</v>
      </c>
      <c r="C1" s="2" t="s">
        <v>1</v>
      </c>
    </row>
    <row r="2" spans="1:5">
      <c r="B2" s="2" t="s">
        <v>438</v>
      </c>
      <c r="C2" s="2" t="s">
        <v>725</v>
      </c>
      <c r="D2" s="2" t="s">
        <v>756</v>
      </c>
      <c r="E2" s="2" t="s">
        <v>757</v>
      </c>
    </row>
    <row r="3" spans="1:5">
      <c r="A3" s="3" t="s">
        <v>522</v>
      </c>
    </row>
    <row r="4" spans="1:5">
      <c r="A4" s="4" t="s">
        <v>766</v>
      </c>
      <c r="C4" s="5" t="n">
        <v>8</v>
      </c>
      <c r="D4" s="5" t="n">
        <v>11</v>
      </c>
      <c r="E4" s="5" t="n">
        <v>14</v>
      </c>
    </row>
    <row r="5" spans="1:5">
      <c r="A5" s="4" t="s">
        <v>145</v>
      </c>
      <c r="C5" s="6" t="n">
        <v>13813</v>
      </c>
      <c r="D5" s="6" t="n">
        <v>48740</v>
      </c>
      <c r="E5" s="6" t="n">
        <v>18471</v>
      </c>
    </row>
    <row r="6" spans="1:5">
      <c r="A6" s="4" t="s">
        <v>48</v>
      </c>
      <c r="C6" s="5" t="n">
        <v>-27843</v>
      </c>
      <c r="D6" s="5" t="n">
        <v>-17595</v>
      </c>
      <c r="E6" s="5" t="n">
        <v>-14499</v>
      </c>
    </row>
    <row r="7" spans="1:5">
      <c r="A7" s="4" t="s">
        <v>767</v>
      </c>
      <c r="C7" s="5" t="n">
        <v>8149</v>
      </c>
      <c r="D7" s="5" t="n">
        <v>15853</v>
      </c>
      <c r="E7" s="5" t="n">
        <v>12450</v>
      </c>
    </row>
    <row r="8" spans="1:5">
      <c r="A8" s="4" t="s">
        <v>768</v>
      </c>
      <c r="C8" s="5" t="n">
        <v>104939</v>
      </c>
      <c r="D8" s="5" t="n">
        <v>0</v>
      </c>
      <c r="E8" s="5" t="n">
        <v>0</v>
      </c>
    </row>
    <row r="9" spans="1:5">
      <c r="A9" s="4" t="s">
        <v>769</v>
      </c>
      <c r="C9" s="6" t="n">
        <v>14699</v>
      </c>
      <c r="D9" s="5" t="n">
        <v>0</v>
      </c>
      <c r="E9" s="6" t="n">
        <v>0</v>
      </c>
    </row>
    <row r="10" spans="1:5">
      <c r="A10" s="4" t="s">
        <v>485</v>
      </c>
    </row>
    <row r="11" spans="1:5">
      <c r="A11" s="3" t="s">
        <v>522</v>
      </c>
    </row>
    <row r="12" spans="1:5">
      <c r="A12" s="4" t="s">
        <v>767</v>
      </c>
      <c r="D12" s="6" t="n">
        <v>6500</v>
      </c>
    </row>
    <row r="13" spans="1:5">
      <c r="A13" s="4" t="s">
        <v>770</v>
      </c>
    </row>
    <row r="14" spans="1:5">
      <c r="A14" s="3" t="s">
        <v>522</v>
      </c>
    </row>
    <row r="15" spans="1:5">
      <c r="A15" s="4" t="s">
        <v>771</v>
      </c>
      <c r="C15" s="5" t="n">
        <v>5</v>
      </c>
      <c r="D15" s="5" t="n">
        <v>8</v>
      </c>
      <c r="E15" s="5" t="n">
        <v>14</v>
      </c>
    </row>
    <row r="16" spans="1:5">
      <c r="A16" s="4" t="s">
        <v>760</v>
      </c>
    </row>
    <row r="17" spans="1:5">
      <c r="A17" s="3" t="s">
        <v>522</v>
      </c>
    </row>
    <row r="18" spans="1:5">
      <c r="A18" s="4" t="s">
        <v>48</v>
      </c>
      <c r="C18" s="6" t="n">
        <v>4995</v>
      </c>
      <c r="D18" s="6" t="n">
        <v>1742</v>
      </c>
      <c r="E18" s="6" t="n">
        <v>2049</v>
      </c>
    </row>
    <row r="19" spans="1:5">
      <c r="A19" s="4" t="s">
        <v>772</v>
      </c>
    </row>
    <row r="20" spans="1:5">
      <c r="A20" s="3" t="s">
        <v>522</v>
      </c>
    </row>
    <row r="21" spans="1:5">
      <c r="A21" s="4" t="s">
        <v>769</v>
      </c>
      <c r="C21" s="5" t="n">
        <v>11700</v>
      </c>
    </row>
    <row r="22" spans="1:5">
      <c r="A22" s="4" t="s">
        <v>773</v>
      </c>
    </row>
    <row r="23" spans="1:5">
      <c r="A23" s="3" t="s">
        <v>522</v>
      </c>
    </row>
    <row r="24" spans="1:5">
      <c r="A24" s="4" t="s">
        <v>769</v>
      </c>
      <c r="C24" s="5" t="n">
        <v>2300</v>
      </c>
    </row>
    <row r="25" spans="1:5">
      <c r="A25" s="4" t="s">
        <v>774</v>
      </c>
    </row>
    <row r="26" spans="1:5">
      <c r="A26" s="3" t="s">
        <v>522</v>
      </c>
    </row>
    <row r="27" spans="1:5">
      <c r="A27" s="4" t="s">
        <v>769</v>
      </c>
      <c r="C27" s="5" t="n">
        <v>500</v>
      </c>
    </row>
    <row r="28" spans="1:5">
      <c r="A28" s="4" t="s">
        <v>775</v>
      </c>
    </row>
    <row r="29" spans="1:5">
      <c r="A29" s="3" t="s">
        <v>522</v>
      </c>
    </row>
    <row r="30" spans="1:5">
      <c r="A30" s="4" t="s">
        <v>769</v>
      </c>
      <c r="C30" s="5" t="n">
        <v>200</v>
      </c>
    </row>
    <row r="31" spans="1:5">
      <c r="A31" s="4" t="s">
        <v>482</v>
      </c>
    </row>
    <row r="32" spans="1:5">
      <c r="A32" s="3" t="s">
        <v>522</v>
      </c>
    </row>
    <row r="33" spans="1:5">
      <c r="A33" s="4" t="s">
        <v>768</v>
      </c>
      <c r="B33" s="6" t="n">
        <v>87500</v>
      </c>
      <c r="C33" s="5" t="n">
        <v>87500</v>
      </c>
    </row>
    <row r="34" spans="1:5">
      <c r="A34" s="4" t="s">
        <v>483</v>
      </c>
    </row>
    <row r="35" spans="1:5">
      <c r="A35" s="3" t="s">
        <v>522</v>
      </c>
    </row>
    <row r="36" spans="1:5">
      <c r="A36" s="4" t="s">
        <v>768</v>
      </c>
      <c r="C36" s="6" t="n">
        <v>17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s>
  <sheetData>
    <row r="1" spans="1:8">
      <c r="A1" s="1" t="s">
        <v>776</v>
      </c>
      <c r="B1" s="2" t="s">
        <v>194</v>
      </c>
      <c r="C1" s="2" t="s">
        <v>1</v>
      </c>
    </row>
    <row r="2" spans="1:8">
      <c r="B2" s="2" t="s">
        <v>438</v>
      </c>
      <c r="C2" s="2" t="s">
        <v>777</v>
      </c>
      <c r="D2" s="2" t="s">
        <v>778</v>
      </c>
      <c r="E2" s="2" t="s">
        <v>779</v>
      </c>
      <c r="F2" s="2" t="s">
        <v>725</v>
      </c>
      <c r="G2" s="2" t="s">
        <v>756</v>
      </c>
      <c r="H2" s="2" t="s">
        <v>757</v>
      </c>
    </row>
    <row r="3" spans="1:8">
      <c r="A3" s="3" t="s">
        <v>522</v>
      </c>
    </row>
    <row r="4" spans="1:8">
      <c r="A4" s="4" t="s">
        <v>455</v>
      </c>
      <c r="F4" s="6" t="n">
        <v>104939</v>
      </c>
      <c r="G4" s="6" t="n">
        <v>0</v>
      </c>
      <c r="H4" s="6" t="n">
        <v>0</v>
      </c>
    </row>
    <row r="5" spans="1:8">
      <c r="A5" s="4" t="s">
        <v>780</v>
      </c>
      <c r="F5" s="5" t="n">
        <v>2</v>
      </c>
      <c r="G5" s="5" t="n">
        <v>4</v>
      </c>
      <c r="H5" s="5" t="n">
        <v>12</v>
      </c>
    </row>
    <row r="6" spans="1:8">
      <c r="A6" s="4" t="s">
        <v>781</v>
      </c>
      <c r="F6" s="6" t="n">
        <v>-1500</v>
      </c>
      <c r="G6" s="6" t="n">
        <v>-9300</v>
      </c>
      <c r="H6" s="6" t="n">
        <v>-19700</v>
      </c>
    </row>
    <row r="7" spans="1:8">
      <c r="A7" s="4" t="s">
        <v>782</v>
      </c>
      <c r="F7" s="5" t="n">
        <v>3</v>
      </c>
    </row>
    <row r="8" spans="1:8">
      <c r="A8" s="4" t="s">
        <v>783</v>
      </c>
      <c r="F8" s="6" t="n">
        <v>8200</v>
      </c>
    </row>
    <row r="9" spans="1:8">
      <c r="A9" s="4" t="s">
        <v>784</v>
      </c>
      <c r="H9" s="6" t="n">
        <v>10400</v>
      </c>
    </row>
    <row r="10" spans="1:8">
      <c r="A10" s="4" t="s">
        <v>785</v>
      </c>
      <c r="H10" s="5" t="n">
        <v>11</v>
      </c>
    </row>
    <row r="11" spans="1:8">
      <c r="A11" s="4" t="s">
        <v>482</v>
      </c>
    </row>
    <row r="12" spans="1:8">
      <c r="A12" s="3" t="s">
        <v>522</v>
      </c>
    </row>
    <row r="13" spans="1:8">
      <c r="A13" s="4" t="s">
        <v>455</v>
      </c>
      <c r="B13" s="6" t="n">
        <v>87500</v>
      </c>
      <c r="F13" s="5" t="n">
        <v>87500</v>
      </c>
    </row>
    <row r="14" spans="1:8">
      <c r="A14" s="4" t="s">
        <v>786</v>
      </c>
      <c r="F14" s="5" t="n">
        <v>3000</v>
      </c>
    </row>
    <row r="15" spans="1:8">
      <c r="A15" s="4" t="s">
        <v>787</v>
      </c>
    </row>
    <row r="16" spans="1:8">
      <c r="A16" s="3" t="s">
        <v>522</v>
      </c>
    </row>
    <row r="17" spans="1:8">
      <c r="A17" s="4" t="s">
        <v>786</v>
      </c>
      <c r="F17" s="6" t="n">
        <v>1400</v>
      </c>
    </row>
    <row r="18" spans="1:8">
      <c r="A18" s="4" t="s">
        <v>788</v>
      </c>
    </row>
    <row r="19" spans="1:8">
      <c r="A19" s="3" t="s">
        <v>522</v>
      </c>
    </row>
    <row r="20" spans="1:8">
      <c r="A20" s="4" t="s">
        <v>786</v>
      </c>
      <c r="C20" s="6" t="n">
        <v>-10300</v>
      </c>
      <c r="D20" s="6" t="n">
        <v>1900</v>
      </c>
      <c r="E20" s="6" t="n">
        <v>5900</v>
      </c>
    </row>
    <row r="21" spans="1:8">
      <c r="A21" s="4" t="s">
        <v>789</v>
      </c>
    </row>
    <row r="22" spans="1:8">
      <c r="A22" s="3" t="s">
        <v>522</v>
      </c>
    </row>
    <row r="23" spans="1:8">
      <c r="A23" s="4" t="s">
        <v>786</v>
      </c>
      <c r="E23" s="6" t="n">
        <v>2800</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790</v>
      </c>
      <c r="B1" s="2" t="s">
        <v>791</v>
      </c>
      <c r="C1" s="2" t="s">
        <v>725</v>
      </c>
      <c r="D1" s="2" t="s">
        <v>756</v>
      </c>
      <c r="E1" s="2" t="s">
        <v>757</v>
      </c>
    </row>
    <row r="2" spans="1:5">
      <c r="A2" s="3" t="s">
        <v>792</v>
      </c>
    </row>
    <row r="3" spans="1:5">
      <c r="A3" s="4" t="s">
        <v>82</v>
      </c>
      <c r="C3" s="6" t="n">
        <v>5350</v>
      </c>
      <c r="D3" s="6" t="n">
        <v>30348</v>
      </c>
    </row>
    <row r="4" spans="1:5">
      <c r="A4" s="4" t="s">
        <v>767</v>
      </c>
      <c r="C4" s="5" t="n">
        <v>8149</v>
      </c>
      <c r="D4" s="5" t="n">
        <v>15853</v>
      </c>
      <c r="E4" s="6" t="n">
        <v>12450</v>
      </c>
    </row>
    <row r="5" spans="1:5">
      <c r="A5" s="4" t="s">
        <v>48</v>
      </c>
      <c r="C5" s="5" t="n">
        <v>-27843</v>
      </c>
      <c r="D5" s="5" t="n">
        <v>-17595</v>
      </c>
      <c r="E5" s="6" t="n">
        <v>-14499</v>
      </c>
    </row>
    <row r="6" spans="1:5">
      <c r="A6" s="4" t="s">
        <v>485</v>
      </c>
    </row>
    <row r="7" spans="1:5">
      <c r="A7" s="3" t="s">
        <v>792</v>
      </c>
    </row>
    <row r="8" spans="1:5">
      <c r="A8" s="4" t="s">
        <v>767</v>
      </c>
      <c r="D8" s="5" t="n">
        <v>6500</v>
      </c>
    </row>
    <row r="9" spans="1:5">
      <c r="A9" s="4" t="s">
        <v>793</v>
      </c>
    </row>
    <row r="10" spans="1:5">
      <c r="A10" s="3" t="s">
        <v>792</v>
      </c>
    </row>
    <row r="11" spans="1:5">
      <c r="A11" s="4" t="s">
        <v>794</v>
      </c>
      <c r="B11" s="4" t="s">
        <v>703</v>
      </c>
    </row>
    <row r="12" spans="1:5">
      <c r="A12" s="4" t="s">
        <v>795</v>
      </c>
      <c r="B12" s="4" t="s">
        <v>710</v>
      </c>
    </row>
    <row r="13" spans="1:5">
      <c r="A13" s="4" t="s">
        <v>48</v>
      </c>
      <c r="D13" s="6" t="n">
        <v>7200</v>
      </c>
    </row>
    <row r="14" spans="1:5">
      <c r="A14" s="4" t="s">
        <v>796</v>
      </c>
      <c r="B14" s="6" t="n">
        <v>1500</v>
      </c>
      <c r="C14" s="6" t="n">
        <v>1200</v>
      </c>
    </row>
    <row r="15" spans="1:5">
      <c r="A15" s="4" t="s">
        <v>770</v>
      </c>
    </row>
    <row r="16" spans="1:5">
      <c r="A16" s="3" t="s">
        <v>792</v>
      </c>
    </row>
    <row r="17" spans="1:5">
      <c r="A17" s="4" t="s">
        <v>797</v>
      </c>
      <c r="C17" s="5" t="n">
        <v>3</v>
      </c>
      <c r="D17" s="5" t="n">
        <v>11</v>
      </c>
    </row>
    <row r="18" spans="1:5">
      <c r="A18" s="4" t="s">
        <v>798</v>
      </c>
      <c r="C18" s="5" t="n">
        <v>5</v>
      </c>
      <c r="D18" s="5" t="n">
        <v>8</v>
      </c>
      <c r="E18" s="5"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4</v>
      </c>
    </row>
    <row r="3" spans="1:3">
      <c r="A3" s="3" t="s">
        <v>522</v>
      </c>
    </row>
    <row r="4" spans="1:3">
      <c r="A4" s="4" t="s">
        <v>570</v>
      </c>
      <c r="B4" s="6" t="n">
        <v>3997</v>
      </c>
      <c r="C4" s="6" t="n">
        <v>8082</v>
      </c>
    </row>
    <row r="5" spans="1:3">
      <c r="A5" s="4" t="s">
        <v>800</v>
      </c>
    </row>
    <row r="6" spans="1:3">
      <c r="A6" s="3" t="s">
        <v>522</v>
      </c>
    </row>
    <row r="7" spans="1:3">
      <c r="A7" s="4" t="s">
        <v>801</v>
      </c>
      <c r="C7" s="5" t="n">
        <v>136000</v>
      </c>
    </row>
    <row r="8" spans="1:3">
      <c r="A8" s="4" t="s">
        <v>802</v>
      </c>
      <c r="B8" s="5" t="n">
        <v>11000</v>
      </c>
      <c r="C8" s="5" t="n">
        <v>125000</v>
      </c>
    </row>
    <row r="9" spans="1:3">
      <c r="A9" s="4" t="s">
        <v>786</v>
      </c>
      <c r="C9" s="5" t="n">
        <v>94500</v>
      </c>
    </row>
    <row r="10" spans="1:3">
      <c r="A10" s="4" t="s">
        <v>570</v>
      </c>
      <c r="B10" s="5" t="n">
        <v>6000</v>
      </c>
      <c r="C10" s="5" t="n">
        <v>13900</v>
      </c>
    </row>
    <row r="11" spans="1:3">
      <c r="A11" s="4" t="s">
        <v>803</v>
      </c>
      <c r="B11" s="5" t="n">
        <v>7600</v>
      </c>
    </row>
    <row r="12" spans="1:3">
      <c r="A12" s="4" t="s">
        <v>804</v>
      </c>
    </row>
    <row r="13" spans="1:3">
      <c r="A13" s="3" t="s">
        <v>522</v>
      </c>
    </row>
    <row r="14" spans="1:3">
      <c r="A14" s="4" t="s">
        <v>805</v>
      </c>
      <c r="B14" s="5" t="n">
        <v>7900</v>
      </c>
      <c r="C14" s="6" t="n">
        <v>16600</v>
      </c>
    </row>
    <row r="15" spans="1:3">
      <c r="A15" s="4" t="s">
        <v>806</v>
      </c>
      <c r="B15" s="5" t="n">
        <v>4000</v>
      </c>
    </row>
    <row r="16" spans="1:3">
      <c r="A16" s="4" t="s">
        <v>807</v>
      </c>
      <c r="B16" s="5" t="n">
        <v>2000</v>
      </c>
    </row>
    <row r="17" spans="1:3">
      <c r="A17" s="4" t="s">
        <v>808</v>
      </c>
    </row>
    <row r="18" spans="1:3">
      <c r="A18" s="3" t="s">
        <v>522</v>
      </c>
    </row>
    <row r="19" spans="1:3">
      <c r="A19" s="4" t="s">
        <v>803</v>
      </c>
      <c r="B19" s="6" t="n">
        <v>-3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9</v>
      </c>
      <c r="B1" s="2" t="s">
        <v>2</v>
      </c>
      <c r="C1" s="2" t="s">
        <v>34</v>
      </c>
    </row>
    <row r="2" spans="1:3">
      <c r="A2" s="3" t="s">
        <v>810</v>
      </c>
    </row>
    <row r="3" spans="1:3">
      <c r="A3" s="4" t="s">
        <v>811</v>
      </c>
      <c r="B3" s="6" t="n">
        <v>1448624</v>
      </c>
      <c r="C3" s="6" t="n">
        <v>1513999</v>
      </c>
    </row>
    <row r="4" spans="1:3">
      <c r="A4" s="4" t="s">
        <v>812</v>
      </c>
      <c r="B4" s="5" t="n">
        <v>-21771</v>
      </c>
      <c r="C4" s="5" t="n">
        <v>-27465</v>
      </c>
    </row>
    <row r="5" spans="1:3">
      <c r="A5" s="4" t="s">
        <v>813</v>
      </c>
      <c r="B5" s="5" t="n">
        <v>1426853</v>
      </c>
      <c r="C5" s="5" t="n">
        <v>1486534</v>
      </c>
    </row>
    <row r="6" spans="1:3">
      <c r="A6" s="4" t="s">
        <v>814</v>
      </c>
      <c r="B6" s="5" t="n">
        <v>-1418630</v>
      </c>
      <c r="C6" s="5" t="n">
        <v>-1475438</v>
      </c>
    </row>
    <row r="7" spans="1:3">
      <c r="A7" s="4" t="s">
        <v>106</v>
      </c>
      <c r="B7" s="5" t="n">
        <v>8223</v>
      </c>
      <c r="C7" s="5" t="n">
        <v>11096</v>
      </c>
    </row>
    <row r="8" spans="1:3">
      <c r="A8" s="4" t="s">
        <v>815</v>
      </c>
    </row>
    <row r="9" spans="1:3">
      <c r="A9" s="3" t="s">
        <v>810</v>
      </c>
    </row>
    <row r="10" spans="1:3">
      <c r="A10" s="4" t="s">
        <v>811</v>
      </c>
      <c r="B10" s="5" t="n">
        <v>347400</v>
      </c>
      <c r="C10" s="5" t="n">
        <v>346610</v>
      </c>
    </row>
    <row r="11" spans="1:3">
      <c r="A11" s="4" t="s">
        <v>816</v>
      </c>
    </row>
    <row r="12" spans="1:3">
      <c r="A12" s="3" t="s">
        <v>810</v>
      </c>
    </row>
    <row r="13" spans="1:3">
      <c r="A13" s="4" t="s">
        <v>811</v>
      </c>
      <c r="B13" s="5" t="n">
        <v>401535</v>
      </c>
      <c r="C13" s="5" t="n">
        <v>401535</v>
      </c>
    </row>
    <row r="14" spans="1:3">
      <c r="A14" s="4" t="s">
        <v>817</v>
      </c>
    </row>
    <row r="15" spans="1:3">
      <c r="A15" s="3" t="s">
        <v>810</v>
      </c>
    </row>
    <row r="16" spans="1:3">
      <c r="A16" s="4" t="s">
        <v>811</v>
      </c>
      <c r="B16" s="5" t="n">
        <v>112944</v>
      </c>
      <c r="C16" s="5" t="n">
        <v>107397</v>
      </c>
    </row>
    <row r="17" spans="1:3">
      <c r="A17" s="4" t="s">
        <v>818</v>
      </c>
    </row>
    <row r="18" spans="1:3">
      <c r="A18" s="3" t="s">
        <v>810</v>
      </c>
    </row>
    <row r="19" spans="1:3">
      <c r="A19" s="4" t="s">
        <v>811</v>
      </c>
      <c r="B19" s="5" t="n">
        <v>183450</v>
      </c>
      <c r="C19" s="5" t="n">
        <v>211087</v>
      </c>
    </row>
    <row r="20" spans="1:3">
      <c r="A20" s="4" t="s">
        <v>819</v>
      </c>
    </row>
    <row r="21" spans="1:3">
      <c r="A21" s="3" t="s">
        <v>810</v>
      </c>
    </row>
    <row r="22" spans="1:3">
      <c r="A22" s="4" t="s">
        <v>811</v>
      </c>
      <c r="B22" s="5" t="n">
        <v>171028</v>
      </c>
      <c r="C22" s="5" t="n">
        <v>185028</v>
      </c>
    </row>
    <row r="23" spans="1:3">
      <c r="A23" s="4" t="s">
        <v>820</v>
      </c>
    </row>
    <row r="24" spans="1:3">
      <c r="A24" s="3" t="s">
        <v>810</v>
      </c>
    </row>
    <row r="25" spans="1:3">
      <c r="A25" s="4" t="s">
        <v>811</v>
      </c>
      <c r="B25" s="5" t="n">
        <v>212041</v>
      </c>
      <c r="C25" s="5" t="n">
        <v>230000</v>
      </c>
    </row>
    <row r="26" spans="1:3">
      <c r="A26" s="4" t="s">
        <v>821</v>
      </c>
    </row>
    <row r="27" spans="1:3">
      <c r="A27" s="3" t="s">
        <v>810</v>
      </c>
    </row>
    <row r="28" spans="1:3">
      <c r="A28" s="4" t="s">
        <v>811</v>
      </c>
      <c r="B28" s="5" t="n">
        <v>11058</v>
      </c>
      <c r="C28" s="5" t="n">
        <v>13832</v>
      </c>
    </row>
    <row r="29" spans="1:3">
      <c r="A29" s="4" t="s">
        <v>822</v>
      </c>
    </row>
    <row r="30" spans="1:3">
      <c r="A30" s="3" t="s">
        <v>810</v>
      </c>
    </row>
    <row r="31" spans="1:3">
      <c r="A31" s="4" t="s">
        <v>811</v>
      </c>
      <c r="B31" s="5" t="n">
        <v>0</v>
      </c>
      <c r="C31" s="5" t="n">
        <v>14519</v>
      </c>
    </row>
    <row r="32" spans="1:3">
      <c r="A32" s="4" t="s">
        <v>823</v>
      </c>
    </row>
    <row r="33" spans="1:3">
      <c r="A33" s="3" t="s">
        <v>810</v>
      </c>
    </row>
    <row r="34" spans="1:3">
      <c r="A34" s="4" t="s">
        <v>811</v>
      </c>
      <c r="B34" s="6" t="n">
        <v>9168</v>
      </c>
      <c r="C34" s="6" t="n">
        <v>39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9"/>
    <col customWidth="1" max="10" min="10" width="21"/>
    <col customWidth="1" max="11" min="11" width="21"/>
    <col customWidth="1" max="12" min="12" width="22"/>
    <col customWidth="1" max="13" min="13" width="70"/>
    <col customWidth="1" max="14" min="14" width="31"/>
    <col customWidth="1" max="15" min="15" width="29"/>
    <col customWidth="1" max="16" min="16" width="29"/>
    <col customWidth="1" max="17" min="17" width="21"/>
    <col customWidth="1" max="18" min="18" width="21"/>
    <col customWidth="1" max="19" min="19" width="21"/>
    <col customWidth="1" max="20" min="20" width="14"/>
  </cols>
  <sheetData>
    <row r="1" spans="1:20">
      <c r="A1" s="1" t="s">
        <v>824</v>
      </c>
      <c r="B1" s="2" t="s">
        <v>825</v>
      </c>
      <c r="C1" s="2" t="s">
        <v>826</v>
      </c>
      <c r="D1" s="2" t="s">
        <v>827</v>
      </c>
      <c r="E1" s="2" t="s">
        <v>828</v>
      </c>
      <c r="F1" s="2" t="s">
        <v>829</v>
      </c>
      <c r="G1" s="2" t="s">
        <v>830</v>
      </c>
      <c r="H1" s="2" t="s">
        <v>831</v>
      </c>
      <c r="I1" s="2" t="s">
        <v>832</v>
      </c>
      <c r="J1" s="2" t="s">
        <v>438</v>
      </c>
      <c r="K1" s="2" t="s">
        <v>833</v>
      </c>
      <c r="L1" s="2" t="s">
        <v>834</v>
      </c>
      <c r="M1" s="2" t="s">
        <v>835</v>
      </c>
      <c r="N1" s="2" t="s">
        <v>836</v>
      </c>
      <c r="O1" s="2" t="s">
        <v>757</v>
      </c>
      <c r="P1" s="2" t="s">
        <v>837</v>
      </c>
      <c r="Q1" s="2" t="s">
        <v>838</v>
      </c>
      <c r="R1" s="2" t="s">
        <v>839</v>
      </c>
      <c r="S1" s="2" t="s">
        <v>840</v>
      </c>
      <c r="T1" s="2" t="s">
        <v>841</v>
      </c>
    </row>
    <row r="2" spans="1:20">
      <c r="A2" s="3" t="s">
        <v>810</v>
      </c>
    </row>
    <row r="3" spans="1:20">
      <c r="A3" s="4" t="s">
        <v>842</v>
      </c>
      <c r="M3" s="6" t="n">
        <v>1400000000</v>
      </c>
    </row>
    <row r="4" spans="1:20">
      <c r="A4" s="4" t="s">
        <v>151</v>
      </c>
      <c r="M4" s="5" t="n">
        <v>470000</v>
      </c>
      <c r="N4" s="6" t="n">
        <v>896874000</v>
      </c>
      <c r="O4" s="6" t="n">
        <v>708267000</v>
      </c>
    </row>
    <row r="5" spans="1:20">
      <c r="A5" s="4" t="s">
        <v>811</v>
      </c>
      <c r="M5" s="5" t="n">
        <v>1448624000</v>
      </c>
      <c r="N5" s="5" t="n">
        <v>1513999000</v>
      </c>
    </row>
    <row r="6" spans="1:20">
      <c r="A6" s="4" t="s">
        <v>843</v>
      </c>
      <c r="M6" s="5" t="n">
        <v>2599000</v>
      </c>
      <c r="N6" s="5" t="n">
        <v>20560000</v>
      </c>
      <c r="O6" s="5" t="n">
        <v>8010000</v>
      </c>
    </row>
    <row r="7" spans="1:20">
      <c r="A7" s="4" t="s">
        <v>844</v>
      </c>
      <c r="N7" s="5" t="n">
        <v>-10100000</v>
      </c>
    </row>
    <row r="8" spans="1:20">
      <c r="A8" s="4" t="s">
        <v>155</v>
      </c>
      <c r="M8" s="5" t="n">
        <v>0</v>
      </c>
      <c r="N8" s="5" t="n">
        <v>40393000</v>
      </c>
      <c r="O8" s="5" t="n">
        <v>0</v>
      </c>
    </row>
    <row r="9" spans="1:20">
      <c r="A9" s="4" t="s">
        <v>156</v>
      </c>
      <c r="M9" s="6" t="n">
        <v>0</v>
      </c>
      <c r="N9" s="6" t="n">
        <v>30259000</v>
      </c>
      <c r="O9" s="5" t="n">
        <v>0</v>
      </c>
    </row>
    <row r="10" spans="1:20">
      <c r="A10" s="4" t="s">
        <v>845</v>
      </c>
      <c r="N10" s="7" t="n">
        <v>20.02</v>
      </c>
    </row>
    <row r="11" spans="1:20">
      <c r="A11" s="4" t="s">
        <v>846</v>
      </c>
      <c r="T11" s="4" t="s">
        <v>492</v>
      </c>
    </row>
    <row r="12" spans="1:20">
      <c r="A12" s="4" t="s">
        <v>847</v>
      </c>
      <c r="M12" s="4" t="s">
        <v>848</v>
      </c>
    </row>
    <row r="13" spans="1:20">
      <c r="A13" s="4" t="s">
        <v>849</v>
      </c>
      <c r="M13" s="6" t="n">
        <v>33400000</v>
      </c>
    </row>
    <row r="14" spans="1:20">
      <c r="A14" s="4" t="s">
        <v>812</v>
      </c>
      <c r="M14" s="5" t="n">
        <v>21771000</v>
      </c>
      <c r="N14" s="6" t="n">
        <v>27465000</v>
      </c>
    </row>
    <row r="15" spans="1:20">
      <c r="A15" s="4" t="s">
        <v>850</v>
      </c>
      <c r="M15" s="5" t="n">
        <v>100600000</v>
      </c>
      <c r="N15" s="5" t="n">
        <v>78100000</v>
      </c>
      <c r="O15" s="5" t="n">
        <v>51400000</v>
      </c>
    </row>
    <row r="16" spans="1:20">
      <c r="A16" s="4" t="s">
        <v>851</v>
      </c>
      <c r="M16" s="5" t="n">
        <v>2400000</v>
      </c>
      <c r="N16" s="5" t="n">
        <v>3400000</v>
      </c>
      <c r="O16" s="5" t="n">
        <v>10200000</v>
      </c>
    </row>
    <row r="17" spans="1:20">
      <c r="A17" s="4" t="s">
        <v>448</v>
      </c>
      <c r="M17" s="5" t="n">
        <v>700000</v>
      </c>
      <c r="N17" s="5" t="n">
        <v>19800000</v>
      </c>
    </row>
    <row r="18" spans="1:20">
      <c r="A18" s="4" t="s">
        <v>815</v>
      </c>
    </row>
    <row r="19" spans="1:20">
      <c r="A19" s="3" t="s">
        <v>810</v>
      </c>
    </row>
    <row r="20" spans="1:20">
      <c r="A20" s="4" t="s">
        <v>852</v>
      </c>
      <c r="M20" s="6" t="n">
        <v>350000000</v>
      </c>
    </row>
    <row r="21" spans="1:20">
      <c r="A21" s="4" t="s">
        <v>853</v>
      </c>
      <c r="M21" s="4" t="s">
        <v>854</v>
      </c>
    </row>
    <row r="22" spans="1:20">
      <c r="A22" s="4" t="s">
        <v>151</v>
      </c>
      <c r="N22" s="5" t="n">
        <v>346600000</v>
      </c>
    </row>
    <row r="23" spans="1:20">
      <c r="A23" s="4" t="s">
        <v>811</v>
      </c>
      <c r="M23" s="6" t="n">
        <v>347400000</v>
      </c>
      <c r="N23" s="5" t="n">
        <v>346610000</v>
      </c>
    </row>
    <row r="24" spans="1:20">
      <c r="A24" s="4" t="s">
        <v>855</v>
      </c>
      <c r="M24" s="5" t="n">
        <v>77</v>
      </c>
    </row>
    <row r="25" spans="1:20">
      <c r="A25" s="4" t="s">
        <v>856</v>
      </c>
      <c r="M25" s="6" t="n">
        <v>125000000</v>
      </c>
    </row>
    <row r="26" spans="1:20">
      <c r="A26" s="4" t="s">
        <v>857</v>
      </c>
      <c r="M26" s="4" t="s">
        <v>722</v>
      </c>
    </row>
    <row r="27" spans="1:20">
      <c r="A27" s="4" t="s">
        <v>858</v>
      </c>
      <c r="M27" s="4" t="s">
        <v>859</v>
      </c>
    </row>
    <row r="28" spans="1:20">
      <c r="A28" s="4" t="s">
        <v>849</v>
      </c>
      <c r="M28" s="6" t="n">
        <v>2600000</v>
      </c>
      <c r="N28" s="5" t="n">
        <v>3400000</v>
      </c>
    </row>
    <row r="29" spans="1:20">
      <c r="A29" s="4" t="s">
        <v>860</v>
      </c>
      <c r="L29" s="4" t="s">
        <v>861</v>
      </c>
    </row>
    <row r="30" spans="1:20">
      <c r="A30" s="4" t="s">
        <v>862</v>
      </c>
    </row>
    <row r="31" spans="1:20">
      <c r="A31" s="3" t="s">
        <v>810</v>
      </c>
    </row>
    <row r="32" spans="1:20">
      <c r="A32" s="4" t="s">
        <v>863</v>
      </c>
      <c r="M32" s="4" t="s">
        <v>703</v>
      </c>
    </row>
    <row r="33" spans="1:20">
      <c r="A33" s="4" t="s">
        <v>864</v>
      </c>
    </row>
    <row r="34" spans="1:20">
      <c r="A34" s="3" t="s">
        <v>810</v>
      </c>
    </row>
    <row r="35" spans="1:20">
      <c r="A35" s="4" t="s">
        <v>863</v>
      </c>
      <c r="M35" s="4" t="s">
        <v>865</v>
      </c>
    </row>
    <row r="36" spans="1:20">
      <c r="A36" s="4" t="s">
        <v>866</v>
      </c>
      <c r="M36" s="4" t="s">
        <v>867</v>
      </c>
    </row>
    <row r="37" spans="1:20">
      <c r="A37" s="4" t="s">
        <v>816</v>
      </c>
    </row>
    <row r="38" spans="1:20">
      <c r="A38" s="3" t="s">
        <v>810</v>
      </c>
    </row>
    <row r="39" spans="1:20">
      <c r="A39" s="4" t="s">
        <v>852</v>
      </c>
      <c r="M39" s="6" t="n">
        <v>450000000</v>
      </c>
    </row>
    <row r="40" spans="1:20">
      <c r="A40" s="4" t="s">
        <v>811</v>
      </c>
      <c r="M40" s="5" t="n">
        <v>401535000</v>
      </c>
      <c r="N40" s="5" t="n">
        <v>401535000</v>
      </c>
    </row>
    <row r="41" spans="1:20">
      <c r="A41" s="4" t="s">
        <v>843</v>
      </c>
      <c r="G41" s="6" t="n">
        <v>7400000</v>
      </c>
    </row>
    <row r="42" spans="1:20">
      <c r="A42" s="4" t="s">
        <v>817</v>
      </c>
    </row>
    <row r="43" spans="1:20">
      <c r="A43" s="3" t="s">
        <v>810</v>
      </c>
    </row>
    <row r="44" spans="1:20">
      <c r="A44" s="4" t="s">
        <v>852</v>
      </c>
      <c r="M44" s="6" t="n">
        <v>143750000</v>
      </c>
      <c r="N44" s="5" t="n">
        <v>143750000</v>
      </c>
    </row>
    <row r="45" spans="1:20">
      <c r="A45" s="4" t="s">
        <v>853</v>
      </c>
      <c r="M45" s="4" t="s">
        <v>868</v>
      </c>
    </row>
    <row r="46" spans="1:20">
      <c r="A46" s="4" t="s">
        <v>811</v>
      </c>
      <c r="M46" s="6" t="n">
        <v>112944000</v>
      </c>
      <c r="N46" s="5" t="n">
        <v>107397000</v>
      </c>
    </row>
    <row r="47" spans="1:20">
      <c r="A47" s="4" t="s">
        <v>869</v>
      </c>
      <c r="M47" s="4" t="s">
        <v>870</v>
      </c>
    </row>
    <row r="48" spans="1:20">
      <c r="A48" s="4" t="s">
        <v>871</v>
      </c>
      <c r="M48" s="7" t="n">
        <v>15.64</v>
      </c>
    </row>
    <row r="49" spans="1:20">
      <c r="A49" s="4" t="s">
        <v>872</v>
      </c>
      <c r="M49" s="12" t="n">
        <v>63.9488</v>
      </c>
    </row>
    <row r="50" spans="1:20">
      <c r="A50" s="4" t="s">
        <v>873</v>
      </c>
      <c r="M50" s="6" t="n">
        <v>1000</v>
      </c>
    </row>
    <row r="51" spans="1:20">
      <c r="A51" s="4" t="s">
        <v>849</v>
      </c>
      <c r="M51" s="6" t="n">
        <v>30806000</v>
      </c>
      <c r="N51" s="5" t="n">
        <v>36353000</v>
      </c>
    </row>
    <row r="52" spans="1:20">
      <c r="A52" s="4" t="s">
        <v>874</v>
      </c>
    </row>
    <row r="53" spans="1:20">
      <c r="A53" s="3" t="s">
        <v>810</v>
      </c>
    </row>
    <row r="54" spans="1:20">
      <c r="A54" s="4" t="s">
        <v>875</v>
      </c>
      <c r="N54" s="5" t="n">
        <v>89600000</v>
      </c>
    </row>
    <row r="55" spans="1:20">
      <c r="A55" s="4" t="s">
        <v>876</v>
      </c>
    </row>
    <row r="56" spans="1:20">
      <c r="A56" s="3" t="s">
        <v>810</v>
      </c>
    </row>
    <row r="57" spans="1:20">
      <c r="A57" s="4" t="s">
        <v>852</v>
      </c>
      <c r="N57" s="5" t="n">
        <v>350000000</v>
      </c>
    </row>
    <row r="58" spans="1:20">
      <c r="A58" s="4" t="s">
        <v>875</v>
      </c>
      <c r="F58" s="6" t="n">
        <v>45900000</v>
      </c>
      <c r="H58" s="6" t="n">
        <v>93700000</v>
      </c>
    </row>
    <row r="59" spans="1:20">
      <c r="A59" s="4" t="s">
        <v>877</v>
      </c>
    </row>
    <row r="60" spans="1:20">
      <c r="A60" s="3" t="s">
        <v>810</v>
      </c>
    </row>
    <row r="61" spans="1:20">
      <c r="A61" s="4" t="s">
        <v>875</v>
      </c>
      <c r="F61" s="6" t="n">
        <v>154100000</v>
      </c>
      <c r="H61" s="5" t="n">
        <v>17000000</v>
      </c>
    </row>
    <row r="62" spans="1:20">
      <c r="A62" s="4" t="s">
        <v>878</v>
      </c>
    </row>
    <row r="63" spans="1:20">
      <c r="A63" s="3" t="s">
        <v>810</v>
      </c>
    </row>
    <row r="64" spans="1:20">
      <c r="A64" s="4" t="s">
        <v>879</v>
      </c>
      <c r="M64" s="5" t="n">
        <v>2</v>
      </c>
    </row>
    <row r="65" spans="1:20">
      <c r="A65" s="4" t="s">
        <v>880</v>
      </c>
      <c r="M65" s="6" t="n">
        <v>75000000</v>
      </c>
    </row>
    <row r="66" spans="1:20">
      <c r="A66" s="4" t="s">
        <v>881</v>
      </c>
      <c r="M66" s="5" t="n">
        <v>15000000</v>
      </c>
    </row>
    <row r="67" spans="1:20">
      <c r="A67" s="4" t="s">
        <v>882</v>
      </c>
      <c r="M67" s="5" t="n">
        <v>100000000</v>
      </c>
    </row>
    <row r="68" spans="1:20">
      <c r="A68" s="4" t="s">
        <v>883</v>
      </c>
      <c r="M68" s="5" t="n">
        <v>14400000</v>
      </c>
    </row>
    <row r="69" spans="1:20">
      <c r="A69" s="4" t="s">
        <v>884</v>
      </c>
      <c r="M69" s="5" t="n">
        <v>6600000</v>
      </c>
    </row>
    <row r="70" spans="1:20">
      <c r="A70" s="4" t="s">
        <v>885</v>
      </c>
    </row>
    <row r="71" spans="1:20">
      <c r="A71" s="3" t="s">
        <v>810</v>
      </c>
    </row>
    <row r="72" spans="1:20">
      <c r="A72" s="4" t="s">
        <v>852</v>
      </c>
      <c r="N72" s="5" t="n">
        <v>400000000</v>
      </c>
    </row>
    <row r="73" spans="1:20">
      <c r="A73" s="4" t="s">
        <v>875</v>
      </c>
      <c r="H73" s="6" t="n">
        <v>103000000</v>
      </c>
    </row>
    <row r="74" spans="1:20">
      <c r="A74" s="4" t="s">
        <v>886</v>
      </c>
    </row>
    <row r="75" spans="1:20">
      <c r="A75" s="3" t="s">
        <v>810</v>
      </c>
    </row>
    <row r="76" spans="1:20">
      <c r="A76" s="4" t="s">
        <v>811</v>
      </c>
      <c r="M76" s="6" t="n">
        <v>383100000</v>
      </c>
    </row>
    <row r="77" spans="1:20">
      <c r="A77" s="4" t="s">
        <v>887</v>
      </c>
      <c r="M77" s="4" t="s">
        <v>591</v>
      </c>
    </row>
    <row r="78" spans="1:20">
      <c r="A78" s="4" t="s">
        <v>888</v>
      </c>
      <c r="I78" s="5" t="n">
        <v>385</v>
      </c>
      <c r="L78" s="5" t="n">
        <v>385</v>
      </c>
    </row>
    <row r="79" spans="1:20">
      <c r="A79" s="4" t="s">
        <v>889</v>
      </c>
      <c r="I79" s="5" t="n">
        <v>9</v>
      </c>
      <c r="L79" s="5" t="n">
        <v>9</v>
      </c>
    </row>
    <row r="80" spans="1:20">
      <c r="A80" s="4" t="s">
        <v>890</v>
      </c>
      <c r="I80" s="5" t="n">
        <v>3</v>
      </c>
      <c r="L80" s="5" t="n">
        <v>3</v>
      </c>
    </row>
    <row r="81" spans="1:20">
      <c r="A81" s="4" t="s">
        <v>891</v>
      </c>
      <c r="M81" s="4" t="s">
        <v>585</v>
      </c>
    </row>
    <row r="82" spans="1:20">
      <c r="A82" s="4" t="s">
        <v>818</v>
      </c>
    </row>
    <row r="83" spans="1:20">
      <c r="A83" s="3" t="s">
        <v>810</v>
      </c>
    </row>
    <row r="84" spans="1:20">
      <c r="A84" s="4" t="s">
        <v>852</v>
      </c>
      <c r="M84" s="6" t="n">
        <v>200000000</v>
      </c>
    </row>
    <row r="85" spans="1:20">
      <c r="A85" s="4" t="s">
        <v>811</v>
      </c>
      <c r="M85" s="6" t="n">
        <v>183450000</v>
      </c>
      <c r="N85" s="6" t="n">
        <v>211087000</v>
      </c>
    </row>
    <row r="86" spans="1:20">
      <c r="A86" s="4" t="s">
        <v>892</v>
      </c>
      <c r="M86" s="4" t="s">
        <v>893</v>
      </c>
    </row>
    <row r="87" spans="1:20">
      <c r="A87" s="4" t="s">
        <v>869</v>
      </c>
      <c r="M87" s="4" t="s">
        <v>894</v>
      </c>
      <c r="N87" s="4" t="s">
        <v>895</v>
      </c>
    </row>
    <row r="88" spans="1:20">
      <c r="A88" s="4" t="s">
        <v>896</v>
      </c>
      <c r="M88" s="4" t="s">
        <v>712</v>
      </c>
    </row>
    <row r="89" spans="1:20">
      <c r="A89" s="4" t="s">
        <v>897</v>
      </c>
      <c r="M89" s="5" t="n">
        <v>2</v>
      </c>
    </row>
    <row r="90" spans="1:20">
      <c r="A90" s="4" t="s">
        <v>898</v>
      </c>
    </row>
    <row r="91" spans="1:20">
      <c r="A91" s="3" t="s">
        <v>810</v>
      </c>
    </row>
    <row r="92" spans="1:20">
      <c r="A92" s="4" t="s">
        <v>151</v>
      </c>
      <c r="O92" s="5" t="n">
        <v>109900000</v>
      </c>
      <c r="P92" s="11" t="n">
        <v>89.09999999999999</v>
      </c>
    </row>
    <row r="93" spans="1:20">
      <c r="A93" s="4" t="s">
        <v>875</v>
      </c>
      <c r="O93" s="6" t="n">
        <v>4500000</v>
      </c>
      <c r="P93" s="11" t="n">
        <v>3.7</v>
      </c>
    </row>
    <row r="94" spans="1:20">
      <c r="A94" s="4" t="s">
        <v>899</v>
      </c>
      <c r="O94" s="5" t="n">
        <v>3</v>
      </c>
      <c r="P94" s="5" t="n">
        <v>3</v>
      </c>
    </row>
    <row r="95" spans="1:20">
      <c r="A95" s="4" t="s">
        <v>900</v>
      </c>
    </row>
    <row r="96" spans="1:20">
      <c r="A96" s="3" t="s">
        <v>810</v>
      </c>
    </row>
    <row r="97" spans="1:20">
      <c r="A97" s="4" t="s">
        <v>151</v>
      </c>
      <c r="O97" s="6" t="n">
        <v>90100000</v>
      </c>
      <c r="P97" s="11" t="n">
        <v>72.40000000000001</v>
      </c>
    </row>
    <row r="98" spans="1:20">
      <c r="A98" s="4" t="s">
        <v>899</v>
      </c>
      <c r="O98" s="5" t="n">
        <v>5</v>
      </c>
      <c r="P98" s="5" t="n">
        <v>5</v>
      </c>
    </row>
    <row r="99" spans="1:20">
      <c r="A99" s="4" t="s">
        <v>819</v>
      </c>
    </row>
    <row r="100" spans="1:20">
      <c r="A100" s="3" t="s">
        <v>810</v>
      </c>
    </row>
    <row r="101" spans="1:20">
      <c r="A101" s="4" t="s">
        <v>852</v>
      </c>
      <c r="M101" s="6" t="n">
        <v>200000000</v>
      </c>
    </row>
    <row r="102" spans="1:20">
      <c r="A102" s="4" t="s">
        <v>811</v>
      </c>
      <c r="M102" s="6" t="n">
        <v>171028000</v>
      </c>
      <c r="N102" s="6" t="n">
        <v>185028000</v>
      </c>
    </row>
    <row r="103" spans="1:20">
      <c r="A103" s="4" t="s">
        <v>892</v>
      </c>
      <c r="M103" s="4" t="s">
        <v>901</v>
      </c>
    </row>
    <row r="104" spans="1:20">
      <c r="A104" s="4" t="s">
        <v>869</v>
      </c>
      <c r="M104" s="4" t="s">
        <v>902</v>
      </c>
      <c r="N104" s="4" t="s">
        <v>903</v>
      </c>
    </row>
    <row r="105" spans="1:20">
      <c r="A105" s="4" t="s">
        <v>896</v>
      </c>
      <c r="M105" s="4" t="s">
        <v>528</v>
      </c>
    </row>
    <row r="106" spans="1:20">
      <c r="A106" s="4" t="s">
        <v>855</v>
      </c>
      <c r="M106" s="5" t="n">
        <v>20</v>
      </c>
    </row>
    <row r="107" spans="1:20">
      <c r="A107" s="4" t="s">
        <v>904</v>
      </c>
      <c r="M107" s="5" t="n">
        <v>5</v>
      </c>
    </row>
    <row r="108" spans="1:20">
      <c r="A108" s="4" t="s">
        <v>905</v>
      </c>
    </row>
    <row r="109" spans="1:20">
      <c r="A109" s="3" t="s">
        <v>810</v>
      </c>
    </row>
    <row r="110" spans="1:20">
      <c r="A110" s="4" t="s">
        <v>847</v>
      </c>
      <c r="M110" s="4" t="s">
        <v>906</v>
      </c>
    </row>
    <row r="111" spans="1:20">
      <c r="A111" s="4" t="s">
        <v>907</v>
      </c>
    </row>
    <row r="112" spans="1:20">
      <c r="A112" s="3" t="s">
        <v>810</v>
      </c>
    </row>
    <row r="113" spans="1:20">
      <c r="A113" s="4" t="s">
        <v>847</v>
      </c>
      <c r="M113" s="4" t="s">
        <v>908</v>
      </c>
    </row>
    <row r="114" spans="1:20">
      <c r="A114" s="4" t="s">
        <v>820</v>
      </c>
    </row>
    <row r="115" spans="1:20">
      <c r="A115" s="3" t="s">
        <v>810</v>
      </c>
    </row>
    <row r="116" spans="1:20">
      <c r="A116" s="4" t="s">
        <v>852</v>
      </c>
      <c r="M116" s="6" t="n">
        <v>230000000</v>
      </c>
    </row>
    <row r="117" spans="1:20">
      <c r="A117" s="4" t="s">
        <v>811</v>
      </c>
      <c r="M117" s="6" t="n">
        <v>212041000</v>
      </c>
      <c r="N117" s="6" t="n">
        <v>230000000</v>
      </c>
    </row>
    <row r="118" spans="1:20">
      <c r="A118" s="4" t="s">
        <v>869</v>
      </c>
      <c r="M118" s="4" t="s">
        <v>909</v>
      </c>
    </row>
    <row r="119" spans="1:20">
      <c r="A119" s="4" t="s">
        <v>896</v>
      </c>
      <c r="M119" s="4" t="s">
        <v>910</v>
      </c>
    </row>
    <row r="120" spans="1:20">
      <c r="A120" s="4" t="s">
        <v>911</v>
      </c>
      <c r="M120" s="5" t="n">
        <v>2</v>
      </c>
    </row>
    <row r="121" spans="1:20">
      <c r="A121" s="4" t="s">
        <v>912</v>
      </c>
      <c r="M121" s="5" t="n">
        <v>24</v>
      </c>
    </row>
    <row r="122" spans="1:20">
      <c r="A122" s="4" t="s">
        <v>913</v>
      </c>
      <c r="M122" s="4" t="s">
        <v>914</v>
      </c>
    </row>
    <row r="123" spans="1:20">
      <c r="A123" s="4" t="s">
        <v>915</v>
      </c>
      <c r="M123" s="4" t="s">
        <v>916</v>
      </c>
    </row>
    <row r="124" spans="1:20">
      <c r="A124" s="4" t="s">
        <v>917</v>
      </c>
    </row>
    <row r="125" spans="1:20">
      <c r="A125" s="3" t="s">
        <v>810</v>
      </c>
    </row>
    <row r="126" spans="1:20">
      <c r="A126" s="4" t="s">
        <v>892</v>
      </c>
      <c r="M126" s="4" t="s">
        <v>633</v>
      </c>
    </row>
    <row r="127" spans="1:20">
      <c r="A127" s="4" t="s">
        <v>918</v>
      </c>
      <c r="M127" s="5" t="n">
        <v>2</v>
      </c>
    </row>
    <row r="128" spans="1:20">
      <c r="A128" s="4" t="s">
        <v>919</v>
      </c>
      <c r="M128" s="5" t="n">
        <v>12</v>
      </c>
    </row>
    <row r="129" spans="1:20">
      <c r="A129" s="4" t="s">
        <v>821</v>
      </c>
    </row>
    <row r="130" spans="1:20">
      <c r="A130" s="3" t="s">
        <v>810</v>
      </c>
    </row>
    <row r="131" spans="1:20">
      <c r="A131" s="4" t="s">
        <v>811</v>
      </c>
      <c r="M131" s="6" t="n">
        <v>11058000</v>
      </c>
      <c r="N131" s="5" t="n">
        <v>13832000</v>
      </c>
    </row>
    <row r="132" spans="1:20">
      <c r="A132" s="4" t="s">
        <v>920</v>
      </c>
    </row>
    <row r="133" spans="1:20">
      <c r="A133" s="3" t="s">
        <v>810</v>
      </c>
    </row>
    <row r="134" spans="1:20">
      <c r="A134" s="4" t="s">
        <v>921</v>
      </c>
      <c r="M134" s="4" t="s">
        <v>922</v>
      </c>
    </row>
    <row r="135" spans="1:20">
      <c r="A135" s="4" t="s">
        <v>923</v>
      </c>
    </row>
    <row r="136" spans="1:20">
      <c r="A136" s="3" t="s">
        <v>810</v>
      </c>
    </row>
    <row r="137" spans="1:20">
      <c r="A137" s="4" t="s">
        <v>921</v>
      </c>
      <c r="M137" s="4" t="s">
        <v>710</v>
      </c>
    </row>
    <row r="138" spans="1:20">
      <c r="A138" s="4" t="s">
        <v>822</v>
      </c>
    </row>
    <row r="139" spans="1:20">
      <c r="A139" s="3" t="s">
        <v>810</v>
      </c>
    </row>
    <row r="140" spans="1:20">
      <c r="A140" s="4" t="s">
        <v>875</v>
      </c>
      <c r="I140" s="6" t="n">
        <v>7400000</v>
      </c>
      <c r="J140" s="6" t="n">
        <v>4900000</v>
      </c>
    </row>
    <row r="141" spans="1:20">
      <c r="A141" s="4" t="s">
        <v>811</v>
      </c>
      <c r="M141" s="6" t="n">
        <v>0</v>
      </c>
      <c r="N141" s="5" t="n">
        <v>14519000</v>
      </c>
    </row>
    <row r="142" spans="1:20">
      <c r="A142" s="4" t="s">
        <v>823</v>
      </c>
    </row>
    <row r="143" spans="1:20">
      <c r="A143" s="3" t="s">
        <v>810</v>
      </c>
    </row>
    <row r="144" spans="1:20">
      <c r="A144" s="4" t="s">
        <v>811</v>
      </c>
      <c r="M144" s="5" t="n">
        <v>9168000</v>
      </c>
      <c r="N144" s="5" t="n">
        <v>3991000</v>
      </c>
    </row>
    <row r="145" spans="1:20">
      <c r="A145" s="4" t="s">
        <v>924</v>
      </c>
      <c r="M145" s="6" t="n">
        <v>400000</v>
      </c>
    </row>
    <row r="146" spans="1:20">
      <c r="A146" s="4" t="s">
        <v>925</v>
      </c>
    </row>
    <row r="147" spans="1:20">
      <c r="A147" s="3" t="s">
        <v>810</v>
      </c>
    </row>
    <row r="148" spans="1:20">
      <c r="A148" s="4" t="s">
        <v>852</v>
      </c>
      <c r="N148" s="6" t="n">
        <v>50000000</v>
      </c>
    </row>
    <row r="149" spans="1:20">
      <c r="A149" s="4" t="s">
        <v>926</v>
      </c>
    </row>
    <row r="150" spans="1:20">
      <c r="A150" s="3" t="s">
        <v>810</v>
      </c>
    </row>
    <row r="151" spans="1:20">
      <c r="A151" s="4" t="s">
        <v>892</v>
      </c>
      <c r="M151" s="4" t="s">
        <v>927</v>
      </c>
    </row>
    <row r="152" spans="1:20">
      <c r="A152" s="4" t="s">
        <v>928</v>
      </c>
    </row>
    <row r="153" spans="1:20">
      <c r="A153" s="3" t="s">
        <v>810</v>
      </c>
    </row>
    <row r="154" spans="1:20">
      <c r="A154" s="4" t="s">
        <v>853</v>
      </c>
      <c r="M154" s="4" t="s">
        <v>894</v>
      </c>
    </row>
    <row r="155" spans="1:20">
      <c r="A155" s="4" t="s">
        <v>892</v>
      </c>
      <c r="M155" s="4" t="s">
        <v>637</v>
      </c>
    </row>
    <row r="156" spans="1:20">
      <c r="A156" s="4" t="s">
        <v>897</v>
      </c>
      <c r="M156" s="5" t="n">
        <v>2</v>
      </c>
    </row>
    <row r="157" spans="1:20">
      <c r="A157" s="4" t="s">
        <v>929</v>
      </c>
    </row>
    <row r="158" spans="1:20">
      <c r="A158" s="3" t="s">
        <v>810</v>
      </c>
    </row>
    <row r="159" spans="1:20">
      <c r="A159" s="4" t="s">
        <v>930</v>
      </c>
      <c r="S159" s="5" t="n">
        <v>4</v>
      </c>
    </row>
    <row r="160" spans="1:20">
      <c r="A160" s="4" t="s">
        <v>931</v>
      </c>
      <c r="D160" s="6" t="n">
        <v>385000000</v>
      </c>
    </row>
    <row r="161" spans="1:20">
      <c r="A161" s="4" t="s">
        <v>932</v>
      </c>
    </row>
    <row r="162" spans="1:20">
      <c r="A162" s="3" t="s">
        <v>810</v>
      </c>
    </row>
    <row r="163" spans="1:20">
      <c r="A163" s="4" t="s">
        <v>931</v>
      </c>
      <c r="D163" s="5" t="n">
        <v>347500000</v>
      </c>
    </row>
    <row r="164" spans="1:20">
      <c r="A164" s="4" t="s">
        <v>933</v>
      </c>
    </row>
    <row r="165" spans="1:20">
      <c r="A165" s="3" t="s">
        <v>810</v>
      </c>
    </row>
    <row r="166" spans="1:20">
      <c r="A166" s="4" t="s">
        <v>931</v>
      </c>
      <c r="D166" s="6" t="n">
        <v>37500000</v>
      </c>
    </row>
    <row r="167" spans="1:20">
      <c r="A167" s="4" t="s">
        <v>934</v>
      </c>
    </row>
    <row r="168" spans="1:20">
      <c r="A168" s="3" t="s">
        <v>810</v>
      </c>
    </row>
    <row r="169" spans="1:20">
      <c r="A169" s="4" t="s">
        <v>935</v>
      </c>
      <c r="D169" s="4" t="s">
        <v>936</v>
      </c>
    </row>
    <row r="170" spans="1:20">
      <c r="A170" s="4" t="s">
        <v>937</v>
      </c>
    </row>
    <row r="171" spans="1:20">
      <c r="A171" s="3" t="s">
        <v>810</v>
      </c>
    </row>
    <row r="172" spans="1:20">
      <c r="A172" s="4" t="s">
        <v>935</v>
      </c>
      <c r="D172" s="4" t="s">
        <v>938</v>
      </c>
    </row>
    <row r="173" spans="1:20">
      <c r="A173" s="4" t="s">
        <v>939</v>
      </c>
    </row>
    <row r="174" spans="1:20">
      <c r="A174" s="3" t="s">
        <v>810</v>
      </c>
    </row>
    <row r="175" spans="1:20">
      <c r="A175" s="4" t="s">
        <v>940</v>
      </c>
      <c r="E175" s="6" t="n">
        <v>75000000</v>
      </c>
      <c r="Q175" s="6" t="n">
        <v>150000000</v>
      </c>
    </row>
    <row r="176" spans="1:20">
      <c r="A176" s="4" t="s">
        <v>941</v>
      </c>
    </row>
    <row r="177" spans="1:20">
      <c r="A177" s="3" t="s">
        <v>810</v>
      </c>
    </row>
    <row r="178" spans="1:20">
      <c r="A178" s="4" t="s">
        <v>875</v>
      </c>
      <c r="K178" s="6" t="n">
        <v>74800000</v>
      </c>
    </row>
    <row r="179" spans="1:20">
      <c r="A179" s="4" t="s">
        <v>942</v>
      </c>
      <c r="R179" s="6" t="n">
        <v>75000000</v>
      </c>
    </row>
    <row r="180" spans="1:20">
      <c r="A180" s="4" t="s">
        <v>850</v>
      </c>
      <c r="K180" s="6" t="n">
        <v>200000</v>
      </c>
    </row>
    <row r="181" spans="1:20">
      <c r="A181" s="4" t="s">
        <v>943</v>
      </c>
    </row>
    <row r="182" spans="1:20">
      <c r="A182" s="3" t="s">
        <v>810</v>
      </c>
    </row>
    <row r="183" spans="1:20">
      <c r="A183" s="4" t="s">
        <v>852</v>
      </c>
      <c r="E183" s="6" t="n">
        <v>75000000</v>
      </c>
    </row>
    <row r="184" spans="1:20">
      <c r="A184" s="4" t="s">
        <v>944</v>
      </c>
    </row>
    <row r="185" spans="1:20">
      <c r="A185" s="3" t="s">
        <v>810</v>
      </c>
    </row>
    <row r="186" spans="1:20">
      <c r="A186" s="4" t="s">
        <v>892</v>
      </c>
      <c r="E186" s="4" t="s">
        <v>903</v>
      </c>
    </row>
    <row r="187" spans="1:20">
      <c r="A187" s="4" t="s">
        <v>945</v>
      </c>
    </row>
    <row r="188" spans="1:20">
      <c r="A188" s="3" t="s">
        <v>810</v>
      </c>
    </row>
    <row r="189" spans="1:20">
      <c r="A189" s="4" t="s">
        <v>892</v>
      </c>
      <c r="E189" s="4" t="s">
        <v>658</v>
      </c>
    </row>
    <row r="190" spans="1:20">
      <c r="A190" s="4" t="s">
        <v>860</v>
      </c>
      <c r="E190" s="4" t="s">
        <v>867</v>
      </c>
    </row>
    <row r="191" spans="1:20">
      <c r="A191" s="4" t="s">
        <v>946</v>
      </c>
    </row>
    <row r="192" spans="1:20">
      <c r="A192" s="3" t="s">
        <v>810</v>
      </c>
    </row>
    <row r="193" spans="1:20">
      <c r="A193" s="4" t="s">
        <v>852</v>
      </c>
      <c r="C193" s="6" t="n">
        <v>150000000</v>
      </c>
    </row>
    <row r="194" spans="1:20">
      <c r="A194" s="4" t="s">
        <v>947</v>
      </c>
    </row>
    <row r="195" spans="1:20">
      <c r="A195" s="3" t="s">
        <v>810</v>
      </c>
    </row>
    <row r="196" spans="1:20">
      <c r="A196" s="4" t="s">
        <v>892</v>
      </c>
      <c r="C196" s="4" t="s">
        <v>658</v>
      </c>
    </row>
    <row r="197" spans="1:20">
      <c r="A197" s="4" t="s">
        <v>948</v>
      </c>
    </row>
    <row r="198" spans="1:20">
      <c r="A198" s="3" t="s">
        <v>810</v>
      </c>
    </row>
    <row r="199" spans="1:20">
      <c r="A199" s="4" t="s">
        <v>949</v>
      </c>
      <c r="B199" s="6" t="n">
        <v>17300000</v>
      </c>
    </row>
    <row r="200" spans="1:20">
      <c r="A200" s="4" t="s">
        <v>950</v>
      </c>
      <c r="B200" s="4" t="s">
        <v>951</v>
      </c>
    </row>
    <row r="201" spans="1:20">
      <c r="A201" s="4" t="s">
        <v>952</v>
      </c>
      <c r="B201" s="6" t="n">
        <v>104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35</v>
      </c>
    </row>
    <row r="3" spans="1:4">
      <c r="A3" s="3" t="s">
        <v>130</v>
      </c>
    </row>
    <row r="4" spans="1:4">
      <c r="A4" s="4" t="s">
        <v>55</v>
      </c>
      <c r="B4" s="6" t="n">
        <v>-336138</v>
      </c>
      <c r="C4" s="6" t="n">
        <v>-197109</v>
      </c>
      <c r="D4" s="6" t="n">
        <v>-175916</v>
      </c>
    </row>
    <row r="5" spans="1:4">
      <c r="A5" s="3" t="s">
        <v>131</v>
      </c>
    </row>
    <row r="6" spans="1:4">
      <c r="A6" s="4" t="s">
        <v>44</v>
      </c>
      <c r="B6" s="5" t="n">
        <v>124899</v>
      </c>
      <c r="C6" s="5" t="n">
        <v>124042</v>
      </c>
      <c r="D6" s="5" t="n">
        <v>118748</v>
      </c>
    </row>
    <row r="7" spans="1:4">
      <c r="A7" s="4" t="s">
        <v>132</v>
      </c>
      <c r="B7" s="5" t="n">
        <v>-14454</v>
      </c>
      <c r="C7" s="5" t="n">
        <v>-49334</v>
      </c>
      <c r="D7" s="5" t="n">
        <v>15720</v>
      </c>
    </row>
    <row r="8" spans="1:4">
      <c r="A8" s="4" t="s">
        <v>133</v>
      </c>
      <c r="B8" s="5" t="n">
        <v>0</v>
      </c>
      <c r="C8" s="5" t="n">
        <v>2969</v>
      </c>
      <c r="D8" s="5" t="n">
        <v>923</v>
      </c>
    </row>
    <row r="9" spans="1:4">
      <c r="A9" s="4" t="s">
        <v>134</v>
      </c>
      <c r="B9" s="5" t="n">
        <v>6337</v>
      </c>
      <c r="C9" s="5" t="n">
        <v>1701</v>
      </c>
      <c r="D9" s="5" t="n">
        <v>1606</v>
      </c>
    </row>
    <row r="10" spans="1:4">
      <c r="A10" s="4" t="s">
        <v>48</v>
      </c>
      <c r="B10" s="5" t="n">
        <v>27843</v>
      </c>
      <c r="C10" s="5" t="n">
        <v>17595</v>
      </c>
      <c r="D10" s="5" t="n">
        <v>14499</v>
      </c>
    </row>
    <row r="11" spans="1:4">
      <c r="A11" s="4" t="s">
        <v>47</v>
      </c>
      <c r="B11" s="5" t="n">
        <v>117220</v>
      </c>
      <c r="C11" s="5" t="n">
        <v>91400</v>
      </c>
      <c r="D11" s="5" t="n">
        <v>16278</v>
      </c>
    </row>
    <row r="12" spans="1:4">
      <c r="A12" s="4" t="s">
        <v>135</v>
      </c>
      <c r="B12" s="5" t="n">
        <v>5094</v>
      </c>
      <c r="C12" s="5" t="n">
        <v>3991</v>
      </c>
      <c r="D12" s="5" t="n">
        <v>0</v>
      </c>
    </row>
    <row r="13" spans="1:4">
      <c r="A13" s="4" t="s">
        <v>136</v>
      </c>
      <c r="B13" s="5" t="n">
        <v>6382</v>
      </c>
      <c r="C13" s="5" t="n">
        <v>10436</v>
      </c>
      <c r="D13" s="5" t="n">
        <v>12352</v>
      </c>
    </row>
    <row r="14" spans="1:4">
      <c r="A14" s="4" t="s">
        <v>137</v>
      </c>
      <c r="B14" s="5" t="n">
        <v>3806</v>
      </c>
      <c r="C14" s="5" t="n">
        <v>-4754</v>
      </c>
      <c r="D14" s="5" t="n">
        <v>-5412</v>
      </c>
    </row>
    <row r="15" spans="1:4">
      <c r="A15" s="3" t="s">
        <v>138</v>
      </c>
    </row>
    <row r="16" spans="1:4">
      <c r="A16" s="4" t="s">
        <v>139</v>
      </c>
      <c r="B16" s="5" t="n">
        <v>19197</v>
      </c>
      <c r="C16" s="5" t="n">
        <v>-32459</v>
      </c>
      <c r="D16" s="5" t="n">
        <v>23759</v>
      </c>
    </row>
    <row r="17" spans="1:4">
      <c r="A17" s="4" t="s">
        <v>81</v>
      </c>
      <c r="B17" s="5" t="n">
        <v>-7473</v>
      </c>
      <c r="C17" s="5" t="n">
        <v>-2154</v>
      </c>
      <c r="D17" s="5" t="n">
        <v>-1958</v>
      </c>
    </row>
    <row r="18" spans="1:4">
      <c r="A18" s="4" t="s">
        <v>140</v>
      </c>
      <c r="B18" s="5" t="n">
        <v>1543</v>
      </c>
      <c r="C18" s="5" t="n">
        <v>11913</v>
      </c>
      <c r="D18" s="5" t="n">
        <v>1267</v>
      </c>
    </row>
    <row r="19" spans="1:4">
      <c r="A19" s="4" t="s">
        <v>96</v>
      </c>
      <c r="B19" s="5" t="n">
        <v>4487</v>
      </c>
      <c r="C19" s="5" t="n">
        <v>-3385</v>
      </c>
      <c r="D19" s="5" t="n">
        <v>15052</v>
      </c>
    </row>
    <row r="20" spans="1:4">
      <c r="A20" s="4" t="s">
        <v>141</v>
      </c>
      <c r="B20" s="5" t="n">
        <v>-55058</v>
      </c>
      <c r="C20" s="5" t="n">
        <v>6070</v>
      </c>
      <c r="D20" s="5" t="n">
        <v>-19713</v>
      </c>
    </row>
    <row r="21" spans="1:4">
      <c r="A21" s="4" t="s">
        <v>108</v>
      </c>
      <c r="B21" s="5" t="n">
        <v>-13122</v>
      </c>
      <c r="C21" s="5" t="n">
        <v>-466</v>
      </c>
      <c r="D21" s="5" t="n">
        <v>-5668</v>
      </c>
    </row>
    <row r="22" spans="1:4">
      <c r="A22" s="4" t="s">
        <v>142</v>
      </c>
      <c r="B22" s="5" t="n">
        <v>-109437</v>
      </c>
      <c r="C22" s="5" t="n">
        <v>-19544</v>
      </c>
      <c r="D22" s="5" t="n">
        <v>11537</v>
      </c>
    </row>
    <row r="23" spans="1:4">
      <c r="A23" s="3" t="s">
        <v>143</v>
      </c>
    </row>
    <row r="24" spans="1:4">
      <c r="A24" s="4" t="s">
        <v>144</v>
      </c>
      <c r="B24" s="5" t="n">
        <v>-40902</v>
      </c>
      <c r="C24" s="5" t="n">
        <v>-46287</v>
      </c>
      <c r="D24" s="5" t="n">
        <v>-135110</v>
      </c>
    </row>
    <row r="25" spans="1:4">
      <c r="A25" s="4" t="s">
        <v>145</v>
      </c>
      <c r="B25" s="5" t="n">
        <v>13813</v>
      </c>
      <c r="C25" s="5" t="n">
        <v>48740</v>
      </c>
      <c r="D25" s="5" t="n">
        <v>18471</v>
      </c>
    </row>
    <row r="26" spans="1:4">
      <c r="A26" s="4" t="s">
        <v>146</v>
      </c>
      <c r="B26" s="5" t="n">
        <v>965</v>
      </c>
      <c r="C26" s="5" t="n">
        <v>0</v>
      </c>
      <c r="D26" s="5" t="n">
        <v>0</v>
      </c>
    </row>
    <row r="27" spans="1:4">
      <c r="A27" s="4" t="s">
        <v>147</v>
      </c>
      <c r="B27" s="5" t="n">
        <v>0</v>
      </c>
      <c r="C27" s="5" t="n">
        <v>94463</v>
      </c>
      <c r="D27" s="5" t="n">
        <v>0</v>
      </c>
    </row>
    <row r="28" spans="1:4">
      <c r="A28" s="4" t="s">
        <v>148</v>
      </c>
      <c r="B28" s="5" t="n">
        <v>0</v>
      </c>
      <c r="C28" s="5" t="n">
        <v>0</v>
      </c>
      <c r="D28" s="5" t="n">
        <v>290</v>
      </c>
    </row>
    <row r="29" spans="1:4">
      <c r="A29" s="4" t="s">
        <v>149</v>
      </c>
      <c r="B29" s="5" t="n">
        <v>-26124</v>
      </c>
      <c r="C29" s="5" t="n">
        <v>96916</v>
      </c>
      <c r="D29" s="5" t="n">
        <v>-116349</v>
      </c>
    </row>
    <row r="30" spans="1:4">
      <c r="A30" s="3" t="s">
        <v>150</v>
      </c>
    </row>
    <row r="31" spans="1:4">
      <c r="A31" s="4" t="s">
        <v>151</v>
      </c>
      <c r="B31" s="5" t="n">
        <v>470</v>
      </c>
      <c r="C31" s="5" t="n">
        <v>896874</v>
      </c>
      <c r="D31" s="5" t="n">
        <v>708267</v>
      </c>
    </row>
    <row r="32" spans="1:4">
      <c r="A32" s="4" t="s">
        <v>152</v>
      </c>
      <c r="B32" s="5" t="n">
        <v>0</v>
      </c>
      <c r="C32" s="5" t="n">
        <v>0</v>
      </c>
      <c r="D32" s="5" t="n">
        <v>-10000</v>
      </c>
    </row>
    <row r="33" spans="1:4">
      <c r="A33" s="4" t="s">
        <v>153</v>
      </c>
      <c r="B33" s="5" t="n">
        <v>-2599</v>
      </c>
      <c r="C33" s="5" t="n">
        <v>-20560</v>
      </c>
      <c r="D33" s="5" t="n">
        <v>-8010</v>
      </c>
    </row>
    <row r="34" spans="1:4">
      <c r="A34" s="4" t="s">
        <v>154</v>
      </c>
      <c r="B34" s="5" t="n">
        <v>-61052</v>
      </c>
      <c r="C34" s="5" t="n">
        <v>-671567</v>
      </c>
      <c r="D34" s="5" t="n">
        <v>-570328</v>
      </c>
    </row>
    <row r="35" spans="1:4">
      <c r="A35" s="4" t="s">
        <v>155</v>
      </c>
      <c r="B35" s="5" t="n">
        <v>0</v>
      </c>
      <c r="C35" s="5" t="n">
        <v>-40393</v>
      </c>
      <c r="D35" s="5" t="n">
        <v>0</v>
      </c>
    </row>
    <row r="36" spans="1:4">
      <c r="A36" s="4" t="s">
        <v>156</v>
      </c>
      <c r="B36" s="5" t="n">
        <v>0</v>
      </c>
      <c r="C36" s="5" t="n">
        <v>30259</v>
      </c>
      <c r="D36" s="5" t="n">
        <v>0</v>
      </c>
    </row>
    <row r="37" spans="1:4">
      <c r="A37" s="4" t="s">
        <v>157</v>
      </c>
      <c r="B37" s="5" t="n">
        <v>-54</v>
      </c>
      <c r="C37" s="5" t="n">
        <v>-49</v>
      </c>
      <c r="D37" s="5" t="n">
        <v>-49</v>
      </c>
    </row>
    <row r="38" spans="1:4">
      <c r="A38" s="4" t="s">
        <v>158</v>
      </c>
      <c r="B38" s="5" t="n">
        <v>-580</v>
      </c>
      <c r="C38" s="5" t="n">
        <v>-331</v>
      </c>
      <c r="D38" s="5" t="n">
        <v>-2533</v>
      </c>
    </row>
    <row r="39" spans="1:4">
      <c r="A39" s="4" t="s">
        <v>159</v>
      </c>
      <c r="B39" s="5" t="n">
        <v>0</v>
      </c>
      <c r="C39" s="5" t="n">
        <v>-2465</v>
      </c>
      <c r="D39" s="5" t="n">
        <v>-9831</v>
      </c>
    </row>
    <row r="40" spans="1:4">
      <c r="A40" s="4" t="s">
        <v>160</v>
      </c>
      <c r="B40" s="5" t="n">
        <v>2830</v>
      </c>
      <c r="C40" s="5" t="n">
        <v>0</v>
      </c>
      <c r="D40" s="5" t="n">
        <v>0</v>
      </c>
    </row>
    <row r="41" spans="1:4">
      <c r="A41" s="4" t="s">
        <v>161</v>
      </c>
      <c r="C41" s="5" t="n">
        <v>0</v>
      </c>
      <c r="D41" s="5" t="n">
        <v>0</v>
      </c>
    </row>
    <row r="42" spans="1:4">
      <c r="A42" s="4" t="s">
        <v>162</v>
      </c>
      <c r="B42" s="5" t="n">
        <v>-2157</v>
      </c>
      <c r="C42" s="5" t="n">
        <v>-2740</v>
      </c>
      <c r="D42" s="5" t="n">
        <v>-835</v>
      </c>
    </row>
    <row r="43" spans="1:4">
      <c r="A43" s="4" t="s">
        <v>163</v>
      </c>
      <c r="B43" s="5" t="n">
        <v>-63142</v>
      </c>
      <c r="C43" s="5" t="n">
        <v>189028</v>
      </c>
      <c r="D43" s="5" t="n">
        <v>106681</v>
      </c>
    </row>
    <row r="44" spans="1:4">
      <c r="A44" s="4" t="s">
        <v>164</v>
      </c>
      <c r="B44" s="5" t="n">
        <v>-3465</v>
      </c>
      <c r="C44" s="5" t="n">
        <v>17167</v>
      </c>
      <c r="D44" s="5" t="n">
        <v>-9523</v>
      </c>
    </row>
    <row r="45" spans="1:4">
      <c r="A45" s="4" t="s">
        <v>165</v>
      </c>
      <c r="B45" s="5" t="n">
        <v>-202168</v>
      </c>
      <c r="C45" s="5" t="n">
        <v>283567</v>
      </c>
      <c r="D45" s="5" t="n">
        <v>-7654</v>
      </c>
    </row>
    <row r="46" spans="1:4">
      <c r="A46" s="4" t="s">
        <v>166</v>
      </c>
      <c r="B46" s="5" t="n">
        <v>380223</v>
      </c>
      <c r="C46" s="5" t="n">
        <v>96656</v>
      </c>
      <c r="D46" s="5" t="n">
        <v>104310</v>
      </c>
    </row>
    <row r="47" spans="1:4">
      <c r="A47" s="4" t="s">
        <v>167</v>
      </c>
      <c r="B47" s="6" t="n">
        <v>178055</v>
      </c>
      <c r="C47" s="6" t="n">
        <v>380223</v>
      </c>
      <c r="D47" s="6" t="n">
        <v>966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3</v>
      </c>
      <c r="B1" s="2" t="s">
        <v>1</v>
      </c>
    </row>
    <row r="2" spans="1:4">
      <c r="B2" s="2" t="s">
        <v>2</v>
      </c>
      <c r="C2" s="2" t="s">
        <v>34</v>
      </c>
      <c r="D2" s="2" t="s">
        <v>35</v>
      </c>
    </row>
    <row r="3" spans="1:4">
      <c r="A3" s="3" t="s">
        <v>810</v>
      </c>
    </row>
    <row r="4" spans="1:4">
      <c r="A4" s="4" t="s">
        <v>849</v>
      </c>
      <c r="B4" s="6" t="n">
        <v>-33400</v>
      </c>
    </row>
    <row r="5" spans="1:4">
      <c r="A5" s="4" t="s">
        <v>954</v>
      </c>
      <c r="B5" s="5" t="n">
        <v>1448624</v>
      </c>
      <c r="C5" s="6" t="n">
        <v>1513999</v>
      </c>
    </row>
    <row r="6" spans="1:4">
      <c r="A6" s="4" t="s">
        <v>955</v>
      </c>
      <c r="B6" s="5" t="n">
        <v>6337</v>
      </c>
      <c r="C6" s="5" t="n">
        <v>1701</v>
      </c>
      <c r="D6" s="6" t="n">
        <v>1606</v>
      </c>
    </row>
    <row r="7" spans="1:4">
      <c r="A7" s="4" t="s">
        <v>817</v>
      </c>
    </row>
    <row r="8" spans="1:4">
      <c r="A8" s="3" t="s">
        <v>810</v>
      </c>
    </row>
    <row r="9" spans="1:4">
      <c r="A9" s="4" t="s">
        <v>956</v>
      </c>
      <c r="B9" s="5" t="n">
        <v>36778</v>
      </c>
      <c r="C9" s="5" t="n">
        <v>36778</v>
      </c>
    </row>
    <row r="10" spans="1:4">
      <c r="A10" s="4" t="s">
        <v>957</v>
      </c>
      <c r="B10" s="5" t="n">
        <v>143750</v>
      </c>
      <c r="C10" s="5" t="n">
        <v>143750</v>
      </c>
    </row>
    <row r="11" spans="1:4">
      <c r="A11" s="4" t="s">
        <v>849</v>
      </c>
      <c r="B11" s="5" t="n">
        <v>-30806</v>
      </c>
      <c r="C11" s="5" t="n">
        <v>-36353</v>
      </c>
    </row>
    <row r="12" spans="1:4">
      <c r="A12" s="4" t="s">
        <v>954</v>
      </c>
      <c r="B12" s="6" t="n">
        <v>112944</v>
      </c>
      <c r="C12" s="5" t="n">
        <v>107397</v>
      </c>
    </row>
    <row r="13" spans="1:4">
      <c r="A13" s="4" t="s">
        <v>869</v>
      </c>
      <c r="B13" s="4" t="s">
        <v>870</v>
      </c>
    </row>
    <row r="14" spans="1:4">
      <c r="A14" s="4" t="s">
        <v>958</v>
      </c>
      <c r="B14" s="6" t="n">
        <v>6475</v>
      </c>
      <c r="C14" s="5" t="n">
        <v>1851</v>
      </c>
    </row>
    <row r="15" spans="1:4">
      <c r="A15" s="4" t="s">
        <v>955</v>
      </c>
      <c r="B15" s="5" t="n">
        <v>5547</v>
      </c>
      <c r="C15" s="5" t="n">
        <v>1454</v>
      </c>
    </row>
    <row r="16" spans="1:4">
      <c r="A16" s="4" t="s">
        <v>959</v>
      </c>
      <c r="B16" s="5" t="n">
        <v>12022</v>
      </c>
      <c r="C16" s="5" t="n">
        <v>3305</v>
      </c>
    </row>
    <row r="17" spans="1:4">
      <c r="A17" s="4" t="s">
        <v>960</v>
      </c>
    </row>
    <row r="18" spans="1:4">
      <c r="A18" s="3" t="s">
        <v>810</v>
      </c>
    </row>
    <row r="19" spans="1:4">
      <c r="A19" s="4" t="s">
        <v>956</v>
      </c>
      <c r="B19" s="6" t="n">
        <v>1000</v>
      </c>
      <c r="C19" s="6"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961</v>
      </c>
      <c r="B1" s="2" t="s">
        <v>607</v>
      </c>
    </row>
    <row r="2" spans="1:2">
      <c r="A2" s="3" t="s">
        <v>216</v>
      </c>
    </row>
    <row r="3" spans="1:2">
      <c r="A3" s="4" t="s">
        <v>25</v>
      </c>
      <c r="B3" s="6" t="n">
        <v>52756</v>
      </c>
    </row>
    <row r="4" spans="1:2">
      <c r="A4" s="4" t="s">
        <v>555</v>
      </c>
      <c r="B4" s="5" t="n">
        <v>53954</v>
      </c>
    </row>
    <row r="5" spans="1:2">
      <c r="A5" s="4" t="s">
        <v>556</v>
      </c>
      <c r="B5" s="5" t="n">
        <v>180270</v>
      </c>
    </row>
    <row r="6" spans="1:2">
      <c r="A6" s="4" t="s">
        <v>557</v>
      </c>
      <c r="B6" s="5" t="n">
        <v>789805</v>
      </c>
    </row>
    <row r="7" spans="1:2">
      <c r="A7" s="4" t="s">
        <v>558</v>
      </c>
      <c r="B7" s="5" t="n">
        <v>405245</v>
      </c>
    </row>
    <row r="8" spans="1:2">
      <c r="A8" s="4" t="s">
        <v>962</v>
      </c>
      <c r="B8" s="5" t="n">
        <v>0</v>
      </c>
    </row>
    <row r="9" spans="1:2">
      <c r="A9" s="4" t="s">
        <v>963</v>
      </c>
      <c r="B9" s="6" t="n">
        <v>1482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4</v>
      </c>
      <c r="D2" s="2" t="s">
        <v>35</v>
      </c>
    </row>
    <row r="3" spans="1:4">
      <c r="A3" s="3" t="s">
        <v>965</v>
      </c>
    </row>
    <row r="4" spans="1:4">
      <c r="A4" s="4" t="s">
        <v>966</v>
      </c>
      <c r="B4" s="6" t="n">
        <v>2500</v>
      </c>
    </row>
    <row r="5" spans="1:4">
      <c r="A5" s="4" t="s">
        <v>81</v>
      </c>
      <c r="B5" s="5" t="n">
        <v>121308</v>
      </c>
      <c r="C5" s="6" t="n">
        <v>129614</v>
      </c>
    </row>
    <row r="6" spans="1:4">
      <c r="A6" s="4" t="s">
        <v>82</v>
      </c>
      <c r="B6" s="5" t="n">
        <v>5350</v>
      </c>
      <c r="C6" s="5" t="n">
        <v>30348</v>
      </c>
    </row>
    <row r="7" spans="1:4">
      <c r="A7" s="4" t="s">
        <v>85</v>
      </c>
      <c r="B7" s="5" t="n">
        <v>118203</v>
      </c>
      <c r="C7" s="5" t="n">
        <v>131527</v>
      </c>
    </row>
    <row r="8" spans="1:4">
      <c r="A8" s="4" t="s">
        <v>454</v>
      </c>
      <c r="B8" s="5" t="n">
        <v>1834180</v>
      </c>
      <c r="C8" s="5" t="n">
        <v>2068020</v>
      </c>
    </row>
    <row r="9" spans="1:4">
      <c r="A9" s="4" t="s">
        <v>92</v>
      </c>
      <c r="B9" s="5" t="n">
        <v>18436</v>
      </c>
      <c r="C9" s="5" t="n">
        <v>19907</v>
      </c>
      <c r="D9" s="6" t="n">
        <v>19798</v>
      </c>
    </row>
    <row r="10" spans="1:4">
      <c r="A10" s="4" t="s">
        <v>967</v>
      </c>
      <c r="B10" s="5" t="n">
        <v>19145</v>
      </c>
      <c r="C10" s="5" t="n">
        <v>19517</v>
      </c>
      <c r="D10" s="5" t="n">
        <v>19043</v>
      </c>
    </row>
    <row r="11" spans="1:4">
      <c r="A11" s="4" t="s">
        <v>456</v>
      </c>
      <c r="B11" s="5" t="n">
        <v>-9276</v>
      </c>
      <c r="C11" s="5" t="n">
        <v>-5717</v>
      </c>
      <c r="D11" s="5" t="n">
        <v>-7572</v>
      </c>
    </row>
    <row r="12" spans="1:4">
      <c r="A12" s="4" t="s">
        <v>968</v>
      </c>
      <c r="B12" s="5" t="n">
        <v>-8149</v>
      </c>
      <c r="C12" s="5" t="n">
        <v>-15853</v>
      </c>
      <c r="D12" s="5" t="n">
        <v>-12450</v>
      </c>
    </row>
    <row r="13" spans="1:4">
      <c r="A13" s="4" t="s">
        <v>455</v>
      </c>
      <c r="B13" s="5" t="n">
        <v>-104939</v>
      </c>
      <c r="C13" s="5" t="n">
        <v>0</v>
      </c>
      <c r="D13" s="5" t="n">
        <v>0</v>
      </c>
    </row>
    <row r="14" spans="1:4">
      <c r="A14" s="4" t="s">
        <v>457</v>
      </c>
      <c r="B14" s="5" t="n">
        <v>-3005</v>
      </c>
      <c r="C14" s="5" t="n">
        <v>0</v>
      </c>
      <c r="D14" s="5" t="n">
        <v>0</v>
      </c>
    </row>
    <row r="15" spans="1:4">
      <c r="A15" s="4" t="s">
        <v>969</v>
      </c>
      <c r="B15" s="5" t="n">
        <v>0</v>
      </c>
      <c r="C15" s="5" t="n">
        <v>-85683</v>
      </c>
      <c r="D15" s="5" t="n">
        <v>0</v>
      </c>
    </row>
    <row r="16" spans="1:4">
      <c r="A16" s="4" t="s">
        <v>458</v>
      </c>
      <c r="B16" s="5" t="n">
        <v>0</v>
      </c>
      <c r="C16" s="5" t="n">
        <v>0</v>
      </c>
      <c r="D16" s="6" t="n">
        <v>-8706</v>
      </c>
    </row>
    <row r="17" spans="1:4">
      <c r="A17" s="4" t="s">
        <v>970</v>
      </c>
      <c r="B17" s="5" t="n">
        <v>-125369</v>
      </c>
      <c r="C17" s="5" t="n">
        <v>-107253</v>
      </c>
    </row>
    <row r="18" spans="1:4">
      <c r="A18" s="4" t="s">
        <v>971</v>
      </c>
    </row>
    <row r="19" spans="1:4">
      <c r="A19" s="3" t="s">
        <v>965</v>
      </c>
    </row>
    <row r="20" spans="1:4">
      <c r="A20" s="4" t="s">
        <v>972</v>
      </c>
      <c r="B20" s="5" t="n">
        <v>1845</v>
      </c>
      <c r="C20" s="5" t="n">
        <v>718</v>
      </c>
    </row>
    <row r="21" spans="1:4">
      <c r="A21" s="4" t="s">
        <v>966</v>
      </c>
      <c r="B21" s="5" t="n">
        <v>2544</v>
      </c>
      <c r="C21" s="5" t="n">
        <v>2296</v>
      </c>
    </row>
    <row r="22" spans="1:4">
      <c r="A22" s="4" t="s">
        <v>484</v>
      </c>
      <c r="B22" s="5" t="n">
        <v>4389</v>
      </c>
      <c r="C22" s="5" t="n">
        <v>3014</v>
      </c>
    </row>
    <row r="23" spans="1:4">
      <c r="A23" s="4" t="s">
        <v>973</v>
      </c>
    </row>
    <row r="24" spans="1:4">
      <c r="A24" s="3" t="s">
        <v>965</v>
      </c>
    </row>
    <row r="25" spans="1:4">
      <c r="A25" s="4" t="s">
        <v>484</v>
      </c>
      <c r="B25" s="5" t="n">
        <v>0</v>
      </c>
      <c r="C25" s="5" t="n">
        <v>0</v>
      </c>
    </row>
    <row r="26" spans="1:4">
      <c r="A26" s="4" t="s">
        <v>81</v>
      </c>
      <c r="B26" s="5" t="n">
        <v>0</v>
      </c>
      <c r="C26" s="5" t="n">
        <v>0</v>
      </c>
    </row>
    <row r="27" spans="1:4">
      <c r="A27" s="4" t="s">
        <v>82</v>
      </c>
      <c r="B27" s="5" t="n">
        <v>0</v>
      </c>
      <c r="C27" s="5" t="n">
        <v>0</v>
      </c>
    </row>
    <row r="28" spans="1:4">
      <c r="A28" s="4" t="s">
        <v>85</v>
      </c>
      <c r="C28" s="5" t="n">
        <v>0</v>
      </c>
    </row>
    <row r="29" spans="1:4">
      <c r="A29" s="4" t="s">
        <v>454</v>
      </c>
      <c r="B29" s="5" t="n">
        <v>0</v>
      </c>
    </row>
    <row r="30" spans="1:4">
      <c r="A30" s="4" t="s">
        <v>967</v>
      </c>
      <c r="B30" s="5" t="n">
        <v>0</v>
      </c>
    </row>
    <row r="31" spans="1:4">
      <c r="A31" s="4" t="s">
        <v>974</v>
      </c>
    </row>
    <row r="32" spans="1:4">
      <c r="A32" s="3" t="s">
        <v>965</v>
      </c>
    </row>
    <row r="33" spans="1:4">
      <c r="A33" s="4" t="s">
        <v>972</v>
      </c>
      <c r="B33" s="5" t="n">
        <v>0</v>
      </c>
      <c r="C33" s="5" t="n">
        <v>0</v>
      </c>
    </row>
    <row r="34" spans="1:4">
      <c r="A34" s="4" t="s">
        <v>966</v>
      </c>
      <c r="B34" s="5" t="n">
        <v>2544</v>
      </c>
      <c r="C34" s="5" t="n">
        <v>2296</v>
      </c>
    </row>
    <row r="35" spans="1:4">
      <c r="A35" s="4" t="s">
        <v>484</v>
      </c>
      <c r="B35" s="5" t="n">
        <v>2544</v>
      </c>
      <c r="C35" s="5" t="n">
        <v>2296</v>
      </c>
    </row>
    <row r="36" spans="1:4">
      <c r="A36" s="4" t="s">
        <v>975</v>
      </c>
    </row>
    <row r="37" spans="1:4">
      <c r="A37" s="3" t="s">
        <v>965</v>
      </c>
    </row>
    <row r="38" spans="1:4">
      <c r="A38" s="4" t="s">
        <v>484</v>
      </c>
      <c r="B38" s="5" t="n">
        <v>0</v>
      </c>
      <c r="C38" s="5" t="n">
        <v>515</v>
      </c>
    </row>
    <row r="39" spans="1:4">
      <c r="A39" s="4" t="s">
        <v>81</v>
      </c>
      <c r="B39" s="5" t="n">
        <v>0</v>
      </c>
      <c r="C39" s="5" t="n">
        <v>515</v>
      </c>
    </row>
    <row r="40" spans="1:4">
      <c r="A40" s="4" t="s">
        <v>82</v>
      </c>
      <c r="B40" s="5" t="n">
        <v>0</v>
      </c>
      <c r="C40" s="5" t="n">
        <v>0</v>
      </c>
    </row>
    <row r="41" spans="1:4">
      <c r="A41" s="4" t="s">
        <v>85</v>
      </c>
      <c r="C41" s="5" t="n">
        <v>0</v>
      </c>
    </row>
    <row r="42" spans="1:4">
      <c r="A42" s="4" t="s">
        <v>454</v>
      </c>
      <c r="B42" s="5" t="n">
        <v>0</v>
      </c>
    </row>
    <row r="43" spans="1:4">
      <c r="A43" s="4" t="s">
        <v>967</v>
      </c>
      <c r="B43" s="5" t="n">
        <v>0</v>
      </c>
    </row>
    <row r="44" spans="1:4">
      <c r="A44" s="4" t="s">
        <v>976</v>
      </c>
    </row>
    <row r="45" spans="1:4">
      <c r="A45" s="3" t="s">
        <v>965</v>
      </c>
    </row>
    <row r="46" spans="1:4">
      <c r="A46" s="4" t="s">
        <v>972</v>
      </c>
      <c r="B46" s="5" t="n">
        <v>1845</v>
      </c>
      <c r="C46" s="5" t="n">
        <v>718</v>
      </c>
    </row>
    <row r="47" spans="1:4">
      <c r="A47" s="4" t="s">
        <v>966</v>
      </c>
      <c r="B47" s="5" t="n">
        <v>0</v>
      </c>
      <c r="C47" s="5" t="n">
        <v>0</v>
      </c>
    </row>
    <row r="48" spans="1:4">
      <c r="A48" s="4" t="s">
        <v>484</v>
      </c>
      <c r="B48" s="5" t="n">
        <v>1845</v>
      </c>
      <c r="C48" s="5" t="n">
        <v>718</v>
      </c>
    </row>
    <row r="49" spans="1:4">
      <c r="A49" s="4" t="s">
        <v>977</v>
      </c>
    </row>
    <row r="50" spans="1:4">
      <c r="A50" s="3" t="s">
        <v>965</v>
      </c>
    </row>
    <row r="51" spans="1:4">
      <c r="A51" s="4" t="s">
        <v>484</v>
      </c>
      <c r="B51" s="5" t="n">
        <v>149385</v>
      </c>
      <c r="C51" s="5" t="n">
        <v>92615</v>
      </c>
    </row>
    <row r="52" spans="1:4">
      <c r="A52" s="4" t="s">
        <v>81</v>
      </c>
      <c r="B52" s="5" t="n">
        <v>7697</v>
      </c>
      <c r="C52" s="5" t="n">
        <v>0</v>
      </c>
    </row>
    <row r="53" spans="1:4">
      <c r="A53" s="4" t="s">
        <v>82</v>
      </c>
      <c r="B53" s="5" t="n">
        <v>5350</v>
      </c>
      <c r="C53" s="5" t="n">
        <v>30348</v>
      </c>
    </row>
    <row r="54" spans="1:4">
      <c r="A54" s="4" t="s">
        <v>85</v>
      </c>
      <c r="C54" s="5" t="n">
        <v>62267</v>
      </c>
    </row>
    <row r="55" spans="1:4">
      <c r="A55" s="4" t="s">
        <v>454</v>
      </c>
      <c r="B55" s="5" t="n">
        <v>136338</v>
      </c>
    </row>
    <row r="56" spans="1:4">
      <c r="A56" s="4" t="s">
        <v>967</v>
      </c>
      <c r="B56" s="5" t="n">
        <v>0</v>
      </c>
    </row>
    <row r="57" spans="1:4">
      <c r="A57" s="4" t="s">
        <v>978</v>
      </c>
    </row>
    <row r="58" spans="1:4">
      <c r="A58" s="3" t="s">
        <v>965</v>
      </c>
    </row>
    <row r="59" spans="1:4">
      <c r="A59" s="4" t="s">
        <v>972</v>
      </c>
      <c r="B59" s="5" t="n">
        <v>0</v>
      </c>
      <c r="C59" s="5" t="n">
        <v>0</v>
      </c>
    </row>
    <row r="60" spans="1:4">
      <c r="A60" s="4" t="s">
        <v>966</v>
      </c>
      <c r="B60" s="5" t="n">
        <v>0</v>
      </c>
      <c r="C60" s="5" t="n">
        <v>0</v>
      </c>
    </row>
    <row r="61" spans="1:4">
      <c r="A61" s="4" t="s">
        <v>484</v>
      </c>
      <c r="B61" s="6" t="n">
        <v>0</v>
      </c>
      <c r="C6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9</v>
      </c>
      <c r="B1" s="2" t="s">
        <v>2</v>
      </c>
      <c r="C1" s="2" t="s">
        <v>34</v>
      </c>
    </row>
    <row r="2" spans="1:3">
      <c r="A2" s="3" t="s">
        <v>810</v>
      </c>
    </row>
    <row r="3" spans="1:3">
      <c r="A3" s="4" t="s">
        <v>811</v>
      </c>
      <c r="B3" s="6" t="n">
        <v>1448624</v>
      </c>
      <c r="C3" s="6" t="n">
        <v>1513999</v>
      </c>
    </row>
    <row r="4" spans="1:3">
      <c r="A4" s="4" t="s">
        <v>980</v>
      </c>
      <c r="B4" s="5" t="n">
        <v>942956</v>
      </c>
      <c r="C4" s="5" t="n">
        <v>1495972</v>
      </c>
    </row>
    <row r="5" spans="1:3">
      <c r="A5" s="4" t="s">
        <v>849</v>
      </c>
      <c r="B5" s="5" t="n">
        <v>33400</v>
      </c>
    </row>
    <row r="6" spans="1:3">
      <c r="A6" s="4" t="s">
        <v>815</v>
      </c>
    </row>
    <row r="7" spans="1:3">
      <c r="A7" s="3" t="s">
        <v>810</v>
      </c>
    </row>
    <row r="8" spans="1:3">
      <c r="A8" s="4" t="s">
        <v>811</v>
      </c>
      <c r="B8" s="5" t="n">
        <v>347400</v>
      </c>
      <c r="C8" s="5" t="n">
        <v>346610</v>
      </c>
    </row>
    <row r="9" spans="1:3">
      <c r="A9" s="4" t="s">
        <v>980</v>
      </c>
      <c r="B9" s="5" t="n">
        <v>252000</v>
      </c>
      <c r="C9" s="5" t="n">
        <v>353500</v>
      </c>
    </row>
    <row r="10" spans="1:3">
      <c r="A10" s="4" t="s">
        <v>849</v>
      </c>
      <c r="B10" s="5" t="n">
        <v>2600</v>
      </c>
      <c r="C10" s="5" t="n">
        <v>3400</v>
      </c>
    </row>
    <row r="11" spans="1:3">
      <c r="A11" s="4" t="s">
        <v>816</v>
      </c>
    </row>
    <row r="12" spans="1:3">
      <c r="A12" s="3" t="s">
        <v>810</v>
      </c>
    </row>
    <row r="13" spans="1:3">
      <c r="A13" s="4" t="s">
        <v>811</v>
      </c>
      <c r="B13" s="5" t="n">
        <v>401535</v>
      </c>
      <c r="C13" s="5" t="n">
        <v>401535</v>
      </c>
    </row>
    <row r="14" spans="1:3">
      <c r="A14" s="4" t="s">
        <v>980</v>
      </c>
      <c r="B14" s="5" t="n">
        <v>75288</v>
      </c>
      <c r="C14" s="5" t="n">
        <v>325243</v>
      </c>
    </row>
    <row r="15" spans="1:3">
      <c r="A15" s="4" t="s">
        <v>817</v>
      </c>
    </row>
    <row r="16" spans="1:3">
      <c r="A16" s="3" t="s">
        <v>810</v>
      </c>
    </row>
    <row r="17" spans="1:3">
      <c r="A17" s="4" t="s">
        <v>811</v>
      </c>
      <c r="B17" s="5" t="n">
        <v>112944</v>
      </c>
      <c r="C17" s="5" t="n">
        <v>107397</v>
      </c>
    </row>
    <row r="18" spans="1:3">
      <c r="A18" s="4" t="s">
        <v>980</v>
      </c>
      <c r="B18" s="5" t="n">
        <v>28923</v>
      </c>
      <c r="C18" s="5" t="n">
        <v>158772</v>
      </c>
    </row>
    <row r="19" spans="1:3">
      <c r="A19" s="4" t="s">
        <v>849</v>
      </c>
      <c r="B19" s="5" t="n">
        <v>30806</v>
      </c>
      <c r="C19" s="5" t="n">
        <v>36353</v>
      </c>
    </row>
    <row r="20" spans="1:3">
      <c r="A20" s="4" t="s">
        <v>818</v>
      </c>
    </row>
    <row r="21" spans="1:3">
      <c r="A21" s="3" t="s">
        <v>810</v>
      </c>
    </row>
    <row r="22" spans="1:3">
      <c r="A22" s="4" t="s">
        <v>811</v>
      </c>
      <c r="B22" s="5" t="n">
        <v>183450</v>
      </c>
      <c r="C22" s="5" t="n">
        <v>211087</v>
      </c>
    </row>
    <row r="23" spans="1:3">
      <c r="A23" s="4" t="s">
        <v>980</v>
      </c>
      <c r="B23" s="5" t="n">
        <v>183450</v>
      </c>
      <c r="C23" s="5" t="n">
        <v>211087</v>
      </c>
    </row>
    <row r="24" spans="1:3">
      <c r="A24" s="4" t="s">
        <v>819</v>
      </c>
    </row>
    <row r="25" spans="1:3">
      <c r="A25" s="3" t="s">
        <v>810</v>
      </c>
    </row>
    <row r="26" spans="1:3">
      <c r="A26" s="4" t="s">
        <v>811</v>
      </c>
      <c r="B26" s="5" t="n">
        <v>171028</v>
      </c>
      <c r="C26" s="5" t="n">
        <v>185028</v>
      </c>
    </row>
    <row r="27" spans="1:3">
      <c r="A27" s="4" t="s">
        <v>980</v>
      </c>
      <c r="B27" s="5" t="n">
        <v>171028</v>
      </c>
      <c r="C27" s="5" t="n">
        <v>185028</v>
      </c>
    </row>
    <row r="28" spans="1:3">
      <c r="A28" s="4" t="s">
        <v>820</v>
      </c>
    </row>
    <row r="29" spans="1:3">
      <c r="A29" s="3" t="s">
        <v>810</v>
      </c>
    </row>
    <row r="30" spans="1:3">
      <c r="A30" s="4" t="s">
        <v>811</v>
      </c>
      <c r="B30" s="5" t="n">
        <v>212041</v>
      </c>
      <c r="C30" s="5" t="n">
        <v>230000</v>
      </c>
    </row>
    <row r="31" spans="1:3">
      <c r="A31" s="4" t="s">
        <v>980</v>
      </c>
      <c r="B31" s="5" t="n">
        <v>212041</v>
      </c>
      <c r="C31" s="5" t="n">
        <v>230000</v>
      </c>
    </row>
    <row r="32" spans="1:3">
      <c r="A32" s="4" t="s">
        <v>821</v>
      </c>
    </row>
    <row r="33" spans="1:3">
      <c r="A33" s="3" t="s">
        <v>810</v>
      </c>
    </row>
    <row r="34" spans="1:3">
      <c r="A34" s="4" t="s">
        <v>811</v>
      </c>
      <c r="B34" s="5" t="n">
        <v>11058</v>
      </c>
      <c r="C34" s="5" t="n">
        <v>13832</v>
      </c>
    </row>
    <row r="35" spans="1:3">
      <c r="A35" s="4" t="s">
        <v>980</v>
      </c>
      <c r="B35" s="5" t="n">
        <v>11058</v>
      </c>
      <c r="C35" s="5" t="n">
        <v>13832</v>
      </c>
    </row>
    <row r="36" spans="1:3">
      <c r="A36" s="4" t="s">
        <v>822</v>
      </c>
    </row>
    <row r="37" spans="1:3">
      <c r="A37" s="3" t="s">
        <v>810</v>
      </c>
    </row>
    <row r="38" spans="1:3">
      <c r="A38" s="4" t="s">
        <v>811</v>
      </c>
      <c r="B38" s="5" t="n">
        <v>0</v>
      </c>
      <c r="C38" s="5" t="n">
        <v>14519</v>
      </c>
    </row>
    <row r="39" spans="1:3">
      <c r="A39" s="4" t="s">
        <v>980</v>
      </c>
      <c r="B39" s="5" t="n">
        <v>0</v>
      </c>
      <c r="C39" s="5" t="n">
        <v>14519</v>
      </c>
    </row>
    <row r="40" spans="1:3">
      <c r="A40" s="4" t="s">
        <v>823</v>
      </c>
    </row>
    <row r="41" spans="1:3">
      <c r="A41" s="3" t="s">
        <v>810</v>
      </c>
    </row>
    <row r="42" spans="1:3">
      <c r="A42" s="4" t="s">
        <v>811</v>
      </c>
      <c r="B42" s="5" t="n">
        <v>9168</v>
      </c>
      <c r="C42" s="5" t="n">
        <v>3991</v>
      </c>
    </row>
    <row r="43" spans="1:3">
      <c r="A43" s="4" t="s">
        <v>980</v>
      </c>
      <c r="B43" s="6" t="n">
        <v>9168</v>
      </c>
      <c r="C43" s="6" t="n">
        <v>39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1</v>
      </c>
      <c r="B1" s="2" t="s">
        <v>1</v>
      </c>
    </row>
    <row r="2" spans="1:4">
      <c r="B2" s="2" t="s">
        <v>607</v>
      </c>
      <c r="C2" s="2" t="s">
        <v>982</v>
      </c>
      <c r="D2" s="2" t="s">
        <v>983</v>
      </c>
    </row>
    <row r="3" spans="1:4">
      <c r="A3" s="3" t="s">
        <v>984</v>
      </c>
    </row>
    <row r="4" spans="1:4">
      <c r="A4" s="4" t="s">
        <v>985</v>
      </c>
      <c r="C4" s="10" t="n">
        <v>5</v>
      </c>
      <c r="D4" s="10" t="n">
        <v>5</v>
      </c>
    </row>
    <row r="5" spans="1:4">
      <c r="A5" s="4" t="s">
        <v>986</v>
      </c>
    </row>
    <row r="6" spans="1:4">
      <c r="A6" s="3" t="s">
        <v>984</v>
      </c>
    </row>
    <row r="7" spans="1:4">
      <c r="A7" s="4" t="s">
        <v>987</v>
      </c>
      <c r="B7" s="9" t="n">
        <v>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4</v>
      </c>
    </row>
    <row r="2" spans="1:3">
      <c r="A2" s="3" t="s">
        <v>989</v>
      </c>
    </row>
    <row r="3" spans="1:3">
      <c r="A3" s="4" t="s">
        <v>972</v>
      </c>
      <c r="B3" s="6" t="n">
        <v>1845</v>
      </c>
      <c r="C3" s="6" t="n">
        <v>718</v>
      </c>
    </row>
    <row r="4" spans="1:3">
      <c r="A4" s="4" t="s">
        <v>990</v>
      </c>
      <c r="B4" s="5" t="n">
        <v>0</v>
      </c>
      <c r="C4" s="5" t="n">
        <v>0</v>
      </c>
    </row>
    <row r="5" spans="1:3">
      <c r="A5" s="4" t="s">
        <v>991</v>
      </c>
      <c r="B5" s="5" t="n">
        <v>1845</v>
      </c>
      <c r="C5" s="5" t="n">
        <v>718</v>
      </c>
    </row>
    <row r="6" spans="1:3">
      <c r="A6" s="4" t="s">
        <v>992</v>
      </c>
    </row>
    <row r="7" spans="1:3">
      <c r="A7" s="3" t="s">
        <v>989</v>
      </c>
    </row>
    <row r="8" spans="1:3">
      <c r="A8" s="4" t="s">
        <v>972</v>
      </c>
      <c r="B8" s="5" t="n">
        <v>1845</v>
      </c>
      <c r="C8" s="5" t="n">
        <v>718</v>
      </c>
    </row>
    <row r="9" spans="1:3">
      <c r="A9" s="4" t="s">
        <v>993</v>
      </c>
    </row>
    <row r="10" spans="1:3">
      <c r="A10" s="3" t="s">
        <v>989</v>
      </c>
    </row>
    <row r="11" spans="1:3">
      <c r="A11" s="4" t="s">
        <v>972</v>
      </c>
      <c r="B11" s="5" t="n">
        <v>0</v>
      </c>
      <c r="C11" s="5" t="n">
        <v>0</v>
      </c>
    </row>
    <row r="12" spans="1:3">
      <c r="A12" s="4" t="s">
        <v>83</v>
      </c>
    </row>
    <row r="13" spans="1:3">
      <c r="A13" s="3" t="s">
        <v>989</v>
      </c>
    </row>
    <row r="14" spans="1:3">
      <c r="A14" s="4" t="s">
        <v>972</v>
      </c>
      <c r="B14" s="5" t="n">
        <v>1845</v>
      </c>
      <c r="C14" s="5" t="n">
        <v>718</v>
      </c>
    </row>
    <row r="15" spans="1:3">
      <c r="A15" s="4" t="s">
        <v>990</v>
      </c>
      <c r="B15" s="5" t="n">
        <v>0</v>
      </c>
      <c r="C15" s="5" t="n">
        <v>0</v>
      </c>
    </row>
    <row r="16" spans="1:3">
      <c r="A16" s="4" t="s">
        <v>991</v>
      </c>
      <c r="B16" s="5" t="n">
        <v>1845</v>
      </c>
      <c r="C16" s="5" t="n">
        <v>718</v>
      </c>
    </row>
    <row r="17" spans="1:3">
      <c r="A17" s="4" t="s">
        <v>994</v>
      </c>
    </row>
    <row r="18" spans="1:3">
      <c r="A18" s="3" t="s">
        <v>989</v>
      </c>
    </row>
    <row r="19" spans="1:3">
      <c r="A19" s="4" t="s">
        <v>972</v>
      </c>
      <c r="B19" s="5" t="n">
        <v>1845</v>
      </c>
      <c r="C19" s="5" t="n">
        <v>718</v>
      </c>
    </row>
    <row r="20" spans="1:3">
      <c r="A20" s="4" t="s">
        <v>995</v>
      </c>
    </row>
    <row r="21" spans="1:3">
      <c r="A21" s="3" t="s">
        <v>989</v>
      </c>
    </row>
    <row r="22" spans="1:3">
      <c r="A22" s="4" t="s">
        <v>972</v>
      </c>
      <c r="B22" s="6" t="n">
        <v>0</v>
      </c>
      <c r="C2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4</v>
      </c>
    </row>
    <row r="3" spans="1:3">
      <c r="A3" s="3" t="s">
        <v>984</v>
      </c>
    </row>
    <row r="4" spans="1:3">
      <c r="A4" s="4" t="s">
        <v>997</v>
      </c>
      <c r="B4" s="6" t="n">
        <v>-506</v>
      </c>
      <c r="C4" s="6" t="n">
        <v>-414</v>
      </c>
    </row>
    <row r="5" spans="1:3">
      <c r="A5" s="4" t="s">
        <v>998</v>
      </c>
      <c r="B5" s="4" t="s">
        <v>999</v>
      </c>
      <c r="C5" s="4" t="s">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9"/>
    <col customWidth="1" max="5" min="5" width="21"/>
    <col customWidth="1" max="6" min="6" width="21"/>
  </cols>
  <sheetData>
    <row r="1" spans="1:6">
      <c r="A1" s="1" t="s">
        <v>1001</v>
      </c>
      <c r="B1" s="2" t="s">
        <v>1002</v>
      </c>
      <c r="C1" s="2" t="s">
        <v>1003</v>
      </c>
      <c r="D1" s="2" t="s">
        <v>725</v>
      </c>
      <c r="E1" s="2" t="s">
        <v>440</v>
      </c>
      <c r="F1" s="2" t="s">
        <v>441</v>
      </c>
    </row>
    <row r="2" spans="1:6">
      <c r="A2" s="3" t="s">
        <v>1004</v>
      </c>
    </row>
    <row r="3" spans="1:6">
      <c r="A3" s="4" t="s">
        <v>1005</v>
      </c>
      <c r="D3" s="6" t="n">
        <v>17500</v>
      </c>
    </row>
    <row r="4" spans="1:6">
      <c r="A4" s="4" t="s">
        <v>1006</v>
      </c>
      <c r="D4" s="5" t="n">
        <v>-14699</v>
      </c>
      <c r="E4" s="6" t="n">
        <v>0</v>
      </c>
      <c r="F4" s="6" t="n">
        <v>0</v>
      </c>
    </row>
    <row r="5" spans="1:6">
      <c r="A5" s="4" t="s">
        <v>1007</v>
      </c>
    </row>
    <row r="6" spans="1:6">
      <c r="A6" s="3" t="s">
        <v>1004</v>
      </c>
    </row>
    <row r="7" spans="1:6">
      <c r="A7" s="4" t="s">
        <v>1008</v>
      </c>
      <c r="B7" s="5" t="n">
        <v>3</v>
      </c>
    </row>
    <row r="8" spans="1:6">
      <c r="A8" s="4" t="s">
        <v>1009</v>
      </c>
      <c r="B8" s="5" t="n">
        <v>22</v>
      </c>
    </row>
    <row r="9" spans="1:6">
      <c r="A9" s="4" t="s">
        <v>1010</v>
      </c>
      <c r="B9" s="4" t="s">
        <v>951</v>
      </c>
    </row>
    <row r="10" spans="1:6">
      <c r="A10" s="4" t="s">
        <v>1011</v>
      </c>
      <c r="B10" s="6" t="n">
        <v>110000</v>
      </c>
    </row>
    <row r="11" spans="1:6">
      <c r="A11" s="4" t="s">
        <v>1012</v>
      </c>
      <c r="B11" s="6" t="n">
        <v>18400</v>
      </c>
    </row>
    <row r="12" spans="1:6">
      <c r="A12" s="4" t="s">
        <v>1013</v>
      </c>
    </row>
    <row r="13" spans="1:6">
      <c r="A13" s="3" t="s">
        <v>1004</v>
      </c>
    </row>
    <row r="14" spans="1:6">
      <c r="A14" s="4" t="s">
        <v>1014</v>
      </c>
      <c r="D14" s="6" t="n">
        <v>37800</v>
      </c>
    </row>
    <row r="15" spans="1:6">
      <c r="A15" s="4" t="s">
        <v>1015</v>
      </c>
    </row>
    <row r="16" spans="1:6">
      <c r="A16" s="3" t="s">
        <v>1004</v>
      </c>
    </row>
    <row r="17" spans="1:6">
      <c r="A17" s="4" t="s">
        <v>1016</v>
      </c>
      <c r="B17" s="5" t="n">
        <v>4</v>
      </c>
    </row>
    <row r="18" spans="1:6">
      <c r="A18" s="4" t="s">
        <v>1017</v>
      </c>
      <c r="B18" s="5" t="n">
        <v>0</v>
      </c>
    </row>
    <row r="19" spans="1:6">
      <c r="A19" s="4" t="s">
        <v>1008</v>
      </c>
      <c r="B19" s="5" t="n">
        <v>3</v>
      </c>
    </row>
    <row r="20" spans="1:6">
      <c r="A20" s="4" t="s">
        <v>1018</v>
      </c>
      <c r="B20" s="5" t="n">
        <v>19</v>
      </c>
    </row>
    <row r="21" spans="1:6">
      <c r="A21" s="4" t="s">
        <v>1009</v>
      </c>
      <c r="B21" s="5" t="n">
        <v>26</v>
      </c>
    </row>
    <row r="22" spans="1:6">
      <c r="A22" s="4" t="s">
        <v>1019</v>
      </c>
      <c r="B22" s="6" t="n">
        <v>62319</v>
      </c>
    </row>
    <row r="23" spans="1:6">
      <c r="A23" s="4" t="s">
        <v>1020</v>
      </c>
      <c r="B23" s="5" t="n">
        <v>10542</v>
      </c>
    </row>
    <row r="24" spans="1:6">
      <c r="A24" s="4" t="s">
        <v>1021</v>
      </c>
      <c r="B24" s="5" t="n">
        <v>59808</v>
      </c>
    </row>
    <row r="25" spans="1:6">
      <c r="A25" s="4" t="s">
        <v>1022</v>
      </c>
      <c r="B25" s="5" t="n">
        <v>311027</v>
      </c>
    </row>
    <row r="26" spans="1:6">
      <c r="A26" s="4" t="s">
        <v>1014</v>
      </c>
      <c r="B26" s="6" t="n">
        <v>443696</v>
      </c>
    </row>
    <row r="27" spans="1:6">
      <c r="A27" s="4" t="s">
        <v>1023</v>
      </c>
    </row>
    <row r="28" spans="1:6">
      <c r="A28" s="3" t="s">
        <v>1004</v>
      </c>
    </row>
    <row r="29" spans="1:6">
      <c r="A29" s="4" t="s">
        <v>1016</v>
      </c>
      <c r="B29" s="5" t="n">
        <v>0</v>
      </c>
    </row>
    <row r="30" spans="1:6">
      <c r="A30" s="4" t="s">
        <v>1017</v>
      </c>
      <c r="B30" s="5" t="n">
        <v>0</v>
      </c>
    </row>
    <row r="31" spans="1:6">
      <c r="A31" s="4" t="s">
        <v>1008</v>
      </c>
      <c r="B31" s="5" t="n">
        <v>3</v>
      </c>
    </row>
    <row r="32" spans="1:6">
      <c r="A32" s="4" t="s">
        <v>1018</v>
      </c>
      <c r="B32" s="5" t="n">
        <v>19</v>
      </c>
    </row>
    <row r="33" spans="1:6">
      <c r="A33" s="4" t="s">
        <v>1009</v>
      </c>
      <c r="B33" s="5" t="n">
        <v>22</v>
      </c>
    </row>
    <row r="34" spans="1:6">
      <c r="A34" s="4" t="s">
        <v>1024</v>
      </c>
      <c r="C34" s="5" t="n">
        <v>22</v>
      </c>
    </row>
    <row r="35" spans="1:6">
      <c r="A35" s="4" t="s">
        <v>1025</v>
      </c>
    </row>
    <row r="36" spans="1:6">
      <c r="A36" s="3" t="s">
        <v>1004</v>
      </c>
    </row>
    <row r="37" spans="1:6">
      <c r="A37" s="4" t="s">
        <v>1019</v>
      </c>
      <c r="B37" s="6" t="n">
        <v>3437</v>
      </c>
    </row>
    <row r="38" spans="1:6">
      <c r="A38" s="4" t="s">
        <v>1020</v>
      </c>
      <c r="B38" s="5" t="n">
        <v>10542</v>
      </c>
    </row>
    <row r="39" spans="1:6">
      <c r="A39" s="4" t="s">
        <v>1021</v>
      </c>
      <c r="B39" s="5" t="n">
        <v>59808</v>
      </c>
    </row>
    <row r="40" spans="1:6">
      <c r="A40" s="4" t="s">
        <v>1022</v>
      </c>
      <c r="B40" s="5" t="n">
        <v>311027</v>
      </c>
    </row>
    <row r="41" spans="1:6">
      <c r="A41" s="4" t="s">
        <v>1014</v>
      </c>
      <c r="B41" s="6" t="n">
        <v>384814</v>
      </c>
    </row>
    <row r="42" spans="1:6">
      <c r="A42" s="4" t="s">
        <v>1026</v>
      </c>
    </row>
    <row r="43" spans="1:6">
      <c r="A43" s="3" t="s">
        <v>1004</v>
      </c>
    </row>
    <row r="44" spans="1:6">
      <c r="A44" s="4" t="s">
        <v>904</v>
      </c>
      <c r="D44" s="5" t="n">
        <v>4</v>
      </c>
    </row>
    <row r="45" spans="1:6">
      <c r="A45" s="4" t="s">
        <v>1027</v>
      </c>
    </row>
    <row r="46" spans="1:6">
      <c r="A46" s="3" t="s">
        <v>1004</v>
      </c>
    </row>
    <row r="47" spans="1:6">
      <c r="A47" s="4" t="s">
        <v>1016</v>
      </c>
      <c r="B47" s="5" t="n">
        <v>4</v>
      </c>
    </row>
    <row r="48" spans="1:6">
      <c r="A48" s="4" t="s">
        <v>1017</v>
      </c>
      <c r="B48" s="5" t="n">
        <v>0</v>
      </c>
    </row>
    <row r="49" spans="1:6">
      <c r="A49" s="4" t="s">
        <v>1008</v>
      </c>
      <c r="B49" s="5" t="n">
        <v>0</v>
      </c>
    </row>
    <row r="50" spans="1:6">
      <c r="A50" s="4" t="s">
        <v>1018</v>
      </c>
      <c r="B50" s="5" t="n">
        <v>0</v>
      </c>
    </row>
    <row r="51" spans="1:6">
      <c r="A51" s="4" t="s">
        <v>1009</v>
      </c>
      <c r="B51" s="5" t="n">
        <v>4</v>
      </c>
    </row>
    <row r="52" spans="1:6">
      <c r="A52" s="4" t="s">
        <v>1019</v>
      </c>
      <c r="B52" s="6" t="n">
        <v>58882</v>
      </c>
    </row>
    <row r="53" spans="1:6">
      <c r="A53" s="4" t="s">
        <v>1020</v>
      </c>
      <c r="B53" s="5" t="n">
        <v>0</v>
      </c>
    </row>
    <row r="54" spans="1:6">
      <c r="A54" s="4" t="s">
        <v>1021</v>
      </c>
      <c r="B54" s="5" t="n">
        <v>0</v>
      </c>
    </row>
    <row r="55" spans="1:6">
      <c r="A55" s="4" t="s">
        <v>1022</v>
      </c>
      <c r="B55" s="5" t="n">
        <v>0</v>
      </c>
    </row>
    <row r="56" spans="1:6">
      <c r="A56" s="4" t="s">
        <v>1014</v>
      </c>
      <c r="B56" s="6" t="n">
        <v>58882</v>
      </c>
    </row>
    <row r="57" spans="1:6">
      <c r="A57" s="4" t="s">
        <v>1028</v>
      </c>
      <c r="C57" s="5" t="n">
        <v>1</v>
      </c>
    </row>
    <row r="58" spans="1:6">
      <c r="A58" s="4" t="s">
        <v>1029</v>
      </c>
    </row>
    <row r="59" spans="1:6">
      <c r="A59" s="3" t="s">
        <v>1004</v>
      </c>
    </row>
    <row r="60" spans="1:6">
      <c r="A60" s="4" t="s">
        <v>1009</v>
      </c>
      <c r="B60" s="5" t="n">
        <v>5</v>
      </c>
    </row>
    <row r="61" spans="1:6">
      <c r="A61" s="4" t="s">
        <v>1014</v>
      </c>
      <c r="B61" s="6" t="n">
        <v>94100</v>
      </c>
    </row>
    <row r="62" spans="1:6">
      <c r="A62" s="4" t="s">
        <v>1030</v>
      </c>
      <c r="B62" s="6" t="n">
        <v>4500</v>
      </c>
    </row>
    <row r="63" spans="1:6">
      <c r="A63" s="4" t="s">
        <v>1031</v>
      </c>
    </row>
    <row r="64" spans="1:6">
      <c r="A64" s="3" t="s">
        <v>1004</v>
      </c>
    </row>
    <row r="65" spans="1:6">
      <c r="A65" s="4" t="s">
        <v>1009</v>
      </c>
      <c r="B65" s="5"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2</v>
      </c>
      <c r="B1" s="2" t="s">
        <v>1</v>
      </c>
    </row>
    <row r="2" spans="1:4">
      <c r="B2" s="2" t="s">
        <v>2</v>
      </c>
      <c r="C2" s="2" t="s">
        <v>34</v>
      </c>
      <c r="D2" s="2" t="s">
        <v>35</v>
      </c>
    </row>
    <row r="3" spans="1:4">
      <c r="A3" s="3" t="s">
        <v>1004</v>
      </c>
    </row>
    <row r="4" spans="1:4">
      <c r="A4" s="4" t="s">
        <v>1033</v>
      </c>
      <c r="B4" s="5" t="n">
        <v>1</v>
      </c>
      <c r="C4" s="5" t="n">
        <v>0</v>
      </c>
      <c r="D4" s="5" t="n">
        <v>1</v>
      </c>
    </row>
    <row r="5" spans="1:4">
      <c r="A5" s="4" t="s">
        <v>1034</v>
      </c>
    </row>
    <row r="6" spans="1:4">
      <c r="A6" s="3" t="s">
        <v>1004</v>
      </c>
    </row>
    <row r="7" spans="1:4">
      <c r="A7" s="4" t="s">
        <v>1035</v>
      </c>
      <c r="B7" s="5" t="n">
        <v>27</v>
      </c>
      <c r="C7" s="5" t="n">
        <v>32</v>
      </c>
      <c r="D7" s="5" t="n">
        <v>36</v>
      </c>
    </row>
    <row r="8" spans="1:4">
      <c r="A8" s="4" t="s">
        <v>1036</v>
      </c>
      <c r="B8" s="5" t="n">
        <v>0</v>
      </c>
      <c r="C8" s="5" t="n">
        <v>-5</v>
      </c>
      <c r="D8" s="5" t="n">
        <v>-9</v>
      </c>
    </row>
    <row r="9" spans="1:4">
      <c r="A9" s="4" t="s">
        <v>1037</v>
      </c>
      <c r="B9" s="5" t="n">
        <v>0</v>
      </c>
      <c r="C9" s="5" t="n">
        <v>0</v>
      </c>
      <c r="D9" s="5" t="n">
        <v>5</v>
      </c>
    </row>
    <row r="10" spans="1:4">
      <c r="A10" s="4" t="s">
        <v>1038</v>
      </c>
      <c r="B10" s="5" t="n">
        <v>-1</v>
      </c>
      <c r="C10" s="5" t="n">
        <v>0</v>
      </c>
      <c r="D10" s="5" t="n">
        <v>0</v>
      </c>
    </row>
    <row r="11" spans="1:4">
      <c r="A11" s="4" t="s">
        <v>1039</v>
      </c>
      <c r="B11" s="5" t="n">
        <v>0</v>
      </c>
      <c r="C11" s="5" t="n">
        <v>0</v>
      </c>
      <c r="D11" s="5" t="n">
        <v>0</v>
      </c>
    </row>
    <row r="12" spans="1:4">
      <c r="A12" s="4" t="s">
        <v>1040</v>
      </c>
      <c r="B12" s="5" t="n">
        <v>26</v>
      </c>
      <c r="C12" s="5" t="n">
        <v>27</v>
      </c>
      <c r="D12" s="5" t="n">
        <v>32</v>
      </c>
    </row>
    <row r="13" spans="1:4">
      <c r="A13" s="4" t="s">
        <v>1041</v>
      </c>
    </row>
    <row r="14" spans="1:4">
      <c r="A14" s="3" t="s">
        <v>1004</v>
      </c>
    </row>
    <row r="15" spans="1:4">
      <c r="A15" s="4" t="s">
        <v>1035</v>
      </c>
      <c r="B15" s="5" t="n">
        <v>4</v>
      </c>
      <c r="C15" s="5" t="n">
        <v>4</v>
      </c>
      <c r="D15" s="5" t="n">
        <v>14</v>
      </c>
    </row>
    <row r="16" spans="1:4">
      <c r="A16" s="4" t="s">
        <v>1036</v>
      </c>
      <c r="B16" s="5" t="n">
        <v>0</v>
      </c>
      <c r="C16" s="5" t="n">
        <v>0</v>
      </c>
      <c r="D16" s="5" t="n">
        <v>0</v>
      </c>
    </row>
    <row r="17" spans="1:4">
      <c r="A17" s="4" t="s">
        <v>1037</v>
      </c>
      <c r="B17" s="5" t="n">
        <v>0</v>
      </c>
      <c r="C17" s="5" t="n">
        <v>0</v>
      </c>
      <c r="D17" s="5" t="n">
        <v>0</v>
      </c>
    </row>
    <row r="18" spans="1:4">
      <c r="A18" s="4" t="s">
        <v>1038</v>
      </c>
      <c r="B18" s="5" t="n">
        <v>0</v>
      </c>
      <c r="C18" s="5" t="n">
        <v>0</v>
      </c>
      <c r="D18" s="5" t="n">
        <v>0</v>
      </c>
    </row>
    <row r="19" spans="1:4">
      <c r="A19" s="4" t="s">
        <v>1039</v>
      </c>
      <c r="B19" s="5" t="n">
        <v>-4</v>
      </c>
      <c r="C19" s="5" t="n">
        <v>0</v>
      </c>
      <c r="D19" s="5" t="n">
        <v>-10</v>
      </c>
    </row>
    <row r="20" spans="1:4">
      <c r="A20" s="4" t="s">
        <v>1040</v>
      </c>
      <c r="B20" s="5" t="n">
        <v>0</v>
      </c>
      <c r="C20" s="5" t="n">
        <v>4</v>
      </c>
      <c r="D20" s="5"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042</v>
      </c>
      <c r="B1" s="2" t="s">
        <v>1</v>
      </c>
    </row>
    <row r="2" spans="1:4">
      <c r="B2" s="2" t="s">
        <v>725</v>
      </c>
      <c r="C2" s="2" t="s">
        <v>756</v>
      </c>
      <c r="D2" s="2" t="s">
        <v>441</v>
      </c>
    </row>
    <row r="3" spans="1:4">
      <c r="A3" s="3" t="s">
        <v>1043</v>
      </c>
    </row>
    <row r="4" spans="1:4">
      <c r="A4" s="4" t="s">
        <v>1044</v>
      </c>
      <c r="B4" s="6" t="n">
        <v>192300</v>
      </c>
      <c r="C4" s="6" t="n">
        <v>208700</v>
      </c>
      <c r="D4" s="6" t="n">
        <v>212600</v>
      </c>
    </row>
    <row r="5" spans="1:4">
      <c r="A5" s="4" t="s">
        <v>1045</v>
      </c>
      <c r="B5" s="5" t="n">
        <v>75</v>
      </c>
    </row>
    <row r="6" spans="1:4">
      <c r="A6" s="3" t="s">
        <v>1046</v>
      </c>
    </row>
    <row r="7" spans="1:4">
      <c r="A7" s="4" t="s">
        <v>1047</v>
      </c>
      <c r="B7" s="6" t="n">
        <v>132883</v>
      </c>
    </row>
    <row r="8" spans="1:4">
      <c r="A8" s="4" t="s">
        <v>1048</v>
      </c>
      <c r="B8" s="5" t="n">
        <v>69813</v>
      </c>
    </row>
    <row r="9" spans="1:4">
      <c r="A9" s="4" t="s">
        <v>1049</v>
      </c>
      <c r="B9" s="5" t="n">
        <v>47832</v>
      </c>
    </row>
    <row r="10" spans="1:4">
      <c r="A10" s="4" t="s">
        <v>1050</v>
      </c>
      <c r="B10" s="5" t="n">
        <v>25001</v>
      </c>
    </row>
    <row r="11" spans="1:4">
      <c r="A11" s="4" t="s">
        <v>1051</v>
      </c>
      <c r="B11" s="5" t="n">
        <v>13599</v>
      </c>
    </row>
    <row r="12" spans="1:4">
      <c r="A12" s="4" t="s">
        <v>1052</v>
      </c>
      <c r="B12" s="5" t="n">
        <v>29256</v>
      </c>
    </row>
    <row r="13" spans="1:4">
      <c r="A13" s="4" t="s">
        <v>1053</v>
      </c>
      <c r="B13" s="6" t="n">
        <v>318384</v>
      </c>
    </row>
    <row r="14" spans="1:4">
      <c r="A14" s="4" t="s">
        <v>1054</v>
      </c>
      <c r="B14" s="5" t="n">
        <v>0</v>
      </c>
      <c r="C14" s="5" t="n">
        <v>0</v>
      </c>
    </row>
    <row r="15" spans="1:4">
      <c r="A15" s="4" t="s">
        <v>1055</v>
      </c>
      <c r="B15" s="6" t="n">
        <v>0</v>
      </c>
      <c r="C15" s="6" t="n">
        <v>0</v>
      </c>
    </row>
    <row r="16" spans="1:4">
      <c r="A16" s="4" t="s">
        <v>847</v>
      </c>
      <c r="B16" s="4" t="s">
        <v>848</v>
      </c>
    </row>
    <row r="17" spans="1:4">
      <c r="A17" s="4" t="s">
        <v>1056</v>
      </c>
      <c r="B17" s="4" t="s">
        <v>1057</v>
      </c>
    </row>
    <row r="18" spans="1:4">
      <c r="A18" s="4" t="s">
        <v>1058</v>
      </c>
    </row>
    <row r="19" spans="1:4">
      <c r="A19" s="3" t="s">
        <v>1043</v>
      </c>
    </row>
    <row r="20" spans="1:4">
      <c r="A20" s="4" t="s">
        <v>1045</v>
      </c>
      <c r="B20" s="5" t="n">
        <v>43</v>
      </c>
    </row>
    <row r="21" spans="1:4">
      <c r="A21" s="4" t="s">
        <v>1059</v>
      </c>
    </row>
    <row r="22" spans="1:4">
      <c r="A22" s="3" t="s">
        <v>1043</v>
      </c>
    </row>
    <row r="23" spans="1:4">
      <c r="A23" s="4" t="s">
        <v>1045</v>
      </c>
      <c r="B23" s="5" t="n">
        <v>32</v>
      </c>
    </row>
    <row r="24" spans="1:4">
      <c r="A24" s="4" t="s">
        <v>1060</v>
      </c>
    </row>
    <row r="25" spans="1:4">
      <c r="A25" s="3" t="s">
        <v>1043</v>
      </c>
    </row>
    <row r="26" spans="1:4">
      <c r="A26" s="4" t="s">
        <v>1044</v>
      </c>
      <c r="B26" s="6" t="n">
        <v>169200</v>
      </c>
      <c r="C26" s="6" t="n">
        <v>181300</v>
      </c>
      <c r="D26" s="6" t="n">
        <v>188200</v>
      </c>
    </row>
    <row r="27" spans="1:4">
      <c r="A27" s="3" t="s">
        <v>1046</v>
      </c>
    </row>
    <row r="28" spans="1:4">
      <c r="A28" s="4" t="s">
        <v>1047</v>
      </c>
      <c r="B28" s="5" t="n">
        <v>121516</v>
      </c>
    </row>
    <row r="29" spans="1:4">
      <c r="A29" s="4" t="s">
        <v>1048</v>
      </c>
      <c r="B29" s="5" t="n">
        <v>59999</v>
      </c>
    </row>
    <row r="30" spans="1:4">
      <c r="A30" s="4" t="s">
        <v>1049</v>
      </c>
      <c r="B30" s="5" t="n">
        <v>39035</v>
      </c>
    </row>
    <row r="31" spans="1:4">
      <c r="A31" s="4" t="s">
        <v>1050</v>
      </c>
      <c r="B31" s="5" t="n">
        <v>16605</v>
      </c>
    </row>
    <row r="32" spans="1:4">
      <c r="A32" s="4" t="s">
        <v>1051</v>
      </c>
      <c r="B32" s="5" t="n">
        <v>5086</v>
      </c>
    </row>
    <row r="33" spans="1:4">
      <c r="A33" s="4" t="s">
        <v>1052</v>
      </c>
      <c r="B33" s="5" t="n">
        <v>0</v>
      </c>
    </row>
    <row r="34" spans="1:4">
      <c r="A34" s="4" t="s">
        <v>1053</v>
      </c>
      <c r="B34" s="5" t="n">
        <v>242241</v>
      </c>
    </row>
    <row r="35" spans="1:4">
      <c r="A35" s="4" t="s">
        <v>1061</v>
      </c>
    </row>
    <row r="36" spans="1:4">
      <c r="A36" s="3" t="s">
        <v>1046</v>
      </c>
    </row>
    <row r="37" spans="1:4">
      <c r="A37" s="4" t="s">
        <v>1047</v>
      </c>
      <c r="B37" s="5" t="n">
        <v>11367</v>
      </c>
    </row>
    <row r="38" spans="1:4">
      <c r="A38" s="4" t="s">
        <v>1048</v>
      </c>
      <c r="B38" s="5" t="n">
        <v>9814</v>
      </c>
    </row>
    <row r="39" spans="1:4">
      <c r="A39" s="4" t="s">
        <v>1049</v>
      </c>
      <c r="B39" s="5" t="n">
        <v>8797</v>
      </c>
    </row>
    <row r="40" spans="1:4">
      <c r="A40" s="4" t="s">
        <v>1050</v>
      </c>
      <c r="B40" s="5" t="n">
        <v>8396</v>
      </c>
    </row>
    <row r="41" spans="1:4">
      <c r="A41" s="4" t="s">
        <v>1051</v>
      </c>
      <c r="B41" s="5" t="n">
        <v>8513</v>
      </c>
    </row>
    <row r="42" spans="1:4">
      <c r="A42" s="4" t="s">
        <v>1052</v>
      </c>
      <c r="B42" s="5" t="n">
        <v>29256</v>
      </c>
    </row>
    <row r="43" spans="1:4">
      <c r="A43" s="4" t="s">
        <v>1053</v>
      </c>
      <c r="B43" s="6" t="n">
        <v>761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4</v>
      </c>
      <c r="D2" s="2" t="s">
        <v>35</v>
      </c>
    </row>
    <row r="3" spans="1:4">
      <c r="A3" s="3" t="s">
        <v>169</v>
      </c>
    </row>
    <row r="4" spans="1:4">
      <c r="A4" s="4" t="s">
        <v>170</v>
      </c>
      <c r="B4" s="6" t="n">
        <v>0</v>
      </c>
      <c r="C4" s="6" t="n">
        <v>6886</v>
      </c>
      <c r="D4" s="6" t="n">
        <v>15473</v>
      </c>
    </row>
    <row r="5" spans="1:4">
      <c r="A5" s="4" t="s">
        <v>171</v>
      </c>
      <c r="C5" s="5" t="n">
        <v>-6121</v>
      </c>
    </row>
    <row r="6" spans="1:4">
      <c r="A6" s="4" t="s">
        <v>172</v>
      </c>
      <c r="C6" s="5" t="n">
        <v>-835</v>
      </c>
    </row>
    <row r="7" spans="1:4">
      <c r="A7" s="4" t="s">
        <v>65</v>
      </c>
      <c r="B7" s="5" t="n">
        <v>0</v>
      </c>
      <c r="C7" s="5" t="n">
        <v>4163</v>
      </c>
      <c r="D7" s="5" t="n">
        <v>-1739</v>
      </c>
    </row>
    <row r="8" spans="1:4">
      <c r="A8" s="4" t="s">
        <v>55</v>
      </c>
      <c r="B8" s="5" t="n">
        <v>0</v>
      </c>
      <c r="C8" s="5" t="n">
        <v>-4093</v>
      </c>
      <c r="D8" s="5" t="n">
        <v>-6848</v>
      </c>
    </row>
    <row r="9" spans="1:4">
      <c r="A9" s="4" t="s">
        <v>173</v>
      </c>
      <c r="B9" s="5" t="n">
        <v>0</v>
      </c>
      <c r="C9" s="5" t="n">
        <v>0</v>
      </c>
      <c r="D9" s="5" t="n">
        <v>6886</v>
      </c>
    </row>
    <row r="10" spans="1:4">
      <c r="A10" s="3" t="s">
        <v>174</v>
      </c>
    </row>
    <row r="11" spans="1:4">
      <c r="A11" s="4" t="s">
        <v>175</v>
      </c>
      <c r="B11" s="6" t="n">
        <v>1183501</v>
      </c>
      <c r="C11" s="6" t="n">
        <v>1293666</v>
      </c>
      <c r="D11" s="5" t="n">
        <v>1508352</v>
      </c>
    </row>
    <row r="12" spans="1:4">
      <c r="A12" s="4" t="s">
        <v>176</v>
      </c>
      <c r="B12" s="5" t="n">
        <v>35526625</v>
      </c>
      <c r="C12" s="5" t="n">
        <v>35213991</v>
      </c>
    </row>
    <row r="13" spans="1:4">
      <c r="A13" s="4" t="s">
        <v>177</v>
      </c>
      <c r="B13" s="6" t="n">
        <v>-1746</v>
      </c>
    </row>
    <row r="14" spans="1:4">
      <c r="A14" s="4" t="s">
        <v>161</v>
      </c>
      <c r="B14" s="5" t="n">
        <v>8867</v>
      </c>
      <c r="C14" s="6" t="n">
        <v>9808</v>
      </c>
      <c r="D14" s="5" t="n">
        <v>8824</v>
      </c>
    </row>
    <row r="15" spans="1:4">
      <c r="A15" s="4" t="s">
        <v>171</v>
      </c>
      <c r="C15" s="5" t="n">
        <v>6121</v>
      </c>
    </row>
    <row r="16" spans="1:4">
      <c r="A16" s="4" t="s">
        <v>172</v>
      </c>
      <c r="C16" s="5" t="n">
        <v>835</v>
      </c>
    </row>
    <row r="17" spans="1:4">
      <c r="A17" s="4" t="s">
        <v>178</v>
      </c>
      <c r="C17" s="5" t="n">
        <v>36778</v>
      </c>
    </row>
    <row r="18" spans="1:4">
      <c r="A18" s="4" t="s">
        <v>179</v>
      </c>
      <c r="B18" s="5" t="n">
        <v>592</v>
      </c>
    </row>
    <row r="19" spans="1:4">
      <c r="A19" s="4" t="s">
        <v>155</v>
      </c>
      <c r="C19" s="5" t="n">
        <v>-40393</v>
      </c>
    </row>
    <row r="20" spans="1:4">
      <c r="A20" s="4" t="s">
        <v>156</v>
      </c>
      <c r="C20" s="5" t="n">
        <v>30259</v>
      </c>
    </row>
    <row r="21" spans="1:4">
      <c r="A21" s="4" t="s">
        <v>180</v>
      </c>
      <c r="B21" s="5" t="n">
        <v>-54</v>
      </c>
      <c r="C21" s="5" t="n">
        <v>-49</v>
      </c>
      <c r="D21" s="5" t="n">
        <v>-49</v>
      </c>
    </row>
    <row r="22" spans="1:4">
      <c r="A22" s="4" t="s">
        <v>158</v>
      </c>
      <c r="B22" s="5" t="n">
        <v>-580</v>
      </c>
      <c r="C22" s="5" t="n">
        <v>-331</v>
      </c>
      <c r="D22" s="5" t="n">
        <v>-2533</v>
      </c>
    </row>
    <row r="23" spans="1:4">
      <c r="A23" s="4" t="s">
        <v>181</v>
      </c>
      <c r="C23" s="5" t="n">
        <v>-2465</v>
      </c>
      <c r="D23" s="5" t="n">
        <v>-9831</v>
      </c>
    </row>
    <row r="24" spans="1:4">
      <c r="A24" s="4" t="s">
        <v>65</v>
      </c>
      <c r="B24" s="5" t="n">
        <v>-180</v>
      </c>
      <c r="C24" s="5" t="n">
        <v>106</v>
      </c>
      <c r="D24" s="5" t="n">
        <v>-3572</v>
      </c>
    </row>
    <row r="25" spans="1:4">
      <c r="A25" s="4" t="s">
        <v>182</v>
      </c>
      <c r="B25" s="5" t="n">
        <v>-336138</v>
      </c>
      <c r="C25" s="5" t="n">
        <v>-193017</v>
      </c>
      <c r="D25" s="5" t="n">
        <v>-169067</v>
      </c>
    </row>
    <row r="26" spans="1:4">
      <c r="A26" s="4" t="s">
        <v>183</v>
      </c>
      <c r="B26" s="5" t="n">
        <v>-41895</v>
      </c>
      <c r="C26" s="5" t="n">
        <v>42183</v>
      </c>
      <c r="D26" s="5" t="n">
        <v>-38458</v>
      </c>
    </row>
    <row r="27" spans="1:4">
      <c r="A27" s="4" t="s">
        <v>184</v>
      </c>
      <c r="B27" s="6" t="n">
        <v>812367</v>
      </c>
      <c r="C27" s="6" t="n">
        <v>1183501</v>
      </c>
      <c r="D27" s="6" t="n">
        <v>1293666</v>
      </c>
    </row>
    <row r="28" spans="1:4">
      <c r="A28" s="4" t="s">
        <v>185</v>
      </c>
      <c r="B28" s="5" t="n">
        <v>35918916</v>
      </c>
      <c r="C28" s="5" t="n">
        <v>35526625</v>
      </c>
      <c r="D28" s="5" t="n">
        <v>35213991</v>
      </c>
    </row>
    <row r="29" spans="1:4">
      <c r="A29" s="4" t="s">
        <v>186</v>
      </c>
    </row>
    <row r="30" spans="1:4">
      <c r="A30" s="3" t="s">
        <v>174</v>
      </c>
    </row>
    <row r="31" spans="1:4">
      <c r="A31" s="4" t="s">
        <v>175</v>
      </c>
      <c r="B31" s="6" t="n">
        <v>382</v>
      </c>
      <c r="C31" s="6" t="n">
        <v>379</v>
      </c>
      <c r="D31" s="6" t="n">
        <v>377</v>
      </c>
    </row>
    <row r="32" spans="1:4">
      <c r="A32" s="4" t="s">
        <v>176</v>
      </c>
      <c r="B32" s="5" t="n">
        <v>35526625</v>
      </c>
      <c r="C32" s="5" t="n">
        <v>35213991</v>
      </c>
      <c r="D32" s="5" t="n">
        <v>34976743</v>
      </c>
    </row>
    <row r="33" spans="1:4">
      <c r="A33" s="4" t="s">
        <v>161</v>
      </c>
      <c r="B33" s="6" t="n">
        <v>4</v>
      </c>
      <c r="C33" s="6" t="n">
        <v>3</v>
      </c>
      <c r="D33" s="6" t="n">
        <v>2</v>
      </c>
    </row>
    <row r="34" spans="1:4">
      <c r="A34" s="4" t="s">
        <v>187</v>
      </c>
      <c r="B34" s="5" t="n">
        <v>392291</v>
      </c>
      <c r="C34" s="5" t="n">
        <v>312634</v>
      </c>
      <c r="D34" s="5" t="n">
        <v>237248</v>
      </c>
    </row>
    <row r="35" spans="1:4">
      <c r="A35" s="4" t="s">
        <v>184</v>
      </c>
      <c r="B35" s="6" t="n">
        <v>386</v>
      </c>
      <c r="C35" s="6" t="n">
        <v>382</v>
      </c>
      <c r="D35" s="6" t="n">
        <v>379</v>
      </c>
    </row>
    <row r="36" spans="1:4">
      <c r="A36" s="4" t="s">
        <v>185</v>
      </c>
      <c r="B36" s="5" t="n">
        <v>35918916</v>
      </c>
      <c r="C36" s="5" t="n">
        <v>35526625</v>
      </c>
      <c r="D36" s="5" t="n">
        <v>35213991</v>
      </c>
    </row>
    <row r="37" spans="1:4">
      <c r="A37" s="4" t="s">
        <v>188</v>
      </c>
    </row>
    <row r="38" spans="1:4">
      <c r="A38" s="3" t="s">
        <v>174</v>
      </c>
    </row>
    <row r="39" spans="1:4">
      <c r="A39" s="4" t="s">
        <v>175</v>
      </c>
      <c r="B39" s="6" t="n">
        <v>852565</v>
      </c>
      <c r="C39" s="6" t="n">
        <v>809995</v>
      </c>
      <c r="D39" s="6" t="n">
        <v>801173</v>
      </c>
    </row>
    <row r="40" spans="1:4">
      <c r="A40" s="4" t="s">
        <v>161</v>
      </c>
      <c r="B40" s="5" t="n">
        <v>8863</v>
      </c>
      <c r="C40" s="5" t="n">
        <v>9805</v>
      </c>
      <c r="D40" s="5" t="n">
        <v>8822</v>
      </c>
    </row>
    <row r="41" spans="1:4">
      <c r="A41" s="4" t="s">
        <v>171</v>
      </c>
      <c r="C41" s="5" t="n">
        <v>6121</v>
      </c>
    </row>
    <row r="42" spans="1:4">
      <c r="A42" s="4" t="s">
        <v>178</v>
      </c>
      <c r="C42" s="5" t="n">
        <v>36778</v>
      </c>
    </row>
    <row r="43" spans="1:4">
      <c r="A43" s="4" t="s">
        <v>179</v>
      </c>
      <c r="B43" s="5" t="n">
        <v>592</v>
      </c>
    </row>
    <row r="44" spans="1:4">
      <c r="A44" s="4" t="s">
        <v>155</v>
      </c>
      <c r="C44" s="5" t="n">
        <v>-40393</v>
      </c>
    </row>
    <row r="45" spans="1:4">
      <c r="A45" s="4" t="s">
        <v>156</v>
      </c>
      <c r="C45" s="5" t="n">
        <v>30259</v>
      </c>
    </row>
    <row r="46" spans="1:4">
      <c r="A46" s="4" t="s">
        <v>184</v>
      </c>
      <c r="B46" s="5" t="n">
        <v>862020</v>
      </c>
      <c r="C46" s="5" t="n">
        <v>852565</v>
      </c>
      <c r="D46" s="5" t="n">
        <v>809995</v>
      </c>
    </row>
    <row r="47" spans="1:4">
      <c r="A47" s="4" t="s">
        <v>189</v>
      </c>
    </row>
    <row r="48" spans="1:4">
      <c r="A48" s="3" t="s">
        <v>174</v>
      </c>
    </row>
    <row r="49" spans="1:4">
      <c r="A49" s="4" t="s">
        <v>175</v>
      </c>
      <c r="B49" s="5" t="n">
        <v>794191</v>
      </c>
      <c r="C49" s="5" t="n">
        <v>991340</v>
      </c>
      <c r="D49" s="5" t="n">
        <v>1170733</v>
      </c>
    </row>
    <row r="50" spans="1:4">
      <c r="A50" s="4" t="s">
        <v>177</v>
      </c>
      <c r="B50" s="5" t="n">
        <v>-1746</v>
      </c>
    </row>
    <row r="51" spans="1:4">
      <c r="A51" s="4" t="s">
        <v>181</v>
      </c>
      <c r="C51" s="5" t="n">
        <v>-2465</v>
      </c>
      <c r="D51" s="5" t="n">
        <v>-9831</v>
      </c>
    </row>
    <row r="52" spans="1:4">
      <c r="A52" s="4" t="s">
        <v>182</v>
      </c>
      <c r="B52" s="5" t="n">
        <v>-336847</v>
      </c>
      <c r="C52" s="5" t="n">
        <v>-194684</v>
      </c>
      <c r="D52" s="5" t="n">
        <v>-169562</v>
      </c>
    </row>
    <row r="53" spans="1:4">
      <c r="A53" s="4" t="s">
        <v>184</v>
      </c>
      <c r="B53" s="5" t="n">
        <v>455598</v>
      </c>
      <c r="C53" s="5" t="n">
        <v>794191</v>
      </c>
      <c r="D53" s="5" t="n">
        <v>991340</v>
      </c>
    </row>
    <row r="54" spans="1:4">
      <c r="A54" s="4" t="s">
        <v>190</v>
      </c>
    </row>
    <row r="55" spans="1:4">
      <c r="A55" s="3" t="s">
        <v>174</v>
      </c>
    </row>
    <row r="56" spans="1:4">
      <c r="A56" s="4" t="s">
        <v>175</v>
      </c>
      <c r="B56" s="5" t="n">
        <v>-286094</v>
      </c>
      <c r="C56" s="5" t="n">
        <v>-328277</v>
      </c>
      <c r="D56" s="5" t="n">
        <v>-289819</v>
      </c>
    </row>
    <row r="57" spans="1:4">
      <c r="A57" s="4" t="s">
        <v>183</v>
      </c>
      <c r="B57" s="5" t="n">
        <v>-41895</v>
      </c>
      <c r="C57" s="5" t="n">
        <v>42183</v>
      </c>
      <c r="D57" s="5" t="n">
        <v>-38458</v>
      </c>
    </row>
    <row r="58" spans="1:4">
      <c r="A58" s="4" t="s">
        <v>184</v>
      </c>
      <c r="B58" s="5" t="n">
        <v>-327989</v>
      </c>
      <c r="C58" s="5" t="n">
        <v>-286094</v>
      </c>
      <c r="D58" s="5" t="n">
        <v>-328277</v>
      </c>
    </row>
    <row r="59" spans="1:4">
      <c r="A59" s="4" t="s">
        <v>191</v>
      </c>
    </row>
    <row r="60" spans="1:4">
      <c r="A60" s="3" t="s">
        <v>174</v>
      </c>
    </row>
    <row r="61" spans="1:4">
      <c r="A61" s="4" t="s">
        <v>175</v>
      </c>
      <c r="B61" s="5" t="n">
        <v>-184796</v>
      </c>
      <c r="C61" s="5" t="n">
        <v>-184796</v>
      </c>
      <c r="D61" s="5" t="n">
        <v>-184796</v>
      </c>
    </row>
    <row r="62" spans="1:4">
      <c r="A62" s="4" t="s">
        <v>184</v>
      </c>
      <c r="B62" s="5" t="n">
        <v>-184796</v>
      </c>
      <c r="C62" s="5" t="n">
        <v>-184796</v>
      </c>
      <c r="D62" s="5" t="n">
        <v>-184796</v>
      </c>
    </row>
    <row r="63" spans="1:4">
      <c r="A63" s="4" t="s">
        <v>192</v>
      </c>
    </row>
    <row r="64" spans="1:4">
      <c r="A64" s="3" t="s">
        <v>174</v>
      </c>
    </row>
    <row r="65" spans="1:4">
      <c r="A65" s="4" t="s">
        <v>175</v>
      </c>
      <c r="B65" s="5" t="n">
        <v>7253</v>
      </c>
      <c r="C65" s="5" t="n">
        <v>5025</v>
      </c>
      <c r="D65" s="5" t="n">
        <v>10684</v>
      </c>
    </row>
    <row r="66" spans="1:4">
      <c r="A66" s="4" t="s">
        <v>172</v>
      </c>
      <c r="C66" s="5" t="n">
        <v>835</v>
      </c>
    </row>
    <row r="67" spans="1:4">
      <c r="A67" s="4" t="s">
        <v>180</v>
      </c>
      <c r="B67" s="5" t="n">
        <v>-54</v>
      </c>
      <c r="C67" s="5" t="n">
        <v>-49</v>
      </c>
      <c r="D67" s="5" t="n">
        <v>-49</v>
      </c>
    </row>
    <row r="68" spans="1:4">
      <c r="A68" s="4" t="s">
        <v>158</v>
      </c>
      <c r="B68" s="5" t="n">
        <v>-580</v>
      </c>
      <c r="C68" s="5" t="n">
        <v>-331</v>
      </c>
      <c r="D68" s="5" t="n">
        <v>-2533</v>
      </c>
    </row>
    <row r="69" spans="1:4">
      <c r="A69" s="4" t="s">
        <v>65</v>
      </c>
      <c r="B69" s="5" t="n">
        <v>-180</v>
      </c>
      <c r="C69" s="5" t="n">
        <v>106</v>
      </c>
      <c r="D69" s="5" t="n">
        <v>-3572</v>
      </c>
    </row>
    <row r="70" spans="1:4">
      <c r="A70" s="4" t="s">
        <v>182</v>
      </c>
      <c r="B70" s="5" t="n">
        <v>709</v>
      </c>
      <c r="C70" s="5" t="n">
        <v>1667</v>
      </c>
      <c r="D70" s="5" t="n">
        <v>495</v>
      </c>
    </row>
    <row r="71" spans="1:4">
      <c r="A71" s="4" t="s">
        <v>184</v>
      </c>
      <c r="B71" s="6" t="n">
        <v>7148</v>
      </c>
      <c r="C71" s="6" t="n">
        <v>7253</v>
      </c>
      <c r="D71" s="6" t="n">
        <v>50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2</v>
      </c>
    </row>
    <row r="3" spans="1:2">
      <c r="A3" s="3" t="s">
        <v>1063</v>
      </c>
    </row>
    <row r="4" spans="1:2">
      <c r="A4" s="4" t="s">
        <v>1064</v>
      </c>
      <c r="B4" s="4" t="s">
        <v>1065</v>
      </c>
    </row>
    <row r="5" spans="1:2">
      <c r="A5" s="4" t="s">
        <v>1066</v>
      </c>
      <c r="B5" s="4" t="s">
        <v>868</v>
      </c>
    </row>
    <row r="6" spans="1:2">
      <c r="A6" s="4" t="s">
        <v>1067</v>
      </c>
    </row>
    <row r="7" spans="1:2">
      <c r="A7" s="3" t="s">
        <v>1063</v>
      </c>
    </row>
    <row r="8" spans="1:2">
      <c r="A8" s="4" t="s">
        <v>1064</v>
      </c>
      <c r="B8" s="4" t="s">
        <v>10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0"/>
    <col customWidth="1" max="6" min="6" width="21"/>
  </cols>
  <sheetData>
    <row r="1" spans="1:6">
      <c r="A1" s="1" t="s">
        <v>1069</v>
      </c>
      <c r="B1" s="2" t="s">
        <v>194</v>
      </c>
      <c r="C1" s="2" t="s">
        <v>1</v>
      </c>
    </row>
    <row r="2" spans="1:6">
      <c r="B2" s="2" t="s">
        <v>442</v>
      </c>
      <c r="C2" s="2" t="s">
        <v>1070</v>
      </c>
      <c r="D2" s="2" t="s">
        <v>1071</v>
      </c>
      <c r="E2" s="2" t="s">
        <v>1072</v>
      </c>
      <c r="F2" s="2" t="s">
        <v>1073</v>
      </c>
    </row>
    <row r="3" spans="1:6">
      <c r="A3" s="3" t="s">
        <v>1074</v>
      </c>
    </row>
    <row r="4" spans="1:6">
      <c r="A4" s="4" t="s">
        <v>1075</v>
      </c>
      <c r="C4" s="5" t="n">
        <v>3</v>
      </c>
    </row>
    <row r="5" spans="1:6">
      <c r="A5" s="4" t="s">
        <v>1076</v>
      </c>
    </row>
    <row r="6" spans="1:6">
      <c r="A6" s="3" t="s">
        <v>1074</v>
      </c>
    </row>
    <row r="7" spans="1:6">
      <c r="A7" s="4" t="s">
        <v>1077</v>
      </c>
      <c r="F7" s="6" t="n">
        <v>11700000</v>
      </c>
    </row>
    <row r="8" spans="1:6">
      <c r="A8" s="4" t="s">
        <v>1078</v>
      </c>
    </row>
    <row r="9" spans="1:6">
      <c r="A9" s="3" t="s">
        <v>1074</v>
      </c>
    </row>
    <row r="10" spans="1:6">
      <c r="A10" s="4" t="s">
        <v>1079</v>
      </c>
      <c r="C10" s="6" t="n">
        <v>2500000</v>
      </c>
    </row>
    <row r="11" spans="1:6">
      <c r="A11" s="4" t="s">
        <v>1013</v>
      </c>
    </row>
    <row r="12" spans="1:6">
      <c r="A12" s="3" t="s">
        <v>1074</v>
      </c>
    </row>
    <row r="13" spans="1:6">
      <c r="A13" s="4" t="s">
        <v>1080</v>
      </c>
      <c r="C13" s="5" t="n">
        <v>37800000</v>
      </c>
    </row>
    <row r="14" spans="1:6">
      <c r="A14" s="4" t="s">
        <v>1081</v>
      </c>
    </row>
    <row r="15" spans="1:6">
      <c r="A15" s="3" t="s">
        <v>1074</v>
      </c>
    </row>
    <row r="16" spans="1:6">
      <c r="A16" s="4" t="s">
        <v>1082</v>
      </c>
      <c r="C16" s="5" t="n">
        <v>30000</v>
      </c>
    </row>
    <row r="17" spans="1:6">
      <c r="A17" s="4" t="s">
        <v>1083</v>
      </c>
      <c r="C17" s="6" t="n">
        <v>1442000</v>
      </c>
    </row>
    <row r="18" spans="1:6">
      <c r="A18" s="4" t="s">
        <v>1084</v>
      </c>
      <c r="C18" s="4" t="s">
        <v>1085</v>
      </c>
    </row>
    <row r="19" spans="1:6">
      <c r="A19" s="4" t="s">
        <v>1086</v>
      </c>
      <c r="C19" s="4" t="s">
        <v>951</v>
      </c>
    </row>
    <row r="20" spans="1:6">
      <c r="A20" s="4" t="s">
        <v>1087</v>
      </c>
      <c r="C20" s="4" t="s">
        <v>698</v>
      </c>
    </row>
    <row r="21" spans="1:6">
      <c r="A21" s="4" t="s">
        <v>1088</v>
      </c>
      <c r="C21" s="4" t="s">
        <v>922</v>
      </c>
    </row>
    <row r="22" spans="1:6">
      <c r="A22" s="4" t="s">
        <v>1089</v>
      </c>
      <c r="C22" s="4" t="s">
        <v>1090</v>
      </c>
    </row>
    <row r="23" spans="1:6">
      <c r="A23" s="4" t="s">
        <v>1091</v>
      </c>
    </row>
    <row r="24" spans="1:6">
      <c r="A24" s="3" t="s">
        <v>1074</v>
      </c>
    </row>
    <row r="25" spans="1:6">
      <c r="A25" s="4" t="s">
        <v>1092</v>
      </c>
      <c r="C25" s="5" t="n">
        <v>43503</v>
      </c>
    </row>
    <row r="26" spans="1:6">
      <c r="A26" s="4" t="s">
        <v>1093</v>
      </c>
    </row>
    <row r="27" spans="1:6">
      <c r="A27" s="3" t="s">
        <v>1074</v>
      </c>
    </row>
    <row r="28" spans="1:6">
      <c r="A28" s="4" t="s">
        <v>1092</v>
      </c>
      <c r="C28" s="5" t="n">
        <v>102190</v>
      </c>
    </row>
    <row r="29" spans="1:6">
      <c r="A29" s="4" t="s">
        <v>1094</v>
      </c>
    </row>
    <row r="30" spans="1:6">
      <c r="A30" s="3" t="s">
        <v>1074</v>
      </c>
    </row>
    <row r="31" spans="1:6">
      <c r="A31" s="4" t="s">
        <v>1092</v>
      </c>
      <c r="C31" s="5" t="n">
        <v>74502</v>
      </c>
    </row>
    <row r="32" spans="1:6">
      <c r="A32" s="4" t="s">
        <v>1095</v>
      </c>
    </row>
    <row r="33" spans="1:6">
      <c r="A33" s="3" t="s">
        <v>1074</v>
      </c>
    </row>
    <row r="34" spans="1:6">
      <c r="A34" s="4" t="s">
        <v>1092</v>
      </c>
      <c r="C34" s="5" t="n">
        <v>23927</v>
      </c>
    </row>
    <row r="35" spans="1:6">
      <c r="A35" s="4" t="s">
        <v>1096</v>
      </c>
    </row>
    <row r="36" spans="1:6">
      <c r="A36" s="3" t="s">
        <v>1074</v>
      </c>
    </row>
    <row r="37" spans="1:6">
      <c r="A37" s="4" t="s">
        <v>1097</v>
      </c>
      <c r="E37" s="5" t="n">
        <v>1</v>
      </c>
    </row>
    <row r="38" spans="1:6">
      <c r="A38" s="4" t="s">
        <v>1098</v>
      </c>
    </row>
    <row r="39" spans="1:6">
      <c r="A39" s="3" t="s">
        <v>1074</v>
      </c>
    </row>
    <row r="40" spans="1:6">
      <c r="A40" s="4" t="s">
        <v>1097</v>
      </c>
      <c r="E40" s="5" t="n">
        <v>1</v>
      </c>
    </row>
    <row r="41" spans="1:6">
      <c r="A41" s="4" t="s">
        <v>1099</v>
      </c>
    </row>
    <row r="42" spans="1:6">
      <c r="A42" s="3" t="s">
        <v>1074</v>
      </c>
    </row>
    <row r="43" spans="1:6">
      <c r="A43" s="4" t="s">
        <v>1100</v>
      </c>
      <c r="B43" s="6" t="n">
        <v>100000</v>
      </c>
    </row>
    <row r="44" spans="1:6">
      <c r="A44" s="4" t="s">
        <v>1101</v>
      </c>
    </row>
    <row r="45" spans="1:6">
      <c r="A45" s="3" t="s">
        <v>1074</v>
      </c>
    </row>
    <row r="46" spans="1:6">
      <c r="A46" s="4" t="s">
        <v>1102</v>
      </c>
      <c r="D46"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2</v>
      </c>
      <c r="C1" s="2" t="s">
        <v>34</v>
      </c>
      <c r="D1" s="2" t="s">
        <v>35</v>
      </c>
      <c r="E1" s="2" t="s">
        <v>503</v>
      </c>
    </row>
    <row r="2" spans="1:5">
      <c r="A2" s="3" t="s">
        <v>1104</v>
      </c>
    </row>
    <row r="3" spans="1:5">
      <c r="A3" s="4" t="s">
        <v>1105</v>
      </c>
      <c r="B3" s="6" t="n">
        <v>39554</v>
      </c>
      <c r="C3" s="6" t="n">
        <v>9140</v>
      </c>
    </row>
    <row r="4" spans="1:5">
      <c r="A4" s="4" t="s">
        <v>1106</v>
      </c>
      <c r="B4" s="5" t="n">
        <v>12448</v>
      </c>
      <c r="C4" s="5" t="n">
        <v>12337</v>
      </c>
    </row>
    <row r="5" spans="1:5">
      <c r="A5" s="4" t="s">
        <v>1107</v>
      </c>
      <c r="B5" s="5" t="n">
        <v>102074</v>
      </c>
      <c r="C5" s="5" t="n">
        <v>98911</v>
      </c>
    </row>
    <row r="6" spans="1:5">
      <c r="A6" s="4" t="s">
        <v>1108</v>
      </c>
      <c r="B6" s="5" t="n">
        <v>4254</v>
      </c>
      <c r="C6" s="5" t="n">
        <v>6289</v>
      </c>
    </row>
    <row r="7" spans="1:5">
      <c r="A7" s="4" t="s">
        <v>1109</v>
      </c>
      <c r="B7" s="5" t="n">
        <v>9115</v>
      </c>
      <c r="C7" s="5" t="n">
        <v>10172</v>
      </c>
    </row>
    <row r="8" spans="1:5">
      <c r="A8" s="4" t="s">
        <v>1110</v>
      </c>
      <c r="B8" s="5" t="n">
        <v>17852</v>
      </c>
      <c r="C8" s="5" t="n">
        <v>0</v>
      </c>
    </row>
    <row r="9" spans="1:5">
      <c r="A9" s="4" t="s">
        <v>100</v>
      </c>
      <c r="B9" s="5" t="n">
        <v>511</v>
      </c>
      <c r="C9" s="5" t="n">
        <v>688</v>
      </c>
    </row>
    <row r="10" spans="1:5">
      <c r="A10" s="4" t="s">
        <v>1111</v>
      </c>
      <c r="B10" s="5" t="n">
        <v>387</v>
      </c>
      <c r="C10" s="5" t="n">
        <v>1603</v>
      </c>
    </row>
    <row r="11" spans="1:5">
      <c r="A11" s="4" t="s">
        <v>1112</v>
      </c>
      <c r="B11" s="5" t="n">
        <v>3476</v>
      </c>
      <c r="C11" s="5" t="n">
        <v>4426</v>
      </c>
    </row>
    <row r="12" spans="1:5">
      <c r="A12" s="4" t="s">
        <v>81</v>
      </c>
      <c r="B12" s="5" t="n">
        <v>1263</v>
      </c>
      <c r="C12" s="5" t="n">
        <v>1666</v>
      </c>
    </row>
    <row r="13" spans="1:5">
      <c r="A13" s="4" t="s">
        <v>85</v>
      </c>
      <c r="B13" s="5" t="n">
        <v>30783</v>
      </c>
      <c r="C13" s="5" t="n">
        <v>28778</v>
      </c>
    </row>
    <row r="14" spans="1:5">
      <c r="A14" s="4" t="s">
        <v>1113</v>
      </c>
      <c r="B14" s="5" t="n">
        <v>2013</v>
      </c>
      <c r="C14" s="5" t="n">
        <v>0</v>
      </c>
    </row>
    <row r="15" spans="1:5">
      <c r="A15" s="4" t="s">
        <v>1114</v>
      </c>
      <c r="B15" s="5" t="n">
        <v>4200</v>
      </c>
      <c r="C15" s="5" t="n">
        <v>0</v>
      </c>
    </row>
    <row r="16" spans="1:5">
      <c r="A16" s="4" t="s">
        <v>1115</v>
      </c>
      <c r="B16" s="5" t="n">
        <v>6339</v>
      </c>
      <c r="C16" s="5" t="n">
        <v>3240</v>
      </c>
    </row>
    <row r="17" spans="1:5">
      <c r="A17" s="4" t="s">
        <v>1116</v>
      </c>
      <c r="B17" s="5" t="n">
        <v>7005</v>
      </c>
      <c r="C17" s="5" t="n">
        <v>2303</v>
      </c>
    </row>
    <row r="18" spans="1:5">
      <c r="A18" s="4" t="s">
        <v>1117</v>
      </c>
      <c r="B18" s="5" t="n">
        <v>-128214</v>
      </c>
      <c r="C18" s="5" t="n">
        <v>-71987</v>
      </c>
      <c r="D18" s="6" t="n">
        <v>-74727</v>
      </c>
      <c r="E18" s="6" t="n">
        <v>-29373</v>
      </c>
    </row>
    <row r="19" spans="1:5">
      <c r="A19" s="4" t="s">
        <v>1118</v>
      </c>
      <c r="B19" s="5" t="n">
        <v>113060</v>
      </c>
      <c r="C19" s="5" t="n">
        <v>107566</v>
      </c>
    </row>
    <row r="20" spans="1:5">
      <c r="A20" s="3" t="s">
        <v>1119</v>
      </c>
    </row>
    <row r="21" spans="1:5">
      <c r="A21" s="4" t="s">
        <v>454</v>
      </c>
      <c r="B21" s="5" t="n">
        <v>-136175</v>
      </c>
      <c r="C21" s="5" t="n">
        <v>-150224</v>
      </c>
    </row>
    <row r="22" spans="1:5">
      <c r="A22" s="4" t="s">
        <v>81</v>
      </c>
      <c r="B22" s="5" t="n">
        <v>-1754</v>
      </c>
      <c r="C22" s="5" t="n">
        <v>-2070</v>
      </c>
    </row>
    <row r="23" spans="1:5">
      <c r="A23" s="4" t="s">
        <v>85</v>
      </c>
      <c r="B23" s="5" t="n">
        <v>-27595</v>
      </c>
      <c r="C23" s="5" t="n">
        <v>-21470</v>
      </c>
    </row>
    <row r="24" spans="1:5">
      <c r="A24" s="4" t="s">
        <v>1120</v>
      </c>
      <c r="B24" s="5" t="n">
        <v>0</v>
      </c>
      <c r="C24" s="5" t="n">
        <v>-1224</v>
      </c>
    </row>
    <row r="25" spans="1:5">
      <c r="A25" s="4" t="s">
        <v>1121</v>
      </c>
      <c r="B25" s="5" t="n">
        <v>-1872</v>
      </c>
      <c r="C25" s="5" t="n">
        <v>-2691</v>
      </c>
    </row>
    <row r="26" spans="1:5">
      <c r="A26" s="4" t="s">
        <v>1116</v>
      </c>
      <c r="B26" s="5" t="n">
        <v>-4872</v>
      </c>
      <c r="C26" s="5" t="n">
        <v>-4155</v>
      </c>
    </row>
    <row r="27" spans="1:5">
      <c r="A27" s="4" t="s">
        <v>1122</v>
      </c>
      <c r="B27" s="5" t="n">
        <v>-172268</v>
      </c>
      <c r="C27" s="5" t="n">
        <v>-181834</v>
      </c>
    </row>
    <row r="28" spans="1:5">
      <c r="A28" s="4" t="s">
        <v>1123</v>
      </c>
      <c r="B28" s="5" t="n">
        <v>-59208</v>
      </c>
      <c r="C28" s="5" t="n">
        <v>-74268</v>
      </c>
    </row>
    <row r="29" spans="1:5">
      <c r="A29" s="4" t="s">
        <v>1124</v>
      </c>
    </row>
    <row r="30" spans="1:5">
      <c r="A30" s="3" t="s">
        <v>1104</v>
      </c>
    </row>
    <row r="31" spans="1:5">
      <c r="A31" s="4" t="s">
        <v>1117</v>
      </c>
      <c r="B31" s="5" t="n">
        <v>-39554</v>
      </c>
      <c r="C31" s="5" t="n">
        <v>-9140</v>
      </c>
    </row>
    <row r="32" spans="1:5">
      <c r="A32" s="4" t="s">
        <v>1125</v>
      </c>
    </row>
    <row r="33" spans="1:5">
      <c r="A33" s="3" t="s">
        <v>1104</v>
      </c>
    </row>
    <row r="34" spans="1:5">
      <c r="A34" s="4" t="s">
        <v>1117</v>
      </c>
      <c r="B34" s="5" t="n">
        <v>-12448</v>
      </c>
      <c r="C34" s="5" t="n">
        <v>-12337</v>
      </c>
    </row>
    <row r="35" spans="1:5">
      <c r="A35" s="4" t="s">
        <v>1126</v>
      </c>
    </row>
    <row r="36" spans="1:5">
      <c r="A36" s="3" t="s">
        <v>1104</v>
      </c>
    </row>
    <row r="37" spans="1:5">
      <c r="A37" s="4" t="s">
        <v>1117</v>
      </c>
      <c r="B37" s="6" t="n">
        <v>-76212</v>
      </c>
      <c r="C37" s="6" t="n">
        <v>-505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 customWidth="1" max="6" min="6" width="21"/>
  </cols>
  <sheetData>
    <row r="1" spans="1:6">
      <c r="A1" s="1" t="s">
        <v>1127</v>
      </c>
      <c r="B1" s="2" t="s">
        <v>1128</v>
      </c>
      <c r="C1" s="2" t="s">
        <v>1</v>
      </c>
    </row>
    <row r="2" spans="1:6">
      <c r="B2" s="2" t="s">
        <v>501</v>
      </c>
      <c r="C2" s="2" t="s">
        <v>725</v>
      </c>
      <c r="D2" s="2" t="s">
        <v>440</v>
      </c>
      <c r="E2" s="2" t="s">
        <v>441</v>
      </c>
      <c r="F2" s="2" t="s">
        <v>689</v>
      </c>
    </row>
    <row r="3" spans="1:6">
      <c r="A3" s="3" t="s">
        <v>1129</v>
      </c>
    </row>
    <row r="4" spans="1:6">
      <c r="A4" s="4" t="s">
        <v>1130</v>
      </c>
      <c r="C4" s="6" t="n">
        <v>39554</v>
      </c>
      <c r="D4" s="6" t="n">
        <v>9140</v>
      </c>
    </row>
    <row r="5" spans="1:6">
      <c r="A5" s="4" t="s">
        <v>1131</v>
      </c>
      <c r="C5" s="5" t="n">
        <v>-16811</v>
      </c>
      <c r="D5" s="5" t="n">
        <v>-45745</v>
      </c>
      <c r="E5" s="6" t="n">
        <v>12638</v>
      </c>
    </row>
    <row r="6" spans="1:6">
      <c r="A6" s="4" t="s">
        <v>1132</v>
      </c>
      <c r="C6" s="5" t="n">
        <v>128214</v>
      </c>
      <c r="D6" s="5" t="n">
        <v>71987</v>
      </c>
      <c r="E6" s="6" t="n">
        <v>74727</v>
      </c>
      <c r="F6" s="6" t="n">
        <v>29373</v>
      </c>
    </row>
    <row r="7" spans="1:6">
      <c r="A7" s="4" t="s">
        <v>1133</v>
      </c>
      <c r="C7" s="6" t="n">
        <v>4200</v>
      </c>
      <c r="D7" s="6" t="n">
        <v>0</v>
      </c>
    </row>
    <row r="8" spans="1:6">
      <c r="A8" s="4" t="s">
        <v>1134</v>
      </c>
      <c r="C8" s="4" t="s">
        <v>1135</v>
      </c>
      <c r="D8" s="4" t="s">
        <v>648</v>
      </c>
      <c r="E8" s="4" t="s">
        <v>1136</v>
      </c>
    </row>
    <row r="9" spans="1:6">
      <c r="A9" s="4" t="s">
        <v>1137</v>
      </c>
      <c r="C9" s="6" t="n">
        <v>51000</v>
      </c>
      <c r="D9" s="6" t="n">
        <v>53000</v>
      </c>
      <c r="E9" s="6" t="n">
        <v>37000</v>
      </c>
    </row>
    <row r="10" spans="1:6">
      <c r="A10" s="4" t="s">
        <v>1138</v>
      </c>
      <c r="C10" s="5" t="n">
        <v>-19000</v>
      </c>
    </row>
    <row r="11" spans="1:6">
      <c r="A11" s="4" t="s">
        <v>1139</v>
      </c>
      <c r="C11" s="6" t="n">
        <v>-30600</v>
      </c>
    </row>
    <row r="12" spans="1:6">
      <c r="A12" s="4" t="s">
        <v>1140</v>
      </c>
      <c r="B12" s="4" t="s">
        <v>867</v>
      </c>
      <c r="C12" s="4" t="s">
        <v>1141</v>
      </c>
      <c r="D12" s="4" t="s">
        <v>1142</v>
      </c>
      <c r="E12" s="4" t="s">
        <v>867</v>
      </c>
    </row>
    <row r="13" spans="1:6">
      <c r="A13" s="4" t="s">
        <v>1143</v>
      </c>
      <c r="D13" s="6" t="n">
        <v>-27000</v>
      </c>
      <c r="E13" s="6" t="n">
        <v>-8700</v>
      </c>
    </row>
    <row r="14" spans="1:6">
      <c r="A14" s="4" t="s">
        <v>1144</v>
      </c>
      <c r="C14" s="6" t="n">
        <v>-11600</v>
      </c>
      <c r="D14" s="5" t="n">
        <v>-52900</v>
      </c>
    </row>
    <row r="15" spans="1:6">
      <c r="A15" s="4" t="s">
        <v>1145</v>
      </c>
      <c r="D15" s="5" t="n">
        <v>22600</v>
      </c>
    </row>
    <row r="16" spans="1:6">
      <c r="A16" s="4" t="s">
        <v>1146</v>
      </c>
      <c r="D16" s="5" t="n">
        <v>22800</v>
      </c>
    </row>
    <row r="17" spans="1:6">
      <c r="A17" s="4" t="s">
        <v>1147</v>
      </c>
      <c r="C17" s="5" t="n">
        <v>11</v>
      </c>
    </row>
    <row r="18" spans="1:6">
      <c r="A18" s="4" t="s">
        <v>1148</v>
      </c>
      <c r="C18" s="4" t="s">
        <v>1149</v>
      </c>
    </row>
    <row r="19" spans="1:6">
      <c r="A19" s="4" t="s">
        <v>1150</v>
      </c>
      <c r="E19" s="5" t="n">
        <v>2400</v>
      </c>
    </row>
    <row r="20" spans="1:6">
      <c r="A20" s="4" t="s">
        <v>1151</v>
      </c>
      <c r="C20" s="6" t="n">
        <v>-2300</v>
      </c>
      <c r="D20" s="5" t="n">
        <v>5400</v>
      </c>
      <c r="E20" s="5" t="n">
        <v>200</v>
      </c>
    </row>
    <row r="21" spans="1:6">
      <c r="A21" s="4" t="s">
        <v>1152</v>
      </c>
      <c r="C21" s="5" t="n">
        <v>0</v>
      </c>
      <c r="D21" s="5" t="n">
        <v>100</v>
      </c>
      <c r="E21" s="5" t="n">
        <v>200</v>
      </c>
    </row>
    <row r="22" spans="1:6">
      <c r="A22" s="4" t="s">
        <v>1153</v>
      </c>
      <c r="C22" s="5" t="n">
        <v>4337</v>
      </c>
      <c r="D22" s="5" t="n">
        <v>6682</v>
      </c>
      <c r="E22" s="5" t="n">
        <v>1332</v>
      </c>
    </row>
    <row r="23" spans="1:6">
      <c r="A23" s="4" t="s">
        <v>1154</v>
      </c>
      <c r="C23" s="5" t="n">
        <v>442000</v>
      </c>
    </row>
    <row r="24" spans="1:6">
      <c r="A24" s="4" t="s">
        <v>1155</v>
      </c>
      <c r="C24" s="5" t="n">
        <v>19400</v>
      </c>
      <c r="D24" s="5" t="n">
        <v>26700</v>
      </c>
      <c r="E24" s="6" t="n">
        <v>28100</v>
      </c>
    </row>
    <row r="25" spans="1:6">
      <c r="A25" s="4" t="s">
        <v>1156</v>
      </c>
    </row>
    <row r="26" spans="1:6">
      <c r="A26" s="3" t="s">
        <v>1129</v>
      </c>
    </row>
    <row r="27" spans="1:6">
      <c r="A27" s="4" t="s">
        <v>1131</v>
      </c>
      <c r="C27" s="5" t="n">
        <v>-85000</v>
      </c>
    </row>
    <row r="28" spans="1:6">
      <c r="A28" s="4" t="s">
        <v>1157</v>
      </c>
    </row>
    <row r="29" spans="1:6">
      <c r="A29" s="3" t="s">
        <v>1129</v>
      </c>
    </row>
    <row r="30" spans="1:6">
      <c r="A30" s="4" t="s">
        <v>1130</v>
      </c>
      <c r="C30" s="5" t="n">
        <v>6600</v>
      </c>
    </row>
    <row r="31" spans="1:6">
      <c r="A31" s="4" t="s">
        <v>1158</v>
      </c>
    </row>
    <row r="32" spans="1:6">
      <c r="A32" s="3" t="s">
        <v>1129</v>
      </c>
    </row>
    <row r="33" spans="1:6">
      <c r="A33" s="4" t="s">
        <v>1130</v>
      </c>
      <c r="C33" s="5" t="n">
        <v>4000</v>
      </c>
    </row>
    <row r="34" spans="1:6">
      <c r="A34" s="4" t="s">
        <v>1159</v>
      </c>
    </row>
    <row r="35" spans="1:6">
      <c r="A35" s="3" t="s">
        <v>1129</v>
      </c>
    </row>
    <row r="36" spans="1:6">
      <c r="A36" s="4" t="s">
        <v>1130</v>
      </c>
      <c r="C36" s="5" t="n">
        <v>200</v>
      </c>
    </row>
    <row r="37" spans="1:6">
      <c r="A37" s="4" t="s">
        <v>1160</v>
      </c>
    </row>
    <row r="38" spans="1:6">
      <c r="A38" s="3" t="s">
        <v>1129</v>
      </c>
    </row>
    <row r="39" spans="1:6">
      <c r="A39" s="4" t="s">
        <v>1130</v>
      </c>
      <c r="C39" s="5" t="n">
        <v>15600</v>
      </c>
    </row>
    <row r="40" spans="1:6">
      <c r="A40" s="4" t="s">
        <v>1161</v>
      </c>
    </row>
    <row r="41" spans="1:6">
      <c r="A41" s="3" t="s">
        <v>1129</v>
      </c>
    </row>
    <row r="42" spans="1:6">
      <c r="A42" s="4" t="s">
        <v>1130</v>
      </c>
      <c r="C42" s="5" t="n">
        <v>13200</v>
      </c>
    </row>
    <row r="43" spans="1:6">
      <c r="A43" s="4" t="s">
        <v>1162</v>
      </c>
    </row>
    <row r="44" spans="1:6">
      <c r="A44" s="3" t="s">
        <v>1129</v>
      </c>
    </row>
    <row r="45" spans="1:6">
      <c r="A45" s="4" t="s">
        <v>1163</v>
      </c>
      <c r="C45" s="5" t="n">
        <v>145000</v>
      </c>
    </row>
    <row r="46" spans="1:6">
      <c r="A46" s="4" t="s">
        <v>1164</v>
      </c>
    </row>
    <row r="47" spans="1:6">
      <c r="A47" s="3" t="s">
        <v>1129</v>
      </c>
    </row>
    <row r="48" spans="1:6">
      <c r="A48" s="4" t="s">
        <v>1165</v>
      </c>
      <c r="C48" s="5" t="n">
        <v>800</v>
      </c>
    </row>
    <row r="49" spans="1:6">
      <c r="A49" s="4" t="s">
        <v>1166</v>
      </c>
    </row>
    <row r="50" spans="1:6">
      <c r="A50" s="3" t="s">
        <v>1129</v>
      </c>
    </row>
    <row r="51" spans="1:6">
      <c r="A51" s="4" t="s">
        <v>1165</v>
      </c>
      <c r="C51" s="5" t="n">
        <v>6500</v>
      </c>
    </row>
    <row r="52" spans="1:6">
      <c r="A52" s="4" t="s">
        <v>1167</v>
      </c>
      <c r="C52" s="5" t="n">
        <v>137800</v>
      </c>
    </row>
    <row r="53" spans="1:6">
      <c r="A53" s="4" t="s">
        <v>1168</v>
      </c>
    </row>
    <row r="54" spans="1:6">
      <c r="A54" s="3" t="s">
        <v>1129</v>
      </c>
    </row>
    <row r="55" spans="1:6">
      <c r="A55" s="4" t="s">
        <v>1132</v>
      </c>
      <c r="C55" s="5" t="n">
        <v>12448</v>
      </c>
      <c r="D55" s="5" t="n">
        <v>12337</v>
      </c>
    </row>
    <row r="56" spans="1:6">
      <c r="A56" s="4" t="s">
        <v>1169</v>
      </c>
    </row>
    <row r="57" spans="1:6">
      <c r="A57" s="3" t="s">
        <v>1129</v>
      </c>
    </row>
    <row r="58" spans="1:6">
      <c r="A58" s="4" t="s">
        <v>1165</v>
      </c>
      <c r="C58" s="5" t="n">
        <v>200100</v>
      </c>
    </row>
    <row r="59" spans="1:6">
      <c r="A59" s="4" t="s">
        <v>1170</v>
      </c>
    </row>
    <row r="60" spans="1:6">
      <c r="A60" s="3" t="s">
        <v>1129</v>
      </c>
    </row>
    <row r="61" spans="1:6">
      <c r="A61" s="4" t="s">
        <v>1132</v>
      </c>
      <c r="C61" s="6" t="n">
        <v>76212</v>
      </c>
      <c r="D61" s="6" t="n">
        <v>5051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4</v>
      </c>
      <c r="D2" s="2" t="s">
        <v>35</v>
      </c>
    </row>
    <row r="3" spans="1:4">
      <c r="A3" s="3" t="s">
        <v>228</v>
      </c>
    </row>
    <row r="4" spans="1:4">
      <c r="A4" s="4" t="s">
        <v>1172</v>
      </c>
      <c r="B4" s="6" t="n">
        <v>-71987</v>
      </c>
      <c r="C4" s="6" t="n">
        <v>-74727</v>
      </c>
      <c r="D4" s="6" t="n">
        <v>-29373</v>
      </c>
    </row>
    <row r="5" spans="1:4">
      <c r="A5" s="4" t="s">
        <v>1173</v>
      </c>
      <c r="B5" s="5" t="n">
        <v>-59493</v>
      </c>
      <c r="C5" s="5" t="n">
        <v>-20259</v>
      </c>
      <c r="D5" s="5" t="n">
        <v>-45354</v>
      </c>
    </row>
    <row r="6" spans="1:4">
      <c r="A6" s="4" t="s">
        <v>1174</v>
      </c>
      <c r="B6" s="5" t="n">
        <v>3266</v>
      </c>
      <c r="C6" s="5" t="n">
        <v>22999</v>
      </c>
      <c r="D6" s="5" t="n">
        <v>0</v>
      </c>
    </row>
    <row r="7" spans="1:4">
      <c r="A7" s="4" t="s">
        <v>1175</v>
      </c>
      <c r="B7" s="6" t="n">
        <v>-128214</v>
      </c>
      <c r="C7" s="6" t="n">
        <v>-71987</v>
      </c>
      <c r="D7" s="6" t="n">
        <v>-747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4</v>
      </c>
      <c r="D2" s="2" t="s">
        <v>35</v>
      </c>
    </row>
    <row r="3" spans="1:4">
      <c r="A3" s="3" t="s">
        <v>228</v>
      </c>
    </row>
    <row r="4" spans="1:4">
      <c r="A4" s="4" t="s">
        <v>1177</v>
      </c>
      <c r="B4" s="6" t="n">
        <v>-263377</v>
      </c>
      <c r="C4" s="6" t="n">
        <v>-91002</v>
      </c>
      <c r="D4" s="6" t="n">
        <v>-147988</v>
      </c>
    </row>
    <row r="5" spans="1:4">
      <c r="A5" s="4" t="s">
        <v>1178</v>
      </c>
      <c r="B5" s="5" t="n">
        <v>-72922</v>
      </c>
      <c r="C5" s="5" t="n">
        <v>-136998</v>
      </c>
      <c r="D5" s="5" t="n">
        <v>4660</v>
      </c>
    </row>
    <row r="6" spans="1:4">
      <c r="A6" s="4" t="s">
        <v>53</v>
      </c>
      <c r="B6" s="6" t="n">
        <v>-336299</v>
      </c>
      <c r="C6" s="6" t="n">
        <v>-228000</v>
      </c>
      <c r="D6" s="6" t="n">
        <v>-1433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9</v>
      </c>
      <c r="B1" s="2" t="s">
        <v>1</v>
      </c>
    </row>
    <row r="2" spans="1:4">
      <c r="B2" s="2" t="s">
        <v>2</v>
      </c>
      <c r="C2" s="2" t="s">
        <v>34</v>
      </c>
      <c r="D2" s="2" t="s">
        <v>35</v>
      </c>
    </row>
    <row r="3" spans="1:4">
      <c r="A3" s="3" t="s">
        <v>228</v>
      </c>
    </row>
    <row r="4" spans="1:4">
      <c r="A4" s="4" t="s">
        <v>1180</v>
      </c>
      <c r="B4" s="6" t="n">
        <v>1337</v>
      </c>
      <c r="C4" s="6" t="n">
        <v>1247</v>
      </c>
      <c r="D4" s="6" t="n">
        <v>2797</v>
      </c>
    </row>
    <row r="5" spans="1:4">
      <c r="A5" s="4" t="s">
        <v>1181</v>
      </c>
      <c r="B5" s="5" t="n">
        <v>15313</v>
      </c>
      <c r="C5" s="5" t="n">
        <v>13607</v>
      </c>
      <c r="D5" s="5" t="n">
        <v>17153</v>
      </c>
    </row>
    <row r="6" spans="1:4">
      <c r="A6" s="4" t="s">
        <v>1182</v>
      </c>
      <c r="B6" s="5" t="n">
        <v>16650</v>
      </c>
      <c r="C6" s="5" t="n">
        <v>14854</v>
      </c>
      <c r="D6" s="5" t="n">
        <v>19950</v>
      </c>
    </row>
    <row r="7" spans="1:4">
      <c r="A7" s="4" t="s">
        <v>1183</v>
      </c>
      <c r="B7" s="5" t="n">
        <v>-16523</v>
      </c>
      <c r="C7" s="5" t="n">
        <v>-39079</v>
      </c>
      <c r="D7" s="5" t="n">
        <v>24651</v>
      </c>
    </row>
    <row r="8" spans="1:4">
      <c r="A8" s="4" t="s">
        <v>1184</v>
      </c>
      <c r="B8" s="5" t="n">
        <v>-288</v>
      </c>
      <c r="C8" s="5" t="n">
        <v>-6666</v>
      </c>
      <c r="D8" s="5" t="n">
        <v>-12013</v>
      </c>
    </row>
    <row r="9" spans="1:4">
      <c r="A9" s="4" t="s">
        <v>1131</v>
      </c>
      <c r="B9" s="5" t="n">
        <v>-16811</v>
      </c>
      <c r="C9" s="5" t="n">
        <v>-45745</v>
      </c>
      <c r="D9" s="5" t="n">
        <v>12638</v>
      </c>
    </row>
    <row r="10" spans="1:4">
      <c r="A10" s="4" t="s">
        <v>1185</v>
      </c>
      <c r="B10" s="6" t="n">
        <v>-161</v>
      </c>
      <c r="C10" s="6" t="n">
        <v>-30891</v>
      </c>
      <c r="D10" s="6" t="n">
        <v>325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186</v>
      </c>
      <c r="B1" s="2" t="s">
        <v>1128</v>
      </c>
      <c r="C1" s="2" t="s">
        <v>1</v>
      </c>
    </row>
    <row r="2" spans="1:5">
      <c r="B2" s="2" t="s">
        <v>501</v>
      </c>
      <c r="C2" s="2" t="s">
        <v>2</v>
      </c>
      <c r="D2" s="2" t="s">
        <v>34</v>
      </c>
      <c r="E2" s="2" t="s">
        <v>35</v>
      </c>
    </row>
    <row r="3" spans="1:5">
      <c r="A3" s="3" t="s">
        <v>228</v>
      </c>
    </row>
    <row r="4" spans="1:5">
      <c r="A4" s="4" t="s">
        <v>1187</v>
      </c>
      <c r="B4" s="4" t="s">
        <v>867</v>
      </c>
      <c r="C4" s="4" t="s">
        <v>1141</v>
      </c>
      <c r="D4" s="4" t="s">
        <v>1142</v>
      </c>
      <c r="E4" s="4" t="s">
        <v>867</v>
      </c>
    </row>
    <row r="5" spans="1:5">
      <c r="A5" s="4" t="s">
        <v>1188</v>
      </c>
      <c r="C5" s="4" t="s">
        <v>1189</v>
      </c>
      <c r="D5" s="4" t="s">
        <v>1190</v>
      </c>
      <c r="E5" s="4" t="s">
        <v>1135</v>
      </c>
    </row>
    <row r="6" spans="1:5">
      <c r="A6" s="4" t="s">
        <v>1191</v>
      </c>
      <c r="C6" s="4" t="s">
        <v>1192</v>
      </c>
      <c r="D6" s="4" t="s">
        <v>1193</v>
      </c>
      <c r="E6" s="4" t="s">
        <v>1194</v>
      </c>
    </row>
    <row r="7" spans="1:5">
      <c r="A7" s="4" t="s">
        <v>1195</v>
      </c>
      <c r="C7" s="4" t="s">
        <v>1135</v>
      </c>
      <c r="D7" s="4" t="s">
        <v>1135</v>
      </c>
      <c r="E7" s="4" t="s">
        <v>1196</v>
      </c>
    </row>
    <row r="8" spans="1:5">
      <c r="A8" s="4" t="s">
        <v>1197</v>
      </c>
      <c r="C8" s="4" t="s">
        <v>1198</v>
      </c>
      <c r="D8" s="4" t="s">
        <v>1199</v>
      </c>
      <c r="E8" s="4" t="s">
        <v>1200</v>
      </c>
    </row>
    <row r="9" spans="1:5">
      <c r="A9" s="4" t="s">
        <v>1201</v>
      </c>
      <c r="C9" s="4" t="s">
        <v>1202</v>
      </c>
      <c r="D9" s="4" t="s">
        <v>1203</v>
      </c>
      <c r="E9" s="4" t="s">
        <v>1204</v>
      </c>
    </row>
    <row r="10" spans="1:5">
      <c r="A10" s="4" t="s">
        <v>1205</v>
      </c>
      <c r="C10" s="4" t="s">
        <v>1206</v>
      </c>
      <c r="D10" s="4" t="s">
        <v>1207</v>
      </c>
      <c r="E10" s="4" t="s">
        <v>1208</v>
      </c>
    </row>
    <row r="11" spans="1:5">
      <c r="A11" s="4" t="s">
        <v>1209</v>
      </c>
      <c r="C11" s="4" t="s">
        <v>1210</v>
      </c>
      <c r="D11" s="4" t="s">
        <v>1135</v>
      </c>
      <c r="E11" s="4" t="s">
        <v>1211</v>
      </c>
    </row>
    <row r="12" spans="1:5">
      <c r="A12" s="4" t="s">
        <v>1212</v>
      </c>
      <c r="C12" s="4" t="s">
        <v>1135</v>
      </c>
      <c r="D12" s="4" t="s">
        <v>1213</v>
      </c>
      <c r="E12" s="4" t="s">
        <v>1135</v>
      </c>
    </row>
    <row r="13" spans="1:5">
      <c r="A13" s="4" t="s">
        <v>1214</v>
      </c>
      <c r="C13" s="4" t="s">
        <v>1135</v>
      </c>
      <c r="D13" s="4" t="s">
        <v>1135</v>
      </c>
      <c r="E13" s="4" t="s">
        <v>1215</v>
      </c>
    </row>
    <row r="14" spans="1:5">
      <c r="A14" s="4" t="s">
        <v>1216</v>
      </c>
      <c r="C14" s="4" t="s">
        <v>1217</v>
      </c>
      <c r="D14" s="4" t="s">
        <v>1218</v>
      </c>
      <c r="E14" s="4" t="s">
        <v>1219</v>
      </c>
    </row>
    <row r="15" spans="1:5">
      <c r="A15" s="4" t="s">
        <v>1220</v>
      </c>
      <c r="C15" s="4" t="s">
        <v>637</v>
      </c>
      <c r="D15" s="4" t="s">
        <v>1221</v>
      </c>
      <c r="E15" s="4" t="s">
        <v>1222</v>
      </c>
    </row>
    <row r="16" spans="1:5">
      <c r="A16" s="4" t="s">
        <v>1223</v>
      </c>
      <c r="C16" s="4" t="s">
        <v>1135</v>
      </c>
      <c r="D16" s="4" t="s">
        <v>648</v>
      </c>
      <c r="E16" s="4" t="s">
        <v>113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6"/>
    <col customWidth="1" max="2" min="2" width="16"/>
  </cols>
  <sheetData>
    <row r="1" spans="1:2">
      <c r="A1" s="1" t="s">
        <v>1224</v>
      </c>
      <c r="B1" s="2" t="s">
        <v>1</v>
      </c>
    </row>
    <row r="2" spans="1:2">
      <c r="B2" s="2" t="s">
        <v>2</v>
      </c>
    </row>
    <row r="3" spans="1:2">
      <c r="A3" s="4" t="s">
        <v>1225</v>
      </c>
    </row>
    <row r="4" spans="1:2">
      <c r="A4" s="3" t="s">
        <v>1226</v>
      </c>
    </row>
    <row r="5" spans="1:2">
      <c r="A5" s="4" t="s">
        <v>1227</v>
      </c>
      <c r="B5" s="4" t="s">
        <v>1228</v>
      </c>
    </row>
    <row r="6" spans="1:2">
      <c r="A6" s="4" t="s">
        <v>1229</v>
      </c>
    </row>
    <row r="7" spans="1:2">
      <c r="A7" s="3" t="s">
        <v>1226</v>
      </c>
    </row>
    <row r="8" spans="1:2">
      <c r="A8" s="4" t="s">
        <v>1227</v>
      </c>
      <c r="B8" s="4" t="s">
        <v>1228</v>
      </c>
    </row>
    <row r="9" spans="1:2">
      <c r="A9" s="4" t="s">
        <v>1230</v>
      </c>
    </row>
    <row r="10" spans="1:2">
      <c r="A10" s="3" t="s">
        <v>1226</v>
      </c>
    </row>
    <row r="11" spans="1:2">
      <c r="A11" s="4" t="s">
        <v>1227</v>
      </c>
      <c r="B11" s="4" t="s">
        <v>1231</v>
      </c>
    </row>
    <row r="12" spans="1:2">
      <c r="A12" s="4" t="s">
        <v>1232</v>
      </c>
    </row>
    <row r="13" spans="1:2">
      <c r="A13" s="3" t="s">
        <v>1226</v>
      </c>
    </row>
    <row r="14" spans="1:2">
      <c r="A14" s="4" t="s">
        <v>1227</v>
      </c>
      <c r="B14" s="4" t="s">
        <v>1233</v>
      </c>
    </row>
    <row r="15" spans="1:2">
      <c r="A15" s="4" t="s">
        <v>1234</v>
      </c>
    </row>
    <row r="16" spans="1:2">
      <c r="A16" s="3" t="s">
        <v>1226</v>
      </c>
    </row>
    <row r="17" spans="1:2">
      <c r="A17" s="4" t="s">
        <v>1227</v>
      </c>
      <c r="B17" s="4" t="s">
        <v>1235</v>
      </c>
    </row>
    <row r="18" spans="1:2">
      <c r="A18" s="4" t="s">
        <v>1236</v>
      </c>
    </row>
    <row r="19" spans="1:2">
      <c r="A19" s="3" t="s">
        <v>1226</v>
      </c>
    </row>
    <row r="20" spans="1:2">
      <c r="A20" s="4" t="s">
        <v>1227</v>
      </c>
      <c r="B20" s="4" t="s">
        <v>1237</v>
      </c>
    </row>
    <row r="21" spans="1:2">
      <c r="A21" s="4" t="s">
        <v>475</v>
      </c>
    </row>
    <row r="22" spans="1:2">
      <c r="A22" s="3" t="s">
        <v>1226</v>
      </c>
    </row>
    <row r="23" spans="1:2">
      <c r="A23" s="4" t="s">
        <v>1227</v>
      </c>
      <c r="B23" s="4" t="s">
        <v>12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39</v>
      </c>
      <c r="B1" s="2" t="s">
        <v>1</v>
      </c>
    </row>
    <row r="2" spans="1:3">
      <c r="B2" s="2" t="s">
        <v>2</v>
      </c>
      <c r="C2" s="2" t="s">
        <v>34</v>
      </c>
    </row>
    <row r="3" spans="1:3">
      <c r="A3" s="3" t="s">
        <v>228</v>
      </c>
    </row>
    <row r="4" spans="1:3">
      <c r="A4" s="4" t="s">
        <v>1240</v>
      </c>
      <c r="B4" s="6" t="n">
        <v>6682</v>
      </c>
      <c r="C4" s="6" t="n">
        <v>1332</v>
      </c>
    </row>
    <row r="5" spans="1:3">
      <c r="A5" s="4" t="s">
        <v>1241</v>
      </c>
      <c r="B5" s="5" t="n">
        <v>100</v>
      </c>
      <c r="C5" s="5" t="n">
        <v>7784</v>
      </c>
    </row>
    <row r="6" spans="1:3">
      <c r="A6" s="4" t="s">
        <v>1242</v>
      </c>
      <c r="B6" s="5" t="n">
        <v>-2445</v>
      </c>
      <c r="C6" s="5" t="n">
        <v>-2434</v>
      </c>
    </row>
    <row r="7" spans="1:3">
      <c r="A7" s="4" t="s">
        <v>1243</v>
      </c>
      <c r="B7" s="5" t="n">
        <v>0</v>
      </c>
      <c r="C7" s="5" t="n">
        <v>0</v>
      </c>
    </row>
    <row r="8" spans="1:3">
      <c r="A8" s="4" t="s">
        <v>1244</v>
      </c>
      <c r="B8" s="6" t="n">
        <v>4337</v>
      </c>
      <c r="C8" s="6" t="n">
        <v>66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93</v>
      </c>
      <c r="B1" s="2" t="s">
        <v>194</v>
      </c>
      <c r="G1" s="2" t="s">
        <v>1</v>
      </c>
    </row>
    <row r="2" spans="1:9">
      <c r="B2" s="2" t="s">
        <v>195</v>
      </c>
      <c r="C2" s="2" t="s">
        <v>35</v>
      </c>
      <c r="D2" s="2" t="s">
        <v>196</v>
      </c>
      <c r="E2" s="2" t="s">
        <v>197</v>
      </c>
      <c r="F2" s="2" t="s">
        <v>198</v>
      </c>
      <c r="G2" s="2" t="s">
        <v>2</v>
      </c>
      <c r="H2" s="2" t="s">
        <v>34</v>
      </c>
      <c r="I2" s="2" t="s">
        <v>35</v>
      </c>
    </row>
    <row r="3" spans="1:9">
      <c r="A3" s="3" t="s">
        <v>199</v>
      </c>
    </row>
    <row r="4" spans="1:9">
      <c r="A4" s="4" t="s">
        <v>61</v>
      </c>
      <c r="B4" s="7" t="n">
        <v>0.07000000000000001</v>
      </c>
      <c r="C4" s="7" t="n">
        <v>0.07000000000000001</v>
      </c>
      <c r="D4" s="7" t="n">
        <v>0.07000000000000001</v>
      </c>
      <c r="E4" s="7" t="n">
        <v>0.07000000000000001</v>
      </c>
      <c r="F4" s="7" t="n">
        <v>0.07000000000000001</v>
      </c>
      <c r="G4" s="6" t="n">
        <v>0</v>
      </c>
      <c r="H4" s="7" t="n">
        <v>0.07000000000000001</v>
      </c>
      <c r="I4" s="7" t="n">
        <v>0.28</v>
      </c>
    </row>
  </sheetData>
  <mergeCells count="3">
    <mergeCell ref="A1:A2"/>
    <mergeCell ref="B1:F1"/>
    <mergeCell ref="G1:I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4</v>
      </c>
      <c r="D2" s="2" t="s">
        <v>35</v>
      </c>
    </row>
    <row r="3" spans="1:4">
      <c r="A3" s="3" t="s">
        <v>231</v>
      </c>
    </row>
    <row r="4" spans="1:4">
      <c r="A4" s="4" t="s">
        <v>1246</v>
      </c>
      <c r="B4" s="4" t="s">
        <v>656</v>
      </c>
    </row>
    <row r="5" spans="1:4">
      <c r="A5" s="4" t="s">
        <v>1247</v>
      </c>
      <c r="B5" s="4" t="s">
        <v>656</v>
      </c>
    </row>
    <row r="6" spans="1:4">
      <c r="A6" s="4" t="s">
        <v>1248</v>
      </c>
      <c r="B6" s="9" t="n">
        <v>22.2</v>
      </c>
      <c r="C6" s="6" t="n">
        <v>22</v>
      </c>
      <c r="D6" s="9" t="n">
        <v>2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1249</v>
      </c>
      <c r="B1" s="2" t="s">
        <v>1</v>
      </c>
    </row>
    <row r="2" spans="1:2">
      <c r="B2" s="2" t="s">
        <v>1250</v>
      </c>
    </row>
    <row r="3" spans="1:2">
      <c r="A3" s="3" t="s">
        <v>384</v>
      </c>
    </row>
    <row r="4" spans="1:2">
      <c r="A4" s="4" t="s">
        <v>1251</v>
      </c>
      <c r="B4" s="9" t="n">
        <v>6.8</v>
      </c>
    </row>
    <row r="5" spans="1:2">
      <c r="A5" s="4" t="s">
        <v>1252</v>
      </c>
      <c r="B5" s="5" t="n">
        <v>3</v>
      </c>
    </row>
    <row r="6" spans="1:2">
      <c r="A6" s="4" t="s">
        <v>1253</v>
      </c>
    </row>
    <row r="7" spans="1:2">
      <c r="A7" s="3" t="s">
        <v>384</v>
      </c>
    </row>
    <row r="8" spans="1:2">
      <c r="A8" s="4" t="s">
        <v>1254</v>
      </c>
      <c r="B8" s="9" t="n">
        <v>2.9</v>
      </c>
    </row>
    <row r="9" spans="1:2">
      <c r="A9" s="4" t="s">
        <v>1255</v>
      </c>
      <c r="B9" s="4" t="s">
        <v>512</v>
      </c>
    </row>
    <row r="10" spans="1:2">
      <c r="A10" s="4" t="s">
        <v>1256</v>
      </c>
    </row>
    <row r="11" spans="1:2">
      <c r="A11" s="3" t="s">
        <v>384</v>
      </c>
    </row>
    <row r="12" spans="1:2">
      <c r="A12" s="4" t="s">
        <v>1257</v>
      </c>
      <c r="B12" s="9" t="n">
        <v>16.5</v>
      </c>
    </row>
    <row r="13" spans="1:2">
      <c r="A13" s="4" t="s">
        <v>1258</v>
      </c>
    </row>
    <row r="14" spans="1:2">
      <c r="A14" s="3" t="s">
        <v>384</v>
      </c>
    </row>
    <row r="15" spans="1:2">
      <c r="A15" s="4" t="s">
        <v>1259</v>
      </c>
      <c r="B15" s="5" t="n">
        <v>2</v>
      </c>
    </row>
    <row r="16" spans="1:2">
      <c r="A16" s="4" t="s">
        <v>1260</v>
      </c>
      <c r="B16" s="4" t="s">
        <v>633</v>
      </c>
    </row>
    <row r="17" spans="1:2">
      <c r="A17" s="4" t="s">
        <v>1261</v>
      </c>
      <c r="B17" s="5" t="n">
        <v>3</v>
      </c>
    </row>
    <row r="18" spans="1:2">
      <c r="A18" s="4" t="s">
        <v>1262</v>
      </c>
      <c r="B18" s="5" t="n">
        <v>2</v>
      </c>
    </row>
    <row r="19" spans="1:2">
      <c r="A19" s="4" t="s">
        <v>1263</v>
      </c>
    </row>
    <row r="20" spans="1:2">
      <c r="A20" s="3" t="s">
        <v>384</v>
      </c>
    </row>
    <row r="21" spans="1:2">
      <c r="A21" s="4" t="s">
        <v>1264</v>
      </c>
      <c r="B21" s="4" t="s">
        <v>903</v>
      </c>
    </row>
    <row r="22" spans="1:2">
      <c r="A22" s="4" t="s">
        <v>1265</v>
      </c>
    </row>
    <row r="23" spans="1:2">
      <c r="A23" s="3" t="s">
        <v>384</v>
      </c>
    </row>
    <row r="24" spans="1:2">
      <c r="A24" s="4" t="s">
        <v>1264</v>
      </c>
      <c r="B24" s="4" t="s">
        <v>1266</v>
      </c>
    </row>
    <row r="25" spans="1:2">
      <c r="A25" s="4" t="s">
        <v>1267</v>
      </c>
    </row>
    <row r="26" spans="1:2">
      <c r="A26" s="3" t="s">
        <v>384</v>
      </c>
    </row>
    <row r="27" spans="1:2">
      <c r="A27" s="4" t="s">
        <v>1268</v>
      </c>
      <c r="B27" s="4" t="s">
        <v>536</v>
      </c>
    </row>
    <row r="28" spans="1:2">
      <c r="A28" s="4" t="s">
        <v>1269</v>
      </c>
      <c r="B28" s="4" t="s">
        <v>6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4</v>
      </c>
      <c r="D2" s="2" t="s">
        <v>35</v>
      </c>
    </row>
    <row r="3" spans="1:4">
      <c r="A3" s="3" t="s">
        <v>1271</v>
      </c>
    </row>
    <row r="4" spans="1:4">
      <c r="A4" s="4" t="s">
        <v>1272</v>
      </c>
      <c r="B4" s="6" t="n">
        <v>545128</v>
      </c>
      <c r="C4" s="6" t="n">
        <v>517186</v>
      </c>
    </row>
    <row r="5" spans="1:4">
      <c r="A5" s="4" t="s">
        <v>1273</v>
      </c>
      <c r="B5" s="5" t="n">
        <v>655</v>
      </c>
      <c r="C5" s="5" t="n">
        <v>856</v>
      </c>
      <c r="D5" s="6" t="n">
        <v>627</v>
      </c>
    </row>
    <row r="6" spans="1:4">
      <c r="A6" s="4" t="s">
        <v>1274</v>
      </c>
      <c r="B6" s="5" t="n">
        <v>12984</v>
      </c>
      <c r="C6" s="5" t="n">
        <v>12914</v>
      </c>
      <c r="D6" s="5" t="n">
        <v>15330</v>
      </c>
    </row>
    <row r="7" spans="1:4">
      <c r="A7" s="4" t="s">
        <v>1275</v>
      </c>
      <c r="B7" s="5" t="n">
        <v>9702</v>
      </c>
      <c r="C7" s="5" t="n">
        <v>-19930</v>
      </c>
    </row>
    <row r="8" spans="1:4">
      <c r="A8" s="4" t="s">
        <v>1276</v>
      </c>
      <c r="B8" s="5" t="n">
        <v>-28593</v>
      </c>
      <c r="C8" s="5" t="n">
        <v>-27002</v>
      </c>
    </row>
    <row r="9" spans="1:4">
      <c r="A9" s="4" t="s">
        <v>1277</v>
      </c>
      <c r="B9" s="5" t="n">
        <v>3020</v>
      </c>
      <c r="C9" s="5" t="n">
        <v>0</v>
      </c>
    </row>
    <row r="10" spans="1:4">
      <c r="A10" s="4" t="s">
        <v>1278</v>
      </c>
      <c r="B10" s="5" t="n">
        <v>-38820</v>
      </c>
      <c r="C10" s="5" t="n">
        <v>61104</v>
      </c>
    </row>
    <row r="11" spans="1:4">
      <c r="A11" s="4" t="s">
        <v>1279</v>
      </c>
      <c r="B11" s="6" t="n">
        <v>504076</v>
      </c>
      <c r="C11" s="6" t="n">
        <v>545128</v>
      </c>
      <c r="D11" s="6" t="n">
        <v>5171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34</v>
      </c>
    </row>
    <row r="3" spans="1:3">
      <c r="A3" s="3" t="s">
        <v>1281</v>
      </c>
    </row>
    <row r="4" spans="1:3">
      <c r="A4" s="4" t="s">
        <v>1282</v>
      </c>
      <c r="B4" s="6" t="n">
        <v>508375</v>
      </c>
      <c r="C4" s="6" t="n">
        <v>455539</v>
      </c>
    </row>
    <row r="5" spans="1:3">
      <c r="A5" s="4" t="s">
        <v>1283</v>
      </c>
      <c r="B5" s="5" t="n">
        <v>18121</v>
      </c>
      <c r="C5" s="5" t="n">
        <v>7480</v>
      </c>
    </row>
    <row r="6" spans="1:3">
      <c r="A6" s="4" t="s">
        <v>1284</v>
      </c>
      <c r="B6" s="5" t="n">
        <v>16644</v>
      </c>
      <c r="C6" s="5" t="n">
        <v>17001</v>
      </c>
    </row>
    <row r="7" spans="1:3">
      <c r="A7" s="4" t="s">
        <v>1276</v>
      </c>
      <c r="B7" s="5" t="n">
        <v>28593</v>
      </c>
      <c r="C7" s="5" t="n">
        <v>27002</v>
      </c>
    </row>
    <row r="8" spans="1:3">
      <c r="A8" s="4" t="s">
        <v>1278</v>
      </c>
      <c r="B8" s="5" t="n">
        <v>-36197</v>
      </c>
      <c r="C8" s="5" t="n">
        <v>55357</v>
      </c>
    </row>
    <row r="9" spans="1:3">
      <c r="A9" s="4" t="s">
        <v>1285</v>
      </c>
      <c r="B9" s="6" t="n">
        <v>478350</v>
      </c>
      <c r="C9" s="6" t="n">
        <v>50837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2</v>
      </c>
      <c r="C1" s="2" t="s">
        <v>34</v>
      </c>
      <c r="D1" s="2" t="s">
        <v>35</v>
      </c>
    </row>
    <row r="2" spans="1:4">
      <c r="A2" s="3" t="s">
        <v>231</v>
      </c>
    </row>
    <row r="3" spans="1:4">
      <c r="A3" s="4" t="s">
        <v>1287</v>
      </c>
      <c r="B3" s="6" t="n">
        <v>504076</v>
      </c>
      <c r="C3" s="6" t="n">
        <v>545128</v>
      </c>
    </row>
    <row r="4" spans="1:4">
      <c r="A4" s="4" t="s">
        <v>1288</v>
      </c>
      <c r="B4" s="5" t="n">
        <v>504076</v>
      </c>
      <c r="C4" s="5" t="n">
        <v>545128</v>
      </c>
      <c r="D4" s="6" t="n">
        <v>517186</v>
      </c>
    </row>
    <row r="5" spans="1:4">
      <c r="A5" s="4" t="s">
        <v>1289</v>
      </c>
      <c r="B5" s="5" t="n">
        <v>-478350</v>
      </c>
      <c r="C5" s="5" t="n">
        <v>-508375</v>
      </c>
      <c r="D5" s="6" t="n">
        <v>-455539</v>
      </c>
    </row>
    <row r="6" spans="1:4">
      <c r="A6" s="4" t="s">
        <v>1290</v>
      </c>
      <c r="B6" s="5" t="n">
        <v>25726</v>
      </c>
      <c r="C6" s="5" t="n">
        <v>36753</v>
      </c>
    </row>
    <row r="7" spans="1:4">
      <c r="A7" s="4" t="s">
        <v>1291</v>
      </c>
      <c r="B7" s="6" t="n">
        <v>219232</v>
      </c>
      <c r="C7" s="6" t="n">
        <v>2320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4</v>
      </c>
      <c r="D2" s="2" t="s">
        <v>35</v>
      </c>
    </row>
    <row r="3" spans="1:4">
      <c r="A3" s="3" t="s">
        <v>231</v>
      </c>
    </row>
    <row r="4" spans="1:4">
      <c r="A4" s="4" t="s">
        <v>1273</v>
      </c>
      <c r="B4" s="6" t="n">
        <v>655</v>
      </c>
      <c r="C4" s="6" t="n">
        <v>856</v>
      </c>
      <c r="D4" s="6" t="n">
        <v>627</v>
      </c>
    </row>
    <row r="5" spans="1:4">
      <c r="A5" s="4" t="s">
        <v>1274</v>
      </c>
      <c r="B5" s="5" t="n">
        <v>12984</v>
      </c>
      <c r="C5" s="5" t="n">
        <v>12914</v>
      </c>
      <c r="D5" s="5" t="n">
        <v>15330</v>
      </c>
    </row>
    <row r="6" spans="1:4">
      <c r="A6" s="4" t="s">
        <v>1293</v>
      </c>
      <c r="B6" s="5" t="n">
        <v>-17118</v>
      </c>
      <c r="C6" s="5" t="n">
        <v>-21184</v>
      </c>
      <c r="D6" s="5" t="n">
        <v>-21697</v>
      </c>
    </row>
    <row r="7" spans="1:4">
      <c r="A7" s="4" t="s">
        <v>1294</v>
      </c>
      <c r="B7" s="5" t="n">
        <v>8001</v>
      </c>
      <c r="C7" s="5" t="n">
        <v>8151</v>
      </c>
      <c r="D7" s="5" t="n">
        <v>7266</v>
      </c>
    </row>
    <row r="8" spans="1:4">
      <c r="A8" s="4" t="s">
        <v>1295</v>
      </c>
      <c r="B8" s="6" t="n">
        <v>4522</v>
      </c>
      <c r="C8" s="6" t="n">
        <v>737</v>
      </c>
      <c r="D8" s="6" t="n">
        <v>15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4</v>
      </c>
      <c r="D2" s="2" t="s">
        <v>35</v>
      </c>
    </row>
    <row r="3" spans="1:4">
      <c r="A3" s="3" t="s">
        <v>384</v>
      </c>
    </row>
    <row r="4" spans="1:4">
      <c r="A4" s="4" t="s">
        <v>1297</v>
      </c>
      <c r="B4" s="4" t="s">
        <v>1298</v>
      </c>
      <c r="C4" s="4" t="s">
        <v>1299</v>
      </c>
      <c r="D4" s="4" t="s">
        <v>1300</v>
      </c>
    </row>
    <row r="5" spans="1:4">
      <c r="A5" s="4" t="s">
        <v>1301</v>
      </c>
      <c r="B5" s="4" t="s">
        <v>1302</v>
      </c>
      <c r="C5" s="4" t="s">
        <v>1303</v>
      </c>
      <c r="D5" s="4" t="s">
        <v>1304</v>
      </c>
    </row>
    <row r="6" spans="1:4">
      <c r="A6" s="4" t="s">
        <v>1305</v>
      </c>
      <c r="B6" s="4" t="s">
        <v>1306</v>
      </c>
      <c r="C6" s="4" t="s">
        <v>656</v>
      </c>
      <c r="D6" s="4" t="s">
        <v>13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08</v>
      </c>
      <c r="B1" s="2" t="s">
        <v>2</v>
      </c>
      <c r="C1" s="2" t="s">
        <v>34</v>
      </c>
    </row>
    <row r="2" spans="1:3">
      <c r="A2" s="3" t="s">
        <v>384</v>
      </c>
    </row>
    <row r="3" spans="1:3">
      <c r="A3" s="4" t="s">
        <v>1309</v>
      </c>
      <c r="B3" s="4" t="s">
        <v>703</v>
      </c>
      <c r="C3" s="4" t="s">
        <v>703</v>
      </c>
    </row>
    <row r="4" spans="1:3">
      <c r="A4" s="4" t="s">
        <v>1310</v>
      </c>
      <c r="B4" s="4" t="s">
        <v>703</v>
      </c>
      <c r="C4" s="4" t="s">
        <v>703</v>
      </c>
    </row>
    <row r="5" spans="1:3">
      <c r="A5" s="4" t="s">
        <v>1311</v>
      </c>
    </row>
    <row r="6" spans="1:3">
      <c r="A6" s="3" t="s">
        <v>384</v>
      </c>
    </row>
    <row r="7" spans="1:3">
      <c r="A7" s="4" t="s">
        <v>1309</v>
      </c>
      <c r="B7" s="4" t="s">
        <v>1312</v>
      </c>
      <c r="C7" s="4" t="s">
        <v>1312</v>
      </c>
    </row>
    <row r="8" spans="1:3">
      <c r="A8" s="4" t="s">
        <v>1310</v>
      </c>
      <c r="B8" s="4" t="s">
        <v>1313</v>
      </c>
      <c r="C8" s="4" t="s">
        <v>1314</v>
      </c>
    </row>
    <row r="9" spans="1:3">
      <c r="A9" s="4" t="s">
        <v>1315</v>
      </c>
    </row>
    <row r="10" spans="1:3">
      <c r="A10" s="3" t="s">
        <v>384</v>
      </c>
    </row>
    <row r="11" spans="1:3">
      <c r="A11" s="4" t="s">
        <v>1309</v>
      </c>
      <c r="B11" s="4" t="s">
        <v>1316</v>
      </c>
      <c r="C11" s="4" t="s">
        <v>1316</v>
      </c>
    </row>
    <row r="12" spans="1:3">
      <c r="A12" s="4" t="s">
        <v>1310</v>
      </c>
      <c r="B12" s="4" t="s">
        <v>1317</v>
      </c>
      <c r="C12" s="4" t="s">
        <v>1318</v>
      </c>
    </row>
    <row r="13" spans="1:3">
      <c r="A13" s="4" t="s">
        <v>1319</v>
      </c>
    </row>
    <row r="14" spans="1:3">
      <c r="A14" s="3" t="s">
        <v>384</v>
      </c>
    </row>
    <row r="15" spans="1:3">
      <c r="A15" s="4" t="s">
        <v>1309</v>
      </c>
      <c r="B15" s="4" t="s">
        <v>1320</v>
      </c>
      <c r="C15" s="4" t="s">
        <v>1320</v>
      </c>
    </row>
    <row r="16" spans="1:3">
      <c r="A16" s="4" t="s">
        <v>1310</v>
      </c>
      <c r="B16" s="4" t="s">
        <v>1321</v>
      </c>
      <c r="C16" s="4" t="s">
        <v>894</v>
      </c>
    </row>
    <row r="17" spans="1:3">
      <c r="A17" s="4" t="s">
        <v>93</v>
      </c>
    </row>
    <row r="18" spans="1:3">
      <c r="A18" s="3" t="s">
        <v>384</v>
      </c>
    </row>
    <row r="19" spans="1:3">
      <c r="A19" s="4" t="s">
        <v>1309</v>
      </c>
      <c r="B19" s="4" t="s">
        <v>1322</v>
      </c>
      <c r="C19" s="4" t="s">
        <v>1322</v>
      </c>
    </row>
    <row r="20" spans="1:3">
      <c r="A20" s="4" t="s">
        <v>1310</v>
      </c>
      <c r="B20" s="4" t="s">
        <v>1323</v>
      </c>
      <c r="C20" s="4" t="s">
        <v>13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v>
      </c>
      <c r="C1" s="2" t="s">
        <v>34</v>
      </c>
      <c r="D1" s="2" t="s">
        <v>35</v>
      </c>
    </row>
    <row r="2" spans="1:4">
      <c r="A2" s="3" t="s">
        <v>384</v>
      </c>
    </row>
    <row r="3" spans="1:4">
      <c r="A3" s="4" t="s">
        <v>1289</v>
      </c>
      <c r="B3" s="6" t="n">
        <v>478350</v>
      </c>
      <c r="C3" s="6" t="n">
        <v>508375</v>
      </c>
      <c r="D3" s="6" t="n">
        <v>455539</v>
      </c>
    </row>
    <row r="4" spans="1:4">
      <c r="A4" s="4" t="s">
        <v>1326</v>
      </c>
    </row>
    <row r="5" spans="1:4">
      <c r="A5" s="3" t="s">
        <v>384</v>
      </c>
    </row>
    <row r="6" spans="1:4">
      <c r="A6" s="4" t="s">
        <v>1289</v>
      </c>
      <c r="B6" s="5" t="n">
        <v>26191</v>
      </c>
      <c r="C6" s="5" t="n">
        <v>26373</v>
      </c>
    </row>
    <row r="7" spans="1:4">
      <c r="A7" s="4" t="s">
        <v>1327</v>
      </c>
    </row>
    <row r="8" spans="1:4">
      <c r="A8" s="3" t="s">
        <v>384</v>
      </c>
    </row>
    <row r="9" spans="1:4">
      <c r="A9" s="4" t="s">
        <v>1289</v>
      </c>
      <c r="B9" s="5" t="n">
        <v>386876</v>
      </c>
      <c r="C9" s="5" t="n">
        <v>482002</v>
      </c>
    </row>
    <row r="10" spans="1:4">
      <c r="A10" s="4" t="s">
        <v>1328</v>
      </c>
    </row>
    <row r="11" spans="1:4">
      <c r="A11" s="3" t="s">
        <v>384</v>
      </c>
    </row>
    <row r="12" spans="1:4">
      <c r="A12" s="4" t="s">
        <v>1289</v>
      </c>
      <c r="B12" s="5" t="n">
        <v>65283</v>
      </c>
      <c r="C12" s="5" t="n">
        <v>0</v>
      </c>
    </row>
    <row r="13" spans="1:4">
      <c r="A13" s="4" t="s">
        <v>78</v>
      </c>
    </row>
    <row r="14" spans="1:4">
      <c r="A14" s="3" t="s">
        <v>384</v>
      </c>
    </row>
    <row r="15" spans="1:4">
      <c r="A15" s="4" t="s">
        <v>1289</v>
      </c>
      <c r="B15" s="5" t="n">
        <v>26191</v>
      </c>
      <c r="C15" s="5" t="n">
        <v>26373</v>
      </c>
    </row>
    <row r="16" spans="1:4">
      <c r="A16" s="4" t="s">
        <v>1329</v>
      </c>
    </row>
    <row r="17" spans="1:4">
      <c r="A17" s="3" t="s">
        <v>384</v>
      </c>
    </row>
    <row r="18" spans="1:4">
      <c r="A18" s="4" t="s">
        <v>1289</v>
      </c>
      <c r="B18" s="5" t="n">
        <v>26191</v>
      </c>
      <c r="C18" s="5" t="n">
        <v>26373</v>
      </c>
    </row>
    <row r="19" spans="1:4">
      <c r="A19" s="4" t="s">
        <v>1330</v>
      </c>
    </row>
    <row r="20" spans="1:4">
      <c r="A20" s="3" t="s">
        <v>384</v>
      </c>
    </row>
    <row r="21" spans="1:4">
      <c r="A21" s="4" t="s">
        <v>1289</v>
      </c>
      <c r="B21" s="5" t="n">
        <v>0</v>
      </c>
      <c r="C21" s="5" t="n">
        <v>0</v>
      </c>
    </row>
    <row r="22" spans="1:4">
      <c r="A22" s="4" t="s">
        <v>1331</v>
      </c>
    </row>
    <row r="23" spans="1:4">
      <c r="A23" s="3" t="s">
        <v>384</v>
      </c>
    </row>
    <row r="24" spans="1:4">
      <c r="A24" s="4" t="s">
        <v>1289</v>
      </c>
      <c r="B24" s="5" t="n">
        <v>0</v>
      </c>
      <c r="C24" s="5" t="n">
        <v>0</v>
      </c>
    </row>
    <row r="25" spans="1:4">
      <c r="A25" s="4" t="s">
        <v>1332</v>
      </c>
    </row>
    <row r="26" spans="1:4">
      <c r="A26" s="3" t="s">
        <v>384</v>
      </c>
    </row>
    <row r="27" spans="1:4">
      <c r="A27" s="4" t="s">
        <v>1289</v>
      </c>
      <c r="B27" s="5" t="n">
        <v>84438</v>
      </c>
      <c r="C27" s="5" t="n">
        <v>105070</v>
      </c>
    </row>
    <row r="28" spans="1:4">
      <c r="A28" s="4" t="s">
        <v>1333</v>
      </c>
    </row>
    <row r="29" spans="1:4">
      <c r="A29" s="3" t="s">
        <v>384</v>
      </c>
    </row>
    <row r="30" spans="1:4">
      <c r="A30" s="4" t="s">
        <v>1289</v>
      </c>
      <c r="B30" s="5" t="n">
        <v>0</v>
      </c>
      <c r="C30" s="5" t="n">
        <v>0</v>
      </c>
    </row>
    <row r="31" spans="1:4">
      <c r="A31" s="4" t="s">
        <v>1334</v>
      </c>
    </row>
    <row r="32" spans="1:4">
      <c r="A32" s="3" t="s">
        <v>384</v>
      </c>
    </row>
    <row r="33" spans="1:4">
      <c r="A33" s="4" t="s">
        <v>1289</v>
      </c>
      <c r="B33" s="5" t="n">
        <v>84438</v>
      </c>
      <c r="C33" s="5" t="n">
        <v>105070</v>
      </c>
    </row>
    <row r="34" spans="1:4">
      <c r="A34" s="4" t="s">
        <v>1335</v>
      </c>
    </row>
    <row r="35" spans="1:4">
      <c r="A35" s="3" t="s">
        <v>384</v>
      </c>
    </row>
    <row r="36" spans="1:4">
      <c r="A36" s="4" t="s">
        <v>1289</v>
      </c>
      <c r="B36" s="5" t="n">
        <v>0</v>
      </c>
      <c r="C36" s="5" t="n">
        <v>0</v>
      </c>
    </row>
    <row r="37" spans="1:4">
      <c r="A37" s="4" t="s">
        <v>1336</v>
      </c>
    </row>
    <row r="38" spans="1:4">
      <c r="A38" s="3" t="s">
        <v>384</v>
      </c>
    </row>
    <row r="39" spans="1:4">
      <c r="A39" s="4" t="s">
        <v>1289</v>
      </c>
      <c r="B39" s="5" t="n">
        <v>2476</v>
      </c>
      <c r="C39" s="5" t="n">
        <v>1683</v>
      </c>
    </row>
    <row r="40" spans="1:4">
      <c r="A40" s="4" t="s">
        <v>1337</v>
      </c>
    </row>
    <row r="41" spans="1:4">
      <c r="A41" s="3" t="s">
        <v>384</v>
      </c>
    </row>
    <row r="42" spans="1:4">
      <c r="A42" s="4" t="s">
        <v>1289</v>
      </c>
      <c r="B42" s="5" t="n">
        <v>0</v>
      </c>
      <c r="C42" s="5" t="n">
        <v>0</v>
      </c>
    </row>
    <row r="43" spans="1:4">
      <c r="A43" s="4" t="s">
        <v>1338</v>
      </c>
    </row>
    <row r="44" spans="1:4">
      <c r="A44" s="3" t="s">
        <v>384</v>
      </c>
    </row>
    <row r="45" spans="1:4">
      <c r="A45" s="4" t="s">
        <v>1289</v>
      </c>
      <c r="B45" s="5" t="n">
        <v>2476</v>
      </c>
      <c r="C45" s="5" t="n">
        <v>1683</v>
      </c>
    </row>
    <row r="46" spans="1:4">
      <c r="A46" s="4" t="s">
        <v>1339</v>
      </c>
    </row>
    <row r="47" spans="1:4">
      <c r="A47" s="3" t="s">
        <v>384</v>
      </c>
    </row>
    <row r="48" spans="1:4">
      <c r="A48" s="4" t="s">
        <v>1289</v>
      </c>
      <c r="B48" s="5" t="n">
        <v>0</v>
      </c>
      <c r="C48" s="5" t="n">
        <v>0</v>
      </c>
    </row>
    <row r="49" spans="1:4">
      <c r="A49" s="4" t="s">
        <v>1340</v>
      </c>
    </row>
    <row r="50" spans="1:4">
      <c r="A50" s="3" t="s">
        <v>384</v>
      </c>
    </row>
    <row r="51" spans="1:4">
      <c r="A51" s="4" t="s">
        <v>1289</v>
      </c>
      <c r="B51" s="5" t="n">
        <v>1303</v>
      </c>
      <c r="C51" s="5" t="n">
        <v>151923</v>
      </c>
    </row>
    <row r="52" spans="1:4">
      <c r="A52" s="4" t="s">
        <v>1341</v>
      </c>
    </row>
    <row r="53" spans="1:4">
      <c r="A53" s="3" t="s">
        <v>384</v>
      </c>
    </row>
    <row r="54" spans="1:4">
      <c r="A54" s="4" t="s">
        <v>1289</v>
      </c>
      <c r="B54" s="5" t="n">
        <v>0</v>
      </c>
      <c r="C54" s="5" t="n">
        <v>0</v>
      </c>
    </row>
    <row r="55" spans="1:4">
      <c r="A55" s="4" t="s">
        <v>1342</v>
      </c>
    </row>
    <row r="56" spans="1:4">
      <c r="A56" s="3" t="s">
        <v>384</v>
      </c>
    </row>
    <row r="57" spans="1:4">
      <c r="A57" s="4" t="s">
        <v>1289</v>
      </c>
      <c r="B57" s="5" t="n">
        <v>1303</v>
      </c>
      <c r="C57" s="5" t="n">
        <v>151923</v>
      </c>
    </row>
    <row r="58" spans="1:4">
      <c r="A58" s="4" t="s">
        <v>1343</v>
      </c>
    </row>
    <row r="59" spans="1:4">
      <c r="A59" s="3" t="s">
        <v>384</v>
      </c>
    </row>
    <row r="60" spans="1:4">
      <c r="A60" s="4" t="s">
        <v>1289</v>
      </c>
      <c r="B60" s="5" t="n">
        <v>0</v>
      </c>
      <c r="C60" s="5" t="n">
        <v>0</v>
      </c>
    </row>
    <row r="61" spans="1:4">
      <c r="A61" s="4" t="s">
        <v>1344</v>
      </c>
    </row>
    <row r="62" spans="1:4">
      <c r="A62" s="3" t="s">
        <v>384</v>
      </c>
    </row>
    <row r="63" spans="1:4">
      <c r="A63" s="4" t="s">
        <v>1289</v>
      </c>
      <c r="B63" s="5" t="n">
        <v>25279</v>
      </c>
    </row>
    <row r="64" spans="1:4">
      <c r="A64" s="4" t="s">
        <v>1345</v>
      </c>
    </row>
    <row r="65" spans="1:4">
      <c r="A65" s="3" t="s">
        <v>384</v>
      </c>
    </row>
    <row r="66" spans="1:4">
      <c r="A66" s="4" t="s">
        <v>1289</v>
      </c>
      <c r="B66" s="5" t="n">
        <v>0</v>
      </c>
    </row>
    <row r="67" spans="1:4">
      <c r="A67" s="4" t="s">
        <v>1346</v>
      </c>
    </row>
    <row r="68" spans="1:4">
      <c r="A68" s="3" t="s">
        <v>384</v>
      </c>
    </row>
    <row r="69" spans="1:4">
      <c r="A69" s="4" t="s">
        <v>1289</v>
      </c>
      <c r="B69" s="5" t="n">
        <v>0</v>
      </c>
    </row>
    <row r="70" spans="1:4">
      <c r="A70" s="4" t="s">
        <v>1347</v>
      </c>
    </row>
    <row r="71" spans="1:4">
      <c r="A71" s="3" t="s">
        <v>384</v>
      </c>
    </row>
    <row r="72" spans="1:4">
      <c r="A72" s="4" t="s">
        <v>1289</v>
      </c>
      <c r="B72" s="5" t="n">
        <v>25279</v>
      </c>
    </row>
    <row r="73" spans="1:4">
      <c r="A73" s="4" t="s">
        <v>1348</v>
      </c>
    </row>
    <row r="74" spans="1:4">
      <c r="A74" s="3" t="s">
        <v>384</v>
      </c>
    </row>
    <row r="75" spans="1:4">
      <c r="A75" s="4" t="s">
        <v>1289</v>
      </c>
      <c r="B75" s="5" t="n">
        <v>40004</v>
      </c>
    </row>
    <row r="76" spans="1:4">
      <c r="A76" s="4" t="s">
        <v>1349</v>
      </c>
    </row>
    <row r="77" spans="1:4">
      <c r="A77" s="3" t="s">
        <v>384</v>
      </c>
    </row>
    <row r="78" spans="1:4">
      <c r="A78" s="4" t="s">
        <v>1289</v>
      </c>
      <c r="B78" s="5" t="n">
        <v>0</v>
      </c>
    </row>
    <row r="79" spans="1:4">
      <c r="A79" s="4" t="s">
        <v>1350</v>
      </c>
    </row>
    <row r="80" spans="1:4">
      <c r="A80" s="3" t="s">
        <v>384</v>
      </c>
    </row>
    <row r="81" spans="1:4">
      <c r="A81" s="4" t="s">
        <v>1289</v>
      </c>
      <c r="B81" s="5" t="n">
        <v>0</v>
      </c>
    </row>
    <row r="82" spans="1:4">
      <c r="A82" s="4" t="s">
        <v>1351</v>
      </c>
    </row>
    <row r="83" spans="1:4">
      <c r="A83" s="3" t="s">
        <v>384</v>
      </c>
    </row>
    <row r="84" spans="1:4">
      <c r="A84" s="4" t="s">
        <v>1289</v>
      </c>
      <c r="B84" s="5" t="n">
        <v>40004</v>
      </c>
    </row>
    <row r="85" spans="1:4">
      <c r="A85" s="4" t="s">
        <v>1319</v>
      </c>
    </row>
    <row r="86" spans="1:4">
      <c r="A86" s="3" t="s">
        <v>384</v>
      </c>
    </row>
    <row r="87" spans="1:4">
      <c r="A87" s="4" t="s">
        <v>1289</v>
      </c>
      <c r="C87" s="5" t="n">
        <v>15852</v>
      </c>
    </row>
    <row r="88" spans="1:4">
      <c r="A88" s="4" t="s">
        <v>1352</v>
      </c>
    </row>
    <row r="89" spans="1:4">
      <c r="A89" s="3" t="s">
        <v>384</v>
      </c>
    </row>
    <row r="90" spans="1:4">
      <c r="A90" s="4" t="s">
        <v>1289</v>
      </c>
      <c r="C90" s="5" t="n">
        <v>0</v>
      </c>
    </row>
    <row r="91" spans="1:4">
      <c r="A91" s="4" t="s">
        <v>1353</v>
      </c>
    </row>
    <row r="92" spans="1:4">
      <c r="A92" s="3" t="s">
        <v>384</v>
      </c>
    </row>
    <row r="93" spans="1:4">
      <c r="A93" s="4" t="s">
        <v>1289</v>
      </c>
      <c r="C93" s="5" t="n">
        <v>15852</v>
      </c>
    </row>
    <row r="94" spans="1:4">
      <c r="A94" s="4" t="s">
        <v>1354</v>
      </c>
    </row>
    <row r="95" spans="1:4">
      <c r="A95" s="3" t="s">
        <v>384</v>
      </c>
    </row>
    <row r="96" spans="1:4">
      <c r="A96" s="4" t="s">
        <v>1289</v>
      </c>
      <c r="C96" s="5" t="n">
        <v>0</v>
      </c>
    </row>
    <row r="97" spans="1:4">
      <c r="A97" s="4" t="s">
        <v>1355</v>
      </c>
    </row>
    <row r="98" spans="1:4">
      <c r="A98" s="3" t="s">
        <v>384</v>
      </c>
    </row>
    <row r="99" spans="1:4">
      <c r="A99" s="4" t="s">
        <v>1289</v>
      </c>
      <c r="B99" s="5" t="n">
        <v>86001</v>
      </c>
      <c r="C99" s="5" t="n">
        <v>1824</v>
      </c>
    </row>
    <row r="100" spans="1:4">
      <c r="A100" s="4" t="s">
        <v>1356</v>
      </c>
    </row>
    <row r="101" spans="1:4">
      <c r="A101" s="3" t="s">
        <v>384</v>
      </c>
    </row>
    <row r="102" spans="1:4">
      <c r="A102" s="4" t="s">
        <v>1289</v>
      </c>
      <c r="B102" s="5" t="n">
        <v>0</v>
      </c>
      <c r="C102" s="5" t="n">
        <v>0</v>
      </c>
    </row>
    <row r="103" spans="1:4">
      <c r="A103" s="4" t="s">
        <v>1357</v>
      </c>
    </row>
    <row r="104" spans="1:4">
      <c r="A104" s="3" t="s">
        <v>384</v>
      </c>
    </row>
    <row r="105" spans="1:4">
      <c r="A105" s="4" t="s">
        <v>1289</v>
      </c>
      <c r="B105" s="5" t="n">
        <v>86001</v>
      </c>
      <c r="C105" s="5" t="n">
        <v>1824</v>
      </c>
    </row>
    <row r="106" spans="1:4">
      <c r="A106" s="4" t="s">
        <v>1358</v>
      </c>
    </row>
    <row r="107" spans="1:4">
      <c r="A107" s="3" t="s">
        <v>384</v>
      </c>
    </row>
    <row r="108" spans="1:4">
      <c r="A108" s="4" t="s">
        <v>1289</v>
      </c>
      <c r="B108" s="5" t="n">
        <v>0</v>
      </c>
      <c r="C108" s="5" t="n">
        <v>0</v>
      </c>
    </row>
    <row r="109" spans="1:4">
      <c r="A109" s="4" t="s">
        <v>1359</v>
      </c>
    </row>
    <row r="110" spans="1:4">
      <c r="A110" s="3" t="s">
        <v>384</v>
      </c>
    </row>
    <row r="111" spans="1:4">
      <c r="A111" s="4" t="s">
        <v>1289</v>
      </c>
      <c r="B111" s="5" t="n">
        <v>138384</v>
      </c>
      <c r="C111" s="5" t="n">
        <v>124428</v>
      </c>
    </row>
    <row r="112" spans="1:4">
      <c r="A112" s="4" t="s">
        <v>1360</v>
      </c>
    </row>
    <row r="113" spans="1:4">
      <c r="A113" s="3" t="s">
        <v>384</v>
      </c>
    </row>
    <row r="114" spans="1:4">
      <c r="A114" s="4" t="s">
        <v>1289</v>
      </c>
      <c r="B114" s="5" t="n">
        <v>0</v>
      </c>
      <c r="C114" s="5" t="n">
        <v>0</v>
      </c>
    </row>
    <row r="115" spans="1:4">
      <c r="A115" s="4" t="s">
        <v>1361</v>
      </c>
    </row>
    <row r="116" spans="1:4">
      <c r="A116" s="3" t="s">
        <v>384</v>
      </c>
    </row>
    <row r="117" spans="1:4">
      <c r="A117" s="4" t="s">
        <v>1289</v>
      </c>
      <c r="B117" s="5" t="n">
        <v>138384</v>
      </c>
      <c r="C117" s="5" t="n">
        <v>124428</v>
      </c>
    </row>
    <row r="118" spans="1:4">
      <c r="A118" s="4" t="s">
        <v>1362</v>
      </c>
    </row>
    <row r="119" spans="1:4">
      <c r="A119" s="3" t="s">
        <v>384</v>
      </c>
    </row>
    <row r="120" spans="1:4">
      <c r="A120" s="4" t="s">
        <v>1289</v>
      </c>
      <c r="B120" s="5" t="n">
        <v>0</v>
      </c>
      <c r="C120" s="5" t="n">
        <v>0</v>
      </c>
    </row>
    <row r="121" spans="1:4">
      <c r="A121" s="4" t="s">
        <v>1363</v>
      </c>
    </row>
    <row r="122" spans="1:4">
      <c r="A122" s="3" t="s">
        <v>384</v>
      </c>
    </row>
    <row r="123" spans="1:4">
      <c r="A123" s="4" t="s">
        <v>1289</v>
      </c>
      <c r="B123" s="5" t="n">
        <v>74274</v>
      </c>
      <c r="C123" s="5" t="n">
        <v>81222</v>
      </c>
    </row>
    <row r="124" spans="1:4">
      <c r="A124" s="4" t="s">
        <v>1364</v>
      </c>
    </row>
    <row r="125" spans="1:4">
      <c r="A125" s="3" t="s">
        <v>384</v>
      </c>
    </row>
    <row r="126" spans="1:4">
      <c r="A126" s="4" t="s">
        <v>1289</v>
      </c>
      <c r="B126" s="5" t="n">
        <v>0</v>
      </c>
      <c r="C126" s="5" t="n">
        <v>0</v>
      </c>
    </row>
    <row r="127" spans="1:4">
      <c r="A127" s="4" t="s">
        <v>1365</v>
      </c>
    </row>
    <row r="128" spans="1:4">
      <c r="A128" s="3" t="s">
        <v>384</v>
      </c>
    </row>
    <row r="129" spans="1:4">
      <c r="A129" s="4" t="s">
        <v>1289</v>
      </c>
      <c r="B129" s="5" t="n">
        <v>74274</v>
      </c>
      <c r="C129" s="5" t="n">
        <v>81222</v>
      </c>
    </row>
    <row r="130" spans="1:4">
      <c r="A130" s="4" t="s">
        <v>1366</v>
      </c>
    </row>
    <row r="131" spans="1:4">
      <c r="A131" s="3" t="s">
        <v>384</v>
      </c>
    </row>
    <row r="132" spans="1:4">
      <c r="A132" s="4" t="s">
        <v>1289</v>
      </c>
      <c r="B132" s="6" t="n">
        <v>0</v>
      </c>
      <c r="C13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607</v>
      </c>
    </row>
    <row r="2" spans="1:2">
      <c r="A2" s="3" t="s">
        <v>231</v>
      </c>
    </row>
    <row r="3" spans="1:2">
      <c r="A3" s="4" t="s">
        <v>1368</v>
      </c>
      <c r="B3" s="6" t="n">
        <v>22022</v>
      </c>
    </row>
    <row r="4" spans="1:2">
      <c r="A4" s="4" t="s">
        <v>1369</v>
      </c>
      <c r="B4" s="5" t="n">
        <v>22673</v>
      </c>
    </row>
    <row r="5" spans="1:2">
      <c r="A5" s="4" t="s">
        <v>1370</v>
      </c>
      <c r="B5" s="5" t="n">
        <v>23194</v>
      </c>
    </row>
    <row r="6" spans="1:2">
      <c r="A6" s="4" t="s">
        <v>1371</v>
      </c>
      <c r="B6" s="5" t="n">
        <v>23846</v>
      </c>
    </row>
    <row r="7" spans="1:2">
      <c r="A7" s="4" t="s">
        <v>1372</v>
      </c>
      <c r="B7" s="5" t="n">
        <v>24237</v>
      </c>
    </row>
    <row r="8" spans="1:2">
      <c r="A8" s="4" t="s">
        <v>1373</v>
      </c>
      <c r="B8" s="6" t="n">
        <v>1267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54:55Z</dcterms:created>
  <dcterms:modified xmlns:dcterms="http://purl.org/dc/terms/" xmlns:xsi="http://www.w3.org/2001/XMLSchema-instance" xsi:type="dcterms:W3CDTF">2019-10-28T16:54:55Z</dcterms:modified>
</cp:coreProperties>
</file>